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Part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Certain Balance Sheet Informati" sheetId="11" state="visible" r:id="rId11"/>
    <sheet xmlns:r="http://schemas.openxmlformats.org/officeDocument/2006/relationships" name="Asset Retirement Obligations" sheetId="12" state="visible" r:id="rId12"/>
    <sheet xmlns:r="http://schemas.openxmlformats.org/officeDocument/2006/relationships" name="Investments in Unconsolidated A" sheetId="13" state="visible" r:id="rId13"/>
    <sheet xmlns:r="http://schemas.openxmlformats.org/officeDocument/2006/relationships" name="Risk Management" sheetId="14" state="visible" r:id="rId14"/>
    <sheet xmlns:r="http://schemas.openxmlformats.org/officeDocument/2006/relationships" name="Fair Value Measurements" sheetId="15" state="visible" r:id="rId15"/>
    <sheet xmlns:r="http://schemas.openxmlformats.org/officeDocument/2006/relationships" name="Long-Term Debt" sheetId="16" state="visible" r:id="rId16"/>
    <sheet xmlns:r="http://schemas.openxmlformats.org/officeDocument/2006/relationships" name="Earnings Per Limited Partner Un" sheetId="17" state="visible" r:id="rId17"/>
    <sheet xmlns:r="http://schemas.openxmlformats.org/officeDocument/2006/relationships" name="Income Taxes" sheetId="18" state="visible" r:id="rId18"/>
    <sheet xmlns:r="http://schemas.openxmlformats.org/officeDocument/2006/relationships" name="Partners' Capital" sheetId="19" state="visible" r:id="rId19"/>
    <sheet xmlns:r="http://schemas.openxmlformats.org/officeDocument/2006/relationships" name="Equity Plans" sheetId="20" state="visible" r:id="rId20"/>
    <sheet xmlns:r="http://schemas.openxmlformats.org/officeDocument/2006/relationships" name="Employee Benefit Plan"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s" sheetId="24" state="visible" r:id="rId24"/>
    <sheet xmlns:r="http://schemas.openxmlformats.org/officeDocument/2006/relationships" name="Condensed Consolidating Financi" sheetId="25" state="visible" r:id="rId25"/>
    <sheet xmlns:r="http://schemas.openxmlformats.org/officeDocument/2006/relationships" name="Schedule - Schedule I - Crestwo" sheetId="26" state="visible" r:id="rId26"/>
    <sheet xmlns:r="http://schemas.openxmlformats.org/officeDocument/2006/relationships" name="Schedule - Schedule II - Crestw" sheetId="27" state="visible" r:id="rId27"/>
    <sheet xmlns:r="http://schemas.openxmlformats.org/officeDocument/2006/relationships" name="Certain Balance Sheet Informa28" sheetId="28" state="visible" r:id="rId28"/>
    <sheet xmlns:r="http://schemas.openxmlformats.org/officeDocument/2006/relationships" name="Basis of Presentation and Sum29" sheetId="29" state="visible" r:id="rId29"/>
    <sheet xmlns:r="http://schemas.openxmlformats.org/officeDocument/2006/relationships" name="Basis of Presentation and Sum30" sheetId="30" state="visible" r:id="rId30"/>
    <sheet xmlns:r="http://schemas.openxmlformats.org/officeDocument/2006/relationships" name="Certain Balance Sheet Informa31" sheetId="31" state="visible" r:id="rId31"/>
    <sheet xmlns:r="http://schemas.openxmlformats.org/officeDocument/2006/relationships" name="Certain Balance Sheet Informa32" sheetId="32" state="visible" r:id="rId32"/>
    <sheet xmlns:r="http://schemas.openxmlformats.org/officeDocument/2006/relationships" name="Asset Retirement Obligations (T" sheetId="33" state="visible" r:id="rId33"/>
    <sheet xmlns:r="http://schemas.openxmlformats.org/officeDocument/2006/relationships" name="Investments in Unconsolidated34" sheetId="34" state="visible" r:id="rId34"/>
    <sheet xmlns:r="http://schemas.openxmlformats.org/officeDocument/2006/relationships" name="Risk Management (Tables)" sheetId="35" state="visible" r:id="rId35"/>
    <sheet xmlns:r="http://schemas.openxmlformats.org/officeDocument/2006/relationships" name="Fair Value Measurements (Tables"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Partners' Capital (Tables)" sheetId="39" state="visible" r:id="rId39"/>
    <sheet xmlns:r="http://schemas.openxmlformats.org/officeDocument/2006/relationships" name="Equity Plans (Tables)" sheetId="40" state="visible" r:id="rId40"/>
    <sheet xmlns:r="http://schemas.openxmlformats.org/officeDocument/2006/relationships" name="Commitments and Contingencies (" sheetId="41" state="visible" r:id="rId41"/>
    <sheet xmlns:r="http://schemas.openxmlformats.org/officeDocument/2006/relationships" name="Related Party Transactions (Tab" sheetId="42" state="visible" r:id="rId42"/>
    <sheet xmlns:r="http://schemas.openxmlformats.org/officeDocument/2006/relationships" name="Segments (Tables)" sheetId="43" state="visible" r:id="rId43"/>
    <sheet xmlns:r="http://schemas.openxmlformats.org/officeDocument/2006/relationships" name="Condensed Consolidating Finan44" sheetId="44" state="visible" r:id="rId44"/>
    <sheet xmlns:r="http://schemas.openxmlformats.org/officeDocument/2006/relationships" name="Organization and Description of" sheetId="45" state="visible" r:id="rId45"/>
    <sheet xmlns:r="http://schemas.openxmlformats.org/officeDocument/2006/relationships" name="Basis of Presentation and Sum46"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Basis of Presentation and Sum49" sheetId="49" state="visible" r:id="rId49"/>
    <sheet xmlns:r="http://schemas.openxmlformats.org/officeDocument/2006/relationships" name="Acquisitions - Additional Infor" sheetId="50" state="visible" r:id="rId50"/>
    <sheet xmlns:r="http://schemas.openxmlformats.org/officeDocument/2006/relationships" name="Certain Balance Sheet Informa51" sheetId="51" state="visible" r:id="rId51"/>
    <sheet xmlns:r="http://schemas.openxmlformats.org/officeDocument/2006/relationships" name="Certain Balance Sheet Informa52" sheetId="52" state="visible" r:id="rId52"/>
    <sheet xmlns:r="http://schemas.openxmlformats.org/officeDocument/2006/relationships" name="Certain Balance Sheet Informa53" sheetId="53" state="visible" r:id="rId53"/>
    <sheet xmlns:r="http://schemas.openxmlformats.org/officeDocument/2006/relationships" name="Certain Balance Sheet Informa54" sheetId="54" state="visible" r:id="rId54"/>
    <sheet xmlns:r="http://schemas.openxmlformats.org/officeDocument/2006/relationships" name="Asset Retirement Obligations (D" sheetId="55" state="visible" r:id="rId55"/>
    <sheet xmlns:r="http://schemas.openxmlformats.org/officeDocument/2006/relationships" name="Investments in Unconsolidated56" sheetId="56" state="visible" r:id="rId56"/>
    <sheet xmlns:r="http://schemas.openxmlformats.org/officeDocument/2006/relationships" name="Investments in Unconsolidated57" sheetId="57" state="visible" r:id="rId57"/>
    <sheet xmlns:r="http://schemas.openxmlformats.org/officeDocument/2006/relationships" name="Risk Management (Narrative) (De" sheetId="58" state="visible" r:id="rId58"/>
    <sheet xmlns:r="http://schemas.openxmlformats.org/officeDocument/2006/relationships" name="Risk Management (Notional Amoun" sheetId="59" state="visible" r:id="rId59"/>
    <sheet xmlns:r="http://schemas.openxmlformats.org/officeDocument/2006/relationships" name="Fair Value Measurements (Schedu" sheetId="60" state="visible" r:id="rId60"/>
    <sheet xmlns:r="http://schemas.openxmlformats.org/officeDocument/2006/relationships" name="Fair Value Measurements (Assets" sheetId="61" state="visible" r:id="rId61"/>
    <sheet xmlns:r="http://schemas.openxmlformats.org/officeDocument/2006/relationships" name="Long-Term Debt (Components Of L" sheetId="62" state="visible" r:id="rId62"/>
    <sheet xmlns:r="http://schemas.openxmlformats.org/officeDocument/2006/relationships" name="Long-Term Debt (Narrative) (Det" sheetId="63" state="visible" r:id="rId63"/>
    <sheet xmlns:r="http://schemas.openxmlformats.org/officeDocument/2006/relationships" name="Long-Term Debt (Maturities of L" sheetId="64" state="visible" r:id="rId64"/>
    <sheet xmlns:r="http://schemas.openxmlformats.org/officeDocument/2006/relationships" name="Earnings Per Limited Partner 65" sheetId="65" state="visible" r:id="rId65"/>
    <sheet xmlns:r="http://schemas.openxmlformats.org/officeDocument/2006/relationships" name="Income Taxes (Detail)" sheetId="66" state="visible" r:id="rId66"/>
    <sheet xmlns:r="http://schemas.openxmlformats.org/officeDocument/2006/relationships" name="Partners' Capital (Narrative) (" sheetId="67" state="visible" r:id="rId67"/>
    <sheet xmlns:r="http://schemas.openxmlformats.org/officeDocument/2006/relationships" name="Partners' Capital (Schedule of " sheetId="68" state="visible" r:id="rId68"/>
    <sheet xmlns:r="http://schemas.openxmlformats.org/officeDocument/2006/relationships" name="Partners' Capital Net Income (L" sheetId="69" state="visible" r:id="rId69"/>
    <sheet xmlns:r="http://schemas.openxmlformats.org/officeDocument/2006/relationships" name="Equity Plans (Narrative) (Detai" sheetId="70" state="visible" r:id="rId70"/>
    <sheet xmlns:r="http://schemas.openxmlformats.org/officeDocument/2006/relationships" name="Equity Plans (Schedule of Phant" sheetId="71" state="visible" r:id="rId71"/>
    <sheet xmlns:r="http://schemas.openxmlformats.org/officeDocument/2006/relationships" name="Employee Benefit Plan (Narrativ" sheetId="72" state="visible" r:id="rId72"/>
    <sheet xmlns:r="http://schemas.openxmlformats.org/officeDocument/2006/relationships" name="Commitments and Contingencies73" sheetId="73" state="visible" r:id="rId73"/>
    <sheet xmlns:r="http://schemas.openxmlformats.org/officeDocument/2006/relationships" name="Commitments and Contingencies E" sheetId="74" state="visible" r:id="rId74"/>
    <sheet xmlns:r="http://schemas.openxmlformats.org/officeDocument/2006/relationships" name="Commitments and Contingencies75" sheetId="75" state="visible" r:id="rId75"/>
    <sheet xmlns:r="http://schemas.openxmlformats.org/officeDocument/2006/relationships" name="Related Party Transactions (Det" sheetId="76" state="visible" r:id="rId76"/>
    <sheet xmlns:r="http://schemas.openxmlformats.org/officeDocument/2006/relationships" name="Segments (Reconciliation of Net" sheetId="77" state="visible" r:id="rId77"/>
    <sheet xmlns:r="http://schemas.openxmlformats.org/officeDocument/2006/relationships" name="Segments (Narrative) (Detail)" sheetId="78" state="visible" r:id="rId78"/>
    <sheet xmlns:r="http://schemas.openxmlformats.org/officeDocument/2006/relationships" name="Segments (Summary of Segment In" sheetId="79" state="visible" r:id="rId79"/>
    <sheet xmlns:r="http://schemas.openxmlformats.org/officeDocument/2006/relationships" name="Condensed Consolidating Finan80" sheetId="80" state="visible" r:id="rId80"/>
    <sheet xmlns:r="http://schemas.openxmlformats.org/officeDocument/2006/relationships" name="Condensed Consolidating Finan81" sheetId="81" state="visible" r:id="rId81"/>
    <sheet xmlns:r="http://schemas.openxmlformats.org/officeDocument/2006/relationships" name="Condensed Consolidating Finan82" sheetId="82" state="visible" r:id="rId82"/>
    <sheet xmlns:r="http://schemas.openxmlformats.org/officeDocument/2006/relationships" name="Schedule I - Crestwood Equity P" sheetId="83" state="visible" r:id="rId83"/>
    <sheet xmlns:r="http://schemas.openxmlformats.org/officeDocument/2006/relationships" name="Schedule I - Crestwood Equity84" sheetId="84" state="visible" r:id="rId84"/>
    <sheet xmlns:r="http://schemas.openxmlformats.org/officeDocument/2006/relationships" name="Schedule I - Crestwood Equity85" sheetId="85" state="visible" r:id="rId85"/>
    <sheet xmlns:r="http://schemas.openxmlformats.org/officeDocument/2006/relationships" name="Schedule I - Crestwood Equity86" sheetId="86" state="visible" r:id="rId86"/>
    <sheet xmlns:r="http://schemas.openxmlformats.org/officeDocument/2006/relationships" name="Schedule I - Crestwood Equity87" sheetId="87" state="visible" r:id="rId87"/>
    <sheet xmlns:r="http://schemas.openxmlformats.org/officeDocument/2006/relationships" name="Schedule II - Crestwood Equity " sheetId="88" state="visible" r:id="rId88"/>
    <sheet xmlns:r="http://schemas.openxmlformats.org/officeDocument/2006/relationships" name="Investments in Unconsolidated89" sheetId="89" state="visible" r:id="rId89"/>
    <sheet xmlns:r="http://schemas.openxmlformats.org/officeDocument/2006/relationships" name="Condensed Consolidating Finan90" sheetId="90" state="visible" r:id="rId90"/>
  </sheets>
  <definedNames/>
  <calcPr calcId="124519" fullCalcOnLoad="1"/>
</workbook>
</file>

<file path=xl/sharedStrings.xml><?xml version="1.0" encoding="utf-8"?>
<sst xmlns="http://schemas.openxmlformats.org/spreadsheetml/2006/main" uniqueCount="1098">
  <si>
    <t>Document and Entity Information</t>
  </si>
  <si>
    <t>3 Months Ended</t>
  </si>
  <si>
    <t>Mar. 31, 2017</t>
  </si>
  <si>
    <t>Document Information [Line Items]</t>
  </si>
  <si>
    <t>Document Type</t>
  </si>
  <si>
    <t>S-4/A</t>
  </si>
  <si>
    <t>Amendment Flag</t>
  </si>
  <si>
    <t>false</t>
  </si>
  <si>
    <t>Document Period End Date</t>
  </si>
  <si>
    <t>Mar. 31,
		2017</t>
  </si>
  <si>
    <t>Trading Symbol</t>
  </si>
  <si>
    <t>CMLP</t>
  </si>
  <si>
    <t>Entity Registrant Name</t>
  </si>
  <si>
    <t>Crestwood Midstream Partners LP</t>
  </si>
  <si>
    <t>Entity Central Index Key</t>
  </si>
  <si>
    <t>Entity Filer Category</t>
  </si>
  <si>
    <t>Non-accelerated Filer</t>
  </si>
  <si>
    <t>Crestwood Equity Partners LP</t>
  </si>
  <si>
    <t>Large Accelerated Filer</t>
  </si>
  <si>
    <t>Consolidated Balance Sheets - USD ($) $ in Millions</t>
  </si>
  <si>
    <t>Dec. 31, 2016</t>
  </si>
  <si>
    <t>Dec. 31, 2015</t>
  </si>
  <si>
    <t>Assets</t>
  </si>
  <si>
    <t>Cash</t>
  </si>
  <si>
    <t>Accounts receivable, less allowance for doubtful accounts</t>
  </si>
  <si>
    <t>Inventory</t>
  </si>
  <si>
    <t>Assets from price risk management activities</t>
  </si>
  <si>
    <t>Prepaid expenses and other current assets</t>
  </si>
  <si>
    <t>Total current assets</t>
  </si>
  <si>
    <t>Property, plant and equipment</t>
  </si>
  <si>
    <t>Less: accumulated depreciation and depletion</t>
  </si>
  <si>
    <t>Property, plant and equipment, net</t>
  </si>
  <si>
    <t>Intangible assets</t>
  </si>
  <si>
    <t>Less: accumulated amortization</t>
  </si>
  <si>
    <t>Intangible assets, net</t>
  </si>
  <si>
    <t>Goodwill</t>
  </si>
  <si>
    <t>Investments in unconsolidated affiliates</t>
  </si>
  <si>
    <t>Other assets</t>
  </si>
  <si>
    <t>Total assets</t>
  </si>
  <si>
    <t>Current liabilities:</t>
  </si>
  <si>
    <t>Accounts payable</t>
  </si>
  <si>
    <t>Accrued expenses and other liabilities</t>
  </si>
  <si>
    <t>Liabilities from price risk management activities</t>
  </si>
  <si>
    <t>Current portion of long-term debt</t>
  </si>
  <si>
    <t>Total current liabilities</t>
  </si>
  <si>
    <t>Long-term debt, less current portion</t>
  </si>
  <si>
    <t>Other long-term liabilities</t>
  </si>
  <si>
    <t>Deferred income taxes</t>
  </si>
  <si>
    <t>Commitments and contingencies</t>
  </si>
  <si>
    <t xml:space="preserve"> </t>
  </si>
  <si>
    <t>Partners' capital:</t>
  </si>
  <si>
    <t>Partners' capital</t>
  </si>
  <si>
    <t>Preferred units</t>
  </si>
  <si>
    <t>Total company partners' capital</t>
  </si>
  <si>
    <t>Interest of non-controlling partners in subsidiaries</t>
  </si>
  <si>
    <t>Total partners' capital</t>
  </si>
  <si>
    <t>Total liabilities and partners' capital</t>
  </si>
  <si>
    <t>Consolidated Balance Sheets (Parenthetical) - USD ($) $ in Millions</t>
  </si>
  <si>
    <t>Allowance for doubtful accounts</t>
  </si>
  <si>
    <t>Limited Partners' Capital Account, Units Issued</t>
  </si>
  <si>
    <t>Limited Partners' Capital Account, Units Outstanding</t>
  </si>
  <si>
    <t>Preferred units, issued</t>
  </si>
  <si>
    <t>Preferred Units, Outstanding</t>
  </si>
  <si>
    <t>Consolidated Statements of Operations - USD ($) shares in Thousands, $ in Millions</t>
  </si>
  <si>
    <t>12 Months Ended</t>
  </si>
  <si>
    <t>Mar. 31, 2016</t>
  </si>
  <si>
    <t>Dec. 31, 2014</t>
  </si>
  <si>
    <t>Revenues:</t>
  </si>
  <si>
    <t>Gathering and processing</t>
  </si>
  <si>
    <t>Marketing, supply and logistics</t>
  </si>
  <si>
    <t>Total product revenue</t>
  </si>
  <si>
    <t>Storage and transportation</t>
  </si>
  <si>
    <t>Related party</t>
  </si>
  <si>
    <t>Total services revenues</t>
  </si>
  <si>
    <t>Total revenues</t>
  </si>
  <si>
    <t>Costs of product/services sold (exclusive of items shown separately below):</t>
  </si>
  <si>
    <t>Total product costs</t>
  </si>
  <si>
    <t>Total service costs</t>
  </si>
  <si>
    <t>Total costs of product/services sold</t>
  </si>
  <si>
    <t>Expenses:</t>
  </si>
  <si>
    <t>Operations and maintenance</t>
  </si>
  <si>
    <t>General and administrative</t>
  </si>
  <si>
    <t>Depreciation, amortization and accretion</t>
  </si>
  <si>
    <t>Total expenses</t>
  </si>
  <si>
    <t>Loss on long-lived assets, net</t>
  </si>
  <si>
    <t>Goodwill impairment</t>
  </si>
  <si>
    <t>Loss on contingent consideration</t>
  </si>
  <si>
    <t>Operating income (loss)</t>
  </si>
  <si>
    <t>Earnings (loss) from unconsolidated affiliates, net</t>
  </si>
  <si>
    <t>Interest and debt expense, net</t>
  </si>
  <si>
    <t>Gain (loss) on modification/extinguishment of debt</t>
  </si>
  <si>
    <t>Other income, net</t>
  </si>
  <si>
    <t>Income (loss) before income taxes</t>
  </si>
  <si>
    <t>(Provision) benefit for income taxes</t>
  </si>
  <si>
    <t>Net income (loss)</t>
  </si>
  <si>
    <t>Net income (loss) attributable to non-controlling partners</t>
  </si>
  <si>
    <t>Net income (loss) attributable to parent</t>
  </si>
  <si>
    <t>Net income (loss) attributable to preferred unit holders</t>
  </si>
  <si>
    <t>Net income (loss) attributable to partners</t>
  </si>
  <si>
    <t>Subordinated unitholders' interest in net income</t>
  </si>
  <si>
    <t>Common unitholders' interest in net income (loss)</t>
  </si>
  <si>
    <t>Net income (loss) per limited partner unit:</t>
  </si>
  <si>
    <t>Basic (in dollars per share)</t>
  </si>
  <si>
    <t>Diluted (in dollars per share)</t>
  </si>
  <si>
    <t>Weighted-average limited partners' units outstanding (in thousands):</t>
  </si>
  <si>
    <t>Basic (units)</t>
  </si>
  <si>
    <t>Dilutive units (units)</t>
  </si>
  <si>
    <t>Diluted (units)</t>
  </si>
  <si>
    <t>Consolidated Statements of Comprehensive Income - USD ($) $ in Millions</t>
  </si>
  <si>
    <t>Statement of Comprehensive Income [Abstract]</t>
  </si>
  <si>
    <t>Net loss</t>
  </si>
  <si>
    <t>Change in fair value of Suburban Propane Partners, L.P. units</t>
  </si>
  <si>
    <t>Comprehensive loss</t>
  </si>
  <si>
    <t>Comprehensive income (loss) attributable to non-controlling partners</t>
  </si>
  <si>
    <t>Comprehensive income (loss) attributable to Crestwood Equity Partners LP</t>
  </si>
  <si>
    <t>Consolidated Statement of Partners' Capital - USD ($) $ in Millions</t>
  </si>
  <si>
    <t>Total</t>
  </si>
  <si>
    <t>Crestwood Marcellus Midstream LLC</t>
  </si>
  <si>
    <t>Preferred Units</t>
  </si>
  <si>
    <t>Preferred UnitsCrestwood Midstream Partners LP</t>
  </si>
  <si>
    <t>Preferred UnitsCrestwood Marcellus Midstream LLC</t>
  </si>
  <si>
    <t>Limited Partners</t>
  </si>
  <si>
    <t>Limited PartnersCrestwood Midstream Partners LP</t>
  </si>
  <si>
    <t>Limited PartnersCrestwood Marcellus Midstream LLC</t>
  </si>
  <si>
    <t>Non-Controlling Partners</t>
  </si>
  <si>
    <t>Non-Controlling PartnersCrestwood Midstream Partners LP</t>
  </si>
  <si>
    <t>Non-Controlling PartnersCrestwood Marcellus Midstream LLC</t>
  </si>
  <si>
    <t>Common Unit Capital</t>
  </si>
  <si>
    <t>Common Unit CapitalCrestwood Midstream Partners LP</t>
  </si>
  <si>
    <t>Partners' Capital</t>
  </si>
  <si>
    <t>Partners' CapitalCrestwood Midstream Partners LP</t>
  </si>
  <si>
    <t>Preferred Units, Class A</t>
  </si>
  <si>
    <t>Preferred Units, Class APreferred Units</t>
  </si>
  <si>
    <t>Preferred Units, Class ALimited Partners</t>
  </si>
  <si>
    <t>Preferred Units, Class ANon-Controlling Partners</t>
  </si>
  <si>
    <t>Subordinated Units</t>
  </si>
  <si>
    <t>Common Units</t>
  </si>
  <si>
    <t>Preferred UnitsPreferred Units, Class A</t>
  </si>
  <si>
    <t>Common Unit, Outstanding at Dec. 31, 2013</t>
  </si>
  <si>
    <t>Balance at Dec. 31, 2013</t>
  </si>
  <si>
    <t>Increase (Decrease) in Partners' Capital [Roll Forward]</t>
  </si>
  <si>
    <t>Increase (Decrease) in Partners' Capital</t>
  </si>
  <si>
    <t>Issuance of CMLP Class A preferred units</t>
  </si>
  <si>
    <t>Issuance of preferred equity of subsidiary</t>
  </si>
  <si>
    <t>Partners' Capital Account, Units, Unit-based Compensation</t>
  </si>
  <si>
    <t>Proceeds from the issuance of common units</t>
  </si>
  <si>
    <t>Distributions to partners</t>
  </si>
  <si>
    <t>Unit-based compensation charges</t>
  </si>
  <si>
    <t>Taxes paid for unit-based compensation vesting</t>
  </si>
  <si>
    <t>Other</t>
  </si>
  <si>
    <t>Common Unit, Outstanding at Dec. 31, 2014</t>
  </si>
  <si>
    <t>Balance at Dec. 31, 2014</t>
  </si>
  <si>
    <t>Partners' Capital Account, Units, Acquisitions</t>
  </si>
  <si>
    <t>Partners' Capital Account, Exchanges and Conversions</t>
  </si>
  <si>
    <t>Common Unit, Outstanding at Dec. 31, 2015</t>
  </si>
  <si>
    <t>Balance at Dec. 31, 2015</t>
  </si>
  <si>
    <t>Preferred units, outstanding at Dec. 31, 2015</t>
  </si>
  <si>
    <t>Preferred Stock Dividends, Shares</t>
  </si>
  <si>
    <t>Common Unit, Outstanding at Dec. 31, 2016</t>
  </si>
  <si>
    <t>Balance at Dec. 31, 2016</t>
  </si>
  <si>
    <t>Preferred units, outstanding at Dec. 31, 2016</t>
  </si>
  <si>
    <t>Shares Paid for Tax Withholding for Share Based Compensation</t>
  </si>
  <si>
    <t>Common Unit, Outstanding at Mar. 31, 2017</t>
  </si>
  <si>
    <t>Balance at Mar. 31, 2017</t>
  </si>
  <si>
    <t>Preferred units, outstanding at Mar. 31, 2017</t>
  </si>
  <si>
    <t>Consolidated Statements of Cash Flows - USD ($) $ in Millions</t>
  </si>
  <si>
    <t>Operating activities</t>
  </si>
  <si>
    <t>Adjustments to reconcile net income (loss) to net cash provided by operating activities:</t>
  </si>
  <si>
    <t>Amortization of debt-related deferred costs, discounts and premiums</t>
  </si>
  <si>
    <t>Market adjustment on interest rate swaps</t>
  </si>
  <si>
    <t>(Gain) loss on modification/extinguishment of debt</t>
  </si>
  <si>
    <t>(Earnings) loss from unconsolidated affiliates, net, adjusted for cash distributions received</t>
  </si>
  <si>
    <t>Changes in operating assets and liabilities</t>
  </si>
  <si>
    <t>Changes in operating assets and liabilities, net of effects from acquisitions:</t>
  </si>
  <si>
    <t>Accounts receivable</t>
  </si>
  <si>
    <t>Accounts payable, accrued expenses and other liabilities</t>
  </si>
  <si>
    <t>Reimbursements of property, plant and equipment</t>
  </si>
  <si>
    <t>Change in price risk management activities, net</t>
  </si>
  <si>
    <t>Net cash provided by operating activities</t>
  </si>
  <si>
    <t>Investing activities</t>
  </si>
  <si>
    <t>Acquisitions, net of cash acquired</t>
  </si>
  <si>
    <t>Purchases of property, plant and equipment</t>
  </si>
  <si>
    <t>Investment in unconsolidated affiliates</t>
  </si>
  <si>
    <t>Capital distributions from unconsolidated affiliate</t>
  </si>
  <si>
    <t>Net proceeds from sale of assets</t>
  </si>
  <si>
    <t>Net cash provided by (used in) investing activities</t>
  </si>
  <si>
    <t>Financing activities</t>
  </si>
  <si>
    <t>Proceeds from the issuance of long-term debt</t>
  </si>
  <si>
    <t>Payments on long-term debt</t>
  </si>
  <si>
    <t>Payments on capital leases</t>
  </si>
  <si>
    <t>Payments for debt-related deferred costs</t>
  </si>
  <si>
    <t>Financing fees paid for early debt redemption</t>
  </si>
  <si>
    <t>Distributions paid to non-controlling partners</t>
  </si>
  <si>
    <t>Net proceeds from issuance of preferred equity of subsidiary</t>
  </si>
  <si>
    <t>Net cash provided by (used in) financing activities</t>
  </si>
  <si>
    <t>Net change in cash</t>
  </si>
  <si>
    <t>Cash at beginning of period</t>
  </si>
  <si>
    <t>Cash at end of period</t>
  </si>
  <si>
    <t>Supplemental disclosure of cash flow information</t>
  </si>
  <si>
    <t>Cash paid during the period for interest</t>
  </si>
  <si>
    <t>Cash paid during the period for income taxes</t>
  </si>
  <si>
    <t>Supplemental schedule of non-cash investing and financing activities</t>
  </si>
  <si>
    <t>Net change to property, plant and equipment through accounts payable and accrued expenses</t>
  </si>
  <si>
    <t>Organization and Business Description</t>
  </si>
  <si>
    <t>Disclosure Partnership Organization And Basis Of Presentation Narrative [Abstract]</t>
  </si>
  <si>
    <t>Note 1 – Organization and Business Description
The accompanying notes to the consolidated financial statements
apply to Crestwood Equity Partners LP and Crestwood Midstream
Partners LP, unless otherwise indicated. References in this report
to “we,” “us,” “our,”
“ours,” “our company,” the
“partnership,” the “Company,”
“Crestwood Equity,” “CEQP,” and similar
terms refer to either Crestwood Equity Partners LP itself or
Crestwood Equity Partners LP and its consolidated subsidiaries, as
the context requires. Unless otherwise indicated, references to
“Crestwood Midstream” and “CMLP” refer to
Crestwood Midstream Partners LP and its consolidated
subsidiaries.
The accompanying consolidated financial statements and related
notes should be read in conjunction with our 2016 Annual Report on
Form 10-K 10-K.
Organization
Crestwood Equity is a publicly-traded (NYSE: CEQP) Delaware limited
partnership that develops, acquires, owns or controls, and operates
primarily fee-based</t>
  </si>
  <si>
    <t>Note 1 – Organization and Description of Business
The accompanying notes to the consolidated financial statements
apply to Crestwood Equity Partners LP (the Company, Crestwood
Equity or CEQP) and Crestwood Midstream Partners LP (Crestwood
Midstream or CMLP) unless otherwise indicated.
Organization
Crestwood Equity Partners LP non-economic
Crestwood Midstream Partners LP non-economic
The diagram below reflects a simplified version of our ownership
structure as of December 31, 2016:
LOGO
Unless otherwise indicated, references in this report to
“we,” “us,” “our,”
“ours,” “our company,” the
“partnership,” the “Company,”
“Crestwood Equity,” “CEQP,” and similar
terms refer to either Crestwood Equity Partners LP itself or
Crestwood Equity Partners LP and its consolidated subsidiaries, as
the context requires. Unless otherwise indicated, references to
“Crestwood Midstream” and “CMLP” refer to
Crestwood Midstream Partners LP and its consolidated
subsidiaries.
Description of Business
Crestwood Equity develops, acquires, owns or controls, and operates
primarily fee-based
Our financial statements reflect three operating and reporting
segments described below.
• Gathering and Processing tight-gas
• Storage and Transportation oil-producing crude-by-rail
• Marketing, Supply and
Logistics rail-to-truck</t>
  </si>
  <si>
    <t>Basis of Presentation and Summary of Significant Accounting Policies</t>
  </si>
  <si>
    <t>Accounting Policies [Abstract]</t>
  </si>
  <si>
    <t>Note 2 – Basis of Presentation and Summary of Significant
Accounting Policies
Basis of Presentation
Our consolidated financial statements are prepared in accordance
with Generally Accepted Accounting Principles (GAAP) and include
the accounts of all consolidated subsidiaries after the elimination
of all intercompany accounts and transactions. In
management’s opinion, all necessary adjustments to fairly
present our results of operations, financial position and cash
flows for the periods presented have been made and all such
adjustments are of a normal and recurring nature. Certain
information and footnote disclosures normally included in annual
consolidated financial statements prepared in accordance with GAAP
have been omitted pursuant to the rules and regulations of the
SEC.
Significant Accounting Policies
There were no material changes in our significant accounting
policies from those described in our 2016 Annual Report on Form
10-K.
Goodwill
The following table summarizes goodwill impairments of certain of
our reporting units recorded during the three months ended
March 31, 2016 ( in millions
Gathering and Processing
Marcellus $ 8.6
Storage and Transportation
COLT 13.7
Marketing, Supply and Logistics
Supply and Logistics 65.5
Storage and Terminals 14.1
Trucking 7.8
Total $ 109.7
Unit-Based Compensation 2016-09, Compensation -
Stock Compensation (Topic 718): Improvements to Employee
Share-Based Payment Accounting
Crestwood Equity 2017 Long Term Incentive Plan
New Accounting Pronouncements Issued But Not Yet Adopted
As of March 31, 2017, the following accounting standards had
not yet been adopted by us:
In May 2014, the Financial Accounting Standards Board (FASB)
issued ASU 2014-09, Revenue from Contracts with Customers, non-cash
In February 2016, the FASB issued ASU 2016-02, Leases (Topic 842)
In August 2016, the FASB issued ASU 2016-15, Statement of Cash Flows
(Topic 230): Classification of Certain Cash Receipts and Cash
Payments
In January 2017, the FASB issued ASU 2017-04, Intangibles - Goodwill and
Other (Topic 350): Simplifying the Test for Goodwill
Impairment</t>
  </si>
  <si>
    <t>Note 2 – Basis of Presentation and Summary of Significant
Accounting Policies
Basis of Presentation
Our consolidated financial statements are prepared in accordance
with GAAP and include the accounts of all consolidated subsidiaries
after the elimination of all intercompany accounts and
transactions. In management’s opinion, all necessary
adjustments to fairly present our results of operations, financial
position and cash flows for the periods presented have been made
and all such adjustments are of a normal and recurring nature.
In September 2015, Crestwood Midstream merged with a wholly-owned
subsidiary of CEQP, with Crestwood Midstream surviving as a
wholly-owned subsidiary of CEQP (the Simplification Merger), and
CEQP contributed 100% of its interest in Crestwood Operations LLC
(Crestwood Operations) to Crestwood Midstream. As a result of this
transaction, Crestwood Midstream controls the operating and
financial decisions of Crestwood Operations. Crestwood Midstream
accounted for this transaction as a reorganization of entities
under common control and the accounting standards related to such
transactions requires Crestwood Midstream to record the assets and
liabilities of Crestwood Operations at CEQP’s carrying value
and retroactively adjust Crestwood Midstream’s historical
results to reflect the operations of Crestwood Operations as being
acquired on June 19, 2013, the date in which Crestwood
Midstream and Crestwood Operations came under common control. Prior
to the Simplification Merger, Crestwood Equity consolidated the
results of Crestwood Operations in its financial statements and as
such, this transaction had no impact on its historical financial
statements.
Significant Accounting Policies
Principles of Consolidation
We consolidate entities when we have the ability to control or
direct the operating and financial decisions of the entity or when
we have a significant interest in the entity that gives us the
ability to direct the activities that are significant to that
entity. The determination to consolidate or apply the equity method
of accounting to an entity can also require us to evaluate whether
that entity is considered a variable interest entity. This
evaluation, along with the determination of our ability to control,
direct or exert significant influence over an entity involves the
use of judgment. We apply the equity method of accounting where we
can exert significant influence over, but do not control or direct
the policies, decisions or activities of an entity and in the case
of a variable interest entity (VIE), are not the primary
beneficiary. We use the cost method of accounting where we are
unable to exert significant influence over the entity.
All of our consolidated entities and equity method investments are
not VIEs except for our investment in Crestwood Permian Basin
Holdings LLC (Crestwood Permian). In October 2016, Crestwood
Infrastructure Holdings LLC (Crestwood Infrastructure), our
wholly-owned subsidiary, and an affiliate of First Reserve formed
Crestwood Permian to fund and own a gathering system and other
potential operations in the Delaware Permian. Crestwood Permian is
a VIE because it does not have sufficient equity at risk to fund
its current activities (i.e., the construction of the Nautilus
gathering system) without additional capital contributions from us
and First Reserve, and CEQP has provided a guarantee to a third
party that requires CEQP to fund 100% of the costs to build the
Nautilus gathering system (which is currently estimated to cost
approximately $180 million) if Crestwood Permian fails to do so. We
account for our investment in Crestwood Permian as an equity method
investment because we are not the primary beneficiary of the VIE as
of December 31, 2016.
On June 3, 2016, our wholly-owned subsidiary, Crestwood
Pipeline and Storage Northeast LLC (Crestwood Northeast) and Con
Edison Gas Pipeline and Storage Northeast, LLC (CEGP), a
wholly-owned subsidiary of Consolidated Edison, Inc. (Consolidated
Edison), formed the Stagecoach Gas Services LLC (Stagecoach Gas)
joint venture, to own and further develop our natural gas storage
and transportation business located in the Northeast (the NE
S&amp;T assets). We contributed to the joint venture the entities
owning the NE S&amp;T assets, CEGP contributed $975 million in
exchange for a 50% equity interest in Stagecoach Gas, and
Stagecoach Gas distributed to us the net cash proceeds received
from CEGP. The assets contributed to the joint venture were
previously included in our storage and transportation segment.
We deconsolidated the NE S&amp;T assets as a result of the
contribution of these assets to Stagecoach Gas and began accounting
for our 50% equity interest in Stagecoach Gas under the equity
method of accounting. The deconsolidation of our NE S&amp;T assets
resulted in a decrease of $1,127.6 million in property, plant
and equipment, net, $8.5 million of intangible assets, net and
$11.2 million of other assets and (liabilities), net. For a
discussion of the decrease in goodwill associated with this joint
venture transaction, see “Goodwill” below. See Note 6
for a further discussion of our investment in Stagecoach Gas.
Use of Estimates
The preparation of our consolidated financial statements in
conformity with GAAP requires the use of estimates and assumptions
that affect the amounts we report as assets, liabilities, revenues
and expenses and our disclosures in these consolidated financial
statements. Actual results can differ from those estimates.
Cash
We consider all highly liquid investments with an original maturity
of less than three months to be cash.
Inventory
Inventory for our marketing, supply and logistics operations are
stated at the lower of cost or market and cost is computed
predominantly using the average cost method. Our inventory consists
primarily of crude oil and NGLs of approximately $56.7 million
and $35.4 million at December 31, 2016 and 2015.
Property, Plant and Equipment
Property, plant and equipment is recorded at is original cost of
construction or, upon acquisition, at the fair value of the assets
acquired. For assets we construct, we capitalize direct costs, such
as labor and materials, and indirect costs, such as overhead and
interest. We capitalize major units of property replacements or
improvement and expense minor items. Depreciation is computed by
the straight-line method over the estimated useful lives of the
assets, as follows:
Years
Gathering systems and pipelines 20
Facilities and equipment 20
Buildings, rights-of-way 20 – 40
Office furniture and fixtures 5 – 10
Vehicles 5
We deplete salt deposits included in our property, plant and
equipment utilizing the unit of production method.
We evaluate our long-lived assets for impairment whenever events or
changes in circumstances indicate that the carrying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An impairment loss is measured as the amount by which
the carrying amount of the asset exceeds the fair value of the
asset, which is typically based on discounted cash flow projections
using assumptions as to revenues, costs and discount rates typical
of third party market participants, which is a Level 3 fair
value measurement.
We did not record impairments of our property, plant and equipment
during the year ended December 31, 2016. During 2015 and 2014,
we recorded the following impairments of our property, plant and
equipment and we reflected these impairments in loss on long-lived
assets in our consolidated statements of operations:
• During 2015 and 2014, we incurred
$8.5 million and $13.2 million of impairments of our
property, plant and equipment related to our Granite Wash gathering
and processing operations, which resulted from decreases in
forecasted cash flows for those operations given that our major
customer of those assets declared bankruptcy and ceased substantial
drilling in the Granite Wash in the near future given current and
future anticipated market conditions related to normal gas and
NGLs. The fair value of our property, plant and equipment related
to our Granite Wash operations was $11.2 million as of
December 31, 2015.
• During 2015, Crestwood Equity
incurred a $354.4 million impairment of its property, plant
and equipment related to its Barnett gathering and processing
operations, which resulted from the actions of our primary customer
in the Barnett Shale, Quicksilver Resources, Inc. (Quicksilver),
related to its filing for protection under Chapter 11 of the U.S.
Bankruptcy Code in 2015. The fair value of our property, plant and
equipment related to our Barnett operations was $298.5 million
as of December 31, 2015. Crestwood Midstream did not record an
impairment of its property, plant and equipment related to its
gathering and processing assets in the Barnett Shale as the sum of
the undiscounted cash flows expected to result from the use of the
assets and their eventual disposition exceeded the carrying value
of the property, plant and equipment by over 30%. As a result,
Crestwood Midstream’s property, plant and equipment exceeds
Crestwood Equity’s property, plant and equipment related to
its gathering and processing assets in the Barnett Shale as of
December 31, 2016 and 2015.
• During 2015, we incurred
$61.9 million and $45.7 million of impairments of
property, plant and equipment related to our Fayetteville and
Haynesville gathering and processing operations, respectively,
which resulted from decreases in forecasted cash flows for those
operations given that our customers for those assets have ceased
any substantial drilling in the Fayetteville and Haynesville Shales
in the near future given current and future anticipated market
conditions related to natural gas. The fair value of our property,
plant and equipment related to our Fayetteville and Haynesville
operations was $59.3 million and $3.8 million,
respectively, as of December 31, 2015.
• During 2015, we incurred a
$31.2 million impairment of our property, plant and equipment
related to our Watkins Glen development project in our marketing,
supply and logistics segment, which resulted from continued delays
and uncertainties in the permitting of our proposed NGL storage
facility. The fair value of our property, plant and equipment
related to our Watkins Glen development project was
$6.7 million as of December 31, 2015.
At December 31, 2015, our estimates of fair value considered a
number of factors, including the potential value we would receive
if we sold the asset, a 15% discount rate and projected cash flows,
which is a Level 3 fair value measurement. Projected cash
flows of our property, plant and equipment are generally based on
current and anticipated future market conditions, which require
significant judgment to make projections and assumptions about
pricing, demand, competition, operating costs, constructions costs,
legal and regulatory issues and other factors that may extend many
years into the future and are often outside of our control. Due to
the imprecise nature of these projections and assumptions, actual
results can and often do, differ from our estimates.
Identifiable Intangible Assets
Our identifiable intangible assets consist of customer accounts,
covenants not to compete, trademarks and certain revenue contracts.
Customer accounts, covenants not to compete, trademarks and certain
of our revenue contracts have arisen from acquisitions. We amortize
certain of our revenue contracts based on the projected cash flows
associated with these contracts if the projected cash flows are
readily determinable, otherwise we amortize our revenue contracts
on a straight-line basis. We recognize acquired intangible
assets separately if the benefit of the intangible asset is
obtained through contractual or other legal rights, or if the
intangible asset can be sold, transferred, licensed, rented or
exchanged, regardless of the acquirer’s intent to do so.
During 2016, 2015 and 2014, we recorded the following impairments
of our intangible assets and we reflected these impairments in loss
on long-lived assets in our consolidated statements of
operations:
• During 2016, we incurred a
$31.4 million impairment of intangible assets related to our
MS&amp;L Trucking operations, which resulted from the impact of
increased competition on our Trucking business and the loss of
several key customer relationships that were acquired in 2013 to
which the intangible assets related. The fair value of our
intangible assets related to our MS&amp;L Trucking operations was
$3.7 million as of December 31, 2016.
• During 2015, Crestwood Equity fully
impaired $238.9 million of its intangible assets related to
its Barnett gathering and processing operations, which resulted
from the actions of our primary customer in the Barnett Shale,
Quicksilver, related to filing for protection under Chapter 11 of
the U.S. Bankruptcy Code in 2015.
• During 2015, we fully impaired
$70.9 million and $6.0 million of intangible assets
related to our Fayetteville and Haynesville gathering and
processing operations, respectively, which resulted from decreases
in forecasted cash flows for those operations given that our
customers for those assets have ceased any substantial drilling in
the Fayetteville and Haynesville Shales in the near future given
current and future anticipated market conditions related to natural
gas.
• During 2014, we fully impaired
$20 million of intangible assets related to our Granite Wash
gathering and processing operations, which resulted from decreases
in forecasted cash flows for those operations given that our major
customer of those assets declared bankruptcy and ceased substantial
drilling in the Granite Wash in the near future given current and
future anticipated market conditions related to natural gas and
NGLs.
At December 31, 2016, our estimates of fair value considered a
number of factors, including the potential value we would receive
if we sold the asset, a 19% discount rate and projected cash flows,
which is a Level 3 fair value measurement. Projected cash
flows of our intangible assets are generally based on current and
anticipated future market conditions, which require significant
judgment to make projections and assumptions about pricing, demand,
competition, operating costs, construction costs, legal and
regulatory issues and other factors that may extend many years into
the future and are often outside of our control. Due to the
imprecise nature of these projections and assumptions, actual
results can and often do, differ from our estimates.
Certain intangible assets are amortized on a straight-line basis
over their estimated economic lives, as follows:
Weighted- Life (years)
Customer accounts 20
Covenants not to compete 5
Trademarks
6 - 8
Goodwill
Our goodwill represents the excess of the amount we paid for a
business over the fair value of the net identifiable assets
acquired. We evaluate goodwill for impairment annually on
December 31, and whenever events indicate that it is more
likely than not that the fair value of a reporting unit could be
less than its carrying amount. This evaluation requires us to
compare the fair value of each of our reporting units to its
carrying value (including goodwill). If the fair value exceeds the
carrying amount, goodwill of the reporting unit is not considered
impaired.
We estimate the fair value of our reporting units based on a number
of factors, including discount rates, projected cash flows and the
potential value we would receive if we sold the reporting unit. We
also compare the total fair value of our reporting units to our
overall enterprise value, which considers the market value for our
common and preferred units. Estimating projected cash flows
requires us to make certain assumptions as it relates to the future
operating performance of each of our reporting units (which
includes assumptions, among others, about estimating future
operating margins and related future growth in those margins,
contracting efforts and the cost and timing of facility expansions)
and assumptions related to our customers, such as their future
capital and operating plans and their financial condition. When
considering operating performance, various factors are considered
such as current and changing economic conditions and the commodity
price environment, among others. Due to the imprecise nature of
these projections and assumptions, actual results can and often do,
differ from our estimates. If the assumptions embodied in the
projections prove inaccurate, we could incur a future impairment
charge. In addition, the use of the income approach to determine
the fair value of our reporting units (see further discussion of
the use of the income approach below) could result in a different
fair value if we had utilized a market approach, or a combination
thereof.
We acquired substantially all of our reporting units in 2013, 2012
and 2011, which required us to record the assets, liabilities and
goodwill of each of those reporting units at fair value on the date
they were acquired. As a result, any level of decrease in the
forecasted cash flows of these businesses or increases in the
discount rates utilized to value those businesses from their
respective acquisition dates would likely result in the fair value
of the reporting unit falling below the carrying value of the
reporting unit, and could result in an assessment of whether that
reporting unit’s goodwill is impaired.
Current commodity prices are significantly lower compared to
commodity prices during 2014, and that decrease has adversely
impacted forecasted cash flows, discount rates and stock/unit
prices for most companies in the midstream industry, including us.
As a result, we recorded goodwill impairments on several of our
reporting units during 2016, 2015 and 2014. The following table
summarizes the goodwill of our various reporting units ( in
millions
Goodwill 31, 2014 Goodwill 1, 2015 Goodwill 31, 2015 Goodwill 31, 2015 Impact of 31, 2016 Goodwill 31, 2016 Goodwill Ended December 31, 2016 (1) Goodwill 31, 2016
G&amp;P
Fayetteville $ 4.3 $ 72.5 $ 72.5 $
— $
— $
— $
— $
—
Granite Wash 14.2
—
—
—
—
—
—
—
Marcellus
— 8.6
— 8.6
— 8.6
—
—
Arrow
— 45.9
— 45.9
—
—
— 45.9
S&amp;T
Northeast Storage and Transportation
— 726.3
— 726.3 726.3
—
—
—
COLT
— 668.3 623.4 44.9
— 44.9
—
—
MS&amp;L
West Coast
— 85.9 85.9
—
—
— 2.4 2.4
Supply and Logistics
— 266.2 99.0 167.2
— 65.5
— 101.7
Storage and Terminals
— 104.2 53.7 50.5
— 14.1
— 36.4
US Salt 2.2 12.6
— 12.6
—
—
— 12.6
Trucking
— 177.9 148.4 29.5
— 29.5
—
—
Watkins Glen 28.1 66.2 66.2
—
—
—
—
—
Total Crestwood Midstream $ 48.8 $ 2,234.6 $ 1,149.1 $ 1,085.5 $ 726.3 $ 162.6 $ 2.4 $ 199.0
Barnett (G&amp;P)
— 257.2 257.2
—
—
—
—
—
Total Crestwood Equity $ 48.8 $ 2,491.8 $ 1,406.3 $ 1,085.5 $ 726.3 $ 162.6 $ 2.4 $ 199.0
(1) In December 2016, we acquired four
NGL terminals for our MS&amp;L segment for approximately
$7.2 million with total goodwill of approximately
$2.4 million. This acquisition was not material to our
consolidated financial statements as of and for the year ended
December 31, 2016.
The goodwill impairments recorded during 2016 related to our
G&amp;P Marcellus operations, our MS&amp;L Supply and Logistics and
Storage and Terminals operations, our S&amp;T COLT operations and
our MS&amp;L Trucking operations. The 2016 goodwill impairments on
our Marcellus, Supply and Logistics, and Storage and Terminals
operations primarily resulted from increasing the discount rates
utilized in determining the fair value of those reporting units
considering the significant decrease in the market price of our
common units during the first quarter of 2016 and the continued
decrease in commodity prices and its impact on the midstream
industry and our customers. The 2016 goodwill impairments on our
COLT and Trucking operations also resulted from those factors, but
in addition they were impacted by (i) the expiration of two
key crude-by-rail
The goodwill impairments recorded during 2015 and 2014 primarily
resulted from decreasing forecasted cash flows and increasing the
discount rates utilized in determining the fair value of the
reporting units considering the continued decrease in commodity
prices and its impact on the midstream industry and our customers.
We utilized the income approach to determine the fair value of our
reporting units given the limited availability of comparable
market-based transactions during 2015 and 2014, and we utilized
discount rates ranging from 10% to 16% in 2015 and 9% to 12% in
2014 in applying the income approach to determine the fair value of
our reporting units with goodwill as of December 31, 2015 and
2014.
In addition to the goodwill impairments recorded by Crestwood
Midstream as reflected in the table above, Crestwood Equity
recorded a goodwill impairment of its Barnett reporting unit of
approximately $257.2 million in 2015. The impairment primarily
resulted from increasing the discount rate utilized in determining
the fair value of the reporting unit, considering the actions of
its primary customer in the Barnett Shale during 2015, Quicksilver,
related to its filing for protection under Chapter 11 of the U.S.
Bankruptcy Code in March 2015.
Investment in Unconsolidated Affiliates
Equity method investments in which we exercise significant
influence, but do not control and are not the primary beneficiary,
are accounted for using the equity method of accounting.
Differences in the basis of investments and the separate net asset
values of the investees, if any, are amortized into net income or
loss over the remaining useful lives of the underlying assets and
liabilities, except for the excess related to goodwill. We evaluate
our equity method investments for impairment when events or
circumstances indicate that the carrying value of the equity method
investment may be impaired and that impairment is other than
temporary. If an event occurs, we evaluate the recoverability of
our carrying value based on the fair value of the investment. If an
impairment is indicated, or if we decide to sell an investment in
unconsolidated affiliate, we adjust the carrying values of the
asset downward, if necessary, to their estimated fair values.
During 2015, we recorded a $51.4 million and
$23.4 million impairment of our Jackalope Gas Gathering
Services, L.L.C. (Jackalope) and Powder River Basin Industrial
Complex, LLC (PRBIC) equity method investments, respectively, as a
result of decreasing forecasted cash flows and increasing the
discount rates utilized in determining the fair value of the equity
method investments considering the continued decrease in commodity
prices and its impact on the midstream industry and our equity
method investments’ customers, which is a Level 3 fair
value measurement. We did not record impairments of our equity
method investments during the years ended December 31, 2016 or
December 31, 2014.
We estimated the fair value of our equity method investments at
December 31, 2015 based on projected cash flows, a 15.5%
discount rate and the potential value we would receive if we sold
the equity method investment. Estimating projected cash flows
requires us to make certain assumptions as it relates to the future
operating performance of each of our equity method investments
(which includes assumptions, among others, about estimating future
operating margins and related future growth in those margins,
contracting efforts and the cost and timing of facility expansions)
and assumptions related to our equity method investments’
customers, such as future capital and operating plans and their
financial condition. When considering operating performance,
various factors are considered such as current and changing
economic conditions and the commodity price environment, among
others. Due to the imprecise nature of these projections and
assumptions, actual results can and often do, differ from our
estimates.
Asset Retirement Obligations
An asset retirement obligation (ARO) is an estimated liability for
the cost to retire a tangible asset. We record a liability for
legal or contractual obligations to retire our long-lived assets
associated with right-of-way
Deferred Financing Costs
Deferred financing costs represent costs associated with obtaining
long-term financing and are amortized over the term of the
related debt using a method which approximates the effective
interest method and has a weighted average life of six years.
Effective January 1, 2016, we adopted the provisions of
Accounting Standards Update (ASU) 2015-03,
Interest (Subtopic 835-30),
Revenue Recognition
We gather, treat, compress, store, transport and sell various
commodities (including crude oil, natural gas, NGLs and water)
pursuant to fixed-fee percent-of-proceeds
We recognize revenues for these services and products when all of
the following criteria are met:
• services have been rendered or
products delivered or sold;
• persuasive evidence of an exchange
arrangement exists;
• the price for services is fixed or
determinable; and
• collectability is reasonably
assured.
We record deferred revenue when we receive amounts from our
customers but have not met the criteria listed above. We recognize
deferred revenue in our consolidated statements of operations when
the criteria has been met and all services have been rendered. At
December 31, 2016 and 2015, we had deferred revenue of
approximately $7.5 million and $14.2 million, which is
reflected in accrued expenses and other liabilities on our
consolidated balance sheets.
Credit Risk and Concentrations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Income Taxes
Crestwood Equity is a master limited partnership and Crestwood
Midstream is a limited partnership. Partnerships are generally not
subject to federal income tax, although publicly-traded
partnerships are treated as corporations for federal income tax
purposes and therefore are subject to federal income tax, unless
the partnership generates at least 90% of its gross income from
qualifying sources. If the qualifying income requirement is
satisfied, the publicly-traded partnership will be treated as a
partnership for federal income tax purposes. We satisfy the
qualifying income requirement and are treated as a partnership for
federal and state income tax purposes. Our consolidated earnings
are included in the federal and state income tax returns of our
partners. However, legislation in certain states allows for
taxation of partnerships, and as such, certain state taxes have
been included in our accompanying financial statements as income
taxes due to the nature of the tax in those particular states as
discussed below. In addition, federal and state income taxes are
provided on the earnings of the subsidiaries incorporated as
taxable entities. We are required to recognize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xpected rates in
effect for the year in which the differences are expected to
reverse.
We are responsible for the Texas Margin tax computed on the Texas
franchise tax returns. The margin tax qualifies as an income tax
under GAAP, which requires us to recognize the impact of this tax
on the temporary differences between the financial statement assets
and liabilities and their tax basis attributable to such tax.
Net earnings for financial statement purposes may differ
significantly from taxable income reportable to unitholders as a
result of differences between the tax basis and the financial
reporting basis of assets and liabilities and the taxable income
allocation requirements under the partnership agreement.
Environmental Costs and Other Contingencies
We recognize liabilities for environmental and other contingencies
when there is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 end of range is
accrued.
We record liabilities for environmental contingencies at their
undiscounted amounts on our consolidated balance sheets as accrued
expenses and other liabilities when environmental assessments
indicate that remediation efforts are probable and costs can be
reasonably estimated. Estimates of our liabilities are based on
currently available facts and presently enacted laws and
regulations, taking into consideration the likely effects of other
societal and economic factors. These estimates are subject to
revision in future periods based on actual costs or new
circumstances. We capitalize costs that benefit future periods and
recognize a current period charge in operations and maintenance
expenses when clean-up
We evaluate potential recoveries of amounts from third parties,
including insurance coverage, separately from our liability.
Recovery is evaluated based on the solvency of the third party,
among other factors. When recovery is assured, we record and report
an asset separately from the associated liability on our
consolidated balance sheet.
Price Risk Management Activities
We utilize certain derivative financial instruments to
(i) manage our exposure to commodity price risk, specifically,
the related change in the fair value of inventory, as well as the
variability of cash flows related to forecasted transactions;
(ii) ensure the availability of adequate physical supply of
commodity; and (iii) manage our exposure to the interest rate
risk associated with fixed and variable rate borrowings. We record
all derivative instruments on the balance sheet at their fair
values as either assets or liabilities measured at fair value.
Changes in the fair value of these derivative financial instruments
are recorded through current earnings.
We did not have any derivatives identified as fair value hedges or
cash flow hedges for accounting purposes during the years ended
December 31, 2016, 2015 or 2014.
Unit-Based Compensation
Long-term incentive awards are granted under the Crestwood Equity
incentive plan. Unit-based compensation awards consist of
restricted units that are valued at the closing market price of
CEQP’s common units on the date of grant, which reflects the
fair value of such awards. For those awards that are settled in
cash, the associated liability is remeasured at every balance sheet
date through settlement, such that the vested portion of the
liability is adjusted to reflect its revised fair value through
compensation expense. We generally recognize the expense associated
with the award over the vesting period.
New Accounting Pronouncements Issued But Not Yet Adopted
As of December 31, 2016, the following accounting standards
had not yet been adopted by us:
In May 2014, the FASB issued (ASU) 2014-09, Revenue from Contracts
with Customers, non-cash
In February 2016, the FASB issued ASU 2016-02, Leases (Topic 842)
In March 2016, the FASB issued ASU 2016-09, Compensation—Stock
Compensation (Topic 718): Improvements to Employee
Share-Based Payment Accounting
transactions, including the classification of awards as either
equity or liabilities and presentation on the statement of cash
flows.
We adopted the provisions of this standard effective
January 1, 2017 and it is not anticipated to have a material
impact on our consolidated financial statements.
In August 2016, the FASB issued ASU 2016-15, Statement of Cash Flows
(Topic 230): Classification of Certain Cash Receipts
and Cash Payments
of cash flows. We expect to adopt the provisions of this standard
effective January 1, 2018</t>
  </si>
  <si>
    <t>Acquisitions</t>
  </si>
  <si>
    <t>Business Combinations [Abstract]</t>
  </si>
  <si>
    <t>Note 3 – Acquisitions
Crude Transportation Acquisitions (Bakken)
Red Rock
LT Enterprises
The acquisitions of Red Rock and LT Enterprises were not material
to our marketing, supply and logistics segment’s results of
operations for the year ended December 31, 2014. In addition,
transaction costs related to these acquisitions were not material
for the year ended December 31, 2014.</t>
  </si>
  <si>
    <t>Certain Balance Sheet Information</t>
  </si>
  <si>
    <t>Balance Sheet Related Disclosures [Abstract]</t>
  </si>
  <si>
    <t>Note 4 – Certain Balance Sheet Information
Property, Plant and Equipment
Property, plant and equipment of the following at December 31,
2016 and 2015 ( in millions
CEQP CMLP
December 31, December 31,
2016 2015 2016 2015
Gathering systems and pipelines and related assets $ 639.4 $ 1,075.7 $ 782.3 $ 1,218.5
Facilities and equipment 1,328.3 1,505.9 1,513.4 1,691.0
Buildings, land, rights-of-way, 315.4 833.4 319.1 837.1
Vehicles 45.7 46.3 44.0 44.6
Construction in process 85.9 114.5 85.9 114.5
Base gas
— 32.0
— 32.0
Salt deposits 120.5 120.5 120.5 120.5
Office furniture and fixtures 20.2 19.4 20.3 19.5
2,555.4 3,747.7 2,885.5 4,077.7
Less: accumulated depreciation and depletion 457.8 436.9 587.1 552.0
Total property, plant and equipment, net $ 2,097.6 $ 3,310.8 $ 2,298.4 $ 3,525.7
Depreciation.
Capitalized Interest.
Intangible Assets
Intangible assets consisted of the following at December 31,
2016 and 2015 ( in millions
CEQP CMLP
December 31, December 31,
2016 2015 2016 2015
Customer accounts $ 541.9 $ 583.7 $ 541.9 $ 583.7
Covenants not to compete 1.0 6.6 1.0 5.6
Gas gathering, compression and processing contracts 325.2 325.2 325.2 325.2
Acquired storage contracts
— 29.0
— 29.0
Trademarks 30.5 31.3 15.0 15.8
898.6 975.8 883.1 959.3
Less: accumulated amortization 241.2 206.6 230.2 197.9
Total intangible assets, net $ 657.4 $ 769.2 $ 652.9 $ 761.4
The following table summarizes the total of accumulated
amortization of intangible assets by the type of intangible asset
at December 31, 2016 and 2015 ( in millions
CEQP CMLP
December 31, December 31,
2016 2015 2016 2015
Customer accounts $ 162.4 $ 130.1 $ 162.4 $ 130.1
Covenants not to compete
— 2.5
— 1.7
Gas gathering, compression and processing contracts 63.2 44.3 63.2 44.3
Acquired storage contracts
— 18.5
— 18.5
Trademarks 15.6 11.2 4.6 3.3
Total accumulated amortization $ 241.2 $ 206.6 $ 230.2 $ 197.9
Crestwood Equity’s amortization expense related to its
intangible assets for the years ended December 31, 2016, 2015
and 2014, was approximately $72.5 million, $102.8 million
and $99.3 million. Crestwood Midstream’s amortization
expense related to its intangible assets for the years ended
December 31, 2016, 2015 and 2014 was approximately
$69.3 million, $89.6 million and $82.7 million.
Estimated amortization of our intangible assets for the next five
years is as follows ( in millions
CEQP CMLP
Year Ending
December 31,
2017 $ 53.7 $ 50.6
2018 43.6 42.2
2019 41.9 41.9
2020 41.9 41.9
2021 41.9 41.9
Accrued Expenses and Other Liabilities
Accrued expenses and other liabilities consisted of the following
at December 31, 2016 and 2015 ( in millions
CEQP CMLP
December 31, December 31,
2016 2015 2016 2015
Accrued expenses $ 46.9 $ 46.4 $ 45.5 $ 44.1
Accrued property taxes 4.2 4.8 4.2 4.8
Accrued natural gas purchases 4.9 1.5 4.9 1.5
Tax payable 1.2 0.5
— 0.5
Interest payable 22.8 26.2 22.8 26.2
Accrued additions to property, plant and equipment 1.7 10.4 1.7 10.4
Capital leases 1.3 1.6 1.3 1.6
Deferred revenue 7.5 14.2 7.5 14.2
Total accrued expenses and other liabilities $ 90.5 $ 105.6 $ 87.9 $ 103.3</t>
  </si>
  <si>
    <t>Asset Retirement Obligations</t>
  </si>
  <si>
    <t>Asset Retirement Obligation Disclosure [Abstract]</t>
  </si>
  <si>
    <t>Note 5 – Asset Retirement Obligations
We have legal obligations associated with right-of-way
The following table presents the changes in the net asset
retirement obligations for the years ended December 31, 2016
and 2015 ( in millions
December 31,
2016 2015
Net asset retirement obligation at January 1 $ 26.4 $ 23.8
Liabilities incurred 1.0 1.1
Liabilities settled (1.2 )
—
Accretion expense 1.6 1.5
Net asset retirement obligation at December 31 $ 27.8 $ 26.4
We did not have any material assets that were legally restricted
for use in settling asset retirement obligations as of
December 31, 2016 and 2015.</t>
  </si>
  <si>
    <t>Investments in Unconsolidated Affiliates</t>
  </si>
  <si>
    <t>Equity Method Investments and Joint Ventures [Abstract]</t>
  </si>
  <si>
    <t>Note 4 – Investments in Unconsolidated Affiliates
Crestwood Permian Basin Holdings LLC
In October 2016, Crestwood Infrastructure, our wholly-owned
subsidiary, and an affiliate of First Reserve formed a joint
venture, Crestwood Permian Basin Holdings LLC (Crestwood Permian),
to fund and own the Nautilus gathering system (described below) and
other potential investments in the Delaware Permian. As part of
this transaction, we transferred to the joint venture 100% of the
equity interest of the Crestwood entity that will construct and own
the Nautilus gathering system. We manage and we account for our 50%
ownership interest in Crestwood Permian, which is a VIE, under the
equity method of accounting as we exercise significant influence,
but do not control Crestwood Permian and we are not its primary
beneficiary due to First Reserve’s rights to exercise control
over the entity.
Crestwood Permian has a long-term agreement with SWEPI LP (SWEPI),
a subsidiary of Royal Dutch Shell plc, to construct, own and
operate a natural gas gathering system in SWEPI’s operated
position in the Delaware Permian. SWEPI has dedicated to Crestwood
Permian approximately 100,000 acres and gathering rights for
SWEPI’s gas production across a large acreage position in
Loving, Reeves and Ward Counties, Texas. The initial gathering
system (the Nautilus gathering system) is designed for gas
production of approximately 250 MMcf/d and will include 194 miles
of low pressure gathering lines, 36 miles of high pressure
trunklines, and centralized compression facilities which are
expandable over time as production increases. Crestwood Permian
will provide gathering, dehydration, compression and liquids
handling services on a fixed fee basis. In conjunction with this
growth project, we granted SWEPI an option to purchase up to a 50%
equity interest in Crestwood Permian’s wholly-owned
subsidiary, Crestwood Permian Basin LLC, that will own the Nautilus
gathering system. The purchase option expires on September 1,
2017.
Under the joint venture, First Reserve will fund up to
$37.5 million of the capital requirements during the
early-stage build-out in-service
CEQP issued a guarantee in conjunction with the Crestwood Permian
gas gathering agreement with SWEPI described above, under which
CEQP has agreed to fund 100% of the costs to build the Nautilus
gathering system (which is currently estimated to cost
approximately $180 million) if Crestwood Permian fails to do so. We
do not believe this guarantee is probable of resulting in future
losses based on our assessment of the nature of the guarantee, the
financial condition of the guaranteed party and the period of time
that the guarantee has been outstanding, and as a result, we have
not recorded a liability on our balance sheet at March 31,
2017 and December 31, 2016.
Net Investments and Earnings
Our net investments in and earnings from our unconsolidated
affiliates are as follows ( in millions, unless otherwise
stated
Ownership Investment Earnings (Loss) from
March 31,
March 31,
December 31, Three Months Ended
2017 2017 2016 2017 2016
Stagecoach Gas Services LLC (1) 50.00 % $ 864.9 $ 871.0 $ 6.0 $
—
Jackalope Gas Gathering Services, L.L.C. (2) 50.00 % (3) 193.2 197.2 1.8 5.1
Tres Palacios Holdings LLC (4) 50.01 % 39.5 39.0 0.5 0.8
Powder River Basin Industrial Complex, LLC (5) 50.01 % 8.4 8.7
— 0.6
Crestwood Permian Basin Holdings LLC (6) 50.00 % (0.7 ) (0.5 ) (0.2 )
—
Total $ 1,105.3 $ 1,115.4 $ 8.1 $ 6.5
(1) As of March 31, 2017, our equity
in the underlying net assets of Stagecoach Gas Services LLC
(Stagecoach Gas) exceeded our investment balance by approximately
$51.4 million. This excess amount is entirely attributable to
goodwill and, as such, is not subject to amortization. Our
Stagecoach Gas investment is included in our storage and
transportation segment.
(2) As of March 31, 2017, our equity
in the underlying net assets of Jackalope Gas Gathering Services,
L.L.C. (Jackalope) exceeded our investment balance by approximately
$0.8 million. We amortize this amount over 20 years, which
represents the life of Jackalope’s gathering agreement with
Chesapeake Energy Corporation (Chesapeake), and we reflect the
amortization as an increase in our earnings from unconsolidated
affiliates. Our Jackalope investment is included in our gathering
and processing segment.
(3) Excludes non-controlling
(4) As of March 31, 2017, our equity
in the underlying net assets of Tres Palacios Holdings LLC (Tres
Holdings) exceeded our investment balance by approximately
$27.5 million. We amortize this amount over the life of the
Tres Palacios Gas Storage LLC (Tres Palacios) sublease agreement,
and we reflect the amortization as an increase in our earnings from
unconsolidated affiliates. Our Tres Holdings investment is included
in our storage and transportation segment.
(5) As of March 31, 2017, our equity
in the underlying net assets of Powder River Basin Industrial
Complex, LLC (PRBIC) exceeded our investment balance by
approximately $15.1 million. We amortize a portion of this
amount over the life of PRBIC’s property, plant and equipment
and its agreement with Chesapeake, and we reflect the amortization
as an increase in our earnings from unconsolidated affiliates. Our
PRBIC investment is included in our storage and transportation
segment.
(6) As of March 31, 2017, our equity
in the underlying net assets of Crestwood Permian approximated our
investment balance. Our Crestwood Permian investment is included in
our gathering and processing segment.
Summarized Financial Information of Unconsolidated
Affiliates
Below is the summarized operating results for our significant
unconsolidated affiliates ( in millions; amounts represent 100%
of
unconsolidated affiliate information
Three Months Ended
March 31,
2017 2016
Operating Operating Net Income Operating Operating Net
Stagecoach Gas $ 42.0 $ 19.4 $ 22.6 $
— $
— $
—
Other (1) 19.9 16.2 3.7 30.4 18.9 11.5
Total $ 61.9 $ 35.6 $ 26.3 $ 30.4 $ 18.9 $ 11.5
(1) Includes our Jackalope, Tres
Holdings, PRBIC and Crestwood Permian equity investments. We
amortize the excess basis in our equity investments as an increase
in our earnings from unconsolidated affiliates. We recorded
amortization of the excess basis in our Jackalope equity investment
of less than $0.1 million for both the three months ended
March 31, 2017 and 2016. We recorded amortization of the
excess basis in our Tres Holdings equity investment of
approximately $0.3 million for both the three months ended
March 31, 2017 and 2016. We recorded amortization of the
excess basis in our PRBIC equity investment of approximately
$0.2 million and $0.4 million for the three months ended
March 31, 2017 and 2016.
Distributions and Contributions
Distributions Contributions
Three Months Ended March 31, Three Months Ended
2017 2016 2017 2016
Stagecoach Gas (1) $ 12.1 $
— $
— $
—
Jackalope 5.9 5.1 0.1
—
Tres Holdings (1)
—
—
— 5.5
PRBIC 0.3 0.6
—
—
Crestwood Permian
—
—
—
—
Total $ 18.3 $ 5.7 $ 0.1 $ 5.5
(1) In May 2017, we received a cash
distribution from Stagecoach Gas and Tres Holdings of approximately
$11.7 million and $2.7 million, respectively.</t>
  </si>
  <si>
    <t>Note 6 – Investments in Unconsolidated Affiliates
Net Investments and Earnings (Loss)
Our net investments in and earnings (loss) from our unconsolidated
affiliates are as follows ( in millions, unless otherwise
stated):
Ownership Investment Earnings (Loss) from
December 31, December 31,
Year Ended December 31,
2016 2016 2015 2016 2015 2014
Stagecoach Gas Services LLC 50.00 % $ 871.0 $
— $ 15.9 $
— $
—
Jackalope Gas Gathering Services, L.L.C. 50.00 % (1) 197.2 202.4 20.8 (43.4 ) (3) 0.5
Tres Palacios Holdings LLC 50.01 % 39.0 36.8 (0.3 ) 2.5 0.2
Powder River Basin Industrial Complex, LLC (2) 50.01 % 8.7 15.1 (4.4 ) (3) (19.9 ) (3) (1.4 )
Crestwood Permian Basin Holdings LLC 50.00 % (0.5 )
— (0.5 )
—
—
Total $ 1,115.4 $ 254.3 $ 31.5 $ (60.8 ) $ (0.7 )
(1) Excludes non-controlling non-controlling
(2) During the year ended
December 31, 2015, we recorded additional equity earnings of
approximately $3.2 million related to a gain associated with
the adjustment of our member’s capital account by our equity
investee.
(3) During the year ended
December 31, 2015, we recorded impairments of our PRBIC and
Jackalope equity investments of approximately $23.4 million
and $51.4 million. For a further discussion of these
impairments, see Note 2. During the year ended December 31,
2016, we recorded a reduction of our equity earnings from PRBIC of
approximately $5.8 million related to impairments recorded by
our equity investee.
Summarized Financial Information of Unconsolidated
Affiliates
Below is summarized financial information for our significant
unconsolidated affiliates ( in millions; amounts represent 100%
of unconsolidated affiliate information
Financial Position Data
December 31,
2016 2015
Current Non-Current Current Non-Current Members’ Current Non-Current Current Non-Current Members’
Stagecoach (1) $ 57.0 $ 1,807.6 $ 6.0 $ 4.1 $ 1,854.5 $
— $
— $
— $
— $
—
Other (2) 45.7 640.6 19.5 73.3 593.5 34.3 677.8 20.9 75.7 615.5
Total $ 102.7 $ 2,448.2 $ 25.5 $ 77.4 $ 2,448.0 $ 34.3 $ 677.8 $ 20.9 $ 75.7 $ 615.5
(1) As of December 31, 2016, our
equity in the underlying net assets of Stagecoach Gas exceeded our
investment balance by approximately $51.4 million. This excess
amount is entirely attributable to goodwill and, as such, is not
subject to amortization. Our Stagecoach Gas investment is included
in our storage and transportation segment.
(2) Includes our Jackalope, Tres Holdings
LLC (Tres Holdings), PRBIC and Crestwood Permian Basin Holdings
(Crestwood Permian) investments. As of December 31, 2016, our
equity in the underlying net assets of Jackalope, Tres Holdings and
PRBIC exceeded our investment balance by approximately
$0.8 million, $27.8 million and $15.3 million,
respectively. As of December 31, 2016, our investment balance
in Crestwood Permian approximated our equity in the underlying net
assets. Our Tres Holdings and PRBIC investments are included in our
storage and transportation segment and our Crestwood Permian
investment is included in our gathering and processing
segment.
Operating Results Data
For the Years Ended
December 31,
2016 2015 2014
Operating Operating Net Income Operating Operating Net Income Operating Operating Net Income
Stagecoach $ 99.3 $ 44.1 $ 55.3 $
— $
— $
— $
— $
— $
—
Other (1) 116.1 103.9 12.0 104.7 79.5 24.9 35.6 30.4 5.2
Total $ 215.4 $ 148.0 $ 67.3 $ 104.7 $ 79.5 $ 24.9 $ 35.6 $ 30.4 $ 5.2
(1) Includes our Jackalope, Tres
Holdings, PRBIC and Crestwood Permian investments. We recorded
amortization of our Jackalope excess basis of less than
$0.1 million, $3.0 million and $3.1 million for the
years ended December 31, 2016, 2015 and 2014, which we
amortize over 20 years, which represents the life of
Jackalope’s gathering agreement with Chesapeake Energy
Corporation (Chesapeake). We recorded amortization of our Tres
Holdings excess basis of $1.3 million for both the years ended
December 31, 2016 and 2015, which we amortize over the life of
Tres Palacios Gas Storage LLC’s (Tres Palacios) sublease
agreement. We recorded amortization of our PRBIC excess basis of
approximately $1.6 million for the year ended
December 31, 2016, which we amortize over the life of
PRBIC’s property, plant and equipment and its agreement with
Chesapeake. We reflect the amortization of our excess basis as an
increase in earnings from our consolidated affiliates.
Description of Investments
Stagecoach Gas Services LLC
On June 3, 2016, Crestwood Northeast and CEGP formed
Stagecoach Gas to own and further develop our NE S&amp;T assets.
During 2016, we contributed to the joint venture the entities
owning the NE S&amp;T assets, CEGP contributed to the joint venture
$975 million in exchange for a 50% equity interest in
Stagecoach Gas, and Stagecoach Gas distributed to us the net cash
proceeds received from CEGP. We deconsolidated the NE S&amp;T
assets as a result of the contribution of these assets to
Stagecoach Gas as described above and began accounting for our 50%
equity interest in Stagecoach Gas under the equity method of
accounting. We reflected our investment in Stagecoach Gas at
$871.1 million, which represented the fair value of our
proportionate share of the contributed assets based on the
forecasted discounted cash flows of the investment (which is a
Level 3 fair value measurement). We recognized a loss of
approximately $32.4 million on the deconsolidation of the NE
S&amp;T assets.
Jackalope Gas Gathering Services, L.L.C.
Crestwood Niobrara LLC (Crestwood Niobrara), our consolidated
subsidiary, owns a 50% ownership interest in Jackalope and Williams
Partners LP operates and owns the remaining 50% interest in
Jackalope. Crestwood Niobrara manages the commercial operations of
the Jackalope system.
Tres Palacios Holdings LLC
In December 2014, CEQP sold its 100% interest in Tres Palacios to
Tres Holdings, a newly formed joint venture between Crestwood
Midstream’s consolidated subsidiary and an affiliate of
Brookfield, for total cash consideration of approximately
$132.8 million, of which $66.4 million was paid by
Crestwood Midstream. As a result of this transaction, effective
December 1, 2014, CEQP deconsolidated the operations of Tres
Palacios. Crestwood Midstream owns 50.01% of Tres Holdings and is
the operator of Tres Palacios and its assets. Brookfield owns the
remaining 49.99% interest in Tres Holdings. We account for our
investment in Tres Holdings under the equity method of
accounting.
The sale of CEQP’s 100% interest in Tres Palacios was
accounted for under the accounting standards related to in
substance real estate transactions. The accounting for the sale of
real estate results in the recognition of a gain to the extent the
sale is to an independent buyer. Since CEQP retained 50.01% of its
interest in Tres Palacios through its ownership in Crestwood
Midstream, CEQP recognized only the portion of the gain related to
sale to Brookfield of approximately $30.6 million and, as a
result, no gain was recognized on the portion of the sale between
Crestwood Midstream and CEQP. The sale of CEQP’s interest in
Tres Palacios to Crestwood Midstream was considered a transaction
between entities under common control and, as a result, Crestwood
Midstream reflected its investment at approximately
$35.8 million, which represented 50.01% of CEQP’s
historical basis in Tres Palacios.
Powder River Basin Industrial Complex, LLC
Crestwood Crude Logistics LLC (Crude Logistics), our consolidated
subsidiary, owns a 50% ownership interest in PRBIC which we account
for under the equity method of accounting. Twin Eagle Powder River
Basin, LLC owns the remaining 50% ownership interest in PRBIC.
Crestwood Permian Basin Holdings LLC
In October 2016, Crestwood Infrastructure, our wholly-owned
subsidiary, and an affiliate of First Reserve formed a joint
venture, Crestwood Permian, to fund and own the Nautilus gathering
system (described below) and other potential investments in the
Delaware Permian. As part of this transaction, we transferred to
the joint venture 100% of the equity interest of the Crestwood
entity that will construct and own the Nautilus gathering system.
We manage and we account for our 50% ownership interest in
Crestwood Permian, which is a VIE, under the equity method of
accounting as we exercise significant influence, but do not control
Crestwood Permian and we are not its primary beneficiary due to
First Reserve’s rights to exercise control over the
entity.
Crestwood Permian has a long-term agreement with SWEPI LP (SWEPI),
a subsidiary of Royal Dutch Shell plc, to construct, own and
operate a natural gas gathering system in SWEPI’s operated
position in the Delaware Permian. SWEPI has dedicated to Crestwood
Permian approximately 100,000 acres and gathering rights for
SWEPI’s gas production across a large acreage position in
Loving, Reeves and Ward Counties, Texas. The initial gathering
system (the Nautilus gathering system) is designed for gas
production of approximately 250 MMcf/d and will include 194 miles
of low pressure gathering lines, 36 miles of high pressure
trunklines, and centralized compression facilities which are
expandable over time as production increases. Crestwood Permian
will provide gathering, dehydration, compression and liquids
handling services on a fixed fee basis. In conjunction with this
growth project, we granted SWEPI an option to purchase up to a 50%
equity interest in Crestwood Permian’s wholly-owned
subsidiary, Crestwood Permian Basin LLC, that will own the Nautilus
gathering system. The purchase option expires on September 1,
2017.
Under the joint venture, First Reserve will fund up to
$37.5 million of the capital requirements during the
early-stage build-out in-service
CEQP issued a guarantee in conjunction with the Crestwood Permian
gas gathering agreement with SWEPI described above, under which
CEQP has agreed to fund 100% of the costs to build the Nautilus
gathering system (which is currently estimated to cost
approximately $180 million) if Crestwood Permian fails to do so. We
do not believe this guarantee is probable of resulting in future
losses based on our assessment of the nature of the guarantee, the
financial condition of the guaranteed party and the period of time
that the guarantee has been outstanding, and as a result, we have
not recorded a liability on our balance sheet at December 31,
2016.
Distributions and Contributions
Stagecoach Gas.
Jackalope.
During the years ended December 31, 2016, 2015 and 2014, we
contributed approximately $1.4 million, $25.4 million and
$105.2 million to Jackalope.
Tres Holdings.
PRBIC.
Crestwood Permian .</t>
  </si>
  <si>
    <t>Risk Management</t>
  </si>
  <si>
    <t>Risk Management Notional Amounts And Terms Of Companys Derivative Financial Instruments [Abstract]</t>
  </si>
  <si>
    <t>Note 5 – Risk Management
We are exposed to certain market risks related to our ongoing
business operations. These risks include exposure to changing
commodity prices. We utilize derivative instruments to manage our
exposure to fluctuations in commodity prices, which is discussed
below. Additional information related to our derivatives is
discussed in Note 6.
Commodity Derivative Instruments and Price Risk
Management
Risk Management Activities
We sell NGLs and crude oil to energy related businesses and may use
a variety of financial and other instruments including forward
contracts involving physical delivery of NGLs, heating oil and
crude oil. We periodically enter into offsetting positions to
economically hedge against the exposure our customer contracts
create. Certain of these contracts and positions are derivative
instruments. We do not designate any of our commodity-based
derivatives as hedging instruments for accounting purposes. Our
commodity-based derivatives are reflected at fair value in the
consolidated balance sheets, and changes in the fair value of these
derivatives that impact the consolidated statements of operations
are reflected in costs of product/services sold. During the three
months ended March 31, 2017 and 2016, the impact to our
consolidated statements of operations related to our
commodity-based derivatives reflected in costs of product/services
sold was a loss of $5.4 million and a gain of
$1.2 million. We attempt to balance our contractual portfolio
in terms of notional amounts and timing of performance and delivery
obligations. This balance in the contractual portfolio
significantly reduces the volatility in costs of product/services
sold related to these instruments.
Commodity Price and Credit Risk
Notional Amounts and Terms
The notional amounts and terms of our derivative financial
instruments include the following at March 31, 2017 and
December 31, 2016:
March 31, 2017 December 31, 2016
Fixed Price Payor Fixed Price Receiver Fixed Price Payor Fixed Price Receiver
Propane, crude and heating oil (MMBbls) 12.8 14.0 13.1 15.1
Notional amounts reflect the volume of transactions, but do not
represent the amounts exchanged by the parties to the financial
instruments. Accordingly, notional amounts do not reflect our
monetary exposure to market or credit risks.
All contracts subject to price risk had a maturity of 36 months or
less; however, 81% of the contracted volumes will be delivered or
settled within 12 months.
Credit Risk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he counterparties
associated with our price risk management activities are primarily
energy marketers and propane retailers, resellers and dealers.
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The
aggregate fair value of all commodity derivative instruments with
credit-risk-related contingent features that were in a liability
position at March 31, 2017 and December 31, 2016 was
$4.8 million and $13.9 million. At March 31, 2017
and December 31, 2016, we posted less than $0.1 million
of collateral for our commodity derivative instruments with
credit-risk-related contingent features. In addition, at
March 31, 2017 and December 31, 2016, we had a New York
Mercantile Exchange (NYMEX) related net derivative asset position
of $4.6 million and $14.3 million, for which we posted
$0.9 million and $4.2 million of cash collateral in the
normal course of business. At March 31, 2017 and
December 31, 2016, we also received collateral of
$2.0 million and $4.3 million in the normal course of
business. All collateral amounts have been netted against the asset
or liability with the respective counterparty and are reflected in
our consolidated balance sheets as assets and liabilities from
price risk management activities.</t>
  </si>
  <si>
    <t>Note 7 – Risk Management
We are exposed to certain market risks related to our ongoing
business operations. These risks include exposure to changing
commodity prices. We utilize derivative instruments to manage our
exposure to fluctuations in commodity prices, which is discussed
below. Additional information related to our derivatives is
discussed in Note 2 and Note 8.
Commodity Derivative Instruments and Price Risk
Management
Risk Management Activities
We sell NGLs and crude oil to energy related businesses and may use
a variety of financial and other instruments including forward
contracts involving physical delivery of NGLs, heating oil and
crude oil. We periodically enter into offsetting positions to
economically hedge against the exposure our customer contracts
create. Certain of these contracts and positions are derivative
instruments. We do not designate any of our commodity-based
derivatives as hedging instruments for accounting purposes. Our
commodity-based derivatives are reflected at fair value in the
consolidated balance sheets, and changes in the fair value of these
derivatives that impact the consolidated statements of operations
are reflected in costs of product/services sold. During the years
ended December 31, 2016, 2015 and 2014, the impact to the
statement of operations related to our commodity-based derivatives
reflected in costs of product/services sold was a loss of
$7.8 million, a gain of $18.9 million and a gain of
$51.2 million, respectively. We attempt to balance our
contractual portfolio in terms of notional amounts and timing of
performance and delivery obligations. This balance in the
contractual portfolio significantly reduces the volatility in costs
of product/services sold related to these instruments.
Commodity Price and Credit Risk
Notional Amounts and Terms
The notional amounts and terms of our derivative financial
instruments include the following at December 31, 2016 and
2015:
December 31, 2016 December 31, 2015
Fixed Price Payor Fixed Price Receiver Fixed Price Payor Fixed Price Receiver
Propane, crude and heating oil (MMBbls) 13.1 15.1 9.1 10.9
Notional amounts reflect the volume of transactions, but do not
represent the amounts exchanged by the parties to the financial
instruments. Accordingly, notional amounts do not reflect our
monetary exposure to market or credit risks.
All contracts subject to price risk had a maturity of 28 months or
less; however, 81% of the contracted volumes will be delivered or
settled within 12 months.
Credit Risk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he counterparties
associated with our assets from price risk management activities
are energy marketers and propane retailers, resellers and
dealers.
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The
aggregate fair value of all commodity derivative instruments with
credit-risk-related contingent features that were in a liability
position at December 31, 2016 and 2015, was $13.9 million
and $3.3 million. At December 31, 2016 and 2015, we
posted less than $0.1 million of collateral for our commodity
derivative instruments with credit-risk-related contingent
features. In addition, at December 31, 2016 and 2015, we had a
New York Mercantile Exchange (NYMEX) related net derivative asset
position of $14.3 million and a NYMEX related net liability
position of $20.8 million, for which we posted
$4.2 million and $26.7 million of cash collateral in the
normal course of business. At December 31, 2016 and 2015, we
also received collateral of $4.3 million and
$16.8 million in the normal course of business. All collateral
amounts have been netted against the asset or liability with the
respective counterparty and are reflected in our consolidated
balance sheets as assets and liabilities from price risk management
activities.</t>
  </si>
  <si>
    <t>Fair Value Measurements</t>
  </si>
  <si>
    <t>Fair Value, Assets, Liabilities and Stockholders' Equity Measured on Recurring Basis [Abstract]</t>
  </si>
  <si>
    <t>Note 6 – Fair Value Measurements
The accounting standard for fair value measurement establish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 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 Level 3—Pricing inputs include
significant inputs that are generally less observable from
objective sources. These inputs may be used with internally
developed methodologies that result in management’s best
estimate of fair value.
Cash, Accounts Receivable and Accounts Payable
As of March 31, 2017 and December 31, 2016, the carrying
amounts of cash, accounts receivable and accounts payable
approximate fair value based on the short-term nature of these
instruments.
Credit Facility
The fair value of the amounts outstanding under our CMLP credit
facility approximates the carrying amounts as of March 31,
2017 and December 31, 2016, due primarily to the variable
nature of the interest rate of the instrument, which is considered
a Level 2 fair value measurement.
Senior Notes
We estimate the fair value of our senior notes primarily based on
quoted market prices for the same or similar issuances
(representing a Level 2 fair value measurement). The following
table reflects the carrying value (reduced for deferred financing
costs associated with the respective notes) and fair value of our
senior notes ( in millions
March 31, 2017 December 31, 2016
Carrying Amount Fair Value Carrying Amount Fair Value
2020 Senior Notes $ 13.9 $ 14.2 $ 340.6 $ 350.2
2022 Senior Notes $
— $
— $ 429.3 $ 447.3
2023 Senior Notes $ 691.0 $ 728.6 $ 690.6 $ 722.6
2025 Senior Notes $ 491.6 $ 511.3 $
— $
—
Financial Assets and Liabilities
As of March 31, 2017 and December 31, 2016, we held
certain assets and liabilities that are required to be measured at
fair value on a recurring basis, which include our derivative
instruments related to heating oil, crude oil, and NGLs. Our
derivative instruments consist of forwards, swaps, futures,
physical exchanges and options.
Our derivative instruments that are traded on the NYMEX have been
categorized as Level 1.
Our derivative instruments also include OTC contracts, which
are not traded on a public exchange. The fair values of these
derivative instruments are determined based on inputs that are
readily available in public markets or can be derived from
information available in publicly quoted markets. These instruments
have been categorized as Level 2.
Our OTC options are valued based on the Black Scholes option
pricing model that considers time value and volatility of the
underlying commodity. The inputs utilized in the model are based on
publicly available information as well as broker quotes. These
options have been categorized as Level 2.
Our financial assets and liabilities are classified in their
entirety based on the lowest level of input that is significant to
the fair value measurement. The assessment of the significance of a
particular input to the fair value measurement requires judgment,
and may affect the valuation of fair value assets and liabilities
and their placement within the fair value hierarchy levels.
The following tables set forth by level within the fair value
hierarchy, our financial instruments that were accounted for at
fair value on a recurring basis at March 31, 2017 and
December 31, 2016 ( in millions
March 31, 2017
Fair Value of Derivatives
Level 1 Level 2 Level 3 Gross Contract (1) Collateral/Margin Recorded
Assets
Assets from price risk management $ 1.3 $ 39.9 $
— $ 41.2 $ (34.3 ) $ (0.2 ) $ 6.7
Suburban Propane Partners, L.P. units (2) 3.9
—
— 3.9
—
— 3.9
Total assets at fair value $ 5.2 $ 39.9 $
— $ 45.1 $ (34.3 ) $ (0.2 ) $ 10.6
Liabilities
Liabilities from price risk management $ 1.5 $ 41.3 $
— $ 42.8 $ (34.3 ) $ 0.9 $ 9.4
Total liabilities at fair value $ 1.5 $ 41.3 $
— $ 42.8 $ (34.3 ) $ 0.9 $ 9.4
December 31, 2016
Fair Value of Derivatives
Level 1 Level 2 Level 3 Gross Fair Value Contract (1) Collateral/Margin Recorded
Assets
Assets from price risk management $ 0.6 $ 84.4 $
— $ 85.0 $ (67.8 ) $ (10.9 ) $ 6.3
Suburban Propane Partners, L.P. units (2) 4.3
—
— 4.3
—
— 4.3
Total assets at fair value $ 4.9 $ 84.4 $
— $ 89.3 $ (67.8 ) $ (10.9 ) $ 10.6
Liabilities
Liabilities from price risk management $ 2.7 $ 90.2 $
— $ 92.9 $ (67.8 ) $ 3.5 $ 28.6
Total liabilities at fair value $ 2.7 $ 90.2 $
— $ 92.9 $ (67.8 ) $ 3.5 $ 28.6
(1) Amounts represent the impact of
legally enforceable master netting agreements that allow us to
settle positive and negative positions as well as cash collateral
held or placed with the same counterparties.
(2) Amount is reflected in other assets
on CEQP’s consolidated balance sheets.</t>
  </si>
  <si>
    <t>Note 8 – Fair Value Measurements
The accounting standard for fair value measurement establish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 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 Level 3—Pricing inputs include
significant inputs that are generally less observable from
objective sources. These inputs may be used with internally
developed methodologies that result in management’s best
estimate of fair value.
Cash, Accounts Receivable and Accounts Payable
As of December 31, 2016 and 2015, the carrying amounts of
cash, accounts receivable and accounts payable represent fair value
based on the short-term nature of these instruments.
Credit Facility
The fair value of the amounts outstanding under our CMLP credit
facility approximates its carrying amounts as of December 31,
2016 and 2015, due primarily to the variable nature of the interest
rate of the instrument, which is considered a Level 2 fair
value measurement.
Senior Notes
We estimate the fair value of our senior notes primarily based on
quoted market prices for the same or similar issuances
(representing a Level 2 fair value measurement). The following
table reflects the carrying value (reduced for deferred financing
costs associated with the respective notes) and fair value of our
CMLP senior notes ( in millions
December 31, 2016 December 31, 2015
Carrying Fair Value Carrying Fair
Crestwood Midstream 2020 Senior Notes $ 340.6 $ 350.2 $ 503.3 $ 382.3
Crestwood Midstream 2022 Senior Notes $ 429.3 $ 447.3 $ 588.4 $ 437.4
Crestwood Midstream 2023 Senior Notes $ 690.6 $ 722.6 $ 689.4 $ 491.8
Financial Assets and Liabilities
As of December 31, 2016 and 2015, we held certain assets and
liabilities that are required to be measured at fair value on a
recurring basis, which include our derivative instruments related
to heating oil, crude oil, and NGLs. Our derivative instruments
consist of forwards, swaps, futures, physical exchanges and
options.
Our derivative instruments that are traded on the NYMEX have been
categorized as Level 1.
Our derivative instruments also include OTC contracts, which
are not traded on a public exchange. The fair values of these
derivative instruments are determined based on inputs that are
readily available in public markets or can be derived from
information available in publicly quoted markets. These instruments
have been categorized as Level 2.
Our OTC options are valued based on the Black Scholes option
pricing model that considers time value and volatility of the
underlying commodity. The inputs utilized in the model are based on
publicly available information as well as broker quotes. These
options have been categorized as Level 2.
Our financial assets and liabilities are classified in their
entirety based on the lowest level of input that is significant to
the fair value measurement. The assessment of the significance of a
particular input to the fair value measurement requires judgment,
and may affect the valuation of fair value assets and liabilities
and their placement within the fair value hierarchy levels.
The following tables set forth by level within the fair value
hierarchy, our financial instruments that were accounted for at
fair value on a recurring basis at December 31, 2016 and 2015
( in millions
December 31, 2016
Fair Value of Derivatives
Level 1 Level 2 Level 3 Gross Contract (1) Collateral/Margin Recorded
Assets
Assets from price risk management $ 0.6 $ 84.4 $
— $ 85.0 $ (67.8 ) $ (10.9 ) $ 6.3
Suburban Propane Partners, L.P. units (2) 4.3
—
— 4.3
—
— 4.3
Total assets at fair value $ 4.9 $ 84.4 $
— $ 89.3 $ (67.8 ) $ (10.9 ) $ 10.6
Liabilities
Liabilities from price risk management $ 2.7 $ 90.2 $
— $ 92.9 $ (67.8 ) $ 3.5 $ 28.6
Total liabilities at fair value $ 2.7 $ 90.2 $
— $ 92.9 $ (67.8 ) $ 3.5 $ 28.6
December 31, 2015
Fair Value of Derivatives
Level 1 Level 2 Level 3 Gross Contract (1) Collateral/Margin Recorded
Assets
Assets from price risk management $ 0.5 $ 57.8 $
— $ 58.3 $ (13.7 ) $ (12.0 ) $ 32.6
Suburban Propane Partners, L.P. units (2) 3.4
—
— 3.4
—
— 3.4
Total assets at fair value $ 3.9 $ 57.8 $
— $ 61.7 $ (13.7 ) $ (12.0 ) $ 36.0
Liabilities
Liabilities from price risk management $ 0.2 $ 41.3 $
— $ 41.5 $ (13.7 ) $ (20.4 ) $ 7.4
Total liabilities at fair value $ 0.2 $ 41.3 $
— $ 41.5 $ (13.7 ) $ (20.4 ) $ 7.4
(1) Amounts represent the impact of
legally enforceable master netting agreements that allow us to
settle positive and negative positions as well as cash collateral
held or placed with the same counterparties.
(2) Amount is reflected in other assets
on CEQP’s consolidated balance sheets.</t>
  </si>
  <si>
    <t>Long-Term Debt</t>
  </si>
  <si>
    <t>Debt Disclosure [Abstract]</t>
  </si>
  <si>
    <t>Note 7 – Long-Term Debt
Long-term debt consisted of the following at March 31, 2017
and December 31, 2016 ( in millions
March 31, December 31,
Credit Facility $ 381.7 $ 77.0
2020 Senior Notes 13.8 338.8
Fair value adjustment of 2020 Senior Notes 0.1 1.8
2022 Senior Notes
— 436.4
2023 Senior Notes 700.0 700.0
2025 Senior Notes 500.0
—
Other 3.3 3.7
Less: deferred financing costs, net 33.8 34.0
Total debt 1,565.1 1,523.7
Less: current portion 14.8 1.0
Total long-term debt, less current portion $ 1,550.3 $ 1,522.7
Credit Facility
At March 31, 2017, Crestwood Midstream had $644.4 million
of available capacity under its credit facility considering the
most restrictive debt covenants in its credit agreement. At
March 31, 2017 and December 31, 2016, Crestwood
Midstream’s outstanding standby letters of credit were
$70.8 million and $64.0 million. Borrowings under the
CMLP credit facility accrue interest at prime or Eurodollar based
rates plus applicable spreads, which resulted in interest rates
between 3.15% and 5.25% at March 31, 2017 and 3.21% and 5.25%
at December 31, 2016. The weighted-average interest rate as of
March 31, 2017 and December 31, 2016 was 3.36% and
3.23%.
Crestwood Midstream is required under its credit agreement to
maintain a net debt to consolidated EBITDA ratio (as defined in its
credit agreement) of not more than 5.50 to 1.0, a consolidated
EBITDA to consolidated interest expense ratio (as defined in its
credit agreement) of not less than 2.50 to 1.0, and a senior
secured leverage ratio (as defined in its credit agreement) of not
more than 3.75 to 1.0. At March 31, 2017, the net debt to
consolidated EBITDA was approximately 3.92 to 1.0, the consolidated
EBITDA to consolidated interest expense was approximately 3.90 to
1.0, and the senior secured leverage ratio was 0.94 to 1.0.
The CMLP credit facility allows Crestwood Midstream to increase its
available borrowings under the facility by $350.0 million,
subject to lender approval and the satisfaction of certain other
conditions, as described in the CMLP credit agreement. In March
2017, Crestwood Midstream obtained the lender consent necessary
under its credit agreement to borrow up to $325 million to
fund the repurchase or redemption of senior notes outstanding.
Senior Notes
Repayments .
In March 2017, Crestwood Midstream delivered the irrevocable notice
necessary to redeem the remaining $13.8 million of principal
outstanding under the 2020 Senior Notes. In April 2017, Crestwood
Midstream paid approximately $14.2 million to redeem the
remaining 2020 Senior Notes and recognized a loss on extinguishment
of debt associated with the 2020 Senior Notes of approximately
$0.3 million. Crestwood Midstream funded the repayment with
borrowings under its credit facility.
2025 Senior Notes
At March 31, 2017, Crestwood Midstream was in compliance with
all of its debt covenants applicable to the CMLP credit facility
and its senior notes.</t>
  </si>
  <si>
    <t>Note 9 – Long-Term Debt
Long-term debt consisted of the following at December 31, 2016
and 2015, ( in millions
December 31, 2016 December 31, 2015
Credit Facility $ 77.0 $ 735.0
2020 Senior Notes 338.8 500.0
Fair value adjustment of 2020 Senior Notes 1.8 3.3
2022 Senior Notes 436.4 600.0
2023 Senior Notes 700.0 700.0
Other 3.7 5.3
Less: deferred financing costs, net 34.0 40.9
Total Crestwood Midstream debt 1,523.7 2,502.7
Other
— 0.2
Total Crestwood Equity debt 1,523.7 2,502.9
Less: current portion 1.0 1.1
Total long-term debt, less current portion $ 1,522.7 $ 2,501.8
Credit Facility
Crestwood Midstream’s amended and restated senior secured
credit agreement (the CMLP Credit Agreement) provides for a
five-year $1.5 billion revolving credit facility (the CMLP
Credit Facility), which expires in September 2020 and is available
to fund acquisitions, working capital and internal growth projects
and for general partnership purposes. The CMLP Credit Facility
allows Crestwood Midstream to increase its available borrowings
under the facility by $350.0 million, subject to lender
approval and the satisfaction of certain other conditions, as
described in the CMLP Credit Agreement. The CMLP Credit Facility
also includes a sub-limit same-day sub-limit
In conjunction with the contribution agreement with CEGP, Crestwood
Midstream amended its credit facility in June 2016 to, among other
things, (i) facilitate the closing of the joint venture and
make investments in the joint venture thereafter, and
(ii) implement its liability management plan with the net cash
proceeds received from Stagecoach Gas, including the repurchase of
Crestwood Midstream’s senior notes with the borrowings under
its credit facility.
Prior to amending and restating its credit agreement in September
2015, Crestwood Midstream had a five-year $1.0 billion senior
secured revolving credit facility, which would have expired October
2018. In conjunction with the closing of the Simplification Merger,
Crestwood Midstream borrowed approximately $720.0 million
under the CMLP Credit Facility on September 30, 2015 to
(i) repay all borrowings outstanding under the
$1.0 billion credit facility, (ii) fund a distribution to
the Company of approximately $378.3 million for purposes of
repaying (or, if applicable, satisfying and discharging)
substantially all of the Company’s outstanding indebtedness
as discussed above, and (iii) pay merger-related fees and
expenses. We recognized a loss on extinguishment of debt of
approximately $1.8 million in conjunction with amending and
restating the CMLP Credit Agreement.
Borrowings under the CMLP Credit Facility (other than the swing
line loans) bear interest at either:
• the Alternate Base Rate, which is
defined as the highest of (i) the federal funds rate plus
0.50%; (ii) Wells Fargo Bank’s prime rate; or (iii) the
Eurodollar Rate adjusted for certain reserve requirements plus 1%;
plus a margin varying from 0.75% to 1.75% depending on Crestwood
Midstream’s most recent consolidated total leverage ratio;
or
• the Eurodollar Rate, adjusted for
certain reserve requirements plus a margin varying from 1.75% to
2.75% depending on Crestwood Midstream’s most recent
consolidated total leverage ratio.
Swing line loans bear interest at the Alternate Base Rate as
described above. The unused portion of the CMLP Credit Facility is
subject to a commitment fee ranging from 0.30% to 0.50% according
to its most recent consolidated total leverage ratio. Interest on
the Alternate Base Rate loans is payable quarterly, or if the
adjusted Eurodollar Rate applies, interest is payable at certain
intervals selected by Crestwood Midstream.
At December 31, 2016, Crestwood Midstream had
$734.4 million of available capacity under its credit facility
considering the most restrictive covenants in its credit agreement.
At December 31, 2016 and 2015, Crestwood Midstream’s
outstanding standby letters of credit were $64.0 million and
$62.2 million. Interest rates under the CMLP Credit Facility
were between 3.21% and 5.25% at December 31, 2016 and 2.70%
and 5.00% at December 31, 2015. The weighted-average interest
rate on outstanding borrowings as of December 31, 2016 and
2015 was 3.23% and 2.70%.
The CMLP Credit Facility contains various covenants and restrictive
provisions that limit our ability to, among other things,
(i) incur additional debt; (ii) make distributions on or
redeem or repurchase units; (iii) make certain investments and
acquisitions; (iv) incur or permit certain liens to exist;
(v) merge, consolidate or amalgamate with another company;
(vi) transfer or dispose of assets; and (vii) incur a
change in control at either Crestwood Equity or Crestwood
Midstream, including an acquisition of Crestwood Holdings’
ownership of Crestwood Equity’s general partner by any third
party, including Crestwood Holdings’ debtors under an event
of default of their debt since Crestwood Equity’s
non-economic
Crestwood Midstream is required under its credit agreement to
maintain a net debt to consolidated EBITDA ratio (as defined in its
credit agreement) of not more than 5.50 to 1.0, a consolidated
EBITDA to consolidated interest expense ratio (as defined in its
credit agreement) of not less than 2.50 to 1.0, and a senior
secured leverage ratio (as defined in its credit agreement) of not
more than 3.75 to 1.0. At December 31, 2016, the net debt to
consolidated EBITDA was approximately 3.74 to 1.0, the consolidated
EBITDA to consolidated interest expense was approximately 3.92 to
1.0, and the senior secured leverage ratio was 0.18 to 1.0.
If Crestwood Midstream fails to perform its obligations under these
and other covenants, the lenders’ credit commitment could be
terminated and any outstanding borrowings, together with accrued
interest, under the CMLP Credit Facility could be declared
immediately due and payable. The CMLP Credit Facility also has
cross default provisions that apply to any of its other material
indebtedness.
Senior Notes
2020 Senior Notes
2022 Senior Notes
2023 Senior Notes
In March 2016, Crestwood Midstream filed a registration statement
with the SEC under which it offered to exchange the 2023 Senior
Notes for any and all outstanding 2023 Senior Notes. Crestwood
Midstream completed the exchange offer in July 2016. The terms of
the exchange notes are substantially identical to the terms of the
2023 Senior Notes, except that the exchange notes are freely
tradable.
In general, each series of Crestwood Midstream’s senior notes
are fully and unconditionally guaranteed, joint and severally, on a
senior unsecured basis by Crestwood Midstream’s domestic
restricted subsidiaries (other than Finance Corp., which has no
assets). The indentures contain customary release provisions, such
as (i) disposition of all or substantially all the assets of,
or the capital stock of, a guarantor subsidiary to a third person
if the disposition complies with the indentures;
(ii) designation of a guarantor subsidiary as an unrestricted
subsidiary in accordance with its indentures; (iii) legal or
covenant defeasance of a series of senior notes, or
satisfaction and discharge of the related indenture; and
(iv) guarantor subsidiary ceases to guarantee any other
indebtedness of Crestwood Midstream or any other guarantor
subsidiary, provided it no longer guarantees indebtedness under the
Crestwood Midstream Revolver.
The indentures restricts the ability of Crestwood Midstream and its
restricted subsidiaries to, among other things, sell assets; redeem
or repurchase subordinated debt; make investments; incur or
guarantee additional indebtedness or issue preferred units; create
or incur certain liens; enter into agreements that restrict
distributions or other payments to Crestwood Midstream from its
restricted subsidiaries; consolidate, merge or transfer all or
substantially all of their assets; engage in affiliate
transactions; create unrestricted subsidiaries; and incur a change
in control at either Crestwood Equity or Crestwood Midstream,
including an acquisition of Crestwood Holdings’ ownership of
Crestwood Equity’s general partner by any third party
including Crestwood Holdings’ debtors under an event of
default of their debt since Crestwood Equity’s non-economic
At December 31, 2016, Crestwood Midstream was in compliance
with the debt covenants and restrictions in each of its credit
agreements discussed above.
Crestwood Midstream’s Credit Facility and its respective
senior notes are secured by its assets and liabilities of the
guarantor subsidiaries. Accordingly, such assets are only available
to the creditors of Crestwood Midstream. Crestwood Equity had
restricted net assets of approximately $2,550.7 million as of
December 31, 2016.
Repayments.
In April 2015, we retired our $350 million 7.75% Senior Notes
due 2019 for approximately $364.1 million, including accrued
interest of $0.5 million and a call premium of
$13.6 million. In conjunction with the redemption of these
notes, we recorded a loss on extinguishment of debt of
approximately $17.1 million.
Notes Payable and Other Obligations
CEQP’s non-interest non-interest
CMLP’s non-interest Non-interest
Maturities
The aggregate maturities of principal amounts on our outstanding
long-term debt and other notes payable as of December 31, 2016
for the next five years and in total thereafter are as follows
( in millions
2017 $ 1.0
2018 0.9
2019 1.0
2020 417.8
2021 0.3
Thereafter 1,136.7
Total debt $ 1,557.7
Residual Value Guarantee
In 2012, Crestwood Equity entered into a support agreement with
Suburban Propane Partners, L.P. (SPH) pursuant to which Crestwood
Equity is obligated to provide contingent, residual support of
approximately $497 million of aggregate principal amount of
the 7.5% senior unsecured notes due 2018 of SPH and Suburban Energy
Finance Corp. (collectively, the SPH Issuers) or any permitted
refinancing thereof. Under the support agreement, in the event the
SPH Issuers fail to pay any principal amount of the supported debt
when due, Crestwood Equity will pay the holders of the supported
debt, or the SPH Issuers for the benefit of the holders of the
supported debt, an amount up to the principal amount of the
supported debt that the SPH Issuers have failed to pay. Crestwood
Equity has no obligation to make a payment under the support
agreement with respect to any accrued and unpaid interest or any
redemption premium or other costs, fees, expenses, penalties,
charges or other amounts of any kind that shall be due to the
noteholders by the SPH Issuers, whether on or related to the
supported debt or otherwise. The support agreement terminates on
the earlier of the date the supported debt is extinguished or on
the maturity date of supported debt or any permitted refinancing
thereof. We believe the probability of any future payment on this
residual value guarantee is remote.</t>
  </si>
  <si>
    <t>Earnings Per Limited Partner Unit</t>
  </si>
  <si>
    <t>Earnings Per Share [Abstract]</t>
  </si>
  <si>
    <t>Note 8 – Earnings Per Limited Partner Unit
Our net income (loss) attributable to Crestwood Equity Partners is
allocated to the subordinated and limited partner unitholders based
on their ownership percentage after giving effect to net income
attributable to the Class A preferred units. We calculate
basic net income per limited partner unit using the two-class
We exclude potentially dilutive securities from the determination
of diluted earnings per unit (as well as their related income
statement impacts) when their impact on net income attributable to
Crestwood Equity Partners per limited partner unit is
anti-dilutive. During the three months ended March 31, 2017,
we excluded a weighted-average of 6,807,223 common units
(representing preferred units), a weighted-average of 7,117,610
common units (representing Crestwood Niobrara’s preferred
units), and a weighted-average of 438,789 common units
(representing subordinated units). During the three months ended
March 31, 2016, we excluded a weighted-average of 6,212,256
common units (representing preferred units), and a weighted-average
of 19,262,780 common units (representing Crestwood Niobrara’s
preferred units) and a weighted-average of 438,789 common units
(representing subordinated units). See Note 9 for additional
information regarding the potential conversion of our preferred
units and Crestwood Niobrara’s preferred units to common
units.</t>
  </si>
  <si>
    <t>Note 10 – Earnings Per Limited Partner Unit
CEQP Reverse Split 1-for-10 1-for-10
Our net income (loss) attributable to Crestwood Equity is allocated
to the subordinated and limited partner unitholders based on their
ownership percentage after giving effect to net income attributable
to the preferred units. We calculate basic net income per limited
partner unit using the two-class
We exclude potentially dilutive securities from the determination
of diluted earnings per unit (as well as their related income
statement impacts) when their impact on net income attributable to
Crestwood Equity per limited partner unit is anti-dilutive. During
the years ended December 31, 2016 and 2015, we excluded a
weighted-average of 6,433,127 and 1,547,060 common units
(representing preferred units), a weighted-average of 438,789
common units in both periods (representing subordinated units), and
a weighted-average of 7,548,624 and 2,760,794 common units
(representing Crestwood Niobrara’s preferred units). See Note
12 for additional information regarding the potential conversion of
our preferred units and Crestwood Niobrara’s preferred units
to common units.</t>
  </si>
  <si>
    <t>Income Taxes</t>
  </si>
  <si>
    <t>Income Tax Disclosure [Abstract]</t>
  </si>
  <si>
    <t>Note 11 – Income Taxes
The (provision) benefit for income taxes for the years ended
December 31, 2016, 2015, and 2014 consisted of the following
(in millions)
CEQP CMLP
Year Ended December 31,
Year Ended December 31,
2016 2015 2014 2016 2015 2014
Current:
Federal $ (3.2 ) $ (1.6 ) $ (5.0 ) $
— $
— $
—
State (0.2 ) (0.6 ) (1.3 ) 0.2 (0.3 ) (0.2 )
Total current (3.4 ) (2.2 ) (6.3 ) 0.2 (0.3 ) (0.2 )
Deferred:
Federal 3.0 2.9 5.3
—
—
—
State 0.1 0.7 (0.1 ) (0.2 ) 0.3 (0.7 )
Total deferred 3.1 3.6 5.2 (0.2 ) 0.3 (0.7 )
(Provision) benefit for income taxes $ (0.3 ) $ 1.4 $ (1.1 ) $
— $
— $ (0.9 )
The effective rate differs from the statutory rate for the years
ended December 31, 2016, 2015 and 2014, primarily due to the
partnerships not being treated as a corporation for federal income
tax purposes as discussed in Note 2.
Deferred income taxes related to CEQP’s wholly owned
subsidiaries, IPCH Acquisition Corp. and Crestwood Gas Services GP
LLC and our Texas Margin tax reflect the net tax effects of
temporary differences between the carrying amounts of assets and
liabilities for financial reporting purposes and the amounts used
for income tax purposes.
Components of our deferred income taxes at December 31, 2016
and 2015 are as follows (in millions).
CEQP CMLP
December 31, December 31,
2016 2015 2016 2015
Deferred tax asset:
Basis difference in stock of company $ 0.2 $ 0.5 $
— $
—
Total deferred tax asset 0.2 0.5
—
—
Deferred tax liability:
Basis difference in stock of acquired company (5.5 ) (8.9 ) (0.7 ) (0.4 )
Total deferred tax liability (5.5 ) (8.9 ) (0.7 ) (0.4 )
Net deferred tax liability $ (5.3 ) $ (8.4 ) $ (0.7 ) $ (0.4 )
Uncertain Tax Positions.</t>
  </si>
  <si>
    <t>Statement of Partners' Capital [Abstract]</t>
  </si>
  <si>
    <t>Note 9 – Partners’ Capital
Preferred Units
Subject to certain conditions, the holders of the Preferred Units
have the right to convert their Preferred Units into
(i) common units on a 1-for-10
Distributions
Crestwood Equity
Limited Partners.
Record Date Payment Date Per Unit Rate Cash Distributions ( in millions )
2017
February 7, 2017 February 14, 2017 $ 0.60 $ 41.8
2016
February 5, 2016 February 12, 2016 $ 1.375 $ 95.6
On April 20, 2017, we declared a distribution of $0.60 per
limited partner unit to be paid on May 15, 2017, to
unitholders of record on May 8, 2017 with respect to the first
quarter of 2017.
Preferred Unit Holders .
Crestwood Midstream
During the three months ended March 31, 2017 and 2016,
Crestwood Midstream paid cash distributions of $43.1 million
and $97.2 million to Crestwood Equity.
Non-Controlling
Crestwood Niobrara issued a preferred interest to a subsidiary of
General Electric Capital Corporation and GE Structured Finance,
Inc. (collectively, GE) in conjunction with the acquisition of its
investment in Jackalope, which is reflected as non-controlling non-controlling</t>
  </si>
  <si>
    <t>Note 12 – Partners’ Capital
Simplification Merger
Prior to the Simplification Merger, CEQP indirectly owned a
non-economic
Preferred Units
On June 17, 2014, Crestwood Midstream entered into
definitive agreements with a group of investors,
including Magnetar Financial, affiliates of GSO Capital
Partners LP and GE Energy Financial Services (the Class A
Purchasers). Under these agreements, Crestwood Midstream agreed to
sell to the Class A Purchasers and the Class A Purchasers
have agreed to purchase from Crestwood Midstream up to
$500 million of Class A Preferred Units (CMLP Preferred
Units) at a fixed price of $25.10 per unit on or before
September 30, 2015. As of December 31, 2014, the
Class A Purchasers acquired 17,529,879 CMLP Preferred Units
for a cash purchase price of $25.10 per unit resulting in gross
proceeds to us of approximately $440.0 million (net proceeds
of approximately $430.5 million after deducting transaction
fees and offering expenses). In August 2015, the Class A
Purchasers acquired from Crestwood Midstream the remaining
$60.0 million of CMLP Preferred Units for net proceeds of
approximately $58.8 million after deducting transaction fees
and offering expenses.
As discussed above, in conjunction with the closing of the
Simplification Merger, 21,580,244 of CMLP Preferred Units were
exchanged for 59,345,672 new preferred units of CEQP (the Preferred
Units) with substantially similar terms and conditions to those of
the CMLP Preferred Units and as a result, Crestwood Equity
classified the new preferred units as a component of
partners’ capital on its consolidated balance sheet as of
December 31, 2015. Because the fair value of the preferred
units was materially equivalent immediately before and after the
exchange, Crestwood Equity recorded CEQP’s preferred units at
Crestwood Midstream’s historical book value.
Subject to certain conditions, the holders of the Preferred Units
will have the right to convert Preferred Units into (i) common
units on a 1-for-10
Distributions
Crestwood Equity
Description
• provide for the proper conduct of its
business;
• comply with applicable law, any of
its debt instruments, or other agreements; or
• provide funds for distributions to
unitholders for any one or more of the next four quarters;
plus all cash on hand on the date of determination of available
cash for the quarter resulting from working capital borrowings made
after the end of the quarter. The amount of cash CEQP has available
for distribution depends primarily upon its cash flow (which
consists of the cash distributions it receives in connection with
its ownership of Crestwood Midstream).
Limited Partners
Record Date Payment Date Per Unit Rate Cash ( in millions )
2016
February 5, 2016 February 12, 2016 $ 1.375 $ 95.6
May 6, 2016 May 13, 2016 $ 0.60 41.4
August 5, 2016 August 12, 2016 $ 0.60 41.4
November 7, 2016 November 14, 2016 $ 0.60 41.4
$ 219.8
2015
February 6, 2015 February 13, 2015 $ 1.375 $ 25.8
May 8, 2015 May 15, 2015 $ 1.375 25.7
August 7, 2015 August 14, 2015 $ 1.375 25.7
November 6, 2015 November 13, 2015 $ 1.375 94.3
$ 171.5
2014
February 7, 2014 February 14, 2014 $ 1.375 $ 25.6
May 8, 2014 May 15, 2014 $ 1.375 25.7
August 7, 2014 August 14, 2014 $ 1.375 25.6
November 7, 2014 November 14, 2014 $ 1.375 25.6
$ 102.5
On February 14, 2017, we paid a distribution of $0.60 per
limited partner unit to unitholders of record on February 7,
2017 with respect to the fourth quarter of 2016.
Preferred Unit Holders .
During the year ended December 31, 2016 and 2015, we issued
5,815,170 and 1,372,573 Preferred Units to our preferred unit
holders in lieu of paying quarterly cash distributions of
$53.0 million and $12.5 million. On February 14,
2017, we issued 1,538,811 Preferred Units to our preferred unit
holders for the quarter ended December 31, 2016 in lieu of
paying a cash distribution of $14.0 million.
On June 9, 2016, Crestwood Equity filed a shelf registration
statement with the SEC under which holders of the Preferred Units
may sell the common units into which the Preferred Units are
convertible. The registration statement became effective on
June 15, 2016. Crestwood Equity registered 7,290,552 common
units under the registration statement.
Crestwood Midstream
Description non-economic
In conjunction with the Simplification Merger, Crestwood Midstream
amended and restated its partnership agreement. In accordance with
the partnership agreement, Crestwood Midstream’s general
partner may, from time to time, cause Crestwood Midstream to make
cash distributions at the sole discretion of the general
partner.
General Partner
On September 30, 2015, Crestwood Midstream made a distribution
of approximately $378.3 million to CEQP for purposes of
repaying substantially all of its outstanding indebtedness. The
distribution was funded with borrowings under the CMLP Credit
Facility. In addition, during the years ended December 31,
2016, 2015 and 2014, Crestwood Midstream made distributions of
$227.6 million, $175.6 million and $101.6 million,
which represented net amounts due to Crestwood Midstream related to
cash advances to CEQP for its general corporate activities.
As discussed in Note 6, in December 2014, Crestwood Midstream paid
approximately $66.4 million to acquire a 50.01% in Tres
Palacios from Crestwood Equity. Crestwood Midstream reflected the
difference between the cash paid in excess of Crestwood
Equity’s basis in Tres Palacios of approximately
$30.6 million as a distribution to its general partner on its
consolidated statement of partners’ capital and its
consolidated statement of cash flows for the year ended
December 31, 2014.
Limited Partners
Record Date Payment Date Per Unit Rate Cash Distributions (in millions)
2015
February 6, 2015 February 13, 2015 $ 0.41 $ 74.3
May 8, 2015 May 15, 2015 $ 0.41 74.3
August 7, 2015 August 14, 2015 $ 0.41 74.3
$ 222.9
2014
February 7, 2014 February 14, 2014 $ 0.41 $ 74.1
May 8, 2014 May 15, 2014 $ 0.41 74.2
August 7, 2014 August 14, 2014 $ 0.41 74.1
November 7, 2014 November 14, 2014 $ 0.41 74.1
$ 296.5
Class A Preferred Unit Holders
Non-Controlling
Crestwood Midstream Class A Preferred Units
As discussed above, prior to the Simplification Merger, Crestwood
Equity classified the Crestwood Midstream Class A Preferred
Units as a component of Interest of Non-Controlling
Crestwood Niobrara Preferred Interest
Crestwood Niobrara issued a preferred interest to a subsidiary of
General Electric Capital Corporation and GE Structured Finance,
Inc. (collectively, GE) in conjunction with the acquisition of its
investment in Jackalope. The preferred interest is reflected as
non-controlling
Pursuant to Crestwood Niobrara’s agreement with GE, GE made
capital contributions to Crestwood Niobrara in exchange for an
equivalent number of preferred units. During the year ended
December 31, 2014, GE made capital contributions of
$53.9 million to Crestwood Niobrara. As of December 31,
2014, GE has fulfilled its capital contribution commitment to
Crestwood Niobrara of $150.0 million and is no longer required
to make quarterly contributions to Crestwood Niobrara.
Net Income (Loss) Attributable to Non-Controlling
The components of net income (loss) attributable to non-controlling (in
millions)
Year Ended
December 31,
2016 2015 2014
Crestwood Niobrara preferred interests $ 24.2 $ 23.1 $ 16.8
CMLP net income attributable to non-controlling 24.2 23.1 16.8
Crestwood Midstream limited partner interests
— (683.0 ) (100.8 )
Crestwood Midstream Class A preferred units
— 23.1 17.2
CEQP net income (loss) attributable to non-controlling $ 24.2 $ (636.8 ) $ (66.8 )
Distributions to Non-Controlling
Crestwood Midstream Limited Partners non-economic
Crestwood Midstream Class A Preferred
Unitholders
Crestwood Niobrara Preferred Unitholders
Other Partners’ Capital Transactions
Subordinated Units
In conjunction with Crestwood Holdings’ acquisition of
Crestwood Equity’s general partner, Crestwood Equity issued
438,789 subordinated units, which are considered limited
partnership interests, and have the same rights and obligations as
its common units, except that the subordinated units are entitled
to receive distributions of available cash for a particular quarter
only after each of our common units has received a distribution of
at least $1.30 for that quarter. The subordinated units
convert to common units after (i) CEQP’s common units
have received a cumulative distribution in excess of $5.20 during a
consecutive four quarter period; and (ii) its Adjusted
Operating Surplus (as defined in the agreement) exceeds the
distribution on a fully dilutive basis.</t>
  </si>
  <si>
    <t>Equity Plans</t>
  </si>
  <si>
    <t>Equity [Abstract]</t>
  </si>
  <si>
    <t>Note 13 – Equity Plans
Long-term incentive awards are granted under the Crestwood Equity
Partners LP Long Term Incentive Plan (Crestwood LTIP) in order to
align the economic interests of key employees and directors with
those of CEQP and Crestwood Midstream’s common unitholders
and to provide an incentive for continuous employment. Long-term
incentive compensation consist of grants of restricted and phantom
units which vest based upon continued service. Prior to the
completion of the Simplification Merger, Crestwood Midstream also
granted incentive awards under is Long-term Incentive Plan
(Crestwood Midstream LTIP). In conjunction with the closing of the
Simplification Merger, the restricted and phantom common units
granted under the Crestwood Midstream LTIP were converted into
restricted and phantom units of CEQP with substantially the same
terms considering the 2.75 to 1 exchange ratio.
Crestwood LTIP
The following table summarizes information regarding restricted and
phantom unit activity during the years ended December 31, 2016
and 2015.
Units Weighted-Average
Unvested - January 1, 2015 131,588 $ 132.10
Vested - restricted units (91,798 ) $ 121.13
Vested - phantom units (4,856 ) $ 67.10
Granted - restricted units 142,255 $ 55.25
Granted - phantom units 42,349 $ 62.31
Modification - restricted units 226,401 $ 68.85
Modification - phantom units 41,269 $ 58.36
Forfeited (1) (20,994 ) $ 89.97
Unvested - December 31, 2015 466,214 $ 69.80
Vested - restricted units (193,295 ) $ 76.82
Granted - restricted units 1,067,535 $ 14.58
Granted - phantom units 17,467 $ 15.54
Forfeited (65,591 ) $ 25.13
Unvested - December 31, 2016 1,292,330 $ 24.67
(1) We implemented a company-wide
initiative to reduce operating costs in 2015 and beyond, which
included a reduction in work force. As a result, 7,263 restricted
units were forfeited during the year ended December 31,
2015.
As of December 31, 2016 and 2015, we had total unamortized
compensation expense of approximately $14.9 million and
$16.5 million related to restricted and phantom units, which
we expect will be amortized during the next three years (or sooner
in certain cases, which generally represents the original vesting
period of these instruments), except for grants to non-employee
Crestwood Restricted Units. non-vested
Crestwood Phantom Units.
Crestwood Midstream
The following table summarizes information regarding restricted and
phantom unit activity during the year ended December 31,
2015:
Units Weighted-Average
Unvested - January 1, 2015 834,796 $ 23.18
Vested - restricted units (457,458 ) $ 22.91
Vested - phantom units (21,578 ) $ 16.05
Granted - restricted units 535,858 $ 15.89
Granted - phantom units 171,648 $ 15.76
Modification - restricted units (823,277 ) $ 20.06
Modification - phantom units (150,070 ) $ 18.93
Forfeited (1) (89,919 ) $ 16.05
Unvested - December 31, 2015
— $
—
(1) We implemented a company-wide
initiative to reduce operating costs in 2015 and beyond, which
included a reduction in work force. As a result, 39,172 restricted
units were forfeited during the year ended December 31,
2015.
Crestwood Midstream recognized compensation expense of
approximately $8.1 million and $11.2 million during the
years ended December 31, 2015 and 2014, which is included in
general and administrative expenses on our consolidated statements
of operations.
Crestwood Midstream Restricted Units. non-vested
Crestwood Midstream Phantom Units.
Crestwood Midstream Employee Unit Purchase Plan
Crestwood Midstream had an employee unit purchase plan under which
employees of the general partner purchased Crestwood
Midstream’s common units through payroll deductions up to a
maximum of 10% of the employees’ eligible compensation. Under
the plan, Crestwood Midstream purchased its common units on the
open market for the benefit of participating employees based on
their payroll deductions. In addition, Crestwood Midstream could
contribute an additional 10% of participating employees’
payroll deductions to purchase additional Crestwood Midstream
common units for participating employees. Unless increased by the
board of directors of Crestwood Midstream’s general partner,
the maximum number of units that were available for purchase under
the plan was 200,000. Effective May 7, 2015, Crestwood
Midstream suspended the employee unit purchase plan. In conjunction
with the Simplification Merger, all common units purchased through
the employee purchase plan were converted into common units of
CEQP.</t>
  </si>
  <si>
    <t>Employee Benefit Plan</t>
  </si>
  <si>
    <t>Postemployment Benefits [Abstract]</t>
  </si>
  <si>
    <t>Note 14 – Employee Benefit Plan
A 401(k) plan is available to all of our employees after meeting
certain requirements. The plan permits employees to make
contributions up to 90% of their salary, up to statutory limits,
which was $18,000 in 2016 and 2015 and $17,500 in 2014. We match
100% of participants basic contribution up to 6% of eligible
compensation. Employees may participate in the plans immediately
and certain employees are not eligible for matching contributions
until after a 90-day</t>
  </si>
  <si>
    <t>Commitments and Contingencies</t>
  </si>
  <si>
    <t>Commitments and Contingencies Disclosure [Abstract]</t>
  </si>
  <si>
    <t>Note 10 – Commitments and Contingencies
Legal Proceedings
Simplification Merger Lawsuits Lawrence G. Farber,
individually and on behalf of all others similarly situated v.
Crestwood Midstream Partners LP, Crestwood Midstream GP LLC, Robert
G. Phillips, Alvin Bledsoe, Michael G. France, Philip D. Gettig,
Warren H. Gfellar, David Lumpkins, John J. Sherman, David Wood,
Crestwood Equity Partners LP, Crestwood Equity GP LLC, CEQP ST Sub
LLC, MGP GP, LLC, Crestwood Midstream Holdings LP, and Crestwood
Gas Services GP LLC
On July 21, 2015, Isaac Aron, another purported unitholder of
Crestwood Midstream, filed a complaint in the Southern District of
the United States, Houston Division, as a putative class action on
behalf of Crestwood Midstream’s unitholders, entitled
Isaac Aron, individually and on behalf of all others similarly
situated vs. Robert G. Phillps, Alvin Bledsoe, Michael G. France,
Philip D. Getting, Warren H. Gfeller, David Lumpkins, John J.
Sherman, David Wood, Crestwood Midstream Partners, LP Crestwood
Midstream Holdings LP, Crestwood Midstream GP LLC, Crestwood Gas
Services GP, LLC, Crestwood Equity Partners LP, Crestwood Equity GP
LLC, CEQP ST Sub LLC and MGP GP, LLC. 14a-9 S-4
On August 12, 2015, the defendants filed a motion to
consolidate the Farber and Aron cases, which the court granted on
September 4, 2015. Farber subsequently dismissed his claims
against all the defendants on September 16, 2015. Aron filed a
motion for temporary restraining order and requested an expedited
preliminary injunction hearing, which had been scheduled for
September 23, 2015. On September 22, 2015, however, the
parties entered into a memorandum of understanding (MOU) with
respect to a proposed settlement of the Aron lawsuit. The
settlement contemplated by the MOU is subject to a number of
conditions, including notice to the class, limited confirmatory
discovery and final court approval of the settlement. In October
2016, the court approved the settlement. On November 7, 2016,
a unitholder filed an appeal of the settlement and a hearing is
scheduled in June 2017. If the appeal is denied, the settlement
will become final. We do not expect the settlement to have a
material impact to our consolidated financial statements.
General.
certain matters, and such developments could have a material
adverse effect on our results of operations or cash flows in the
period in which the amounts are paid and/or accrued. As of
March 31, 2017 and December 31, 2016, both CEQP and CMLP
had less than $0.1 million accrued for outstanding legal
matters. Based on currently available information, we believe it is
remote that future costs related to known contingent liability
exposures for which we can estimate will exceed current accruals by
an amount that would have a material adverse impact on our
consolidated financial statements. As we learn new facts concerning
contingencies, we reassess our position both with respect to
accrued liabilities and other potential exposures.
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Regulatory Compliance
In the ordinary course of our business, we are subject to various
laws and regulations. In the opinion of our management, compliance
with current laws and regulations will not have a material effect
on our results of operations, cash flows or financial
condition.
Environmental Compliance
Our operations are subject to stringent and complex laws and
regulations pertaining to worker health, safety, and the
environment. We are subject to laws and regulations at the federal,
state, regional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During 2014, we experienced three releases totaling approximately
28,000 barrels of produced water on our Arrow water gathering
system located on the Fort Berthold Indian Reservation in North
Dakota. We immediately notified the National Response Center, the
Three Affiliated Tribes and numerous other regulatory authorities,
and thereafter contained and cleaned up the releases completely and
placed the impacted segments of these water lines back into
service. In May 2015, we experienced a release of approximately
5,200 barrels of produced water on our Arrow water gathering
system, immediately notified numerous regulatory authorities and
other third parties, and thereafter contained and cleaned up the
releases.
In October 2014, we received data requests from the Environmental
Protection Agency (EPA) related to the 2014 water releases and we
responded to the requests during the first half of 2015. In
April 2015, the EPA issued a Notice of Potential Violation (NOPV)
under the Clean Water Act relating to the largest of the 2014 water
releases. We responded to the NOPV in May 2015, and in April 2017,
we entered into an Administrative Order on Consent (the Order) with
the EPA. The Order requires us to continue to remediate and monitor
the impacted area for no less than four years unless all goals of
the Order are satisfied earlier. The Order does not preclude the
EPA from seeking to impose fines and penalties as a result of the
water releases.
On March 3, 2015, we received a grand jury subpoena from the
United States Attorney’s Office in Bismarck, North Dakota,
seeking documents and information relating to the largest of the
three 2014 water releases. We provided the requested information
during the second quarter of 2015 and provided key employees to be
interviewed by the United States’ Attorney in December 2015.
We have not received any further requests for additional
information or interviews and it is unclear whether the government
will continue to pursue this matter. In August 2015, we received a
notice of violation from the Three Affiliated Tribes’
Environmental Division related to our 2014 produced water releases
on the Fort Berthold Indian Reservation. The notice of violation
imposes fines and requests reimbursements exceeding
$1.1 million; however, the notice of violation was stayed on
September 15, 2015, upon our posting of a performance bond for
the amount contemplated by the notice and pending the outcome of
ongoing settlement discussions with the regulatory agencies
asserting jurisdiction over the 2014 produced water releases.
We will continue our remediation efforts to ensure the impacted
lands are restored to their prior state. We believe these releases
are insurable events under our policies, and we have notified our
carriers of these events. We have not recorded an insurance
receivable as of March 31, 2017.
At March 31, 2017 and December 31, 2016, our accrual of
approximately $2.1 million is based on our undiscounted
estimate of amounts we will spend on compliance with environmental
and other regulations, and any associated fines or penalties. We
estimate that our potential liability for reasonably possible
outcomes related to our environmental exposures (including the
Arrow water releases described above) could range from
approximately $2.1 million to $3.6 million at
March 31, 2017.
Self-Insurance
We utilize third-party insurance subject to varying retention
levels of self-insurance, which management considers prudent. Such
self-insurance relates to losses and liabilities primarily
associated with medical claims, workers’ compensation claims
and general, product, vehicle and environmental liability. At
March 31, 2017 and December 31, 2016, CEQP’s
self-insurance reserves were $17.0 million and
$15.6 million. We estimate that $10.6 million of this
balance will be paid subsequent to March 31, 2018. As such,
CEQP has classified $10.6 million in other long-term
liabilities on its consolidated balance sheet at March 31,
2017. At March 31, 2017 and December 31, 2016,
CMLP’s self insurance reserves were $13.7 million and
$12.2 million. CMLP estimates that $8.0 million of this
balance will be paid subsequent to March 31, 2018. As such,
CMLP has classified $8.0 million in other long-term
liabilities on its consolidated balance sheet at March 31,
2017.
Guarantees and Indemnifications. 10-K.
Our potential exposure under guarantee and indemnification
arrangements can range from a specified amount to an unlimited
dollar amount, depending on the nature of the claim, specificity as
to duration, and the particular transaction. As of March 31,
2017 and December 31, 2016, we have no amounts accrued for
these guarantees.</t>
  </si>
  <si>
    <t>Note 15 – Commitments and Contingencies
Legal Proceedings
Simplification Merger Lawsuits Lawrence G. Farber,
individually and on behalf of all others similarly situated v.
Crestwood Midstream Partners LP, Crestwood Midstream GP LLC, Robert
G. Phillips, Alvin Bledsoe, Michael G. France, Philip D. Gettig,
Warren H. Gfellar, David Lumpkins, John J. Sherman, David Wood,
Crestwood Equity Partners LP, Crestwood Equity GP LLC, CEQP ST Sub
LLC, MGP GP, LLC, Crestwood Midstream Holdings LP, and Crestwood
Gas Services GP LLC
On July 21, 2015, Isaac Aron, another purported unitholder of
Crestwood Midstream, filed a complaint in the Southern District of
the United States, Houston Division, as a putative class action on
behalf of Crestwood Midstream’s unitholders, entitled
Isaac Aron, individually and on behalf of all others similarly
situated vs. Robert G. Phillps, Alvin Bledsoe, Michael G. France,
Philip D. Getting, Warren H. Gfeller, David Lumpkins, John J.
Sherman, David Wood, Crestwood Midstream Partners, LP, Crestwood
Midstream Holdings LP, Crestwood Midstream GP LLC, Crestwood Gas
Services GP, LLC, Crestwood Equity Partners LP, Crestwood Equity GP
LLC, CEQP ST Sub LLC and MGP GP, LLC. 14a-9 S-4
On August 12, 2015, the defendants filed a motion to
consolidate the Farber and Aron cases, which the court granted on
September 4, 2015. Farber subsequently dismissed his claims
against all the defendants on September 16, 2015. Aron filed a
motion for temporary restraining order and requested an expedited
preliminary injunction hearing, which had been scheduled for
September 23, 2015. On September 22, 2015, however, the
parties entered into a memorandum of understanding (MOU) with
respect to a proposed settlement of the Aron lawsuit. The
settlement contemplated by the MOU is subject to a number of
conditions, including notice to the class, limited confirmatory
discovery and final court approval of the settlement. In October
2016, the court approved the settlement. On November 7, 2016,
a unitholder filed an appeal of the settlement. We anticipate a
ruling on the appeal in mid-2017,
Property Taxes. non-uniform
General
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Regulatory Compliance
In the ordinary course of our business, we are subject to various
laws and regulations. In the opinion of our management, compliance
with current laws and regulations will not have a material effect
on our results of operations, cash flows or financial
condition.
Environmental Compliance
Our operations are subject to stringent and complex laws and
regulations pertaining to worker health, safety, and the
environment. We are subject to laws and regulations at the federal,
state, regional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During 2014, we experienced three releases totaling approximately
28,000 barrels of produced water on our Arrow water gathering
system located on the Fort Berthold Indian Reservation in North
Dakota. We immediately notified the National Response Center, the
Three Affiliated Tribes and numerous other regulatory authorities,
and thereafter contained and cleaned up the releases completely and
placed the impacted segments of these water lines back into
service. In May 2015, we experienced a release of approximately
5,200 barrels of produced water on our Arrow water gathering
system, immediately notified numerous regulatory authorities and
other third parties, and thereafter contained and cleaned up the
releases.
In October 2014, we received data requests from the EPA related to
the 2014 water releases and we responded to the requests during the
first half of 2015. In April 2015, the EPA issued a Notice of
Potential Violation (NOPV) under the Clean Water Act relating to
the 2014 water releases. We responded to the NOPV in May 2015, and
have commenced settlement discussions with the EPA concerning the
NOPV. On March 3, 2015, we received a grand jury subpoena from
the United States Attorney’s Office in Bismarck, North
Dakota, seeking documents and information relating to the largest
of the three 2014 water releases, and we provided the requested
information during the second quarter of 2015. In August 2015, we
received a notice of violation from the Three Affiliated
Tribes’ Environmental Division related to our 2014 produced
water releases on the Fort Berthold Indian Reservation. The notice
of violation imposes fines and requests reimbursements exceeding
$1.1 million; however, the notice of violation was stayed on
September 15, 2015, upon our posting of a performance bond for
the amount contemplated by the notice and pending the outcome of
ongoing settlement discussions with the regulatory agencies
asserting jurisdiction over the 2014 produced water releases. We
continue to work closely with the regulatory agencies to settle the
claims.
We may potentially be subject to fines and penalties as a result of
the water releases. We will continue our remediation efforts to
ensure the impacted lands are restored to their prior state. We
believe these releases are insurable events under our policies, and
we have notified our carriers of these events. We have not recorded
an insurance receivable as of December 31, 2016.
At December 31, 2016 and 2015, our accrual of approximately
$2.1 million and $1.7 million is based on our
undiscounted estimate of amounts we will spend on compliance with
environmental and other regulations, and any associated fines or
penalties. We estimate that our potential liability for reasonably
possible outcomes related to our environmental exposures (including
the Arrow water releases described above) could range from
approximately $2.1 million to $3.6 million at
December 31, 2016.
Self-Insurance
We utilize third-party insurance subject to varying retention
levels of self-insurance, which management considers prudent. Such
self-insurance relates to losses and liabilities primarily
associated with medical claims, workers’ compensation claims
and general, product, vehicle and environmental liability. Losses
are accrued based upon management’s estimates of the
aggregate liability for claims incurred using certain assumptions
followed in the insurance industry and based on past experience.
The primary assumption utilized is actuarially determined loss
development factors. The loss development factors are based
primarily on historical data. Our self insurance reserves could be
affected if future claim developments differ from the historical
trends. We believe changes in health care costs, trends in health
care claims of our employee base, accident frequency and severity
and other factors could materially affect the estimate for these
liabilities. We continually monitor changes in employee
demographics, incident and claim type and evaluate our insurance
accruals and adjust our accruals based on our evaluation of these
qualitative data points. We are liable for the development of
claims for our disposed retail propane operations, provided they
were reported prior to August 1, 2012. At December 31,
2016 and 2015, CEQP’s self-insurance reserves were
$15.6 million and $17.2 million. We estimate that
$10.6 million of this balance will be paid subsequent to
December 31, 2017. As such, CEQP has classified
$10.6 million in other long-term liabilities on its
consolidated balance sheet at December 31, 2016. At
December 31, 2016 and 2015, CMLP’s self-insurance
reserves were $12.2 million and $11.4 million. CMLP
estimates that $8.0 million of this balance will be paid
subsequent to December 31, 2017. As such, CMLP has classified
$8.0 million in other long-term liabilities on its
consolidated balance sheet at December 31, 2016.
Contingent Consideration - Antero
In connection with the acquisition of Antero Resources Appalachian
Corporation (Antero), we agreed to pay Antero conditional
consideration in the form of potential additional cash payments of
up to $40.0 million, depending on the achievement of certain
defined average annual production levels achieved during 2012, 2013
and 2014. In February 2015, we paid Antero $40.0 million to
settle the liability under the earn-out
Commitments and Purchase Obligations
Operating Leases.
Future minimum lease payments under our noncancelable operating
leases for the next five years ending December 31 and in total
thereafter consist of the following ( in millions
Year Ending December 31,
2017 $ 18.3
2018 16.3
2019 14.4
2020 9.6
2021 8.4
Thereafter 18.5
Total minimum lease payments $ 85.5
Our rent expense for operating leases for the years ended
December 31, 2016, 2015 and 2014, totaled $25.5 million,
$37.4 million and $41.8 million.
Purchase Commitments. non-binding
We have entered into certain purchase commitments primarily related
to our marketing, supply and logistics and gathering and processing
segments. At December 31, 2016, the total of our marketing,
supply and logistics operations’ firm purchase commitments
was approximately $13.1 million and primarily relate to the
development of a rail terminal project and certain upgrades to our
US Salt facility. At December 31, 2016, our gathering and
processing segment’s purchase commitments totaled
approximately $19.7 million and primarily relate to future
growth projects and maintenance obligations. The majority of the
purchases associated with these commitments are expected to occur
over the next twelve months.
Guarantees and Indemnifications. Legal Proceedings
Our potential exposure under guarantee and indemnification
arrangements can range from a specified amount to an unlimited
dollar amount, depending on the nature of the claim, specificity as
to duration, and the particular transaction. As of
December 31, 2016, we have no amounts accrued for these
guarantees.</t>
  </si>
  <si>
    <t>Related Party Transactions</t>
  </si>
  <si>
    <t>Related Party Transactions [Abstract]</t>
  </si>
  <si>
    <t>Note 11 – Related Party Transactions
Crestwood Holdings indirectly owns both CEQP’s and
CMLP’s general partner. The affiliates of Crestwood Holdings
and its owners are considered CEQP’s and CMLP’s related
parties, including Sabine Oil and Gas LLC (Sabine) and Mountaineer
Keystone LLC.
CEQP and CMLP enter into transactions with their affiliates within
the ordinary course of business, including gas gathering and
processing services under long-term contracts, product purchases
and various operating agreements.
The following table shows transactions with our affiliates which
are reflected in our consolidated statements of operations for the
three months ended March 31, 2017 and 2016 ( in
millions
Three Months Ended
March 31,
2017 2016
Gathering and processing revenues at CEQP and CMLP $ 0.5 $ 0.7
Gathering and processing costs of product/services sold at CEQP and
CMLP (1) $ 4.1 $ 4.3
Operations and maintenance expenses at CEQP and CMLP (2) $ 4.7 $ 0.7
General and administrative expenses charged by CEQP to CMLP,
net (3) $ 5.5 $ 3.7
General and administrative expenses at CEQP charged to (from)
Crestwood Holdings, net (4) $ (0.8 ) $ 0.1
(1) Represents natural gas purchases from
Sabine.
(2) Includes $2.6 million,
$0.9 million and $1.2 million of operations and
maintenance expenses charged to Stagecoach Gas, Tres Palacios and
Crestwood Permian, respectively, in accordance with their
respective operating agreements with us for the three months ended
March 31, 2017. During the three months ended March 31,
2016, we charged Tres Palacios $0.7 million of operations and
maintenance expenses in accordance with its operating agreement
with us.
(3) Includes $6.3 million and
$4.5 million of net unit-based compensation charges allocated
from CEQP to CMLP for the three months ended March 31, 2017
and 2016. In addition, CMLP shares common management, general and
administrative and overhead costs with CEQP. During both the three
months ended March 31, 2017 and 2016, CMLP allocated
$0.8 million of general and administrative costs to CEQP.
(4) Includes $1.0 million and less
than $0.1 million unit-based compensation charges allocated
from Crestwood Holdings to CEQP and CMLP during the three months
ended March 31, 2017 and 2016 .
The following table shows accounts receivable and accounts payable
from our affiliates as of March 31, 2017 and December 31,
2016 ( in millions
March 31, December 31,
Accounts receivable at CEQP and CMLP $ 7.8 $ 5.6
Accounts payable at CEQP $ 2.5 $ 2.5</t>
  </si>
  <si>
    <t>Note 16 – Related Party Transactions
Crestwood Holdings indirectly owns both CEQP’s and
CMLP’s general partner. The affiliates of Crestwood Holdings
and its owners are considered CEQP’s and CMLP’s related
parties, including Sabine Oil and Gas LLC and Mountaineer Keystone
LLC.
CEQP and CMLP enter into transactions with their affiliates within
the ordinary course of business and the services are based on the
same terms as non-affiliates,
Shared Services.
CEQP grants long-term incentive awards under the Crestwood LTIP as
discussed in Note 13. CEQP allocates a portion of its unit-based
compensation costs to CMLP.
Stagecoach Gas Management Agreement.
Tres Palacios Operating Agreement.
The following table shows revenues, costs of product/services sold,
general and administrative expenses and reimbursement of expenses
from our affiliates for the years December 31, 2016, 2015 and
2014 ( in millions
Year Ended December 31,
2016 2015 2014
Gathering and processing revenues at CEQP and CMLP $ 2.6 $ 3.9 $ 3.0
Gathering and processing costs of product/services sold at CEQP and
CMLP (1) $ 17.7 $ 28.9 $ 42.2
Operations and maintenance expenses charged at CEQP and CMLP $ 7.7 $ 2.8 $ 0.2
General and administrative expenses charged by CEQP to CMLP,
net (2) $ 13.0 $ 49.5 $ 63.6
General and administrative expenses at CEQP charged to (from)
Crestwood Holdings, net (3) $ (2.2 ) $ 0.4 $ 0.5
(1) Represents natural gas purchases from
Sabine Oil and Gas.
(2) Includes $16.0 million,
$10.0 million and $6.9 million of net unit-based
compensation charges allocated from CEQP to CMLP for the years
ended December 31, 2016, 2015 and 2014. In addition, includes
$3.0 million and $0.8 million of CMLP’s general and
administrative costs allocated to CEQP.
(3) Includes $3.2 million and
$0.1 million unit-based compensation charges allocated from
Crestwood Holdings to CEQP and CMLP during the years ended
December 31, 2016 and 2015.
The following table shows accounts receivable and accounts payable
from our affiliates as of December 31, 2016 and 2015 ( in
millions
CEQP CMLP
December 31, December 31,
2016 2015 2016 2015
Accounts receivable $ 5.6 $ 5.2 $ 5.6 $ 5.2
Accounts payable $ 2.5 $ 4.0 $
— $ 1.5</t>
  </si>
  <si>
    <t>Segments</t>
  </si>
  <si>
    <t>Segment Reporting [Abstract]</t>
  </si>
  <si>
    <t>Note 12 – Segments
Financial Information
We have three operating and reportable segments: (i) gathering
and processing operations; (ii) storage and transportation
operations; and (iii) marketing, supply and logistics
operations. Our corporate operations include all general and
administrative expenses that are not allocated to our reportable
segments. We assess the performance of our operating segments based
on EBITDA, which is defined as income before income taxes, plus
debt-related costs (net interest and debt expense and loss on
modification/extinguishment of debt) and depreciation, amortization
and accretion expense.
Below is a reconciliation of CEQP’s net loss to EBITDA ( in
millions
Three Months Ended
March 31,
2017 2016
Net loss $ (19.4 ) $ (93.7 )
Add:
Interest and debt expense, net 26.5 36.1
Loss on modification/extinguishment of debt 37.3
—
Benefit for income taxes (0.1 )
—
Depreciation, amortization and accretion 48.4 62.3
EBITDA $ 92.7 $ 4.7
The following tables summarize CEQP’s reportable segment data
for the three months ended March 31, 2017 and 2016 ( in
millions 10-K.
Three Months Ended March 31,
2017
Gathering Storage and Marketing, Logistics Corporate Total
Revenues $ 368.6 $ 10.0 $ 449.5 $
— $ 828.1
Intersegment revenues 30.3 1.8 (32.1 )
—
—
Costs of product/services sold 316.6
— 366.9
— 683.5
Operations and maintenance expense 17.4 1.1 15.2
— 33.7
General and administrative expense
—
—
— 26.4 26.4
Earnings from unconsolidated affiliates, net 1.6 6.5
—
— 8.1
Other income, net
—
—
— 0.1 0.1
EBITDA $ 66.5 $ 17.2 $ 35.3 $ (26.3 ) $ 92.7
Goodwill $ 45.9 $
— $ 153.1 $
— $ 199.0
Total assets $ 2,363.8 $ 1,080.7 $ 906.1 $ 24.2 $ 4,374.8
Three Months Ended March 31,
2016
Gathering Storage and Marketing, Corporate Total
Revenues $ 238.9 $ 59.4 $ 237.7 $
— $ 536.0
Intersegment revenues 20.5 0.4 (20.9 )
—
—
Costs of product/services sold 179.8 2.9 180.7
— 363.4
Operations and maintenance expense 17.8 7.2 16.8
— 41.8
General and administrative expense
—
—
— 23.0 23.0
Goodwill impairment (8.6 ) (13.7 ) (87.4 )
— (109.7 )
Earnings from unconsolidated affiliates, net 5.1 1.4
—
— 6.5
Other income, net
—
—
— 0.1 0.1
EBITDA $ 58.3 $ 37.4 $ (68.1 ) $ (22.9 ) $ 4.7
Below is a reconciliation of CMLP’s net loss to EBITDA ( in
millions
Three Months Ended
March 31,
2017 2016
Net loss $ (21.4 ) $ (95.3 )
Add:
Interest and debt expense, net 26.5 36.1
Loss on modification/extinguishment of debt 37.3
—
Benefit for income taxes (0.1 ) (0.2 )
Depreciation, amortization and accretion 51.2 64.9
EBITDA $ 93.5 $ 5.5
The following tables summarize CMLP’s reportable segment data
for the three months ended March 31, 2017 and 2016 ( in
millions 10-K.
Three Months Ended March 31,
2017
Gathering Storage and Marketing, Corporate Total
Revenues $ 368.6 $ 10.0 $ 449.5 $
— $ 828.1
Intersegment revenues 30.3 1.8 (32.1 )
—
—
Costs of product/services sold 316.6
— 366.9
— 683.5
Operations and maintenance expense 17.4 1.1 15.2
— 33.7
General and administrative expense
—
—
— 25.5 25.5
Earnings from unconsolidated affiliates, net 1.6 6.5
—
— 8.1
EBITDA $ 66.5 $ 17.2 $ 35.3 $ (25.5 ) $ 93.5
Goodwill $ 45.9 $
— $ 153.1 $
— $ 199.0
Total assets $ 2,562.4 $ 1,080.7 $ 906.1 $ 14.9 $ 4,564.1
Three Months Ended March 31,
2016
Gathering Storage and Marketing, Corporate Total
Revenues $ 238.9 $ 59.4 $ 237.7 $
— $ 536.0
Intersegment revenues 20.5 0.4 (20.9 )
—
—
Costs of product/services sold 179.8 2.9 180.7
— 363.4
Operations and maintenance expense 17.8 7.1 16.8
— 41.7
General and administrative expense
—
—
— 22.2 22.2
Goodwill impairment (8.6 ) (13.7 ) (87.4 )
— (109.7 )
Earnings from unconsolidated affiliates, net 5.1 1.4
—
— 6.5
EBITDA $ 58.3 $ 37.5 $ (68.1 ) $ (22.2 ) $ 5.5</t>
  </si>
  <si>
    <t>Note 17 – Segments
Financial Information
We have three operating and reportable segments: (i) gathering
and processing operations; (ii) storage and transportation
operations; and (iii) marketing, supply and logistics
operations. Our corporate operations include all general and
administrative expenses that are not allocated to our reportable
segments. For a further description of our operating and reporting
segments, see Note 1. We assess the performance of our operating
segments based on EBITDA, which is defined as income before income
taxes, plus debt-related costs (net interest and debt expense and
gain or loss on modification/extinguishment of debt) and
depreciation, amortization and accretion expense.
Below is a reconciliation of CEQP’s net loss to EBITDA ( in
millions
Year Ended December 31,
2016 2015 2014
Net loss $ (192.1 ) $ (2,303.7 ) $ (10.4 )
Add:
Interest and debt expense, net 125.1 140.1 127.1
(Gain) loss on modification/extinguishment of debt (10.0 ) 20.0
—
Provision (benefit) for income taxes 0.3 (1.4 ) 1.1
Depreciation, amortization and accretion 229.6 300.1 285.3
EBITDA $ 152.9 $ (1,844.9 ) $ 403.1
The following tables summarize CEQP’s reportable segment data
for the years ended December 31, 2016, 2015 and 2014 ( in
millions
Year Ended December 31,
2016
Gathering and Storage and Marketing, Corporate Total
Revenues $ 1,118.8 $ 165.3 $ 1,236.4 $
— $ 2,520.5
Intersegment revenues 108.6 4.2 (112.8 )
—
—
Costs of product/services sold 917.0 5.1 1,003.0
— 1,925.1
Operations and maintenance expense 77.0 21.4 59.7
— 158.1
General and administrative expense
—
—
— 88.2 88.2
Loss on long-lived assets, net (2.0 ) (32.2 ) (31.4 )
— (65.6 )
Goodwill impairment (8.6 ) (44.9 ) (109.1 )
— (162.6 )
Earnings from unconsolidated affiliates, net 20.3 11.2
—
— 31.5
Other income, net
—
—
— 0.5 0.5
EBITDA $ 243.1 $ 77.1 $ (79.6 ) $ (87.7 ) $ 152.9
Goodwill $ 45.9 $
— $ 153.1 $
— $ 199.0
Total assets $ 2,359.7 $ 1,094.6 $ 972.2 $ 22.4 $ 4,448.9
Purchases of property, plant and equipment $ 76.6 $ 3.3 $ 19.1 $ 1.7 $ 100.7
Year Ended December 31,
2015
Gathering and Storage and Marketing, Corporate Total
Revenues $ 1,381.0 $ 266.3 $ 985.5 $
— $ 2,632.8
Intersegment revenues 66.7
— (66.7 )
—
—
Costs of product/services sold 1,103.9 20.1 759.5
— 1,883.5
Operations and maintenance expense 89.0 31.7 69.5
— 190.2
General and administrative expense
—
—
— 116.3 116.3
Loss on long-lived assets (787.3 ) (1.6 ) (32.3 )
— (821.2 )
Goodwill impairment (329.7 ) (623.4 ) (453.2 )
— (1,406.3 )
Loss from unconsolidated affiliates (43.4 ) (17.4 )
—
— (60.8 )
Other income, net
—
—
— 0.6 0.6
EBITDA $ (905.6 ) $ (427.9 ) $ (395.7 ) $ (115.7 ) $ (1,844.9 )
Goodwill $ 54.5 $ 771.2 $ 259.8 $
— $ 1,085.5
Total assets $ 2,325.2 $ 2,217.4 $ 1,083.7 $ 136.5 $ 5,762.8
Purchases of property, plant and equipment $ 132.7 $ 26.4 $ 22.8 $ 0.8 $ 182.7
Year Ended December 31,
2014
Gathering and Storage and Marketing, Corporate Total
Revenues $ 2,166.8 $ 264.6 $ 1,499.9 $
— $ 3,931.3
Intersegment revenues 50.0
— (50.0 )
—
—
Costs of product/services sold 1,859.9 33.3 1,272.1
— 3,165.3
Operations and maintenance expense 102.8 28.8 71.7
— 203.3
General and administrative expense
—
—
— 100.2 100.2
Gain (loss) on long-lived assets (32.7 ) 33.8 (3.0 )
— (1.9 )
Goodwill impairment (18.5 )
— (30.3 )
— (48.8 )
Loss on contingent consideration (8.6 )
—
—
— (8.6 )
Earnings (loss) from unconsolidated affiliates 0.5 (1.2 )
—
— (0.7 )
Other income, net
—
—
— 0.6 0.6
EBITDA $ 194.8 $ 235.1 $ 72.8 $ (99.6 ) $ 403.1
Purchases of property, plant and equipment $ 327.9 $ 37.0 $ 50.9 $ 8.2 $ 424.0
Below is a reconciliation of CMLP’s net income (loss) to
EBITDA ( in millions
Year Ended
December 31,
2016 2015 2014
Net income (loss) $ (197.5 ) $ (1,410.6 ) $ 14.7
Add:
Interest and debt expense, net 125.1 130.5 111.4
(Gain) loss on modification/extinguishment of debt (10.0 ) 18.9
—
Provision for income taxes
—
— 0.9
Depreciation, amortization and accretion 240.5 278.5 255.4
EBITDA $ 158.1 $ (982.7 ) $ 382.4
The following tables summarize CMLP’s reportable segment data
for the years ended December 31, 2016, 2015 and 2014 ( in
millions
Year Ended December 31,
2016
Gathering and Storage and Marketing, Corporate Total
Revenues $ 1,118.8 $ 165.3 $ 1,236.4 $
— $ 2,520.5
Intersegment revenues 108.6 4.2 (112.8 )
—
—
Costs of product/services sold 917.0 5.1 1,003.0
— 1,925.1
Operations and maintenance expense 77.0 18.3 59.7
— 155.0
General and administrative expense
—
—
— 85.6 85.6
Loss on long-lived assets, net (2.0 ) (32.2 ) (31.4 )
— (65.6 )
Goodwill impairment (8.6 ) (44.9 ) (109.1 )
— (162.6 )
Earnings from unconsolidated affiliates, net 20.3 11.2
—
— 31.5
EBITDA $ 243.1 $ 80.2 $ (79.6 ) $ (85.6 ) $ 158.1
Goodwill $ 45.9 $
— $ 153.1 $
— $ 199.0
Total assets $ 2,561.9 $ 1,094.6 $ 972.2 $ 11.9 $ 4,640.6
Purchases of property, plant and equipment $ 76.6 $ 3.3 $ 19.1 $ 1.7 $ 100.7
Year Ended December 31,
2015
Gathering and Storage and Marketing, Corporate Total
Revenues $ 1,381.0 $ 266.3 $ 985.5 $
— $ 2,632.8
Intersegment revenues 66.7
— (66.7 )
—
—
Costs of product/services sold 1,103.9 20.1 759.5
— 1,883.5
Operations and maintenance expense 89.0 30.2 69.5
— 188.7
General and administrative expense
—
—
— 105.6 105.6
Loss on long-lived assets, net (194.1 ) (1.4 ) (32.3 )
— (227.8 )
Goodwill impairment (72.5 ) (623.4 ) (453.2 )
— (1,149.1 )
Loss from unconsolidated affiliates, net (43.4 ) (17.4 )
—
— (60.8 )
EBITDA $ (55.2 ) $ (426.2 ) $ (395.7 ) $ (105.6 ) $ (982.7 )
Goodwill $ 54.5 $ 771.2 $ 259.8 $
— $ 1,085.5
Total assets $ 2,541.6 $ 2,216.7 $ 1,083.7 $ 121.6 $ 5,963.6
Purchases of property, plant and equipment $ 132.7 $ 26.4 $ 22.8 $ 0.8 $ 182.7
Year Ended December 31,
2014
Gathering and Storage and Marketing, Corporate Total
Revenues $ 2,166.8 $ 250.8 $ 1,499.9 $
— $ 3,917.5
Intersegment revenues 50.0
— (50.0 )
—
—
Costs of product/services sold 1,859.9 22.8 1,272.1
— 3,154.8
Operations and maintenance expense 102.8 22.1 70.5
— 195.4
General and administrative expense
—
—
— 91.7 91.7
Gain (loss) on long-lived assets (32.7 ) 0.6 (3.0 )
— (35.1 )
Goodwill impairment (18.5 )
— (30.3 )
— (48.8 )
Loss on contingent consideration (8.6 )
—
—
— (8.6 )
Earnings (loss) from unconsolidated affiliates, net 0.5 (1.2 )
—
— (0.7 )
EBITDA $ 194.8 $ 205.3 $ 74.0 $ (91.7 ) $ 382.4
Purchases of property, plant and equipment $ 327.9 $ 36.4 $ 50.9 $ 6.5 $ 421.7
Major Customers
No customer accounted for 10% or more of our total consolidated
revenues for the years ended December 31, 2016 or 2015 at CEQP
or CMLP. For the year ended December 31, 2014, we had revenues
from Tesoro Corporation (Tesoro) of $465.2 million which
exceeded 10% of the total consolidated revenues at CEQP and CMLP.
Revenues from Tesoro are reflected in each of our reportable
segments.</t>
  </si>
  <si>
    <t>Condensed Consolidating Financial Information</t>
  </si>
  <si>
    <t>Condensed Financial Information of Parent Company Only Disclosure [Abstract]</t>
  </si>
  <si>
    <t>Note 13 – Condensed Consolidating Financial
Information
Crestwood Midstream is a holding company (Parent) and owns no
operating assets and has no significant operations independent of
its subsidiaries. Obligations under Crestwood Midstream’s
senior notes and its credit facility are jointly and severally
guaranteed by substantially all of its subsidiaries, except for
Crestwood Infrastructure Holdings LLC, Crestwood Niobrara,
Crestwood Pipeline and Storage Northeast LLC (Crestwood Northeast),
PRBIC and Tres Holdings and their respective subsidiaries
(collectively, Non-Guarantor co-issuer co-issuer
The tables below present condensed consolidating financial
statements for Crestwood Midstream as Parent on a stand-alone,
unconsolidated basis, and Crestwood Midstream’s combined
guarantor and combined non-guarantor
The condensed consolidating financial statements for the three
months ended March 31, 2016 include reclassifications that
were made to conform to the current year presentation, none of
which impacted previously reported net income (loss) or
partners’ capital. In particular, the condensed consolidating
statement of operations was modified to consider the impact of net
income (loss) attributable to non-controlling
Crestwood Midstream Partners LP Condensed Consolidating Balance Sheet March 31, 2017 (in millions)
Parent Guarantor Subsidiaries Non- Guarantor Subsidiaries Eliminations Consolidated
Assets
Current assets:
Cash $ 0.6 $
— $
— $
— $ 0.6
Accounts receivable
— 264.8 3.0
— 267.8
Inventory
— 58.8
—
— 58.8
Other current assets
— 12.4
—
— 12.4
Total current assets 0.6 336.0 3.0
— 339.6
Property, plant and equipment, net
— 2,278.0
—
— 2,278.0
Goodwill and intangible assets, net
— 839.1
—
— 839.1
Investment in consolidated affiliates 4,072.8
—
— (4,072.8 )
—
Investment in unconsolidated affiliates
—
— 1,105.3
— 1,105.3
Other assets
— 2.1
—
— 2.1
Total assets $ 4,073.4 $ 3,455.2 $ 1,108.3 $ (4,072.8 ) $ 4,564.1
Liabilities and partners’ capital
Current liabilities:
Accounts payable $
— $ 191.0 $
— $
— $ 191.0
Other current liabilities 40.2 59.2
—
— 99.4
Total current liabilities 40.2 250.2
—
— 290.4
Long-term liabilities:
Long-term debt, less current portion 1,549.2 1.1
—
— 1,550.3
Other long-term liabilities
— 43.9
—
— 43.9
Deferred income taxes
— 0.7
—
— 0.7
Partners’ capital 2,484.0 3,159.3 913.5 (4,072.8 ) 2,484.0
Interest of non-controlling
—
— 194.8
— 194.8
Total partners’ capital 2,484.0 3,159.3 1,108.3 (4,072.8 ) 2,678.8
Total liabilities and partners’ capital $ 4,073.4 $ 3,455.2 $ 1,108.3 $ (4,072.8 ) $ 4,564.1
Crestwood Midstream Partners LP Condensed Consolidating Balance Sheet December 31, 2016 (in millions)
Parent Guarantor Subsidiaries Non- Guarantor Subsidiaries Eliminations Consolidated
Assets
Current assets:
Cash $ 1.3 $
— $
— $
— $ 1.3
Accounts receivable
— 289.3 0.5
— 289.8
Inventory
— 66.0
—
— 66.0
Other current assets
— 16.0
—
— 16.0
Total current assets 1.3 371.3 0.5
— 373.1
Property, plant and equipment, net
— 2,298.4
—
— 2,298.4
Goodwill and intangible assets, net
— 851.9
—
— 851.9
Investment in consolidated affiliates 4,093.7
—
— (4,093.7 )
—
Investment in unconsolidated affiliates
—
— 1,115.4
— 1,115.4
Other assets
— 1.8
—
— 1.8
Total assets $ 4,095.0 $ 3,523.4 $ 1,115.9 $ (4,093.7 ) $ 4,640.6
Liabilities and partners’ capital
Current liabilities:
Accounts payable $
— $ 214.5 $
— $
— $ 214.5
Other current liabilities 23.1 94.4
—
— 117.5
Total current liabilities 23.1 308.9
—
— 332.0
Long-term liabilities:
Long-term debt, less current portion 1,521.2 1.5
—
— 1,522.7
Other long-term liabilities
— 42.0
—
— 42.0
Deferred income taxes
— 0.7
—
— 0.7
Partners’ capital 2,550.7 3,170.3 923.4 (4,093.7 ) 2,550.7
Interest of non-controlling
—
— 192.5
— 192.5
Total partners’ capital 2,550.7 3,170.3 1,115.9 (4,093.7 ) 2,743.2
Total liabilities and partners’ capital $ 4,095.0 $ 3,523.4 $ 1,115.9 $ (4,093.7 ) $ 4,640.6
Crestwood Midstream Partners LP Condensed Consolidating Statement of
Operations Three Months Ended March 31, 2017 (in millions)
Parent Guarantor Subsidiaries Non- Guarantor Subsidiaries Eliminations Consolidated
Revenues $
— $ 828.1 $
— $
— $ 828.1
Costs of product/services sold
— 683.5
—
— 683.5
Expenses:
Operations and maintenance
— 33.7
—
— 33.7
General and administrative 18.3 7.2
—
— 25.5
Depreciation, amortization and accretion
— 51.2
—
— 51.2
18.3 92.1
—
— 110.4
Operating income (loss) (18.3 ) 52.5
—
— 34.2
Earnings from unconsolidated affiliates, net
—
— 8.1
— 8.1
Interest and debt expense, net (26.5 )
—
—
— (26.5 )
Loss on modification/extinguishment of debt (37.3 )
—
—
— (37.3 )
Equity in net income (loss) of subsidiary 54.6
—
— (54.6 )
—
Income (loss) before income taxes (27.5 ) 52.5 8.1 (54.6 ) (21.5 )
Benefit for income taxes
— 0.1
—
— 0.1
Net income (loss) (27.5 ) 52.6 8.1 (54.6 ) (21.4 )
Net income attributable to non-controlling
—
— 6.1
— 6.1
Net income (loss) attributable to Crestwood Midstream Partners
LP $ (27.5 ) $ 52.6 $ 2.0 $ (54.6 ) $ (27.5 )
Crestwood Midstream Partners LP Condensed Consolidating Statement of
Operations Three Months Ended March 31, 2016 (in millions)
Parent Guarantor Subsidiaries Non- Eliminations Consolidated
Revenues $
— $ 536.0 $
— $
— $ 536.0
Costs of product/services sold
— 363.4
—
— 363.4
Expenses:
Operations and maintenance
— 41.7
—
— 41.7
General and administrative 17.7 4.5
—
— 22.2
Depreciation, amortization and accretion
— 64.9
—
— 64.9
17.7 111.1
—
— 128.8
Other operating expense:
Goodwill Impairment
— (109.7 )
—
— (109.7 )
Operating loss (17.7 ) (48.2 )
—
— (65.9 )
Earnings from unconsolidated affiliates, net
—
— 6.5
— 6.5
Interest and debt expense, net (36.1 )
—
—
— (36.1 )
Equity in net income (loss) of subsidiary (47.4 )
—
— 47.4
—
Income (loss) before income taxes (101.2 ) (48.2 ) 6.5 47.4 (95.5 )
Benefit for income taxes
— 0.2
—
— 0.2
Net income (loss) (101.2 ) (48.0 ) 6.5 47.4 (95.3 )
Net income attributable to non-controlling
—
— 5.9
— 5.9
Net income (loss) attributable to Crestwood Midstream Partners
LP $ (101.2 ) $ (48.0 ) $ 0.6 $ 47.4 $ (101.2 )
Crestwood Midstream Partners LP Condensed Consolidating Statement of Cash
Flows Three Months Ended March 31, 2017 (in millions)
Parent Guarantor Subsidiaries Non- Guarantor Subsidiaries Eliminations Consolidated
Cash flows from operating activities: $ (39.7 ) $ 94.4 $ 5.3 $
— $ 60.0
Cash flows from investing activities:
Purchases of property, plant and equipment (0.1 ) (22.6 )
—
— (22.7 )
Investment in unconsolidated affiliates
—
— (0.1 )
— (0.1 )
Capital distributions from unconsolidated affiliates
—
— 10.5
— 10.5
Capital distributions from consolidated affiliates 11.9
—
— (11.9 )
—
Net cash provided by (used in) investing activities 11.8 (22.6 ) 10.4 (11.9 ) (12.3 )
Cash flows from financing activities:
Proceeds from the issuance of long-term debt 1,154.5
—
—
— 1,154.5
Payments on long-term debt (1,143.3 ) (0.4 )
—
— (1,143.7 )
Payments on capital leases
— (0.4 )
—
— (0.4 )
Payments for debt-related deferred costs (8.5 )
—
—
— (8.5 )
Distributions paid (43.1 )
— (3.8 )
— (46.9 )
Distributions to parent
—
— (11.9 ) 11.9
—
Taxes paid for unit-based compensation vesting
— (3.4 )
—
— (3.4 )
Change in intercompany balances 67.6 (67.6 )
—
—
—
Net cash provided by (used in) financing activities 27.2 (71.8 ) (15.7 ) 11.9 (48.4 )
Net change in cash (0.7 )
—
—
— (0.7 )
Cash at beginning of period 1.3
—
—
— 1.3
Cash at end of period $ 0.6 $
— $
— $
— $ 0.6
Crestwood Midstream Partners LP Condensed Consolidating Statement of Cash
Flows Three Months Ended March 31, 2016 (in millions)
Parent Guarantor Subsidiaries Non- Guarantor Subsidiaries Eliminations Consolidated
Cash flows from operating activities: $ (42.7 ) $ 172.8 $ 5.6 $
— $ 135.7
Cash flows from investing activities:
Purchases of property, plant and equipment (0.9 ) (54.7 )
—
— (55.6 )
Investment in unconsolidated affiliates
—
— (5.5 )
— (5.5 )
Proceeds from the sale of assets
— 0.8
—
— 0.8
Capital contributions to consolidated affiliates (3.7 )
—
— 3.7
—
Net cash provided by (used in) investing activities (4.6 ) (53.9 ) (5.5 ) 3.7 (60.3 )
Cash flows from financing activities:
Proceeds from the issuance of long-term debt 313.5
—
—
— 313.5
Principal payments on long-term debt (286.0 )
—
—
— (286.0 )
Payments on capital leases
— (0.5 )
—
— (0.5 )
Payments for debt-related deferred costs (0.1 )
—
—
— (0.1 )
Distributions paid (97.2 )
— (3.8 )
— (101.0 )
Contributions from parent
—
— 3.7 (3.7 )
—
Taxes paid for unit-based compensation vesting
— (0.6 )
—
— (0.6 )
Change in intercompany balances 117.8 (117.8 )
—
—
—
Net cash provided by (used in) financing activities 48.0 (118.9 ) (0.1 ) (3.7 ) (74.7 )
Net change in cash 0.7
—
—
— 0.7
Cash at beginning of period 0.1
—
—
— 0.1
Cash at end of period $ 0.8 $
— $
— $
— $ 0.8</t>
  </si>
  <si>
    <t>Note 18 – Crestwood Midstream Condensed Consolidating
Financial Information
Crestwood Midstream is a holding company (Parent) and owns no
operating assets and has no significant operations independent of
its subsidiaries. Obligations under Crestwood Midstream’s
senior notes and its credit facility are jointly and severally
guaranteed by substantially all of its subsidiaries, except for
Crestwood Infrastructure Holdings LLC, Crestwood Niobrara,
Crestwood Northwest, PRBIC and Tres Holdings and their respective
subsidiaries (collectively, Non-Guarantor co-issuer co-issuer
The tables below present condensed consolidating financial
statements for Crestwood Midstream as parent on a stand-alone,
unconsolidated basis, and Crestwood Midstream’s combined
guarantor and combined non-guarantor
The condensed consolidating financial statements for the years
ended December 31, 2015 and 2014 include reclassifications
that were made to conform to the current year presentation, none of
which impacted previously reported net income (loss) or
partners’ capital. In particular, the condensed
consolidating statements of operations were modified to consider
the impact of net income (loss) attributable to non-controlling
Crestwood Midstream Partners LP Condensed Consolidating Balance Sheet December 31, 2016 (in millions)
Parent Guarantor Subsidiaries Non- Guarantor Subsidiaries Eliminations Consolidated
Assets
Current assets:
Cash $ 1.3 $
— $
— $
— $ 1.3
Accounts receivable
— 289.3 0.5
— 289.8
Inventory
— 66.0
—
— 66.0
Other current assets
— 16.0
—
— 16.0
Total current assets 1.3 371.3 0.5
— 373.1
Property, plant and equipment, net
— 2,298.4
—
— 2,298.4
Goodwill and intangible assets, net
— 851.9
—
— 851.9
Investment in consolidated affiliates 4,093.7
—
— (4,093.7 )
—
Investment in unconsolidated affiliates
—
— 1,115.4
— 1,115.4
Other assets
— 1.8
—
— 1.8
Total assets $ 4,095.0 $ 3,523.4 $ 1,115.9 $ (4,093.7 ) $ 4,640.6
Liabilities and partners’ capital
Current liabilities:
Accounts payable $
— $ 214.5 $
— $
— $ 214.5
Other current liabilities 23.1 94.4
—
— 117.5
Total current liabilities 23.1 308.9
—
— 332.0
Long-term liabilities:
Long-term debt, less current portion 1,521.2 1.5
—
— 1,522.7
Other long-term liabilities
— 42.0
—
— 42.0
Deferred income taxes
— 0.7
—
— 0.7
Partners’ capital 2,550.7 3,170.3 923.4 (4,093.7 ) 2,550.7
Interest of non-controlling
—
— 192.5
— 192.5
Total partners’ capital 2,550.7 3,170.3 1,115.9 (4,093.7 ) 2,743.2
Total liabilities and partners’ capital $ 4,095.0 $ 3,523.4 $ 1,115.9 $ (4,093.7 ) $ 4,640.6
Crestwood Midstream Partners LP Condensed Consolidating Balance Sheet December 31, 2015 (in millions)
Parent Guarantor Subsidiaries Non- Guarantor Subsidiaries Eliminations Consolidated
Assets
Current assets:
Cash $ 0.1 $
— $
— $
— $ 0.1
Accounts receivable
— 236.0 0.5
— 236.5
Inventory
— 44.5
—
— 44.5
Other current assets
— 52.5
— 52.5
Total current assets 0.1 333.0 0.5
— 333.6
Property, plant and equipment, net
— 3,525.7
—
— 3,525.7
Goodwill and intangible assets, net
— 1,846.9
—
— 1,846.9
Investment in consolidated affiliates 5,506.8
—
— (5,506.8 )
—
Investment in unconsolidated affiliates
—
— 254.3
— 254.3
Other assets
— 3.1
—
— 3.1
Total assets $ 5,506.9 $ 5,708.7 $ 254.8 $ (5,506.8 ) $ 5,963.6
Liabilities and partners’ capital
Current liabilities:
Accounts payable $
— $ 141.3 $ 0.1 $
— $ 141.4
Other current liabilities 26.4 85.2
—
— 111.6
Total current liabilities 26.4 226.5 0.1
— 253.0
Long-term liabilities:
Long-term debt, less current portion 2,498.9 2.9
—
— 2,501.8
Other long-term liabilities
— 43.3
—
— 43.3
Deferred income taxes
— 0.4
—
— 0.4
Partners’ capital 2,981.6 5,435.6 71.2 (5,506.8 ) 2,981.6
Interest of non-controlling
—
— 183.5
— 183.5
Total partners’ capital 2,981.6 5,435.6 254.7 (5,506.8 ) 3,165.1
Total liabilities and partners’ capital $ 5,506.9 $ 5,708.7 $ 254.8 $ (5,506.8 ) $ 5,963.6
Crestwood Midstream Partners LP Condensed Consolidating Statements of
Operations Year Ended December 31, 2016 (in millions)
Parent Guarantor Subsidiaries Non- Guarantor Subsidiaries Eliminations Consolidated
Revenues $
— $ 2,520.5 $
— $
— $ 2,520.5
Costs of product/services sold
— 1,925.1
—
— 1,925.1
Expenses:
Operations and maintenance
— 155.0
—
— 155.0
General and administrative 66.4 19.2
—
— 85.6
Depreciation, amortization and accretion
— 240.5
—
— 240.5
66.4 414.7
—
— 481.1
Other operating expenses:
Loss on long-lived assets, net
— (65.6 )
—
— (65.6 )
Goodwill impairment
— (162.6 )
—
— (162.6 )
Operating loss (66.4 ) (47.5 )
—
— (113.9 )
Earnings from unconsolidated affiliates, net
—
— 31.5
— 31.5
Interest and debt expense, net (125.1 )
—
—
— (125.1 )
Gain on modification/extinguishment of debt 10.0
—
—
— 10.0
Equity in net income (loss) of subsidiaries (40.2 )
—
— 40.2
—
Net income (loss) (221.7 ) (47.5 ) 31.5 40.2 (197.5 )
Net income attributable to non-controlling
—
— 24.2
— 24.2
Net income (loss) attributable to Crestwood Midstream Partners
LP $ (221.7 ) $ (47.5 ) $ 7.3 $ 40.2 $ (221.7 )
Crestwood Midstream Partners LP Condensed Consolidating Statements of
Operations Year Ended December 31, 2015 (in millions)
Parent Guarantor Subsidiaries Non- Guarantor Subsidiaries Eliminations Consolidated
Revenues $
— $ 2,632.8 $
— $
— $ 2,632.8
Costs of product/services sold
— 1,883.5
—
— 1,883.5
Expenses:
Operations and maintenance
— 188.7
—
— 188.7
General and administrative 65.3 40.3
—
— 105.6
Depreciation, amortization and accretion
— 278.5
—
— 278.5
65.3 507.5
—
— 572.8
Other operating expenses:
Loss on long-lived assets, net
— (227.8 )
—
— (227.8 )
Goodwill impairment
— (1,149.1 )
—
— (1,149.1 )
Operating loss (65.3 ) (1,135.1 )
—
— (1,200.4 )
Loss from unconsolidated affiliates, net
—
— (60.8 )
— (60.8 )
Interest and debt expense, net (130.5 )
—
—
— (130.5 )
Loss on modification/extinguishment of debt (18.9 )
—
—
— (18.9 )
Equity in net income (loss) of subsidiaries (1,219.0 )
—
— 1,219.0
—
Net income (loss) (1,433.7 ) (1,135.1 ) (60.8 ) 1,219.0 (1,410.6 )
Net income attributable to non-controlling
—
— 23.1
— 23.1
Net income (loss) attributable to Crestwood Midstream Partners
LP (1,433.7 ) (1,135.1 ) (83.9 ) 1,219.0 (1,433.7 )
Net income attributable to Class A preferred units 23.1
—
—
— 23.1
Net income (loss) attributable to partners $ (1,456.8 ) $ (1,135.1 ) $ (83.9 ) $ 1,219.0 $ (1,456.8 )
Crestwood Midstream Partners Condensed Consolidating Statements of
Operations Year Ended December 31, 2014 (in millions)
Parent Guarantor Subsidiaries Non- Guarantor Subsidiaries Eliminations Consolidated
Revenues $
— $ 3,917.5 $
— $
— $ 3,917.5
Costs of product/services sold
— 3,154.8
—
— 3,154.8
Expenses:
Operations and maintenance
— 195.4
—
— 195.4
General and administrative 49.4 42.3
—
— 91.7
Depreciation, amortization and accretion 0.9 254.5
—
— 255.4
50.3 492.2
—
— 542.5
Other operating expenses:
Loss on long-lived assets, net
— (35.1 )
—
— (35.1 )
Goodwill impairment
— (48.8 )
—
— (48.8 )
Loss on contingent consideration
— (8.6 )
—
— (8.6 )
Operating income (loss) (50.3 ) 178.0
—
— 127.7
Loss from unconsolidated affiliates, net
—
— (0.7 )
— (0.7 )
Interest and debt expense, net (111.4 )
—
—
— (111.4 )
Equity in net income (loss) of subsidiaries 159.6
—
— (159.6 )
—
Income (loss) before income taxes (2.1 ) 178.0 (0.7 ) (159.6 ) 15.6
Provision for income taxes
— (0.9 )
—
— (0.9 )
Net income (loss) (2.1 ) 177.1 (0.7 ) (159.6 ) 14.7
Net income attributable to non-controlling
—
— 16.8
— 16.8
Net income (loss) attributable to Crestwood Midstream Partners
LP (2.1 ) 177.1 (17.5 ) (159.6 ) (2.1 )
Net income attributable to Class A preferred units 17.2
—
—
— 17.2
Net income (loss) attributable to partners $ (19.3 ) $ 177.1 $ (17.5 ) $ (159.6 ) $ (19.3 )
Crestwood Midstream Partners LP Condensed Consolidating Statements of Cash
Flows Year Ended December 31, 2016 (in millions)
Parent Guarantor Subsidiaries Non- Guarantor Subsidiaries Eliminations Consolidated
Cash flows from operating activities: $ (188.0 ) $ 502.8 $ 39.0 $
— $ 353.8
Cash flows from investing activities:
Acquisitions, net of cash acquired
— (7.2 )
—
— (7.2 )
Purchases of property, plant and equipment (1.7 ) (99.0 )
—
— (100.7 )
Investment in unconsolidated affiliates
—
— (12.4 )
— (12.4 )
Proceeds from the sale of assets
— 972.7
—
— 972.7
Capital distributions from unconsolidated affiliates
—
— 14.8
— 14.8
Capital contributions to consolidated affiliates 26.2
—
— (26.2 )
—
Net cash provided by (used in) investing activities 24.5 866.5 2.4 (26.2 ) 867.2
Cash flows from financing activities:
Proceeds from the issuance of long-term debt 1,565.3
—
—
— 1,565.3
Principal payments on long-term debt (2,535.3 ) (0.8 )
—
— (2,536.1 )
Payments on capital leases
— (1.9 )
—
— (1.9 )
Payments for debt-related deferred costs (3.5 )
—
—
— (3.5 )
Distributions paid (227.6 )
— (15.2 )
— (242.8 )
Distributions to parents
—
— (26.2 ) 26.2
—
Taxes paid for unit-based compensation vesting
— (0.8 )
—
— (0.8 )
Change in intercompany balances 1,365.8 (1,365.8 )
—
—
—
Net cash provided by (used in) financing activities 164.7 (1,369.3 ) (41.4 ) 26.2 (1,219.8 )
Net change in cash 1.2
—
—
— 1.2
Cash at beginning of period 0.1
—
—
— 0.1
Cash at end of period $ 1.3 $
— $
— $
— $ 1.3
Crestwood Midstream Partners LP Condensed Consolidating Statements of Cash
Flows Year Ended December 31, 2015 (in millions)
Parent Guarantor Subsidiaries Non- Guarantor Subsidiaries Eliminations Consolidated
Cash flows from operating activities: $ (190.8 ) $ 650.0 $ 12.6 $
— $ 471.8
Cash flows from investing activities:
Purchases of property, plant and equipment (0.8 ) (181.9 )
—
— (182.7 )
Investment in unconsolidated affiliates, net
—
— (41.8 )
— (41.8 )
Proceeds from the sale of assets
— 2.7
—
— 2.7
Capital distributions from unconsolidated affiliates
—
— 9.3
— 9.3
Capital contributions to consolidated affiliates (31.2 )
—
— 31.2
—
Net cash provided by (used in) investing activities (32.0 ) (179.2 ) (32.5 ) 31.2 (212.5 )
Cash flows from financing activities:
Proceeds from the issuance of long-term debt 3,490.1
—
—
— 3,490.1
Principal payments on long-term debt (2,960.9 )
—
—
— (2,960.9 )
Payments on capital leases
— (2.2 )
—
— (2.2 )
Payments for debt-related deferred costs (17.3 )
—
—
— (17.3 )
Financing fees paid for early debt redemption (13.6 )
—
—
— (13.6 )
Distributions paid (808.2 )
— (11.3 )
— (819.5 )
Contributions from parents
—
— 31.2 (31.2 )
—
Net proceeds from issuance of preferred units 58.8
—
—
— 58.8
Taxes paid for unit-based compensation vesting
— (2.1 )
—
— (2.1 )
Change in intercompany balances 474.1 (474.1 )
—
—
—
Other (0.1 )
—
—
— (0.1 )
Net cash provided by (used in) financing activities 222.9 (478.4 ) 19.9 (31.2 ) (266.8 )
Net change in cash 0.1 (7.6 )
—
— (7.5 )
Cash at beginning of period
— 7.6
—
— 7.6
Cash at end of period $ 0.1 $
— $
— $
— $ 0.1
Crestwood Midstream Partners LP Condensed Consolidating Statements of Cash
Flows Year Ended December 31, 2014 (in millions)
Parent Guarantor Subsidiaries Non- Guarantor Subsidiaries Eliminations Consolidated
Cash flows from operating activities: $ (165.6 ) $ 602.9 $
— $
— $ 437.3
Cash flows from investing activities:
Acquisitions, net of cash acquired
— (19.5 )
—
— (19.5 )
Purchases of property, plant and equipment (4.3 ) (417.4 )
—
— (421.7 )
Investment in unconsolidated affiliates, net
—
— (144.4 )
— (144.4 )
Proceeds from the sale of assets
— 2.7
—
— 2.7
Capital contributions to consolidated affiliates (89.5 )
—
— 89.5
—
Net cash provided by (used in) investing activities (93.8 ) (434.2 ) (144.4 ) 89.5 (582.9 )
Cash flows from financing activities:
Proceeds from the issuance of long-term debt 2,089.9
—
—
— 2,089.9
Principal payments on long-term debt (1,949.8 ) (0.2 )
—
— (1,950.0 )
Payments on capital leases (1.3 ) (1.9 )
—
— (3.2 )
Payments for debt-related deferred costs (0.1 )
—
—
— (0.1 )
Distributions paid (470.5 )
—
—
— (470.5 )
Contributions from parents
—
— 89.5 (89.5 )
—
Net proceeds from issuance of preferred equity of subsidiary
—
— 53.9
— 53.9
Net proceeds from issuance of Class A preferred units 430.5
—
—
— 430.5
Taxes paid for unit-based compensation vesting
— (1.6 )
—
— (1.6 )
Change in intercompany balances 161.4 (161.4 )
—
—
—
Other (0.8 )
—
—
— (0.8 )
Net cash provided by (used in) financing activities 259.3 (165.1 ) 143.4 (89.5 ) 148.1
Net change in cash (0.1 ) 3.6 (1.0 )
— 2.5
Cash at beginning of period 0.1 4.0 1.0
— 5.1
Cash at end of period $
— $ 7.6 $
— $
— $ 7.6</t>
  </si>
  <si>
    <t>Schedule - Schedule I - Crestwood Equity Partners LP - Parent Only</t>
  </si>
  <si>
    <t>Schedule I Crestwood Equity Partners LP Parent Only Condensed Balance Sheets (in millions)
December 31,
2016 2015
Assets
Current assets:
Cash $ 0.3 $ 0.4
Accounts receivable - trade
— 1.8
Total current assets 0.3 2.2
Property, plant and equipment, net 1.4 1.5
Intangible assets, net 4.5 7.8
Investment in subsidiaries 2,342.7 2,757.7
Other assets 4.3 3.5
Total assets $ 2,353.2 $ 2,772.7
Liabilities and partners’ capital
Current liabilities:
Accounts payable $ 2.7 $ 2.6
Accrued expenses 1.4 2.3
Current portion of long-term debt
— 0.2
Total current liabilities 4.1 5.1
Other long-term liabilities 2.6 4.2
Total partners’ capital 2,346.5 2,763.4
Total liabilities and partners’ capital $ 2,353.2 $ 2,772.7
See accompanying notes.
Schedule I Crestwood Equity Partners LP Parent Only Condensed Statements of Operations (in millions)
Year Ended
December 31,
2016 2015 2014
Revenues $
— $
— $
—
Expenses 6.0 14.5 8.5
Operating loss (6.0 ) (14.5 ) (8.5 )
Interest and debt expense, net
— (9.6 ) (15.7 )
Equity in net income (loss) of subsidiaries (186.6 ) (2,279.1 ) 14.2
Loss on modification/extinguishment of debt
— (1.1 )
—
Other income, net 0.5 0.6
—
Loss before income taxes (192.1 ) (2,303.7 ) (10.0 )
Provision for income taxes
—
— (0.4 )
Net loss (192.1 ) (2,303.7 ) (10.4 )
Net income (loss) attributable to non-controlling 24.2 (636.8 ) (66.8 )
Net income (loss) attributable to Crestwood Equity Partners LP $ (216.3 ) $ (1,666.9 ) $ 56.4
See accompanying notes.
Schedule I Crestwood Equity Partners LP Parent Only Condensed Statements of Comprehensive
Income (in millions)
Year Ended
December 31,
2016 2015 2014
Net loss $ (192.1 ) $ (2,303.7 ) $ (10.4 )
Change in fair value of Suburban Propane Partners, LP units 0.8 (2.7 ) (0.5 )
Comprehensive loss (191.3 ) (2,306.4 ) (10.9 )
Comprehensive income (loss) attributable to non-controlling 24.2 (636.8 ) (66.8 )
Comprehensive income (loss) attributable to Crestwood Equity
Partners LP $ (215.5 ) $ (1,669.6 ) $ 55.9
See accompanying notes.
Schedule I Crestwood Equity Partners LP Parent Only Condensed Statements of Cash Flows (in millions)
Year Ended
December 31,
2016 2015 2014
Cash flows from operating activities $ (3.5 ) $ (14.7 ) $ (25.3 )
Cash flows from investing activities 227.6 593.8 170.8
Cash flows from financing activities:
Proceeds from the issuance of long-term debt
— 771.7 734.0
Principal payments on long-term debt (0.2 ) (1,152.1 ) (746.2 )
Payments for debt-related deferred costs
—
— (1.8 )
Distributions paid to partners (219.8 ) (171.5 ) (102.5 )
Change in intercompany balances (4.2 ) (30.5 ) (25.4 )
Net cash used in financing activities (224.2 ) (582.4 ) (141.9 )
Net change in cash (0.1 ) (3.3 ) 3.6
Cash at beginning of period 0.4 3.7 0.1
Cash at end of period $ 0.3 $ 0.4 $ 3.7
See accompanying notes.
Schedule I Crestwood Equity Partners LP Parent Only Notes to Condensed Financial Statements
Note 1. Basis of Presentation
In the parent-only financial statements, our investment in
subsidiaries is stated at cost plus equity in undistributed
earnings of subsidiaries since the date of acquisition. Our
share of net income of our unconsolidated subsidiaries is included
in consolidated income using the equity method. The
parent-only financial statements should be read in conjunction with
our consolidated financial statements.
The financial statements for the years ended December 31, 2015
and 2014 include reclassifications that were made to conform to the
current year presentation, none of which impacted previously
reported net income (loss) or partners’ capital. In
particular, the condensed statements of operations were modified to
consider the impact of net income (loss) attributable to
non-controlling non-controlling
Note 2. Distributions
During the years ended December 31, 2016, 2015 and 2014, we
received cash distributions from Crestwood Midstream Partners LP of
approximately $227.6 million, $31.4 million and
$72.4 million.</t>
  </si>
  <si>
    <t>Schedule - Schedule II - Crestwood Equity Parnters LP - Valuation and Qualifying Accounts</t>
  </si>
  <si>
    <t>Valuation and Qualifying Accounts [Abstract]</t>
  </si>
  <si>
    <t xml:space="preserve">Schedule II Crestwood Equity Partners LP Valuation and Qualifying Accounts For the Years Ended December 31, 2016, 2015
and 2014 (in millions)
Balance at beginning of period Charged to costs and expenses Other Additions Deductions (write-offs) Balance at end of period
Allowance for doubtful accounts
2016 $ 0.4 $ 1.9 $
— $ (0.4 ) $ 1.9
2015 0.1
— 0.4 (0.1 ) 0.4
2014 0.1
—
—
— 0.1 </t>
  </si>
  <si>
    <t>Organization, Consolidation and Presentation of Financial Statements [Abstract]</t>
  </si>
  <si>
    <t>Note 3 – Certain Balance Sheet Information
Accrued Expenses and Other Liabilities
Accrued expenses and other liabilities consisted of the following
at March 31, 2017 and December 31, 2016 ( in
millions
CEQP CMLP
March 31,
December 31,
March 31,
December 31,
2017 2016 2017 2016
Accrued expenses $ 32.6 $ 46.9 $ 31.4 $ 45.5
Accrued property taxes 4.9 4.2 4.9 4.2
Accrued natural gas purchases 3.8 4.9 3.8 4.9
Tax payable 1.7 1.2
—
—
Interest payable 26.1 22.8 26.1 22.8
Accrued additions to property, plant and equipment 1.6 1.7 1.6 1.7
Capital leases 1.2 1.3 1.2 1.3
Deferred revenue 6.2 7.5 6.2 7.5
Total accrued expenses and other liabilities $ 78.1 $ 90.5 $ 75.2 $ 87.9</t>
  </si>
  <si>
    <t>Basis of Presentation and Summary of Significant Accounting Policies (Policies)</t>
  </si>
  <si>
    <t>Principles of Consolidation</t>
  </si>
  <si>
    <t>Principles of Consolidation
We consolidate entities when we have the ability to control or
direct the operating and financial decisions of the entity or when
we have a significant interest in the entity that gives us the
ability to direct the activities that are significant to that
entity. The determination to consolidate or apply the equity method
of accounting to an entity can also require us to evaluate whether
that entity is considered a variable interest entity. This
evaluation, along with the determination of our ability to control,
direct or exert significant influence over an entity involves the
use of judgment. We apply the equity method of accounting where we
can exert significant influence over, but do not control or direct
the policies, decisions or activities of an entity and in the case
of a variable interest entity (VIE), are not the primary
beneficiary. We use the cost method of accounting where we are
unable to exert significant influence over the entity.
All of our consolidated entities and equity method investments are
not VIEs except for our investment in Crestwood Permian Basin
Holdings LLC (Crestwood Permian). In October 2016, Crestwood
Infrastructure Holdings LLC (Crestwood Infrastructure), our
wholly-owned subsidiary, and an affiliate of First Reserve formed
Crestwood Permian to fund and own a gathering system and other
potential operations in the Delaware Permian. Crestwood Permian is
a VIE because it does not have sufficient equity at risk to fund
its current activities (i.e., the construction of the Nautilus
gathering system) without additional capital contributions from us
and First Reserve, and CEQP has provided a guarantee to a third
party that requires CEQP to fund 100% of the costs to build the
Nautilus gathering system (which is currently estimated to cost
approximately $180 million) if Crestwood Permian fails to do so. We
account for our investment in Crestwood Permian as an equity method
investment because we are not the primary beneficiary of the VIE as
of December 31, 2016.
On June 3, 2016, our wholly-owned subsidiary, Crestwood
Pipeline and Storage Northeast LLC (Crestwood Northeast) and Con
Edison Gas Pipeline and Storage Northeast, LLC (CEGP), a
wholly-owned subsidiary of Consolidated Edison, Inc. (Consolidated
Edison), formed the Stagecoach Gas Services LLC (Stagecoach Gas)
joint venture, to own and further develop our natural gas storage
and transportation business located in the Northeast (the NE
S&amp;T assets). We contributed to the joint venture the entities
owning the NE S&amp;T assets, CEGP contributed $975 million in
exchange for a 50% equity interest in Stagecoach Gas, and
Stagecoach Gas distributed to us the net cash proceeds received
from CEGP. The assets contributed to the joint venture were
previously included in our storage and transportation segment.
We deconsolidated the NE S&amp;T assets as a result of the
contribution of these assets to Stagecoach Gas and began accounting
for our 50% equity interest in Stagecoach Gas under the equity
method of accounting. The deconsolidation of our NE S&amp;T assets
resulted in a decrease of $1,127.6 million in property, plant
and equipment, net, $8.5 million of intangible assets, net and
$11.2 million of other assets and (liabilities), net. For a
discussion of the decrease in goodwill associated with this joint
venture transaction, see “Goodwill” below. See Note 6
for a further discussion of our investment in Stagecoach Gas.</t>
  </si>
  <si>
    <t>Use of Estimates</t>
  </si>
  <si>
    <t>Use of Estimates
The preparation of our consolidated financial statements in
conformity with GAAP requires the use of estimates and assumptions
that affect the amounts we report as assets, liabilities, revenues
and expenses and our disclosures in these consolidated financial
statements. Actual results can differ from those estimates.</t>
  </si>
  <si>
    <t>Cash
We consider all highly liquid investments with an original maturity
of less than three months to be cash.</t>
  </si>
  <si>
    <t>Inventory
Inventory for our marketing, supply and logistics operations are
stated at the lower of cost or market and cost is computed
predominantly using the average cost method. Our inventory consists
primarily of crude oil and NGLs of approximately $56.7 million
and $35.4 million at December 31, 2016 and 2015.</t>
  </si>
  <si>
    <t>Property, Plant and Equipment</t>
  </si>
  <si>
    <t>Property, Plant and Equipment
Property, plant and equipment is recorded at is original cost of
construction or, upon acquisition, at the fair value of the assets
acquired. For assets we construct, we capitalize direct costs, such
as labor and materials, and indirect costs, such as overhead and
interest. We capitalize major units of property replacements or
improvement and expense minor items. Depreciation is computed by
the straight-line method over the estimated useful lives of the
assets, as follows:
Years
Gathering systems and pipelines 20
Facilities and equipment 20
Buildings, rights-of-way 20 – 40
Office furniture and fixtures 5 – 10
Vehicles 5
We deplete salt deposits included in our property, plant and
equipment utilizing the unit of production method.
We evaluate our long-lived assets for impairment whenever events or
changes in circumstances indicate that the carrying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An impairment loss is measured as the amount by which
the carrying amount of the asset exceeds the fair value of the
asset, which is typically based on discounted cash flow projections
using assumptions as to revenues, costs and discount rates typical
of third party market participants, which is a Level 3 fair
value measurement.
We did not record impairments of our property, plant and equipment
during the year ended December 31, 2016. During 2015 and 2014,
we recorded the following impairments of our property, plant and
equipment and we reflected these impairments in loss on long-lived
assets in our consolidated statements of operations:
• During 2015 and 2014, we incurred
$8.5 million and $13.2 million of impairments of our
property, plant and equipment related to our Granite Wash gathering
and processing operations, which resulted from decreases in
forecasted cash flows for those operations given that our major
customer of those assets declared bankruptcy and ceased substantial
drilling in the Granite Wash in the near future given current and
future anticipated market conditions related to normal gas and
NGLs. The fair value of our property, plant and equipment related
to our Granite Wash operations was $11.2 million as of
December 31, 2015.
• During 2015, Crestwood Equity
incurred a $354.4 million impairment of its property, plant
and equipment related to its Barnett gathering and processing
operations, which resulted from the actions of our primary customer
in the Barnett Shale, Quicksilver Resources, Inc. (Quicksilver),
related to its filing for protection under Chapter 11 of the U.S.
Bankruptcy Code in 2015. The fair value of our property, plant and
equipment related to our Barnett operations was $298.5 million
as of December 31, 2015. Crestwood Midstream did not record an
impairment of its property, plant and equipment related to its
gathering and processing assets in the Barnett Shale as the sum of
the undiscounted cash flows expected to result from the use of the
assets and their eventual disposition exceeded the carrying value
of the property, plant and equipment by over 30%. As a result,
Crestwood Midstream’s property, plant and equipment exceeds
Crestwood Equity’s property, plant and equipment related to
its gathering and processing assets in the Barnett Shale as of
December 31, 2016 and 2015.
• During 2015, we incurred
$61.9 million and $45.7 million of impairments of
property, plant and equipment related to our Fayetteville and
Haynesville gathering and processing operations, respectively,
which resulted from decreases in forecasted cash flows for those
operations given that our customers for those assets have ceased
any substantial drilling in the Fayetteville and Haynesville Shales
in the near future given current and future anticipated market
conditions related to natural gas. The fair value of our property,
plant and equipment related to our Fayetteville and Haynesville
operations was $59.3 million and $3.8 million,
respectively, as of December 31, 2015.
• During 2015, we incurred a
$31.2 million impairment of our property, plant and equipment
related to our Watkins Glen development project in our marketing,
supply and logistics segment, which resulted from continued delays
and uncertainties in the permitting of our proposed NGL storage
facility. The fair value of our property, plant and equipment
related to our Watkins Glen development project was
$6.7 million as of December 31, 2015.
At December 31, 2015, our estimates of fair value considered a
number of factors, including the potential value we would receive
if we sold the asset, a 15% discount rate and projected cash flows,
which is a Level 3 fair value measurement. Projected cash
flows of our property, plant and equipment are generally based on
current and anticipated future market conditions, which require
significant judgment to make projections and assumptions about
pricing, demand, competition, operating costs, constructions costs,
legal and regulatory issues and other factors that may extend many
years into the future and are often outside of our control. Due to
the imprecise nature of these projections and assumptions, actual
results can and often do, differ from our estimates.</t>
  </si>
  <si>
    <t>Identifiable Intangible Assets</t>
  </si>
  <si>
    <t xml:space="preserve">Identifiable Intangible Assets
Our identifiable intangible assets consist of customer accounts,
covenants not to compete, trademarks and certain revenue contracts.
Customer accounts, covenants not to compete, trademarks and certain
of our revenue contracts have arisen from acquisitions. We amortize
certain of our revenue contracts based on the projected cash flows
associated with these contracts if the projected cash flows are
readily determinable, otherwise we amortize our revenue contracts
on a straight-line basis. We recognize acquired intangible
assets separately if the benefit of the intangible asset is
obtained through contractual or other legal rights, or if the
intangible asset can be sold, transferred, licensed, rented or
exchanged, regardless of the acquirer’s intent to do so.
During 2016, 2015 and 2014, we recorded the following impairments
of our intangible assets and we reflected these impairments in loss
on long-lived assets in our consolidated statements of
operations:
• During 2016, we incurred a
$31.4 million impairment of intangible assets related to our
MS&amp;L Trucking operations, which resulted from the impact of
increased competition on our Trucking business and the loss of
several key customer relationships that were acquired in 2013 to
which the intangible assets related. The fair value of our
intangible assets related to our MS&amp;L Trucking operations was
$3.7 million as of December 31, 2016.
• During 2015, Crestwood Equity fully
impaired $238.9 million of its intangible assets related to
its Barnett gathering and processing operations, which resulted
from the actions of our primary customer in the Barnett Shale,
Quicksilver, related to filing for protection under Chapter 11 of
the U.S. Bankruptcy Code in 2015.
• During 2015, we fully impaired
$70.9 million and $6.0 million of intangible assets
related to our Fayetteville and Haynesville gathering and
processing operations, respectively, which resulted from decreases
in forecasted cash flows for those operations given that our
customers for those assets have ceased any substantial drilling in
the Fayetteville and Haynesville Shales in the near future given
current and future anticipated market conditions related to natural
gas.
• During 2014, we fully impaired
$20 million of intangible assets related to our Granite Wash
gathering and processing operations, which resulted from decreases
in forecasted cash flows for those operations given that our major
customer of those assets declared bankruptcy and ceased substantial
drilling in the Granite Wash in the near future given current and
future anticipated market conditions related to natural gas and
NGLs.
At December 31, 2016, our estimates of fair value considered a
number of factors, including the potential value we would receive
if we sold the asset, a 19% discount rate and projected cash flows,
which is a Level 3 fair value measurement. Projected cash
flows of our intangible assets are generally based on current and
anticipated future market conditions, which require significant
judgment to make projections and assumptions about pricing, demand,
competition, operating costs, construction costs, legal and
regulatory issues and other factors that may extend many years into
the future and are often outside of our control. Due to the
imprecise nature of these projections and assumptions, actual
results can and often do, differ from our estimates.
Certain intangible assets are amortized on a straight-line basis
over their estimated economic lives, as follows:
Weighted- Life (years)
Customer accounts 20
Covenants not to compete 5
Trademarks
6 - 8 </t>
  </si>
  <si>
    <t>Goodwill
Our goodwill represents the excess of the amount we paid for a
business over the fair value of the net identifiable assets
acquired. We evaluate goodwill for impairment annually on
December 31, and whenever events indicate that it is more
likely than not that the fair value of a reporting unit could be
less than its carrying amount. This evaluation requires us to
compare the fair value of each of our reporting units to its
carrying value (including goodwill). If the fair value exceeds the
carrying amount, goodwill of the reporting unit is not considered
impaired.
We estimate the fair value of our reporting units based on a number
of factors, including discount rates, projected cash flows and the
potential value we would receive if we sold the reporting unit. We
also compare the total fair value of our reporting units to our
overall enterprise value, which considers the market value for our
common and preferred units. Estimating projected cash flows
requires us to make certain assumptions as it relates to the future
operating performance of each of our reporting units (which
includes assumptions, among others, about estimating future
operating margins and related future growth in those margins,
contracting efforts and the cost and timing of facility expansions)
and assumptions related to our customers, such as their future
capital and operating plans and their financial condition. When
considering operating performance, various factors are considered
such as current and changing economic conditions and the commodity
price environment, among others. Due to the imprecise nature of
these projections and assumptions, actual results can and often do,
differ from our estimates. If the assumptions embodied in the
projections prove inaccurate, we could incur a future impairment
charge. In addition, the use of the income approach to determine
the fair value of our reporting units (see further discussion of
the use of the income approach below) could result in a different
fair value if we had utilized a market approach, or a combination
thereof.
We acquired substantially all of our reporting units in 2013, 2012
and 2011, which required us to record the assets, liabilities and
goodwill of each of those reporting units at fair value on the date
they were acquired. As a result, any level of decrease in the
forecasted cash flows of these businesses or increases in the
discount rates utilized to value those businesses from their
respective acquisition dates would likely result in the fair value
of the reporting unit falling below the carrying value of the
reporting unit, and could result in an assessment of whether that
reporting unit’s goodwill is impaired.
Current commodity prices are significantly lower compared to
commodity prices during 2014, and that decrease has adversely
impacted forecasted cash flows, discount rates and stock/unit
prices for most companies in the midstream industry, including us.
As a result, we recorded goodwill impairments on several of our
reporting units during 2016, 2015 and 2014. The following table
summarizes the goodwill of our various reporting units ( in
millions
Goodwill 31, 2014 Goodwill 1, 2015 Goodwill 31, 2015 Goodwill 31, 2015 Impact of 31, 2016 Goodwill 31, 2016 Goodwill Ended December 31, 2016 (1) Goodwill 31, 2016
G&amp;P
Fayetteville $ 4.3 $ 72.5 $ 72.5 $
— $
— $
— $
— $
—
Granite Wash 14.2
—
—
—
—
—
—
—
Marcellus
— 8.6
— 8.6
— 8.6
—
—
Arrow
— 45.9
— 45.9
—
—
— 45.9
S&amp;T
Northeast Storage and Transportation
— 726.3
— 726.3 726.3
—
—
—
COLT
— 668.3 623.4 44.9
— 44.9
—
—
MS&amp;L
West Coast
— 85.9 85.9
—
—
— 2.4 2.4
Supply and Logistics
— 266.2 99.0 167.2
— 65.5
— 101.7
Storage and Terminals
— 104.2 53.7 50.5
— 14.1
— 36.4
US Salt 2.2 12.6
— 12.6
—
—
— 12.6
Trucking
— 177.9 148.4 29.5
— 29.5
—
—
Watkins Glen 28.1 66.2 66.2
—
—
—
—
—
Total Crestwood Midstream $ 48.8 $ 2,234.6 $ 1,149.1 $ 1,085.5 $ 726.3 $ 162.6 $ 2.4 $ 199.0
Barnett (G&amp;P)
— 257.2 257.2
—
—
—
—
—
Total Crestwood Equity $ 48.8 $ 2,491.8 $ 1,406.3 $ 1,085.5 $ 726.3 $ 162.6 $ 2.4 $ 199.0
(1) In December 2016, we acquired four
NGL terminals for our MS&amp;L segment for approximately
$7.2 million with total goodwill of approximately
$2.4 million. This acquisition was not material to our
consolidated financial statements as of and for the year ended
December 31, 2016.
The goodwill impairments recorded during 2016 related to our
G&amp;P Marcellus operations, our MS&amp;L Supply and Logistics and
Storage and Terminals operations, our S&amp;T COLT operations and
our MS&amp;L Trucking operations. The 2016 goodwill impairments on
our Marcellus, Supply and Logistics, and Storage and Terminals
operations primarily resulted from increasing the discount rates
utilized in determining the fair value of those reporting units
considering the significant decrease in the market price of our
common units during the first quarter of 2016 and the continued
decrease in commodity prices and its impact on the midstream
industry and our customers. The 2016 goodwill impairments on our
COLT and Trucking operations also resulted from those factors, but
in addition they were impacted by (i) the expiration of two
key crude-by-rail
The goodwill impairments recorded during 2015 and 2014 primarily
resulted from decreasing forecasted cash flows and increasing the
discount rates utilized in determining the fair value of the
reporting units considering the continued decrease in commodity
prices and its impact on the midstream industry and our customers.
We utilized the income approach to determine the fair value of our
reporting units given the limited availability of comparable
market-based transactions during 2015 and 2014, and we utilized
discount rates ranging from 10% to 16% in 2015 and 9% to 12% in
2014 in applying the income approach to determine the fair value of
our reporting units with goodwill as of December 31, 2015 and
2014.
In addition to the goodwill impairments recorded by Crestwood
Midstream as reflected in the table above, Crestwood Equity
recorded a goodwill impairment of its Barnett reporting unit of
approximately $257.2 million in 2015. The impairment primarily
resulted from increasing the discount rate utilized in determining
the fair value of the reporting unit, considering the actions of
its primary customer in the Barnett Shale during 2015, Quicksilver,
related to its filing for protection under Chapter 11 of the U.S.
Bankruptcy Code in March 2015.</t>
  </si>
  <si>
    <t>Investment in Unconsolidated Affiliates</t>
  </si>
  <si>
    <t>Investment in Unconsolidated Affiliates
Equity method investments in which we exercise significant
influence, but do not control and are not the primary beneficiary,
are accounted for using the equity method of accounting.
Differences in the basis of investments and the separate net asset
values of the investees, if any, are amortized into net income or
loss over the remaining useful lives of the underlying assets and
liabilities, except for the excess related to goodwill. We evaluate
our equity method investments for impairment when events or
circumstances indicate that the carrying value of the equity method
investment may be impaired and that impairment is other than
temporary. If an event occurs, we evaluate the recoverability of
our carrying value based on the fair value of the investment. If an
impairment is indicated, or if we decide to sell an investment in
unconsolidated affiliate, we adjust the carrying values of the
asset downward, if necessary, to their estimated fair values.
During 2015, we recorded a $51.4 million and
$23.4 million impairment of our Jackalope Gas Gathering
Services, L.L.C. (Jackalope) and Powder River Basin Industrial
Complex, LLC (PRBIC) equity method investments, respectively, as a
result of decreasing forecasted cash flows and increasing the
discount rates utilized in determining the fair value of the equity
method investments considering the continued decrease in commodity
prices and its impact on the midstream industry and our equity
method investments’ customers, which is a Level 3 fair
value measurement. We did not record impairments of our equity
method investments during the years ended December 31, 2016 or
December 31, 2014.
We estimated the fair value of our equity method investments at
December 31, 2015 based on projected cash flows, a 15.5%
discount rate and the potential value we would receive if we sold
the equity method investment. Estimating projected cash flows
requires us to make certain assumptions as it relates to the future
operating performance of each of our equity method investments
(which includes assumptions, among others, about estimating future
operating margins and related future growth in those margins,
contracting efforts and the cost and timing of facility expansions)
and assumptions related to our equity method investments’
customers, such as future capital and operating plans and their
financial condition. When considering operating performance,
various factors are considered such as current and changing
economic conditions and the commodity price environment, among
others. Due to the imprecise nature of these projections and
assumptions, actual results can and often do, differ from our
estimates.</t>
  </si>
  <si>
    <t>Asset Retirement Obligations
An asset retirement obligation (ARO) is an estimated liability for
the cost to retire a tangible asset. We record a liability for
legal or contractual obligations to retire our long-lived assets
associated with right-of-way</t>
  </si>
  <si>
    <t>Deferred Financing Costs</t>
  </si>
  <si>
    <t>Deferred Financing Costs
Deferred financing costs represent costs associated with obtaining
long-term financing and are amortized over the term of the
related debt using a method which approximates the effective
interest method and has a weighted average life of six years.
Effective January 1, 2016, we adopted the provisions of
Accounting Standards Update (ASU) 2015-03,
Interest (Subtopic 835-30),</t>
  </si>
  <si>
    <t>Revenue Recognition</t>
  </si>
  <si>
    <t>Revenue Recognition
We gather, treat, compress, store, transport and sell various
commodities (including crude oil, natural gas, NGLs and water)
pursuant to fixed-fee percent-of-proceeds
We recognize revenues for these services and products when all of
the following criteria are met:
• services have been rendered or
products delivered or sold;
• persuasive evidence of an exchange
arrangement exists;
• the price for services is fixed or
determinable; and
• collectability is reasonably
assured.
We record deferred revenue when we receive amounts from our
customers but have not met the criteria listed above. We recognize
deferred revenue in our consolidated statements of operations when
the criteria has been met and all services have been rendered. At
December 31, 2016 and 2015, we had deferred revenue of
approximately $7.5 million and $14.2 million, which is
reflected in accrued expenses and other liabilities on our
consolidated balance sheets.</t>
  </si>
  <si>
    <t>Credit Risk and Concentrations</t>
  </si>
  <si>
    <t>Credit Risk and Concentrations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t>
  </si>
  <si>
    <t>Income Taxes
Crestwood Equity is a master limited partnership and Crestwood
Midstream is a limited partnership. Partnerships are generally not
subject to federal income tax, although publicly-traded
partnerships are treated as corporations for federal income tax
purposes and therefore are subject to federal income tax, unless
the partnership generates at least 90% of its gross income from
qualifying sources. If the qualifying income requirement is
satisfied, the publicly-traded partnership will be treated as a
partnership for federal income tax purposes. We satisfy the
qualifying income requirement and are treated as a partnership for
federal and state income tax purposes. Our consolidated earnings
are included in the federal and state income tax returns of our
partners. However, legislation in certain states allows for
taxation of partnerships, and as such, certain state taxes have
been included in our accompanying financial statements as income
taxes due to the nature of the tax in those particular states as
discussed below. In addition, federal and state income taxes are
provided on the earnings of the subsidiaries incorporated as
taxable entities. We are required to recognize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xpected rates in
effect for the year in which the differences are expected to
reverse.
We are responsible for the Texas Margin tax computed on the Texas
franchise tax returns. The margin tax qualifies as an income tax
under GAAP, which requires us to recognize the impact of this tax
on the temporary differences between the financial statement assets
and liabilities and their tax basis attributable to such tax.
Net earnings for financial statement purposes may differ
significantly from taxable income reportable to unitholders as a
result of differences between the tax basis and the financial
reporting basis of assets and liabilities and the taxable income
allocation requirements under the partnership agreement.</t>
  </si>
  <si>
    <t>Environmental Costs and Other Contingencies</t>
  </si>
  <si>
    <t>Environmental Costs and Other Contingencies
We recognize liabilities for environmental and other contingencies
when there is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 end of range is
accrued.
We record liabilities for environmental contingencies at their
undiscounted amounts on our consolidated balance sheets as accrued
expenses and other liabilities when environmental assessments
indicate that remediation efforts are probable and costs can be
reasonably estimated. Estimates of our liabilities are based on
currently available facts and presently enacted laws and
regulations, taking into consideration the likely effects of other
societal and economic factors. These estimates are subject to
revision in future periods based on actual costs or new
circumstances. We capitalize costs that benefit future periods and
recognize a current period charge in operations and maintenance
expenses when clean-up
We evaluate potential recoveries of amounts from third parties,
including insurance coverage, separately from our liability.
Recovery is evaluated based on the solvency of the third party,
among other factors. When recovery is assured, we record and report
an asset separately from the associated liability on our
consolidated balance sheet.</t>
  </si>
  <si>
    <t>Price Risk Management Activities</t>
  </si>
  <si>
    <t>Price Risk Management Activities
We utilize certain derivative financial instruments to
(i) manage our exposure to commodity price risk, specifically,
the related change in the fair value of inventory, as well as the
variability of cash flows related to forecasted transactions;
(ii) ensure the availability of adequate physical supply of
commodity; and (iii) manage our exposure to the interest rate
risk associated with fixed and variable rate borrowings. We record
all derivative instruments on the balance sheet at their fair
values as either assets or liabilities measured at fair value.
Changes in the fair value of these derivative financial instruments
are recorded through current earnings.
We did not have any derivatives identified as fair value hedges or
cash flow hedges for accounting purposes during the years ended
December 31, 2016, 2015 or 2014.</t>
  </si>
  <si>
    <t>Unit-Based Compensation</t>
  </si>
  <si>
    <t>Unit-Based Compensation
Long-term incentive awards are granted under the Crestwood Equity
incentive plan. Unit-based compensation awards consist of
restricted units that are valued at the closing market price of
CEQP’s common units on the date of grant, which reflects the
fair value of such awards. For those awards that are settled in
cash, the associated liability is remeasured at every balance sheet
date through settlement, such that the vested portion of the
liability is adjusted to reflect its revised fair value through
compensation expense. We generally recognize the expense associated
with the award over the vesting period.</t>
  </si>
  <si>
    <t>New Accounting Pronouncements Issued But Not Yet Adopted</t>
  </si>
  <si>
    <t>New Accounting Pronouncements Issued But Not Yet Adopted
As of March 31, 2017, the following accounting standards had
not yet been adopted by us:
In May 2014, the Financial Accounting Standards Board (FASB)
issued ASU 2014-09, Revenue from Contracts with Customers, non-cash
In February 2016, the FASB issued ASU 2016-02, Leases (Topic 842)
In August 2016, the FASB issued ASU 2016-15, Statement of Cash Flows
(Topic 230): Classification of Certain Cash Receipts and Cash
Payments
In January 2017, the FASB issued ASU 2017-04, Intangibles - Goodwill and
Other (Topic 350): Simplifying the Test for Goodwill
Impairment</t>
  </si>
  <si>
    <t>New Accounting Pronouncements Issued But Not Yet Adopted
As of December 31, 2016, the following accounting standards
had not yet been adopted by us:
In May 2014, the FASB issued (ASU) 2014-09, Revenue from Contracts
with Customers, non-cash
In February 2016, the FASB issued ASU 2016-02, Leases (Topic 842)
In March 2016, the FASB issued ASU 2016-09, Compensation—Stock
Compensation (Topic 718): Improvements to Employee
Share-Based Payment Accounting
transactions, including the classification of awards as either
equity or liabilities and presentation on the statement of cash
flows.
We adopted the provisions of this standard effective
January 1, 2017 and it is not anticipated to have a material
impact on our consolidated financial statements.
In August 2016, the FASB issued ASU 2016-15, Statement of Cash Flows
(Topic 230): Classification of Certain Cash Receipts
and Cash Payments
of cash flows. We expect to adopt the provisions of this standard
effective January 1, 2018 and are currently evaluating the
impact that this standard may have on our consolidated financial
statements.
In January 2017, the FASB issue ASU 2017-04, Intangibles—Goodwill
and Other (Topic 350): Simplifying the Test for Goodwill
Impairment</t>
  </si>
  <si>
    <t>Significant Accounting Policies</t>
  </si>
  <si>
    <t>Significant Accounting Policies
There were no material changes in our significant accounting
policies from those described in our 2016 Annual Report on Form
10-K.</t>
  </si>
  <si>
    <t>Basis of Presentation and Summary of Significant Accounting Policies (Tables)</t>
  </si>
  <si>
    <t>Estimated Useful Lives Of Property, Plant And Equipment</t>
  </si>
  <si>
    <t xml:space="preserve">Depreciation is computed by the straight-line method over the
estimated useful lives of the assets, as follows:
Years
Gathering systems and pipelines 20
Facilities and equipment 20
Buildings, rights-of-way 20 – 40
Office furniture and fixtures 5 – 10
Vehicles 5 </t>
  </si>
  <si>
    <t>Intangible Assets, Useful life</t>
  </si>
  <si>
    <t>Certain intangible assets are amortized on a straight-line basis
over their estimated economic lives, as follows:
Weighted- Life (years)
Customer accounts 20
Covenants not to compete 5
Trademarks
6 - 8
Intangible assets consisted of the following at December 31,
2016 and 2015 ( in millions
CEQP CMLP
December 31, December 31,
2016 2015 2016 2015
Customer accounts $ 541.9 $ 583.7 $ 541.9 $ 583.7
Covenants not to compete 1.0 6.6 1.0 5.6
Gas gathering, compression and processing contracts 325.2 325.2 325.2 325.2
Acquired storage contracts
— 29.0
— 29.0
Trademarks 30.5 31.3 15.0 15.8
898.6 975.8 883.1 959.3
Less: accumulated amortization 241.2 206.6 230.2 197.9
Total intangible assets, net $ 657.4 $ 769.2 $ 652.9 $ 761.4
The following table summarizes the total of accumulated
amortization of intangible assets by the type of intangible asset
at December 31, 2016 and 2015 ( in millions
CEQP CMLP
December 31, December 31,
2016 2015 2016 2015
Customer accounts $ 162.4 $ 130.1 $ 162.4 $ 130.1
Covenants not to compete
— 2.5
— 1.7
Gas gathering, compression and processing contracts 63.2 44.3 63.2 44.3
Acquired storage contracts
— 18.5
— 18.5
Trademarks 15.6 11.2 4.6 3.3
Total accumulated amortization $ 241.2 $ 206.6 $ 230.2 $ 197.9</t>
  </si>
  <si>
    <t>Schedule of Goodwill</t>
  </si>
  <si>
    <t>The following table summarizes the goodwill of our various
reporting units ( in millions
Goodwill 31, 2014 Goodwill 1, 2015 Goodwill 31, 2015 Goodwill 31, 2015 Impact of 31, 2016 Goodwill 31, 2016 Goodwill Ended December 31, 2016 (1) Goodwill 31, 2016
G&amp;P
Fayetteville $ 4.3 $ 72.5 $ 72.5 $
— $
— $
— $
— $
—
Granite Wash 14.2
—
—
—
—
—
—
—
Marcellus
— 8.6
— 8.6
— 8.6
—
—
Arrow
— 45.9
— 45.9
—
—
— 45.9
S&amp;T
Northeast Storage and Transportation
— 726.3
— 726.3 726.3
—
—
—
COLT
— 668.3 623.4 44.9
— 44.9
—
—
MS&amp;L
West Coast
— 85.9 85.9
—
—
— 2.4 2.4
Supply and Logistics
— 266.2 99.0 167.2
— 65.5
— 101.7
Storage and Terminals
— 104.2 53.7 50.5
— 14.1
— 36.4
US Salt 2.2 12.6
— 12.6
—
—
— 12.6
Trucking
— 177.9 148.4 29.5
— 29.5
—
—
Watkins Glen 28.1 66.2 66.2
—
—
—
—
—
Total Crestwood Midstream $ 48.8 $ 2,234.6 $ 1,149.1 $ 1,085.5 $ 726.3 $ 162.6 $ 2.4 $ 199.0
Barnett (G&amp;P)
— 257.2 257.2
—
—
—
—
—
Total Crestwood Equity $ 48.8 $ 2,491.8 $ 1,406.3 $ 1,085.5 $ 726.3 $ 162.6 $ 2.4 $ 199.0
(1) In December 2016, we acquired four
NGL terminals for our MS&amp;L segment for approximately
$7.2 million with total goodwill of approximately
$2.4 million. This acquisition was not material to our
consolidated financial statements as of and for the year ended
December 31, 2016.</t>
  </si>
  <si>
    <t>The following table summarizes goodwill impairments of certain of
our reporting units recorded during the three months ended
March 31, 2016 ( in millions
Gathering and Processing
Marcellus $ 8.6
Storage and Transportation
COLT 13.7
Marketing, Supply and Logistics
Supply and Logistics 65.5
Storage and Terminals 14.1
Trucking 7.8
Total $ 109.7</t>
  </si>
  <si>
    <t>Certain Balance Sheet Information (Tables)</t>
  </si>
  <si>
    <t>Property, Plant And Equipment</t>
  </si>
  <si>
    <t>Property, plant and equipment of the following at December 31,
2016 and 2015 ( in millions
CEQP CMLP
December 31, December 31,
2016 2015 2016 2015
Gathering systems and pipelines and related assets $ 639.4 $ 1,075.7 $ 782.3 $ 1,218.5
Facilities and equipment 1,328.3 1,505.9 1,513.4 1,691.0
Buildings, land, rights-of-way, 315.4 833.4 319.1 837.1
Vehicles 45.7 46.3 44.0 44.6
Construction in process 85.9 114.5 85.9 114.5
Base gas
— 32.0
— 32.0
Salt deposits 120.5 120.5 120.5 120.5
Office furniture and fixtures 20.2 19.4 20.3 19.5
2,555.4 3,747.7 2,885.5 4,077.7
Less: accumulated depreciation and depletion 457.8 436.9 587.1 552.0
Total property, plant and equipment, net $ 2,097.6 $ 3,310.8 $ 2,298.4 $ 3,525.7</t>
  </si>
  <si>
    <t>Schedule of Intangible Assets, Future Amortization Expense</t>
  </si>
  <si>
    <t xml:space="preserve">Estimated amortization of our intangible assets for the next five
years is as follows ( in millions
CEQP CMLP
Year Ending
December 31,
2017 $ 53.7 $ 50.6
2018 43.6 42.2
2019 41.9 41.9
2020 41.9 41.9
2021 41.9 41.9 </t>
  </si>
  <si>
    <t>Schedule of Accrued Liabilities</t>
  </si>
  <si>
    <t>Accrued expenses and other liabilities consisted of the following
at March 31, 2017 and December 31, 2016 ( in
millions
CEQP CMLP
March 31,
December 31,
March 31,
December 31,
2017 2016 2017 2016
Accrued expenses $ 32.6 $ 46.9 $ 31.4 $ 45.5
Accrued property taxes 4.9 4.2 4.9 4.2
Accrued natural gas purchases 3.8 4.9 3.8 4.9
Tax payable 1.7 1.2
—
—
Interest payable 26.1 22.8 26.1 22.8
Accrued additions to property, plant and equipment 1.6 1.7 1.6 1.7
Capital leases 1.2 1.3 1.2 1.3
Deferred revenue 6.2 7.5 6.2 7.5
Total accrued expenses and other liabilities $ 78.1 $ 90.5 $ 75.2 $ 87.9</t>
  </si>
  <si>
    <t>Accrued expenses and other liabilities consisted of the following
at December 31, 2016 and 2015 ( in millions
CEQP CMLP
December 31, December 31,
2016 2015 2016 2015
Accrued expenses $ 46.9 $ 46.4 $ 45.5 $ 44.1
Accrued property taxes 4.2 4.8 4.2 4.8
Accrued natural gas purchases 4.9 1.5 4.9 1.5
Tax payable 1.2 0.5
— 0.5
Interest payable 22.8 26.2 22.8 26.2
Accrued additions to property, plant and equipment 1.7 10.4 1.7 10.4
Capital leases 1.3 1.6 1.3 1.6
Deferred revenue 7.5 14.2 7.5 14.2
Total accrued expenses and other liabilities $ 90.5 $ 105.6 $ 87.9 $ 103.3</t>
  </si>
  <si>
    <t>Asset Retirement Obligations (Tables)</t>
  </si>
  <si>
    <t>Schedule of Asset Retirement Obligations</t>
  </si>
  <si>
    <t>The following table presents the changes in the net asset
retirement obligations for the years ended December 31, 2016
and 2015 ( in millions
December 31,
2016 2015
Net asset retirement obligation at January 1 $ 26.4 $ 23.8
Liabilities incurred 1.0 1.1
Liabilities settled (1.2 )
—
Accretion expense 1.6 1.5
Net asset retirement obligation at December 31 $ 27.8 $ 26.4</t>
  </si>
  <si>
    <t>Investments in Unconsolidated Affiliates (Tables)</t>
  </si>
  <si>
    <t>Equity Method Investments</t>
  </si>
  <si>
    <t>Our net investments in and earnings from our unconsolidated
affiliates are as follows ( in millions, unless otherwise
stated
Ownership Investment Earnings (Loss) from
March 31,
March 31,
December 31, Three Months Ended
2017 2017 2016 2017 2016
Stagecoach Gas Services LLC (1) 50.00 % $ 864.9 $ 871.0 $ 6.0 $
—
Jackalope Gas Gathering Services, L.L.C. (2) 50.00 % (3) 193.2 197.2 1.8 5.1
Tres Palacios Holdings LLC (4) 50.01 % 39.5 39.0 0.5 0.8
Powder River Basin Industrial Complex, LLC (5) 50.01 % 8.4 8.7
— 0.6
Crestwood Permian Basin Holdings LLC (6) 50.00 % (0.7 ) (0.5 ) (0.2 )
—
Total $ 1,105.3 $ 1,115.4 $ 8.1 $ 6.5
(1) As of March 31, 2017, our equity
in the underlying net assets of Stagecoach Gas Services LLC
(Stagecoach Gas) exceeded our investment balance by approximately
$51.4 million. This excess amount is entirely attributable to
goodwill and, as such, is not subject to amortization. Our
Stagecoach Gas investment is included in our storage and
transportation segment.
(2) As of March 31, 2017, our equity
in the underlying net assets of Jackalope Gas Gathering Services,
L.L.C. (Jackalope) exceeded our investment balance by approximately
$0.8 million. We amortize this amount over 20 years, which
represents the life of Jackalope’s gathering agreement with
Chesapeake Energy Corporation (Chesapeake), and we reflect the
amortization as an increase in our earnings from unconsolidated
affiliates. Our Jackalope investment is included in our gathering
and processing segment.
(3) Excludes non-controlling
(4) As of March 31, 2017, our equity
in the underlying net assets of Tres Palacios Holdings LLC (Tres
Holdings) exceeded our investment balance by approximately
$27.5 million. We amortize this amount over the life of the
Tres Palacios Gas Storage LLC (Tres Palacios) sublease agreement,
and we reflect the amortization as an increase in our earnings from
unconsolidated affiliates. Our Tres Holdings investment is included
in our storage and transportation segment.
(5) As of March 31, 2017, our equity
in the underlying net assets of Powder River Basin Industrial
Complex, LLC (PRBIC) exceeded our investment balance by
approximately $15.1 million. We amortize a portion of this
amount over the life of PRBIC’s property, plant and equipment
and its agreement with Chesapeake, and we reflect the amortization
as an increase in our earnings from unconsolidated affiliates. Our
PRBIC investment is included in our storage and transportation
segment.
(6) As of March 31, 2017, our equity
in the underlying net assets of Crestwood Permian approximated our
investment balance. Our Crestwood Permian investment is included in
our gathering and processing segment.
Summarized Financial Information of Unconsolidated
Affiliates
Below is the summarized operating results for our significant
unconsolidated affiliates ( in millions; amounts represent 100%
of
unconsolidated affiliate information
Three Months Ended
March 31,
2017 2016
Operating Operating Net Income Operating Operating Net
Stagecoach Gas $ 42.0 $ 19.4 $ 22.6 $
— $
— $
—
Other (1) 19.9 16.2 3.7 30.4 18.9 11.5
Total $ 61.9 $ 35.6 $ 26.3 $ 30.4 $ 18.9 $ 11.5
(1) Includes our Jackalope, Tres
Holdings, PRBIC and Crestwood Permian equity investments. We
amortize the excess basis in our equity investments as an increase
in our earnings from unconsolidated affiliates. We recorded
amortization of the excess basis in our Jackalope equity investment
of less than $0.1 million for both the three months ended
March 31, 2017 and 2016. We recorded amortization of the
excess basis in our Tres Holdings equity investment of
approximately $0.3 million for both the three months ended
March 31, 2017 and 2016. We recorded amortization of the
excess basis in our PRBIC equity investment of approximately
$0.2 million and $0.4 million for the three months ended
March 31, 2017 and 2016.
Distributions and Contributions
Distributions Contributions
Three Months Ended March 31, Three Months Ended
2017 2016 2017 2016
Stagecoach Gas (1) $ 12.1 $
— $
— $
—
Jackalope 5.9 5.1 0.1
—
Tres Holdings (1)
—
—
— 5.5
PRBIC 0.3 0.6
—
—
Crestwood Permian
—
—
—
—
Total $ 18.3 $ 5.7 $ 0.1 $ 5.5
(1) In May 2017, we received a cash
distribution from Stagecoach Gas and Tres Holdings of approximately
$11.7 million and $2.7 million, respectively.</t>
  </si>
  <si>
    <t>December 31,
2016 2015
Current Non-Current Current Non-Current Members’ Current Non-Current Current Non-Current Members’
Stagecoach (1) $ 57.0 $ 1,807.6 $ 6.0 $ 4.1 $ 1,854.5 $
— $
— $
— $
— $
—
Other (2) 45.7 640.6 19.5 73.3 593.5 34.3 677.8 20.9 75.7 615.5
Total $ 102.7 $ 2,448.2 $ 25.5 $ 77.4 $ 2,448.0 $ 34.3 $ 677.8 $ 20.9 $ 75.7 $ 615.5
For the Years Ended
December 31,
2016 2015 2014
Operating Operating Net Income Operating Operating Net Income Operating Operating Net Income
Stagecoach $ 99.3 $ 44.1 $ 55.3 $
— $
— $
— $
— $
— $
—
Other (1) 116.1 103.9 12.0 104.7 79.5 24.9 35.6 30.4 5.2
Total $ 215.4 $ 148.0 $ 67.3 $ 104.7 $ 79.5 $ 24.9 $ 35.6 $ 30.4 $ 5.2
Ownership Investment Earnings (Loss) from
December 31, December 31,
Year Ended December 31,
2016 2016 2015 2016 2015 2014
Stagecoach Gas Services LLC 50.00 % $ 871.0 $
— $ 15.9 $
— $
—
Jackalope Gas Gathering Services, L.L.C. 50.00 % (1) 197.2 202.4 20.8 (43.4 ) (3) 0.5
Tres Palacios Holdings LLC 50.01 % 39.0 36.8 (0.3 ) 2.5 0.2
Powder River Basin Industrial Complex, LLC (2) 50.01 % 8.7 15.1 (4.4 ) (3) (19.9 ) (3) (1.4 )
Crestwood Permian Basin Holdings LLC 50.00 % (0.5 )
— (0.5 )
—
—
Total $ 1,115.4 $ 254.3 $ 31.5 $ (60.8 ) $ (0.7 )</t>
  </si>
  <si>
    <t>Risk Management (Tables)</t>
  </si>
  <si>
    <t>Notional Amounts and Terms of Company's Derivative Financial Instruments</t>
  </si>
  <si>
    <t xml:space="preserve">The notional amounts and terms of our derivative financial
instruments include the following at March 31, 2017 and
December 31, 2016:
March 31, 2017 December 31, 2016
Fixed Price Payor Fixed Price Receiver Fixed Price Payor Fixed Price Receiver
Propane, crude and heating oil (MMBbls) 12.8 14.0 13.1 15.1 </t>
  </si>
  <si>
    <t xml:space="preserve">The notional amounts and terms of our derivative financial
instruments include the following at December 31, 2016 and
2015:
December 31, 2016 December 31, 2015
Fixed Price Payor Fixed Price Receiver Fixed Price Payor Fixed Price Receiver
Propane, crude and heating oil (MMBbls) 13.1 15.1 9.1 10.9 </t>
  </si>
  <si>
    <t>Fair Value Measurements (Tables)</t>
  </si>
  <si>
    <t>Schedule of Carrying Values and Estimated Fair Values of Debt Instruments</t>
  </si>
  <si>
    <t>The following table reflects the carrying value (reduced for
deferred financing costs associated with the respective notes) and
fair value of our senior notes ( in millions
March 31, 2017 December 31, 2016
Carrying Amount Fair Value Carrying Amount Fair Value
2020 Senior Notes $ 13.9 $ 14.2 $ 340.6 $ 350.2
2022 Senior Notes $
— $
— $ 429.3 $ 447.3
2023 Senior Notes $ 691.0 $ 728.6 $ 690.6 $ 722.6
2025 Senior Notes $ 491.6 $ 511.3 $
— $
—</t>
  </si>
  <si>
    <t>The following table reflects the carrying value (reduced for
deferred financing costs associated with the respective notes) and
fair value of our CMLP senior notes ( in millions
December 31, 2016 December 31, 2015
Carrying Fair Value Carrying Fair
Crestwood Midstream 2020 Senior Notes $ 340.6 $ 350.2 $ 503.3 $ 382.3
Crestwood Midstream 2022 Senior Notes $ 429.3 $ 447.3 $ 588.4 $ 437.4
Crestwood Midstream 2023 Senior Notes $ 690.6 $ 722.6 $ 689.4 $ 491.8</t>
  </si>
  <si>
    <t>Assets And Liabilities Measured At Fair Value On Recurring Basis</t>
  </si>
  <si>
    <t>The following tables set forth by level within the fair value
hierarchy, our financial instruments that were accounted for at
fair value on a recurring basis at March 31, 2017 and
December 31, 2016 ( in millions
March 31, 2017
Fair Value of Derivatives
Level 1 Level 2 Level 3 Gross Contract (1) Collateral/Margin Recorded
Assets
Assets from price risk management $ 1.3 $ 39.9 $
— $ 41.2 $ (34.3 ) $ (0.2 ) $ 6.7
Suburban Propane Partners, L.P. units (2) 3.9
—
— 3.9
—
— 3.9
Total assets at fair value $ 5.2 $ 39.9 $
— $ 45.1 $ (34.3 ) $ (0.2 ) $ 10.6
Liabilities
Liabilities from price risk management $ 1.5 $ 41.3 $
— $ 42.8 $ (34.3 ) $ 0.9 $ 9.4
Total liabilities at fair value $ 1.5 $ 41.3 $
— $ 42.8 $ (34.3 ) $ 0.9 $ 9.4
December 31, 2016
Fair Value of Derivatives
Level 1 Level 2 Level 3 Gross Fair Value Contract (1) Collateral/Margin Recorded
Assets
Assets from price risk management $ 0.6 $ 84.4 $
— $ 85.0 $ (67.8 ) $ (10.9 ) $ 6.3
Suburban Propane Partners, L.P. units (2) 4.3
—
— 4.3
—
— 4.3
Total assets at fair value $ 4.9 $ 84.4 $
— $ 89.3 $ (67.8 ) $ (10.9 ) $ 10.6
Liabilities
Liabilities from price risk management $ 2.7 $ 90.2 $
— $ 92.9 $ (67.8 ) $ 3.5 $ 28.6
Total liabilities at fair value $ 2.7 $ 90.2 $
— $ 92.9 $ (67.8 ) $ 3.5 $ 28.6
(1) Amounts represent the impact of
legally enforceable master netting agreements that allow us to
settle positive and negative positions as well as cash collateral
held or placed with the same counterparties.
(2) Amount is reflected in other assets
on CEQP’s consolidated balance sheets.</t>
  </si>
  <si>
    <t>The following tables set forth by level within the fair value
hierarchy, our financial instruments that were accounted for at
fair value on a recurring basis at December 31, 2016 and 2015
( in millions
December 31, 2016
Fair Value of Derivatives
Level 1 Level 2 Level 3 Gross Contract (1) Collateral/Margin Recorded
Assets
Assets from price risk management $ 0.6 $ 84.4 $
— $ 85.0 $ (67.8 ) $ (10.9 ) $ 6.3
Suburban Propane Partners, L.P. units (2) 4.3
—
— 4.3
—
— 4.3
Total assets at fair value $ 4.9 $ 84.4 $
— $ 89.3 $ (67.8 ) $ (10.9 ) $ 10.6
Liabilities
Liabilities from price risk management $ 2.7 $ 90.2 $
— $ 92.9 $ (67.8 ) $ 3.5 $ 28.6
Total liabilities at fair value $ 2.7 $ 90.2 $
— $ 92.9 $ (67.8 ) $ 3.5 $ 28.6
December 31, 2015
Fair Value of Derivatives
Level 1 Level 2 Level 3 Gross Contract (1) Collateral/Margin Recorded
Assets
Assets from price risk management $ 0.5 $ 57.8 $
— $ 58.3 $ (13.7 ) $ (12.0 ) $ 32.6
Suburban Propane Partners, L.P. units (2) 3.4
—
— 3.4
—
— 3.4
Total assets at fair value $ 3.9 $ 57.8 $
— $ 61.7 $ (13.7 ) $ (12.0 ) $ 36.0
Liabilities
Liabilities from price risk management $ 0.2 $ 41.3 $
— $ 41.5 $ (13.7 ) $ (20.4 ) $ 7.4
Total liabilities at fair value $ 0.2 $ 41.3 $
— $ 41.5 $ (13.7 ) $ (20.4 ) $ 7.4
(1) Amounts represent the impact of
legally enforceable master netting agreements that allow us to
settle positive and negative positions as well as cash collateral
held or placed with the same counterparties.</t>
  </si>
  <si>
    <t>Long-Term Debt (Tables)</t>
  </si>
  <si>
    <t>Components Of Long-Term Debt</t>
  </si>
  <si>
    <t>Long-term debt consisted of the following at March 31, 2017
and December 31, 2016 ( in millions
March 31, December 31,
Credit Facility $ 381.7 $ 77.0
2020 Senior Notes 13.8 338.8
Fair value adjustment of 2020 Senior Notes 0.1 1.8
2022 Senior Notes
— 436.4
2023 Senior Notes 700.0 700.0
2025 Senior Notes 500.0
—
Other 3.3 3.7
Less: deferred financing costs, net 33.8 34.0
Total debt 1,565.1 1,523.7
Less: current portion 14.8 1.0
Total long-term debt, less current portion $ 1,550.3 $ 1,522.7</t>
  </si>
  <si>
    <t>Long-term debt consisted of the following at December 31, 2016
and 2015, ( in millions
December 31, 2016 December 31, 2015
Credit Facility $ 77.0 $ 735.0
2020 Senior Notes 338.8 500.0
Fair value adjustment of 2020 Senior Notes 1.8 3.3
2022 Senior Notes 436.4 600.0
2023 Senior Notes 700.0 700.0
Other 3.7 5.3
Less: deferred financing costs, net 34.0 40.9
Total Crestwood Midstream debt 1,523.7 2,502.7
Other
— 0.2
Total Crestwood Equity debt 1,523.7 2,502.9
Less: current portion 1.0 1.1
Total long-term debt, less current portion $ 1,522.7 $ 2,501.8</t>
  </si>
  <si>
    <t>Schedule of Maturities of Long-term Debt</t>
  </si>
  <si>
    <t>The aggregate maturities of principal amounts on our outstanding
long-term debt and other notes payable as of December 31, 2016
for the next five years and in total thereafter are as follows
( in millions
2017 $ 1.0
2018 0.9
2019 1.0
2020 417.8
2021 0.3
Thereafter 1,136.7
Total debt $ 1,557.7</t>
  </si>
  <si>
    <t>Income Taxes (Tables)</t>
  </si>
  <si>
    <t>Schedule of Components of Income Tax Expense (Benefit)</t>
  </si>
  <si>
    <t>The (provision) benefit for income taxes for the years ended
December 31, 2016, 2015, and 2014 consisted of the following
(in millions)
CEQP CMLP
Year Ended December 31,
Year Ended December 31,
2016 2015 2014 2016 2015 2014
Current:
Federal $ (3.2 ) $ (1.6 ) $ (5.0 ) $
— $
— $
—
State (0.2 ) (0.6 ) (1.3 ) 0.2 (0.3 ) (0.2 )
Total current (3.4 ) (2.2 ) (6.3 ) 0.2 (0.3 ) (0.2 )
Deferred:
Federal 3.0 2.9 5.3
—
—
—
State 0.1 0.7 (0.1 ) (0.2 ) 0.3 (0.7 )
Total deferred 3.1 3.6 5.2 (0.2 ) 0.3 (0.7 )
(Provision) benefit for income taxes $ (0.3 ) $ 1.4 $ (1.1 ) $
— $
— $ (0.9 )</t>
  </si>
  <si>
    <t>Schedule of Deferred Tax Assets and Liabilities</t>
  </si>
  <si>
    <t>Components of our deferred income taxes at December 31, 2016
and 2015 are as follows (in millions).
CEQP CMLP
December 31, December 31,
2016 2015 2016 2015
Deferred tax asset:
Basis difference in stock of company $ 0.2 $ 0.5 $
— $
—
Total deferred tax asset 0.2 0.5
—
—
Deferred tax liability:
Basis difference in stock of acquired company (5.5 ) (8.9 ) (0.7 ) (0.4 )
Total deferred tax liability (5.5 ) (8.9 ) (0.7 ) (0.4 )
Net deferred tax liability $ (5.3 ) $ (8.4 ) $ (0.7 ) $ (0.4 )</t>
  </si>
  <si>
    <t>Partners' Capital (Tables)</t>
  </si>
  <si>
    <t>Schedule of Distributions Made to Members or Limited Partners, by Distribution</t>
  </si>
  <si>
    <t xml:space="preserve">A summary of CEQP’s limited partner quarterly cash
distributions for the three months ended March 31, 2017 and
2016 is presented below:
Record Date Payment Date Per Unit Rate Cash Distributions ( in millions )
2017
February 7, 2017 February 14, 2017 $ 0.60 $ 41.8
2016
February 5, 2016 February 12, 2016 $ 1.375 $ 95.6 </t>
  </si>
  <si>
    <t>A summary of CEQP’s limited partner quarterly cash
distributions for the years ended December 31, 2016, 2015 and
2014 is presented below:
Record Date Payment Date Per Unit Rate Cash ( in millions )
2016
February 5, 2016 February 12, 2016 $ 1.375 $ 95.6
May 6, 2016 May 13, 2016 $ 0.60 41.4
August 5, 2016 August 12, 2016 $ 0.60 41.4
November 7, 2016 November 14, 2016 $ 0.60 41.4
$ 219.8
2015
February 6, 2015 February 13, 2015 $ 1.375 $ 25.8
May 8, 2015 May 15, 2015 $ 1.375 25.7
August 7, 2015 August 14, 2015 $ 1.375 25.7
November 6, 2015 November 13, 2015 $ 1.375 94.3
$ 171.5
2014
February 7, 2014 February 14, 2014 $ 1.375 $ 25.6
May 8, 2014 May 15, 2014 $ 1.375 25.7
August 7, 2014 August 14, 2014 $ 1.375 25.6
November 7, 2014 November 14, 2014 $ 1.375 25.6
$ 102.5</t>
  </si>
  <si>
    <t>Schedule of Limited Partners' Capital Account by Class</t>
  </si>
  <si>
    <t>The components of net income (loss) attributable to non-controlling (in
millions)
Year Ended
December 31,
2016 2015 2014
Crestwood Niobrara preferred interests $ 24.2 $ 23.1 $ 16.8
CMLP net income attributable to non-controlling 24.2 23.1 16.8
Crestwood Midstream limited partner interests
— (683.0 ) (100.8 )
Crestwood Midstream Class A preferred units
— 23.1 17.2
CEQP net income (loss) attributable to non-controlling $ 24.2 $ (636.8 ) $ (66.8 )</t>
  </si>
  <si>
    <t>Record Date Payment Date Per Unit Rate Cash Distributions (in millions)
2015
February 6, 2015 February 13, 2015 $ 0.41 $ 74.3
May 8, 2015 May 15, 2015 $ 0.41 74.3
August 7, 2015 August 14, 2015 $ 0.41 74.3
$ 222.9
2014
February 7, 2014 February 14, 2014 $ 0.41 $ 74.1
May 8, 2014 May 15, 2014 $ 0.41 74.2
August 7, 2014 August 14, 2014 $ 0.41 74.1
November 7, 2014 November 14, 2014 $ 0.41 74.1
$ 296.5</t>
  </si>
  <si>
    <t>Equity Plans (Tables)</t>
  </si>
  <si>
    <t>Disclosure of Share-based Compensation Arrangements by Share-based Payment Award</t>
  </si>
  <si>
    <t>The following table summarizes information regarding restricted and
phantom unit activity during the years ended December 31, 2016
and 2015.
Units Weighted-Average
Unvested - January 1, 2015 131,588 $ 132.10
Vested - restricted units (91,798 ) $ 121.13
Vested - phantom units (4,856 ) $ 67.10
Granted - restricted units 142,255 $ 55.25
Granted - phantom units 42,349 $ 62.31
Modification - restricted units 226,401 $ 68.85
Modification - phantom units 41,269 $ 58.36
Forfeited (1) (20,994 ) $ 89.97
Unvested - December 31, 2015 466,214 $ 69.80
Vested - restricted units (193,295 ) $ 76.82
Granted - restricted units 1,067,535 $ 14.58
Granted - phantom units 17,467 $ 15.54
Forfeited (65,591 ) $ 25.13
Unvested - December 31, 2016 1,292,330 $ 24.67
The following table summarizes information regarding restricted and
phantom unit activity during the year ended December 31,
2015:
Units Weighted-Average
Unvested - January 1, 2015 834,796 $ 23.18
Vested - restricted units (457,458 ) $ 22.91
Vested - phantom units (21,578 ) $ 16.05
Granted - restricted units 535,858 $ 15.89
Granted - phantom units 171,648 $ 15.76
Modification - restricted units (823,277 ) $ 20.06
Modification - phantom units (150,070 ) $ 18.93
Forfeited (1) (89,919 ) $ 16.05
Unvested - December 31, 2015
— $
—</t>
  </si>
  <si>
    <t>Commitments and Contingencies (Tables)</t>
  </si>
  <si>
    <t>Schedule of Future Minimum Rental Payments for Operating Leases</t>
  </si>
  <si>
    <t>Future minimum lease payments under our noncancelable operating
leases for the next five years ending December 31 and in total
thereafter consist of the following ( in millions
Year Ending December 31,
2017 $ 18.3
2018 16.3
2019 14.4
2020 9.6
2021 8.4
Thereafter 18.5
Total minimum lease payments $ 85.5</t>
  </si>
  <si>
    <t>Related Party Transactions (Tables)</t>
  </si>
  <si>
    <t>Schedule of Related Party Transactions</t>
  </si>
  <si>
    <t>The following table shows transactions with our affiliates which
are reflected in our consolidated statements of operations for the
three months ended March 31, 2017 and 2016 ( in
millions
Three Months Ended
March 31,
2017 2016
Gathering and processing revenues at CEQP and CMLP $ 0.5 $ 0.7
Gathering and processing costs of product/services sold at CEQP and
CMLP (1) $ 4.1 $ 4.3
Operations and maintenance expenses at CEQP and CMLP (2) $ 4.7 $ 0.7
General and administrative expenses charged by CEQP to CMLP,
net (3) $ 5.5 $ 3.7
General and administrative expenses at CEQP charged to (from)
Crestwood Holdings, net (4) $ (0.8 ) $ 0.1
(1) Represents natural gas purchases from
Sabine.
(2) Includes $2.6 million,
$0.9 million and $1.2 million of operations and
maintenance expenses charged to Stagecoach Gas, Tres Palacios and
Crestwood Permian, respectively, in accordance with their
respective operating agreements with us for the three months ended
March 31, 2017. During the three months ended March 31,
2016, we charged Tres Palacios $0.7 million of operations and
maintenance expenses in accordance with its operating agreement
with us.
(3) Includes $6.3 million and
$4.5 million of net unit-based compensation charges allocated
from CEQP to CMLP for the three months ended March 31, 2017
and 2016. In addition, CMLP shares common management, general and
administrative and overhead costs with CEQP. During both the three
months ended March 31, 2017 and 2016, CMLP allocated
$0.8 million of general and administrative costs to CEQP.
(4) Includes $1.0 million and less
than $0.1 million unit-based compensation charges allocated
from Crestwood Holdings to CEQP and CMLP during the three months
ended March 31, 2017 and 2016 .</t>
  </si>
  <si>
    <t>The following table shows revenues, costs of product/services sold,
general and administrative expenses and reimbursement of expenses
from our affiliates for the years December 31, 2016, 2015 and
2014 ( in millions
Year Ended December 31,
2016 2015 2014
Gathering and processing revenues at CEQP and CMLP $ 2.6 $ 3.9 $ 3.0
Gathering and processing costs of product/services sold at CEQP and
CMLP (1) $ 17.7 $ 28.9 $ 42.2
Operations and maintenance expenses charged at CEQP and CMLP $ 7.7 $ 2.8 $ 0.2
General and administrative expenses charged by CEQP to CMLP,
net (2) $ 13.0 $ 49.5 $ 63.6
General and administrative expenses at CEQP charged to (from)
Crestwood Holdings, net (3) $ (2.2 ) $ 0.4 $ 0.5
(1) Represents natural gas purchases from
Sabine Oil and Gas.
(2) Includes $16.0 million,
$10.0 million and $6.9 million of net unit-based
compensation charges allocated from CEQP to CMLP for the years
ended December 31, 2016, 2015 and 2014. In addition, includes
$3.0 million and $0.8 million of CMLP’s general and
administrative costs allocated to CEQP.
(3) Includes $3.2 million and
$0.1 million unit-based compensation charges allocated from
Crestwood Holdings to CEQP and CMLP during the years ended
December 31, 2016 and 2015.</t>
  </si>
  <si>
    <t>Schedule of Related Party Receivables and Payables</t>
  </si>
  <si>
    <t>The following table shows accounts receivable and accounts payable
from our affiliates as of March 31, 2017 and December 31,
2016 ( in millions
March 31, December 31,
Accounts receivable at CEQP and CMLP $ 7.8 $ 5.6
Accounts payable at CEQP $ 2.5 $ 2.5</t>
  </si>
  <si>
    <t>The following table shows accounts receivable and accounts payable
from our affiliates as of December 31, 2016 and 2015 ( in
millions
CEQP CMLP
December 31, December 31,
2016 2015 2016 2015
Accounts receivable $ 5.6 $ 5.2 $ 5.6 $ 5.2
Accounts payable $ 2.5 $ 4.0 $
— $ 1.5</t>
  </si>
  <si>
    <t>Segments (Tables)</t>
  </si>
  <si>
    <t>Reconciliation of Net Income (Loss) to Earnings Before Interest, Taxes, Depreciation and Amortization</t>
  </si>
  <si>
    <t>Below is a reconciliation of CEQP’s net loss to EBITDA ( in
millions
Three Months Ended
March 31,
2017 2016
Net loss $ (19.4 ) $ (93.7 )
Add:
Interest and debt expense, net 26.5 36.1
Loss on modification/extinguishment of debt 37.3
—
Benefit for income taxes (0.1 )
—
Depreciation, amortization and accretion 48.4 62.3
EBITDA $ 92.7 $ 4.7</t>
  </si>
  <si>
    <t>Below is a reconciliation of CEQP’s net loss to EBITDA ( in
millions
Year Ended December 31,
2016 2015 2014
Net loss $ (192.1 ) $ (2,303.7 ) $ (10.4 )
Add:
Interest and debt expense, net 125.1 140.1 127.1
(Gain) loss on modification/extinguishment of debt (10.0 ) 20.0
—
Provision (benefit) for income taxes 0.3 (1.4 ) 1.1
Depreciation, amortization and accretion 229.6 300.1 285.3
EBITDA $ 152.9 $ (1,844.9 ) $ 403.1</t>
  </si>
  <si>
    <t>Summary Of Segment Information</t>
  </si>
  <si>
    <t>Three Months Ended March 31,
2017
Gathering Storage and Marketing, Logistics Corporate Total
Revenues $ 368.6 $ 10.0 $ 449.5 $
— $ 828.1
Intersegment revenues 30.3 1.8 (32.1 )
—
—
Costs of product/services sold 316.6
— 366.9
— 683.5
Operations and maintenance expense 17.4 1.1 15.2
— 33.7
General and administrative expense
—
—
— 26.4 26.4
Earnings from unconsolidated affiliates, net 1.6 6.5
—
— 8.1
Other income, net
—
—
— 0.1 0.1
EBITDA $ 66.5 $ 17.2 $ 35.3 $ (26.3 ) $ 92.7
Goodwill $ 45.9 $
— $ 153.1 $
— $ 199.0
Total assets $ 2,363.8 $ 1,080.7 $ 906.1 $ 24.2 $ 4,374.8
Three Months Ended March 31,
2016
Gathering Storage and Marketing, Corporate Total
Revenues $ 238.9 $ 59.4 $ 237.7 $
— $ 536.0
Intersegment revenues 20.5 0.4 (20.9 )
—
—
Costs of product/services sold 179.8 2.9 180.7
— 363.4
Operations and maintenance expense 17.8 7.2 16.8
— 41.8
General and administrative expense
—
—
— 23.0 23.0
Goodwill impairment (8.6 ) (13.7 ) (87.4 )
— (109.7 )
Earnings from unconsolidated affiliates, net 5.1 1.4
—
— 6.5
Other income, net
—
—
— 0.1 0.1
EBITDA $ 58.3 $ 37.4 $ (68.1 ) $ (22.9 ) $ 4.7</t>
  </si>
  <si>
    <t xml:space="preserve">Year Ended December 31,
2016
Gathering and Storage and Marketing, Corporate Total
Revenues $ 1,118.8 $ 165.3 $ 1,236.4 $
— $ 2,520.5
Intersegment revenues 108.6 4.2 (112.8 )
—
—
Costs of product/services sold 917.0 5.1 1,003.0
— 1,925.1
Operations and maintenance expense 77.0 21.4 59.7
— 158.1
General and administrative expense
—
—
— 88.2 88.2
Loss on long-lived assets, net (2.0 ) (32.2 ) (31.4 )
— (65.6 )
Goodwill impairment (8.6 ) (44.9 ) (109.1 )
— (162.6 )
Earnings from unconsolidated affiliates, net 20.3 11.2
—
— 31.5
Other income, net
—
—
— 0.5 0.5
EBITDA $ 243.1 $ 77.1 $ (79.6 ) $ (87.7 ) $ 152.9
Goodwill $ 45.9 $
— $ 153.1 $
— $ 199.0
Total assets $ 2,359.7 $ 1,094.6 $ 972.2 $ 22.4 $ 4,448.9
Purchases of property, plant and equipment $ 76.6 $ 3.3 $ 19.1 $ 1.7 $ 100.7
Year Ended December 31,
2015
Gathering and Storage and Marketing, Corporate Total
Revenues $ 1,381.0 $ 266.3 $ 985.5 $
— $ 2,632.8
Intersegment revenues 66.7
— (66.7 )
—
—
Costs of product/services sold 1,103.9 20.1 759.5
— 1,883.5
Operations and maintenance expense 89.0 31.7 69.5
— 190.2
General and administrative expense
—
—
— 116.3 116.3
Loss on long-lived assets (787.3 ) (1.6 ) (32.3 )
— (821.2 )
Goodwill impairment (329.7 ) (623.4 ) (453.2 )
— (1,406.3 )
Loss from unconsolidated affiliates (43.4 ) (17.4 )
—
— (60.8 )
Other income, net
—
—
— 0.6 0.6
EBITDA $ (905.6 ) $ (427.9 ) $ (395.7 ) $ (115.7 ) $ (1,844.9 )
Goodwill $ 54.5 $ 771.2 $ 259.8 $
— $ 1,085.5
Total assets $ 2,325.2 $ 2,217.4 $ 1,083.7 $ 136.5 $ 5,762.8
Purchases of property, plant and equipment $ 132.7 $ 26.4 $ 22.8 $ 0.8 $ 182.7
Year Ended December 31,
2014
Gathering and Storage and Marketing, Corporate Total
Revenues $ 2,166.8 $ 264.6 $ 1,499.9 $
— $ 3,931.3
Intersegment revenues 50.0
— (50.0 )
—
—
Costs of product/services sold 1,859.9 33.3 1,272.1
— 3,165.3
Operations and maintenance expense 102.8 28.8 71.7
— 203.3
General and administrative expense
—
—
— 100.2 100.2
Gain (loss) on long-lived assets (32.7 ) 33.8 (3.0 )
— (1.9 )
Goodwill impairment (18.5 )
— (30.3 )
— (48.8 )
Loss on contingent consideration (8.6 )
—
—
— (8.6 )
Earnings (loss) from unconsolidated affiliates 0.5 (1.2 )
—
— (0.7 )
Other income, net
—
—
— 0.6 0.6
EBITDA $ 194.8 $ 235.1 $ 72.8 $ (99.6 ) $ 403.1
Purchases of property, plant and equipment $ 327.9 $ 37.0 $ 50.9 $ 8.2 $ 424.0 </t>
  </si>
  <si>
    <t>Below is a reconciliation of CMLP’s net loss to EBITDA ( in
millions
Three Months Ended
March 31,
2017 2016
Net loss $ (21.4 ) $ (95.3 )
Add:
Interest and debt expense, net 26.5 36.1
Loss on modification/extinguishment of debt 37.3
—
Benefit for income taxes (0.1 ) (0.2 )
Depreciation, amortization and accretion 51.2 64.9
EBITDA $ 93.5 $ 5.5</t>
  </si>
  <si>
    <t>Below is a reconciliation of CMLP’s net income (loss) to
EBITDA ( in millions
Year Ended
December 31,
2016 2015 2014
Net income (loss) $ (197.5 ) $ (1,410.6 ) $ 14.7
Add:
Interest and debt expense, net 125.1 130.5 111.4
(Gain) loss on modification/extinguishment of debt (10.0 ) 18.9
—
Provision for income taxes
—
— 0.9
Depreciation, amortization and accretion 240.5 278.5 255.4
EBITDA $ 158.1 $ (982.7 ) $ 382.4</t>
  </si>
  <si>
    <t>Three Months Ended March 31,
2017
Gathering Storage and Marketing, Corporate Total
Revenues $ 368.6 $ 10.0 $ 449.5 $
— $ 828.1
Intersegment revenues 30.3 1.8 (32.1 )
—
—
Costs of product/services sold 316.6
— 366.9
— 683.5
Operations and maintenance expense 17.4 1.1 15.2
— 33.7
General and administrative expense
—
—
— 25.5 25.5
Earnings from unconsolidated affiliates, net 1.6 6.5
—
— 8.1
EBITDA $ 66.5 $ 17.2 $ 35.3 $ (25.5 ) $ 93.5
Goodwill $ 45.9 $
— $ 153.1 $
— $ 199.0
Total assets $ 2,562.4 $ 1,080.7 $ 906.1 $ 14.9 $ 4,564.1
Three Months Ended March 31,
2016
Gathering Storage and Marketing, Corporate Total
Revenues $ 238.9 $ 59.4 $ 237.7 $
— $ 536.0
Intersegment revenues 20.5 0.4 (20.9 )
—
—
Costs of product/services sold 179.8 2.9 180.7
— 363.4
Operations and maintenance expense 17.8 7.1 16.8
— 41.7
General and administrative expense
—
—
— 22.2 22.2
Goodwill impairment (8.6 ) (13.7 ) (87.4 )
— (109.7 )
Earnings from unconsolidated affiliates, net 5.1 1.4
—
— 6.5
EBITDA $ 58.3 $ 37.5 $ (68.1 ) $ (22.2 ) $ 5.5</t>
  </si>
  <si>
    <t xml:space="preserve">Year Ended December 31,
2016
Gathering and Storage and Marketing, Corporate Total
Revenues $ 1,118.8 $ 165.3 $ 1,236.4 $
— $ 2,520.5
Intersegment revenues 108.6 4.2 (112.8 )
—
—
Costs of product/services sold 917.0 5.1 1,003.0
— 1,925.1
Operations and maintenance expense 77.0 18.3 59.7
— 155.0
General and administrative expense
—
—
— 85.6 85.6
Loss on long-lived assets, net (2.0 ) (32.2 ) (31.4 )
— (65.6 )
Goodwill impairment (8.6 ) (44.9 ) (109.1 )
— (162.6 )
Earnings from unconsolidated affiliates, net 20.3 11.2
—
— 31.5
EBITDA $ 243.1 $ 80.2 $ (79.6 ) $ (85.6 ) $ 158.1
Goodwill $ 45.9 $
— $ 153.1 $
— $ 199.0
Total assets $ 2,561.9 $ 1,094.6 $ 972.2 $ 11.9 $ 4,640.6
Purchases of property, plant and equipment $ 76.6 $ 3.3 $ 19.1 $ 1.7 $ 100.7
Year Ended December 31,
2015
Gathering and Storage and Marketing, Corporate Total
Revenues $ 1,381.0 $ 266.3 $ 985.5 $
— $ 2,632.8
Intersegment revenues 66.7
— (66.7 )
—
—
Costs of product/services sold 1,103.9 20.1 759.5
— 1,883.5
Operations and maintenance expense 89.0 30.2 69.5
— 188.7
General and administrative expense
—
—
— 105.6 105.6
Loss on long-lived assets, net (194.1 ) (1.4 ) (32.3 )
— (227.8 )
Goodwill impairment (72.5 ) (623.4 ) (453.2 )
— (1,149.1 )
Loss from unconsolidated affiliates, net (43.4 ) (17.4 )
—
— (60.8 )
EBITDA $ (55.2 ) $ (426.2 ) $ (395.7 ) $ (105.6 ) $ (982.7 )
Goodwill $ 54.5 $ 771.2 $ 259.8 $
— $ 1,085.5
Total assets $ 2,541.6 $ 2,216.7 $ 1,083.7 $ 121.6 $ 5,963.6
Purchases of property, plant and equipment $ 132.7 $ 26.4 $ 22.8 $ 0.8 $ 182.7
Year Ended December 31,
2014
Gathering and Storage and Marketing, Corporate Total
Revenues $ 2,166.8 $ 250.8 $ 1,499.9 $
— $ 3,917.5
Intersegment revenues 50.0
— (50.0 )
—
—
Costs of product/services sold 1,859.9 22.8 1,272.1
— 3,154.8
Operations and maintenance expense 102.8 22.1 70.5
— 195.4
General and administrative expense
—
—
— 91.7 91.7
Gain (loss) on long-lived assets (32.7 ) 0.6 (3.0 )
— (35.1 )
Goodwill impairment (18.5 )
— (30.3 )
— (48.8 )
Loss on contingent consideration (8.6 )
—
—
— (8.6 )
Earnings (loss) from unconsolidated affiliates, net 0.5 (1.2 )
—
— (0.7 )
EBITDA $ 194.8 $ 205.3 $ 74.0 $ (91.7 ) $ 382.4
Purchases of property, plant and equipment $ 327.9 $ 36.4 $ 50.9 $ 6.5 $ 421.7 </t>
  </si>
  <si>
    <t>Condensed Consolidating Financial Information (Tables)</t>
  </si>
  <si>
    <t>Condensed Balance Sheet</t>
  </si>
  <si>
    <t>Crestwood Midstream Partners LP Condensed Consolidating Balance Sheet March 31, 2017 (in millions)
Parent Guarantor Subsidiaries Non- Guarantor Subsidiaries Eliminations Consolidated
Assets
Current assets:
Cash $ 0.6 $
— $
— $
— $ 0.6
Accounts receivable
— 264.8 3.0
— 267.8
Inventory
— 58.8
—
— 58.8
Other current assets
— 12.4
—
— 12.4
Total current assets 0.6 336.0 3.0
— 339.6
Property, plant and equipment, net
— 2,278.0
—
— 2,278.0
Goodwill and intangible assets, net
— 839.1
—
— 839.1
Investment in consolidated affiliates 4,072.8
—
— (4,072.8 )
—
Investment in unconsolidated affiliates
—
— 1,105.3
— 1,105.3
Other assets
— 2.1
—
— 2.1
Total assets $ 4,073.4 $ 3,455.2 $ 1,108.3 $ (4,072.8 ) $ 4,564.1
Liabilities and partners’ capital
Current liabilities:
Accounts payable $
— $ 191.0 $
— $
— $ 191.0
Other current liabilities 40.2 59.2
—
— 99.4
Total current liabilities 40.2 250.2
—
— 290.4
Long-term liabilities:
Long-term debt, less current portion 1,549.2 1.1
—
— 1,550.3
Other long-term liabilities
— 43.9
—
— 43.9
Deferred income taxes
— 0.7
—
— 0.7
Partners’ capital 2,484.0 3,159.3 913.5 (4,072.8 ) 2,484.0
Interest of non-controlling
—
— 194.8
— 194.8
Total partners’ capital 2,484.0 3,159.3 1,108.3 (4,072.8 ) 2,678.8
Total liabilities and partners’ capital $ 4,073.4 $ 3,455.2 $ 1,108.3 $ (4,072.8 ) $ 4,564.1
Crestwood Midstream Partners LP Condensed Consolidating Balance Sheet December 31, 2016 (in millions)
Parent Guarantor Subsidiaries Non- Guarantor Subsidiaries Eliminations Consolidated
Assets
Current assets:
Cash $ 1.3 $
— $
— $
— $ 1.3
Accounts receivable
— 289.3 0.5
— 289.8
Inventory
— 66.0
—
— 66.0
Other current assets
— 16.0
—
— 16.0
Total current assets 1.3 371.3 0.5
— 373.1
Property, plant and equipment, net
— 2,298.4
—
— 2,298.4
Goodwill and intangible assets, net
— 851.9
—
— 851.9
Investment in consolidated affiliates 4,093.7
—
— (4,093.7 )
—
Investment in unconsolidated affiliates
—
— 1,115.4
— 1,115.4
Other assets
— 1.8
—
— 1.8
Total assets $ 4,095.0 $ 3,523.4 $ 1,115.9 $ (4,093.7 ) $ 4,640.6
Liabilities and partners’ capital
Current liabilities:
Accounts payable $
— $ 214.5 $
— $
— $ 214.5
Other current liabilities 23.1 94.4
—
— 117.5
Total current liabilities 23.1 308.9
—
— 332.0
Long-term liabilities:
Long-term debt, less current portion 1,521.2 1.5
—
— 1,522.7
Other long-term liabilities
— 42.0
—
— 42.0
Deferred income taxes
— 0.7
—
— 0.7
Partners’ capital 2,550.7 3,170.3 923.4 (4,093.7 ) 2,550.7
Interest of non-controlling
—
— 192.5
— 192.5
Total partners’ capital 2,550.7 3,170.3 1,115.9 (4,093.7 ) 2,743.2
Total liabilities and partners’ capital $ 4,095.0 $ 3,523.4 $ 1,115.9 $ (4,093.7 ) $ 4,640.6</t>
  </si>
  <si>
    <t>Crestwood Midstream Partners LP Condensed Consolidating Balance Sheet December 31, 2016 (in millions)
Parent Guarantor Subsidiaries Non- Guarantor Subsidiaries Eliminations Consolidated
Assets
Current assets:
Cash $ 1.3 $
— $
— $
— $ 1.3
Accounts receivable
— 289.3 0.5
— 289.8
Inventory
— 66.0
—
— 66.0
Other current assets
— 16.0
—
— 16.0
Total current assets 1.3 371.3 0.5
— 373.1
Property, plant and equipment, net
— 2,298.4
—
— 2,298.4
Goodwill and intangible assets, net
— 851.9
—
— 851.9
Investment in consolidated affiliates 4,093.7
—
— (4,093.7 )
—
Investment in unconsolidated affiliates
—
— 1,115.4
— 1,115.4
Other assets
— 1.8
—
— 1.8
Total assets $ 4,095.0 $ 3,523.4 $ 1,115.9 $ (4,093.7 ) $ 4,640.6
Liabilities and partners’ capital
Current liabilities:
Accounts payable $
— $ 214.5 $
— $
— $ 214.5
Other current liabilities 23.1 94.4
—
— 117.5
Total current liabilities 23.1 308.9
—
— 332.0
Long-term liabilities:
Long-term debt, less current portion 1,521.2 1.5
—
— 1,522.7
Other long-term liabilities
— 42.0
—
— 42.0
Deferred income taxes
— 0.7
—
— 0.7
Partners’ capital 2,550.7 3,170.3 923.4 (4,093.7 ) 2,550.7
Interest of non-controlling
—
— 192.5
— 192.5
Total partners’ capital 2,550.7 3,170.3 1,115.9 (4,093.7 ) 2,743.2
Total liabilities and partners’ capital $ 4,095.0 $ 3,523.4 $ 1,115.9 $ (4,093.7 ) $ 4,640.6
Crestwood Midstream Partners LP Condensed Consolidating Balance Sheet December 31, 2015 (in millions)
Parent Guarantor Subsidiaries Non- Guarantor Subsidiaries Eliminations Consolidated
Assets
Current assets:
Cash $ 0.1 $
— $
— $
— $ 0.1
Accounts receivable
— 236.0 0.5
— 236.5
Inventory
— 44.5
—
— 44.5
Other current assets
— 52.5
— 52.5
Total current assets 0.1 333.0 0.5
— 333.6
Property, plant and equipment, net
— 3,525.7
—
— 3,525.7
Goodwill and intangible assets, net
— 1,846.9
—
— 1,846.9
Investment in consolidated affiliates 5,506.8
—
— (5,506.8 )
—
Investment in unconsolidated affiliates
—
— 254.3
— 254.3
Other assets
— 3.1
—
— 3.1
Total assets $ 5,506.9 $ 5,708.7 $ 254.8 $ (5,506.8 ) $ 5,963.6
Liabilities and partners’ capital
Current liabilities:
Accounts payable $
— $ 141.3 $ 0.1 $
— $ 141.4
Other current liabilities 26.4 85.2
—
— 111.6
Total current liabilities 26.4 226.5 0.1
— 253.0
Long-term liabilities:
Long-term debt, less current portion 2,498.9 2.9
—
— 2,501.8
Other long-term liabilities
— 43.3
—
— 43.3
Deferred income taxes
— 0.4
—
— 0.4
Partners’ capital 2,981.6 5,435.6 71.2 (5,506.8 ) 2,981.6
Interest of non-controlling
—
— 183.5
— 183.5
Total partners’ capital 2,981.6 5,435.6 254.7 (5,506.8 ) 3,165.1
Total liabilities and partners’ capital $ 5,506.9 $ 5,708.7 $ 254.8 $ (5,506.8 ) $ 5,963.6</t>
  </si>
  <si>
    <t>Condensed Consolidating Statements of Operations</t>
  </si>
  <si>
    <t>Crestwood Midstream Partners LP Condensed Consolidating Statement of
Operations Three Months Ended March 31, 2017 (in millions)
Parent Guarantor Subsidiaries Non- Guarantor Subsidiaries Eliminations Consolidated
Revenues $
— $ 828.1 $
— $
— $ 828.1
Costs of product/services sold
— 683.5
—
— 683.5
Expenses:
Operations and maintenance
— 33.7
—
— 33.7
General and administrative 18.3 7.2
—
— 25.5
Depreciation, amortization and accretion
— 51.2
—
— 51.2
18.3 92.1
—
— 110.4
Operating income (loss) (18.3 ) 52.5
—
— 34.2
Earnings from unconsolidated affiliates, net
—
— 8.1
— 8.1
Interest and debt expense, net (26.5 )
—
—
— (26.5 )
Loss on modification/extinguishment of debt (37.3 )
—
—
— (37.3 )
Equity in net income (loss) of subsidiary 54.6
—
— (54.6 )
—
Income (loss) before income taxes (27.5 ) 52.5 8.1 (54.6 ) (21.5 )
Benefit for income taxes
— 0.1
—
— 0.1
Net income (loss) (27.5 ) 52.6 8.1 (54.6 ) (21.4 )
Net income attributable to non-controlling
—
— 6.1
— 6.1
Net income (loss) attributable to Crestwood Midstream Partners
LP $ (27.5 ) $ 52.6 $ 2.0 $ (54.6 ) $ (27.5 )
Crestwood Midstream Partners LP Condensed Consolidating Statement of
Operations Three Months Ended March 31, 2016 (in millions)
Parent Guarantor Subsidiaries Non- Eliminations Consolidated
Revenues $
— $ 536.0 $
— $
— $ 536.0
Costs of product/services sold
— 363.4
—
— 363.4
Expenses:
Operations and maintenance
— 41.7
—
— 41.7
General and administrative 17.7 4.5
—
— 22.2
Depreciation, amortization and accretion
— 64.9
—
— 64.9
17.7 111.1
—
— 128.8
Other operating expense:
Goodwill Impairment
— (109.7 )
—
— (109.7 )
Operating loss (17.7 ) (48.2 )
—
— (65.9 )
Earnings from unconsolidated affiliates, net
—
— 6.5
— 6.5
Interest and debt expense, net (36.1 )
—
—
— (36.1 )
Equity in net income (loss) of subsidiary (47.4 )
—
— 47.4
—
Income (loss) before income taxes (101.2 ) (48.2 ) 6.5 47.4 (95.5 )
Benefit for income taxes
— 0.2
—
— 0.2
Net income (loss) (101.2 ) (48.0 ) 6.5 47.4 (95.3 )
Net income attributable to non-controlling
—
— 5.9
— 5.9
Net income (loss) attributable to Crestwood Midstream Partners
LP $ (101.2 ) $ (48.0 ) $ 0.6 $ 47.4 $ (101.2 )</t>
  </si>
  <si>
    <t>Crestwood Midstream Partners LP Condensed Consolidating Statements of
Operations Year Ended December 31, 2016 (in millions)
Parent Guarantor Subsidiaries Non- Guarantor Subsidiaries Eliminations Consolidated
Revenues $
— $ 2,520.5 $
— $
— $ 2,520.5
Costs of product/services sold
— 1,925.1
—
— 1,925.1
Expenses:
Operations and maintenance
— 155.0
—
— 155.0
General and administrative 66.4 19.2
—
— 85.6
Depreciation, amortization and accretion
— 240.5
—
— 240.5
66.4 414.7
—
— 481.1
Other operating expenses:
Loss on long-lived assets, net
— (65.6 )
—
— (65.6 )
Goodwill impairment
— (162.6 )
—
— (162.6 )
Operating loss (66.4 ) (47.5 )
—
— (113.9 )
Earnings from unconsolidated affiliates, net
—
— 31.5
— 31.5
Interest and debt expense, net (125.1 )
—
—
— (125.1 )
Gain on modification/extinguishment of debt 10.0
—
—
— 10.0
Equity in net income (loss) of subsidiaries (40.2 )
—
— 40.2
—
Net income (loss) (221.7 ) (47.5 ) 31.5 40.2 (197.5 )
Net income attributable to non-controlling
—
— 24.2
— 24.2
Net income (loss) attributable to Crestwood Midstream Partners
LP $ (221.7 ) $ (47.5 ) $ 7.3 $ 40.2 $ (221.7 )
Crestwood Midstream Partners LP Condensed Consolidating Statements of
Operations Year Ended December 31, 2015 (in millions)
Parent Guarantor Subsidiaries Non- Guarantor Subsidiaries Eliminations Consolidated
Revenues $
— $ 2,632.8 $
— $
— $ 2,632.8
Costs of product/services sold
— 1,883.5
—
— 1,883.5
Expenses:
Operations and maintenance
— 188.7
—
— 188.7
General and administrative 65.3 40.3
—
— 105.6
Depreciation, amortization and accretion
— 278.5
—
— 278.5
65.3 507.5
—
— 572.8
Other operating expenses:
Loss on long-lived assets, net
— (227.8 )
—
— (227.8 )
Goodwill impairment
— (1,149.1 )
—
— (1,149.1 )
Operating loss (65.3 ) (1,135.1 )
—
— (1,200.4 )
Loss from unconsolidated affiliates, net
—
— (60.8 )
— (60.8 )
Interest and debt expense, net (130.5 )
—
—
— (130.5 )
Loss on modification/extinguishment of debt (18.9 )
—
—
— (18.9 )
Equity in net income (loss) of subsidiaries (1,219.0 )
—
— 1,219.0
—
Net income (loss) (1,433.7 ) (1,135.1 ) (60.8 ) 1,219.0 (1,410.6 )
Net income attributable to non-controlling
—
— 23.1
— 23.1
Net income (loss) attributable to Crestwood Midstream Partners
LP (1,433.7 ) (1,135.1 ) (83.9 ) 1,219.0 (1,433.7 )
Net income attributable to Class A preferred units 23.1
—
—
— 23.1
Net income (loss) attributable to partners $ (1,456.8 ) $ (1,135.1 ) $ (83.9 ) $ 1,219.0 $ (1,456.8 )
Crestwood Midstream Partners Condensed Consolidating Statements of
Operations Year Ended December 31, 2014 (in millions)
Parent Guarantor Subsidiaries Non- Guarantor Subsidiaries Eliminations Consolidated
Revenues $
— $ 3,917.5 $
— $
— $ 3,917.5
Costs of product/services sold
— 3,154.8
—
— 3,154.8
Expenses:
Operations and maintenance
— 195.4
—
— 195.4
General and administrative 49.4 42.3
—
— 91.7
Depreciation, amortization and accretion 0.9 254.5
—
— 255.4
50.3 492.2
—
— 542.5
Other operating expenses:
Loss on long-lived assets, net
— (35.1 )
—
— (35.1 )
Goodwill impairment
— (48.8 )
—
— (48.8 )
Loss on contingent consideration
— (8.6 )
—
— (8.6 )
Operating income (loss) (50.3 ) 178.0
—
— 127.7
Loss from unconsolidated affiliates, net
—
— (0.7 )
— (0.7 )
Interest and debt expense, net (111.4 )
—
—
— (111.4 )
Equity in net income (loss) of subsidiaries 159.6
—
— (159.6 )
—
Income (loss) before income taxes (2.1 ) 178.0 (0.7 ) (159.6 ) 15.6
Provision for income taxes
— (0.9 )
—
— (0.9 )
Net income (loss) (2.1 ) 177.1 (0.7 ) (159.6 ) 14.7
Net income attributable to non-controlling
—
— 16.8
— 16.8
Net income (loss) attributable to Crestwood Midstream Partners
LP (2.1 ) 177.1 (17.5 ) (159.6 ) (2.1 )
Net income attributable to Class A preferred units 17.2
—
—
— 17.2
Net income (loss) attributable to partners $ (19.3 ) $ 177.1 $ (17.5 ) $ (159.6 ) $ (19.3 )</t>
  </si>
  <si>
    <t>Condensed Cash Flow Statement</t>
  </si>
  <si>
    <t>Crestwood Midstream Partners LP Condensed Consolidating Statement of Cash
Flows Three Months Ended March 31, 2017 (in millions)
Parent Guarantor Subsidiaries Non- Guarantor Subsidiaries Eliminations Consolidated
Cash flows from operating activities: $ (39.7 ) $ 94.4 $ 5.3 $
— $ 60.0
Cash flows from investing activities:
Purchases of property, plant and equipment (0.1 ) (22.6 )
—
— (22.7 )
Investment in unconsolidated affiliates
—
— (0.1 )
— (0.1 )
Capital distributions from unconsolidated affiliates
—
— 10.5
— 10.5
Capital distributions from consolidated affiliates 11.9
—
— (11.9 )
—
Net cash provided by (used in) investing activities 11.8 (22.6 ) 10.4 (11.9 ) (12.3 )
Cash flows from financing activities:
Proceeds from the issuance of long-term debt 1,154.5
—
—
— 1,154.5
Payments on long-term debt (1,143.3 ) (0.4 )
—
— (1,143.7 )
Payments on capital leases
— (0.4 )
—
— (0.4 )
Payments for debt-related deferred costs (8.5 )
—
—
— (8.5 )
Distributions paid (43.1 )
— (3.8 )
— (46.9 )
Distributions to parent
—
— (11.9 ) 11.9
—
Taxes paid for unit-based compensation vesting
— (3.4 )
—
— (3.4 )
Change in intercompany balances 67.6 (67.6 )
—
—
—
Net cash provided by (used in) financing activities 27.2 (71.8 ) (15.7 ) 11.9 (48.4 )
Net change in cash (0.7 )
—
—
— (0.7 )
Cash at beginning of period 1.3
—
—
— 1.3
Cash at end of period $ 0.6 $
— $
— $
— $ 0.6
Crestwood Midstream Partners LP Condensed Consolidating Statement of Cash
Flows Three Months Ended March 31, 2016 (in millions)
Parent Guarantor Subsidiaries Non- Guarantor Subsidiaries Eliminations Consolidated
Cash flows from operating activities: $ (42.7 ) $ 172.8 $ 5.6 $
— $ 135.7
Cash flows from investing activities:
Purchases of property, plant and equipment (0.9 ) (54.7 )
—
— (55.6 )
Investment in unconsolidated affiliates
—
— (5.5 )
— (5.5 )
Proceeds from the sale of assets
— 0.8
—
— 0.8
Capital contributions to consolidated affiliates (3.7 )
—
— 3.7
—
Net cash provided by (used in) investing activities (4.6 ) (53.9 ) (5.5 ) 3.7 (60.3 )
Cash flows from financing activities:
Proceeds from the issuance of long-term debt 313.5
—
—
— 313.5
Principal payments on long-term debt (286.0 )
—
—
— (286.0 )
Payments on capital leases
— (0.5 )
—
— (0.5 )
Payments for debt-related deferred costs (0.1 )
—
—
— (0.1 )
Distributions paid (97.2 )
— (3.8 )
— (101.0 )
Contributions from parent
—
— 3.7 (3.7 )
—
Taxes paid for unit-based compensation vesting
— (0.6 )
—
— (0.6 )
Change in intercompany balances 117.8 (117.8 )
—
—
—
Net cash provided by (used in) financing activities 48.0 (118.9 ) (0.1 ) (3.7 ) (74.7 )
Net change in cash 0.7
—
—
— 0.7
Cash at beginning of period 0.1
—
—
— 0.1
Cash at end of period $ 0.8 $
— $
— $
— $ 0.8</t>
  </si>
  <si>
    <t>Crestwood Midstream Partners LP Condensed Consolidating Statements of Cash
Flows Year Ended December 31, 2016 (in millions)
Parent Guarantor Subsidiaries Non- Guarantor Subsidiaries Eliminations Consolidated
Cash flows from operating activities: $ (188.0 ) $ 502.8 $ 39.0 $
— $ 353.8
Cash flows from investing activities:
Acquisitions, net of cash acquired
— (7.2 )
—
— (7.2 )
Purchases of property, plant and equipment (1.7 ) (99.0 )
—
— (100.7 )
Investment in unconsolidated affiliates
—
— (12.4 )
— (12.4 )
Proceeds from the sale of assets
— 972.7
—
— 972.7
Capital distributions from unconsolidated affiliates
—
— 14.8
— 14.8
Capital contributions to consolidated affiliates 26.2
—
— (26.2 )
—
Net cash provided by (used in) investing activities 24.5 866.5 2.4 (26.2 ) 867.2
Cash flows from financing activities:
Proceeds from the issuance of long-term debt 1,565.3
—
—
— 1,565.3
Principal payments on long-term debt (2,535.3 ) (0.8 )
—
— (2,536.1 )
Payments on capital leases
— (1.9 )
—
— (1.9 )
Payments for debt-related deferred costs (3.5 )
—
—
— (3.5 )
Distributions paid (227.6 )
— (15.2 )
— (242.8 )
Distributions to parents
—
— (26.2 ) 26.2
—
Taxes paid for unit-based compensation vesting
— (0.8 )
—
— (0.8 )
Change in intercompany balances 1,365.8 (1,365.8 )
—
—
—
Net cash provided by (used in) financing activities 164.7 (1,369.3 ) (41.4 ) 26.2 (1,219.8 )
Net change in cash 1.2
—
—
— 1.2
Cash at beginning of period 0.1
—
—
— 0.1
Cash at end of period $ 1.3 $
— $
— $
— $ 1.3
Crestwood Midstream Partners LP Condensed Consolidating Statements of Cash
Flows Year Ended December 31, 2015 (in millions)
Parent Guarantor Subsidiaries Non- Guarantor Subsidiaries Eliminations Consolidated
Cash flows from operating activities: $ (190.8 ) $ 650.0 $ 12.6 $
— $ 471.8
Cash flows from investing activities:
Purchases of property, plant and equipment (0.8 ) (181.9 )
—
— (182.7 )
Investment in unconsolidated affiliates, net
—
— (41.8 )
— (41.8 )
Proceeds from the sale of assets
— 2.7
—
— 2.7
Capital distributions from unconsolidated affiliates
—
— 9.3
— 9.3
Capital contributions to consolidated affiliates (31.2 )
—
— 31.2
—
Net cash provided by (used in) investing activities (32.0 ) (179.2 ) (32.5 ) 31.2 (212.5 )
Cash flows from financing activities:
Proceeds from the issuance of long-term debt 3,490.1
—
—
— 3,490.1
Principal payments on long-term debt (2,960.9 )
—
—
— (2,960.9 )
Payments on capital leases
— (2.2 )
—
— (2.2 )
Payments for debt-related deferred costs (17.3 )
—
—
— (17.3 )
Financing fees paid for early debt redemption (13.6 )
—
—
— (13.6 )
Distributions paid (808.2 )
— (11.3 )
— (819.5 )
Contributions from parents
—
— 31.2 (31.2 )
—
Net proceeds from issuance of preferred units 58.8
—
—
— 58.8
Taxes paid for unit-based compensation vesting
— (2.1 )
—
— (2.1 )
Change in intercompany balances 474.1 (474.1 )
—
—
—
Other (0.1 )
—
—
— (0.1 )
Net cash provided by (used in) financing activities 222.9 (478.4 ) 19.9 (31.2 ) (266.8 )
Net change in cash 0.1 (7.6 )
—
— (7.5 )
Cash at beginning of period
— 7.6
—
— 7.6
Cash at end of period $ 0.1 $
— $
— $
— $ 0.1
Crestwood Midstream Partners LP Condensed Consolidating Statements of Cash
Flows Year Ended December 31, 2014 (in millions)
Parent Guarantor Subsidiaries Non- Guarantor Subsidiaries Eliminations Consolidated
Cash flows from operating activities: $ (165.6 ) $ 602.9 $
— $
— $ 437.3
Cash flows from investing activities:
Acquisitions, net of cash acquired
— (19.5 )
—
— (19.5 )
Purchases of property, plant and equipment (4.3 ) (417.4 )
—
— (421.7 )
Investment in unconsolidated affiliates, net
—
— (144.4 )
— (144.4 )
Proceeds from the sale of assets
— 2.7
—
— 2.7
Capital contributions to consolidated affiliates (89.5 )
—
— 89.5
—
Net cash provided by (used in) investing activities (93.8 ) (434.2 ) (144.4 ) 89.5 (582.9 )
Cash flows from financing activities:
Proceeds from the issuance of long-term debt 2,089.9
—
—
— 2,089.9
Principal payments on long-term debt (1,949.8 ) (0.2 )
—
— (1,950.0 )
Payments on capital leases (1.3 ) (1.9 )
—
— (3.2 )
Payments for debt-related deferred costs (0.1 )
—
—
— (0.1 )
Distributions paid (470.5 )
—
—
— (470.5 )
Contributions from parents
—
— 89.5 (89.5 )
—
Net proceeds from issuance of preferred equity of subsidiary
—
— 53.9
— 53.9
Net proceeds from issuance of Class A preferred units 430.5
—
—
— 430.5
Taxes paid for unit-based compensation vesting
— (1.6 )
—
— (1.6 )
Change in intercompany balances 161.4 (161.4 )
—
—
—
Other (0.8 )
—
—
— (0.8 )
Net cash provided by (used in) financing activities 259.3 (165.1 ) 143.4 (89.5 ) 148.1
Net change in cash (0.1 ) 3.6 (1.0 )
— 2.5
Cash at beginning of period 0.1 4.0 1.0
— 5.1
Cash at end of period $
— $ 7.6 $
— $
— $ 7.6</t>
  </si>
  <si>
    <t>Organization and Description of Business (Narrative) (Detail) - Segment</t>
  </si>
  <si>
    <t>Partnership Organization And Basis Of Presentation [Line Items]</t>
  </si>
  <si>
    <t>Number of Operating segments</t>
  </si>
  <si>
    <t>Limited partnership interest</t>
  </si>
  <si>
    <t>99.90%</t>
  </si>
  <si>
    <t>Crestwood Gas Services GP, LLC [Member]</t>
  </si>
  <si>
    <t>0.10%</t>
  </si>
  <si>
    <t>Common Unit Capital | Crestwood Holdings [Member]</t>
  </si>
  <si>
    <t>General partner ownership percentage</t>
  </si>
  <si>
    <t>25.00%</t>
  </si>
  <si>
    <t>Basis of Presentation and Summary of Significant Accounting Policies (Detail) - USD ($) $ in Millions</t>
  </si>
  <si>
    <t>1 Months Ended</t>
  </si>
  <si>
    <t>Feb. 28, 2017</t>
  </si>
  <si>
    <t>Summary Of Significant Accounting Policies [Line Items]</t>
  </si>
  <si>
    <t>Estimated Cost to Build</t>
  </si>
  <si>
    <t>Proceeds from sale of assets</t>
  </si>
  <si>
    <t>Property Plant and Equipment Disposition</t>
  </si>
  <si>
    <t>Increase (Decrease) in Intangible Assets, Current</t>
  </si>
  <si>
    <t>Increase (Decrease) in Other Current Assets and Liabilities, Net</t>
  </si>
  <si>
    <t>Discount rate</t>
  </si>
  <si>
    <t>19.00%</t>
  </si>
  <si>
    <t>15.00%</t>
  </si>
  <si>
    <t>Indefinite-lived Intangible Assets (Excluding Goodwill), Fair Value Disclosure</t>
  </si>
  <si>
    <t>Debt Issuance Costs, Net</t>
  </si>
  <si>
    <t>Deferred revenue</t>
  </si>
  <si>
    <t>Percentage of gross income from qualifying sources required to be subject to federal income tax, minimum</t>
  </si>
  <si>
    <t>90.00%</t>
  </si>
  <si>
    <t>Share-based Compensation</t>
  </si>
  <si>
    <t>Granite Wash</t>
  </si>
  <si>
    <t>Impaired assets to be disposed of</t>
  </si>
  <si>
    <t>Fair value disclosure</t>
  </si>
  <si>
    <t>Impairment of intangible assets</t>
  </si>
  <si>
    <t>Barnett</t>
  </si>
  <si>
    <t>Fayetteville</t>
  </si>
  <si>
    <t>Haynesville</t>
  </si>
  <si>
    <t>Watkins Glen</t>
  </si>
  <si>
    <t>Trucking</t>
  </si>
  <si>
    <t>Marcellus</t>
  </si>
  <si>
    <t>COLT</t>
  </si>
  <si>
    <t>Supply and Logistics</t>
  </si>
  <si>
    <t>Storage and Terminals</t>
  </si>
  <si>
    <t>Natural Gas Liquids</t>
  </si>
  <si>
    <t>Powder River Basin Industrial Complex, LLC</t>
  </si>
  <si>
    <t>Equity method investment, other than temporary impairment</t>
  </si>
  <si>
    <t>Minimum</t>
  </si>
  <si>
    <t>10.00%</t>
  </si>
  <si>
    <t>9.00%</t>
  </si>
  <si>
    <t>Maximum</t>
  </si>
  <si>
    <t>16.00%</t>
  </si>
  <si>
    <t>12.00%</t>
  </si>
  <si>
    <t>Equity Method Investments [Member]</t>
  </si>
  <si>
    <t>15.50%</t>
  </si>
  <si>
    <t>Stagecoach Gas Services LLC</t>
  </si>
  <si>
    <t>Equity method ownership percentage</t>
  </si>
  <si>
    <t>50.00%</t>
  </si>
  <si>
    <t>Stagecoach Gas Services LLC | Crestwood Midstream Partners LP</t>
  </si>
  <si>
    <t>Stagecoach Gas Services LLC | CEGP [Member]</t>
  </si>
  <si>
    <t>Jackalope Gas Gathering Services, LLC</t>
  </si>
  <si>
    <t>Performance Shares [Member]</t>
  </si>
  <si>
    <t>Share-based Compensation Arrangement by Share-based Payment Award, Shares Issued in Period</t>
  </si>
  <si>
    <t>Crestwood LTIP | Performance Shares [Member]</t>
  </si>
  <si>
    <t>Employee Service Share-based Compensation, Nonvested Awards, Compensation Cost Not yet Recognized</t>
  </si>
  <si>
    <t>Basis of Presentation and Summary of Significant Accounting Policies (Estimated Useful Lives Of Property, Plant And Equipment) (Detail)</t>
  </si>
  <si>
    <t>Gathering systems and pipelines and related assets | Minimum</t>
  </si>
  <si>
    <t>Property, Plant and Equipment [Line Items]</t>
  </si>
  <si>
    <t>Property, plant and equipment, useful life</t>
  </si>
  <si>
    <t>20 years</t>
  </si>
  <si>
    <t>Gathering systems and pipelines and related assets | Maximum</t>
  </si>
  <si>
    <t>Facilities and equipment | Minimum</t>
  </si>
  <si>
    <t>Facilities and equipment | Maximum</t>
  </si>
  <si>
    <t>Buildings, land, rights-of-way, storage rights and easements | Minimum</t>
  </si>
  <si>
    <t>Buildings, land, rights-of-way, storage rights and easements | Maximum</t>
  </si>
  <si>
    <t>40 years</t>
  </si>
  <si>
    <t>Office furniture and fixtures | Minimum</t>
  </si>
  <si>
    <t>5 years</t>
  </si>
  <si>
    <t>Office furniture and fixtures | Maximum</t>
  </si>
  <si>
    <t>10 years</t>
  </si>
  <si>
    <t>Vehicles | Minimum</t>
  </si>
  <si>
    <t>Vehicles | Maximum</t>
  </si>
  <si>
    <t>Basis of Presentation and Summary of Significant Accounting Policies (Estimated Economic Lives Of Intangible Assets) (Detail)</t>
  </si>
  <si>
    <t>Customer accounts</t>
  </si>
  <si>
    <t>Finite-Lived Intangible Assets [Line Items]</t>
  </si>
  <si>
    <t>Weighted-Average Life (years)</t>
  </si>
  <si>
    <t>Covenants not to compete</t>
  </si>
  <si>
    <t>Minimum | Trademarks</t>
  </si>
  <si>
    <t>6 years</t>
  </si>
  <si>
    <t>Maximum | Trademarks</t>
  </si>
  <si>
    <t>8 years</t>
  </si>
  <si>
    <t>Basis of Presentation and Summary of Significant Accounting Policies (Goodwill, by Reporting Unit) (Detail) - USD ($) $ in Millions</t>
  </si>
  <si>
    <t>Goodwill [Roll Forward]</t>
  </si>
  <si>
    <t>Beginning Balance</t>
  </si>
  <si>
    <t>Goodwill, Written off Related to Sale of Business Unit</t>
  </si>
  <si>
    <t>Goodwill Impairments during the Period</t>
  </si>
  <si>
    <t>Goodwill, Acquired During Period</t>
  </si>
  <si>
    <t>Ending Balance</t>
  </si>
  <si>
    <t>Arrow</t>
  </si>
  <si>
    <t>Northeast Storage and Transportation</t>
  </si>
  <si>
    <t>West Coast</t>
  </si>
  <si>
    <t>US Salt</t>
  </si>
  <si>
    <t>Marketing Supply and Logistics</t>
  </si>
  <si>
    <t>Consideration transferred</t>
  </si>
  <si>
    <t>Crestwood Midstream Partners LP | Marketing Supply and Logistics</t>
  </si>
  <si>
    <t>Acquisitions - Additional Information (Detail) $ in Millions</t>
  </si>
  <si>
    <t>May 09, 2014USD ($)acrude_trailerservice_vehiclesTractorbbl</t>
  </si>
  <si>
    <t>Mar. 21, 2014USD ($)Tractordouble_bottom_body_tankstrailer_tanksbbl</t>
  </si>
  <si>
    <t>Mar. 31, 2017USD ($)</t>
  </si>
  <si>
    <t>Dec. 31, 2016USD ($)</t>
  </si>
  <si>
    <t>Dec. 31, 2015USD ($)</t>
  </si>
  <si>
    <t>Dec. 31, 2014USD ($)</t>
  </si>
  <si>
    <t>Business Acquisition [Line Items]</t>
  </si>
  <si>
    <t>Red Rock Transportation, Inc.</t>
  </si>
  <si>
    <t>Liabilities incurred</t>
  </si>
  <si>
    <t>Number of trailer tanks | trailer_tanks</t>
  </si>
  <si>
    <t>Number of Double Bottom tanks | double_bottom_body_tanks</t>
  </si>
  <si>
    <t>Number of Tractors | Tractor</t>
  </si>
  <si>
    <t>Crude hauling capacity, per day | bbl</t>
  </si>
  <si>
    <t>LT Enterprises</t>
  </si>
  <si>
    <t>Number of Crude Trailers | crude_trailer</t>
  </si>
  <si>
    <t>Number of Service Vehicles | service_vehicles</t>
  </si>
  <si>
    <t>Land (in acres) | a</t>
  </si>
  <si>
    <t>Certain Balance Sheet Information (Property, Plant And Equipment) (Detail) - USD ($) $ in Millions</t>
  </si>
  <si>
    <t>Depletion</t>
  </si>
  <si>
    <t>Depreciation</t>
  </si>
  <si>
    <t>Interest Costs Capitalized</t>
  </si>
  <si>
    <t>Crestwood Equity Partners LP | Gathering systems and pipelines and related assets</t>
  </si>
  <si>
    <t>Crestwood Equity Partners LP | Facilities and equipment</t>
  </si>
  <si>
    <t>Crestwood Equity Partners LP | Buildings, land, rights-of-way, storage rights and easements</t>
  </si>
  <si>
    <t>Crestwood Equity Partners LP | Vehicles</t>
  </si>
  <si>
    <t>Crestwood Equity Partners LP | Construction in process</t>
  </si>
  <si>
    <t>Crestwood Equity Partners LP | Base gas</t>
  </si>
  <si>
    <t>Crestwood Equity Partners LP | Salt deposits</t>
  </si>
  <si>
    <t>Crestwood Equity Partners LP | Office furniture and fixtures</t>
  </si>
  <si>
    <t>Crestwood Midstream Partners LP | Gathering systems and pipelines and related assets</t>
  </si>
  <si>
    <t>Crestwood Midstream Partners LP | Facilities and equipment</t>
  </si>
  <si>
    <t>Crestwood Midstream Partners LP | Buildings, land, rights-of-way, storage rights and easements</t>
  </si>
  <si>
    <t>Crestwood Midstream Partners LP | Vehicles</t>
  </si>
  <si>
    <t>Crestwood Midstream Partners LP | Construction in process</t>
  </si>
  <si>
    <t>Crestwood Midstream Partners LP | Base gas</t>
  </si>
  <si>
    <t>Crestwood Midstream Partners LP | Salt deposits</t>
  </si>
  <si>
    <t>Crestwood Midstream Partners LP | Office furniture and fixtures</t>
  </si>
  <si>
    <t>Certain Balance Sheet Information (Intangible Assets) (Detail) - USD ($) $ in Millions</t>
  </si>
  <si>
    <t>Intangible assets, Gross</t>
  </si>
  <si>
    <t>Total intangible assets, net</t>
  </si>
  <si>
    <t>Amortization of Intangible Assets</t>
  </si>
  <si>
    <t>Crestwood Equity Partners LP | Customer accounts</t>
  </si>
  <si>
    <t>Crestwood Equity Partners LP | Covenants not to compete</t>
  </si>
  <si>
    <t>Crestwood Equity Partners LP | Acquired storage contracts</t>
  </si>
  <si>
    <t>Crestwood Equity Partners LP | Trademarks</t>
  </si>
  <si>
    <t>Crestwood Midstream Partners LP | Customer accounts</t>
  </si>
  <si>
    <t>Crestwood Midstream Partners LP | Covenants not to compete</t>
  </si>
  <si>
    <t>Crestwood Midstream Partners LP | Acquired storage contracts</t>
  </si>
  <si>
    <t>Crestwood Midstream Partners LP | Trademarks</t>
  </si>
  <si>
    <t>Certain Balance Sheet Information (Amortization and Interest Expense, Fiscal Year Maturity) (Detail) $ in Millions</t>
  </si>
  <si>
    <t>Certain Balance Sheet Information (Accrued Expenses and Other Liabilities) (Detail) - USD ($) $ in Millions</t>
  </si>
  <si>
    <t>Accrued Expenses and Other Liabilities [Line Items]</t>
  </si>
  <si>
    <t>Accrued expenses</t>
  </si>
  <si>
    <t>Accrued property taxes</t>
  </si>
  <si>
    <t>Accrued natural gas purchases</t>
  </si>
  <si>
    <t>Tax payable</t>
  </si>
  <si>
    <t>Interest payable</t>
  </si>
  <si>
    <t>Accrued additions to property, plant and equipment</t>
  </si>
  <si>
    <t>Capital leases</t>
  </si>
  <si>
    <t>Total accrued expenses and other liabilities</t>
  </si>
  <si>
    <t>Asset Retirement Obligations (Detail) - USD ($) $ in Millions</t>
  </si>
  <si>
    <t>Asset Retirement Obligation, Roll Forward Analysis [Roll Forward]</t>
  </si>
  <si>
    <t>Net asset retirement obligation at January 1</t>
  </si>
  <si>
    <t>Liabilities settled</t>
  </si>
  <si>
    <t>Accretion expense</t>
  </si>
  <si>
    <t>Net asset retirement obligation at December 31</t>
  </si>
  <si>
    <t>Investments in Unconsolidated Affiliates Investments in Unconsolidated Affiliates Table (Detail) - USD ($) $ in Millions</t>
  </si>
  <si>
    <t>Schedule of Equity Method Investments [Line Item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 Summarized Financial Information, Equity</t>
  </si>
  <si>
    <t>Equity Method Investment, Summarized Financial Information, Revenue</t>
  </si>
  <si>
    <t>Equity Method Investment Summarized Financial Information Operating Expenses</t>
  </si>
  <si>
    <t>Equity Method Investment, Summarized Financial Information, Net Income (Loss)</t>
  </si>
  <si>
    <t>Difference between carrying amount and underlying equity</t>
  </si>
  <si>
    <t>Other Equity Method Investments</t>
  </si>
  <si>
    <t>Amortization</t>
  </si>
  <si>
    <t>Jackalope Gas Gathering Services, LLC | RKI Exploration and Production, LLC's</t>
  </si>
  <si>
    <t>Tres Palacios Holdings LLC</t>
  </si>
  <si>
    <t>50.01%</t>
  </si>
  <si>
    <t>Income (loss) from Equity Method Investments, Capital Adjustment</t>
  </si>
  <si>
    <t>Crestwood Permian Basin Holdings LLC</t>
  </si>
  <si>
    <t>Investments in Unconsolidated Affiliates (Detail) $ in Millions</t>
  </si>
  <si>
    <t>Feb. 28, 2017USD ($)</t>
  </si>
  <si>
    <t>Jan. 31, 2017USD ($)</t>
  </si>
  <si>
    <t>Mar. 31, 2017USD ($)amiMMcf</t>
  </si>
  <si>
    <t>Mar. 31, 2016USD ($)</t>
  </si>
  <si>
    <t>Dec. 31, 2016USD ($)miMMcf</t>
  </si>
  <si>
    <t>Investment in unconsolidated affiliates in period</t>
  </si>
  <si>
    <t>Proceeds from Equity Method Investment, Dividends or Distributions</t>
  </si>
  <si>
    <t>Percentage of Available Cash Distributed</t>
  </si>
  <si>
    <t>35.00%</t>
  </si>
  <si>
    <t>Stagecoach Gas Services LLC | Scenario, Previously Reported</t>
  </si>
  <si>
    <t>Deconsolidation, Gain (Loss), Amount</t>
  </si>
  <si>
    <t>Crestwood Permian Basin Holdings [Member]</t>
  </si>
  <si>
    <t>Gas Production Capacity | MMcf</t>
  </si>
  <si>
    <t>Crestwood Permian Basin Holdings [Member] | Low Pressure Gathering Lines</t>
  </si>
  <si>
    <t>Miles of pipeline | mi</t>
  </si>
  <si>
    <t>Crestwood Permian Basin Holdings [Member] | High Pressure Trunklines</t>
  </si>
  <si>
    <t>CEGP [Member] | Stagecoach Gas Services LLC</t>
  </si>
  <si>
    <t>65.00%</t>
  </si>
  <si>
    <t>Crestwood Midstream Partners LP | Stagecoach Gas Services LLC</t>
  </si>
  <si>
    <t>Crestwood Midstream Partners LP | Tres Palacios Holdings LLC</t>
  </si>
  <si>
    <t>Brookfield Infrastructure Group | Tres Palacios Holdings LLC</t>
  </si>
  <si>
    <t>49.99%</t>
  </si>
  <si>
    <t>Crestwood Equity Partners LP | Tres Palacios Holdings LLC</t>
  </si>
  <si>
    <t>Crestwood Equity Partners LP | Crestwood Permian Basin Holdings [Member]</t>
  </si>
  <si>
    <t>Capital Commitment to Acquire Equity Method Investment</t>
  </si>
  <si>
    <t>Twin Eagle Powder River Basin, LLC | Powder River Basin Industrial Complex, LLC</t>
  </si>
  <si>
    <t>Percentage of voting interests acquired</t>
  </si>
  <si>
    <t>SWEPI LP | Crestwood Permian Basin Holdings [Member]</t>
  </si>
  <si>
    <t>Area dedicated for gas production | a</t>
  </si>
  <si>
    <t>First Reserve Management, L.P. | Crestwood Permian Basin Holdings [Member]</t>
  </si>
  <si>
    <t>Crestwood Niobrara LLC | Tres Palacios Holdings LLC</t>
  </si>
  <si>
    <t>Crestwood Niobrara LLC | Jackalope Gas Gathering Services, LLC</t>
  </si>
  <si>
    <t>Williams Partners LP | Jackalope Gas Gathering Services, LLC</t>
  </si>
  <si>
    <t>Risk Management (Narrative) (Detail) - USD ($) $ in Millions</t>
  </si>
  <si>
    <t>Derivative [Line Items]</t>
  </si>
  <si>
    <t>Collateral posted for commodity derivative instruments</t>
  </si>
  <si>
    <t>Products and services sold</t>
  </si>
  <si>
    <t>Gain (Loss) on derivative instruments not designated as hedging</t>
  </si>
  <si>
    <t>Commodity contract</t>
  </si>
  <si>
    <t>Aggregate fair value of commodity derivative instruments</t>
  </si>
  <si>
    <t>Price Risk Contracts | Maximum</t>
  </si>
  <si>
    <t>Remaining maturity</t>
  </si>
  <si>
    <t>36 months</t>
  </si>
  <si>
    <t>28 months</t>
  </si>
  <si>
    <t>Percent of contracts expiring in next twelve months</t>
  </si>
  <si>
    <t>81.00%</t>
  </si>
  <si>
    <t>Commodity contract with credit contingent features</t>
  </si>
  <si>
    <t>NYMEX Derivative Liability</t>
  </si>
  <si>
    <t>Derivative Asset</t>
  </si>
  <si>
    <t>NYMEX Margin Deposit</t>
  </si>
  <si>
    <t>NYMEX margin deposit</t>
  </si>
  <si>
    <t>Risk Management (Notional Amounts and Terms of Company's Derivative Financial Instruments) (Detail) - Propane, crude and heating oil (MMBbls) - bbl bbl in Millions</t>
  </si>
  <si>
    <t>Fixed Price Payor</t>
  </si>
  <si>
    <t>Derivative, notional amount</t>
  </si>
  <si>
    <t>Fixed Price Receiver</t>
  </si>
  <si>
    <t>Fair Value Measurements (Schedule of Carrying Values and Estimated Fair Values of Senior Notes) (Detail) - Crestwood Midstream Partners LP - USD ($) $ in Millions</t>
  </si>
  <si>
    <t>Senior Notes, 2020</t>
  </si>
  <si>
    <t>Debt Instrument [Line Items]</t>
  </si>
  <si>
    <t>Carrying amount</t>
  </si>
  <si>
    <t>Fair value</t>
  </si>
  <si>
    <t>Senior Notes, 2022</t>
  </si>
  <si>
    <t>Senior Notes, 2023</t>
  </si>
  <si>
    <t>Senior Notes, 2025</t>
  </si>
  <si>
    <t>Fair Value Measurements (Assets And Liabilities Measured At Fair Value On Recurring Basis) (Detail) - Fair Value, Measurements, Recurring - USD ($) $ in Millions</t>
  </si>
  <si>
    <t>Fair Value, Assets and Liabilities Measured on Recurring and Nonrecurring Basis [Line Items]</t>
  </si>
  <si>
    <t>Netting agreements</t>
  </si>
  <si>
    <t>Assets from price risk management</t>
  </si>
  <si>
    <t>Derivative Asset, Fair Value of Collateral</t>
  </si>
  <si>
    <t>Assets from price risk management, total</t>
  </si>
  <si>
    <t>SPH units</t>
  </si>
  <si>
    <t>Total assets at fair value</t>
  </si>
  <si>
    <t>Assets, Fair Value Disclosure, Excluding Netting Adjustments</t>
  </si>
  <si>
    <t>Liabilities from price risk management</t>
  </si>
  <si>
    <t>Derivative Liability, Fair Value of Collateral</t>
  </si>
  <si>
    <t>Liabilities, Fair Value Disclosure, Excluding Netting Adjustments</t>
  </si>
  <si>
    <t>Liabilities from price risk management, total</t>
  </si>
  <si>
    <t>Long-Term Debt (Components Of Long-Term Debt) (Detail) - USD ($) $ in Millions</t>
  </si>
  <si>
    <t>Deferred Finance Costs, Net</t>
  </si>
  <si>
    <t>Total debt</t>
  </si>
  <si>
    <t>Less: current portion</t>
  </si>
  <si>
    <t>Total long-term debt, less current portion</t>
  </si>
  <si>
    <t>Obligations under noncompetition agreements and notes to former owners of businesses acquired</t>
  </si>
  <si>
    <t>Senior Notes, 2020 | Crestwood Midstream Partners LP</t>
  </si>
  <si>
    <t>Senior notes</t>
  </si>
  <si>
    <t>Senior Notes, 2022 | Crestwood Midstream Partners LP</t>
  </si>
  <si>
    <t>Senior Notes, 2023 | Crestwood Midstream Partners LP</t>
  </si>
  <si>
    <t>Senior Notes, 2025 | Crestwood Midstream Partners LP</t>
  </si>
  <si>
    <t>Senior Notes | Senior Notes, 2020</t>
  </si>
  <si>
    <t>Senior Notes | Senior Notes, 2022</t>
  </si>
  <si>
    <t>Senior Notes | Senior Notes, 2023</t>
  </si>
  <si>
    <t>Senior Notes | Senior Notes, 2025</t>
  </si>
  <si>
    <t>Fair value adjustment of 2020 Senior Notes | Senior Notes, 2020</t>
  </si>
  <si>
    <t>Fair value adjustment</t>
  </si>
  <si>
    <t>Revolving Credit Facility | Crestwood Midstream Revolver</t>
  </si>
  <si>
    <t>Credit agreement outstanding carrying value</t>
  </si>
  <si>
    <t>Long-Term Debt (Narrative) (Detail)</t>
  </si>
  <si>
    <t>Feb. 14, 2017USD ($)</t>
  </si>
  <si>
    <t>Nov. 14, 2016USD ($)</t>
  </si>
  <si>
    <t>Aug. 12, 2016USD ($)</t>
  </si>
  <si>
    <t>May 13, 2016USD ($)</t>
  </si>
  <si>
    <t>Feb. 12, 2016USD ($)</t>
  </si>
  <si>
    <t>Nov. 13, 2015USD ($)</t>
  </si>
  <si>
    <t>Aug. 14, 2015USD ($)</t>
  </si>
  <si>
    <t>May 15, 2015USD ($)</t>
  </si>
  <si>
    <t>Feb. 13, 2015USD ($)</t>
  </si>
  <si>
    <t>Nov. 14, 2014USD ($)</t>
  </si>
  <si>
    <t>Aug. 14, 2014USD ($)</t>
  </si>
  <si>
    <t>May 15, 2014USD ($)</t>
  </si>
  <si>
    <t>Feb. 14, 2014USD ($)</t>
  </si>
  <si>
    <t>Apr. 30, 2017USD ($)</t>
  </si>
  <si>
    <t>Jun. 30, 2016USD ($)</t>
  </si>
  <si>
    <t>Apr. 30, 2015USD ($)</t>
  </si>
  <si>
    <t>Sep. 30, 2015USD ($)</t>
  </si>
  <si>
    <t>Distribution Made to Limited Partner, Cash Distributions Paid</t>
  </si>
  <si>
    <t>Gains (Losses) on Extinguishment of Debt</t>
  </si>
  <si>
    <t>Senior Secured Leverage Ratio</t>
  </si>
  <si>
    <t>Senior Secured Leverage Ratio, maximum</t>
  </si>
  <si>
    <t>Amount of Restricted Net Assets for Consolidated and Unconsolidated Subsidiaries</t>
  </si>
  <si>
    <t>Repayments of Senior Debt</t>
  </si>
  <si>
    <t>Early Repayment of Senior Debt</t>
  </si>
  <si>
    <t>Financial Guarantee [Member]</t>
  </si>
  <si>
    <t>Debt Instrument, Interest Rate, Stated Percentage</t>
  </si>
  <si>
    <t>7.50%</t>
  </si>
  <si>
    <t>Guarantor Obligations, Maximum Exposure, Undiscounted</t>
  </si>
  <si>
    <t>Crestwood Midstream Credit Facility</t>
  </si>
  <si>
    <t>Line of Credit Facility, Current Borrowing Capacity</t>
  </si>
  <si>
    <t>Line of Credit Facility, Lender Consent Borrowing Capacity</t>
  </si>
  <si>
    <t>Crestwood Midstream Credit Facility | Minimum</t>
  </si>
  <si>
    <t>Line of Credit Facility, Commitment Fee Percentage</t>
  </si>
  <si>
    <t>0.30%</t>
  </si>
  <si>
    <t>Crestwood Midstream Credit Facility | Maximum</t>
  </si>
  <si>
    <t>0.50%</t>
  </si>
  <si>
    <t>Crestwood Midstream Credit Facility | Revolving Credit Facility | Eurodollar [Member] | Minimum</t>
  </si>
  <si>
    <t>Variable interest rate</t>
  </si>
  <si>
    <t>1.75%</t>
  </si>
  <si>
    <t>Crestwood Midstream Credit Facility | Revolving Credit Facility | Eurodollar [Member] | Maximum</t>
  </si>
  <si>
    <t>2.75%</t>
  </si>
  <si>
    <t>Crestwood Midstream Revolver</t>
  </si>
  <si>
    <t>Consolidated leverage ratio, maximum</t>
  </si>
  <si>
    <t>550.00%</t>
  </si>
  <si>
    <t>Crestwood Midstream Revolver | Revolving Credit Facility</t>
  </si>
  <si>
    <t>Debt Instrument, Unused Borrowing Capacity, Amount</t>
  </si>
  <si>
    <t>Letters of credit outstanding</t>
  </si>
  <si>
    <t>Debt, Weighted Average Interest Rate</t>
  </si>
  <si>
    <t>3.36%</t>
  </si>
  <si>
    <t>3.23%</t>
  </si>
  <si>
    <t>2.70%</t>
  </si>
  <si>
    <t>Total funded debt to consolidated EBITDA</t>
  </si>
  <si>
    <t>Consolidated EBITDA to consolidated interest expense</t>
  </si>
  <si>
    <t>Interest Coverage Ratio Minimum</t>
  </si>
  <si>
    <t>Crestwood Midstream Revolver | Revolving Credit Facility | Minimum</t>
  </si>
  <si>
    <t>3.15%</t>
  </si>
  <si>
    <t>3.21%</t>
  </si>
  <si>
    <t>Crestwood Midstream Revolver | Revolving Credit Facility | Maximum</t>
  </si>
  <si>
    <t>5.25%</t>
  </si>
  <si>
    <t>5.00%</t>
  </si>
  <si>
    <t>Crestwood Midstream Revolver | Revolving Credit Facility | Federal Funds Rate</t>
  </si>
  <si>
    <t>Crestwood Midstream Revolver | Revolving Credit Facility | Eurodollar [Member]</t>
  </si>
  <si>
    <t>1.00%</t>
  </si>
  <si>
    <t>Crestwood Midstream Revolver | Revolving Credit Facility | Eurodollar [Member] | Minimum</t>
  </si>
  <si>
    <t>0.75%</t>
  </si>
  <si>
    <t>Crestwood Midstream Revolver | Revolving Credit Facility | Eurodollar [Member] | Maximum</t>
  </si>
  <si>
    <t>Crestwood Midstream Revolver | Bridge Loan</t>
  </si>
  <si>
    <t>Crestwood Midstream Revolver | Line of Credit [Member] | Revolving Credit Facility</t>
  </si>
  <si>
    <t>Proceeds from Issuance of Debt</t>
  </si>
  <si>
    <t>Senior Notes, 2020 | Subsequent Event</t>
  </si>
  <si>
    <t>Senior Notes, 2020 | Senior Notes</t>
  </si>
  <si>
    <t>6.00%</t>
  </si>
  <si>
    <t>Extinguishment of Debt, Amount</t>
  </si>
  <si>
    <t>Interest Paid</t>
  </si>
  <si>
    <t>Senior Notes, 2022 | Senior Notes</t>
  </si>
  <si>
    <t>6.125%</t>
  </si>
  <si>
    <t>Senior Notes, 2023 | Senior Notes</t>
  </si>
  <si>
    <t>6.25%</t>
  </si>
  <si>
    <t>Senior Notes, 2019</t>
  </si>
  <si>
    <t>Senior Notes, 2019 | Senior Notes</t>
  </si>
  <si>
    <t>7.75%</t>
  </si>
  <si>
    <t>Call Premium On Debt Redemption</t>
  </si>
  <si>
    <t>Senior Notes, 2025 | Senior Notes</t>
  </si>
  <si>
    <t>5.75%</t>
  </si>
  <si>
    <t>Crestwood Midstream Partners LP | Revolving Credit Facility</t>
  </si>
  <si>
    <t>Crestwood Midstream Partners LP | Senior Notes, 2020</t>
  </si>
  <si>
    <t>Crestwood Midstream Partners LP | Senior Notes, 2022</t>
  </si>
  <si>
    <t>Crestwood Midstream Partners LP | Senior Notes, 2023</t>
  </si>
  <si>
    <t>Crestwood Midstream Partners LP | Senior Notes, 2023 | Senior Notes</t>
  </si>
  <si>
    <t>Crestwood Midstream Partners LP | Senior Notes, 2019 | Senior Notes</t>
  </si>
  <si>
    <t>Long-term Debt</t>
  </si>
  <si>
    <t>Crestwood Midstream Partners LP | Obligations Under Noncompetition Agreements And Notes To Former Owners Of Businesses Acquired</t>
  </si>
  <si>
    <t>Total payments due</t>
  </si>
  <si>
    <t>Obligations under noncompete agreements, unamortized discount</t>
  </si>
  <si>
    <t>Crestwood Midstream Partners LP | Obligations Under Noncompetition Agreements And Notes To Former Owners Of Businesses Acquired | Minimum</t>
  </si>
  <si>
    <t>Inputed interest</t>
  </si>
  <si>
    <t>5.02%</t>
  </si>
  <si>
    <t>Crestwood Midstream Partners LP | Obligations Under Noncompetition Agreements And Notes To Former Owners Of Businesses Acquired | Maximum</t>
  </si>
  <si>
    <t>8.00%</t>
  </si>
  <si>
    <t>Crestwood Midstream Partners LP | Senior Notes, 2025</t>
  </si>
  <si>
    <t>Crestwood Midstream Partners LP | Senior Notes, 2025 | Senior Notes</t>
  </si>
  <si>
    <t>Crestwood Equity Partners LP | Obligations Under Noncompetition Agreements And Notes To Former Owners Of Businesses Acquired</t>
  </si>
  <si>
    <t>Crestwood Equity Partners LP | Obligations Under Noncompetition Agreements And Notes To Former Owners Of Businesses Acquired | Minimum</t>
  </si>
  <si>
    <t>Crestwood Equity Partners LP | Obligations Under Noncompetition Agreements And Notes To Former Owners Of Businesses Acquired | Maximum</t>
  </si>
  <si>
    <t>Long-Term Debt (Maturities of Long Term Debt) (Detail) - Crestwood Midstream Partners LP $ in Millions</t>
  </si>
  <si>
    <t>Thereafter</t>
  </si>
  <si>
    <t>Earnings Per Limited Partner Unit (Detail) - shares</t>
  </si>
  <si>
    <t>Earnings Per Share, Basic, by Common Class, Including Two Class Method [Line Items]</t>
  </si>
  <si>
    <t>Units excluded from dilutive earnings per share</t>
  </si>
  <si>
    <t>Preferred Units | Crestwood Niobrara LLC</t>
  </si>
  <si>
    <t>Income Taxes (Detail) - USD ($) $ in Millions</t>
  </si>
  <si>
    <t>Deferred:</t>
  </si>
  <si>
    <t>Total deferred</t>
  </si>
  <si>
    <t>Current:</t>
  </si>
  <si>
    <t>Federal</t>
  </si>
  <si>
    <t>State</t>
  </si>
  <si>
    <t>Total current</t>
  </si>
  <si>
    <t>Deferred tax asset:</t>
  </si>
  <si>
    <t>Basis difference in stock of company</t>
  </si>
  <si>
    <t>Total deferred tax asset</t>
  </si>
  <si>
    <t>Deferred tax liability:</t>
  </si>
  <si>
    <t>Basis difference in stock of acquired company</t>
  </si>
  <si>
    <t>Total deferred tax liability</t>
  </si>
  <si>
    <t>Net deferred tax liability</t>
  </si>
  <si>
    <t>Partners' Capital (Narrative) (Detail)</t>
  </si>
  <si>
    <t>May 15, 2017</t>
  </si>
  <si>
    <t>May 08, 2017</t>
  </si>
  <si>
    <t>Apr. 20, 2017USD ($)$ / sharesshares</t>
  </si>
  <si>
    <t>Feb. 14, 2017USD ($)$ / sharesshares</t>
  </si>
  <si>
    <t>Feb. 07, 2017</t>
  </si>
  <si>
    <t>Nov. 07, 2016</t>
  </si>
  <si>
    <t>Aug. 05, 2016</t>
  </si>
  <si>
    <t>May 06, 2016</t>
  </si>
  <si>
    <t>Feb. 05, 2016</t>
  </si>
  <si>
    <t>Nov. 06, 2015</t>
  </si>
  <si>
    <t>Aug. 10, 2015USD ($)</t>
  </si>
  <si>
    <t>Aug. 07, 2015</t>
  </si>
  <si>
    <t>May 08, 2015</t>
  </si>
  <si>
    <t>Feb. 06, 2015</t>
  </si>
  <si>
    <t>Jan. 30, 2015shares</t>
  </si>
  <si>
    <t>Nov. 07, 2014</t>
  </si>
  <si>
    <t>Aug. 07, 2014</t>
  </si>
  <si>
    <t>Jun. 17, 2014USD ($)$ / shares</t>
  </si>
  <si>
    <t>May 08, 2014</t>
  </si>
  <si>
    <t>Feb. 07, 2014</t>
  </si>
  <si>
    <t>Dec. 31, 2014USD ($)shares</t>
  </si>
  <si>
    <t>Mar. 31, 2017USD ($)shares</t>
  </si>
  <si>
    <t>Mar. 31, 2016USD ($)shares</t>
  </si>
  <si>
    <t>Sep. 30, 2015USD ($)shares</t>
  </si>
  <si>
    <t>Dec. 31, 2016USD ($)$ / sharesshares</t>
  </si>
  <si>
    <t>Dec. 31, 2015USD ($)shares</t>
  </si>
  <si>
    <t>Dec. 31, 2014USD ($)$ / sharesshares</t>
  </si>
  <si>
    <t>Jun. 15, 2016shares</t>
  </si>
  <si>
    <t>Distribution Made to Limited Partner [Line Items]</t>
  </si>
  <si>
    <t>Conversion ratio</t>
  </si>
  <si>
    <t>Net proceeds from the issuance of Crestwood Midstream Partners LP Class A preferred units</t>
  </si>
  <si>
    <t>Preferred units, issued | shares</t>
  </si>
  <si>
    <t>Preferred Units, Outstanding | shares</t>
  </si>
  <si>
    <t>Maximum Period For Distribution Of Available Cash</t>
  </si>
  <si>
    <t>45 days</t>
  </si>
  <si>
    <t>Distribution Made to Limited Partner, Distribution Date</t>
  </si>
  <si>
    <t>Feb. 14,
		2017</t>
  </si>
  <si>
    <t>Nov. 14,
		2016</t>
  </si>
  <si>
    <t>Aug. 12,
		2016</t>
  </si>
  <si>
    <t>May 13,
		2016</t>
  </si>
  <si>
    <t>Feb. 12,
		2016</t>
  </si>
  <si>
    <t>Nov. 13,
		2015</t>
  </si>
  <si>
    <t>Aug. 14,
		2015</t>
  </si>
  <si>
    <t>May 15,
		2015</t>
  </si>
  <si>
    <t>Feb. 13,
		2015</t>
  </si>
  <si>
    <t>Nov. 14,
		2014</t>
  </si>
  <si>
    <t>Aug. 14,
		2014</t>
  </si>
  <si>
    <t>May 15,
		2014</t>
  </si>
  <si>
    <t>Feb. 14,
		2014</t>
  </si>
  <si>
    <t>Distribution Made to Limited Partner, Date of Record</t>
  </si>
  <si>
    <t>Feb. 7,
		2017</t>
  </si>
  <si>
    <t>Nov. 7,
		2016</t>
  </si>
  <si>
    <t>Aug. 5,
		2016</t>
  </si>
  <si>
    <t>May 6,
		2016</t>
  </si>
  <si>
    <t>Feb. 5,
		2016</t>
  </si>
  <si>
    <t>Nov. 6,
		2015</t>
  </si>
  <si>
    <t>Aug. 7,
		2015</t>
  </si>
  <si>
    <t>May 8,
		2015</t>
  </si>
  <si>
    <t>Feb. 6,
		2015</t>
  </si>
  <si>
    <t>Nov. 7,
		2014</t>
  </si>
  <si>
    <t>Aug. 7,
		2014</t>
  </si>
  <si>
    <t>May 8,
		2014</t>
  </si>
  <si>
    <t>Feb. 7,
		2014</t>
  </si>
  <si>
    <t>Distribution made to limited partners | shares</t>
  </si>
  <si>
    <t>Dividends, Paid-in-kind</t>
  </si>
  <si>
    <t>Common Units Available for Issuance | shares</t>
  </si>
  <si>
    <t>Dividends received from CMLP</t>
  </si>
  <si>
    <t>Limited partners' units, issued | shares</t>
  </si>
  <si>
    <t>Preferred Stock Dividends, Shares | shares</t>
  </si>
  <si>
    <t>Net income attributable to non-controlling partners in subsidiaries</t>
  </si>
  <si>
    <t>Subsequent Event</t>
  </si>
  <si>
    <t>May 15,
		2017</t>
  </si>
  <si>
    <t>May 8,
		2017</t>
  </si>
  <si>
    <t>Preferred Partner [Member]</t>
  </si>
  <si>
    <t>Partners' Capital, Distribution Amount Per Share | $ / shares</t>
  </si>
  <si>
    <t>Partners' Capital, Contingent Distribution Amount Per Share | $ / shares</t>
  </si>
  <si>
    <t>Partner's Capital, Unpaid Distribution, Accrual Percentage</t>
  </si>
  <si>
    <t>2.8125%</t>
  </si>
  <si>
    <t>Limited Partners | Subordinated Unit</t>
  </si>
  <si>
    <t>Partners' Capital Account, Units, Cash Distribution Threshold, Quarterly Distribution | $ / shares</t>
  </si>
  <si>
    <t>Partners' Capital Account, Units, Conversion Threshold, Cumulative Distribution | $ / shares</t>
  </si>
  <si>
    <t>Cash Distribution</t>
  </si>
  <si>
    <t>Distribution declared per limited partner unit | $ / shares</t>
  </si>
  <si>
    <t>Cash Distribution | Subsequent Event</t>
  </si>
  <si>
    <t>Contribution from issuance of units</t>
  </si>
  <si>
    <t>"Partners' Capital Account, Private Placement of Units, Price Per Unit | $ / shares</t>
  </si>
  <si>
    <t>Proceeds from Issuance of Preferred Limited Partners Units, Gross</t>
  </si>
  <si>
    <t>Preferred Units, Class A | Maximum | Class A Purchasers</t>
  </si>
  <si>
    <t>Preferred Units | Jackalope Gas Gathering Services, LLC</t>
  </si>
  <si>
    <t>Crestwood Niobrara LLC</t>
  </si>
  <si>
    <t>Crestwood Niobrara LLC | Subsequent Event</t>
  </si>
  <si>
    <t>Crestwood Niobrara LLC | Cash Distribution</t>
  </si>
  <si>
    <t>Limited Liability Company (LLC) or Limited Partnership (LP), Members or Limited Partners, Ownership Interest</t>
  </si>
  <si>
    <t>Distribution Made to General Partner, Cash Distributions Paid</t>
  </si>
  <si>
    <t>Crestwood Midstream Partners LP | Preferred Partner [Member]</t>
  </si>
  <si>
    <t>Crestwood Midstream Partners LP | Limited Partners</t>
  </si>
  <si>
    <t>Partners' Capital (Schedule of Partnership Distributions) (Detail) - USD ($) $ / shares in Units, $ in Millions</t>
  </si>
  <si>
    <t>Feb. 14, 2017</t>
  </si>
  <si>
    <t>Nov. 14, 2016</t>
  </si>
  <si>
    <t>Aug. 12, 2016</t>
  </si>
  <si>
    <t>May 13, 2016</t>
  </si>
  <si>
    <t>Feb. 12, 2016</t>
  </si>
  <si>
    <t>Nov. 13, 2015</t>
  </si>
  <si>
    <t>Aug. 14, 2015</t>
  </si>
  <si>
    <t>May 15, 2015</t>
  </si>
  <si>
    <t>Feb. 13, 2015</t>
  </si>
  <si>
    <t>Nov. 14, 2014</t>
  </si>
  <si>
    <t>Aug. 14, 2014</t>
  </si>
  <si>
    <t>May 15, 2014</t>
  </si>
  <si>
    <t>Feb. 14, 2014</t>
  </si>
  <si>
    <t>Distribution Made to Limited Partner, Distributions Paid, Per Unit</t>
  </si>
  <si>
    <t>Partners' Capital Net Income (Loss) Attributable to NonControlling Partners (Detail) - USD ($) $ in Millions</t>
  </si>
  <si>
    <t>Limited Partners' Capital Account [Line Items]</t>
  </si>
  <si>
    <t>Net income attributable to non-controlling partners in subsidiary</t>
  </si>
  <si>
    <t>Preferred Units, Class A | Crestwood Midstream Partners LP</t>
  </si>
  <si>
    <t>Limited Partners | Crestwood Midstream Partners LP</t>
  </si>
  <si>
    <t>Equity Plans (Narrative) (Detail) - USD ($) $ in Millions</t>
  </si>
  <si>
    <t>Share-based Compensation Arrangement by Share-based Payment Award [Line Items]</t>
  </si>
  <si>
    <t>Compensation expense</t>
  </si>
  <si>
    <t>Employer matching contribution, percent</t>
  </si>
  <si>
    <t>Crestwood LTIP</t>
  </si>
  <si>
    <t>Common units to satisfy employee tax withholding obligations</t>
  </si>
  <si>
    <t>Crestwood LTIP | Restricted units</t>
  </si>
  <si>
    <t>Compensation costs not yet recognized</t>
  </si>
  <si>
    <t>Shares reserved for future issuance</t>
  </si>
  <si>
    <t>Crestwood Midstream Long-Term Incentive Plan</t>
  </si>
  <si>
    <t>Employee Unit Purchase Plan</t>
  </si>
  <si>
    <t>Maximum annual contributions per employee, percent</t>
  </si>
  <si>
    <t>Maximum purchasable units</t>
  </si>
  <si>
    <t>Equity Plans (Schedule of Phantom and Restricted Unit Activity) (Detail) - $ / shares</t>
  </si>
  <si>
    <t>Crestwood Midstream Long-Term Incentive Plan | Restricted units</t>
  </si>
  <si>
    <t>Share-based Compensation Arrangement by Share-based Payment Award, Equity Instruments Other than Options, Nonvested, Number of Shares [Roll Forward]</t>
  </si>
  <si>
    <t>Unvested units - December 31, units</t>
  </si>
  <si>
    <t>Vested, units</t>
  </si>
  <si>
    <t>Granted, units</t>
  </si>
  <si>
    <t>Share-based Compensation Arrangement by Share-based Payment Award, Other Share Increase (Decrease)</t>
  </si>
  <si>
    <t>Canceled, units</t>
  </si>
  <si>
    <t>Unvested units - December 31</t>
  </si>
  <si>
    <t>Vested</t>
  </si>
  <si>
    <t>Granted</t>
  </si>
  <si>
    <t>Share Based Compensation Arrangement By Share Based Payment Award Other Shares Increase Decrease Weighted Average Grant Date Fair Value</t>
  </si>
  <si>
    <t>Canceled</t>
  </si>
  <si>
    <t>Crestwood Midstream Long-Term Incentive Plan | Phantom Share Units (PSUs)</t>
  </si>
  <si>
    <t>Crestwood LTIP | Phantom Share Units (PSUs)</t>
  </si>
  <si>
    <t>Employee Severance | Crestwood Midstream Long-Term Incentive Plan | Restricted units</t>
  </si>
  <si>
    <t>Employee Severance | Crestwood LTIP | Restricted units</t>
  </si>
  <si>
    <t>Employee Benefit Plan (Narrative) (Detail) - USD ($)</t>
  </si>
  <si>
    <t>Defined Contribution Plan, Employer Matching Contribution, Percent</t>
  </si>
  <si>
    <t>Defined Benefit Plan, Employee Contributions, Statutory Maximum Per Employee</t>
  </si>
  <si>
    <t>Defined Contribution Plan Participants Basic Contribution</t>
  </si>
  <si>
    <t>100.00%</t>
  </si>
  <si>
    <t>Defined Contribution Plan, Requisite Service Period</t>
  </si>
  <si>
    <t>90 days</t>
  </si>
  <si>
    <t>Defined Benefit Plan, Contributions by Employer</t>
  </si>
  <si>
    <t>Commitments and Contingencies (Detail) - USD ($) $ in Millions</t>
  </si>
  <si>
    <t>Sep. 30, 2016</t>
  </si>
  <si>
    <t>Feb. 28, 2015</t>
  </si>
  <si>
    <t>Purchase Commitment, Excluding Long-term Commitment [Line Items]</t>
  </si>
  <si>
    <t>Loss Contingency, Estimate of Possible Loss</t>
  </si>
  <si>
    <t>Payments for Other Taxes</t>
  </si>
  <si>
    <t>Loss Contingency Accrual, at Carrying Value</t>
  </si>
  <si>
    <t>Self Insurance Reserve</t>
  </si>
  <si>
    <t>Self Insurance Reserve Expected To Be Paid Subsequent To Next Fiscal Year</t>
  </si>
  <si>
    <t>Identified Growth Projects</t>
  </si>
  <si>
    <t>Firm Purchase Commitments</t>
  </si>
  <si>
    <t>Other Growth and Maintenance Contractual Purchase Obligations</t>
  </si>
  <si>
    <t>Commodity</t>
  </si>
  <si>
    <t>Antero</t>
  </si>
  <si>
    <t>Contingent consideration, current liability</t>
  </si>
  <si>
    <t>Tres Palacios [Member]</t>
  </si>
  <si>
    <t>Commitments and Contingencies Environmental Compliance (Detail) $ in Millions</t>
  </si>
  <si>
    <t>Dec. 31, 2016USD ($)bblRelease</t>
  </si>
  <si>
    <t>Dec. 31, 2014Release</t>
  </si>
  <si>
    <t>Sep. 15, 2015USD ($)</t>
  </si>
  <si>
    <t>May 06, 2015bbl</t>
  </si>
  <si>
    <t>Site Contingency [Line Items]</t>
  </si>
  <si>
    <t>Fort Berthold Indian Reservation</t>
  </si>
  <si>
    <t>Site Contingency, Loss Exposure, Number of Releases of Produced Water | Release</t>
  </si>
  <si>
    <t>Site Contingency, Loss Exposure, Release of Produced Water | bbl</t>
  </si>
  <si>
    <t>Accrual for Environmental Loss Contingencies</t>
  </si>
  <si>
    <t>Maximum | Fort Berthold Indian Reservation</t>
  </si>
  <si>
    <t>Site Contingency, Loss Exposure in Excess of Accrual, Best Estimate</t>
  </si>
  <si>
    <t>Minimum | Fort Berthold Indian Reservation</t>
  </si>
  <si>
    <t>Commitments and Contingencies (Schedule of Future Minimum Lease Payments under Noncancelable Operatng Leases) (Detail) - USD ($) $ in Millions</t>
  </si>
  <si>
    <t>Operating Leases, Future Minimum Payments Due</t>
  </si>
  <si>
    <t>Rent expense</t>
  </si>
  <si>
    <t>Related Party Transactions (Detail) $ in Millions</t>
  </si>
  <si>
    <t>Sep. 30, 2015Person</t>
  </si>
  <si>
    <t>Related Party Transaction [Line Items]</t>
  </si>
  <si>
    <t>General and administrative expenses at CEQP charged to (from) Crestwood Holdings, net(4)</t>
  </si>
  <si>
    <t>Gathering and processing revenues at CEQP and CMLP</t>
  </si>
  <si>
    <t>Affiliated Entity</t>
  </si>
  <si>
    <t>Gathering and processing costs of product/services sold at CEQP and CMLP(1)</t>
  </si>
  <si>
    <t>General and administrative expenses charged by CEQP to CMLP, net(3)</t>
  </si>
  <si>
    <t>Related party receivables</t>
  </si>
  <si>
    <t>Related Party Transaction, Due from (to) Related Party [Abstract]</t>
  </si>
  <si>
    <t>Accounts payable at CEQP</t>
  </si>
  <si>
    <t>Related Party Transaction, (Income) Expenses from Transactions with Related Party</t>
  </si>
  <si>
    <t>Crestwood Equity Partners LP | Affiliated Entity</t>
  </si>
  <si>
    <t>Entity Number of Employees | Person</t>
  </si>
  <si>
    <t>Crestwood Midstream Partners LP | Affiliated Entity</t>
  </si>
  <si>
    <t>Tres Palacios Storage Company LLC</t>
  </si>
  <si>
    <t>Crestwood LTIP | Crestwood Midstream Partners LP</t>
  </si>
  <si>
    <t>Allocated Share-based Compensation Expense</t>
  </si>
  <si>
    <t>Crestwood LTIP | Crestwood Holdings [Member]</t>
  </si>
  <si>
    <t>Segments (Reconciliation of Net Income (Loss) to EBITDA) (Detail) $ in Millions</t>
  </si>
  <si>
    <t>Mar. 31, 2017USD ($)Segment</t>
  </si>
  <si>
    <t>Dec. 31, 2016USD ($)Segment</t>
  </si>
  <si>
    <t>Segment Reporting, Other Significant Reconciling Item [Line Items]</t>
  </si>
  <si>
    <t>Number of Operating segments | Segment</t>
  </si>
  <si>
    <t>Provision (benefit) for income taxes</t>
  </si>
  <si>
    <t>EBITDA</t>
  </si>
  <si>
    <t>Segments (Narrative) (Detail) - USD ($) $ in Millions</t>
  </si>
  <si>
    <t>Concentration Risk, Percentage</t>
  </si>
  <si>
    <t>Revenues</t>
  </si>
  <si>
    <t>Interest, Taxes, Depreciation and Amortization included in Earnings from Equity Method Investments</t>
  </si>
  <si>
    <t>Tesoro</t>
  </si>
  <si>
    <t>Segments (Summary of Segment Information) (Detail) - USD ($) $ in Millions</t>
  </si>
  <si>
    <t>Segment Reporting Information, Additional Information [Abstract]</t>
  </si>
  <si>
    <t>Operating revenues</t>
  </si>
  <si>
    <t>Intersegment Revenues</t>
  </si>
  <si>
    <t>Costs of product/services sold</t>
  </si>
  <si>
    <t>Earnings from unconsolidated affiliates, net</t>
  </si>
  <si>
    <t>Payments to Acquire Property, Plant, and Equipment</t>
  </si>
  <si>
    <t>Gathering and Processing Operations</t>
  </si>
  <si>
    <t>Storage and Transportation</t>
  </si>
  <si>
    <t>Corporate</t>
  </si>
  <si>
    <t>Crestwood Midstream Partners LP | Gathering and Processing Operations</t>
  </si>
  <si>
    <t>Crestwood Midstream Partners LP | Storage and Transportation</t>
  </si>
  <si>
    <t>Crestwood Midstream Partners LP | Corporate</t>
  </si>
  <si>
    <t>Condensed Consolidating Financial Information (Balance Sheet) (Detail) - USD ($) $ in Millions</t>
  </si>
  <si>
    <t>Dec. 31, 2013</t>
  </si>
  <si>
    <t>Current assets:</t>
  </si>
  <si>
    <t>Investment</t>
  </si>
  <si>
    <t>Long-term liabilities:</t>
  </si>
  <si>
    <t>Eliminations</t>
  </si>
  <si>
    <t>Intangible Assets, Net (Including Goodwill)</t>
  </si>
  <si>
    <t>Investment in consolidated affiliates</t>
  </si>
  <si>
    <t>Other current liabilities</t>
  </si>
  <si>
    <t>Interest of non-controlling partners in subsidiary</t>
  </si>
  <si>
    <t>Parent Company, Crestwood Midstream Partners, LP | Reportable Legal Entities</t>
  </si>
  <si>
    <t>Guarantor Subsidiaries | Reportable Legal Entities</t>
  </si>
  <si>
    <t>Non-Guarantor Subsidiaries | Reportable Legal Entities</t>
  </si>
  <si>
    <t>Condensed Consolidating Financial Information (Statements of Operations) (Detail) - USD ($) $ in Millions</t>
  </si>
  <si>
    <t>Total costs of products/services sold</t>
  </si>
  <si>
    <t>Net income attributable to non-controlling partners</t>
  </si>
  <si>
    <t>Costs and Expenses</t>
  </si>
  <si>
    <t>Loss from unconsolidated affiliates</t>
  </si>
  <si>
    <t>Condensed Consolidating Financial Information (Statements Of Cash Flows) (Details) (Detail) - USD ($) $ in Millions</t>
  </si>
  <si>
    <t>Cash flows from operating activities:</t>
  </si>
  <si>
    <t>Cash flows from investing activities:</t>
  </si>
  <si>
    <t>Proceeds from the sale of assets</t>
  </si>
  <si>
    <t>Capital distributions from unconsolidated affiliates</t>
  </si>
  <si>
    <t>Cash flows from financing activities:</t>
  </si>
  <si>
    <t>Principal payments on long-term debt</t>
  </si>
  <si>
    <t>Net proceeds from issuance of Class A preferred units</t>
  </si>
  <si>
    <t>Capital contributions to consolidated affiliates</t>
  </si>
  <si>
    <t>Contributions from parents</t>
  </si>
  <si>
    <t>Change in intercompany balances</t>
  </si>
  <si>
    <t>Reportable Legal Entities | Parent Company, Crestwood Midstream Partners, LP</t>
  </si>
  <si>
    <t>Reportable Legal Entities | Guarantor Subsidiaries</t>
  </si>
  <si>
    <t>Reportable Legal Entities | Non-Guarantor Subsidiaries</t>
  </si>
  <si>
    <t>Schedule I - Crestwood Equity Partners LP - Parent Only - Balance Sheet (Detail) - USD ($) $ in Millions</t>
  </si>
  <si>
    <t>Condensed Financial Statements, Captions [Line Items]</t>
  </si>
  <si>
    <t>Parent Company</t>
  </si>
  <si>
    <t>Investment in subsidiaries</t>
  </si>
  <si>
    <t>Schedule I - Crestwood Equity Partners LP - Parent Only - Statement of Operations (Detail) - USD ($) $ in Millions</t>
  </si>
  <si>
    <t>Equity in net income (loss) of subsidiaries</t>
  </si>
  <si>
    <t>Schedule I - Crestwood Equity Partners LP - Parent Only - Statement of Comprehensive Income (Detail) - USD ($) $ in Millions</t>
  </si>
  <si>
    <t>Change in fair value of Suburban Propane Partners, LP units</t>
  </si>
  <si>
    <t>Comprehensive income (loss) attributable to non-controlling interest</t>
  </si>
  <si>
    <t>Schedule I - Crestwood Equity Partners LP - Parent Only - Condensed Statement of Cash Flows (Detail) - USD ($) $ in Millions</t>
  </si>
  <si>
    <t>Cash flows from operating activities</t>
  </si>
  <si>
    <t>Cash flows from investing activities</t>
  </si>
  <si>
    <t>Distributions paid to partners</t>
  </si>
  <si>
    <t>Schedule I - Crestwood Equity Partners LP - Parent Only - Distributions (Detail) - USD ($) $ in Millions</t>
  </si>
  <si>
    <t>Schedule II - Crestwood Equity Partners LP - Valuation and Qualifying Accounts (Detail) - Allowance for Doubtful Accounts - USD ($) $ in Millions</t>
  </si>
  <si>
    <t>Movement in Valuation Allowances and Reserves [Roll Forward]</t>
  </si>
  <si>
    <t>Valuation Allowances and Reserves, Balance</t>
  </si>
  <si>
    <t>Valuation Allowances and Reserves, Charged to Cost and Expense</t>
  </si>
  <si>
    <t>Valuation Allowances and Reserves, Charged to Other Accounts</t>
  </si>
  <si>
    <t>Valuation Allowances and Reserves, Deductions</t>
  </si>
  <si>
    <t>Investments in Unconsolidated Affiliates Distributions and Contributions (Detail) - USD ($) $ in Millions</t>
  </si>
  <si>
    <t>May 31, 2017</t>
  </si>
  <si>
    <t>Jan. 31, 2017</t>
  </si>
  <si>
    <t>Proceeds from equity method investments</t>
  </si>
  <si>
    <t>Payments to acquire equity method investments</t>
  </si>
  <si>
    <t>Stagecoach Gas Services LLC | Subsequent Event</t>
  </si>
  <si>
    <t>Tres Palacios Holdings LLC | Subsequent Event</t>
  </si>
  <si>
    <t>Condensed Consolidating Financial Information (Statements Of Cash Flows) (Detail) - USD ($) $ in Millions</t>
  </si>
  <si>
    <t>Proceeds from Equity Method Investment, Dividends or Distributions, Return of Capital</t>
  </si>
  <si>
    <t>Capital distributions from consolidated affiliates</t>
  </si>
  <si>
    <t>Contributions from (distributions to) parent</t>
  </si>
  <si>
    <t>Guarantor Subsidiaries | Scenario, Previously Reported | Reportable Legal Entities</t>
  </si>
  <si>
    <t>Crestwood Midstream Partners LP | Scenario, Previously Reported</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Level &quot;#,##0_);_(&quot;Level &quot;(#,##0)" numFmtId="168"/>
    <numFmt formatCode="_(&quot;$ &quot;#,##0.0000_);_(&quot;$ &quot;(#,##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4"/>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304464</v>
      </c>
    </row>
    <row r="10" spans="1:2">
      <c r="A10" s="4" t="s">
        <v>15</v>
      </c>
      <c r="B10" s="4" t="s">
        <v>16</v>
      </c>
    </row>
    <row r="11" spans="1:2">
      <c r="A11" s="4" t="s">
        <v>17</v>
      </c>
    </row>
    <row r="12" spans="1:2">
      <c r="A12" s="3" t="s">
        <v>3</v>
      </c>
    </row>
    <row r="13" spans="1:2">
      <c r="A13" s="4" t="s">
        <v>4</v>
      </c>
      <c r="B13" s="4" t="s">
        <v>5</v>
      </c>
    </row>
    <row r="14" spans="1:2">
      <c r="A14" s="4" t="s">
        <v>6</v>
      </c>
      <c r="B14" s="4" t="s">
        <v>7</v>
      </c>
    </row>
    <row r="15" spans="1:2">
      <c r="A15" s="4" t="s">
        <v>8</v>
      </c>
      <c r="B15" s="4" t="s">
        <v>9</v>
      </c>
    </row>
    <row r="16" spans="1:2">
      <c r="A16" s="4" t="s">
        <v>12</v>
      </c>
      <c r="B16" s="4" t="s">
        <v>17</v>
      </c>
    </row>
    <row r="17" spans="1:2">
      <c r="A17" s="4" t="s">
        <v>14</v>
      </c>
      <c r="B17" s="5" t="n">
        <v>1136352</v>
      </c>
    </row>
    <row r="18" spans="1:2">
      <c r="A18" s="4" t="s">
        <v>15</v>
      </c>
      <c r="B18"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64</v>
      </c>
    </row>
    <row r="2" spans="1:2">
      <c r="B2" s="2" t="s">
        <v>20</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64</v>
      </c>
    </row>
    <row r="2" spans="1:2">
      <c r="B2" s="2" t="s">
        <v>20</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64</v>
      </c>
    </row>
    <row r="2" spans="1:2">
      <c r="B2" s="2" t="s">
        <v>20</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20</v>
      </c>
      <c r="B1" s="2" t="s">
        <v>1</v>
      </c>
      <c r="C1" s="2" t="s">
        <v>64</v>
      </c>
    </row>
    <row r="2" spans="1:3">
      <c r="B2" s="2" t="s">
        <v>2</v>
      </c>
      <c r="C2" s="2" t="s">
        <v>20</v>
      </c>
    </row>
    <row r="3" spans="1:3">
      <c r="A3" s="3" t="s">
        <v>221</v>
      </c>
    </row>
    <row r="4" spans="1:3">
      <c r="A4" s="4" t="s">
        <v>220</v>
      </c>
      <c r="B4" s="4" t="s">
        <v>222</v>
      </c>
      <c r="C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4</v>
      </c>
      <c r="B1" s="2" t="s">
        <v>1</v>
      </c>
      <c r="C1" s="2" t="s">
        <v>64</v>
      </c>
    </row>
    <row r="2" spans="1:3">
      <c r="B2" s="2" t="s">
        <v>2</v>
      </c>
      <c r="C2" s="2" t="s">
        <v>20</v>
      </c>
    </row>
    <row r="3" spans="1:3">
      <c r="A3" s="3" t="s">
        <v>225</v>
      </c>
    </row>
    <row r="4" spans="1:3">
      <c r="A4" s="4" t="s">
        <v>224</v>
      </c>
      <c r="B4" s="4" t="s">
        <v>226</v>
      </c>
      <c r="C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8</v>
      </c>
      <c r="B1" s="2" t="s">
        <v>1</v>
      </c>
      <c r="C1" s="2" t="s">
        <v>64</v>
      </c>
    </row>
    <row r="2" spans="1:3">
      <c r="B2" s="2" t="s">
        <v>2</v>
      </c>
      <c r="C2" s="2" t="s">
        <v>20</v>
      </c>
    </row>
    <row r="3" spans="1:3">
      <c r="A3" s="3" t="s">
        <v>229</v>
      </c>
    </row>
    <row r="4" spans="1:3">
      <c r="A4" s="4" t="s">
        <v>228</v>
      </c>
      <c r="B4" s="4" t="s">
        <v>230</v>
      </c>
      <c r="C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32</v>
      </c>
      <c r="B1" s="2" t="s">
        <v>1</v>
      </c>
      <c r="C1" s="2" t="s">
        <v>64</v>
      </c>
    </row>
    <row r="2" spans="1:3">
      <c r="B2" s="2" t="s">
        <v>2</v>
      </c>
      <c r="C2" s="2" t="s">
        <v>20</v>
      </c>
    </row>
    <row r="3" spans="1:3">
      <c r="A3" s="3" t="s">
        <v>233</v>
      </c>
    </row>
    <row r="4" spans="1:3">
      <c r="A4" s="4" t="s">
        <v>232</v>
      </c>
      <c r="B4" s="4" t="s">
        <v>234</v>
      </c>
      <c r="C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36</v>
      </c>
      <c r="B1" s="2" t="s">
        <v>1</v>
      </c>
      <c r="C1" s="2" t="s">
        <v>64</v>
      </c>
    </row>
    <row r="2" spans="1:3">
      <c r="B2" s="2" t="s">
        <v>2</v>
      </c>
      <c r="C2" s="2" t="s">
        <v>20</v>
      </c>
    </row>
    <row r="3" spans="1:3">
      <c r="A3" s="3" t="s">
        <v>237</v>
      </c>
    </row>
    <row r="4" spans="1:3">
      <c r="A4" s="4" t="s">
        <v>236</v>
      </c>
      <c r="B4" s="4" t="s">
        <v>238</v>
      </c>
      <c r="C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64</v>
      </c>
    </row>
    <row r="2" spans="1:2">
      <c r="B2" s="2" t="s">
        <v>20</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129</v>
      </c>
      <c r="B1" s="2" t="s">
        <v>1</v>
      </c>
      <c r="C1" s="2" t="s">
        <v>64</v>
      </c>
    </row>
    <row r="2" spans="1:3">
      <c r="B2" s="2" t="s">
        <v>2</v>
      </c>
      <c r="C2" s="2" t="s">
        <v>20</v>
      </c>
    </row>
    <row r="3" spans="1:3">
      <c r="A3" s="3" t="s">
        <v>243</v>
      </c>
    </row>
    <row r="4" spans="1:3">
      <c r="A4" s="4" t="s">
        <v>129</v>
      </c>
      <c r="B4" s="4" t="s">
        <v>244</v>
      </c>
      <c r="C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6" t="n">
        <v>1</v>
      </c>
      <c r="C3" s="7" t="n">
        <v>1.6</v>
      </c>
      <c r="D3" s="7" t="n">
        <v>0.5</v>
      </c>
    </row>
    <row r="4" spans="1:4">
      <c r="A4" s="4" t="s">
        <v>24</v>
      </c>
      <c r="B4" s="8" t="n">
        <v>267.8</v>
      </c>
      <c r="C4" s="8" t="n">
        <v>289.8</v>
      </c>
      <c r="D4" s="8" t="n">
        <v>236.5</v>
      </c>
    </row>
    <row r="5" spans="1:4">
      <c r="A5" s="4" t="s">
        <v>25</v>
      </c>
      <c r="B5" s="8" t="n">
        <v>58.8</v>
      </c>
      <c r="C5" s="5" t="n">
        <v>66</v>
      </c>
      <c r="D5" s="8" t="n">
        <v>44.5</v>
      </c>
    </row>
    <row r="6" spans="1:4">
      <c r="A6" s="4" t="s">
        <v>26</v>
      </c>
      <c r="B6" s="8" t="n">
        <v>6.7</v>
      </c>
      <c r="C6" s="8" t="n">
        <v>6.3</v>
      </c>
      <c r="D6" s="8" t="n">
        <v>32.6</v>
      </c>
    </row>
    <row r="7" spans="1:4">
      <c r="A7" s="4" t="s">
        <v>27</v>
      </c>
      <c r="B7" s="8" t="n">
        <v>5.7</v>
      </c>
      <c r="C7" s="8" t="n">
        <v>9.699999999999999</v>
      </c>
      <c r="D7" s="8" t="n">
        <v>21.7</v>
      </c>
    </row>
    <row r="8" spans="1:4">
      <c r="A8" s="4" t="s">
        <v>28</v>
      </c>
      <c r="B8" s="5" t="n">
        <v>340</v>
      </c>
      <c r="C8" s="8" t="n">
        <v>373.4</v>
      </c>
      <c r="D8" s="8" t="n">
        <v>335.8</v>
      </c>
    </row>
    <row r="9" spans="1:4">
      <c r="A9" s="4" t="s">
        <v>29</v>
      </c>
      <c r="B9" s="8" t="n">
        <v>2572.4</v>
      </c>
      <c r="C9" s="8" t="n">
        <v>2555.4</v>
      </c>
      <c r="D9" s="8" t="n">
        <v>3747.7</v>
      </c>
    </row>
    <row r="10" spans="1:4">
      <c r="A10" s="4" t="s">
        <v>30</v>
      </c>
      <c r="B10" s="8" t="n">
        <v>491.7</v>
      </c>
      <c r="C10" s="8" t="n">
        <v>457.8</v>
      </c>
      <c r="D10" s="8" t="n">
        <v>436.9</v>
      </c>
    </row>
    <row r="11" spans="1:4">
      <c r="A11" s="4" t="s">
        <v>31</v>
      </c>
      <c r="B11" s="8" t="n">
        <v>2080.7</v>
      </c>
      <c r="C11" s="8" t="n">
        <v>2097.6</v>
      </c>
      <c r="D11" s="8" t="n">
        <v>3310.8</v>
      </c>
    </row>
    <row r="12" spans="1:4">
      <c r="A12" s="4" t="s">
        <v>32</v>
      </c>
      <c r="B12" s="8" t="n">
        <v>898.6</v>
      </c>
      <c r="C12" s="8" t="n">
        <v>898.6</v>
      </c>
      <c r="D12" s="8" t="n">
        <v>975.8</v>
      </c>
    </row>
    <row r="13" spans="1:4">
      <c r="A13" s="4" t="s">
        <v>33</v>
      </c>
      <c r="B13" s="8" t="n">
        <v>254.7</v>
      </c>
      <c r="C13" s="8" t="n">
        <v>241.2</v>
      </c>
      <c r="D13" s="8" t="n">
        <v>206.6</v>
      </c>
    </row>
    <row r="14" spans="1:4">
      <c r="A14" s="4" t="s">
        <v>34</v>
      </c>
      <c r="B14" s="8" t="n">
        <v>643.9</v>
      </c>
      <c r="C14" s="8" t="n">
        <v>657.4</v>
      </c>
      <c r="D14" s="8" t="n">
        <v>769.2</v>
      </c>
    </row>
    <row r="15" spans="1:4">
      <c r="A15" s="4" t="s">
        <v>35</v>
      </c>
      <c r="B15" s="5" t="n">
        <v>199</v>
      </c>
      <c r="C15" s="5" t="n">
        <v>199</v>
      </c>
      <c r="D15" s="8" t="n">
        <v>1085.5</v>
      </c>
    </row>
    <row r="16" spans="1:4">
      <c r="A16" s="4" t="s">
        <v>36</v>
      </c>
      <c r="B16" s="8" t="n">
        <v>1105.3</v>
      </c>
      <c r="C16" s="8" t="n">
        <v>1115.4</v>
      </c>
      <c r="D16" s="8" t="n">
        <v>254.3</v>
      </c>
    </row>
    <row r="17" spans="1:4">
      <c r="A17" s="4" t="s">
        <v>37</v>
      </c>
      <c r="B17" s="8" t="n">
        <v>5.9</v>
      </c>
      <c r="C17" s="8" t="n">
        <v>6.1</v>
      </c>
      <c r="D17" s="8" t="n">
        <v>7.2</v>
      </c>
    </row>
    <row r="18" spans="1:4">
      <c r="A18" s="4" t="s">
        <v>38</v>
      </c>
      <c r="B18" s="8" t="n">
        <v>4374.8</v>
      </c>
      <c r="C18" s="8" t="n">
        <v>4448.9</v>
      </c>
      <c r="D18" s="8" t="n">
        <v>5762.8</v>
      </c>
    </row>
    <row r="19" spans="1:4">
      <c r="A19" s="3" t="s">
        <v>39</v>
      </c>
    </row>
    <row r="20" spans="1:4">
      <c r="A20" s="4" t="s">
        <v>40</v>
      </c>
      <c r="B20" s="8" t="n">
        <v>193.7</v>
      </c>
      <c r="C20" s="8" t="n">
        <v>217.2</v>
      </c>
      <c r="D20" s="8" t="n">
        <v>144.1</v>
      </c>
    </row>
    <row r="21" spans="1:4">
      <c r="A21" s="4" t="s">
        <v>41</v>
      </c>
      <c r="B21" s="8" t="n">
        <v>78.09999999999999</v>
      </c>
      <c r="C21" s="8" t="n">
        <v>90.5</v>
      </c>
      <c r="D21" s="8" t="n">
        <v>105.6</v>
      </c>
    </row>
    <row r="22" spans="1:4">
      <c r="A22" s="4" t="s">
        <v>42</v>
      </c>
      <c r="B22" s="8" t="n">
        <v>9.4</v>
      </c>
      <c r="C22" s="8" t="n">
        <v>28.6</v>
      </c>
      <c r="D22" s="8" t="n">
        <v>7.4</v>
      </c>
    </row>
    <row r="23" spans="1:4">
      <c r="A23" s="4" t="s">
        <v>43</v>
      </c>
      <c r="B23" s="8" t="n">
        <v>14.8</v>
      </c>
      <c r="C23" s="5" t="n">
        <v>1</v>
      </c>
      <c r="D23" s="8" t="n">
        <v>1.1</v>
      </c>
    </row>
    <row r="24" spans="1:4">
      <c r="A24" s="4" t="s">
        <v>44</v>
      </c>
      <c r="B24" s="5" t="n">
        <v>296</v>
      </c>
      <c r="C24" s="8" t="n">
        <v>337.3</v>
      </c>
      <c r="D24" s="8" t="n">
        <v>258.2</v>
      </c>
    </row>
    <row r="25" spans="1:4">
      <c r="A25" s="4" t="s">
        <v>45</v>
      </c>
      <c r="B25" s="8" t="n">
        <v>1550.3</v>
      </c>
      <c r="C25" s="8" t="n">
        <v>1522.7</v>
      </c>
      <c r="D25" s="8" t="n">
        <v>2501.8</v>
      </c>
    </row>
    <row r="26" spans="1:4">
      <c r="A26" s="4" t="s">
        <v>46</v>
      </c>
      <c r="B26" s="8" t="n">
        <v>46.5</v>
      </c>
      <c r="C26" s="8" t="n">
        <v>44.6</v>
      </c>
      <c r="D26" s="8" t="n">
        <v>47.5</v>
      </c>
    </row>
    <row r="27" spans="1:4">
      <c r="A27" s="4" t="s">
        <v>47</v>
      </c>
      <c r="B27" s="8" t="n">
        <v>4.7</v>
      </c>
      <c r="C27" s="8" t="n">
        <v>5.3</v>
      </c>
      <c r="D27" s="8" t="n">
        <v>8.4</v>
      </c>
    </row>
    <row r="28" spans="1:4">
      <c r="A28" s="4" t="s">
        <v>48</v>
      </c>
      <c r="B28" s="4" t="s">
        <v>49</v>
      </c>
      <c r="C28" s="4" t="s">
        <v>49</v>
      </c>
      <c r="D28" s="4" t="s">
        <v>49</v>
      </c>
    </row>
    <row r="29" spans="1:4">
      <c r="A29" s="3" t="s">
        <v>50</v>
      </c>
    </row>
    <row r="30" spans="1:4">
      <c r="A30" s="4" t="s">
        <v>51</v>
      </c>
      <c r="B30" s="8" t="n">
        <v>1700.2</v>
      </c>
      <c r="C30" s="5" t="n">
        <v>1782</v>
      </c>
      <c r="D30" s="8" t="n">
        <v>2227.6</v>
      </c>
    </row>
    <row r="31" spans="1:4">
      <c r="A31" s="4" t="s">
        <v>52</v>
      </c>
      <c r="B31" s="8" t="n">
        <v>582.3</v>
      </c>
      <c r="C31" s="8" t="n">
        <v>564.5</v>
      </c>
      <c r="D31" s="8" t="n">
        <v>535.8</v>
      </c>
    </row>
    <row r="32" spans="1:4">
      <c r="A32" s="4" t="s">
        <v>53</v>
      </c>
      <c r="B32" s="8" t="n">
        <v>2282.5</v>
      </c>
      <c r="C32" s="8" t="n">
        <v>2346.5</v>
      </c>
      <c r="D32" s="8" t="n">
        <v>2763.4</v>
      </c>
    </row>
    <row r="33" spans="1:4">
      <c r="A33" s="4" t="s">
        <v>54</v>
      </c>
      <c r="B33" s="8" t="n">
        <v>194.8</v>
      </c>
      <c r="C33" s="8" t="n">
        <v>192.5</v>
      </c>
      <c r="D33" s="8" t="n">
        <v>183.5</v>
      </c>
    </row>
    <row r="34" spans="1:4">
      <c r="A34" s="4" t="s">
        <v>55</v>
      </c>
      <c r="B34" s="8" t="n">
        <v>2477.3</v>
      </c>
      <c r="C34" s="5" t="n">
        <v>2539</v>
      </c>
      <c r="D34" s="8" t="n">
        <v>2946.9</v>
      </c>
    </row>
    <row r="35" spans="1:4">
      <c r="A35" s="4" t="s">
        <v>56</v>
      </c>
      <c r="B35" s="8" t="n">
        <v>4374.8</v>
      </c>
      <c r="C35" s="8" t="n">
        <v>4448.9</v>
      </c>
      <c r="D35" s="8" t="n">
        <v>5762.8</v>
      </c>
    </row>
    <row r="36" spans="1:4">
      <c r="A36" s="4" t="s">
        <v>13</v>
      </c>
    </row>
    <row r="37" spans="1:4">
      <c r="A37" s="3" t="s">
        <v>22</v>
      </c>
    </row>
    <row r="38" spans="1:4">
      <c r="A38" s="4" t="s">
        <v>23</v>
      </c>
      <c r="B38" s="8" t="n">
        <v>0.6</v>
      </c>
      <c r="C38" s="8" t="n">
        <v>1.3</v>
      </c>
      <c r="D38" s="8" t="n">
        <v>0.1</v>
      </c>
    </row>
    <row r="39" spans="1:4">
      <c r="A39" s="4" t="s">
        <v>24</v>
      </c>
      <c r="B39" s="8" t="n">
        <v>267.8</v>
      </c>
      <c r="C39" s="8" t="n">
        <v>289.8</v>
      </c>
      <c r="D39" s="8" t="n">
        <v>236.5</v>
      </c>
    </row>
    <row r="40" spans="1:4">
      <c r="A40" s="4" t="s">
        <v>25</v>
      </c>
      <c r="B40" s="8" t="n">
        <v>58.8</v>
      </c>
      <c r="C40" s="5" t="n">
        <v>66</v>
      </c>
      <c r="D40" s="8" t="n">
        <v>44.5</v>
      </c>
    </row>
    <row r="41" spans="1:4">
      <c r="A41" s="4" t="s">
        <v>26</v>
      </c>
      <c r="B41" s="8" t="n">
        <v>6.7</v>
      </c>
      <c r="C41" s="8" t="n">
        <v>6.3</v>
      </c>
      <c r="D41" s="8" t="n">
        <v>32.6</v>
      </c>
    </row>
    <row r="42" spans="1:4">
      <c r="A42" s="4" t="s">
        <v>27</v>
      </c>
      <c r="B42" s="8" t="n">
        <v>5.7</v>
      </c>
      <c r="C42" s="8" t="n">
        <v>9.699999999999999</v>
      </c>
      <c r="D42" s="8" t="n">
        <v>19.9</v>
      </c>
    </row>
    <row r="43" spans="1:4">
      <c r="A43" s="4" t="s">
        <v>28</v>
      </c>
      <c r="B43" s="8" t="n">
        <v>339.6</v>
      </c>
      <c r="C43" s="8" t="n">
        <v>373.1</v>
      </c>
      <c r="D43" s="8" t="n">
        <v>333.6</v>
      </c>
    </row>
    <row r="44" spans="1:4">
      <c r="A44" s="4" t="s">
        <v>29</v>
      </c>
      <c r="B44" s="8" t="n">
        <v>2902.5</v>
      </c>
      <c r="C44" s="8" t="n">
        <v>2885.5</v>
      </c>
      <c r="D44" s="8" t="n">
        <v>4077.7</v>
      </c>
    </row>
    <row r="45" spans="1:4">
      <c r="A45" s="4" t="s">
        <v>30</v>
      </c>
      <c r="B45" s="8" t="n">
        <v>624.5</v>
      </c>
      <c r="C45" s="8" t="n">
        <v>587.1</v>
      </c>
      <c r="D45" s="5" t="n">
        <v>552</v>
      </c>
    </row>
    <row r="46" spans="1:4">
      <c r="A46" s="4" t="s">
        <v>31</v>
      </c>
      <c r="B46" s="5" t="n">
        <v>2278</v>
      </c>
      <c r="C46" s="8" t="n">
        <v>2298.4</v>
      </c>
      <c r="D46" s="8" t="n">
        <v>3525.7</v>
      </c>
    </row>
    <row r="47" spans="1:4">
      <c r="A47" s="4" t="s">
        <v>32</v>
      </c>
      <c r="B47" s="8" t="n">
        <v>883.1</v>
      </c>
      <c r="C47" s="8" t="n">
        <v>883.1</v>
      </c>
      <c r="D47" s="8" t="n">
        <v>959.3</v>
      </c>
    </row>
    <row r="48" spans="1:4">
      <c r="A48" s="4" t="s">
        <v>33</v>
      </c>
      <c r="B48" s="5" t="n">
        <v>243</v>
      </c>
      <c r="C48" s="8" t="n">
        <v>230.2</v>
      </c>
      <c r="D48" s="8" t="n">
        <v>197.9</v>
      </c>
    </row>
    <row r="49" spans="1:4">
      <c r="A49" s="4" t="s">
        <v>34</v>
      </c>
      <c r="B49" s="8" t="n">
        <v>640.1</v>
      </c>
      <c r="C49" s="8" t="n">
        <v>652.9</v>
      </c>
      <c r="D49" s="8" t="n">
        <v>761.4</v>
      </c>
    </row>
    <row r="50" spans="1:4">
      <c r="A50" s="4" t="s">
        <v>35</v>
      </c>
      <c r="B50" s="5" t="n">
        <v>199</v>
      </c>
      <c r="C50" s="5" t="n">
        <v>199</v>
      </c>
      <c r="D50" s="8" t="n">
        <v>1085.5</v>
      </c>
    </row>
    <row r="51" spans="1:4">
      <c r="A51" s="4" t="s">
        <v>36</v>
      </c>
      <c r="B51" s="8" t="n">
        <v>1105.3</v>
      </c>
      <c r="C51" s="8" t="n">
        <v>1115.4</v>
      </c>
      <c r="D51" s="8" t="n">
        <v>254.3</v>
      </c>
    </row>
    <row r="52" spans="1:4">
      <c r="A52" s="4" t="s">
        <v>37</v>
      </c>
      <c r="B52" s="8" t="n">
        <v>2.1</v>
      </c>
      <c r="C52" s="8" t="n">
        <v>1.8</v>
      </c>
      <c r="D52" s="8" t="n">
        <v>3.1</v>
      </c>
    </row>
    <row r="53" spans="1:4">
      <c r="A53" s="4" t="s">
        <v>38</v>
      </c>
      <c r="B53" s="8" t="n">
        <v>4564.1</v>
      </c>
      <c r="C53" s="8" t="n">
        <v>4640.6</v>
      </c>
      <c r="D53" s="8" t="n">
        <v>5963.6</v>
      </c>
    </row>
    <row r="54" spans="1:4">
      <c r="A54" s="3" t="s">
        <v>39</v>
      </c>
    </row>
    <row r="55" spans="1:4">
      <c r="A55" s="4" t="s">
        <v>40</v>
      </c>
      <c r="B55" s="5" t="n">
        <v>191</v>
      </c>
      <c r="C55" s="8" t="n">
        <v>214.5</v>
      </c>
      <c r="D55" s="8" t="n">
        <v>141.4</v>
      </c>
    </row>
    <row r="56" spans="1:4">
      <c r="A56" s="4" t="s">
        <v>41</v>
      </c>
      <c r="B56" s="8" t="n">
        <v>75.2</v>
      </c>
      <c r="C56" s="8" t="n">
        <v>87.90000000000001</v>
      </c>
      <c r="D56" s="8" t="n">
        <v>103.3</v>
      </c>
    </row>
    <row r="57" spans="1:4">
      <c r="A57" s="4" t="s">
        <v>42</v>
      </c>
      <c r="B57" s="8" t="n">
        <v>9.4</v>
      </c>
      <c r="C57" s="8" t="n">
        <v>28.6</v>
      </c>
      <c r="D57" s="8" t="n">
        <v>7.4</v>
      </c>
    </row>
    <row r="58" spans="1:4">
      <c r="A58" s="4" t="s">
        <v>43</v>
      </c>
      <c r="B58" s="8" t="n">
        <v>14.8</v>
      </c>
      <c r="C58" s="5" t="n">
        <v>1</v>
      </c>
      <c r="D58" s="8" t="n">
        <v>0.9</v>
      </c>
    </row>
    <row r="59" spans="1:4">
      <c r="A59" s="4" t="s">
        <v>44</v>
      </c>
      <c r="B59" s="8" t="n">
        <v>290.4</v>
      </c>
      <c r="C59" s="5" t="n">
        <v>332</v>
      </c>
      <c r="D59" s="5" t="n">
        <v>253</v>
      </c>
    </row>
    <row r="60" spans="1:4">
      <c r="A60" s="4" t="s">
        <v>45</v>
      </c>
      <c r="B60" s="8" t="n">
        <v>1550.3</v>
      </c>
      <c r="C60" s="8" t="n">
        <v>1522.7</v>
      </c>
      <c r="D60" s="8" t="n">
        <v>2501.8</v>
      </c>
    </row>
    <row r="61" spans="1:4">
      <c r="A61" s="4" t="s">
        <v>46</v>
      </c>
      <c r="B61" s="8" t="n">
        <v>43.9</v>
      </c>
      <c r="C61" s="5" t="n">
        <v>42</v>
      </c>
      <c r="D61" s="8" t="n">
        <v>43.3</v>
      </c>
    </row>
    <row r="62" spans="1:4">
      <c r="A62" s="4" t="s">
        <v>47</v>
      </c>
      <c r="B62" s="8" t="n">
        <v>0.7</v>
      </c>
      <c r="C62" s="8" t="n">
        <v>0.7</v>
      </c>
      <c r="D62" s="8" t="n">
        <v>0.4</v>
      </c>
    </row>
    <row r="63" spans="1:4">
      <c r="A63" s="3" t="s">
        <v>50</v>
      </c>
    </row>
    <row r="64" spans="1:4">
      <c r="A64" s="4" t="s">
        <v>53</v>
      </c>
      <c r="B64" s="5" t="n">
        <v>2484</v>
      </c>
      <c r="C64" s="8" t="n">
        <v>2550.7</v>
      </c>
      <c r="D64" s="8" t="n">
        <v>2981.6</v>
      </c>
    </row>
    <row r="65" spans="1:4">
      <c r="A65" s="4" t="s">
        <v>54</v>
      </c>
      <c r="B65" s="8" t="n">
        <v>194.8</v>
      </c>
      <c r="C65" s="8" t="n">
        <v>192.5</v>
      </c>
      <c r="D65" s="8" t="n">
        <v>183.5</v>
      </c>
    </row>
    <row r="66" spans="1:4">
      <c r="A66" s="4" t="s">
        <v>55</v>
      </c>
      <c r="B66" s="8" t="n">
        <v>2678.8</v>
      </c>
      <c r="C66" s="8" t="n">
        <v>2743.2</v>
      </c>
      <c r="D66" s="8" t="n">
        <v>3165.1</v>
      </c>
    </row>
    <row r="67" spans="1:4">
      <c r="A67" s="4" t="s">
        <v>56</v>
      </c>
      <c r="B67" s="7" t="n">
        <v>4564.1</v>
      </c>
      <c r="C67" s="7" t="n">
        <v>4640.6</v>
      </c>
      <c r="D67" s="7" t="n">
        <v>59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64</v>
      </c>
    </row>
    <row r="2" spans="1:2">
      <c r="B2" s="2" t="s">
        <v>20</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64</v>
      </c>
    </row>
    <row r="2" spans="1:2">
      <c r="B2" s="2" t="s">
        <v>20</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52</v>
      </c>
      <c r="B1" s="2" t="s">
        <v>1</v>
      </c>
      <c r="C1" s="2" t="s">
        <v>64</v>
      </c>
    </row>
    <row r="2" spans="1:3">
      <c r="B2" s="2" t="s">
        <v>2</v>
      </c>
      <c r="C2" s="2" t="s">
        <v>20</v>
      </c>
    </row>
    <row r="3" spans="1:3">
      <c r="A3" s="3" t="s">
        <v>253</v>
      </c>
    </row>
    <row r="4" spans="1:3">
      <c r="A4" s="4" t="s">
        <v>252</v>
      </c>
      <c r="B4" s="4" t="s">
        <v>254</v>
      </c>
      <c r="C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56</v>
      </c>
      <c r="B1" s="2" t="s">
        <v>1</v>
      </c>
      <c r="C1" s="2" t="s">
        <v>64</v>
      </c>
    </row>
    <row r="2" spans="1:3">
      <c r="B2" s="2" t="s">
        <v>2</v>
      </c>
      <c r="C2" s="2" t="s">
        <v>20</v>
      </c>
    </row>
    <row r="3" spans="1:3">
      <c r="A3" s="3" t="s">
        <v>257</v>
      </c>
    </row>
    <row r="4" spans="1:3">
      <c r="A4" s="4" t="s">
        <v>256</v>
      </c>
      <c r="B4" s="4" t="s">
        <v>258</v>
      </c>
      <c r="C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60</v>
      </c>
      <c r="B1" s="2" t="s">
        <v>1</v>
      </c>
      <c r="C1" s="2" t="s">
        <v>64</v>
      </c>
    </row>
    <row r="2" spans="1:3">
      <c r="B2" s="2" t="s">
        <v>2</v>
      </c>
      <c r="C2" s="2" t="s">
        <v>20</v>
      </c>
    </row>
    <row r="3" spans="1:3">
      <c r="A3" s="3" t="s">
        <v>261</v>
      </c>
    </row>
    <row r="4" spans="1:3">
      <c r="A4" s="4" t="s">
        <v>260</v>
      </c>
      <c r="B4" s="4" t="s">
        <v>262</v>
      </c>
      <c r="C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64</v>
      </c>
      <c r="B1" s="2" t="s">
        <v>1</v>
      </c>
      <c r="C1" s="2" t="s">
        <v>64</v>
      </c>
    </row>
    <row r="2" spans="1:3">
      <c r="B2" s="2" t="s">
        <v>2</v>
      </c>
      <c r="C2" s="2" t="s">
        <v>20</v>
      </c>
    </row>
    <row r="3" spans="1:3">
      <c r="A3" s="3" t="s">
        <v>265</v>
      </c>
    </row>
    <row r="4" spans="1:3">
      <c r="A4" s="4" t="s">
        <v>264</v>
      </c>
      <c r="B4" s="4" t="s">
        <v>266</v>
      </c>
      <c r="C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64</v>
      </c>
    </row>
    <row r="2" spans="1:2">
      <c r="B2" s="2" t="s">
        <v>20</v>
      </c>
    </row>
    <row r="3" spans="1:2">
      <c r="A3" s="3" t="s">
        <v>265</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64</v>
      </c>
    </row>
    <row r="2" spans="1:2">
      <c r="B2" s="2" t="s">
        <v>20</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73</v>
      </c>
    </row>
    <row r="4" spans="1:2">
      <c r="A4" s="4" t="s">
        <v>214</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5</v>
      </c>
      <c r="B1" s="2" t="s">
        <v>1</v>
      </c>
      <c r="C1" s="2" t="s">
        <v>64</v>
      </c>
    </row>
    <row r="2" spans="1:3">
      <c r="B2" s="2" t="s">
        <v>2</v>
      </c>
      <c r="C2" s="2" t="s">
        <v>20</v>
      </c>
    </row>
    <row r="3" spans="1:3">
      <c r="A3" s="3" t="s">
        <v>208</v>
      </c>
    </row>
    <row r="4" spans="1:3">
      <c r="A4" s="4" t="s">
        <v>276</v>
      </c>
      <c r="C4" s="4" t="s">
        <v>277</v>
      </c>
    </row>
    <row r="5" spans="1:3">
      <c r="A5" s="4" t="s">
        <v>278</v>
      </c>
      <c r="C5" s="4" t="s">
        <v>279</v>
      </c>
    </row>
    <row r="6" spans="1:3">
      <c r="A6" s="4" t="s">
        <v>23</v>
      </c>
      <c r="C6" s="4" t="s">
        <v>280</v>
      </c>
    </row>
    <row r="7" spans="1:3">
      <c r="A7" s="4" t="s">
        <v>25</v>
      </c>
      <c r="C7" s="4" t="s">
        <v>281</v>
      </c>
    </row>
    <row r="8" spans="1:3">
      <c r="A8" s="4" t="s">
        <v>282</v>
      </c>
      <c r="C8" s="4" t="s">
        <v>283</v>
      </c>
    </row>
    <row r="9" spans="1:3">
      <c r="A9" s="4" t="s">
        <v>284</v>
      </c>
      <c r="C9" s="4" t="s">
        <v>285</v>
      </c>
    </row>
    <row r="10" spans="1:3">
      <c r="A10" s="4" t="s">
        <v>35</v>
      </c>
      <c r="C10" s="4" t="s">
        <v>286</v>
      </c>
    </row>
    <row r="11" spans="1:3">
      <c r="A11" s="4" t="s">
        <v>287</v>
      </c>
      <c r="C11" s="4" t="s">
        <v>288</v>
      </c>
    </row>
    <row r="12" spans="1:3">
      <c r="A12" s="4" t="s">
        <v>217</v>
      </c>
      <c r="C12" s="4" t="s">
        <v>289</v>
      </c>
    </row>
    <row r="13" spans="1:3">
      <c r="A13" s="4" t="s">
        <v>290</v>
      </c>
      <c r="C13" s="4" t="s">
        <v>291</v>
      </c>
    </row>
    <row r="14" spans="1:3">
      <c r="A14" s="4" t="s">
        <v>292</v>
      </c>
      <c r="C14" s="4" t="s">
        <v>293</v>
      </c>
    </row>
    <row r="15" spans="1:3">
      <c r="A15" s="4" t="s">
        <v>294</v>
      </c>
      <c r="C15" s="4" t="s">
        <v>295</v>
      </c>
    </row>
    <row r="16" spans="1:3">
      <c r="A16" s="4" t="s">
        <v>240</v>
      </c>
      <c r="C16" s="4" t="s">
        <v>296</v>
      </c>
    </row>
    <row r="17" spans="1:3">
      <c r="A17" s="4" t="s">
        <v>297</v>
      </c>
      <c r="C17" s="4" t="s">
        <v>298</v>
      </c>
    </row>
    <row r="18" spans="1:3">
      <c r="A18" s="4" t="s">
        <v>299</v>
      </c>
      <c r="C18" s="4" t="s">
        <v>300</v>
      </c>
    </row>
    <row r="19" spans="1:3">
      <c r="A19" s="4" t="s">
        <v>301</v>
      </c>
      <c r="C19" s="4" t="s">
        <v>302</v>
      </c>
    </row>
    <row r="20" spans="1:3">
      <c r="A20" s="4" t="s">
        <v>303</v>
      </c>
      <c r="B20" s="4" t="s">
        <v>304</v>
      </c>
      <c r="C20" s="4" t="s">
        <v>305</v>
      </c>
    </row>
    <row r="21" spans="1:3">
      <c r="A21" s="4" t="s">
        <v>306</v>
      </c>
      <c r="B21"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7</v>
      </c>
      <c r="B1" s="2" t="s">
        <v>2</v>
      </c>
      <c r="C1" s="2" t="s">
        <v>20</v>
      </c>
      <c r="D1" s="2" t="s">
        <v>21</v>
      </c>
    </row>
    <row r="2" spans="1:4">
      <c r="A2" s="4" t="s">
        <v>58</v>
      </c>
      <c r="B2" s="7" t="n">
        <v>1.4</v>
      </c>
      <c r="C2" s="7" t="n">
        <v>1.9</v>
      </c>
      <c r="D2" s="7" t="n">
        <v>0.4</v>
      </c>
    </row>
    <row r="3" spans="1:4">
      <c r="A3" s="4" t="s">
        <v>59</v>
      </c>
      <c r="B3" s="5" t="n">
        <v>70142803</v>
      </c>
      <c r="C3" s="5" t="n">
        <v>69499741</v>
      </c>
      <c r="D3" s="5" t="n">
        <v>68555305</v>
      </c>
    </row>
    <row r="4" spans="1:4">
      <c r="A4" s="4" t="s">
        <v>60</v>
      </c>
      <c r="B4" s="5" t="n">
        <v>70142803</v>
      </c>
      <c r="C4" s="5" t="n">
        <v>69499741</v>
      </c>
      <c r="D4" s="5" t="n">
        <v>68555305</v>
      </c>
    </row>
    <row r="5" spans="1:4">
      <c r="A5" s="4" t="s">
        <v>61</v>
      </c>
      <c r="B5" s="5" t="n">
        <v>68072226</v>
      </c>
      <c r="C5" s="5" t="n">
        <v>66533415</v>
      </c>
      <c r="D5" s="5" t="n">
        <v>60718245</v>
      </c>
    </row>
    <row r="6" spans="1:4">
      <c r="A6" s="4" t="s">
        <v>62</v>
      </c>
      <c r="B6" s="5" t="n">
        <v>68072226</v>
      </c>
      <c r="C6" s="5" t="n">
        <v>66533415</v>
      </c>
      <c r="D6" s="5" t="n">
        <v>60718245</v>
      </c>
    </row>
    <row r="7" spans="1:4">
      <c r="A7" s="4" t="s">
        <v>13</v>
      </c>
    </row>
    <row r="8" spans="1:4">
      <c r="A8" s="4" t="s">
        <v>58</v>
      </c>
      <c r="B8" s="7" t="n">
        <v>1.4</v>
      </c>
      <c r="C8" s="7" t="n">
        <v>1.9</v>
      </c>
      <c r="D8" s="7" t="n">
        <v>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308</v>
      </c>
      <c r="B1" s="2" t="s">
        <v>1</v>
      </c>
      <c r="C1" s="2" t="s">
        <v>64</v>
      </c>
    </row>
    <row r="2" spans="1:3">
      <c r="B2" s="2" t="s">
        <v>2</v>
      </c>
      <c r="C2" s="2" t="s">
        <v>20</v>
      </c>
    </row>
    <row r="3" spans="1:3">
      <c r="A3" s="3" t="s">
        <v>208</v>
      </c>
    </row>
    <row r="4" spans="1:3">
      <c r="A4" s="4" t="s">
        <v>309</v>
      </c>
      <c r="C4" s="4" t="s">
        <v>310</v>
      </c>
    </row>
    <row r="5" spans="1:3">
      <c r="A5" s="4" t="s">
        <v>311</v>
      </c>
      <c r="C5" s="4" t="s">
        <v>312</v>
      </c>
    </row>
    <row r="6" spans="1:3">
      <c r="A6" s="4" t="s">
        <v>313</v>
      </c>
      <c r="C6" s="4" t="s">
        <v>314</v>
      </c>
    </row>
    <row r="7" spans="1:3">
      <c r="A7" s="4" t="s">
        <v>313</v>
      </c>
      <c r="B7"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64</v>
      </c>
    </row>
    <row r="2" spans="1:2">
      <c r="B2" s="2" t="s">
        <v>20</v>
      </c>
    </row>
    <row r="3" spans="1:2">
      <c r="A3" s="3" t="s">
        <v>21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6</v>
      </c>
      <c r="B1" s="2" t="s">
        <v>1</v>
      </c>
      <c r="C1" s="2" t="s">
        <v>64</v>
      </c>
    </row>
    <row r="2" spans="1:3">
      <c r="B2" s="2" t="s">
        <v>2</v>
      </c>
      <c r="C2" s="2" t="s">
        <v>20</v>
      </c>
    </row>
    <row r="3" spans="1:3">
      <c r="A3" s="3" t="s">
        <v>273</v>
      </c>
    </row>
    <row r="4" spans="1:3">
      <c r="A4" s="4" t="s">
        <v>321</v>
      </c>
      <c r="B4" s="4" t="s">
        <v>322</v>
      </c>
      <c r="C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64</v>
      </c>
    </row>
    <row r="2" spans="1:2">
      <c r="B2" s="2" t="s">
        <v>20</v>
      </c>
    </row>
    <row r="3" spans="1:2">
      <c r="A3" s="3" t="s">
        <v>218</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327</v>
      </c>
      <c r="B1" s="2" t="s">
        <v>1</v>
      </c>
      <c r="C1" s="2" t="s">
        <v>64</v>
      </c>
    </row>
    <row r="2" spans="1:3">
      <c r="B2" s="2" t="s">
        <v>2</v>
      </c>
      <c r="C2" s="2" t="s">
        <v>20</v>
      </c>
    </row>
    <row r="3" spans="1:3">
      <c r="A3" s="3" t="s">
        <v>221</v>
      </c>
    </row>
    <row r="4" spans="1:3">
      <c r="A4" s="4" t="s">
        <v>328</v>
      </c>
      <c r="B4" s="4" t="s">
        <v>329</v>
      </c>
      <c r="C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1</v>
      </c>
      <c r="B1" s="2" t="s">
        <v>1</v>
      </c>
      <c r="C1" s="2" t="s">
        <v>64</v>
      </c>
    </row>
    <row r="2" spans="1:3">
      <c r="B2" s="2" t="s">
        <v>2</v>
      </c>
      <c r="C2" s="2" t="s">
        <v>20</v>
      </c>
    </row>
    <row r="3" spans="1:3">
      <c r="A3" s="3" t="s">
        <v>225</v>
      </c>
    </row>
    <row r="4" spans="1:3">
      <c r="A4" s="4" t="s">
        <v>332</v>
      </c>
      <c r="B4" s="4" t="s">
        <v>333</v>
      </c>
      <c r="C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5</v>
      </c>
      <c r="B1" s="2" t="s">
        <v>1</v>
      </c>
      <c r="C1" s="2" t="s">
        <v>64</v>
      </c>
    </row>
    <row r="2" spans="1:3">
      <c r="B2" s="2" t="s">
        <v>2</v>
      </c>
      <c r="C2" s="2" t="s">
        <v>20</v>
      </c>
    </row>
    <row r="3" spans="1:3">
      <c r="A3" s="3" t="s">
        <v>229</v>
      </c>
    </row>
    <row r="4" spans="1:3">
      <c r="A4" s="4" t="s">
        <v>336</v>
      </c>
      <c r="B4" s="4" t="s">
        <v>337</v>
      </c>
      <c r="C4" s="4" t="s">
        <v>338</v>
      </c>
    </row>
    <row r="5" spans="1:3">
      <c r="A5" s="4" t="s">
        <v>339</v>
      </c>
      <c r="B5" s="4" t="s">
        <v>340</v>
      </c>
      <c r="C5"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42</v>
      </c>
      <c r="B1" s="2" t="s">
        <v>1</v>
      </c>
      <c r="C1" s="2" t="s">
        <v>64</v>
      </c>
    </row>
    <row r="2" spans="1:3">
      <c r="B2" s="2" t="s">
        <v>2</v>
      </c>
      <c r="C2" s="2" t="s">
        <v>20</v>
      </c>
    </row>
    <row r="3" spans="1:3">
      <c r="A3" s="3" t="s">
        <v>233</v>
      </c>
    </row>
    <row r="4" spans="1:3">
      <c r="A4" s="4" t="s">
        <v>343</v>
      </c>
      <c r="B4" s="4" t="s">
        <v>344</v>
      </c>
      <c r="C4" s="4" t="s">
        <v>345</v>
      </c>
    </row>
    <row r="5" spans="1:3">
      <c r="A5" s="4" t="s">
        <v>346</v>
      </c>
      <c r="C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64</v>
      </c>
    </row>
    <row r="2" spans="1:2">
      <c r="B2" s="2" t="s">
        <v>20</v>
      </c>
    </row>
    <row r="3" spans="1:2">
      <c r="A3" s="3" t="s">
        <v>241</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53</v>
      </c>
      <c r="B1" s="2" t="s">
        <v>1</v>
      </c>
      <c r="C1" s="2" t="s">
        <v>64</v>
      </c>
    </row>
    <row r="2" spans="1:3">
      <c r="B2" s="2" t="s">
        <v>2</v>
      </c>
      <c r="C2" s="2" t="s">
        <v>20</v>
      </c>
    </row>
    <row r="3" spans="1:3">
      <c r="A3" s="4" t="s">
        <v>354</v>
      </c>
      <c r="B3" s="4" t="s">
        <v>355</v>
      </c>
      <c r="C3" s="4" t="s">
        <v>356</v>
      </c>
    </row>
    <row r="4" spans="1:3">
      <c r="A4" s="4" t="s">
        <v>357</v>
      </c>
      <c r="C4" s="4" t="s">
        <v>358</v>
      </c>
    </row>
    <row r="5" spans="1:3">
      <c r="A5" s="4" t="s">
        <v>13</v>
      </c>
    </row>
    <row r="6" spans="1:3">
      <c r="A6" s="4" t="s">
        <v>354</v>
      </c>
      <c r="C6"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v>
      </c>
      <c r="B1" s="2" t="s">
        <v>1</v>
      </c>
      <c r="D1" s="2" t="s">
        <v>64</v>
      </c>
    </row>
    <row r="2" spans="1:6">
      <c r="B2" s="2" t="s">
        <v>2</v>
      </c>
      <c r="C2" s="2" t="s">
        <v>65</v>
      </c>
      <c r="D2" s="2" t="s">
        <v>20</v>
      </c>
      <c r="E2" s="2" t="s">
        <v>21</v>
      </c>
      <c r="F2" s="2" t="s">
        <v>66</v>
      </c>
    </row>
    <row r="3" spans="1:6">
      <c r="A3" s="3" t="s">
        <v>67</v>
      </c>
    </row>
    <row r="4" spans="1:6">
      <c r="A4" s="4" t="s">
        <v>68</v>
      </c>
      <c r="B4" s="7" t="n">
        <v>293.1</v>
      </c>
      <c r="C4" s="7" t="n">
        <v>162.5</v>
      </c>
      <c r="D4" s="7" t="n">
        <v>825.5</v>
      </c>
      <c r="E4" s="7" t="n">
        <v>1051.2</v>
      </c>
      <c r="F4" s="7" t="n">
        <v>1831.5</v>
      </c>
    </row>
    <row r="5" spans="1:6">
      <c r="A5" s="4" t="s">
        <v>69</v>
      </c>
      <c r="B5" s="8" t="n">
        <v>430.2</v>
      </c>
      <c r="C5" s="8" t="n">
        <v>206.5</v>
      </c>
      <c r="D5" s="8" t="n">
        <v>1144.3</v>
      </c>
      <c r="E5" s="8" t="n">
        <v>857.5</v>
      </c>
      <c r="F5" s="8" t="n">
        <v>1339.4</v>
      </c>
    </row>
    <row r="6" spans="1:6">
      <c r="A6" s="4" t="s">
        <v>70</v>
      </c>
      <c r="B6" s="8" t="n">
        <v>723.3</v>
      </c>
      <c r="C6" s="5" t="n">
        <v>369</v>
      </c>
      <c r="D6" s="8" t="n">
        <v>1969.8</v>
      </c>
      <c r="E6" s="8" t="n">
        <v>1908.7</v>
      </c>
      <c r="F6" s="8" t="n">
        <v>3170.9</v>
      </c>
    </row>
    <row r="7" spans="1:6">
      <c r="A7" s="4" t="s">
        <v>68</v>
      </c>
      <c r="B7" s="5" t="n">
        <v>75</v>
      </c>
      <c r="C7" s="8" t="n">
        <v>75.7</v>
      </c>
      <c r="D7" s="8" t="n">
        <v>290.7</v>
      </c>
      <c r="E7" s="8" t="n">
        <v>325.9</v>
      </c>
      <c r="F7" s="8" t="n">
        <v>332.2</v>
      </c>
    </row>
    <row r="8" spans="1:6">
      <c r="A8" s="4" t="s">
        <v>71</v>
      </c>
      <c r="B8" s="5" t="n">
        <v>10</v>
      </c>
      <c r="C8" s="8" t="n">
        <v>59.4</v>
      </c>
      <c r="D8" s="8" t="n">
        <v>165.3</v>
      </c>
      <c r="E8" s="8" t="n">
        <v>266.3</v>
      </c>
      <c r="F8" s="8" t="n">
        <v>264.6</v>
      </c>
    </row>
    <row r="9" spans="1:6">
      <c r="A9" s="4" t="s">
        <v>69</v>
      </c>
      <c r="B9" s="8" t="n">
        <v>19.3</v>
      </c>
      <c r="C9" s="8" t="n">
        <v>31.2</v>
      </c>
      <c r="D9" s="8" t="n">
        <v>92.09999999999999</v>
      </c>
      <c r="E9" s="5" t="n">
        <v>128</v>
      </c>
      <c r="F9" s="8" t="n">
        <v>160.6</v>
      </c>
    </row>
    <row r="10" spans="1:6">
      <c r="A10" s="4" t="s">
        <v>72</v>
      </c>
      <c r="B10" s="8" t="n">
        <v>0.5</v>
      </c>
      <c r="C10" s="8" t="n">
        <v>0.7</v>
      </c>
      <c r="D10" s="8" t="n">
        <v>2.6</v>
      </c>
      <c r="E10" s="8" t="n">
        <v>3.9</v>
      </c>
      <c r="F10" s="5" t="n">
        <v>3</v>
      </c>
    </row>
    <row r="11" spans="1:6">
      <c r="A11" s="4" t="s">
        <v>73</v>
      </c>
      <c r="B11" s="8" t="n">
        <v>104.8</v>
      </c>
      <c r="C11" s="5" t="n">
        <v>167</v>
      </c>
      <c r="D11" s="8" t="n">
        <v>550.7</v>
      </c>
      <c r="E11" s="8" t="n">
        <v>724.1</v>
      </c>
      <c r="F11" s="8" t="n">
        <v>760.4</v>
      </c>
    </row>
    <row r="12" spans="1:6">
      <c r="A12" s="4" t="s">
        <v>74</v>
      </c>
      <c r="B12" s="8" t="n">
        <v>828.1</v>
      </c>
      <c r="C12" s="5" t="n">
        <v>536</v>
      </c>
      <c r="D12" s="8" t="n">
        <v>2520.5</v>
      </c>
      <c r="E12" s="8" t="n">
        <v>2632.8</v>
      </c>
      <c r="F12" s="8" t="n">
        <v>3931.3</v>
      </c>
    </row>
    <row r="13" spans="1:6">
      <c r="A13" s="3" t="s">
        <v>75</v>
      </c>
    </row>
    <row r="14" spans="1:6">
      <c r="A14" s="4" t="s">
        <v>68</v>
      </c>
      <c r="B14" s="8" t="n">
        <v>312.5</v>
      </c>
      <c r="C14" s="8" t="n">
        <v>175.4</v>
      </c>
      <c r="D14" s="8" t="n">
        <v>899.2</v>
      </c>
      <c r="E14" s="8" t="n">
        <v>1074.4</v>
      </c>
      <c r="F14" s="8" t="n">
        <v>1816.9</v>
      </c>
    </row>
    <row r="15" spans="1:6">
      <c r="A15" s="4" t="s">
        <v>69</v>
      </c>
      <c r="B15" s="8" t="n">
        <v>354.2</v>
      </c>
      <c r="C15" s="5" t="n">
        <v>166</v>
      </c>
      <c r="D15" s="8" t="n">
        <v>952.7</v>
      </c>
      <c r="E15" s="8" t="n">
        <v>705.6</v>
      </c>
      <c r="F15" s="8" t="n">
        <v>1196.1</v>
      </c>
    </row>
    <row r="16" spans="1:6">
      <c r="A16" s="4" t="s">
        <v>72</v>
      </c>
      <c r="B16" s="8" t="n">
        <v>4.1</v>
      </c>
      <c r="C16" s="8" t="n">
        <v>4.3</v>
      </c>
      <c r="D16" s="8" t="n">
        <v>17.7</v>
      </c>
      <c r="E16" s="8" t="n">
        <v>28.9</v>
      </c>
      <c r="F16" s="8" t="n">
        <v>42.2</v>
      </c>
    </row>
    <row r="17" spans="1:6">
      <c r="A17" s="4" t="s">
        <v>76</v>
      </c>
      <c r="B17" s="8" t="n">
        <v>670.8</v>
      </c>
      <c r="C17" s="8" t="n">
        <v>345.7</v>
      </c>
      <c r="D17" s="8" t="n">
        <v>1869.6</v>
      </c>
      <c r="E17" s="8" t="n">
        <v>1808.9</v>
      </c>
      <c r="F17" s="8" t="n">
        <v>3055.2</v>
      </c>
    </row>
    <row r="18" spans="1:6">
      <c r="A18" s="4" t="s">
        <v>68</v>
      </c>
      <c r="B18" s="5" t="n">
        <v>0</v>
      </c>
      <c r="C18" s="8" t="n">
        <v>0.1</v>
      </c>
      <c r="D18" s="8" t="n">
        <v>0.1</v>
      </c>
      <c r="E18" s="8" t="n">
        <v>0.6</v>
      </c>
      <c r="F18" s="8" t="n">
        <v>0.8</v>
      </c>
    </row>
    <row r="19" spans="1:6">
      <c r="A19" s="4" t="s">
        <v>71</v>
      </c>
      <c r="B19" s="5" t="n">
        <v>0</v>
      </c>
      <c r="C19" s="8" t="n">
        <v>2.9</v>
      </c>
      <c r="D19" s="8" t="n">
        <v>5.1</v>
      </c>
      <c r="E19" s="8" t="n">
        <v>20.1</v>
      </c>
      <c r="F19" s="8" t="n">
        <v>33.3</v>
      </c>
    </row>
    <row r="20" spans="1:6">
      <c r="A20" s="4" t="s">
        <v>69</v>
      </c>
      <c r="B20" s="8" t="n">
        <v>12.7</v>
      </c>
      <c r="C20" s="8" t="n">
        <v>14.7</v>
      </c>
      <c r="D20" s="8" t="n">
        <v>50.3</v>
      </c>
      <c r="E20" s="8" t="n">
        <v>53.9</v>
      </c>
      <c r="F20" s="5" t="n">
        <v>76</v>
      </c>
    </row>
    <row r="21" spans="1:6">
      <c r="A21" s="4" t="s">
        <v>77</v>
      </c>
      <c r="B21" s="8" t="n">
        <v>12.7</v>
      </c>
      <c r="C21" s="8" t="n">
        <v>17.7</v>
      </c>
      <c r="D21" s="8" t="n">
        <v>55.5</v>
      </c>
      <c r="E21" s="8" t="n">
        <v>74.59999999999999</v>
      </c>
      <c r="F21" s="8" t="n">
        <v>110.1</v>
      </c>
    </row>
    <row r="22" spans="1:6">
      <c r="A22" s="4" t="s">
        <v>78</v>
      </c>
      <c r="B22" s="8" t="n">
        <v>683.5</v>
      </c>
      <c r="C22" s="8" t="n">
        <v>363.4</v>
      </c>
      <c r="D22" s="8" t="n">
        <v>1925.1</v>
      </c>
      <c r="E22" s="8" t="n">
        <v>1883.5</v>
      </c>
      <c r="F22" s="8" t="n">
        <v>3165.3</v>
      </c>
    </row>
    <row r="23" spans="1:6">
      <c r="A23" s="3" t="s">
        <v>79</v>
      </c>
    </row>
    <row r="24" spans="1:6">
      <c r="A24" s="4" t="s">
        <v>80</v>
      </c>
      <c r="B24" s="8" t="n">
        <v>33.7</v>
      </c>
      <c r="C24" s="8" t="n">
        <v>41.8</v>
      </c>
      <c r="D24" s="8" t="n">
        <v>158.1</v>
      </c>
      <c r="E24" s="8" t="n">
        <v>190.2</v>
      </c>
      <c r="F24" s="8" t="n">
        <v>203.3</v>
      </c>
    </row>
    <row r="25" spans="1:6">
      <c r="A25" s="4" t="s">
        <v>81</v>
      </c>
      <c r="B25" s="8" t="n">
        <v>26.4</v>
      </c>
      <c r="C25" s="5" t="n">
        <v>23</v>
      </c>
      <c r="D25" s="8" t="n">
        <v>88.2</v>
      </c>
      <c r="E25" s="8" t="n">
        <v>116.3</v>
      </c>
      <c r="F25" s="8" t="n">
        <v>100.2</v>
      </c>
    </row>
    <row r="26" spans="1:6">
      <c r="A26" s="4" t="s">
        <v>82</v>
      </c>
      <c r="B26" s="8" t="n">
        <v>48.4</v>
      </c>
      <c r="C26" s="8" t="n">
        <v>62.3</v>
      </c>
      <c r="D26" s="8" t="n">
        <v>229.6</v>
      </c>
      <c r="E26" s="8" t="n">
        <v>300.1</v>
      </c>
      <c r="F26" s="8" t="n">
        <v>285.3</v>
      </c>
    </row>
    <row r="27" spans="1:6">
      <c r="A27" s="4" t="s">
        <v>83</v>
      </c>
      <c r="B27" s="8" t="n">
        <v>108.5</v>
      </c>
      <c r="C27" s="8" t="n">
        <v>127.1</v>
      </c>
      <c r="D27" s="8" t="n">
        <v>475.9</v>
      </c>
      <c r="E27" s="8" t="n">
        <v>606.6</v>
      </c>
      <c r="F27" s="8" t="n">
        <v>588.8</v>
      </c>
    </row>
    <row r="28" spans="1:6">
      <c r="A28" s="4" t="s">
        <v>84</v>
      </c>
      <c r="D28" s="8" t="n">
        <v>-65.59999999999999</v>
      </c>
      <c r="E28" s="8" t="n">
        <v>-821.2</v>
      </c>
      <c r="F28" s="8" t="n">
        <v>-1.9</v>
      </c>
    </row>
    <row r="29" spans="1:6">
      <c r="A29" s="4" t="s">
        <v>85</v>
      </c>
      <c r="B29" s="5" t="n">
        <v>0</v>
      </c>
      <c r="C29" s="8" t="n">
        <v>-109.7</v>
      </c>
      <c r="D29" s="8" t="n">
        <v>-162.6</v>
      </c>
      <c r="E29" s="8" t="n">
        <v>-1406.3</v>
      </c>
      <c r="F29" s="8" t="n">
        <v>-48.8</v>
      </c>
    </row>
    <row r="30" spans="1:6">
      <c r="A30" s="4" t="s">
        <v>86</v>
      </c>
      <c r="D30" s="5" t="n">
        <v>0</v>
      </c>
      <c r="E30" s="5" t="n">
        <v>0</v>
      </c>
      <c r="F30" s="8" t="n">
        <v>-8.6</v>
      </c>
    </row>
    <row r="31" spans="1:6">
      <c r="A31" s="4" t="s">
        <v>87</v>
      </c>
      <c r="B31" s="8" t="n">
        <v>36.1</v>
      </c>
      <c r="C31" s="8" t="n">
        <v>-64.2</v>
      </c>
      <c r="D31" s="8" t="n">
        <v>-108.7</v>
      </c>
      <c r="E31" s="8" t="n">
        <v>-2084.8</v>
      </c>
      <c r="F31" s="8" t="n">
        <v>117.9</v>
      </c>
    </row>
    <row r="32" spans="1:6">
      <c r="A32" s="4" t="s">
        <v>88</v>
      </c>
      <c r="B32" s="8" t="n">
        <v>8.1</v>
      </c>
      <c r="C32" s="8" t="n">
        <v>6.5</v>
      </c>
      <c r="D32" s="8" t="n">
        <v>31.5</v>
      </c>
      <c r="E32" s="8" t="n">
        <v>-60.8</v>
      </c>
      <c r="F32" s="8" t="n">
        <v>-0.7</v>
      </c>
    </row>
    <row r="33" spans="1:6">
      <c r="A33" s="4" t="s">
        <v>89</v>
      </c>
      <c r="B33" s="8" t="n">
        <v>-26.5</v>
      </c>
      <c r="C33" s="8" t="n">
        <v>-36.1</v>
      </c>
      <c r="D33" s="8" t="n">
        <v>-125.1</v>
      </c>
      <c r="E33" s="8" t="n">
        <v>-140.1</v>
      </c>
      <c r="F33" s="8" t="n">
        <v>-127.1</v>
      </c>
    </row>
    <row r="34" spans="1:6">
      <c r="A34" s="4" t="s">
        <v>90</v>
      </c>
      <c r="B34" s="8" t="n">
        <v>-37.3</v>
      </c>
      <c r="C34" s="5" t="n">
        <v>0</v>
      </c>
      <c r="D34" s="5" t="n">
        <v>10</v>
      </c>
      <c r="E34" s="5" t="n">
        <v>-20</v>
      </c>
      <c r="F34" s="5" t="n">
        <v>0</v>
      </c>
    </row>
    <row r="35" spans="1:6">
      <c r="A35" s="4" t="s">
        <v>91</v>
      </c>
      <c r="B35" s="8" t="n">
        <v>0.1</v>
      </c>
      <c r="C35" s="8" t="n">
        <v>0.1</v>
      </c>
      <c r="D35" s="8" t="n">
        <v>0.5</v>
      </c>
      <c r="E35" s="8" t="n">
        <v>0.6</v>
      </c>
      <c r="F35" s="8" t="n">
        <v>0.6</v>
      </c>
    </row>
    <row r="36" spans="1:6">
      <c r="A36" s="4" t="s">
        <v>92</v>
      </c>
      <c r="B36" s="8" t="n">
        <v>-19.5</v>
      </c>
      <c r="C36" s="8" t="n">
        <v>-93.7</v>
      </c>
      <c r="D36" s="8" t="n">
        <v>-191.8</v>
      </c>
      <c r="E36" s="8" t="n">
        <v>-2305.1</v>
      </c>
      <c r="F36" s="8" t="n">
        <v>-9.300000000000001</v>
      </c>
    </row>
    <row r="37" spans="1:6">
      <c r="A37" s="4" t="s">
        <v>93</v>
      </c>
      <c r="B37" s="8" t="n">
        <v>0.1</v>
      </c>
      <c r="C37" s="5" t="n">
        <v>0</v>
      </c>
      <c r="D37" s="8" t="n">
        <v>-0.3</v>
      </c>
      <c r="E37" s="8" t="n">
        <v>1.4</v>
      </c>
      <c r="F37" s="8" t="n">
        <v>-1.1</v>
      </c>
    </row>
    <row r="38" spans="1:6">
      <c r="A38" s="4" t="s">
        <v>94</v>
      </c>
      <c r="B38" s="8" t="n">
        <v>-19.4</v>
      </c>
      <c r="C38" s="8" t="n">
        <v>-93.7</v>
      </c>
      <c r="D38" s="8" t="n">
        <v>-192.1</v>
      </c>
      <c r="E38" s="8" t="n">
        <v>-2303.7</v>
      </c>
      <c r="F38" s="8" t="n">
        <v>-10.4</v>
      </c>
    </row>
    <row r="39" spans="1:6">
      <c r="A39" s="4" t="s">
        <v>95</v>
      </c>
      <c r="B39" s="8" t="n">
        <v>6.1</v>
      </c>
      <c r="C39" s="8" t="n">
        <v>5.9</v>
      </c>
      <c r="D39" s="8" t="n">
        <v>24.2</v>
      </c>
      <c r="E39" s="8" t="n">
        <v>-636.8</v>
      </c>
      <c r="F39" s="8" t="n">
        <v>-66.8</v>
      </c>
    </row>
    <row r="40" spans="1:6">
      <c r="A40" s="4" t="s">
        <v>96</v>
      </c>
      <c r="B40" s="8" t="n">
        <v>-25.5</v>
      </c>
      <c r="C40" s="8" t="n">
        <v>-99.59999999999999</v>
      </c>
      <c r="D40" s="8" t="n">
        <v>-216.3</v>
      </c>
      <c r="E40" s="8" t="n">
        <v>-1666.9</v>
      </c>
      <c r="F40" s="8" t="n">
        <v>56.4</v>
      </c>
    </row>
    <row r="41" spans="1:6">
      <c r="A41" s="4" t="s">
        <v>97</v>
      </c>
      <c r="B41" s="8" t="n">
        <v>17.8</v>
      </c>
      <c r="C41" s="8" t="n">
        <v>1.6</v>
      </c>
      <c r="D41" s="8" t="n">
        <v>28.7</v>
      </c>
      <c r="E41" s="8" t="n">
        <v>6.2</v>
      </c>
      <c r="F41" s="5" t="n">
        <v>0</v>
      </c>
    </row>
    <row r="42" spans="1:6">
      <c r="A42" s="4" t="s">
        <v>98</v>
      </c>
      <c r="B42" s="8" t="n">
        <v>-43.3</v>
      </c>
      <c r="C42" s="8" t="n">
        <v>-101.2</v>
      </c>
      <c r="D42" s="5" t="n">
        <v>-245</v>
      </c>
      <c r="E42" s="8" t="n">
        <v>-1673.1</v>
      </c>
      <c r="F42" s="8" t="n">
        <v>56.4</v>
      </c>
    </row>
    <row r="43" spans="1:6">
      <c r="A43" s="4" t="s">
        <v>99</v>
      </c>
      <c r="B43" s="5" t="n">
        <v>0</v>
      </c>
      <c r="C43" s="5" t="n">
        <v>0</v>
      </c>
      <c r="D43" s="5" t="n">
        <v>0</v>
      </c>
      <c r="E43" s="5" t="n">
        <v>0</v>
      </c>
      <c r="F43" s="8" t="n">
        <v>1.3</v>
      </c>
    </row>
    <row r="44" spans="1:6">
      <c r="A44" s="4" t="s">
        <v>100</v>
      </c>
      <c r="B44" s="7" t="n">
        <v>-43.3</v>
      </c>
      <c r="C44" s="7" t="n">
        <v>-101.2</v>
      </c>
      <c r="D44" s="6" t="n">
        <v>-245</v>
      </c>
      <c r="E44" s="7" t="n">
        <v>-1673.1</v>
      </c>
      <c r="F44" s="7" t="n">
        <v>55.1</v>
      </c>
    </row>
    <row r="45" spans="1:6">
      <c r="A45" s="3" t="s">
        <v>101</v>
      </c>
    </row>
    <row r="46" spans="1:6">
      <c r="A46" s="4" t="s">
        <v>102</v>
      </c>
      <c r="B46" s="9" t="n">
        <v>-0.62</v>
      </c>
      <c r="C46" s="9" t="n">
        <v>-1.47</v>
      </c>
      <c r="D46" s="9" t="n">
        <v>-3.55</v>
      </c>
      <c r="E46" s="6" t="n">
        <v>-54</v>
      </c>
      <c r="F46" s="9" t="n">
        <v>3.03</v>
      </c>
    </row>
    <row r="47" spans="1:6">
      <c r="A47" s="4" t="s">
        <v>103</v>
      </c>
      <c r="B47" s="9" t="n">
        <v>-0.62</v>
      </c>
      <c r="C47" s="9" t="n">
        <v>-1.47</v>
      </c>
      <c r="D47" s="9" t="n">
        <v>-3.55</v>
      </c>
      <c r="E47" s="6" t="n">
        <v>-54</v>
      </c>
      <c r="F47" s="9" t="n">
        <v>3.03</v>
      </c>
    </row>
    <row r="48" spans="1:6">
      <c r="A48" s="3" t="s">
        <v>104</v>
      </c>
    </row>
    <row r="49" spans="1:6">
      <c r="A49" s="4" t="s">
        <v>105</v>
      </c>
      <c r="B49" s="5" t="n">
        <v>69697</v>
      </c>
      <c r="C49" s="5" t="n">
        <v>68912</v>
      </c>
      <c r="D49" s="5" t="n">
        <v>69017</v>
      </c>
      <c r="E49" s="5" t="n">
        <v>30983</v>
      </c>
      <c r="F49" s="5" t="n">
        <v>18201</v>
      </c>
    </row>
    <row r="50" spans="1:6">
      <c r="A50" s="4" t="s">
        <v>106</v>
      </c>
      <c r="B50" s="5" t="n">
        <v>0</v>
      </c>
      <c r="C50" s="5" t="n">
        <v>0</v>
      </c>
      <c r="D50" s="5" t="n">
        <v>0</v>
      </c>
      <c r="E50" s="5" t="n">
        <v>0</v>
      </c>
      <c r="F50" s="5" t="n">
        <v>439</v>
      </c>
    </row>
    <row r="51" spans="1:6">
      <c r="A51" s="4" t="s">
        <v>107</v>
      </c>
      <c r="B51" s="5" t="n">
        <v>69697</v>
      </c>
      <c r="C51" s="5" t="n">
        <v>68912</v>
      </c>
      <c r="D51" s="5" t="n">
        <v>69017</v>
      </c>
      <c r="E51" s="5" t="n">
        <v>30983</v>
      </c>
      <c r="F51" s="5" t="n">
        <v>18640</v>
      </c>
    </row>
    <row r="52" spans="1:6">
      <c r="A52" s="4" t="s">
        <v>13</v>
      </c>
    </row>
    <row r="53" spans="1:6">
      <c r="A53" s="3" t="s">
        <v>67</v>
      </c>
    </row>
    <row r="54" spans="1:6">
      <c r="A54" s="4" t="s">
        <v>68</v>
      </c>
      <c r="B54" s="7" t="n">
        <v>293.1</v>
      </c>
      <c r="C54" s="7" t="n">
        <v>162.5</v>
      </c>
      <c r="D54" s="7" t="n">
        <v>825.5</v>
      </c>
      <c r="E54" s="7" t="n">
        <v>1051.2</v>
      </c>
      <c r="F54" s="7" t="n">
        <v>1831.5</v>
      </c>
    </row>
    <row r="55" spans="1:6">
      <c r="A55" s="4" t="s">
        <v>69</v>
      </c>
      <c r="B55" s="8" t="n">
        <v>430.2</v>
      </c>
      <c r="C55" s="8" t="n">
        <v>206.5</v>
      </c>
      <c r="D55" s="8" t="n">
        <v>1144.3</v>
      </c>
      <c r="E55" s="8" t="n">
        <v>857.5</v>
      </c>
      <c r="F55" s="8" t="n">
        <v>1339.4</v>
      </c>
    </row>
    <row r="56" spans="1:6">
      <c r="A56" s="4" t="s">
        <v>70</v>
      </c>
      <c r="B56" s="8" t="n">
        <v>723.3</v>
      </c>
      <c r="C56" s="5" t="n">
        <v>369</v>
      </c>
      <c r="D56" s="8" t="n">
        <v>1969.8</v>
      </c>
      <c r="E56" s="8" t="n">
        <v>1908.7</v>
      </c>
      <c r="F56" s="8" t="n">
        <v>3170.9</v>
      </c>
    </row>
    <row r="57" spans="1:6">
      <c r="A57" s="4" t="s">
        <v>68</v>
      </c>
      <c r="B57" s="5" t="n">
        <v>75</v>
      </c>
      <c r="C57" s="8" t="n">
        <v>75.7</v>
      </c>
      <c r="D57" s="8" t="n">
        <v>290.7</v>
      </c>
      <c r="E57" s="8" t="n">
        <v>325.9</v>
      </c>
      <c r="F57" s="8" t="n">
        <v>332.2</v>
      </c>
    </row>
    <row r="58" spans="1:6">
      <c r="A58" s="4" t="s">
        <v>71</v>
      </c>
      <c r="B58" s="5" t="n">
        <v>10</v>
      </c>
      <c r="C58" s="8" t="n">
        <v>59.4</v>
      </c>
      <c r="D58" s="8" t="n">
        <v>165.3</v>
      </c>
      <c r="E58" s="8" t="n">
        <v>266.3</v>
      </c>
      <c r="F58" s="8" t="n">
        <v>250.8</v>
      </c>
    </row>
    <row r="59" spans="1:6">
      <c r="A59" s="4" t="s">
        <v>69</v>
      </c>
      <c r="B59" s="8" t="n">
        <v>19.3</v>
      </c>
      <c r="C59" s="8" t="n">
        <v>31.2</v>
      </c>
      <c r="D59" s="8" t="n">
        <v>92.09999999999999</v>
      </c>
      <c r="E59" s="5" t="n">
        <v>128</v>
      </c>
      <c r="F59" s="8" t="n">
        <v>160.6</v>
      </c>
    </row>
    <row r="60" spans="1:6">
      <c r="A60" s="4" t="s">
        <v>72</v>
      </c>
      <c r="B60" s="8" t="n">
        <v>0.5</v>
      </c>
      <c r="C60" s="8" t="n">
        <v>0.7</v>
      </c>
      <c r="D60" s="8" t="n">
        <v>2.6</v>
      </c>
      <c r="E60" s="8" t="n">
        <v>3.9</v>
      </c>
      <c r="F60" s="5" t="n">
        <v>3</v>
      </c>
    </row>
    <row r="61" spans="1:6">
      <c r="A61" s="4" t="s">
        <v>73</v>
      </c>
      <c r="B61" s="8" t="n">
        <v>104.8</v>
      </c>
      <c r="C61" s="5" t="n">
        <v>167</v>
      </c>
      <c r="D61" s="8" t="n">
        <v>550.7</v>
      </c>
      <c r="E61" s="8" t="n">
        <v>724.1</v>
      </c>
      <c r="F61" s="8" t="n">
        <v>746.6</v>
      </c>
    </row>
    <row r="62" spans="1:6">
      <c r="A62" s="4" t="s">
        <v>74</v>
      </c>
      <c r="B62" s="8" t="n">
        <v>828.1</v>
      </c>
      <c r="C62" s="5" t="n">
        <v>536</v>
      </c>
      <c r="D62" s="8" t="n">
        <v>2520.5</v>
      </c>
      <c r="E62" s="8" t="n">
        <v>2632.8</v>
      </c>
      <c r="F62" s="8" t="n">
        <v>3917.5</v>
      </c>
    </row>
    <row r="63" spans="1:6">
      <c r="A63" s="3" t="s">
        <v>75</v>
      </c>
    </row>
    <row r="64" spans="1:6">
      <c r="A64" s="4" t="s">
        <v>68</v>
      </c>
      <c r="B64" s="8" t="n">
        <v>312.5</v>
      </c>
      <c r="C64" s="8" t="n">
        <v>175.4</v>
      </c>
      <c r="D64" s="8" t="n">
        <v>899.2</v>
      </c>
      <c r="E64" s="8" t="n">
        <v>1074.4</v>
      </c>
      <c r="F64" s="8" t="n">
        <v>1816.9</v>
      </c>
    </row>
    <row r="65" spans="1:6">
      <c r="A65" s="4" t="s">
        <v>69</v>
      </c>
      <c r="B65" s="8" t="n">
        <v>354.2</v>
      </c>
      <c r="C65" s="5" t="n">
        <v>166</v>
      </c>
      <c r="D65" s="8" t="n">
        <v>952.7</v>
      </c>
      <c r="E65" s="8" t="n">
        <v>705.6</v>
      </c>
      <c r="F65" s="8" t="n">
        <v>1196.1</v>
      </c>
    </row>
    <row r="66" spans="1:6">
      <c r="A66" s="4" t="s">
        <v>72</v>
      </c>
      <c r="B66" s="8" t="n">
        <v>4.1</v>
      </c>
      <c r="C66" s="8" t="n">
        <v>4.3</v>
      </c>
      <c r="D66" s="8" t="n">
        <v>17.7</v>
      </c>
      <c r="E66" s="8" t="n">
        <v>28.9</v>
      </c>
      <c r="F66" s="8" t="n">
        <v>42.2</v>
      </c>
    </row>
    <row r="67" spans="1:6">
      <c r="A67" s="4" t="s">
        <v>76</v>
      </c>
      <c r="B67" s="8" t="n">
        <v>670.8</v>
      </c>
      <c r="C67" s="8" t="n">
        <v>345.7</v>
      </c>
      <c r="D67" s="8" t="n">
        <v>1869.6</v>
      </c>
      <c r="E67" s="8" t="n">
        <v>1808.9</v>
      </c>
      <c r="F67" s="8" t="n">
        <v>3055.2</v>
      </c>
    </row>
    <row r="68" spans="1:6">
      <c r="A68" s="4" t="s">
        <v>68</v>
      </c>
      <c r="B68" s="5" t="n">
        <v>0</v>
      </c>
      <c r="C68" s="8" t="n">
        <v>0.1</v>
      </c>
      <c r="D68" s="8" t="n">
        <v>0.1</v>
      </c>
      <c r="E68" s="8" t="n">
        <v>0.6</v>
      </c>
      <c r="F68" s="8" t="n">
        <v>0.8</v>
      </c>
    </row>
    <row r="69" spans="1:6">
      <c r="A69" s="4" t="s">
        <v>71</v>
      </c>
      <c r="B69" s="5" t="n">
        <v>0</v>
      </c>
      <c r="C69" s="8" t="n">
        <v>2.9</v>
      </c>
      <c r="D69" s="8" t="n">
        <v>5.1</v>
      </c>
      <c r="E69" s="8" t="n">
        <v>20.1</v>
      </c>
      <c r="F69" s="8" t="n">
        <v>22.8</v>
      </c>
    </row>
    <row r="70" spans="1:6">
      <c r="A70" s="4" t="s">
        <v>69</v>
      </c>
      <c r="B70" s="8" t="n">
        <v>12.7</v>
      </c>
      <c r="C70" s="8" t="n">
        <v>14.7</v>
      </c>
      <c r="D70" s="8" t="n">
        <v>50.3</v>
      </c>
      <c r="E70" s="8" t="n">
        <v>53.9</v>
      </c>
      <c r="F70" s="5" t="n">
        <v>76</v>
      </c>
    </row>
    <row r="71" spans="1:6">
      <c r="A71" s="4" t="s">
        <v>77</v>
      </c>
      <c r="B71" s="8" t="n">
        <v>12.7</v>
      </c>
      <c r="C71" s="8" t="n">
        <v>17.7</v>
      </c>
      <c r="D71" s="8" t="n">
        <v>55.5</v>
      </c>
      <c r="E71" s="8" t="n">
        <v>74.59999999999999</v>
      </c>
      <c r="F71" s="8" t="n">
        <v>99.59999999999999</v>
      </c>
    </row>
    <row r="72" spans="1:6">
      <c r="A72" s="4" t="s">
        <v>78</v>
      </c>
      <c r="B72" s="8" t="n">
        <v>683.5</v>
      </c>
      <c r="C72" s="8" t="n">
        <v>363.4</v>
      </c>
      <c r="D72" s="8" t="n">
        <v>1925.1</v>
      </c>
      <c r="E72" s="8" t="n">
        <v>1883.5</v>
      </c>
      <c r="F72" s="8" t="n">
        <v>3154.8</v>
      </c>
    </row>
    <row r="73" spans="1:6">
      <c r="A73" s="3" t="s">
        <v>79</v>
      </c>
    </row>
    <row r="74" spans="1:6">
      <c r="A74" s="4" t="s">
        <v>80</v>
      </c>
      <c r="B74" s="8" t="n">
        <v>33.7</v>
      </c>
      <c r="C74" s="8" t="n">
        <v>41.7</v>
      </c>
      <c r="D74" s="5" t="n">
        <v>155</v>
      </c>
      <c r="E74" s="8" t="n">
        <v>188.7</v>
      </c>
      <c r="F74" s="8" t="n">
        <v>195.4</v>
      </c>
    </row>
    <row r="75" spans="1:6">
      <c r="A75" s="4" t="s">
        <v>81</v>
      </c>
      <c r="B75" s="8" t="n">
        <v>25.5</v>
      </c>
      <c r="C75" s="8" t="n">
        <v>22.2</v>
      </c>
      <c r="D75" s="8" t="n">
        <v>85.59999999999999</v>
      </c>
      <c r="E75" s="8" t="n">
        <v>105.6</v>
      </c>
      <c r="F75" s="8" t="n">
        <v>91.7</v>
      </c>
    </row>
    <row r="76" spans="1:6">
      <c r="A76" s="4" t="s">
        <v>82</v>
      </c>
      <c r="B76" s="8" t="n">
        <v>51.2</v>
      </c>
      <c r="C76" s="8" t="n">
        <v>64.90000000000001</v>
      </c>
      <c r="D76" s="8" t="n">
        <v>240.5</v>
      </c>
      <c r="E76" s="8" t="n">
        <v>278.5</v>
      </c>
      <c r="F76" s="8" t="n">
        <v>255.4</v>
      </c>
    </row>
    <row r="77" spans="1:6">
      <c r="A77" s="4" t="s">
        <v>83</v>
      </c>
      <c r="B77" s="8" t="n">
        <v>110.4</v>
      </c>
      <c r="C77" s="8" t="n">
        <v>128.8</v>
      </c>
      <c r="D77" s="8" t="n">
        <v>481.1</v>
      </c>
      <c r="E77" s="8" t="n">
        <v>572.8</v>
      </c>
      <c r="F77" s="8" t="n">
        <v>542.5</v>
      </c>
    </row>
    <row r="78" spans="1:6">
      <c r="A78" s="4" t="s">
        <v>84</v>
      </c>
      <c r="D78" s="8" t="n">
        <v>-65.59999999999999</v>
      </c>
      <c r="E78" s="8" t="n">
        <v>-227.8</v>
      </c>
      <c r="F78" s="8" t="n">
        <v>-35.1</v>
      </c>
    </row>
    <row r="79" spans="1:6">
      <c r="A79" s="4" t="s">
        <v>85</v>
      </c>
      <c r="B79" s="5" t="n">
        <v>0</v>
      </c>
      <c r="C79" s="8" t="n">
        <v>-109.7</v>
      </c>
      <c r="D79" s="8" t="n">
        <v>-162.6</v>
      </c>
      <c r="E79" s="8" t="n">
        <v>-1149.1</v>
      </c>
      <c r="F79" s="8" t="n">
        <v>-48.8</v>
      </c>
    </row>
    <row r="80" spans="1:6">
      <c r="A80" s="4" t="s">
        <v>86</v>
      </c>
      <c r="D80" s="5" t="n">
        <v>0</v>
      </c>
      <c r="E80" s="5" t="n">
        <v>0</v>
      </c>
      <c r="F80" s="8" t="n">
        <v>-8.6</v>
      </c>
    </row>
    <row r="81" spans="1:6">
      <c r="A81" s="4" t="s">
        <v>87</v>
      </c>
      <c r="B81" s="8" t="n">
        <v>34.2</v>
      </c>
      <c r="C81" s="8" t="n">
        <v>-65.90000000000001</v>
      </c>
      <c r="D81" s="8" t="n">
        <v>-113.9</v>
      </c>
      <c r="E81" s="8" t="n">
        <v>-1200.4</v>
      </c>
      <c r="F81" s="8" t="n">
        <v>127.7</v>
      </c>
    </row>
    <row r="82" spans="1:6">
      <c r="A82" s="4" t="s">
        <v>88</v>
      </c>
      <c r="B82" s="8" t="n">
        <v>8.1</v>
      </c>
      <c r="C82" s="8" t="n">
        <v>6.5</v>
      </c>
      <c r="D82" s="8" t="n">
        <v>31.5</v>
      </c>
      <c r="E82" s="8" t="n">
        <v>-60.8</v>
      </c>
      <c r="F82" s="8" t="n">
        <v>-0.7</v>
      </c>
    </row>
    <row r="83" spans="1:6">
      <c r="A83" s="4" t="s">
        <v>89</v>
      </c>
      <c r="B83" s="8" t="n">
        <v>-26.5</v>
      </c>
      <c r="C83" s="8" t="n">
        <v>-36.1</v>
      </c>
      <c r="D83" s="8" t="n">
        <v>-125.1</v>
      </c>
      <c r="E83" s="8" t="n">
        <v>-130.5</v>
      </c>
      <c r="F83" s="8" t="n">
        <v>-111.4</v>
      </c>
    </row>
    <row r="84" spans="1:6">
      <c r="A84" s="4" t="s">
        <v>90</v>
      </c>
      <c r="B84" s="8" t="n">
        <v>-37.3</v>
      </c>
      <c r="C84" s="5" t="n">
        <v>0</v>
      </c>
      <c r="D84" s="5" t="n">
        <v>10</v>
      </c>
      <c r="E84" s="8" t="n">
        <v>-18.9</v>
      </c>
      <c r="F84" s="5" t="n">
        <v>0</v>
      </c>
    </row>
    <row r="85" spans="1:6">
      <c r="A85" s="4" t="s">
        <v>92</v>
      </c>
      <c r="B85" s="8" t="n">
        <v>-21.5</v>
      </c>
      <c r="C85" s="8" t="n">
        <v>-95.5</v>
      </c>
      <c r="D85" s="8" t="n">
        <v>-197.5</v>
      </c>
      <c r="E85" s="8" t="n">
        <v>-1410.6</v>
      </c>
      <c r="F85" s="8" t="n">
        <v>15.6</v>
      </c>
    </row>
    <row r="86" spans="1:6">
      <c r="A86" s="4" t="s">
        <v>93</v>
      </c>
      <c r="B86" s="8" t="n">
        <v>0.1</v>
      </c>
      <c r="C86" s="8" t="n">
        <v>0.2</v>
      </c>
      <c r="D86" s="5" t="n">
        <v>0</v>
      </c>
      <c r="E86" s="5" t="n">
        <v>0</v>
      </c>
      <c r="F86" s="8" t="n">
        <v>-0.9</v>
      </c>
    </row>
    <row r="87" spans="1:6">
      <c r="A87" s="4" t="s">
        <v>94</v>
      </c>
      <c r="B87" s="8" t="n">
        <v>-21.4</v>
      </c>
      <c r="C87" s="8" t="n">
        <v>-95.3</v>
      </c>
      <c r="D87" s="8" t="n">
        <v>-197.5</v>
      </c>
      <c r="E87" s="8" t="n">
        <v>-1410.6</v>
      </c>
      <c r="F87" s="8" t="n">
        <v>14.7</v>
      </c>
    </row>
    <row r="88" spans="1:6">
      <c r="A88" s="4" t="s">
        <v>95</v>
      </c>
      <c r="B88" s="8" t="n">
        <v>6.1</v>
      </c>
      <c r="C88" s="8" t="n">
        <v>5.9</v>
      </c>
      <c r="D88" s="8" t="n">
        <v>24.2</v>
      </c>
      <c r="E88" s="8" t="n">
        <v>23.1</v>
      </c>
      <c r="F88" s="8" t="n">
        <v>16.8</v>
      </c>
    </row>
    <row r="89" spans="1:6">
      <c r="A89" s="4" t="s">
        <v>96</v>
      </c>
      <c r="B89" s="7" t="n">
        <v>-27.5</v>
      </c>
      <c r="C89" s="7" t="n">
        <v>-101.2</v>
      </c>
      <c r="D89" s="8" t="n">
        <v>-221.7</v>
      </c>
      <c r="E89" s="8" t="n">
        <v>-1433.7</v>
      </c>
      <c r="F89" s="8" t="n">
        <v>-2.1</v>
      </c>
    </row>
    <row r="90" spans="1:6">
      <c r="A90" s="4" t="s">
        <v>97</v>
      </c>
      <c r="D90" s="5" t="n">
        <v>0</v>
      </c>
      <c r="E90" s="8" t="n">
        <v>23.1</v>
      </c>
      <c r="F90" s="8" t="n">
        <v>17.2</v>
      </c>
    </row>
    <row r="91" spans="1:6">
      <c r="A91" s="4" t="s">
        <v>98</v>
      </c>
      <c r="D91" s="7" t="n">
        <v>-221.7</v>
      </c>
      <c r="E91" s="7" t="n">
        <v>-1456.8</v>
      </c>
      <c r="F91" s="7" t="n">
        <v>-19.3</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64</v>
      </c>
    </row>
    <row r="2" spans="1:2">
      <c r="B2" s="2" t="s">
        <v>20</v>
      </c>
    </row>
    <row r="3" spans="1:2">
      <c r="A3" s="3" t="s">
        <v>247</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3</v>
      </c>
      <c r="B1" s="2" t="s">
        <v>64</v>
      </c>
    </row>
    <row r="2" spans="1:2">
      <c r="B2" s="2" t="s">
        <v>20</v>
      </c>
    </row>
    <row r="3" spans="1:2">
      <c r="A3" s="3" t="s">
        <v>253</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66</v>
      </c>
      <c r="B1" s="2" t="s">
        <v>1</v>
      </c>
      <c r="C1" s="2" t="s">
        <v>64</v>
      </c>
    </row>
    <row r="2" spans="1:3">
      <c r="B2" s="2" t="s">
        <v>2</v>
      </c>
      <c r="C2" s="2" t="s">
        <v>20</v>
      </c>
    </row>
    <row r="3" spans="1:3">
      <c r="A3" s="3" t="s">
        <v>257</v>
      </c>
    </row>
    <row r="4" spans="1:3">
      <c r="A4" s="4" t="s">
        <v>367</v>
      </c>
      <c r="B4" s="4" t="s">
        <v>368</v>
      </c>
      <c r="C4" s="4" t="s">
        <v>369</v>
      </c>
    </row>
    <row r="5" spans="1:3">
      <c r="A5" s="4" t="s">
        <v>370</v>
      </c>
      <c r="B5" s="4" t="s">
        <v>371</v>
      </c>
      <c r="C5"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3</v>
      </c>
      <c r="B1" s="2" t="s">
        <v>1</v>
      </c>
      <c r="C1" s="2" t="s">
        <v>64</v>
      </c>
    </row>
    <row r="2" spans="1:3">
      <c r="B2" s="2" t="s">
        <v>2</v>
      </c>
      <c r="C2" s="2" t="s">
        <v>20</v>
      </c>
    </row>
    <row r="3" spans="1:3">
      <c r="A3" s="4" t="s">
        <v>374</v>
      </c>
      <c r="B3" s="4" t="s">
        <v>375</v>
      </c>
      <c r="C3" s="4" t="s">
        <v>376</v>
      </c>
    </row>
    <row r="4" spans="1:3">
      <c r="A4" s="4" t="s">
        <v>377</v>
      </c>
      <c r="B4" s="4" t="s">
        <v>378</v>
      </c>
      <c r="C4" s="4" t="s">
        <v>379</v>
      </c>
    </row>
    <row r="5" spans="1:3">
      <c r="A5" s="4" t="s">
        <v>13</v>
      </c>
    </row>
    <row r="6" spans="1:3">
      <c r="A6" s="4" t="s">
        <v>374</v>
      </c>
      <c r="B6" s="4" t="s">
        <v>380</v>
      </c>
      <c r="C6" s="4" t="s">
        <v>381</v>
      </c>
    </row>
    <row r="7" spans="1:3">
      <c r="A7" s="4" t="s">
        <v>377</v>
      </c>
      <c r="B7" s="4" t="s">
        <v>382</v>
      </c>
      <c r="C7"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84</v>
      </c>
      <c r="B1" s="2" t="s">
        <v>1</v>
      </c>
      <c r="C1" s="2" t="s">
        <v>64</v>
      </c>
    </row>
    <row r="2" spans="1:3">
      <c r="B2" s="2" t="s">
        <v>2</v>
      </c>
      <c r="C2" s="2" t="s">
        <v>20</v>
      </c>
    </row>
    <row r="3" spans="1:3">
      <c r="A3" s="3" t="s">
        <v>265</v>
      </c>
    </row>
    <row r="4" spans="1:3">
      <c r="A4" s="4" t="s">
        <v>385</v>
      </c>
      <c r="B4" s="4" t="s">
        <v>386</v>
      </c>
      <c r="C4" s="4" t="s">
        <v>387</v>
      </c>
    </row>
    <row r="5" spans="1:3">
      <c r="A5" s="4" t="s">
        <v>388</v>
      </c>
      <c r="B5" s="4" t="s">
        <v>389</v>
      </c>
      <c r="C5" s="4" t="s">
        <v>390</v>
      </c>
    </row>
    <row r="6" spans="1:3">
      <c r="A6" s="4" t="s">
        <v>391</v>
      </c>
      <c r="B6" s="4" t="s">
        <v>392</v>
      </c>
      <c r="C6"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394</v>
      </c>
      <c r="B1" s="2" t="s">
        <v>1</v>
      </c>
      <c r="C1" s="2" t="s">
        <v>64</v>
      </c>
    </row>
    <row r="2" spans="1:3">
      <c r="B2" s="2" t="s">
        <v>2</v>
      </c>
      <c r="C2" s="2" t="s">
        <v>20</v>
      </c>
    </row>
    <row r="3" spans="1:3">
      <c r="A3" s="3" t="s">
        <v>395</v>
      </c>
    </row>
    <row r="4" spans="1:3">
      <c r="A4" s="4" t="s">
        <v>396</v>
      </c>
      <c r="B4" s="5" t="n">
        <v>3</v>
      </c>
      <c r="C4" s="5" t="n">
        <v>3</v>
      </c>
    </row>
    <row r="5" spans="1:3">
      <c r="A5" s="4" t="s">
        <v>17</v>
      </c>
    </row>
    <row r="6" spans="1:3">
      <c r="A6" s="3" t="s">
        <v>395</v>
      </c>
    </row>
    <row r="7" spans="1:3">
      <c r="A7" s="4" t="s">
        <v>397</v>
      </c>
      <c r="C7" s="4" t="s">
        <v>398</v>
      </c>
    </row>
    <row r="8" spans="1:3">
      <c r="A8" s="4" t="s">
        <v>399</v>
      </c>
    </row>
    <row r="9" spans="1:3">
      <c r="A9" s="3" t="s">
        <v>395</v>
      </c>
    </row>
    <row r="10" spans="1:3">
      <c r="A10" s="4" t="s">
        <v>397</v>
      </c>
      <c r="C10" s="4" t="s">
        <v>400</v>
      </c>
    </row>
    <row r="11" spans="1:3">
      <c r="A11" s="4" t="s">
        <v>401</v>
      </c>
    </row>
    <row r="12" spans="1:3">
      <c r="A12" s="3" t="s">
        <v>395</v>
      </c>
    </row>
    <row r="13" spans="1:3">
      <c r="A13" s="4" t="s">
        <v>402</v>
      </c>
      <c r="C13"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404</v>
      </c>
      <c r="B1" s="2" t="s">
        <v>405</v>
      </c>
      <c r="C1" s="2" t="s">
        <v>1</v>
      </c>
      <c r="E1" s="2" t="s">
        <v>64</v>
      </c>
    </row>
    <row r="2" spans="1:7">
      <c r="B2" s="2" t="s">
        <v>406</v>
      </c>
      <c r="C2" s="2" t="s">
        <v>2</v>
      </c>
      <c r="D2" s="2" t="s">
        <v>65</v>
      </c>
      <c r="E2" s="2" t="s">
        <v>20</v>
      </c>
      <c r="F2" s="2" t="s">
        <v>21</v>
      </c>
      <c r="G2" s="2" t="s">
        <v>66</v>
      </c>
    </row>
    <row r="3" spans="1:7">
      <c r="A3" s="3" t="s">
        <v>407</v>
      </c>
    </row>
    <row r="4" spans="1:7">
      <c r="A4" s="4" t="s">
        <v>408</v>
      </c>
      <c r="C4" s="6" t="n">
        <v>180</v>
      </c>
      <c r="E4" s="6" t="n">
        <v>180</v>
      </c>
    </row>
    <row r="5" spans="1:7">
      <c r="A5" s="4" t="s">
        <v>409</v>
      </c>
      <c r="C5" s="5" t="n">
        <v>0</v>
      </c>
      <c r="D5" s="7" t="n">
        <v>0.8</v>
      </c>
      <c r="E5" s="8" t="n">
        <v>972.7</v>
      </c>
      <c r="F5" s="7" t="n">
        <v>2.7</v>
      </c>
      <c r="G5" s="7" t="n">
        <v>69.09999999999999</v>
      </c>
    </row>
    <row r="6" spans="1:7">
      <c r="A6" s="4" t="s">
        <v>410</v>
      </c>
      <c r="E6" s="8" t="n">
        <v>1127.6</v>
      </c>
    </row>
    <row r="7" spans="1:7">
      <c r="A7" s="4" t="s">
        <v>411</v>
      </c>
      <c r="E7" s="8" t="n">
        <v>8.5</v>
      </c>
    </row>
    <row r="8" spans="1:7">
      <c r="A8" s="4" t="s">
        <v>412</v>
      </c>
      <c r="E8" s="8" t="n">
        <v>11.2</v>
      </c>
    </row>
    <row r="9" spans="1:7">
      <c r="A9" s="4" t="s">
        <v>25</v>
      </c>
      <c r="C9" s="8" t="n">
        <v>58.8</v>
      </c>
      <c r="E9" s="5" t="n">
        <v>66</v>
      </c>
      <c r="F9" s="8" t="n">
        <v>44.5</v>
      </c>
    </row>
    <row r="10" spans="1:7">
      <c r="A10" s="4" t="s">
        <v>85</v>
      </c>
      <c r="C10" s="5" t="n">
        <v>0</v>
      </c>
      <c r="D10" s="8" t="n">
        <v>109.7</v>
      </c>
      <c r="E10" s="7" t="n">
        <v>162.6</v>
      </c>
      <c r="F10" s="7" t="n">
        <v>1406.3</v>
      </c>
      <c r="G10" s="8" t="n">
        <v>48.8</v>
      </c>
    </row>
    <row r="11" spans="1:7">
      <c r="A11" s="4" t="s">
        <v>413</v>
      </c>
      <c r="E11" s="4" t="s">
        <v>414</v>
      </c>
      <c r="F11" s="4" t="s">
        <v>415</v>
      </c>
    </row>
    <row r="12" spans="1:7">
      <c r="A12" s="4" t="s">
        <v>416</v>
      </c>
      <c r="E12" s="7" t="n">
        <v>3.7</v>
      </c>
    </row>
    <row r="13" spans="1:7">
      <c r="A13" s="4" t="s">
        <v>417</v>
      </c>
      <c r="C13" s="8" t="n">
        <v>33.8</v>
      </c>
      <c r="E13" s="5" t="n">
        <v>34</v>
      </c>
      <c r="F13" s="7" t="n">
        <v>40.9</v>
      </c>
    </row>
    <row r="14" spans="1:7">
      <c r="A14" s="4" t="s">
        <v>418</v>
      </c>
      <c r="C14" s="8" t="n">
        <v>6.2</v>
      </c>
      <c r="E14" s="7" t="n">
        <v>7.5</v>
      </c>
      <c r="F14" s="8" t="n">
        <v>14.2</v>
      </c>
    </row>
    <row r="15" spans="1:7">
      <c r="A15" s="4" t="s">
        <v>419</v>
      </c>
      <c r="E15" s="4" t="s">
        <v>420</v>
      </c>
    </row>
    <row r="16" spans="1:7">
      <c r="A16" s="4" t="s">
        <v>421</v>
      </c>
      <c r="E16" s="6" t="n">
        <v>16</v>
      </c>
      <c r="F16" s="8" t="n">
        <v>11.5</v>
      </c>
      <c r="G16" s="8" t="n">
        <v>10.1</v>
      </c>
    </row>
    <row r="17" spans="1:7">
      <c r="A17" s="4" t="s">
        <v>422</v>
      </c>
    </row>
    <row r="18" spans="1:7">
      <c r="A18" s="3" t="s">
        <v>407</v>
      </c>
    </row>
    <row r="19" spans="1:7">
      <c r="A19" s="4" t="s">
        <v>85</v>
      </c>
      <c r="E19" s="5" t="n">
        <v>0</v>
      </c>
      <c r="F19" s="5" t="n">
        <v>0</v>
      </c>
      <c r="G19" s="8" t="n">
        <v>14.2</v>
      </c>
    </row>
    <row r="20" spans="1:7">
      <c r="A20" s="4" t="s">
        <v>423</v>
      </c>
      <c r="F20" s="8" t="n">
        <v>8.5</v>
      </c>
      <c r="G20" s="8" t="n">
        <v>13.2</v>
      </c>
    </row>
    <row r="21" spans="1:7">
      <c r="A21" s="4" t="s">
        <v>424</v>
      </c>
      <c r="F21" s="8" t="n">
        <v>11.2</v>
      </c>
    </row>
    <row r="22" spans="1:7">
      <c r="A22" s="4" t="s">
        <v>425</v>
      </c>
      <c r="G22" s="5" t="n">
        <v>20</v>
      </c>
    </row>
    <row r="23" spans="1:7">
      <c r="A23" s="4" t="s">
        <v>426</v>
      </c>
    </row>
    <row r="24" spans="1:7">
      <c r="A24" s="3" t="s">
        <v>407</v>
      </c>
    </row>
    <row r="25" spans="1:7">
      <c r="A25" s="4" t="s">
        <v>85</v>
      </c>
      <c r="E25" s="5" t="n">
        <v>0</v>
      </c>
      <c r="F25" s="8" t="n">
        <v>257.2</v>
      </c>
      <c r="G25" s="5" t="n">
        <v>0</v>
      </c>
    </row>
    <row r="26" spans="1:7">
      <c r="A26" s="4" t="s">
        <v>423</v>
      </c>
      <c r="F26" s="8" t="n">
        <v>354.4</v>
      </c>
    </row>
    <row r="27" spans="1:7">
      <c r="A27" s="4" t="s">
        <v>424</v>
      </c>
      <c r="F27" s="8" t="n">
        <v>298.5</v>
      </c>
    </row>
    <row r="28" spans="1:7">
      <c r="A28" s="4" t="s">
        <v>425</v>
      </c>
      <c r="F28" s="8" t="n">
        <v>238.9</v>
      </c>
    </row>
    <row r="29" spans="1:7">
      <c r="A29" s="4" t="s">
        <v>427</v>
      </c>
    </row>
    <row r="30" spans="1:7">
      <c r="A30" s="3" t="s">
        <v>407</v>
      </c>
    </row>
    <row r="31" spans="1:7">
      <c r="A31" s="4" t="s">
        <v>85</v>
      </c>
      <c r="E31" s="5" t="n">
        <v>0</v>
      </c>
      <c r="F31" s="8" t="n">
        <v>72.5</v>
      </c>
      <c r="G31" s="8" t="n">
        <v>4.3</v>
      </c>
    </row>
    <row r="32" spans="1:7">
      <c r="A32" s="4" t="s">
        <v>423</v>
      </c>
      <c r="F32" s="8" t="n">
        <v>61.9</v>
      </c>
    </row>
    <row r="33" spans="1:7">
      <c r="A33" s="4" t="s">
        <v>424</v>
      </c>
      <c r="F33" s="8" t="n">
        <v>59.3</v>
      </c>
    </row>
    <row r="34" spans="1:7">
      <c r="A34" s="4" t="s">
        <v>425</v>
      </c>
      <c r="F34" s="8" t="n">
        <v>70.90000000000001</v>
      </c>
    </row>
    <row r="35" spans="1:7">
      <c r="A35" s="4" t="s">
        <v>428</v>
      </c>
    </row>
    <row r="36" spans="1:7">
      <c r="A36" s="3" t="s">
        <v>407</v>
      </c>
    </row>
    <row r="37" spans="1:7">
      <c r="A37" s="4" t="s">
        <v>423</v>
      </c>
      <c r="F37" s="8" t="n">
        <v>45.7</v>
      </c>
    </row>
    <row r="38" spans="1:7">
      <c r="A38" s="4" t="s">
        <v>424</v>
      </c>
      <c r="F38" s="8" t="n">
        <v>3.8</v>
      </c>
    </row>
    <row r="39" spans="1:7">
      <c r="A39" s="4" t="s">
        <v>425</v>
      </c>
      <c r="F39" s="5" t="n">
        <v>6</v>
      </c>
    </row>
    <row r="40" spans="1:7">
      <c r="A40" s="4" t="s">
        <v>429</v>
      </c>
    </row>
    <row r="41" spans="1:7">
      <c r="A41" s="3" t="s">
        <v>407</v>
      </c>
    </row>
    <row r="42" spans="1:7">
      <c r="A42" s="4" t="s">
        <v>423</v>
      </c>
      <c r="F42" s="8" t="n">
        <v>31.2</v>
      </c>
    </row>
    <row r="43" spans="1:7">
      <c r="A43" s="4" t="s">
        <v>424</v>
      </c>
      <c r="F43" s="8" t="n">
        <v>6.7</v>
      </c>
    </row>
    <row r="44" spans="1:7">
      <c r="A44" s="4" t="s">
        <v>430</v>
      </c>
    </row>
    <row r="45" spans="1:7">
      <c r="A45" s="3" t="s">
        <v>407</v>
      </c>
    </row>
    <row r="46" spans="1:7">
      <c r="A46" s="4" t="s">
        <v>85</v>
      </c>
      <c r="D46" s="8" t="n">
        <v>7.8</v>
      </c>
      <c r="E46" s="8" t="n">
        <v>29.5</v>
      </c>
      <c r="F46" s="8" t="n">
        <v>148.4</v>
      </c>
      <c r="G46" s="5" t="n">
        <v>0</v>
      </c>
    </row>
    <row r="47" spans="1:7">
      <c r="A47" s="4" t="s">
        <v>425</v>
      </c>
      <c r="E47" s="8" t="n">
        <v>31.4</v>
      </c>
    </row>
    <row r="48" spans="1:7">
      <c r="A48" s="4" t="s">
        <v>431</v>
      </c>
    </row>
    <row r="49" spans="1:7">
      <c r="A49" s="3" t="s">
        <v>407</v>
      </c>
    </row>
    <row r="50" spans="1:7">
      <c r="A50" s="4" t="s">
        <v>85</v>
      </c>
      <c r="D50" s="8" t="n">
        <v>8.6</v>
      </c>
      <c r="E50" s="8" t="n">
        <v>8.6</v>
      </c>
      <c r="F50" s="5" t="n">
        <v>0</v>
      </c>
      <c r="G50" s="5" t="n">
        <v>0</v>
      </c>
    </row>
    <row r="51" spans="1:7">
      <c r="A51" s="4" t="s">
        <v>432</v>
      </c>
    </row>
    <row r="52" spans="1:7">
      <c r="A52" s="3" t="s">
        <v>407</v>
      </c>
    </row>
    <row r="53" spans="1:7">
      <c r="A53" s="4" t="s">
        <v>85</v>
      </c>
      <c r="D53" s="8" t="n">
        <v>13.7</v>
      </c>
      <c r="E53" s="8" t="n">
        <v>44.9</v>
      </c>
      <c r="F53" s="8" t="n">
        <v>623.4</v>
      </c>
      <c r="G53" s="5" t="n">
        <v>0</v>
      </c>
    </row>
    <row r="54" spans="1:7">
      <c r="A54" s="4" t="s">
        <v>433</v>
      </c>
    </row>
    <row r="55" spans="1:7">
      <c r="A55" s="3" t="s">
        <v>407</v>
      </c>
    </row>
    <row r="56" spans="1:7">
      <c r="A56" s="4" t="s">
        <v>85</v>
      </c>
      <c r="D56" s="8" t="n">
        <v>65.5</v>
      </c>
      <c r="E56" s="8" t="n">
        <v>65.5</v>
      </c>
      <c r="F56" s="5" t="n">
        <v>99</v>
      </c>
      <c r="G56" s="5" t="n">
        <v>0</v>
      </c>
    </row>
    <row r="57" spans="1:7">
      <c r="A57" s="4" t="s">
        <v>434</v>
      </c>
    </row>
    <row r="58" spans="1:7">
      <c r="A58" s="3" t="s">
        <v>407</v>
      </c>
    </row>
    <row r="59" spans="1:7">
      <c r="A59" s="4" t="s">
        <v>85</v>
      </c>
      <c r="D59" s="8" t="n">
        <v>14.1</v>
      </c>
      <c r="E59" s="8" t="n">
        <v>14.1</v>
      </c>
      <c r="F59" s="8" t="n">
        <v>53.7</v>
      </c>
      <c r="G59" s="5" t="n">
        <v>0</v>
      </c>
    </row>
    <row r="60" spans="1:7">
      <c r="A60" s="4" t="s">
        <v>435</v>
      </c>
    </row>
    <row r="61" spans="1:7">
      <c r="A61" s="3" t="s">
        <v>407</v>
      </c>
    </row>
    <row r="62" spans="1:7">
      <c r="A62" s="4" t="s">
        <v>25</v>
      </c>
      <c r="E62" s="8" t="n">
        <v>56.7</v>
      </c>
      <c r="F62" s="8" t="n">
        <v>35.4</v>
      </c>
    </row>
    <row r="63" spans="1:7">
      <c r="A63" s="4" t="s">
        <v>13</v>
      </c>
    </row>
    <row r="64" spans="1:7">
      <c r="A64" s="3" t="s">
        <v>407</v>
      </c>
    </row>
    <row r="65" spans="1:7">
      <c r="A65" s="4" t="s">
        <v>409</v>
      </c>
      <c r="C65" s="5" t="n">
        <v>0</v>
      </c>
      <c r="D65" s="8" t="n">
        <v>0.8</v>
      </c>
      <c r="E65" s="8" t="n">
        <v>972.7</v>
      </c>
      <c r="F65" s="8" t="n">
        <v>2.7</v>
      </c>
      <c r="G65" s="8" t="n">
        <v>2.7</v>
      </c>
    </row>
    <row r="66" spans="1:7">
      <c r="A66" s="4" t="s">
        <v>25</v>
      </c>
      <c r="C66" s="8" t="n">
        <v>58.8</v>
      </c>
      <c r="E66" s="5" t="n">
        <v>66</v>
      </c>
      <c r="F66" s="8" t="n">
        <v>44.5</v>
      </c>
    </row>
    <row r="67" spans="1:7">
      <c r="A67" s="4" t="s">
        <v>85</v>
      </c>
      <c r="C67" s="5" t="n">
        <v>0</v>
      </c>
      <c r="D67" s="7" t="n">
        <v>109.7</v>
      </c>
      <c r="E67" s="8" t="n">
        <v>162.6</v>
      </c>
      <c r="F67" s="8" t="n">
        <v>1149.1</v>
      </c>
      <c r="G67" s="7" t="n">
        <v>48.8</v>
      </c>
    </row>
    <row r="68" spans="1:7">
      <c r="A68" s="4" t="s">
        <v>418</v>
      </c>
      <c r="C68" s="7" t="n">
        <v>6.2</v>
      </c>
      <c r="E68" s="7" t="n">
        <v>7.5</v>
      </c>
      <c r="F68" s="8" t="n">
        <v>14.2</v>
      </c>
    </row>
    <row r="69" spans="1:7">
      <c r="A69" s="4" t="s">
        <v>436</v>
      </c>
    </row>
    <row r="70" spans="1:7">
      <c r="A70" s="3" t="s">
        <v>407</v>
      </c>
    </row>
    <row r="71" spans="1:7">
      <c r="A71" s="4" t="s">
        <v>437</v>
      </c>
      <c r="F71" s="7" t="n">
        <v>23.4</v>
      </c>
    </row>
    <row r="72" spans="1:7">
      <c r="A72" s="4" t="s">
        <v>438</v>
      </c>
    </row>
    <row r="73" spans="1:7">
      <c r="A73" s="3" t="s">
        <v>407</v>
      </c>
    </row>
    <row r="74" spans="1:7">
      <c r="A74" s="4" t="s">
        <v>413</v>
      </c>
      <c r="D74" s="4" t="s">
        <v>439</v>
      </c>
      <c r="E74" s="4" t="s">
        <v>439</v>
      </c>
      <c r="F74" s="4" t="s">
        <v>439</v>
      </c>
      <c r="G74" s="4" t="s">
        <v>440</v>
      </c>
    </row>
    <row r="75" spans="1:7">
      <c r="A75" s="4" t="s">
        <v>441</v>
      </c>
    </row>
    <row r="76" spans="1:7">
      <c r="A76" s="3" t="s">
        <v>407</v>
      </c>
    </row>
    <row r="77" spans="1:7">
      <c r="A77" s="4" t="s">
        <v>413</v>
      </c>
      <c r="D77" s="4" t="s">
        <v>414</v>
      </c>
      <c r="E77" s="4" t="s">
        <v>414</v>
      </c>
      <c r="F77" s="4" t="s">
        <v>442</v>
      </c>
      <c r="G77" s="4" t="s">
        <v>443</v>
      </c>
    </row>
    <row r="78" spans="1:7">
      <c r="A78" s="4" t="s">
        <v>444</v>
      </c>
    </row>
    <row r="79" spans="1:7">
      <c r="A79" s="3" t="s">
        <v>407</v>
      </c>
    </row>
    <row r="80" spans="1:7">
      <c r="A80" s="4" t="s">
        <v>413</v>
      </c>
      <c r="F80" s="4" t="s">
        <v>445</v>
      </c>
    </row>
    <row r="81" spans="1:7">
      <c r="A81" s="4" t="s">
        <v>446</v>
      </c>
    </row>
    <row r="82" spans="1:7">
      <c r="A82" s="3" t="s">
        <v>407</v>
      </c>
    </row>
    <row r="83" spans="1:7">
      <c r="A83" s="4" t="s">
        <v>447</v>
      </c>
      <c r="C83" s="4" t="s">
        <v>448</v>
      </c>
      <c r="E83" s="4" t="s">
        <v>448</v>
      </c>
    </row>
    <row r="84" spans="1:7">
      <c r="A84" s="4" t="s">
        <v>449</v>
      </c>
    </row>
    <row r="85" spans="1:7">
      <c r="A85" s="3" t="s">
        <v>407</v>
      </c>
    </row>
    <row r="86" spans="1:7">
      <c r="A86" s="4" t="s">
        <v>447</v>
      </c>
      <c r="E86" s="4" t="s">
        <v>448</v>
      </c>
    </row>
    <row r="87" spans="1:7">
      <c r="A87" s="4" t="s">
        <v>450</v>
      </c>
    </row>
    <row r="88" spans="1:7">
      <c r="A88" s="3" t="s">
        <v>407</v>
      </c>
    </row>
    <row r="89" spans="1:7">
      <c r="A89" s="4" t="s">
        <v>409</v>
      </c>
      <c r="E89" s="6" t="n">
        <v>975</v>
      </c>
    </row>
    <row r="90" spans="1:7">
      <c r="A90" s="4" t="s">
        <v>451</v>
      </c>
    </row>
    <row r="91" spans="1:7">
      <c r="A91" s="3" t="s">
        <v>407</v>
      </c>
    </row>
    <row r="92" spans="1:7">
      <c r="A92" s="4" t="s">
        <v>447</v>
      </c>
      <c r="C92" s="4" t="s">
        <v>448</v>
      </c>
      <c r="E92" s="4" t="s">
        <v>448</v>
      </c>
    </row>
    <row r="93" spans="1:7">
      <c r="A93" s="4" t="s">
        <v>437</v>
      </c>
      <c r="F93" s="7" t="n">
        <v>51.4</v>
      </c>
    </row>
    <row r="94" spans="1:7">
      <c r="A94" s="4" t="s">
        <v>452</v>
      </c>
    </row>
    <row r="95" spans="1:7">
      <c r="A95" s="3" t="s">
        <v>407</v>
      </c>
    </row>
    <row r="96" spans="1:7">
      <c r="A96" s="4" t="s">
        <v>453</v>
      </c>
      <c r="B96" s="5" t="n">
        <v>381704</v>
      </c>
    </row>
    <row r="97" spans="1:7">
      <c r="A97" s="4" t="s">
        <v>421</v>
      </c>
      <c r="C97" s="7" t="n">
        <v>0.4</v>
      </c>
    </row>
    <row r="98" spans="1:7">
      <c r="A98" s="4" t="s">
        <v>454</v>
      </c>
    </row>
    <row r="99" spans="1:7">
      <c r="A99" s="3" t="s">
        <v>407</v>
      </c>
    </row>
    <row r="100" spans="1:7">
      <c r="A100" s="4" t="s">
        <v>455</v>
      </c>
      <c r="C100" s="7" t="n">
        <v>10.6</v>
      </c>
    </row>
  </sheetData>
  <mergeCells count="3">
    <mergeCell ref="A1:A2"/>
    <mergeCell ref="C1:D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56</v>
      </c>
      <c r="B1" s="2" t="s">
        <v>64</v>
      </c>
    </row>
    <row r="2" spans="1:2">
      <c r="B2" s="2" t="s">
        <v>20</v>
      </c>
    </row>
    <row r="3" spans="1:2">
      <c r="A3" s="4" t="s">
        <v>457</v>
      </c>
    </row>
    <row r="4" spans="1:2">
      <c r="A4" s="3" t="s">
        <v>458</v>
      </c>
    </row>
    <row r="5" spans="1:2">
      <c r="A5" s="4" t="s">
        <v>459</v>
      </c>
      <c r="B5" s="4" t="s">
        <v>460</v>
      </c>
    </row>
    <row r="6" spans="1:2">
      <c r="A6" s="4" t="s">
        <v>461</v>
      </c>
    </row>
    <row r="7" spans="1:2">
      <c r="A7" s="3" t="s">
        <v>458</v>
      </c>
    </row>
    <row r="8" spans="1:2">
      <c r="A8" s="4" t="s">
        <v>459</v>
      </c>
      <c r="B8" s="4" t="s">
        <v>460</v>
      </c>
    </row>
    <row r="9" spans="1:2">
      <c r="A9" s="4" t="s">
        <v>462</v>
      </c>
    </row>
    <row r="10" spans="1:2">
      <c r="A10" s="3" t="s">
        <v>458</v>
      </c>
    </row>
    <row r="11" spans="1:2">
      <c r="A11" s="4" t="s">
        <v>459</v>
      </c>
      <c r="B11" s="4" t="s">
        <v>460</v>
      </c>
    </row>
    <row r="12" spans="1:2">
      <c r="A12" s="4" t="s">
        <v>463</v>
      </c>
    </row>
    <row r="13" spans="1:2">
      <c r="A13" s="3" t="s">
        <v>458</v>
      </c>
    </row>
    <row r="14" spans="1:2">
      <c r="A14" s="4" t="s">
        <v>459</v>
      </c>
      <c r="B14" s="4" t="s">
        <v>460</v>
      </c>
    </row>
    <row r="15" spans="1:2">
      <c r="A15" s="4" t="s">
        <v>464</v>
      </c>
    </row>
    <row r="16" spans="1:2">
      <c r="A16" s="3" t="s">
        <v>458</v>
      </c>
    </row>
    <row r="17" spans="1:2">
      <c r="A17" s="4" t="s">
        <v>459</v>
      </c>
      <c r="B17" s="4" t="s">
        <v>460</v>
      </c>
    </row>
    <row r="18" spans="1:2">
      <c r="A18" s="4" t="s">
        <v>465</v>
      </c>
    </row>
    <row r="19" spans="1:2">
      <c r="A19" s="3" t="s">
        <v>458</v>
      </c>
    </row>
    <row r="20" spans="1:2">
      <c r="A20" s="4" t="s">
        <v>459</v>
      </c>
      <c r="B20" s="4" t="s">
        <v>466</v>
      </c>
    </row>
    <row r="21" spans="1:2">
      <c r="A21" s="4" t="s">
        <v>467</v>
      </c>
    </row>
    <row r="22" spans="1:2">
      <c r="A22" s="3" t="s">
        <v>458</v>
      </c>
    </row>
    <row r="23" spans="1:2">
      <c r="A23" s="4" t="s">
        <v>459</v>
      </c>
      <c r="B23" s="4" t="s">
        <v>468</v>
      </c>
    </row>
    <row r="24" spans="1:2">
      <c r="A24" s="4" t="s">
        <v>469</v>
      </c>
    </row>
    <row r="25" spans="1:2">
      <c r="A25" s="3" t="s">
        <v>458</v>
      </c>
    </row>
    <row r="26" spans="1:2">
      <c r="A26" s="4" t="s">
        <v>459</v>
      </c>
      <c r="B26" s="4" t="s">
        <v>470</v>
      </c>
    </row>
    <row r="27" spans="1:2">
      <c r="A27" s="4" t="s">
        <v>471</v>
      </c>
    </row>
    <row r="28" spans="1:2">
      <c r="A28" s="3" t="s">
        <v>458</v>
      </c>
    </row>
    <row r="29" spans="1:2">
      <c r="A29" s="4" t="s">
        <v>459</v>
      </c>
      <c r="B29" s="4" t="s">
        <v>468</v>
      </c>
    </row>
    <row r="30" spans="1:2">
      <c r="A30" s="4" t="s">
        <v>472</v>
      </c>
    </row>
    <row r="31" spans="1:2">
      <c r="A31" s="3" t="s">
        <v>458</v>
      </c>
    </row>
    <row r="32" spans="1:2">
      <c r="A32" s="4" t="s">
        <v>459</v>
      </c>
      <c r="B32" s="4"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73</v>
      </c>
      <c r="B1" s="2" t="s">
        <v>64</v>
      </c>
    </row>
    <row r="2" spans="1:2">
      <c r="B2" s="2" t="s">
        <v>20</v>
      </c>
    </row>
    <row r="3" spans="1:2">
      <c r="A3" s="4" t="s">
        <v>474</v>
      </c>
    </row>
    <row r="4" spans="1:2">
      <c r="A4" s="3" t="s">
        <v>475</v>
      </c>
    </row>
    <row r="5" spans="1:2">
      <c r="A5" s="4" t="s">
        <v>476</v>
      </c>
      <c r="B5" s="4" t="s">
        <v>460</v>
      </c>
    </row>
    <row r="6" spans="1:2">
      <c r="A6" s="4" t="s">
        <v>477</v>
      </c>
    </row>
    <row r="7" spans="1:2">
      <c r="A7" s="3" t="s">
        <v>475</v>
      </c>
    </row>
    <row r="8" spans="1:2">
      <c r="A8" s="4" t="s">
        <v>476</v>
      </c>
      <c r="B8" s="4" t="s">
        <v>468</v>
      </c>
    </row>
    <row r="9" spans="1:2">
      <c r="A9" s="4" t="s">
        <v>478</v>
      </c>
    </row>
    <row r="10" spans="1:2">
      <c r="A10" s="3" t="s">
        <v>475</v>
      </c>
    </row>
    <row r="11" spans="1:2">
      <c r="A11" s="4" t="s">
        <v>476</v>
      </c>
      <c r="B11" s="4" t="s">
        <v>479</v>
      </c>
    </row>
    <row r="12" spans="1:2">
      <c r="A12" s="4" t="s">
        <v>480</v>
      </c>
    </row>
    <row r="13" spans="1:2">
      <c r="A13" s="3" t="s">
        <v>475</v>
      </c>
    </row>
    <row r="14" spans="1:2">
      <c r="A14" s="4" t="s">
        <v>476</v>
      </c>
      <c r="B14" s="4" t="s">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82</v>
      </c>
      <c r="B1" s="2" t="s">
        <v>1</v>
      </c>
      <c r="D1" s="2" t="s">
        <v>64</v>
      </c>
    </row>
    <row r="2" spans="1:6">
      <c r="B2" s="2" t="s">
        <v>2</v>
      </c>
      <c r="C2" s="2" t="s">
        <v>65</v>
      </c>
      <c r="D2" s="2" t="s">
        <v>20</v>
      </c>
      <c r="E2" s="2" t="s">
        <v>21</v>
      </c>
      <c r="F2" s="2" t="s">
        <v>66</v>
      </c>
    </row>
    <row r="3" spans="1:6">
      <c r="A3" s="3" t="s">
        <v>483</v>
      </c>
    </row>
    <row r="4" spans="1:6">
      <c r="A4" s="4" t="s">
        <v>484</v>
      </c>
      <c r="B4" s="6" t="n">
        <v>199</v>
      </c>
      <c r="C4" s="7" t="n">
        <v>1085.5</v>
      </c>
      <c r="D4" s="7" t="n">
        <v>1085.5</v>
      </c>
      <c r="E4" s="7" t="n">
        <v>2491.8</v>
      </c>
    </row>
    <row r="5" spans="1:6">
      <c r="A5" s="4" t="s">
        <v>485</v>
      </c>
      <c r="D5" s="8" t="n">
        <v>726.3</v>
      </c>
    </row>
    <row r="6" spans="1:6">
      <c r="A6" s="4" t="s">
        <v>486</v>
      </c>
      <c r="B6" s="5" t="n">
        <v>0</v>
      </c>
      <c r="C6" s="8" t="n">
        <v>109.7</v>
      </c>
      <c r="D6" s="8" t="n">
        <v>162.6</v>
      </c>
      <c r="E6" s="8" t="n">
        <v>1406.3</v>
      </c>
      <c r="F6" s="7" t="n">
        <v>48.8</v>
      </c>
    </row>
    <row r="7" spans="1:6">
      <c r="A7" s="4" t="s">
        <v>487</v>
      </c>
      <c r="D7" s="8" t="n">
        <v>2.4</v>
      </c>
    </row>
    <row r="8" spans="1:6">
      <c r="A8" s="4" t="s">
        <v>488</v>
      </c>
      <c r="B8" s="5" t="n">
        <v>199</v>
      </c>
      <c r="D8" s="5" t="n">
        <v>199</v>
      </c>
      <c r="E8" s="8" t="n">
        <v>1085.5</v>
      </c>
      <c r="F8" s="8" t="n">
        <v>2491.8</v>
      </c>
    </row>
    <row r="9" spans="1:6">
      <c r="A9" s="4" t="s">
        <v>427</v>
      </c>
    </row>
    <row r="10" spans="1:6">
      <c r="A10" s="3" t="s">
        <v>483</v>
      </c>
    </row>
    <row r="11" spans="1:6">
      <c r="A11" s="4" t="s">
        <v>484</v>
      </c>
      <c r="B11" s="5" t="n">
        <v>0</v>
      </c>
      <c r="C11" s="5" t="n">
        <v>0</v>
      </c>
      <c r="D11" s="5" t="n">
        <v>0</v>
      </c>
      <c r="E11" s="8" t="n">
        <v>72.5</v>
      </c>
    </row>
    <row r="12" spans="1:6">
      <c r="A12" s="4" t="s">
        <v>486</v>
      </c>
      <c r="D12" s="5" t="n">
        <v>0</v>
      </c>
      <c r="E12" s="8" t="n">
        <v>72.5</v>
      </c>
      <c r="F12" s="8" t="n">
        <v>4.3</v>
      </c>
    </row>
    <row r="13" spans="1:6">
      <c r="A13" s="4" t="s">
        <v>488</v>
      </c>
      <c r="D13" s="5" t="n">
        <v>0</v>
      </c>
      <c r="E13" s="5" t="n">
        <v>0</v>
      </c>
      <c r="F13" s="8" t="n">
        <v>72.5</v>
      </c>
    </row>
    <row r="14" spans="1:6">
      <c r="A14" s="4" t="s">
        <v>422</v>
      </c>
    </row>
    <row r="15" spans="1:6">
      <c r="A15" s="3" t="s">
        <v>483</v>
      </c>
    </row>
    <row r="16" spans="1:6">
      <c r="A16" s="4" t="s">
        <v>484</v>
      </c>
      <c r="B16" s="5" t="n">
        <v>0</v>
      </c>
      <c r="C16" s="5" t="n">
        <v>0</v>
      </c>
      <c r="D16" s="5" t="n">
        <v>0</v>
      </c>
      <c r="E16" s="5" t="n">
        <v>0</v>
      </c>
    </row>
    <row r="17" spans="1:6">
      <c r="A17" s="4" t="s">
        <v>486</v>
      </c>
      <c r="D17" s="5" t="n">
        <v>0</v>
      </c>
      <c r="E17" s="5" t="n">
        <v>0</v>
      </c>
      <c r="F17" s="8" t="n">
        <v>14.2</v>
      </c>
    </row>
    <row r="18" spans="1:6">
      <c r="A18" s="4" t="s">
        <v>488</v>
      </c>
      <c r="D18" s="5" t="n">
        <v>0</v>
      </c>
      <c r="E18" s="5" t="n">
        <v>0</v>
      </c>
      <c r="F18" s="5" t="n">
        <v>0</v>
      </c>
    </row>
    <row r="19" spans="1:6">
      <c r="A19" s="4" t="s">
        <v>431</v>
      </c>
    </row>
    <row r="20" spans="1:6">
      <c r="A20" s="3" t="s">
        <v>483</v>
      </c>
    </row>
    <row r="21" spans="1:6">
      <c r="A21" s="4" t="s">
        <v>484</v>
      </c>
      <c r="B21" s="5" t="n">
        <v>0</v>
      </c>
      <c r="C21" s="8" t="n">
        <v>8.6</v>
      </c>
      <c r="D21" s="8" t="n">
        <v>8.6</v>
      </c>
      <c r="E21" s="8" t="n">
        <v>8.6</v>
      </c>
    </row>
    <row r="22" spans="1:6">
      <c r="A22" s="4" t="s">
        <v>486</v>
      </c>
      <c r="C22" s="8" t="n">
        <v>8.6</v>
      </c>
      <c r="D22" s="8" t="n">
        <v>8.6</v>
      </c>
      <c r="E22" s="5" t="n">
        <v>0</v>
      </c>
      <c r="F22" s="5" t="n">
        <v>0</v>
      </c>
    </row>
    <row r="23" spans="1:6">
      <c r="A23" s="4" t="s">
        <v>488</v>
      </c>
      <c r="D23" s="5" t="n">
        <v>0</v>
      </c>
      <c r="E23" s="8" t="n">
        <v>8.6</v>
      </c>
      <c r="F23" s="8" t="n">
        <v>8.6</v>
      </c>
    </row>
    <row r="24" spans="1:6">
      <c r="A24" s="4" t="s">
        <v>489</v>
      </c>
    </row>
    <row r="25" spans="1:6">
      <c r="A25" s="3" t="s">
        <v>483</v>
      </c>
    </row>
    <row r="26" spans="1:6">
      <c r="A26" s="4" t="s">
        <v>484</v>
      </c>
      <c r="B26" s="8" t="n">
        <v>45.9</v>
      </c>
      <c r="C26" s="8" t="n">
        <v>45.9</v>
      </c>
      <c r="D26" s="8" t="n">
        <v>45.9</v>
      </c>
      <c r="E26" s="8" t="n">
        <v>45.9</v>
      </c>
    </row>
    <row r="27" spans="1:6">
      <c r="A27" s="4" t="s">
        <v>486</v>
      </c>
      <c r="D27" s="5" t="n">
        <v>0</v>
      </c>
      <c r="E27" s="5" t="n">
        <v>0</v>
      </c>
      <c r="F27" s="5" t="n">
        <v>0</v>
      </c>
    </row>
    <row r="28" spans="1:6">
      <c r="A28" s="4" t="s">
        <v>488</v>
      </c>
      <c r="D28" s="8" t="n">
        <v>45.9</v>
      </c>
      <c r="E28" s="8" t="n">
        <v>45.9</v>
      </c>
      <c r="F28" s="8" t="n">
        <v>45.9</v>
      </c>
    </row>
    <row r="29" spans="1:6">
      <c r="A29" s="4" t="s">
        <v>490</v>
      </c>
    </row>
    <row r="30" spans="1:6">
      <c r="A30" s="3" t="s">
        <v>483</v>
      </c>
    </row>
    <row r="31" spans="1:6">
      <c r="A31" s="4" t="s">
        <v>484</v>
      </c>
      <c r="B31" s="5" t="n">
        <v>0</v>
      </c>
      <c r="C31" s="8" t="n">
        <v>726.3</v>
      </c>
      <c r="D31" s="8" t="n">
        <v>726.3</v>
      </c>
      <c r="E31" s="8" t="n">
        <v>726.3</v>
      </c>
    </row>
    <row r="32" spans="1:6">
      <c r="A32" s="4" t="s">
        <v>485</v>
      </c>
      <c r="D32" s="8" t="n">
        <v>726.3</v>
      </c>
    </row>
    <row r="33" spans="1:6">
      <c r="A33" s="4" t="s">
        <v>486</v>
      </c>
      <c r="D33" s="5" t="n">
        <v>0</v>
      </c>
      <c r="E33" s="5" t="n">
        <v>0</v>
      </c>
      <c r="F33" s="5" t="n">
        <v>0</v>
      </c>
    </row>
    <row r="34" spans="1:6">
      <c r="A34" s="4" t="s">
        <v>488</v>
      </c>
      <c r="D34" s="5" t="n">
        <v>0</v>
      </c>
      <c r="E34" s="8" t="n">
        <v>726.3</v>
      </c>
      <c r="F34" s="8" t="n">
        <v>726.3</v>
      </c>
    </row>
    <row r="35" spans="1:6">
      <c r="A35" s="4" t="s">
        <v>432</v>
      </c>
    </row>
    <row r="36" spans="1:6">
      <c r="A36" s="3" t="s">
        <v>483</v>
      </c>
    </row>
    <row r="37" spans="1:6">
      <c r="A37" s="4" t="s">
        <v>484</v>
      </c>
      <c r="B37" s="5" t="n">
        <v>0</v>
      </c>
      <c r="C37" s="8" t="n">
        <v>44.9</v>
      </c>
      <c r="D37" s="8" t="n">
        <v>44.9</v>
      </c>
      <c r="E37" s="8" t="n">
        <v>668.3</v>
      </c>
    </row>
    <row r="38" spans="1:6">
      <c r="A38" s="4" t="s">
        <v>486</v>
      </c>
      <c r="C38" s="8" t="n">
        <v>13.7</v>
      </c>
      <c r="D38" s="8" t="n">
        <v>44.9</v>
      </c>
      <c r="E38" s="8" t="n">
        <v>623.4</v>
      </c>
      <c r="F38" s="5" t="n">
        <v>0</v>
      </c>
    </row>
    <row r="39" spans="1:6">
      <c r="A39" s="4" t="s">
        <v>488</v>
      </c>
      <c r="D39" s="5" t="n">
        <v>0</v>
      </c>
      <c r="E39" s="8" t="n">
        <v>44.9</v>
      </c>
      <c r="F39" s="8" t="n">
        <v>668.3</v>
      </c>
    </row>
    <row r="40" spans="1:6">
      <c r="A40" s="4" t="s">
        <v>491</v>
      </c>
    </row>
    <row r="41" spans="1:6">
      <c r="A41" s="3" t="s">
        <v>483</v>
      </c>
    </row>
    <row r="42" spans="1:6">
      <c r="A42" s="4" t="s">
        <v>484</v>
      </c>
      <c r="B42" s="8" t="n">
        <v>2.4</v>
      </c>
      <c r="C42" s="5" t="n">
        <v>0</v>
      </c>
      <c r="D42" s="5" t="n">
        <v>0</v>
      </c>
      <c r="E42" s="8" t="n">
        <v>85.90000000000001</v>
      </c>
    </row>
    <row r="43" spans="1:6">
      <c r="A43" s="4" t="s">
        <v>486</v>
      </c>
      <c r="D43" s="5" t="n">
        <v>0</v>
      </c>
      <c r="E43" s="8" t="n">
        <v>85.90000000000001</v>
      </c>
      <c r="F43" s="5" t="n">
        <v>0</v>
      </c>
    </row>
    <row r="44" spans="1:6">
      <c r="A44" s="4" t="s">
        <v>487</v>
      </c>
      <c r="D44" s="8" t="n">
        <v>2.4</v>
      </c>
    </row>
    <row r="45" spans="1:6">
      <c r="A45" s="4" t="s">
        <v>488</v>
      </c>
      <c r="D45" s="8" t="n">
        <v>2.4</v>
      </c>
      <c r="E45" s="5" t="n">
        <v>0</v>
      </c>
      <c r="F45" s="8" t="n">
        <v>85.90000000000001</v>
      </c>
    </row>
    <row r="46" spans="1:6">
      <c r="A46" s="4" t="s">
        <v>433</v>
      </c>
    </row>
    <row r="47" spans="1:6">
      <c r="A47" s="3" t="s">
        <v>483</v>
      </c>
    </row>
    <row r="48" spans="1:6">
      <c r="A48" s="4" t="s">
        <v>484</v>
      </c>
      <c r="B48" s="8" t="n">
        <v>101.7</v>
      </c>
      <c r="C48" s="8" t="n">
        <v>167.2</v>
      </c>
      <c r="D48" s="8" t="n">
        <v>167.2</v>
      </c>
      <c r="E48" s="8" t="n">
        <v>266.2</v>
      </c>
    </row>
    <row r="49" spans="1:6">
      <c r="A49" s="4" t="s">
        <v>486</v>
      </c>
      <c r="C49" s="8" t="n">
        <v>65.5</v>
      </c>
      <c r="D49" s="8" t="n">
        <v>65.5</v>
      </c>
      <c r="E49" s="5" t="n">
        <v>99</v>
      </c>
      <c r="F49" s="5" t="n">
        <v>0</v>
      </c>
    </row>
    <row r="50" spans="1:6">
      <c r="A50" s="4" t="s">
        <v>488</v>
      </c>
      <c r="D50" s="8" t="n">
        <v>101.7</v>
      </c>
      <c r="E50" s="8" t="n">
        <v>167.2</v>
      </c>
      <c r="F50" s="8" t="n">
        <v>266.2</v>
      </c>
    </row>
    <row r="51" spans="1:6">
      <c r="A51" s="4" t="s">
        <v>434</v>
      </c>
    </row>
    <row r="52" spans="1:6">
      <c r="A52" s="3" t="s">
        <v>483</v>
      </c>
    </row>
    <row r="53" spans="1:6">
      <c r="A53" s="4" t="s">
        <v>484</v>
      </c>
      <c r="B53" s="8" t="n">
        <v>36.4</v>
      </c>
      <c r="C53" s="8" t="n">
        <v>50.5</v>
      </c>
      <c r="D53" s="8" t="n">
        <v>50.5</v>
      </c>
      <c r="E53" s="8" t="n">
        <v>104.2</v>
      </c>
    </row>
    <row r="54" spans="1:6">
      <c r="A54" s="4" t="s">
        <v>486</v>
      </c>
      <c r="C54" s="8" t="n">
        <v>14.1</v>
      </c>
      <c r="D54" s="8" t="n">
        <v>14.1</v>
      </c>
      <c r="E54" s="8" t="n">
        <v>53.7</v>
      </c>
      <c r="F54" s="5" t="n">
        <v>0</v>
      </c>
    </row>
    <row r="55" spans="1:6">
      <c r="A55" s="4" t="s">
        <v>488</v>
      </c>
      <c r="D55" s="8" t="n">
        <v>36.4</v>
      </c>
      <c r="E55" s="8" t="n">
        <v>50.5</v>
      </c>
      <c r="F55" s="8" t="n">
        <v>104.2</v>
      </c>
    </row>
    <row r="56" spans="1:6">
      <c r="A56" s="4" t="s">
        <v>492</v>
      </c>
    </row>
    <row r="57" spans="1:6">
      <c r="A57" s="3" t="s">
        <v>483</v>
      </c>
    </row>
    <row r="58" spans="1:6">
      <c r="A58" s="4" t="s">
        <v>484</v>
      </c>
      <c r="B58" s="8" t="n">
        <v>12.6</v>
      </c>
      <c r="C58" s="8" t="n">
        <v>12.6</v>
      </c>
      <c r="D58" s="8" t="n">
        <v>12.6</v>
      </c>
      <c r="E58" s="8" t="n">
        <v>12.6</v>
      </c>
    </row>
    <row r="59" spans="1:6">
      <c r="A59" s="4" t="s">
        <v>486</v>
      </c>
      <c r="D59" s="5" t="n">
        <v>0</v>
      </c>
      <c r="E59" s="5" t="n">
        <v>0</v>
      </c>
      <c r="F59" s="8" t="n">
        <v>2.2</v>
      </c>
    </row>
    <row r="60" spans="1:6">
      <c r="A60" s="4" t="s">
        <v>488</v>
      </c>
      <c r="D60" s="8" t="n">
        <v>12.6</v>
      </c>
      <c r="E60" s="8" t="n">
        <v>12.6</v>
      </c>
      <c r="F60" s="8" t="n">
        <v>12.6</v>
      </c>
    </row>
    <row r="61" spans="1:6">
      <c r="A61" s="4" t="s">
        <v>430</v>
      </c>
    </row>
    <row r="62" spans="1:6">
      <c r="A62" s="3" t="s">
        <v>483</v>
      </c>
    </row>
    <row r="63" spans="1:6">
      <c r="A63" s="4" t="s">
        <v>484</v>
      </c>
      <c r="B63" s="5" t="n">
        <v>0</v>
      </c>
      <c r="C63" s="8" t="n">
        <v>29.5</v>
      </c>
      <c r="D63" s="8" t="n">
        <v>29.5</v>
      </c>
      <c r="E63" s="8" t="n">
        <v>177.9</v>
      </c>
    </row>
    <row r="64" spans="1:6">
      <c r="A64" s="4" t="s">
        <v>486</v>
      </c>
      <c r="C64" s="8" t="n">
        <v>7.8</v>
      </c>
      <c r="D64" s="8" t="n">
        <v>29.5</v>
      </c>
      <c r="E64" s="8" t="n">
        <v>148.4</v>
      </c>
      <c r="F64" s="5" t="n">
        <v>0</v>
      </c>
    </row>
    <row r="65" spans="1:6">
      <c r="A65" s="4" t="s">
        <v>488</v>
      </c>
      <c r="D65" s="5" t="n">
        <v>0</v>
      </c>
      <c r="E65" s="8" t="n">
        <v>29.5</v>
      </c>
      <c r="F65" s="8" t="n">
        <v>177.9</v>
      </c>
    </row>
    <row r="66" spans="1:6">
      <c r="A66" s="4" t="s">
        <v>426</v>
      </c>
    </row>
    <row r="67" spans="1:6">
      <c r="A67" s="3" t="s">
        <v>483</v>
      </c>
    </row>
    <row r="68" spans="1:6">
      <c r="A68" s="4" t="s">
        <v>484</v>
      </c>
      <c r="B68" s="5" t="n">
        <v>0</v>
      </c>
      <c r="C68" s="5" t="n">
        <v>0</v>
      </c>
      <c r="D68" s="5" t="n">
        <v>0</v>
      </c>
      <c r="E68" s="8" t="n">
        <v>257.2</v>
      </c>
    </row>
    <row r="69" spans="1:6">
      <c r="A69" s="4" t="s">
        <v>486</v>
      </c>
      <c r="D69" s="5" t="n">
        <v>0</v>
      </c>
      <c r="E69" s="8" t="n">
        <v>257.2</v>
      </c>
      <c r="F69" s="5" t="n">
        <v>0</v>
      </c>
    </row>
    <row r="70" spans="1:6">
      <c r="A70" s="4" t="s">
        <v>488</v>
      </c>
      <c r="D70" s="5" t="n">
        <v>0</v>
      </c>
      <c r="E70" s="5" t="n">
        <v>0</v>
      </c>
      <c r="F70" s="8" t="n">
        <v>257.2</v>
      </c>
    </row>
    <row r="71" spans="1:6">
      <c r="A71" s="4" t="s">
        <v>493</v>
      </c>
    </row>
    <row r="72" spans="1:6">
      <c r="A72" s="3" t="s">
        <v>483</v>
      </c>
    </row>
    <row r="73" spans="1:6">
      <c r="A73" s="4" t="s">
        <v>484</v>
      </c>
      <c r="B73" s="8" t="n">
        <v>153.1</v>
      </c>
      <c r="C73" s="8" t="n">
        <v>259.8</v>
      </c>
      <c r="D73" s="8" t="n">
        <v>259.8</v>
      </c>
    </row>
    <row r="74" spans="1:6">
      <c r="A74" s="4" t="s">
        <v>486</v>
      </c>
      <c r="C74" s="8" t="n">
        <v>87.40000000000001</v>
      </c>
      <c r="D74" s="8" t="n">
        <v>109.1</v>
      </c>
      <c r="E74" s="8" t="n">
        <v>453.2</v>
      </c>
      <c r="F74" s="8" t="n">
        <v>30.3</v>
      </c>
    </row>
    <row r="75" spans="1:6">
      <c r="A75" s="4" t="s">
        <v>488</v>
      </c>
      <c r="B75" s="8" t="n">
        <v>153.1</v>
      </c>
      <c r="D75" s="8" t="n">
        <v>153.1</v>
      </c>
      <c r="E75" s="8" t="n">
        <v>259.8</v>
      </c>
    </row>
    <row r="76" spans="1:6">
      <c r="A76" s="4" t="s">
        <v>494</v>
      </c>
      <c r="D76" s="8" t="n">
        <v>7.2</v>
      </c>
    </row>
    <row r="77" spans="1:6">
      <c r="A77" s="4" t="s">
        <v>429</v>
      </c>
    </row>
    <row r="78" spans="1:6">
      <c r="A78" s="3" t="s">
        <v>483</v>
      </c>
    </row>
    <row r="79" spans="1:6">
      <c r="A79" s="4" t="s">
        <v>484</v>
      </c>
      <c r="B79" s="5" t="n">
        <v>0</v>
      </c>
      <c r="C79" s="5" t="n">
        <v>0</v>
      </c>
      <c r="D79" s="5" t="n">
        <v>0</v>
      </c>
      <c r="E79" s="8" t="n">
        <v>66.2</v>
      </c>
    </row>
    <row r="80" spans="1:6">
      <c r="A80" s="4" t="s">
        <v>486</v>
      </c>
      <c r="D80" s="5" t="n">
        <v>0</v>
      </c>
      <c r="E80" s="8" t="n">
        <v>66.2</v>
      </c>
      <c r="F80" s="8" t="n">
        <v>28.1</v>
      </c>
    </row>
    <row r="81" spans="1:6">
      <c r="A81" s="4" t="s">
        <v>488</v>
      </c>
      <c r="D81" s="5" t="n">
        <v>0</v>
      </c>
      <c r="E81" s="5" t="n">
        <v>0</v>
      </c>
      <c r="F81" s="8" t="n">
        <v>66.2</v>
      </c>
    </row>
    <row r="82" spans="1:6">
      <c r="A82" s="4" t="s">
        <v>13</v>
      </c>
    </row>
    <row r="83" spans="1:6">
      <c r="A83" s="3" t="s">
        <v>483</v>
      </c>
    </row>
    <row r="84" spans="1:6">
      <c r="A84" s="4" t="s">
        <v>484</v>
      </c>
      <c r="B84" s="5" t="n">
        <v>199</v>
      </c>
      <c r="C84" s="8" t="n">
        <v>1085.5</v>
      </c>
      <c r="D84" s="8" t="n">
        <v>1085.5</v>
      </c>
      <c r="E84" s="8" t="n">
        <v>2234.6</v>
      </c>
    </row>
    <row r="85" spans="1:6">
      <c r="A85" s="4" t="s">
        <v>485</v>
      </c>
      <c r="D85" s="8" t="n">
        <v>726.3</v>
      </c>
    </row>
    <row r="86" spans="1:6">
      <c r="A86" s="4" t="s">
        <v>486</v>
      </c>
      <c r="B86" s="5" t="n">
        <v>0</v>
      </c>
      <c r="C86" s="8" t="n">
        <v>109.7</v>
      </c>
      <c r="D86" s="8" t="n">
        <v>162.6</v>
      </c>
      <c r="E86" s="8" t="n">
        <v>1149.1</v>
      </c>
      <c r="F86" s="8" t="n">
        <v>48.8</v>
      </c>
    </row>
    <row r="87" spans="1:6">
      <c r="A87" s="4" t="s">
        <v>487</v>
      </c>
      <c r="D87" s="8" t="n">
        <v>2.4</v>
      </c>
    </row>
    <row r="88" spans="1:6">
      <c r="A88" s="4" t="s">
        <v>488</v>
      </c>
      <c r="B88" s="5" t="n">
        <v>199</v>
      </c>
      <c r="D88" s="5" t="n">
        <v>199</v>
      </c>
      <c r="E88" s="8" t="n">
        <v>1085.5</v>
      </c>
      <c r="F88" s="8" t="n">
        <v>2234.6</v>
      </c>
    </row>
    <row r="89" spans="1:6">
      <c r="A89" s="4" t="s">
        <v>495</v>
      </c>
    </row>
    <row r="90" spans="1:6">
      <c r="A90" s="3" t="s">
        <v>483</v>
      </c>
    </row>
    <row r="91" spans="1:6">
      <c r="A91" s="4" t="s">
        <v>484</v>
      </c>
      <c r="B91" s="8" t="n">
        <v>153.1</v>
      </c>
      <c r="C91" s="8" t="n">
        <v>259.8</v>
      </c>
      <c r="D91" s="8" t="n">
        <v>259.8</v>
      </c>
    </row>
    <row r="92" spans="1:6">
      <c r="A92" s="4" t="s">
        <v>486</v>
      </c>
      <c r="C92" s="7" t="n">
        <v>87.40000000000001</v>
      </c>
      <c r="D92" s="8" t="n">
        <v>109.1</v>
      </c>
      <c r="E92" s="8" t="n">
        <v>453.2</v>
      </c>
      <c r="F92" s="7" t="n">
        <v>30.3</v>
      </c>
    </row>
    <row r="93" spans="1:6">
      <c r="A93" s="4" t="s">
        <v>488</v>
      </c>
      <c r="B93" s="7" t="n">
        <v>153.1</v>
      </c>
      <c r="D93" s="7" t="n">
        <v>153.1</v>
      </c>
      <c r="E93" s="7" t="n">
        <v>259.8</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108</v>
      </c>
      <c r="B1" s="2" t="s">
        <v>1</v>
      </c>
      <c r="D1" s="2" t="s">
        <v>64</v>
      </c>
    </row>
    <row r="2" spans="1:6">
      <c r="B2" s="2" t="s">
        <v>2</v>
      </c>
      <c r="C2" s="2" t="s">
        <v>65</v>
      </c>
      <c r="D2" s="2" t="s">
        <v>20</v>
      </c>
      <c r="E2" s="2" t="s">
        <v>21</v>
      </c>
      <c r="F2" s="2" t="s">
        <v>66</v>
      </c>
    </row>
    <row r="3" spans="1:6">
      <c r="A3" s="3" t="s">
        <v>109</v>
      </c>
    </row>
    <row r="4" spans="1:6">
      <c r="A4" s="4" t="s">
        <v>110</v>
      </c>
      <c r="B4" s="7" t="n">
        <v>-19.4</v>
      </c>
      <c r="C4" s="7" t="n">
        <v>-93.7</v>
      </c>
      <c r="D4" s="7" t="n">
        <v>-192.1</v>
      </c>
      <c r="E4" s="7" t="n">
        <v>-2303.7</v>
      </c>
      <c r="F4" s="7" t="n">
        <v>-10.4</v>
      </c>
    </row>
    <row r="5" spans="1:6">
      <c r="A5" s="4" t="s">
        <v>111</v>
      </c>
      <c r="B5" s="8" t="n">
        <v>-0.4</v>
      </c>
      <c r="C5" s="8" t="n">
        <v>0.8</v>
      </c>
      <c r="D5" s="8" t="n">
        <v>0.8</v>
      </c>
      <c r="E5" s="8" t="n">
        <v>-2.7</v>
      </c>
      <c r="F5" s="8" t="n">
        <v>-0.5</v>
      </c>
    </row>
    <row r="6" spans="1:6">
      <c r="A6" s="4" t="s">
        <v>112</v>
      </c>
      <c r="B6" s="8" t="n">
        <v>-19.8</v>
      </c>
      <c r="C6" s="8" t="n">
        <v>-92.90000000000001</v>
      </c>
      <c r="D6" s="8" t="n">
        <v>-191.3</v>
      </c>
      <c r="E6" s="8" t="n">
        <v>-2306.4</v>
      </c>
      <c r="F6" s="8" t="n">
        <v>-10.9</v>
      </c>
    </row>
    <row r="7" spans="1:6">
      <c r="A7" s="4" t="s">
        <v>113</v>
      </c>
      <c r="B7" s="8" t="n">
        <v>6.1</v>
      </c>
      <c r="C7" s="8" t="n">
        <v>5.9</v>
      </c>
      <c r="D7" s="8" t="n">
        <v>24.2</v>
      </c>
      <c r="E7" s="8" t="n">
        <v>-636.8</v>
      </c>
      <c r="F7" s="8" t="n">
        <v>-66.8</v>
      </c>
    </row>
    <row r="8" spans="1:6">
      <c r="A8" s="4" t="s">
        <v>114</v>
      </c>
      <c r="B8" s="7" t="n">
        <v>-25.9</v>
      </c>
      <c r="C8" s="7" t="n">
        <v>-98.8</v>
      </c>
      <c r="D8" s="7" t="n">
        <v>-215.5</v>
      </c>
      <c r="E8" s="7" t="n">
        <v>-1669.6</v>
      </c>
      <c r="F8" s="7" t="n">
        <v>55.9</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1"/>
    <col customWidth="1" max="2" min="2" width="60"/>
    <col customWidth="1" max="3" min="3" width="68"/>
    <col customWidth="1" max="4" min="4" width="21"/>
    <col customWidth="1" max="5" min="5" width="21"/>
    <col customWidth="1" max="6" min="6" width="21"/>
    <col customWidth="1" max="7" min="7" width="21"/>
  </cols>
  <sheetData>
    <row r="1" spans="1:7">
      <c r="A1" s="1" t="s">
        <v>496</v>
      </c>
      <c r="B1" s="2" t="s">
        <v>497</v>
      </c>
      <c r="C1" s="2" t="s">
        <v>498</v>
      </c>
      <c r="D1" s="2" t="s">
        <v>499</v>
      </c>
      <c r="E1" s="2" t="s">
        <v>500</v>
      </c>
      <c r="F1" s="2" t="s">
        <v>501</v>
      </c>
      <c r="G1" s="2" t="s">
        <v>502</v>
      </c>
    </row>
    <row r="2" spans="1:7">
      <c r="A2" s="3" t="s">
        <v>503</v>
      </c>
    </row>
    <row r="3" spans="1:7">
      <c r="A3" s="4" t="s">
        <v>35</v>
      </c>
      <c r="D3" s="6" t="n">
        <v>199</v>
      </c>
      <c r="E3" s="6" t="n">
        <v>199</v>
      </c>
      <c r="F3" s="7" t="n">
        <v>1085.5</v>
      </c>
      <c r="G3" s="7" t="n">
        <v>2491.8</v>
      </c>
    </row>
    <row r="4" spans="1:7">
      <c r="A4" s="4" t="s">
        <v>504</v>
      </c>
    </row>
    <row r="5" spans="1:7">
      <c r="A5" s="3" t="s">
        <v>503</v>
      </c>
    </row>
    <row r="6" spans="1:7">
      <c r="A6" s="4" t="s">
        <v>494</v>
      </c>
      <c r="C6" s="7" t="n">
        <v>13.8</v>
      </c>
    </row>
    <row r="7" spans="1:7">
      <c r="A7" s="4" t="s">
        <v>23</v>
      </c>
      <c r="C7" s="8" t="n">
        <v>12.1</v>
      </c>
    </row>
    <row r="8" spans="1:7">
      <c r="A8" s="4" t="s">
        <v>505</v>
      </c>
      <c r="C8" s="7" t="n">
        <v>1.8</v>
      </c>
    </row>
    <row r="9" spans="1:7">
      <c r="A9" s="4" t="s">
        <v>506</v>
      </c>
      <c r="C9" s="5" t="n">
        <v>56</v>
      </c>
    </row>
    <row r="10" spans="1:7">
      <c r="A10" s="4" t="s">
        <v>507</v>
      </c>
      <c r="C10" s="5" t="n">
        <v>22</v>
      </c>
    </row>
    <row r="11" spans="1:7">
      <c r="A11" s="4" t="s">
        <v>508</v>
      </c>
      <c r="C11" s="5" t="n">
        <v>44</v>
      </c>
    </row>
    <row r="12" spans="1:7">
      <c r="A12" s="4" t="s">
        <v>509</v>
      </c>
      <c r="C12" s="5" t="n">
        <v>28000</v>
      </c>
    </row>
    <row r="13" spans="1:7">
      <c r="A13" s="4" t="s">
        <v>29</v>
      </c>
      <c r="C13" s="7" t="n">
        <v>10.6</v>
      </c>
    </row>
    <row r="14" spans="1:7">
      <c r="A14" s="4" t="s">
        <v>35</v>
      </c>
      <c r="C14" s="7" t="n">
        <v>3.2</v>
      </c>
    </row>
    <row r="15" spans="1:7">
      <c r="A15" s="4" t="s">
        <v>510</v>
      </c>
    </row>
    <row r="16" spans="1:7">
      <c r="A16" s="3" t="s">
        <v>503</v>
      </c>
    </row>
    <row r="17" spans="1:7">
      <c r="A17" s="4" t="s">
        <v>494</v>
      </c>
      <c r="B17" s="7" t="n">
        <v>10.7</v>
      </c>
    </row>
    <row r="18" spans="1:7">
      <c r="A18" s="4" t="s">
        <v>23</v>
      </c>
      <c r="B18" s="5" t="n">
        <v>9</v>
      </c>
    </row>
    <row r="19" spans="1:7">
      <c r="A19" s="4" t="s">
        <v>505</v>
      </c>
      <c r="B19" s="7" t="n">
        <v>1.7</v>
      </c>
    </row>
    <row r="20" spans="1:7">
      <c r="A20" s="4" t="s">
        <v>508</v>
      </c>
      <c r="B20" s="5" t="n">
        <v>38</v>
      </c>
    </row>
    <row r="21" spans="1:7">
      <c r="A21" s="4" t="s">
        <v>509</v>
      </c>
      <c r="B21" s="5" t="n">
        <v>20000</v>
      </c>
    </row>
    <row r="22" spans="1:7">
      <c r="A22" s="4" t="s">
        <v>511</v>
      </c>
      <c r="B22" s="5" t="n">
        <v>51</v>
      </c>
    </row>
    <row r="23" spans="1:7">
      <c r="A23" s="4" t="s">
        <v>512</v>
      </c>
      <c r="B23" s="5" t="n">
        <v>17</v>
      </c>
    </row>
    <row r="24" spans="1:7">
      <c r="A24" s="4" t="s">
        <v>513</v>
      </c>
      <c r="B24" s="5" t="n">
        <v>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4</v>
      </c>
      <c r="B1" s="2" t="s">
        <v>64</v>
      </c>
    </row>
    <row r="2" spans="1:5">
      <c r="B2" s="2" t="s">
        <v>20</v>
      </c>
      <c r="C2" s="2" t="s">
        <v>21</v>
      </c>
      <c r="D2" s="2" t="s">
        <v>66</v>
      </c>
      <c r="E2" s="2" t="s">
        <v>2</v>
      </c>
    </row>
    <row r="3" spans="1:5">
      <c r="A3" s="3" t="s">
        <v>458</v>
      </c>
    </row>
    <row r="4" spans="1:5">
      <c r="A4" s="4" t="s">
        <v>29</v>
      </c>
      <c r="B4" s="7" t="n">
        <v>2555.4</v>
      </c>
      <c r="C4" s="7" t="n">
        <v>3747.7</v>
      </c>
      <c r="E4" s="7" t="n">
        <v>2572.4</v>
      </c>
    </row>
    <row r="5" spans="1:5">
      <c r="A5" s="4" t="s">
        <v>30</v>
      </c>
      <c r="B5" s="8" t="n">
        <v>457.8</v>
      </c>
      <c r="C5" s="8" t="n">
        <v>436.9</v>
      </c>
      <c r="E5" s="8" t="n">
        <v>491.7</v>
      </c>
    </row>
    <row r="6" spans="1:5">
      <c r="A6" s="4" t="s">
        <v>31</v>
      </c>
      <c r="B6" s="8" t="n">
        <v>2097.6</v>
      </c>
      <c r="C6" s="8" t="n">
        <v>3310.8</v>
      </c>
      <c r="E6" s="8" t="n">
        <v>2080.7</v>
      </c>
    </row>
    <row r="7" spans="1:5">
      <c r="A7" s="4" t="s">
        <v>515</v>
      </c>
      <c r="B7" s="8" t="n">
        <v>0.7</v>
      </c>
    </row>
    <row r="8" spans="1:5">
      <c r="A8" s="4" t="s">
        <v>17</v>
      </c>
    </row>
    <row r="9" spans="1:5">
      <c r="A9" s="3" t="s">
        <v>458</v>
      </c>
    </row>
    <row r="10" spans="1:5">
      <c r="A10" s="4" t="s">
        <v>29</v>
      </c>
      <c r="B10" s="8" t="n">
        <v>2555.4</v>
      </c>
      <c r="C10" s="8" t="n">
        <v>3747.7</v>
      </c>
    </row>
    <row r="11" spans="1:5">
      <c r="A11" s="4" t="s">
        <v>30</v>
      </c>
      <c r="B11" s="8" t="n">
        <v>457.8</v>
      </c>
      <c r="C11" s="8" t="n">
        <v>436.9</v>
      </c>
    </row>
    <row r="12" spans="1:5">
      <c r="A12" s="4" t="s">
        <v>31</v>
      </c>
      <c r="B12" s="8" t="n">
        <v>2097.6</v>
      </c>
      <c r="C12" s="8" t="n">
        <v>3310.8</v>
      </c>
    </row>
    <row r="13" spans="1:5">
      <c r="A13" s="4" t="s">
        <v>516</v>
      </c>
      <c r="B13" s="8" t="n">
        <v>154.8</v>
      </c>
      <c r="C13" s="8" t="n">
        <v>195.1</v>
      </c>
      <c r="D13" s="7" t="n">
        <v>184.2</v>
      </c>
    </row>
    <row r="14" spans="1:5">
      <c r="A14" s="4" t="s">
        <v>517</v>
      </c>
      <c r="B14" s="8" t="n">
        <v>0.7</v>
      </c>
      <c r="C14" s="8" t="n">
        <v>2.5</v>
      </c>
      <c r="D14" s="8" t="n">
        <v>7.7</v>
      </c>
    </row>
    <row r="15" spans="1:5">
      <c r="A15" s="4" t="s">
        <v>518</v>
      </c>
    </row>
    <row r="16" spans="1:5">
      <c r="A16" s="3" t="s">
        <v>458</v>
      </c>
    </row>
    <row r="17" spans="1:5">
      <c r="A17" s="4" t="s">
        <v>29</v>
      </c>
      <c r="B17" s="8" t="n">
        <v>639.4</v>
      </c>
      <c r="C17" s="8" t="n">
        <v>1075.7</v>
      </c>
    </row>
    <row r="18" spans="1:5">
      <c r="A18" s="4" t="s">
        <v>519</v>
      </c>
    </row>
    <row r="19" spans="1:5">
      <c r="A19" s="3" t="s">
        <v>458</v>
      </c>
    </row>
    <row r="20" spans="1:5">
      <c r="A20" s="4" t="s">
        <v>29</v>
      </c>
      <c r="B20" s="8" t="n">
        <v>1328.3</v>
      </c>
      <c r="C20" s="8" t="n">
        <v>1505.9</v>
      </c>
    </row>
    <row r="21" spans="1:5">
      <c r="A21" s="4" t="s">
        <v>520</v>
      </c>
    </row>
    <row r="22" spans="1:5">
      <c r="A22" s="3" t="s">
        <v>458</v>
      </c>
    </row>
    <row r="23" spans="1:5">
      <c r="A23" s="4" t="s">
        <v>29</v>
      </c>
      <c r="B23" s="8" t="n">
        <v>315.4</v>
      </c>
      <c r="C23" s="8" t="n">
        <v>833.4</v>
      </c>
    </row>
    <row r="24" spans="1:5">
      <c r="A24" s="4" t="s">
        <v>521</v>
      </c>
    </row>
    <row r="25" spans="1:5">
      <c r="A25" s="3" t="s">
        <v>458</v>
      </c>
    </row>
    <row r="26" spans="1:5">
      <c r="A26" s="4" t="s">
        <v>29</v>
      </c>
      <c r="B26" s="8" t="n">
        <v>45.7</v>
      </c>
      <c r="C26" s="8" t="n">
        <v>46.3</v>
      </c>
    </row>
    <row r="27" spans="1:5">
      <c r="A27" s="4" t="s">
        <v>522</v>
      </c>
    </row>
    <row r="28" spans="1:5">
      <c r="A28" s="3" t="s">
        <v>458</v>
      </c>
    </row>
    <row r="29" spans="1:5">
      <c r="A29" s="4" t="s">
        <v>29</v>
      </c>
      <c r="B29" s="8" t="n">
        <v>85.90000000000001</v>
      </c>
      <c r="C29" s="8" t="n">
        <v>114.5</v>
      </c>
    </row>
    <row r="30" spans="1:5">
      <c r="A30" s="4" t="s">
        <v>523</v>
      </c>
    </row>
    <row r="31" spans="1:5">
      <c r="A31" s="3" t="s">
        <v>458</v>
      </c>
    </row>
    <row r="32" spans="1:5">
      <c r="A32" s="4" t="s">
        <v>29</v>
      </c>
      <c r="B32" s="5" t="n">
        <v>0</v>
      </c>
      <c r="C32" s="5" t="n">
        <v>32</v>
      </c>
    </row>
    <row r="33" spans="1:5">
      <c r="A33" s="4" t="s">
        <v>524</v>
      </c>
    </row>
    <row r="34" spans="1:5">
      <c r="A34" s="3" t="s">
        <v>458</v>
      </c>
    </row>
    <row r="35" spans="1:5">
      <c r="A35" s="4" t="s">
        <v>29</v>
      </c>
      <c r="B35" s="8" t="n">
        <v>120.5</v>
      </c>
      <c r="C35" s="8" t="n">
        <v>120.5</v>
      </c>
    </row>
    <row r="36" spans="1:5">
      <c r="A36" s="4" t="s">
        <v>525</v>
      </c>
    </row>
    <row r="37" spans="1:5">
      <c r="A37" s="3" t="s">
        <v>458</v>
      </c>
    </row>
    <row r="38" spans="1:5">
      <c r="A38" s="4" t="s">
        <v>29</v>
      </c>
      <c r="B38" s="8" t="n">
        <v>20.2</v>
      </c>
      <c r="C38" s="8" t="n">
        <v>19.4</v>
      </c>
    </row>
    <row r="39" spans="1:5">
      <c r="A39" s="4" t="s">
        <v>13</v>
      </c>
    </row>
    <row r="40" spans="1:5">
      <c r="A40" s="3" t="s">
        <v>458</v>
      </c>
    </row>
    <row r="41" spans="1:5">
      <c r="A41" s="4" t="s">
        <v>29</v>
      </c>
      <c r="B41" s="8" t="n">
        <v>2885.5</v>
      </c>
      <c r="C41" s="8" t="n">
        <v>4077.7</v>
      </c>
      <c r="E41" s="8" t="n">
        <v>2902.5</v>
      </c>
    </row>
    <row r="42" spans="1:5">
      <c r="A42" s="4" t="s">
        <v>30</v>
      </c>
      <c r="B42" s="8" t="n">
        <v>587.1</v>
      </c>
      <c r="C42" s="5" t="n">
        <v>552</v>
      </c>
      <c r="E42" s="8" t="n">
        <v>624.5</v>
      </c>
    </row>
    <row r="43" spans="1:5">
      <c r="A43" s="4" t="s">
        <v>31</v>
      </c>
      <c r="B43" s="8" t="n">
        <v>2298.4</v>
      </c>
      <c r="C43" s="8" t="n">
        <v>3525.7</v>
      </c>
      <c r="E43" s="6" t="n">
        <v>2278</v>
      </c>
    </row>
    <row r="44" spans="1:5">
      <c r="A44" s="4" t="s">
        <v>516</v>
      </c>
      <c r="B44" s="8" t="n">
        <v>168.9</v>
      </c>
      <c r="C44" s="8" t="n">
        <v>186.7</v>
      </c>
      <c r="D44" s="8" t="n">
        <v>170.9</v>
      </c>
    </row>
    <row r="45" spans="1:5">
      <c r="A45" s="4" t="s">
        <v>517</v>
      </c>
      <c r="D45" s="7" t="n">
        <v>7.5</v>
      </c>
    </row>
    <row r="46" spans="1:5">
      <c r="A46" s="4" t="s">
        <v>526</v>
      </c>
    </row>
    <row r="47" spans="1:5">
      <c r="A47" s="3" t="s">
        <v>458</v>
      </c>
    </row>
    <row r="48" spans="1:5">
      <c r="A48" s="4" t="s">
        <v>29</v>
      </c>
      <c r="B48" s="8" t="n">
        <v>782.3</v>
      </c>
      <c r="C48" s="8" t="n">
        <v>1218.5</v>
      </c>
    </row>
    <row r="49" spans="1:5">
      <c r="A49" s="4" t="s">
        <v>527</v>
      </c>
    </row>
    <row r="50" spans="1:5">
      <c r="A50" s="3" t="s">
        <v>458</v>
      </c>
    </row>
    <row r="51" spans="1:5">
      <c r="A51" s="4" t="s">
        <v>29</v>
      </c>
      <c r="B51" s="8" t="n">
        <v>1513.4</v>
      </c>
      <c r="C51" s="5" t="n">
        <v>1691</v>
      </c>
    </row>
    <row r="52" spans="1:5">
      <c r="A52" s="4" t="s">
        <v>528</v>
      </c>
    </row>
    <row r="53" spans="1:5">
      <c r="A53" s="3" t="s">
        <v>458</v>
      </c>
    </row>
    <row r="54" spans="1:5">
      <c r="A54" s="4" t="s">
        <v>29</v>
      </c>
      <c r="B54" s="8" t="n">
        <v>319.1</v>
      </c>
      <c r="C54" s="8" t="n">
        <v>837.1</v>
      </c>
    </row>
    <row r="55" spans="1:5">
      <c r="A55" s="4" t="s">
        <v>529</v>
      </c>
    </row>
    <row r="56" spans="1:5">
      <c r="A56" s="3" t="s">
        <v>458</v>
      </c>
    </row>
    <row r="57" spans="1:5">
      <c r="A57" s="4" t="s">
        <v>29</v>
      </c>
      <c r="B57" s="5" t="n">
        <v>44</v>
      </c>
      <c r="C57" s="8" t="n">
        <v>44.6</v>
      </c>
    </row>
    <row r="58" spans="1:5">
      <c r="A58" s="4" t="s">
        <v>530</v>
      </c>
    </row>
    <row r="59" spans="1:5">
      <c r="A59" s="3" t="s">
        <v>458</v>
      </c>
    </row>
    <row r="60" spans="1:5">
      <c r="A60" s="4" t="s">
        <v>29</v>
      </c>
      <c r="B60" s="8" t="n">
        <v>85.90000000000001</v>
      </c>
      <c r="C60" s="8" t="n">
        <v>114.5</v>
      </c>
    </row>
    <row r="61" spans="1:5">
      <c r="A61" s="4" t="s">
        <v>531</v>
      </c>
    </row>
    <row r="62" spans="1:5">
      <c r="A62" s="3" t="s">
        <v>458</v>
      </c>
    </row>
    <row r="63" spans="1:5">
      <c r="A63" s="4" t="s">
        <v>29</v>
      </c>
      <c r="B63" s="5" t="n">
        <v>0</v>
      </c>
      <c r="C63" s="5" t="n">
        <v>32</v>
      </c>
    </row>
    <row r="64" spans="1:5">
      <c r="A64" s="4" t="s">
        <v>532</v>
      </c>
    </row>
    <row r="65" spans="1:5">
      <c r="A65" s="3" t="s">
        <v>458</v>
      </c>
    </row>
    <row r="66" spans="1:5">
      <c r="A66" s="4" t="s">
        <v>29</v>
      </c>
      <c r="B66" s="8" t="n">
        <v>120.5</v>
      </c>
      <c r="C66" s="8" t="n">
        <v>120.5</v>
      </c>
    </row>
    <row r="67" spans="1:5">
      <c r="A67" s="4" t="s">
        <v>533</v>
      </c>
    </row>
    <row r="68" spans="1:5">
      <c r="A68" s="3" t="s">
        <v>458</v>
      </c>
    </row>
    <row r="69" spans="1:5">
      <c r="A69" s="4" t="s">
        <v>29</v>
      </c>
      <c r="B69" s="7" t="n">
        <v>20.3</v>
      </c>
      <c r="C69" s="7" t="n">
        <v>19.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4</v>
      </c>
      <c r="B1" s="2" t="s">
        <v>64</v>
      </c>
    </row>
    <row r="2" spans="1:5">
      <c r="B2" s="2" t="s">
        <v>20</v>
      </c>
      <c r="C2" s="2" t="s">
        <v>21</v>
      </c>
      <c r="D2" s="2" t="s">
        <v>66</v>
      </c>
      <c r="E2" s="2" t="s">
        <v>2</v>
      </c>
    </row>
    <row r="3" spans="1:5">
      <c r="A3" s="3" t="s">
        <v>475</v>
      </c>
    </row>
    <row r="4" spans="1:5">
      <c r="A4" s="4" t="s">
        <v>33</v>
      </c>
      <c r="B4" s="7" t="n">
        <v>241.2</v>
      </c>
      <c r="C4" s="7" t="n">
        <v>206.6</v>
      </c>
      <c r="E4" s="7" t="n">
        <v>254.7</v>
      </c>
    </row>
    <row r="5" spans="1:5">
      <c r="A5" s="4" t="s">
        <v>17</v>
      </c>
    </row>
    <row r="6" spans="1:5">
      <c r="A6" s="3" t="s">
        <v>475</v>
      </c>
    </row>
    <row r="7" spans="1:5">
      <c r="A7" s="4" t="s">
        <v>535</v>
      </c>
      <c r="B7" s="8" t="n">
        <v>898.6</v>
      </c>
      <c r="C7" s="8" t="n">
        <v>975.8</v>
      </c>
    </row>
    <row r="8" spans="1:5">
      <c r="A8" s="4" t="s">
        <v>33</v>
      </c>
      <c r="B8" s="8" t="n">
        <v>241.2</v>
      </c>
      <c r="C8" s="8" t="n">
        <v>206.6</v>
      </c>
    </row>
    <row r="9" spans="1:5">
      <c r="A9" s="4" t="s">
        <v>536</v>
      </c>
      <c r="B9" s="8" t="n">
        <v>657.4</v>
      </c>
      <c r="C9" s="8" t="n">
        <v>769.2</v>
      </c>
    </row>
    <row r="10" spans="1:5">
      <c r="A10" s="4" t="s">
        <v>537</v>
      </c>
      <c r="B10" s="8" t="n">
        <v>72.5</v>
      </c>
      <c r="C10" s="8" t="n">
        <v>102.8</v>
      </c>
      <c r="D10" s="7" t="n">
        <v>99.3</v>
      </c>
    </row>
    <row r="11" spans="1:5">
      <c r="A11" s="4" t="s">
        <v>538</v>
      </c>
    </row>
    <row r="12" spans="1:5">
      <c r="A12" s="3" t="s">
        <v>475</v>
      </c>
    </row>
    <row r="13" spans="1:5">
      <c r="A13" s="4" t="s">
        <v>535</v>
      </c>
      <c r="B13" s="8" t="n">
        <v>541.9</v>
      </c>
      <c r="C13" s="8" t="n">
        <v>583.7</v>
      </c>
    </row>
    <row r="14" spans="1:5">
      <c r="A14" s="4" t="s">
        <v>33</v>
      </c>
      <c r="B14" s="8" t="n">
        <v>162.4</v>
      </c>
      <c r="C14" s="8" t="n">
        <v>130.1</v>
      </c>
    </row>
    <row r="15" spans="1:5">
      <c r="A15" s="4" t="s">
        <v>539</v>
      </c>
    </row>
    <row r="16" spans="1:5">
      <c r="A16" s="3" t="s">
        <v>475</v>
      </c>
    </row>
    <row r="17" spans="1:5">
      <c r="A17" s="4" t="s">
        <v>535</v>
      </c>
      <c r="B17" s="5" t="n">
        <v>1</v>
      </c>
      <c r="C17" s="8" t="n">
        <v>6.6</v>
      </c>
    </row>
    <row r="18" spans="1:5">
      <c r="A18" s="4" t="s">
        <v>33</v>
      </c>
      <c r="B18" s="5" t="n">
        <v>0</v>
      </c>
      <c r="C18" s="8" t="n">
        <v>2.5</v>
      </c>
    </row>
    <row r="19" spans="1:5">
      <c r="A19" s="4" t="s">
        <v>518</v>
      </c>
    </row>
    <row r="20" spans="1:5">
      <c r="A20" s="3" t="s">
        <v>475</v>
      </c>
    </row>
    <row r="21" spans="1:5">
      <c r="A21" s="4" t="s">
        <v>535</v>
      </c>
      <c r="B21" s="8" t="n">
        <v>325.2</v>
      </c>
      <c r="C21" s="8" t="n">
        <v>325.2</v>
      </c>
    </row>
    <row r="22" spans="1:5">
      <c r="A22" s="4" t="s">
        <v>33</v>
      </c>
      <c r="B22" s="8" t="n">
        <v>63.2</v>
      </c>
      <c r="C22" s="8" t="n">
        <v>44.3</v>
      </c>
    </row>
    <row r="23" spans="1:5">
      <c r="A23" s="4" t="s">
        <v>540</v>
      </c>
    </row>
    <row r="24" spans="1:5">
      <c r="A24" s="3" t="s">
        <v>475</v>
      </c>
    </row>
    <row r="25" spans="1:5">
      <c r="A25" s="4" t="s">
        <v>535</v>
      </c>
      <c r="B25" s="5" t="n">
        <v>0</v>
      </c>
      <c r="C25" s="5" t="n">
        <v>29</v>
      </c>
    </row>
    <row r="26" spans="1:5">
      <c r="A26" s="4" t="s">
        <v>33</v>
      </c>
      <c r="B26" s="5" t="n">
        <v>0</v>
      </c>
      <c r="C26" s="8" t="n">
        <v>18.5</v>
      </c>
    </row>
    <row r="27" spans="1:5">
      <c r="A27" s="4" t="s">
        <v>541</v>
      </c>
    </row>
    <row r="28" spans="1:5">
      <c r="A28" s="3" t="s">
        <v>475</v>
      </c>
    </row>
    <row r="29" spans="1:5">
      <c r="A29" s="4" t="s">
        <v>535</v>
      </c>
      <c r="B29" s="8" t="n">
        <v>30.5</v>
      </c>
      <c r="C29" s="8" t="n">
        <v>31.3</v>
      </c>
    </row>
    <row r="30" spans="1:5">
      <c r="A30" s="4" t="s">
        <v>33</v>
      </c>
      <c r="B30" s="8" t="n">
        <v>15.6</v>
      </c>
      <c r="C30" s="8" t="n">
        <v>11.2</v>
      </c>
    </row>
    <row r="31" spans="1:5">
      <c r="A31" s="4" t="s">
        <v>13</v>
      </c>
    </row>
    <row r="32" spans="1:5">
      <c r="A32" s="3" t="s">
        <v>475</v>
      </c>
    </row>
    <row r="33" spans="1:5">
      <c r="A33" s="4" t="s">
        <v>535</v>
      </c>
      <c r="B33" s="8" t="n">
        <v>883.1</v>
      </c>
      <c r="C33" s="8" t="n">
        <v>959.3</v>
      </c>
    </row>
    <row r="34" spans="1:5">
      <c r="A34" s="4" t="s">
        <v>33</v>
      </c>
      <c r="B34" s="8" t="n">
        <v>230.2</v>
      </c>
      <c r="C34" s="8" t="n">
        <v>197.9</v>
      </c>
      <c r="E34" s="6" t="n">
        <v>243</v>
      </c>
    </row>
    <row r="35" spans="1:5">
      <c r="A35" s="4" t="s">
        <v>536</v>
      </c>
      <c r="B35" s="8" t="n">
        <v>652.9</v>
      </c>
      <c r="C35" s="8" t="n">
        <v>761.4</v>
      </c>
    </row>
    <row r="36" spans="1:5">
      <c r="A36" s="4" t="s">
        <v>537</v>
      </c>
      <c r="B36" s="8" t="n">
        <v>69.3</v>
      </c>
      <c r="C36" s="8" t="n">
        <v>89.59999999999999</v>
      </c>
      <c r="D36" s="7" t="n">
        <v>82.7</v>
      </c>
    </row>
    <row r="37" spans="1:5">
      <c r="A37" s="4" t="s">
        <v>542</v>
      </c>
    </row>
    <row r="38" spans="1:5">
      <c r="A38" s="3" t="s">
        <v>475</v>
      </c>
    </row>
    <row r="39" spans="1:5">
      <c r="A39" s="4" t="s">
        <v>535</v>
      </c>
      <c r="B39" s="8" t="n">
        <v>541.9</v>
      </c>
      <c r="C39" s="8" t="n">
        <v>583.7</v>
      </c>
    </row>
    <row r="40" spans="1:5">
      <c r="A40" s="4" t="s">
        <v>33</v>
      </c>
      <c r="B40" s="8" t="n">
        <v>162.4</v>
      </c>
      <c r="C40" s="8" t="n">
        <v>130.1</v>
      </c>
    </row>
    <row r="41" spans="1:5">
      <c r="A41" s="4" t="s">
        <v>543</v>
      </c>
    </row>
    <row r="42" spans="1:5">
      <c r="A42" s="3" t="s">
        <v>475</v>
      </c>
    </row>
    <row r="43" spans="1:5">
      <c r="A43" s="4" t="s">
        <v>535</v>
      </c>
      <c r="B43" s="5" t="n">
        <v>1</v>
      </c>
      <c r="C43" s="8" t="n">
        <v>5.6</v>
      </c>
    </row>
    <row r="44" spans="1:5">
      <c r="A44" s="4" t="s">
        <v>33</v>
      </c>
      <c r="B44" s="5" t="n">
        <v>0</v>
      </c>
      <c r="C44" s="8" t="n">
        <v>1.7</v>
      </c>
    </row>
    <row r="45" spans="1:5">
      <c r="A45" s="4" t="s">
        <v>526</v>
      </c>
    </row>
    <row r="46" spans="1:5">
      <c r="A46" s="3" t="s">
        <v>475</v>
      </c>
    </row>
    <row r="47" spans="1:5">
      <c r="A47" s="4" t="s">
        <v>535</v>
      </c>
      <c r="B47" s="8" t="n">
        <v>325.2</v>
      </c>
      <c r="C47" s="8" t="n">
        <v>325.2</v>
      </c>
    </row>
    <row r="48" spans="1:5">
      <c r="A48" s="4" t="s">
        <v>33</v>
      </c>
      <c r="B48" s="8" t="n">
        <v>63.2</v>
      </c>
      <c r="C48" s="8" t="n">
        <v>44.3</v>
      </c>
    </row>
    <row r="49" spans="1:5">
      <c r="A49" s="4" t="s">
        <v>544</v>
      </c>
    </row>
    <row r="50" spans="1:5">
      <c r="A50" s="3" t="s">
        <v>475</v>
      </c>
    </row>
    <row r="51" spans="1:5">
      <c r="A51" s="4" t="s">
        <v>535</v>
      </c>
      <c r="B51" s="5" t="n">
        <v>0</v>
      </c>
      <c r="C51" s="5" t="n">
        <v>29</v>
      </c>
    </row>
    <row r="52" spans="1:5">
      <c r="A52" s="4" t="s">
        <v>33</v>
      </c>
      <c r="B52" s="5" t="n">
        <v>0</v>
      </c>
      <c r="C52" s="8" t="n">
        <v>18.5</v>
      </c>
    </row>
    <row r="53" spans="1:5">
      <c r="A53" s="4" t="s">
        <v>545</v>
      </c>
    </row>
    <row r="54" spans="1:5">
      <c r="A54" s="3" t="s">
        <v>475</v>
      </c>
    </row>
    <row r="55" spans="1:5">
      <c r="A55" s="4" t="s">
        <v>535</v>
      </c>
      <c r="B55" s="5" t="n">
        <v>15</v>
      </c>
      <c r="C55" s="8" t="n">
        <v>15.8</v>
      </c>
    </row>
    <row r="56" spans="1:5">
      <c r="A56" s="4" t="s">
        <v>33</v>
      </c>
      <c r="B56" s="7" t="n">
        <v>4.6</v>
      </c>
      <c r="C56" s="7" t="n">
        <v>3.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00</v>
      </c>
    </row>
    <row r="2" spans="1:2">
      <c r="A2" s="4" t="s">
        <v>17</v>
      </c>
    </row>
    <row r="3" spans="1:2">
      <c r="A3" s="3" t="s">
        <v>475</v>
      </c>
    </row>
    <row r="4" spans="1:2">
      <c r="A4" s="5" t="n">
        <v>2017</v>
      </c>
      <c r="B4" s="7" t="n">
        <v>53.7</v>
      </c>
    </row>
    <row r="5" spans="1:2">
      <c r="A5" s="5" t="n">
        <v>2018</v>
      </c>
      <c r="B5" s="8" t="n">
        <v>43.6</v>
      </c>
    </row>
    <row r="6" spans="1:2">
      <c r="A6" s="5" t="n">
        <v>2019</v>
      </c>
      <c r="B6" s="8" t="n">
        <v>41.9</v>
      </c>
    </row>
    <row r="7" spans="1:2">
      <c r="A7" s="5" t="n">
        <v>2020</v>
      </c>
      <c r="B7" s="8" t="n">
        <v>41.9</v>
      </c>
    </row>
    <row r="8" spans="1:2">
      <c r="A8" s="5" t="n">
        <v>2021</v>
      </c>
      <c r="B8" s="8" t="n">
        <v>41.9</v>
      </c>
    </row>
    <row r="9" spans="1:2">
      <c r="A9" s="4" t="s">
        <v>13</v>
      </c>
    </row>
    <row r="10" spans="1:2">
      <c r="A10" s="3" t="s">
        <v>475</v>
      </c>
    </row>
    <row r="11" spans="1:2">
      <c r="A11" s="5" t="n">
        <v>2017</v>
      </c>
      <c r="B11" s="8" t="n">
        <v>50.6</v>
      </c>
    </row>
    <row r="12" spans="1:2">
      <c r="A12" s="5" t="n">
        <v>2018</v>
      </c>
      <c r="B12" s="8" t="n">
        <v>42.2</v>
      </c>
    </row>
    <row r="13" spans="1:2">
      <c r="A13" s="5" t="n">
        <v>2019</v>
      </c>
      <c r="B13" s="8" t="n">
        <v>41.9</v>
      </c>
    </row>
    <row r="14" spans="1:2">
      <c r="A14" s="5" t="n">
        <v>2020</v>
      </c>
      <c r="B14" s="8" t="n">
        <v>41.9</v>
      </c>
    </row>
    <row r="15" spans="1:2">
      <c r="A15" s="5" t="n">
        <v>2021</v>
      </c>
      <c r="B15" s="7" t="n">
        <v>4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v>
      </c>
      <c r="C1" s="2" t="s">
        <v>20</v>
      </c>
      <c r="D1" s="2" t="s">
        <v>21</v>
      </c>
    </row>
    <row r="2" spans="1:4">
      <c r="A2" s="3" t="s">
        <v>548</v>
      </c>
    </row>
    <row r="3" spans="1:4">
      <c r="A3" s="4" t="s">
        <v>549</v>
      </c>
      <c r="B3" s="7" t="n">
        <v>32.6</v>
      </c>
      <c r="C3" s="7" t="n">
        <v>46.9</v>
      </c>
      <c r="D3" s="7" t="n">
        <v>46.4</v>
      </c>
    </row>
    <row r="4" spans="1:4">
      <c r="A4" s="4" t="s">
        <v>550</v>
      </c>
      <c r="B4" s="8" t="n">
        <v>4.9</v>
      </c>
      <c r="C4" s="8" t="n">
        <v>4.2</v>
      </c>
      <c r="D4" s="8" t="n">
        <v>4.8</v>
      </c>
    </row>
    <row r="5" spans="1:4">
      <c r="A5" s="4" t="s">
        <v>551</v>
      </c>
      <c r="B5" s="8" t="n">
        <v>3.8</v>
      </c>
      <c r="C5" s="8" t="n">
        <v>4.9</v>
      </c>
      <c r="D5" s="8" t="n">
        <v>1.5</v>
      </c>
    </row>
    <row r="6" spans="1:4">
      <c r="A6" s="4" t="s">
        <v>552</v>
      </c>
      <c r="B6" s="8" t="n">
        <v>1.7</v>
      </c>
      <c r="C6" s="8" t="n">
        <v>1.2</v>
      </c>
      <c r="D6" s="8" t="n">
        <v>0.5</v>
      </c>
    </row>
    <row r="7" spans="1:4">
      <c r="A7" s="4" t="s">
        <v>553</v>
      </c>
      <c r="B7" s="8" t="n">
        <v>26.1</v>
      </c>
      <c r="C7" s="8" t="n">
        <v>22.8</v>
      </c>
      <c r="D7" s="8" t="n">
        <v>26.2</v>
      </c>
    </row>
    <row r="8" spans="1:4">
      <c r="A8" s="4" t="s">
        <v>554</v>
      </c>
      <c r="B8" s="8" t="n">
        <v>1.6</v>
      </c>
      <c r="C8" s="8" t="n">
        <v>1.7</v>
      </c>
      <c r="D8" s="8" t="n">
        <v>10.4</v>
      </c>
    </row>
    <row r="9" spans="1:4">
      <c r="A9" s="4" t="s">
        <v>555</v>
      </c>
      <c r="B9" s="8" t="n">
        <v>1.2</v>
      </c>
      <c r="C9" s="8" t="n">
        <v>1.3</v>
      </c>
      <c r="D9" s="8" t="n">
        <v>1.6</v>
      </c>
    </row>
    <row r="10" spans="1:4">
      <c r="A10" s="4" t="s">
        <v>418</v>
      </c>
      <c r="B10" s="8" t="n">
        <v>6.2</v>
      </c>
      <c r="C10" s="8" t="n">
        <v>7.5</v>
      </c>
      <c r="D10" s="8" t="n">
        <v>14.2</v>
      </c>
    </row>
    <row r="11" spans="1:4">
      <c r="A11" s="4" t="s">
        <v>556</v>
      </c>
      <c r="B11" s="8" t="n">
        <v>78.09999999999999</v>
      </c>
      <c r="C11" s="8" t="n">
        <v>90.5</v>
      </c>
      <c r="D11" s="8" t="n">
        <v>105.6</v>
      </c>
    </row>
    <row r="12" spans="1:4">
      <c r="A12" s="4" t="s">
        <v>13</v>
      </c>
    </row>
    <row r="13" spans="1:4">
      <c r="A13" s="3" t="s">
        <v>548</v>
      </c>
    </row>
    <row r="14" spans="1:4">
      <c r="A14" s="4" t="s">
        <v>549</v>
      </c>
      <c r="B14" s="8" t="n">
        <v>31.4</v>
      </c>
      <c r="C14" s="8" t="n">
        <v>45.5</v>
      </c>
      <c r="D14" s="8" t="n">
        <v>44.1</v>
      </c>
    </row>
    <row r="15" spans="1:4">
      <c r="A15" s="4" t="s">
        <v>550</v>
      </c>
      <c r="B15" s="8" t="n">
        <v>4.9</v>
      </c>
      <c r="C15" s="8" t="n">
        <v>4.2</v>
      </c>
      <c r="D15" s="8" t="n">
        <v>4.8</v>
      </c>
    </row>
    <row r="16" spans="1:4">
      <c r="A16" s="4" t="s">
        <v>551</v>
      </c>
      <c r="B16" s="8" t="n">
        <v>3.8</v>
      </c>
      <c r="C16" s="8" t="n">
        <v>4.9</v>
      </c>
      <c r="D16" s="8" t="n">
        <v>1.5</v>
      </c>
    </row>
    <row r="17" spans="1:4">
      <c r="A17" s="4" t="s">
        <v>552</v>
      </c>
      <c r="B17" s="5" t="n">
        <v>0</v>
      </c>
      <c r="C17" s="5" t="n">
        <v>0</v>
      </c>
      <c r="D17" s="8" t="n">
        <v>0.5</v>
      </c>
    </row>
    <row r="18" spans="1:4">
      <c r="A18" s="4" t="s">
        <v>553</v>
      </c>
      <c r="B18" s="8" t="n">
        <v>26.1</v>
      </c>
      <c r="C18" s="8" t="n">
        <v>22.8</v>
      </c>
      <c r="D18" s="8" t="n">
        <v>26.2</v>
      </c>
    </row>
    <row r="19" spans="1:4">
      <c r="A19" s="4" t="s">
        <v>554</v>
      </c>
      <c r="B19" s="8" t="n">
        <v>1.6</v>
      </c>
      <c r="C19" s="8" t="n">
        <v>1.7</v>
      </c>
      <c r="D19" s="8" t="n">
        <v>10.4</v>
      </c>
    </row>
    <row r="20" spans="1:4">
      <c r="A20" s="4" t="s">
        <v>555</v>
      </c>
      <c r="B20" s="8" t="n">
        <v>1.2</v>
      </c>
      <c r="C20" s="8" t="n">
        <v>1.3</v>
      </c>
      <c r="D20" s="8" t="n">
        <v>1.6</v>
      </c>
    </row>
    <row r="21" spans="1:4">
      <c r="A21" s="4" t="s">
        <v>418</v>
      </c>
      <c r="B21" s="8" t="n">
        <v>6.2</v>
      </c>
      <c r="C21" s="8" t="n">
        <v>7.5</v>
      </c>
      <c r="D21" s="8" t="n">
        <v>14.2</v>
      </c>
    </row>
    <row r="22" spans="1:4">
      <c r="A22" s="4" t="s">
        <v>556</v>
      </c>
      <c r="B22" s="7" t="n">
        <v>75.2</v>
      </c>
      <c r="C22" s="7" t="n">
        <v>87.90000000000001</v>
      </c>
      <c r="D22" s="7" t="n">
        <v>10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57</v>
      </c>
      <c r="B1" s="2" t="s">
        <v>64</v>
      </c>
    </row>
    <row r="2" spans="1:3">
      <c r="B2" s="2" t="s">
        <v>20</v>
      </c>
      <c r="C2" s="2" t="s">
        <v>21</v>
      </c>
    </row>
    <row r="3" spans="1:3">
      <c r="A3" s="3" t="s">
        <v>558</v>
      </c>
    </row>
    <row r="4" spans="1:3">
      <c r="A4" s="4" t="s">
        <v>559</v>
      </c>
      <c r="B4" s="7" t="n">
        <v>26.4</v>
      </c>
      <c r="C4" s="7" t="n">
        <v>23.8</v>
      </c>
    </row>
    <row r="5" spans="1:3">
      <c r="A5" s="4" t="s">
        <v>505</v>
      </c>
      <c r="B5" s="5" t="n">
        <v>1</v>
      </c>
      <c r="C5" s="8" t="n">
        <v>1.1</v>
      </c>
    </row>
    <row r="6" spans="1:3">
      <c r="A6" s="4" t="s">
        <v>560</v>
      </c>
      <c r="B6" s="8" t="n">
        <v>-1.2</v>
      </c>
      <c r="C6" s="5" t="n">
        <v>0</v>
      </c>
    </row>
    <row r="7" spans="1:3">
      <c r="A7" s="4" t="s">
        <v>561</v>
      </c>
      <c r="B7" s="8" t="n">
        <v>1.6</v>
      </c>
      <c r="C7" s="8" t="n">
        <v>1.5</v>
      </c>
    </row>
    <row r="8" spans="1:3">
      <c r="A8" s="4" t="s">
        <v>562</v>
      </c>
      <c r="B8" s="7" t="n">
        <v>27.8</v>
      </c>
      <c r="C8" s="7" t="n">
        <v>2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63</v>
      </c>
      <c r="B1" s="2" t="s">
        <v>1</v>
      </c>
      <c r="D1" s="2" t="s">
        <v>64</v>
      </c>
    </row>
    <row r="2" spans="1:6">
      <c r="B2" s="2" t="s">
        <v>2</v>
      </c>
      <c r="C2" s="2" t="s">
        <v>65</v>
      </c>
      <c r="D2" s="2" t="s">
        <v>20</v>
      </c>
      <c r="E2" s="2" t="s">
        <v>21</v>
      </c>
      <c r="F2" s="2" t="s">
        <v>66</v>
      </c>
    </row>
    <row r="3" spans="1:6">
      <c r="A3" s="3" t="s">
        <v>564</v>
      </c>
    </row>
    <row r="4" spans="1:6">
      <c r="A4" s="4" t="s">
        <v>182</v>
      </c>
      <c r="B4" s="7" t="n">
        <v>1105.3</v>
      </c>
      <c r="D4" s="7" t="n">
        <v>1115.4</v>
      </c>
      <c r="E4" s="7" t="n">
        <v>254.3</v>
      </c>
    </row>
    <row r="5" spans="1:6">
      <c r="A5" s="4" t="s">
        <v>88</v>
      </c>
      <c r="B5" s="8" t="n">
        <v>8.1</v>
      </c>
      <c r="C5" s="7" t="n">
        <v>6.5</v>
      </c>
      <c r="D5" s="8" t="n">
        <v>31.5</v>
      </c>
      <c r="E5" s="8" t="n">
        <v>-60.8</v>
      </c>
      <c r="F5" s="7" t="n">
        <v>-0.7</v>
      </c>
    </row>
    <row r="6" spans="1:6">
      <c r="A6" s="4" t="s">
        <v>85</v>
      </c>
      <c r="B6" s="5" t="n">
        <v>0</v>
      </c>
      <c r="C6" s="8" t="n">
        <v>109.7</v>
      </c>
      <c r="D6" s="8" t="n">
        <v>162.6</v>
      </c>
      <c r="E6" s="8" t="n">
        <v>1406.3</v>
      </c>
      <c r="F6" s="8" t="n">
        <v>48.8</v>
      </c>
    </row>
    <row r="7" spans="1:6">
      <c r="A7" s="4" t="s">
        <v>565</v>
      </c>
      <c r="D7" s="8" t="n">
        <v>102.7</v>
      </c>
      <c r="E7" s="8" t="n">
        <v>34.3</v>
      </c>
    </row>
    <row r="8" spans="1:6">
      <c r="A8" s="4" t="s">
        <v>566</v>
      </c>
      <c r="D8" s="8" t="n">
        <v>2448.2</v>
      </c>
      <c r="E8" s="8" t="n">
        <v>677.8</v>
      </c>
    </row>
    <row r="9" spans="1:6">
      <c r="A9" s="4" t="s">
        <v>567</v>
      </c>
      <c r="D9" s="8" t="n">
        <v>25.5</v>
      </c>
      <c r="E9" s="8" t="n">
        <v>20.9</v>
      </c>
    </row>
    <row r="10" spans="1:6">
      <c r="A10" s="4" t="s">
        <v>568</v>
      </c>
      <c r="D10" s="8" t="n">
        <v>77.40000000000001</v>
      </c>
      <c r="E10" s="8" t="n">
        <v>75.7</v>
      </c>
    </row>
    <row r="11" spans="1:6">
      <c r="A11" s="4" t="s">
        <v>569</v>
      </c>
      <c r="D11" s="5" t="n">
        <v>2448</v>
      </c>
      <c r="E11" s="8" t="n">
        <v>615.5</v>
      </c>
    </row>
    <row r="12" spans="1:6">
      <c r="A12" s="4" t="s">
        <v>570</v>
      </c>
      <c r="B12" s="8" t="n">
        <v>61.9</v>
      </c>
      <c r="C12" s="8" t="n">
        <v>30.4</v>
      </c>
      <c r="D12" s="8" t="n">
        <v>215.4</v>
      </c>
      <c r="E12" s="8" t="n">
        <v>104.7</v>
      </c>
      <c r="F12" s="8" t="n">
        <v>35.6</v>
      </c>
    </row>
    <row r="13" spans="1:6">
      <c r="A13" s="4" t="s">
        <v>571</v>
      </c>
      <c r="B13" s="8" t="n">
        <v>35.6</v>
      </c>
      <c r="C13" s="8" t="n">
        <v>18.9</v>
      </c>
      <c r="D13" s="5" t="n">
        <v>148</v>
      </c>
      <c r="E13" s="8" t="n">
        <v>79.5</v>
      </c>
      <c r="F13" s="8" t="n">
        <v>30.4</v>
      </c>
    </row>
    <row r="14" spans="1:6">
      <c r="A14" s="4" t="s">
        <v>572</v>
      </c>
      <c r="B14" s="7" t="n">
        <v>26.3</v>
      </c>
      <c r="C14" s="8" t="n">
        <v>11.5</v>
      </c>
      <c r="D14" s="7" t="n">
        <v>67.3</v>
      </c>
      <c r="E14" s="8" t="n">
        <v>24.9</v>
      </c>
      <c r="F14" s="8" t="n">
        <v>5.2</v>
      </c>
    </row>
    <row r="15" spans="1:6">
      <c r="A15" s="4" t="s">
        <v>446</v>
      </c>
    </row>
    <row r="16" spans="1:6">
      <c r="A16" s="3" t="s">
        <v>564</v>
      </c>
    </row>
    <row r="17" spans="1:6">
      <c r="A17" s="4" t="s">
        <v>447</v>
      </c>
      <c r="B17" s="4" t="s">
        <v>448</v>
      </c>
      <c r="D17" s="4" t="s">
        <v>448</v>
      </c>
    </row>
    <row r="18" spans="1:6">
      <c r="A18" s="4" t="s">
        <v>182</v>
      </c>
      <c r="B18" s="7" t="n">
        <v>864.9</v>
      </c>
      <c r="D18" s="6" t="n">
        <v>871</v>
      </c>
      <c r="E18" s="5" t="n">
        <v>0</v>
      </c>
    </row>
    <row r="19" spans="1:6">
      <c r="A19" s="4" t="s">
        <v>88</v>
      </c>
      <c r="B19" s="5" t="n">
        <v>6</v>
      </c>
      <c r="C19" s="5" t="n">
        <v>0</v>
      </c>
      <c r="D19" s="8" t="n">
        <v>15.9</v>
      </c>
      <c r="E19" s="5" t="n">
        <v>0</v>
      </c>
      <c r="F19" s="5" t="n">
        <v>0</v>
      </c>
    </row>
    <row r="20" spans="1:6">
      <c r="A20" s="4" t="s">
        <v>565</v>
      </c>
      <c r="D20" s="5" t="n">
        <v>57</v>
      </c>
      <c r="E20" s="5" t="n">
        <v>0</v>
      </c>
    </row>
    <row r="21" spans="1:6">
      <c r="A21" s="4" t="s">
        <v>566</v>
      </c>
      <c r="D21" s="8" t="n">
        <v>1807.6</v>
      </c>
      <c r="E21" s="5" t="n">
        <v>0</v>
      </c>
    </row>
    <row r="22" spans="1:6">
      <c r="A22" s="4" t="s">
        <v>567</v>
      </c>
      <c r="D22" s="5" t="n">
        <v>6</v>
      </c>
      <c r="E22" s="5" t="n">
        <v>0</v>
      </c>
    </row>
    <row r="23" spans="1:6">
      <c r="A23" s="4" t="s">
        <v>568</v>
      </c>
      <c r="D23" s="8" t="n">
        <v>4.1</v>
      </c>
      <c r="E23" s="5" t="n">
        <v>0</v>
      </c>
    </row>
    <row r="24" spans="1:6">
      <c r="A24" s="4" t="s">
        <v>569</v>
      </c>
      <c r="D24" s="8" t="n">
        <v>1854.5</v>
      </c>
      <c r="E24" s="5" t="n">
        <v>0</v>
      </c>
    </row>
    <row r="25" spans="1:6">
      <c r="A25" s="4" t="s">
        <v>573</v>
      </c>
      <c r="B25" s="8" t="n">
        <v>51.4</v>
      </c>
      <c r="D25" s="8" t="n">
        <v>51.4</v>
      </c>
    </row>
    <row r="26" spans="1:6">
      <c r="A26" s="4" t="s">
        <v>570</v>
      </c>
      <c r="B26" s="5" t="n">
        <v>42</v>
      </c>
      <c r="C26" s="5" t="n">
        <v>0</v>
      </c>
      <c r="D26" s="8" t="n">
        <v>99.3</v>
      </c>
      <c r="E26" s="5" t="n">
        <v>0</v>
      </c>
      <c r="F26" s="5" t="n">
        <v>0</v>
      </c>
    </row>
    <row r="27" spans="1:6">
      <c r="A27" s="4" t="s">
        <v>571</v>
      </c>
      <c r="B27" s="8" t="n">
        <v>19.4</v>
      </c>
      <c r="C27" s="5" t="n">
        <v>0</v>
      </c>
      <c r="D27" s="8" t="n">
        <v>44.1</v>
      </c>
      <c r="E27" s="5" t="n">
        <v>0</v>
      </c>
      <c r="F27" s="5" t="n">
        <v>0</v>
      </c>
    </row>
    <row r="28" spans="1:6">
      <c r="A28" s="4" t="s">
        <v>572</v>
      </c>
      <c r="B28" s="8" t="n">
        <v>22.6</v>
      </c>
      <c r="C28" s="5" t="n">
        <v>0</v>
      </c>
      <c r="D28" s="8" t="n">
        <v>55.3</v>
      </c>
      <c r="E28" s="5" t="n">
        <v>0</v>
      </c>
      <c r="F28" s="5" t="n">
        <v>0</v>
      </c>
    </row>
    <row r="29" spans="1:6">
      <c r="A29" s="4" t="s">
        <v>574</v>
      </c>
    </row>
    <row r="30" spans="1:6">
      <c r="A30" s="3" t="s">
        <v>564</v>
      </c>
    </row>
    <row r="31" spans="1:6">
      <c r="A31" s="4" t="s">
        <v>565</v>
      </c>
      <c r="D31" s="8" t="n">
        <v>45.7</v>
      </c>
      <c r="E31" s="8" t="n">
        <v>34.3</v>
      </c>
    </row>
    <row r="32" spans="1:6">
      <c r="A32" s="4" t="s">
        <v>566</v>
      </c>
      <c r="D32" s="8" t="n">
        <v>640.6</v>
      </c>
      <c r="E32" s="8" t="n">
        <v>677.8</v>
      </c>
    </row>
    <row r="33" spans="1:6">
      <c r="A33" s="4" t="s">
        <v>567</v>
      </c>
      <c r="D33" s="8" t="n">
        <v>19.5</v>
      </c>
      <c r="E33" s="8" t="n">
        <v>20.9</v>
      </c>
    </row>
    <row r="34" spans="1:6">
      <c r="A34" s="4" t="s">
        <v>568</v>
      </c>
      <c r="D34" s="8" t="n">
        <v>73.3</v>
      </c>
      <c r="E34" s="8" t="n">
        <v>75.7</v>
      </c>
    </row>
    <row r="35" spans="1:6">
      <c r="A35" s="4" t="s">
        <v>569</v>
      </c>
      <c r="D35" s="8" t="n">
        <v>593.5</v>
      </c>
      <c r="E35" s="8" t="n">
        <v>615.5</v>
      </c>
    </row>
    <row r="36" spans="1:6">
      <c r="A36" s="4" t="s">
        <v>570</v>
      </c>
      <c r="B36" s="8" t="n">
        <v>19.9</v>
      </c>
      <c r="C36" s="8" t="n">
        <v>30.4</v>
      </c>
      <c r="D36" s="8" t="n">
        <v>116.1</v>
      </c>
      <c r="E36" s="8" t="n">
        <v>104.7</v>
      </c>
      <c r="F36" s="8" t="n">
        <v>35.6</v>
      </c>
    </row>
    <row r="37" spans="1:6">
      <c r="A37" s="4" t="s">
        <v>571</v>
      </c>
      <c r="B37" s="8" t="n">
        <v>16.2</v>
      </c>
      <c r="C37" s="8" t="n">
        <v>18.9</v>
      </c>
      <c r="D37" s="8" t="n">
        <v>103.9</v>
      </c>
      <c r="E37" s="8" t="n">
        <v>79.5</v>
      </c>
      <c r="F37" s="8" t="n">
        <v>30.4</v>
      </c>
    </row>
    <row r="38" spans="1:6">
      <c r="A38" s="4" t="s">
        <v>572</v>
      </c>
      <c r="B38" s="7" t="n">
        <v>3.7</v>
      </c>
      <c r="C38" s="8" t="n">
        <v>11.5</v>
      </c>
      <c r="D38" s="6" t="n">
        <v>12</v>
      </c>
      <c r="E38" s="8" t="n">
        <v>24.9</v>
      </c>
      <c r="F38" s="8" t="n">
        <v>5.2</v>
      </c>
    </row>
    <row r="39" spans="1:6">
      <c r="A39" s="4" t="s">
        <v>451</v>
      </c>
    </row>
    <row r="40" spans="1:6">
      <c r="A40" s="3" t="s">
        <v>564</v>
      </c>
    </row>
    <row r="41" spans="1:6">
      <c r="A41" s="4" t="s">
        <v>447</v>
      </c>
      <c r="B41" s="4" t="s">
        <v>448</v>
      </c>
      <c r="D41" s="4" t="s">
        <v>448</v>
      </c>
    </row>
    <row r="42" spans="1:6">
      <c r="A42" s="4" t="s">
        <v>182</v>
      </c>
      <c r="B42" s="7" t="n">
        <v>193.2</v>
      </c>
      <c r="D42" s="7" t="n">
        <v>197.2</v>
      </c>
      <c r="E42" s="8" t="n">
        <v>202.4</v>
      </c>
    </row>
    <row r="43" spans="1:6">
      <c r="A43" s="4" t="s">
        <v>88</v>
      </c>
      <c r="B43" s="8" t="n">
        <v>1.8</v>
      </c>
      <c r="C43" s="8" t="n">
        <v>5.1</v>
      </c>
      <c r="D43" s="8" t="n">
        <v>20.8</v>
      </c>
      <c r="E43" s="8" t="n">
        <v>-43.4</v>
      </c>
      <c r="F43" s="8" t="n">
        <v>0.5</v>
      </c>
    </row>
    <row r="44" spans="1:6">
      <c r="A44" s="4" t="s">
        <v>437</v>
      </c>
      <c r="E44" s="8" t="n">
        <v>51.4</v>
      </c>
    </row>
    <row r="45" spans="1:6">
      <c r="A45" s="4" t="s">
        <v>573</v>
      </c>
      <c r="B45" s="8" t="n">
        <v>0.8</v>
      </c>
      <c r="D45" s="8" t="n">
        <v>0.8</v>
      </c>
    </row>
    <row r="46" spans="1:6">
      <c r="A46" s="4" t="s">
        <v>575</v>
      </c>
      <c r="B46" s="7" t="n">
        <v>0.1</v>
      </c>
      <c r="C46" s="8" t="n">
        <v>0.1</v>
      </c>
    </row>
    <row r="47" spans="1:6">
      <c r="A47" s="4" t="s">
        <v>576</v>
      </c>
    </row>
    <row r="48" spans="1:6">
      <c r="A48" s="3" t="s">
        <v>564</v>
      </c>
    </row>
    <row r="49" spans="1:6">
      <c r="A49" s="4" t="s">
        <v>575</v>
      </c>
      <c r="D49" s="7" t="n">
        <v>0.1</v>
      </c>
      <c r="E49" s="5" t="n">
        <v>3</v>
      </c>
      <c r="F49" s="8" t="n">
        <v>3.1</v>
      </c>
    </row>
    <row r="50" spans="1:6">
      <c r="A50" s="4" t="s">
        <v>577</v>
      </c>
    </row>
    <row r="51" spans="1:6">
      <c r="A51" s="3" t="s">
        <v>564</v>
      </c>
    </row>
    <row r="52" spans="1:6">
      <c r="A52" s="4" t="s">
        <v>447</v>
      </c>
      <c r="B52" s="4" t="s">
        <v>578</v>
      </c>
      <c r="D52" s="4" t="s">
        <v>578</v>
      </c>
    </row>
    <row r="53" spans="1:6">
      <c r="A53" s="4" t="s">
        <v>182</v>
      </c>
      <c r="B53" s="7" t="n">
        <v>39.5</v>
      </c>
      <c r="D53" s="6" t="n">
        <v>39</v>
      </c>
      <c r="E53" s="8" t="n">
        <v>36.8</v>
      </c>
    </row>
    <row r="54" spans="1:6">
      <c r="A54" s="4" t="s">
        <v>88</v>
      </c>
      <c r="B54" s="8" t="n">
        <v>0.5</v>
      </c>
      <c r="C54" s="8" t="n">
        <v>0.8</v>
      </c>
      <c r="D54" s="8" t="n">
        <v>-0.3</v>
      </c>
      <c r="E54" s="8" t="n">
        <v>2.5</v>
      </c>
      <c r="F54" s="8" t="n">
        <v>0.2</v>
      </c>
    </row>
    <row r="55" spans="1:6">
      <c r="A55" s="4" t="s">
        <v>573</v>
      </c>
      <c r="B55" s="8" t="n">
        <v>27.5</v>
      </c>
      <c r="D55" s="8" t="n">
        <v>27.8</v>
      </c>
    </row>
    <row r="56" spans="1:6">
      <c r="A56" s="4" t="s">
        <v>575</v>
      </c>
      <c r="B56" s="7" t="n">
        <v>0.3</v>
      </c>
      <c r="C56" s="8" t="n">
        <v>0.3</v>
      </c>
      <c r="D56" s="7" t="n">
        <v>1.3</v>
      </c>
      <c r="E56" s="8" t="n">
        <v>1.3</v>
      </c>
    </row>
    <row r="57" spans="1:6">
      <c r="A57" s="4" t="s">
        <v>436</v>
      </c>
    </row>
    <row r="58" spans="1:6">
      <c r="A58" s="3" t="s">
        <v>564</v>
      </c>
    </row>
    <row r="59" spans="1:6">
      <c r="A59" s="4" t="s">
        <v>447</v>
      </c>
      <c r="B59" s="4" t="s">
        <v>578</v>
      </c>
      <c r="D59" s="4" t="s">
        <v>578</v>
      </c>
    </row>
    <row r="60" spans="1:6">
      <c r="A60" s="4" t="s">
        <v>182</v>
      </c>
      <c r="B60" s="7" t="n">
        <v>8.4</v>
      </c>
      <c r="D60" s="7" t="n">
        <v>8.699999999999999</v>
      </c>
      <c r="E60" s="8" t="n">
        <v>15.1</v>
      </c>
    </row>
    <row r="61" spans="1:6">
      <c r="A61" s="4" t="s">
        <v>88</v>
      </c>
      <c r="B61" s="5" t="n">
        <v>0</v>
      </c>
      <c r="C61" s="8" t="n">
        <v>0.6</v>
      </c>
      <c r="D61" s="8" t="n">
        <v>-4.4</v>
      </c>
      <c r="E61" s="8" t="n">
        <v>-19.9</v>
      </c>
      <c r="F61" s="8" t="n">
        <v>-1.4</v>
      </c>
    </row>
    <row r="62" spans="1:6">
      <c r="A62" s="4" t="s">
        <v>579</v>
      </c>
      <c r="E62" s="8" t="n">
        <v>3.2</v>
      </c>
    </row>
    <row r="63" spans="1:6">
      <c r="A63" s="4" t="s">
        <v>437</v>
      </c>
      <c r="D63" s="8" t="n">
        <v>23.4</v>
      </c>
    </row>
    <row r="64" spans="1:6">
      <c r="A64" s="4" t="s">
        <v>85</v>
      </c>
      <c r="D64" s="8" t="n">
        <v>5.8</v>
      </c>
    </row>
    <row r="65" spans="1:6">
      <c r="A65" s="4" t="s">
        <v>573</v>
      </c>
      <c r="B65" s="8" t="n">
        <v>15.1</v>
      </c>
      <c r="D65" s="8" t="n">
        <v>15.3</v>
      </c>
    </row>
    <row r="66" spans="1:6">
      <c r="A66" s="4" t="s">
        <v>575</v>
      </c>
      <c r="B66" s="7" t="n">
        <v>0.2</v>
      </c>
      <c r="C66" s="8" t="n">
        <v>0.4</v>
      </c>
      <c r="D66" s="7" t="n">
        <v>1.6</v>
      </c>
    </row>
    <row r="67" spans="1:6">
      <c r="A67" s="4" t="s">
        <v>580</v>
      </c>
    </row>
    <row r="68" spans="1:6">
      <c r="A68" s="3" t="s">
        <v>564</v>
      </c>
    </row>
    <row r="69" spans="1:6">
      <c r="A69" s="4" t="s">
        <v>447</v>
      </c>
      <c r="B69" s="4" t="s">
        <v>448</v>
      </c>
      <c r="D69" s="4" t="s">
        <v>448</v>
      </c>
    </row>
    <row r="70" spans="1:6">
      <c r="A70" s="4" t="s">
        <v>182</v>
      </c>
      <c r="B70" s="7" t="n">
        <v>-0.7</v>
      </c>
      <c r="D70" s="7" t="n">
        <v>-0.5</v>
      </c>
      <c r="E70" s="5" t="n">
        <v>0</v>
      </c>
    </row>
    <row r="71" spans="1:6">
      <c r="A71" s="4" t="s">
        <v>88</v>
      </c>
      <c r="B71" s="7" t="n">
        <v>-0.2</v>
      </c>
      <c r="C71" s="6" t="n">
        <v>0</v>
      </c>
      <c r="D71" s="7" t="n">
        <v>-0.5</v>
      </c>
      <c r="E71" s="6" t="n">
        <v>0</v>
      </c>
      <c r="F71" s="6" t="n">
        <v>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7"/>
    <col customWidth="1" max="8" min="8" width="21"/>
    <col customWidth="1" max="9" min="9" width="21"/>
  </cols>
  <sheetData>
    <row r="1" spans="1:9">
      <c r="A1" s="1" t="s">
        <v>581</v>
      </c>
      <c r="B1" s="2" t="s">
        <v>405</v>
      </c>
      <c r="E1" s="2" t="s">
        <v>1</v>
      </c>
      <c r="G1" s="2" t="s">
        <v>64</v>
      </c>
    </row>
    <row r="2" spans="1:9">
      <c r="B2" s="2" t="s">
        <v>582</v>
      </c>
      <c r="C2" s="2" t="s">
        <v>583</v>
      </c>
      <c r="D2" s="2" t="s">
        <v>502</v>
      </c>
      <c r="E2" s="2" t="s">
        <v>584</v>
      </c>
      <c r="F2" s="2" t="s">
        <v>585</v>
      </c>
      <c r="G2" s="2" t="s">
        <v>586</v>
      </c>
      <c r="H2" s="2" t="s">
        <v>501</v>
      </c>
      <c r="I2" s="2" t="s">
        <v>502</v>
      </c>
    </row>
    <row r="3" spans="1:9">
      <c r="A3" s="3" t="s">
        <v>564</v>
      </c>
    </row>
    <row r="4" spans="1:9">
      <c r="A4" s="4" t="s">
        <v>409</v>
      </c>
      <c r="E4" s="6" t="n">
        <v>0</v>
      </c>
      <c r="F4" s="7" t="n">
        <v>0.8</v>
      </c>
      <c r="G4" s="7" t="n">
        <v>972.7</v>
      </c>
      <c r="H4" s="7" t="n">
        <v>2.7</v>
      </c>
      <c r="I4" s="7" t="n">
        <v>69.09999999999999</v>
      </c>
    </row>
    <row r="5" spans="1:9">
      <c r="A5" s="4" t="s">
        <v>36</v>
      </c>
      <c r="E5" s="8" t="n">
        <v>1105.3</v>
      </c>
      <c r="G5" s="8" t="n">
        <v>1115.4</v>
      </c>
      <c r="H5" s="8" t="n">
        <v>254.3</v>
      </c>
    </row>
    <row r="6" spans="1:9">
      <c r="A6" s="4" t="s">
        <v>587</v>
      </c>
      <c r="E6" s="8" t="n">
        <v>0.1</v>
      </c>
      <c r="F6" s="8" t="n">
        <v>5.5</v>
      </c>
      <c r="G6" s="8" t="n">
        <v>12.4</v>
      </c>
      <c r="H6" s="5" t="n">
        <v>42</v>
      </c>
      <c r="I6" s="8" t="n">
        <v>108.6</v>
      </c>
    </row>
    <row r="7" spans="1:9">
      <c r="A7" s="4" t="s">
        <v>408</v>
      </c>
      <c r="E7" s="5" t="n">
        <v>180</v>
      </c>
      <c r="G7" s="6" t="n">
        <v>180</v>
      </c>
    </row>
    <row r="8" spans="1:9">
      <c r="A8" s="4" t="s">
        <v>588</v>
      </c>
      <c r="E8" s="7" t="n">
        <v>18.3</v>
      </c>
      <c r="F8" s="8" t="n">
        <v>5.7</v>
      </c>
    </row>
    <row r="9" spans="1:9">
      <c r="A9" s="4" t="s">
        <v>446</v>
      </c>
    </row>
    <row r="10" spans="1:9">
      <c r="A10" s="3" t="s">
        <v>564</v>
      </c>
    </row>
    <row r="11" spans="1:9">
      <c r="A11" s="4" t="s">
        <v>447</v>
      </c>
      <c r="E11" s="4" t="s">
        <v>448</v>
      </c>
      <c r="G11" s="4" t="s">
        <v>448</v>
      </c>
    </row>
    <row r="12" spans="1:9">
      <c r="A12" s="4" t="s">
        <v>36</v>
      </c>
      <c r="E12" s="7" t="n">
        <v>864.9</v>
      </c>
      <c r="G12" s="6" t="n">
        <v>871</v>
      </c>
      <c r="H12" s="5" t="n">
        <v>0</v>
      </c>
    </row>
    <row r="13" spans="1:9">
      <c r="A13" s="4" t="s">
        <v>587</v>
      </c>
      <c r="E13" s="5" t="n">
        <v>0</v>
      </c>
      <c r="F13" s="5" t="n">
        <v>0</v>
      </c>
    </row>
    <row r="14" spans="1:9">
      <c r="A14" s="4" t="s">
        <v>589</v>
      </c>
      <c r="G14" s="4" t="s">
        <v>590</v>
      </c>
    </row>
    <row r="15" spans="1:9">
      <c r="A15" s="4" t="s">
        <v>588</v>
      </c>
      <c r="C15" s="7" t="n">
        <v>12.1</v>
      </c>
      <c r="E15" s="7" t="n">
        <v>12.1</v>
      </c>
      <c r="F15" s="5" t="n">
        <v>0</v>
      </c>
      <c r="G15" s="6" t="n">
        <v>16</v>
      </c>
    </row>
    <row r="16" spans="1:9">
      <c r="A16" s="4" t="s">
        <v>591</v>
      </c>
    </row>
    <row r="17" spans="1:9">
      <c r="A17" s="3" t="s">
        <v>564</v>
      </c>
    </row>
    <row r="18" spans="1:9">
      <c r="A18" s="4" t="s">
        <v>36</v>
      </c>
      <c r="G18" s="7" t="n">
        <v>871.1</v>
      </c>
    </row>
    <row r="19" spans="1:9">
      <c r="A19" s="4" t="s">
        <v>577</v>
      </c>
    </row>
    <row r="20" spans="1:9">
      <c r="A20" s="3" t="s">
        <v>564</v>
      </c>
    </row>
    <row r="21" spans="1:9">
      <c r="A21" s="4" t="s">
        <v>447</v>
      </c>
      <c r="E21" s="4" t="s">
        <v>578</v>
      </c>
      <c r="G21" s="4" t="s">
        <v>578</v>
      </c>
    </row>
    <row r="22" spans="1:9">
      <c r="A22" s="4" t="s">
        <v>36</v>
      </c>
      <c r="E22" s="7" t="n">
        <v>39.5</v>
      </c>
      <c r="G22" s="6" t="n">
        <v>39</v>
      </c>
      <c r="H22" s="8" t="n">
        <v>36.8</v>
      </c>
    </row>
    <row r="23" spans="1:9">
      <c r="A23" s="4" t="s">
        <v>592</v>
      </c>
      <c r="D23" s="7" t="n">
        <v>30.6</v>
      </c>
    </row>
    <row r="24" spans="1:9">
      <c r="A24" s="4" t="s">
        <v>587</v>
      </c>
      <c r="D24" s="8" t="n">
        <v>132.8</v>
      </c>
      <c r="E24" s="5" t="n">
        <v>0</v>
      </c>
      <c r="F24" s="8" t="n">
        <v>5.5</v>
      </c>
    </row>
    <row r="25" spans="1:9">
      <c r="A25" s="4" t="s">
        <v>588</v>
      </c>
      <c r="E25" s="6" t="n">
        <v>0</v>
      </c>
      <c r="F25" s="5" t="n">
        <v>0</v>
      </c>
      <c r="G25" s="7" t="n">
        <v>8.5</v>
      </c>
      <c r="H25" s="8" t="n">
        <v>7.4</v>
      </c>
    </row>
    <row r="26" spans="1:9">
      <c r="A26" s="4" t="s">
        <v>436</v>
      </c>
    </row>
    <row r="27" spans="1:9">
      <c r="A27" s="3" t="s">
        <v>564</v>
      </c>
    </row>
    <row r="28" spans="1:9">
      <c r="A28" s="4" t="s">
        <v>447</v>
      </c>
      <c r="E28" s="4" t="s">
        <v>578</v>
      </c>
      <c r="G28" s="4" t="s">
        <v>578</v>
      </c>
    </row>
    <row r="29" spans="1:9">
      <c r="A29" s="4" t="s">
        <v>36</v>
      </c>
      <c r="E29" s="7" t="n">
        <v>8.4</v>
      </c>
      <c r="G29" s="7" t="n">
        <v>8.699999999999999</v>
      </c>
      <c r="H29" s="8" t="n">
        <v>15.1</v>
      </c>
    </row>
    <row r="30" spans="1:9">
      <c r="A30" s="4" t="s">
        <v>587</v>
      </c>
      <c r="E30" s="5" t="n">
        <v>0</v>
      </c>
      <c r="F30" s="5" t="n">
        <v>0</v>
      </c>
      <c r="H30" s="8" t="n">
        <v>10.7</v>
      </c>
      <c r="I30" s="8" t="n">
        <v>3.4</v>
      </c>
    </row>
    <row r="31" spans="1:9">
      <c r="A31" s="4" t="s">
        <v>588</v>
      </c>
      <c r="C31" s="7" t="n">
        <v>0.4</v>
      </c>
      <c r="E31" s="7" t="n">
        <v>0.3</v>
      </c>
      <c r="F31" s="8" t="n">
        <v>0.6</v>
      </c>
      <c r="G31" s="6" t="n">
        <v>2</v>
      </c>
      <c r="H31" s="8" t="n">
        <v>1.9</v>
      </c>
    </row>
    <row r="32" spans="1:9">
      <c r="A32" s="4" t="s">
        <v>593</v>
      </c>
    </row>
    <row r="33" spans="1:9">
      <c r="A33" s="3" t="s">
        <v>564</v>
      </c>
    </row>
    <row r="34" spans="1:9">
      <c r="A34" s="4" t="s">
        <v>594</v>
      </c>
      <c r="E34" s="5" t="n">
        <v>250</v>
      </c>
      <c r="G34" s="5" t="n">
        <v>250</v>
      </c>
    </row>
    <row r="35" spans="1:9">
      <c r="A35" s="4" t="s">
        <v>595</v>
      </c>
    </row>
    <row r="36" spans="1:9">
      <c r="A36" s="3" t="s">
        <v>564</v>
      </c>
    </row>
    <row r="37" spans="1:9">
      <c r="A37" s="4" t="s">
        <v>596</v>
      </c>
      <c r="E37" s="5" t="n">
        <v>194</v>
      </c>
      <c r="G37" s="5" t="n">
        <v>194</v>
      </c>
    </row>
    <row r="38" spans="1:9">
      <c r="A38" s="4" t="s">
        <v>597</v>
      </c>
    </row>
    <row r="39" spans="1:9">
      <c r="A39" s="3" t="s">
        <v>564</v>
      </c>
    </row>
    <row r="40" spans="1:9">
      <c r="A40" s="4" t="s">
        <v>596</v>
      </c>
      <c r="E40" s="5" t="n">
        <v>36</v>
      </c>
      <c r="G40" s="5" t="n">
        <v>36</v>
      </c>
    </row>
    <row r="41" spans="1:9">
      <c r="A41" s="4" t="s">
        <v>451</v>
      </c>
    </row>
    <row r="42" spans="1:9">
      <c r="A42" s="3" t="s">
        <v>564</v>
      </c>
    </row>
    <row r="43" spans="1:9">
      <c r="A43" s="4" t="s">
        <v>447</v>
      </c>
      <c r="E43" s="4" t="s">
        <v>448</v>
      </c>
      <c r="G43" s="4" t="s">
        <v>448</v>
      </c>
    </row>
    <row r="44" spans="1:9">
      <c r="A44" s="4" t="s">
        <v>36</v>
      </c>
      <c r="E44" s="7" t="n">
        <v>193.2</v>
      </c>
      <c r="G44" s="7" t="n">
        <v>197.2</v>
      </c>
      <c r="H44" s="8" t="n">
        <v>202.4</v>
      </c>
    </row>
    <row r="45" spans="1:9">
      <c r="A45" s="4" t="s">
        <v>587</v>
      </c>
      <c r="E45" s="8" t="n">
        <v>0.1</v>
      </c>
      <c r="F45" s="5" t="n">
        <v>0</v>
      </c>
    </row>
    <row r="46" spans="1:9">
      <c r="A46" s="4" t="s">
        <v>588</v>
      </c>
      <c r="B46" s="7" t="n">
        <v>5.9</v>
      </c>
      <c r="E46" s="8" t="n">
        <v>5.9</v>
      </c>
      <c r="F46" s="8" t="n">
        <v>5.1</v>
      </c>
      <c r="G46" s="8" t="n">
        <v>27.4</v>
      </c>
      <c r="H46" s="8" t="n">
        <v>12.5</v>
      </c>
    </row>
    <row r="47" spans="1:9">
      <c r="A47" s="4" t="s">
        <v>598</v>
      </c>
    </row>
    <row r="48" spans="1:9">
      <c r="A48" s="3" t="s">
        <v>564</v>
      </c>
    </row>
    <row r="49" spans="1:9">
      <c r="A49" s="4" t="s">
        <v>409</v>
      </c>
      <c r="G49" s="6" t="n">
        <v>975</v>
      </c>
    </row>
    <row r="50" spans="1:9">
      <c r="A50" s="4" t="s">
        <v>589</v>
      </c>
      <c r="G50" s="4" t="s">
        <v>599</v>
      </c>
    </row>
    <row r="51" spans="1:9">
      <c r="A51" s="4" t="s">
        <v>13</v>
      </c>
    </row>
    <row r="52" spans="1:9">
      <c r="A52" s="3" t="s">
        <v>564</v>
      </c>
    </row>
    <row r="53" spans="1:9">
      <c r="A53" s="4" t="s">
        <v>409</v>
      </c>
      <c r="E53" s="5" t="n">
        <v>0</v>
      </c>
      <c r="F53" s="8" t="n">
        <v>0.8</v>
      </c>
      <c r="G53" s="7" t="n">
        <v>972.7</v>
      </c>
      <c r="H53" s="8" t="n">
        <v>2.7</v>
      </c>
      <c r="I53" s="8" t="n">
        <v>2.7</v>
      </c>
    </row>
    <row r="54" spans="1:9">
      <c r="A54" s="4" t="s">
        <v>36</v>
      </c>
      <c r="E54" s="8" t="n">
        <v>1105.3</v>
      </c>
      <c r="G54" s="8" t="n">
        <v>1115.4</v>
      </c>
      <c r="H54" s="8" t="n">
        <v>254.3</v>
      </c>
    </row>
    <row r="55" spans="1:9">
      <c r="A55" s="4" t="s">
        <v>587</v>
      </c>
      <c r="E55" s="7" t="n">
        <v>0.1</v>
      </c>
      <c r="F55" s="7" t="n">
        <v>5.5</v>
      </c>
      <c r="G55" s="7" t="n">
        <v>12.4</v>
      </c>
      <c r="H55" s="8" t="n">
        <v>41.8</v>
      </c>
      <c r="I55" s="8" t="n">
        <v>144.4</v>
      </c>
    </row>
    <row r="56" spans="1:9">
      <c r="A56" s="4" t="s">
        <v>600</v>
      </c>
    </row>
    <row r="57" spans="1:9">
      <c r="A57" s="3" t="s">
        <v>564</v>
      </c>
    </row>
    <row r="58" spans="1:9">
      <c r="A58" s="4" t="s">
        <v>447</v>
      </c>
      <c r="G58" s="4" t="s">
        <v>448</v>
      </c>
    </row>
    <row r="59" spans="1:9">
      <c r="A59" s="4" t="s">
        <v>592</v>
      </c>
      <c r="G59" s="7" t="n">
        <v>32.4</v>
      </c>
    </row>
    <row r="60" spans="1:9">
      <c r="A60" s="4" t="s">
        <v>601</v>
      </c>
    </row>
    <row r="61" spans="1:9">
      <c r="A61" s="3" t="s">
        <v>564</v>
      </c>
    </row>
    <row r="62" spans="1:9">
      <c r="A62" s="4" t="s">
        <v>447</v>
      </c>
      <c r="G62" s="4" t="s">
        <v>578</v>
      </c>
    </row>
    <row r="63" spans="1:9">
      <c r="A63" s="4" t="s">
        <v>587</v>
      </c>
      <c r="D63" s="7" t="n">
        <v>66.40000000000001</v>
      </c>
    </row>
    <row r="64" spans="1:9">
      <c r="A64" s="4" t="s">
        <v>602</v>
      </c>
    </row>
    <row r="65" spans="1:9">
      <c r="A65" s="3" t="s">
        <v>564</v>
      </c>
    </row>
    <row r="66" spans="1:9">
      <c r="A66" s="4" t="s">
        <v>447</v>
      </c>
      <c r="G66" s="4" t="s">
        <v>603</v>
      </c>
    </row>
    <row r="67" spans="1:9">
      <c r="A67" s="4" t="s">
        <v>604</v>
      </c>
    </row>
    <row r="68" spans="1:9">
      <c r="A68" s="3" t="s">
        <v>564</v>
      </c>
    </row>
    <row r="69" spans="1:9">
      <c r="A69" s="4" t="s">
        <v>36</v>
      </c>
      <c r="H69" s="8" t="n">
        <v>35.8</v>
      </c>
    </row>
    <row r="70" spans="1:9">
      <c r="A70" s="4" t="s">
        <v>605</v>
      </c>
    </row>
    <row r="71" spans="1:9">
      <c r="A71" s="3" t="s">
        <v>564</v>
      </c>
    </row>
    <row r="72" spans="1:9">
      <c r="A72" s="4" t="s">
        <v>447</v>
      </c>
      <c r="E72" s="4" t="s">
        <v>448</v>
      </c>
      <c r="G72" s="4" t="s">
        <v>448</v>
      </c>
    </row>
    <row r="73" spans="1:9">
      <c r="A73" s="4" t="s">
        <v>606</v>
      </c>
      <c r="E73" s="7" t="n">
        <v>37.5</v>
      </c>
      <c r="G73" s="7" t="n">
        <v>37.5</v>
      </c>
    </row>
    <row r="74" spans="1:9">
      <c r="A74" s="4" t="s">
        <v>607</v>
      </c>
    </row>
    <row r="75" spans="1:9">
      <c r="A75" s="3" t="s">
        <v>564</v>
      </c>
    </row>
    <row r="76" spans="1:9">
      <c r="A76" s="4" t="s">
        <v>608</v>
      </c>
      <c r="G76" s="4" t="s">
        <v>448</v>
      </c>
    </row>
    <row r="77" spans="1:9">
      <c r="A77" s="4" t="s">
        <v>609</v>
      </c>
    </row>
    <row r="78" spans="1:9">
      <c r="A78" s="3" t="s">
        <v>564</v>
      </c>
    </row>
    <row r="79" spans="1:9">
      <c r="A79" s="4" t="s">
        <v>447</v>
      </c>
      <c r="E79" s="4" t="s">
        <v>448</v>
      </c>
      <c r="G79" s="4" t="s">
        <v>448</v>
      </c>
    </row>
    <row r="80" spans="1:9">
      <c r="A80" s="4" t="s">
        <v>610</v>
      </c>
      <c r="E80" s="5" t="n">
        <v>100000</v>
      </c>
    </row>
    <row r="81" spans="1:9">
      <c r="A81" s="4" t="s">
        <v>611</v>
      </c>
    </row>
    <row r="82" spans="1:9">
      <c r="A82" s="3" t="s">
        <v>564</v>
      </c>
    </row>
    <row r="83" spans="1:9">
      <c r="A83" s="4" t="s">
        <v>606</v>
      </c>
      <c r="E83" s="7" t="n">
        <v>37.5</v>
      </c>
      <c r="G83" s="7" t="n">
        <v>37.5</v>
      </c>
    </row>
    <row r="84" spans="1:9">
      <c r="A84" s="4" t="s">
        <v>612</v>
      </c>
    </row>
    <row r="85" spans="1:9">
      <c r="A85" s="3" t="s">
        <v>564</v>
      </c>
    </row>
    <row r="86" spans="1:9">
      <c r="A86" s="4" t="s">
        <v>587</v>
      </c>
      <c r="G86" s="5" t="n">
        <v>11</v>
      </c>
      <c r="H86" s="8" t="n">
        <v>5.7</v>
      </c>
    </row>
    <row r="87" spans="1:9">
      <c r="A87" s="4" t="s">
        <v>613</v>
      </c>
    </row>
    <row r="88" spans="1:9">
      <c r="A88" s="3" t="s">
        <v>564</v>
      </c>
    </row>
    <row r="89" spans="1:9">
      <c r="A89" s="4" t="s">
        <v>587</v>
      </c>
      <c r="G89" s="7" t="n">
        <v>1.4</v>
      </c>
      <c r="H89" s="7" t="n">
        <v>25.4</v>
      </c>
      <c r="I89" s="7" t="n">
        <v>105.2</v>
      </c>
    </row>
    <row r="90" spans="1:9">
      <c r="A90" s="4" t="s">
        <v>614</v>
      </c>
    </row>
    <row r="91" spans="1:9">
      <c r="A91" s="3" t="s">
        <v>564</v>
      </c>
    </row>
    <row r="92" spans="1:9">
      <c r="A92" s="4" t="s">
        <v>608</v>
      </c>
      <c r="G92" s="4" t="s">
        <v>448</v>
      </c>
    </row>
  </sheetData>
  <mergeCells count="4">
    <mergeCell ref="A1:A2"/>
    <mergeCell ref="B1:D1"/>
    <mergeCell ref="E1:F1"/>
    <mergeCell ref="G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s>
  <sheetData>
    <row r="1" spans="1:6">
      <c r="A1" s="1" t="s">
        <v>615</v>
      </c>
      <c r="B1" s="2" t="s">
        <v>1</v>
      </c>
      <c r="D1" s="2" t="s">
        <v>64</v>
      </c>
    </row>
    <row r="2" spans="1:6">
      <c r="B2" s="2" t="s">
        <v>2</v>
      </c>
      <c r="C2" s="2" t="s">
        <v>65</v>
      </c>
      <c r="D2" s="2" t="s">
        <v>20</v>
      </c>
      <c r="E2" s="2" t="s">
        <v>21</v>
      </c>
      <c r="F2" s="2" t="s">
        <v>66</v>
      </c>
    </row>
    <row r="3" spans="1:6">
      <c r="A3" s="3" t="s">
        <v>616</v>
      </c>
    </row>
    <row r="4" spans="1:6">
      <c r="A4" s="4" t="s">
        <v>617</v>
      </c>
      <c r="B4" s="6" t="n">
        <v>2</v>
      </c>
      <c r="D4" s="7" t="n">
        <v>4.3</v>
      </c>
      <c r="E4" s="7" t="n">
        <v>16.8</v>
      </c>
    </row>
    <row r="5" spans="1:6">
      <c r="A5" s="4" t="s">
        <v>618</v>
      </c>
    </row>
    <row r="6" spans="1:6">
      <c r="A6" s="3" t="s">
        <v>616</v>
      </c>
    </row>
    <row r="7" spans="1:6">
      <c r="A7" s="4" t="s">
        <v>619</v>
      </c>
      <c r="D7" s="8" t="n">
        <v>7.8</v>
      </c>
      <c r="E7" s="8" t="n">
        <v>18.9</v>
      </c>
      <c r="F7" s="7" t="n">
        <v>51.2</v>
      </c>
    </row>
    <row r="8" spans="1:6">
      <c r="A8" s="4" t="s">
        <v>620</v>
      </c>
    </row>
    <row r="9" spans="1:6">
      <c r="A9" s="3" t="s">
        <v>616</v>
      </c>
    </row>
    <row r="10" spans="1:6">
      <c r="A10" s="4" t="s">
        <v>619</v>
      </c>
      <c r="B10" s="8" t="n">
        <v>5.4</v>
      </c>
      <c r="C10" s="7" t="n">
        <v>1.2</v>
      </c>
    </row>
    <row r="11" spans="1:6">
      <c r="A11" s="4" t="s">
        <v>621</v>
      </c>
      <c r="D11" s="7" t="n">
        <v>13.9</v>
      </c>
      <c r="E11" s="8" t="n">
        <v>3.3</v>
      </c>
    </row>
    <row r="12" spans="1:6">
      <c r="A12" s="4" t="s">
        <v>617</v>
      </c>
      <c r="B12" s="7" t="n">
        <v>0.1</v>
      </c>
      <c r="E12" s="8" t="n">
        <v>0.1</v>
      </c>
    </row>
    <row r="13" spans="1:6">
      <c r="A13" s="4" t="s">
        <v>622</v>
      </c>
    </row>
    <row r="14" spans="1:6">
      <c r="A14" s="3" t="s">
        <v>616</v>
      </c>
    </row>
    <row r="15" spans="1:6">
      <c r="A15" s="4" t="s">
        <v>623</v>
      </c>
      <c r="B15" s="4" t="s">
        <v>624</v>
      </c>
      <c r="D15" s="4" t="s">
        <v>625</v>
      </c>
    </row>
    <row r="16" spans="1:6">
      <c r="A16" s="4" t="s">
        <v>626</v>
      </c>
      <c r="B16" s="4" t="s">
        <v>627</v>
      </c>
      <c r="D16" s="4" t="s">
        <v>627</v>
      </c>
    </row>
    <row r="17" spans="1:6">
      <c r="A17" s="4" t="s">
        <v>628</v>
      </c>
    </row>
    <row r="18" spans="1:6">
      <c r="A18" s="3" t="s">
        <v>616</v>
      </c>
    </row>
    <row r="19" spans="1:6">
      <c r="A19" s="4" t="s">
        <v>621</v>
      </c>
      <c r="B19" s="7" t="n">
        <v>4.8</v>
      </c>
      <c r="D19" s="7" t="n">
        <v>13.9</v>
      </c>
    </row>
    <row r="20" spans="1:6">
      <c r="A20" s="4" t="s">
        <v>629</v>
      </c>
    </row>
    <row r="21" spans="1:6">
      <c r="A21" s="3" t="s">
        <v>616</v>
      </c>
    </row>
    <row r="22" spans="1:6">
      <c r="A22" s="4" t="s">
        <v>621</v>
      </c>
      <c r="D22" s="8" t="n">
        <v>14.3</v>
      </c>
      <c r="E22" s="8" t="n">
        <v>20.8</v>
      </c>
    </row>
    <row r="23" spans="1:6">
      <c r="A23" s="4" t="s">
        <v>630</v>
      </c>
      <c r="B23" s="8" t="n">
        <v>4.6</v>
      </c>
      <c r="D23" s="8" t="n">
        <v>14.3</v>
      </c>
    </row>
    <row r="24" spans="1:6">
      <c r="A24" s="4" t="s">
        <v>631</v>
      </c>
    </row>
    <row r="25" spans="1:6">
      <c r="A25" s="3" t="s">
        <v>616</v>
      </c>
    </row>
    <row r="26" spans="1:6">
      <c r="A26" s="4" t="s">
        <v>632</v>
      </c>
      <c r="B26" s="7" t="n">
        <v>0.9</v>
      </c>
      <c r="D26" s="7" t="n">
        <v>4.2</v>
      </c>
      <c r="E26" s="7" t="n">
        <v>26.7</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2</v>
      </c>
      <c r="C1" s="2" t="s">
        <v>20</v>
      </c>
      <c r="D1" s="2" t="s">
        <v>21</v>
      </c>
    </row>
    <row r="2" spans="1:4">
      <c r="A2" s="4" t="s">
        <v>634</v>
      </c>
    </row>
    <row r="3" spans="1:4">
      <c r="A3" s="3" t="s">
        <v>616</v>
      </c>
    </row>
    <row r="4" spans="1:4">
      <c r="A4" s="4" t="s">
        <v>635</v>
      </c>
      <c r="B4" s="8" t="n">
        <v>12.8</v>
      </c>
      <c r="C4" s="8" t="n">
        <v>13.1</v>
      </c>
      <c r="D4" s="8" t="n">
        <v>9.1</v>
      </c>
    </row>
    <row r="5" spans="1:4">
      <c r="A5" s="4" t="s">
        <v>636</v>
      </c>
    </row>
    <row r="6" spans="1:4">
      <c r="A6" s="3" t="s">
        <v>616</v>
      </c>
    </row>
    <row r="7" spans="1:4">
      <c r="A7" s="4" t="s">
        <v>635</v>
      </c>
      <c r="B7" s="5" t="n">
        <v>14</v>
      </c>
      <c r="C7" s="8" t="n">
        <v>15.1</v>
      </c>
      <c r="D7" s="8" t="n">
        <v>1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61"/>
  <sheetViews>
    <sheetView workbookViewId="0">
      <selection activeCell="A1" sqref="A1"/>
    </sheetView>
  </sheetViews>
  <sheetFormatPr baseColWidth="8" defaultRowHeight="15" outlineLevelCol="0"/>
  <cols>
    <col customWidth="1" max="1" min="1" width="68"/>
    <col customWidth="1" max="2" min="2" width="11"/>
    <col customWidth="1" max="3" min="3" width="32"/>
    <col customWidth="1" max="4" min="4" width="34"/>
    <col customWidth="1" max="5" min="5" width="16"/>
    <col customWidth="1" max="6" min="6" width="47"/>
    <col customWidth="1" max="7" min="7" width="49"/>
    <col customWidth="1" max="8" min="8" width="17"/>
    <col customWidth="1" max="9" min="9" width="48"/>
    <col customWidth="1" max="10" min="10" width="50"/>
    <col customWidth="1" max="11" min="11" width="25"/>
    <col customWidth="1" max="12" min="12" width="56"/>
    <col customWidth="1" max="13" min="13" width="58"/>
    <col customWidth="1" max="14" min="14" width="20"/>
    <col customWidth="1" max="15" min="15" width="51"/>
    <col customWidth="1" max="16" min="16" width="18"/>
    <col customWidth="1" max="17" min="17" width="49"/>
    <col customWidth="1" max="18" min="18" width="25"/>
    <col customWidth="1" max="19" min="19" width="40"/>
    <col customWidth="1" max="20" min="20" width="41"/>
    <col customWidth="1" max="21" min="21" width="49"/>
    <col customWidth="1" max="22" min="22" width="19"/>
    <col customWidth="1" max="23" min="23" width="13"/>
    <col customWidth="1" max="24" min="24" width="16"/>
    <col customWidth="1" max="25" min="25" width="40"/>
  </cols>
  <sheetData>
    <row r="1" spans="1:25">
      <c r="A1" s="1" t="s">
        <v>115</v>
      </c>
      <c r="B1" s="2" t="s">
        <v>116</v>
      </c>
      <c r="C1" s="2" t="s">
        <v>13</v>
      </c>
      <c r="D1" s="2" t="s">
        <v>117</v>
      </c>
      <c r="E1" s="2" t="s">
        <v>118</v>
      </c>
      <c r="F1" s="2" t="s">
        <v>119</v>
      </c>
      <c r="G1" s="2" t="s">
        <v>120</v>
      </c>
      <c r="H1" s="2" t="s">
        <v>121</v>
      </c>
      <c r="I1" s="2" t="s">
        <v>122</v>
      </c>
      <c r="J1" s="2" t="s">
        <v>123</v>
      </c>
      <c r="K1" s="2" t="s">
        <v>124</v>
      </c>
      <c r="L1" s="2" t="s">
        <v>125</v>
      </c>
      <c r="M1" s="2" t="s">
        <v>126</v>
      </c>
      <c r="N1" s="2" t="s">
        <v>127</v>
      </c>
      <c r="O1" s="2" t="s">
        <v>128</v>
      </c>
      <c r="P1" s="2" t="s">
        <v>129</v>
      </c>
      <c r="Q1" s="2" t="s">
        <v>130</v>
      </c>
      <c r="R1" s="2" t="s">
        <v>131</v>
      </c>
      <c r="S1" s="2" t="s">
        <v>132</v>
      </c>
      <c r="T1" s="2" t="s">
        <v>133</v>
      </c>
      <c r="U1" s="2" t="s">
        <v>134</v>
      </c>
      <c r="V1" s="2" t="s">
        <v>135</v>
      </c>
      <c r="W1" s="2" t="s">
        <v>136</v>
      </c>
      <c r="X1" s="2" t="s">
        <v>118</v>
      </c>
      <c r="Y1" s="2" t="s">
        <v>137</v>
      </c>
    </row>
    <row r="2" spans="1:25">
      <c r="A2" s="4" t="s">
        <v>138</v>
      </c>
      <c r="V2" s="5" t="n">
        <v>400000</v>
      </c>
      <c r="W2" s="5" t="n">
        <v>18100000</v>
      </c>
    </row>
    <row r="3" spans="1:25">
      <c r="A3" s="4" t="s">
        <v>139</v>
      </c>
      <c r="B3" s="7" t="n">
        <v>5508.6</v>
      </c>
      <c r="C3" s="7" t="n">
        <v>5291.3</v>
      </c>
      <c r="E3" s="6" t="n">
        <v>0</v>
      </c>
      <c r="F3" s="6" t="n">
        <v>0</v>
      </c>
      <c r="H3" s="7" t="n">
        <v>831.6</v>
      </c>
      <c r="I3" s="7" t="n">
        <v>5190.3</v>
      </c>
      <c r="K3" s="6" t="n">
        <v>4677</v>
      </c>
      <c r="L3" s="6" t="n">
        <v>101</v>
      </c>
    </row>
    <row r="4" spans="1:25">
      <c r="A4" s="3" t="s">
        <v>140</v>
      </c>
    </row>
    <row r="5" spans="1:25">
      <c r="A5" s="4" t="s">
        <v>141</v>
      </c>
      <c r="C5" s="8" t="n">
        <v>-15.3</v>
      </c>
      <c r="D5" s="7" t="n">
        <v>-15.3</v>
      </c>
      <c r="F5" s="5" t="n">
        <v>0</v>
      </c>
      <c r="G5" s="6" t="n">
        <v>0</v>
      </c>
      <c r="I5" s="8" t="n">
        <v>-15.3</v>
      </c>
      <c r="J5" s="7" t="n">
        <v>-10.5</v>
      </c>
      <c r="L5" s="5" t="n">
        <v>0</v>
      </c>
      <c r="M5" s="7" t="n">
        <v>-4.8</v>
      </c>
    </row>
    <row r="6" spans="1:25">
      <c r="A6" s="4" t="s">
        <v>142</v>
      </c>
      <c r="B6" s="8" t="n">
        <v>430.5</v>
      </c>
      <c r="C6" s="8" t="n">
        <v>430.5</v>
      </c>
      <c r="F6" s="8" t="n">
        <v>430.5</v>
      </c>
      <c r="I6" s="5" t="n">
        <v>0</v>
      </c>
      <c r="L6" s="5" t="n">
        <v>0</v>
      </c>
    </row>
    <row r="7" spans="1:25">
      <c r="A7" s="4" t="s">
        <v>143</v>
      </c>
      <c r="B7" s="8" t="n">
        <v>53.9</v>
      </c>
      <c r="C7" s="8" t="n">
        <v>53.9</v>
      </c>
      <c r="E7" s="5" t="n">
        <v>0</v>
      </c>
      <c r="F7" s="5" t="n">
        <v>0</v>
      </c>
      <c r="H7" s="5" t="n">
        <v>0</v>
      </c>
      <c r="I7" s="5" t="n">
        <v>0</v>
      </c>
      <c r="K7" s="8" t="n">
        <v>53.9</v>
      </c>
      <c r="L7" s="8" t="n">
        <v>53.9</v>
      </c>
    </row>
    <row r="8" spans="1:25">
      <c r="A8" s="4" t="s">
        <v>144</v>
      </c>
      <c r="W8" s="5" t="n">
        <v>100000</v>
      </c>
    </row>
    <row r="9" spans="1:25">
      <c r="A9" s="4" t="s">
        <v>145</v>
      </c>
      <c r="R9" s="7" t="n">
        <v>430.5</v>
      </c>
      <c r="S9" s="6" t="n">
        <v>0</v>
      </c>
      <c r="T9" s="6" t="n">
        <v>0</v>
      </c>
      <c r="U9" s="7" t="n">
        <v>430.5</v>
      </c>
    </row>
    <row r="10" spans="1:25">
      <c r="A10" s="4" t="s">
        <v>146</v>
      </c>
      <c r="B10" s="5" t="n">
        <v>-399</v>
      </c>
      <c r="C10" s="8" t="n">
        <v>-470.5</v>
      </c>
      <c r="E10" s="5" t="n">
        <v>0</v>
      </c>
      <c r="F10" s="5" t="n">
        <v>0</v>
      </c>
      <c r="H10" s="8" t="n">
        <v>-102.5</v>
      </c>
      <c r="I10" s="8" t="n">
        <v>-470.5</v>
      </c>
      <c r="K10" s="8" t="n">
        <v>-296.5</v>
      </c>
      <c r="L10" s="5" t="n">
        <v>0</v>
      </c>
    </row>
    <row r="11" spans="1:25">
      <c r="A11" s="4" t="s">
        <v>147</v>
      </c>
      <c r="B11" s="8" t="n">
        <v>21.3</v>
      </c>
      <c r="C11" s="8" t="n">
        <v>18.1</v>
      </c>
      <c r="E11" s="5" t="n">
        <v>0</v>
      </c>
      <c r="F11" s="5" t="n">
        <v>0</v>
      </c>
      <c r="H11" s="8" t="n">
        <v>3.9</v>
      </c>
      <c r="I11" s="8" t="n">
        <v>18.1</v>
      </c>
      <c r="K11" s="8" t="n">
        <v>17.4</v>
      </c>
      <c r="L11" s="5" t="n">
        <v>0</v>
      </c>
    </row>
    <row r="12" spans="1:25">
      <c r="A12" s="4" t="s">
        <v>148</v>
      </c>
      <c r="B12" s="8" t="n">
        <v>-3.9</v>
      </c>
      <c r="C12" s="8" t="n">
        <v>-1.6</v>
      </c>
      <c r="E12" s="5" t="n">
        <v>0</v>
      </c>
      <c r="F12" s="5" t="n">
        <v>0</v>
      </c>
      <c r="H12" s="8" t="n">
        <v>-2.3</v>
      </c>
      <c r="I12" s="8" t="n">
        <v>-1.6</v>
      </c>
      <c r="K12" s="8" t="n">
        <v>-1.6</v>
      </c>
      <c r="L12" s="5" t="n">
        <v>0</v>
      </c>
    </row>
    <row r="13" spans="1:25">
      <c r="A13" s="4" t="s">
        <v>111</v>
      </c>
      <c r="B13" s="8" t="n">
        <v>-0.5</v>
      </c>
      <c r="E13" s="5" t="n">
        <v>0</v>
      </c>
      <c r="H13" s="8" t="n">
        <v>-0.5</v>
      </c>
      <c r="K13" s="5" t="n">
        <v>0</v>
      </c>
    </row>
    <row r="14" spans="1:25">
      <c r="A14" s="4" t="s">
        <v>149</v>
      </c>
      <c r="B14" s="8" t="n">
        <v>-0.7</v>
      </c>
      <c r="C14" s="8" t="n">
        <v>-0.7</v>
      </c>
      <c r="E14" s="5" t="n">
        <v>0</v>
      </c>
      <c r="F14" s="5" t="n">
        <v>0</v>
      </c>
      <c r="H14" s="8" t="n">
        <v>0.1</v>
      </c>
      <c r="I14" s="8" t="n">
        <v>-0.7</v>
      </c>
      <c r="K14" s="8" t="n">
        <v>-0.8</v>
      </c>
      <c r="L14" s="5" t="n">
        <v>0</v>
      </c>
    </row>
    <row r="15" spans="1:25">
      <c r="A15" s="4" t="s">
        <v>94</v>
      </c>
      <c r="B15" s="8" t="n">
        <v>-10.4</v>
      </c>
      <c r="C15" s="8" t="n">
        <v>14.7</v>
      </c>
      <c r="E15" s="5" t="n">
        <v>0</v>
      </c>
      <c r="F15" s="8" t="n">
        <v>17.2</v>
      </c>
      <c r="H15" s="8" t="n">
        <v>56.4</v>
      </c>
      <c r="I15" s="8" t="n">
        <v>-19.3</v>
      </c>
      <c r="K15" s="8" t="n">
        <v>-66.8</v>
      </c>
      <c r="L15" s="8" t="n">
        <v>16.8</v>
      </c>
    </row>
    <row r="16" spans="1:25">
      <c r="A16" s="4" t="s">
        <v>150</v>
      </c>
      <c r="V16" s="5" t="n">
        <v>400000</v>
      </c>
      <c r="W16" s="5" t="n">
        <v>18200000</v>
      </c>
    </row>
    <row r="17" spans="1:25">
      <c r="A17" s="4" t="s">
        <v>151</v>
      </c>
      <c r="B17" s="8" t="n">
        <v>5584.5</v>
      </c>
      <c r="C17" s="8" t="n">
        <v>5320.4</v>
      </c>
      <c r="E17" s="5" t="n">
        <v>0</v>
      </c>
      <c r="F17" s="8" t="n">
        <v>447.7</v>
      </c>
      <c r="H17" s="8" t="n">
        <v>776.2</v>
      </c>
      <c r="I17" s="5" t="n">
        <v>4701</v>
      </c>
      <c r="K17" s="8" t="n">
        <v>4808.3</v>
      </c>
      <c r="L17" s="8" t="n">
        <v>171.7</v>
      </c>
    </row>
    <row r="18" spans="1:25">
      <c r="A18" s="3" t="s">
        <v>140</v>
      </c>
    </row>
    <row r="19" spans="1:25">
      <c r="A19" s="4" t="s">
        <v>152</v>
      </c>
      <c r="W19" s="5" t="n">
        <v>49900000</v>
      </c>
      <c r="X19" s="5" t="n">
        <v>59300000</v>
      </c>
    </row>
    <row r="20" spans="1:25">
      <c r="A20" s="4" t="s">
        <v>142</v>
      </c>
      <c r="B20" s="8" t="n">
        <v>58.8</v>
      </c>
      <c r="C20" s="8" t="n">
        <v>58.8</v>
      </c>
      <c r="F20" s="8" t="n">
        <v>58.8</v>
      </c>
      <c r="I20" s="5" t="n">
        <v>0</v>
      </c>
      <c r="L20" s="5" t="n">
        <v>0</v>
      </c>
    </row>
    <row r="21" spans="1:25">
      <c r="A21" s="4" t="s">
        <v>143</v>
      </c>
      <c r="R21" s="7" t="n">
        <v>58.8</v>
      </c>
      <c r="S21" s="6" t="n">
        <v>0</v>
      </c>
      <c r="T21" s="6" t="n">
        <v>0</v>
      </c>
      <c r="U21" s="7" t="n">
        <v>58.8</v>
      </c>
    </row>
    <row r="22" spans="1:25">
      <c r="A22" s="4" t="s">
        <v>153</v>
      </c>
      <c r="B22" s="5" t="n">
        <v>0</v>
      </c>
      <c r="C22" s="5" t="n">
        <v>0</v>
      </c>
      <c r="E22" s="8" t="n">
        <v>529.6</v>
      </c>
      <c r="F22" s="8" t="n">
        <v>-529.6</v>
      </c>
      <c r="H22" s="8" t="n">
        <v>3294.8</v>
      </c>
      <c r="I22" s="8" t="n">
        <v>529.6</v>
      </c>
      <c r="K22" s="8" t="n">
        <v>-3824.4</v>
      </c>
      <c r="L22" s="5" t="n">
        <v>0</v>
      </c>
    </row>
    <row r="23" spans="1:25">
      <c r="A23" s="4" t="s">
        <v>144</v>
      </c>
      <c r="W23" s="5" t="n">
        <v>100000</v>
      </c>
    </row>
    <row r="24" spans="1:25">
      <c r="A24" s="4" t="s">
        <v>146</v>
      </c>
      <c r="B24" s="8" t="n">
        <v>-405.7</v>
      </c>
      <c r="C24" s="8" t="n">
        <v>-819.5</v>
      </c>
      <c r="E24" s="5" t="n">
        <v>0</v>
      </c>
      <c r="F24" s="5" t="n">
        <v>0</v>
      </c>
      <c r="H24" s="8" t="n">
        <v>-171.5</v>
      </c>
      <c r="I24" s="8" t="n">
        <v>-808.2</v>
      </c>
      <c r="K24" s="8" t="n">
        <v>-234.2</v>
      </c>
      <c r="L24" s="8" t="n">
        <v>-11.3</v>
      </c>
    </row>
    <row r="25" spans="1:25">
      <c r="A25" s="4" t="s">
        <v>147</v>
      </c>
      <c r="B25" s="8" t="n">
        <v>19.7</v>
      </c>
      <c r="C25" s="8" t="n">
        <v>18.1</v>
      </c>
      <c r="E25" s="5" t="n">
        <v>0</v>
      </c>
      <c r="F25" s="5" t="n">
        <v>0</v>
      </c>
      <c r="H25" s="8" t="n">
        <v>5.7</v>
      </c>
      <c r="I25" s="8" t="n">
        <v>18.1</v>
      </c>
      <c r="K25" s="5" t="n">
        <v>14</v>
      </c>
      <c r="L25" s="5" t="n">
        <v>0</v>
      </c>
    </row>
    <row r="26" spans="1:25">
      <c r="A26" s="4" t="s">
        <v>148</v>
      </c>
      <c r="B26" s="8" t="n">
        <v>-3.7</v>
      </c>
      <c r="C26" s="8" t="n">
        <v>-2.1</v>
      </c>
      <c r="E26" s="5" t="n">
        <v>0</v>
      </c>
      <c r="F26" s="5" t="n">
        <v>0</v>
      </c>
      <c r="H26" s="8" t="n">
        <v>-1.6</v>
      </c>
      <c r="I26" s="8" t="n">
        <v>-2.1</v>
      </c>
      <c r="K26" s="8" t="n">
        <v>-2.1</v>
      </c>
      <c r="L26" s="5" t="n">
        <v>0</v>
      </c>
    </row>
    <row r="27" spans="1:25">
      <c r="A27" s="4" t="s">
        <v>111</v>
      </c>
      <c r="B27" s="8" t="n">
        <v>-2.7</v>
      </c>
      <c r="E27" s="5" t="n">
        <v>0</v>
      </c>
      <c r="H27" s="8" t="n">
        <v>-2.7</v>
      </c>
      <c r="K27" s="5" t="n">
        <v>0</v>
      </c>
    </row>
    <row r="28" spans="1:25">
      <c r="A28" s="4" t="s">
        <v>149</v>
      </c>
      <c r="B28" s="8" t="n">
        <v>-0.3</v>
      </c>
      <c r="E28" s="5" t="n">
        <v>0</v>
      </c>
      <c r="H28" s="8" t="n">
        <v>-0.2</v>
      </c>
      <c r="K28" s="8" t="n">
        <v>-0.1</v>
      </c>
    </row>
    <row r="29" spans="1:25">
      <c r="A29" s="4" t="s">
        <v>94</v>
      </c>
      <c r="B29" s="8" t="n">
        <v>-2303.7</v>
      </c>
      <c r="C29" s="8" t="n">
        <v>-1410.6</v>
      </c>
      <c r="E29" s="8" t="n">
        <v>6.2</v>
      </c>
      <c r="F29" s="8" t="n">
        <v>23.1</v>
      </c>
      <c r="H29" s="8" t="n">
        <v>-1673.1</v>
      </c>
      <c r="I29" s="8" t="n">
        <v>-1456.8</v>
      </c>
      <c r="K29" s="8" t="n">
        <v>-636.8</v>
      </c>
      <c r="L29" s="8" t="n">
        <v>23.1</v>
      </c>
    </row>
    <row r="30" spans="1:25">
      <c r="A30" s="4" t="s">
        <v>154</v>
      </c>
      <c r="V30" s="5" t="n">
        <v>400000</v>
      </c>
      <c r="W30" s="5" t="n">
        <v>68200000</v>
      </c>
    </row>
    <row r="31" spans="1:25">
      <c r="A31" s="4" t="s">
        <v>155</v>
      </c>
      <c r="B31" s="7" t="n">
        <v>2946.9</v>
      </c>
      <c r="C31" s="8" t="n">
        <v>3165.1</v>
      </c>
      <c r="E31" s="8" t="n">
        <v>535.8</v>
      </c>
      <c r="F31" s="5" t="n">
        <v>0</v>
      </c>
      <c r="H31" s="8" t="n">
        <v>2227.6</v>
      </c>
      <c r="I31" s="8" t="n">
        <v>2981.6</v>
      </c>
      <c r="K31" s="8" t="n">
        <v>183.5</v>
      </c>
      <c r="L31" s="8" t="n">
        <v>183.5</v>
      </c>
    </row>
    <row r="32" spans="1:25">
      <c r="A32" s="4" t="s">
        <v>156</v>
      </c>
      <c r="B32" s="5" t="n">
        <v>60718245</v>
      </c>
      <c r="X32" s="5" t="n">
        <v>60700000</v>
      </c>
    </row>
    <row r="33" spans="1:25">
      <c r="A33" s="3" t="s">
        <v>140</v>
      </c>
    </row>
    <row r="34" spans="1:25">
      <c r="A34" s="4" t="s">
        <v>61</v>
      </c>
      <c r="B34" s="5" t="n">
        <v>60718245</v>
      </c>
      <c r="Y34" s="5" t="n">
        <v>1400000</v>
      </c>
    </row>
    <row r="35" spans="1:25">
      <c r="A35" s="4" t="s">
        <v>157</v>
      </c>
      <c r="X35" s="5" t="n">
        <v>5800000</v>
      </c>
    </row>
    <row r="36" spans="1:25">
      <c r="A36" s="4" t="s">
        <v>142</v>
      </c>
      <c r="B36" s="6" t="n">
        <v>0</v>
      </c>
      <c r="C36" s="5" t="n">
        <v>0</v>
      </c>
    </row>
    <row r="37" spans="1:25">
      <c r="A37" s="4" t="s">
        <v>144</v>
      </c>
      <c r="W37" s="5" t="n">
        <v>900000</v>
      </c>
    </row>
    <row r="38" spans="1:25">
      <c r="A38" s="4" t="s">
        <v>146</v>
      </c>
      <c r="B38" s="5" t="n">
        <v>-235</v>
      </c>
      <c r="C38" s="8" t="n">
        <v>-242.8</v>
      </c>
      <c r="E38" s="5" t="n">
        <v>0</v>
      </c>
      <c r="F38" s="5" t="n">
        <v>0</v>
      </c>
      <c r="H38" s="8" t="n">
        <v>-219.8</v>
      </c>
      <c r="I38" s="8" t="n">
        <v>-227.6</v>
      </c>
      <c r="K38" s="8" t="n">
        <v>-15.2</v>
      </c>
      <c r="L38" s="8" t="n">
        <v>-15.2</v>
      </c>
    </row>
    <row r="39" spans="1:25">
      <c r="A39" s="4" t="s">
        <v>147</v>
      </c>
      <c r="B39" s="8" t="n">
        <v>19.2</v>
      </c>
      <c r="C39" s="8" t="n">
        <v>19.2</v>
      </c>
      <c r="E39" s="5" t="n">
        <v>0</v>
      </c>
      <c r="F39" s="5" t="n">
        <v>0</v>
      </c>
      <c r="H39" s="8" t="n">
        <v>19.2</v>
      </c>
      <c r="I39" s="8" t="n">
        <v>19.2</v>
      </c>
      <c r="K39" s="5" t="n">
        <v>0</v>
      </c>
      <c r="L39" s="5" t="n">
        <v>0</v>
      </c>
    </row>
    <row r="40" spans="1:25">
      <c r="A40" s="4" t="s">
        <v>148</v>
      </c>
      <c r="B40" s="8" t="n">
        <v>-0.8</v>
      </c>
      <c r="C40" s="8" t="n">
        <v>-0.8</v>
      </c>
      <c r="E40" s="5" t="n">
        <v>0</v>
      </c>
      <c r="F40" s="5" t="n">
        <v>0</v>
      </c>
      <c r="H40" s="8" t="n">
        <v>-0.8</v>
      </c>
      <c r="I40" s="8" t="n">
        <v>-0.8</v>
      </c>
      <c r="K40" s="5" t="n">
        <v>0</v>
      </c>
      <c r="L40" s="5" t="n">
        <v>0</v>
      </c>
    </row>
    <row r="41" spans="1:25">
      <c r="A41" s="4" t="s">
        <v>111</v>
      </c>
      <c r="B41" s="8" t="n">
        <v>0.8</v>
      </c>
      <c r="E41" s="5" t="n">
        <v>0</v>
      </c>
      <c r="H41" s="8" t="n">
        <v>0.8</v>
      </c>
      <c r="K41" s="5" t="n">
        <v>0</v>
      </c>
    </row>
    <row r="42" spans="1:25">
      <c r="A42" s="4" t="s">
        <v>94</v>
      </c>
      <c r="B42" s="8" t="n">
        <v>-192.1</v>
      </c>
      <c r="C42" s="8" t="n">
        <v>-197.5</v>
      </c>
      <c r="E42" s="8" t="n">
        <v>28.7</v>
      </c>
      <c r="F42" s="5" t="n">
        <v>0</v>
      </c>
      <c r="H42" s="5" t="n">
        <v>-245</v>
      </c>
      <c r="I42" s="8" t="n">
        <v>-221.7</v>
      </c>
      <c r="K42" s="8" t="n">
        <v>24.2</v>
      </c>
      <c r="L42" s="8" t="n">
        <v>24.2</v>
      </c>
    </row>
    <row r="43" spans="1:25">
      <c r="A43" s="4" t="s">
        <v>158</v>
      </c>
      <c r="V43" s="5" t="n">
        <v>400000</v>
      </c>
      <c r="W43" s="5" t="n">
        <v>69100000</v>
      </c>
    </row>
    <row r="44" spans="1:25">
      <c r="A44" s="4" t="s">
        <v>159</v>
      </c>
      <c r="B44" s="6" t="n">
        <v>2539</v>
      </c>
      <c r="C44" s="8" t="n">
        <v>2743.2</v>
      </c>
      <c r="E44" s="8" t="n">
        <v>564.5</v>
      </c>
      <c r="F44" s="6" t="n">
        <v>0</v>
      </c>
      <c r="H44" s="6" t="n">
        <v>1782</v>
      </c>
      <c r="I44" s="7" t="n">
        <v>2550.7</v>
      </c>
      <c r="K44" s="8" t="n">
        <v>192.5</v>
      </c>
      <c r="L44" s="8" t="n">
        <v>192.5</v>
      </c>
      <c r="N44" s="6" t="n">
        <v>1782</v>
      </c>
      <c r="O44" s="7" t="n">
        <v>2550.7</v>
      </c>
      <c r="P44" s="6" t="n">
        <v>2539</v>
      </c>
      <c r="Q44" s="7" t="n">
        <v>2743.2</v>
      </c>
    </row>
    <row r="45" spans="1:25">
      <c r="A45" s="4" t="s">
        <v>160</v>
      </c>
      <c r="B45" s="5" t="n">
        <v>66533415</v>
      </c>
      <c r="X45" s="5" t="n">
        <v>66500000</v>
      </c>
    </row>
    <row r="46" spans="1:25">
      <c r="A46" s="3" t="s">
        <v>140</v>
      </c>
    </row>
    <row r="47" spans="1:25">
      <c r="A47" s="4" t="s">
        <v>61</v>
      </c>
      <c r="B47" s="5" t="n">
        <v>66533415</v>
      </c>
    </row>
    <row r="48" spans="1:25">
      <c r="A48" s="4" t="s">
        <v>157</v>
      </c>
      <c r="B48" s="5" t="n">
        <v>1538811</v>
      </c>
      <c r="X48" s="5" t="n">
        <v>1600000</v>
      </c>
    </row>
    <row r="49" spans="1:25">
      <c r="A49" s="4" t="s">
        <v>144</v>
      </c>
      <c r="W49" s="5" t="n">
        <v>700000</v>
      </c>
    </row>
    <row r="50" spans="1:25">
      <c r="A50" s="4" t="s">
        <v>161</v>
      </c>
      <c r="W50" s="5" t="n">
        <v>-100000</v>
      </c>
    </row>
    <row r="51" spans="1:25">
      <c r="A51" s="4" t="s">
        <v>146</v>
      </c>
      <c r="E51" s="5" t="n">
        <v>0</v>
      </c>
      <c r="K51" s="8" t="n">
        <v>-3.8</v>
      </c>
      <c r="L51" s="8" t="n">
        <v>-3.8</v>
      </c>
      <c r="N51" s="8" t="n">
        <v>-41.8</v>
      </c>
      <c r="O51" s="8" t="n">
        <v>-43.1</v>
      </c>
      <c r="P51" s="8" t="n">
        <v>-45.6</v>
      </c>
      <c r="Q51" s="8" t="n">
        <v>-46.9</v>
      </c>
    </row>
    <row r="52" spans="1:25">
      <c r="A52" s="4" t="s">
        <v>147</v>
      </c>
      <c r="E52" s="5" t="n">
        <v>0</v>
      </c>
      <c r="K52" s="5" t="n">
        <v>0</v>
      </c>
      <c r="L52" s="5" t="n">
        <v>0</v>
      </c>
      <c r="N52" s="8" t="n">
        <v>7.3</v>
      </c>
      <c r="O52" s="8" t="n">
        <v>7.3</v>
      </c>
      <c r="P52" s="8" t="n">
        <v>7.3</v>
      </c>
      <c r="Q52" s="8" t="n">
        <v>7.3</v>
      </c>
    </row>
    <row r="53" spans="1:25">
      <c r="A53" s="4" t="s">
        <v>148</v>
      </c>
      <c r="E53" s="5" t="n">
        <v>0</v>
      </c>
      <c r="K53" s="5" t="n">
        <v>0</v>
      </c>
      <c r="L53" s="5" t="n">
        <v>0</v>
      </c>
      <c r="N53" s="8" t="n">
        <v>-3.4</v>
      </c>
      <c r="O53" s="8" t="n">
        <v>-3.4</v>
      </c>
      <c r="P53" s="8" t="n">
        <v>-3.4</v>
      </c>
      <c r="Q53" s="8" t="n">
        <v>-3.4</v>
      </c>
    </row>
    <row r="54" spans="1:25">
      <c r="A54" s="4" t="s">
        <v>111</v>
      </c>
      <c r="B54" s="7" t="n">
        <v>-0.4</v>
      </c>
      <c r="E54" s="5" t="n">
        <v>0</v>
      </c>
      <c r="K54" s="5" t="n">
        <v>0</v>
      </c>
      <c r="N54" s="8" t="n">
        <v>-0.4</v>
      </c>
      <c r="P54" s="8" t="n">
        <v>-0.4</v>
      </c>
    </row>
    <row r="55" spans="1:25">
      <c r="A55" s="4" t="s">
        <v>149</v>
      </c>
      <c r="E55" s="5" t="n">
        <v>0</v>
      </c>
      <c r="K55" s="5" t="n">
        <v>0</v>
      </c>
      <c r="N55" s="8" t="n">
        <v>-0.2</v>
      </c>
      <c r="P55" s="8" t="n">
        <v>-0.2</v>
      </c>
    </row>
    <row r="56" spans="1:25">
      <c r="A56" s="4" t="s">
        <v>94</v>
      </c>
      <c r="B56" s="8" t="n">
        <v>-19.4</v>
      </c>
      <c r="C56" s="8" t="n">
        <v>-21.4</v>
      </c>
      <c r="E56" s="8" t="n">
        <v>17.8</v>
      </c>
      <c r="K56" s="8" t="n">
        <v>6.1</v>
      </c>
      <c r="L56" s="8" t="n">
        <v>6.1</v>
      </c>
      <c r="N56" s="8" t="n">
        <v>-43.3</v>
      </c>
      <c r="O56" s="8" t="n">
        <v>-27.5</v>
      </c>
      <c r="P56" s="8" t="n">
        <v>-19.4</v>
      </c>
      <c r="Q56" s="8" t="n">
        <v>-21.4</v>
      </c>
    </row>
    <row r="57" spans="1:25">
      <c r="A57" s="4" t="s">
        <v>162</v>
      </c>
      <c r="V57" s="5" t="n">
        <v>400000</v>
      </c>
      <c r="W57" s="5" t="n">
        <v>69700000</v>
      </c>
    </row>
    <row r="58" spans="1:25">
      <c r="A58" s="4" t="s">
        <v>163</v>
      </c>
      <c r="B58" s="7" t="n">
        <v>2477.3</v>
      </c>
      <c r="C58" s="7" t="n">
        <v>2678.8</v>
      </c>
      <c r="E58" s="7" t="n">
        <v>582.3</v>
      </c>
      <c r="K58" s="7" t="n">
        <v>194.8</v>
      </c>
      <c r="L58" s="7" t="n">
        <v>194.8</v>
      </c>
      <c r="N58" s="7" t="n">
        <v>1700.2</v>
      </c>
      <c r="O58" s="6" t="n">
        <v>2484</v>
      </c>
      <c r="P58" s="7" t="n">
        <v>2477.3</v>
      </c>
      <c r="Q58" s="7" t="n">
        <v>2678.8</v>
      </c>
    </row>
    <row r="59" spans="1:25">
      <c r="A59" s="4" t="s">
        <v>164</v>
      </c>
      <c r="B59" s="5" t="n">
        <v>68072226</v>
      </c>
      <c r="X59" s="5" t="n">
        <v>68100000</v>
      </c>
    </row>
    <row r="60" spans="1:25">
      <c r="A60" s="3" t="s">
        <v>140</v>
      </c>
    </row>
    <row r="61" spans="1:25">
      <c r="A61" s="4" t="s">
        <v>61</v>
      </c>
      <c r="B61" s="5" t="n">
        <v>680722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20</v>
      </c>
      <c r="D1" s="2" t="s">
        <v>21</v>
      </c>
    </row>
    <row r="2" spans="1:4">
      <c r="A2" s="4" t="s">
        <v>638</v>
      </c>
    </row>
    <row r="3" spans="1:4">
      <c r="A3" s="3" t="s">
        <v>639</v>
      </c>
    </row>
    <row r="4" spans="1:4">
      <c r="A4" s="4" t="s">
        <v>640</v>
      </c>
      <c r="B4" s="7" t="n">
        <v>13.9</v>
      </c>
      <c r="C4" s="7" t="n">
        <v>340.6</v>
      </c>
      <c r="D4" s="7" t="n">
        <v>503.3</v>
      </c>
    </row>
    <row r="5" spans="1:4">
      <c r="A5" s="4" t="s">
        <v>641</v>
      </c>
      <c r="B5" s="8" t="n">
        <v>14.2</v>
      </c>
      <c r="C5" s="8" t="n">
        <v>350.2</v>
      </c>
      <c r="D5" s="8" t="n">
        <v>382.3</v>
      </c>
    </row>
    <row r="6" spans="1:4">
      <c r="A6" s="4" t="s">
        <v>642</v>
      </c>
    </row>
    <row r="7" spans="1:4">
      <c r="A7" s="3" t="s">
        <v>639</v>
      </c>
    </row>
    <row r="8" spans="1:4">
      <c r="A8" s="4" t="s">
        <v>640</v>
      </c>
      <c r="B8" s="5" t="n">
        <v>0</v>
      </c>
      <c r="C8" s="8" t="n">
        <v>429.3</v>
      </c>
      <c r="D8" s="8" t="n">
        <v>588.4</v>
      </c>
    </row>
    <row r="9" spans="1:4">
      <c r="A9" s="4" t="s">
        <v>641</v>
      </c>
      <c r="B9" s="5" t="n">
        <v>0</v>
      </c>
      <c r="C9" s="8" t="n">
        <v>447.3</v>
      </c>
      <c r="D9" s="8" t="n">
        <v>437.4</v>
      </c>
    </row>
    <row r="10" spans="1:4">
      <c r="A10" s="4" t="s">
        <v>643</v>
      </c>
    </row>
    <row r="11" spans="1:4">
      <c r="A11" s="3" t="s">
        <v>639</v>
      </c>
    </row>
    <row r="12" spans="1:4">
      <c r="A12" s="4" t="s">
        <v>640</v>
      </c>
      <c r="B12" s="5" t="n">
        <v>691</v>
      </c>
      <c r="C12" s="8" t="n">
        <v>690.6</v>
      </c>
      <c r="D12" s="8" t="n">
        <v>689.4</v>
      </c>
    </row>
    <row r="13" spans="1:4">
      <c r="A13" s="4" t="s">
        <v>641</v>
      </c>
      <c r="B13" s="8" t="n">
        <v>728.6</v>
      </c>
      <c r="C13" s="8" t="n">
        <v>722.6</v>
      </c>
      <c r="D13" s="7" t="n">
        <v>491.8</v>
      </c>
    </row>
    <row r="14" spans="1:4">
      <c r="A14" s="4" t="s">
        <v>644</v>
      </c>
    </row>
    <row r="15" spans="1:4">
      <c r="A15" s="3" t="s">
        <v>639</v>
      </c>
    </row>
    <row r="16" spans="1:4">
      <c r="A16" s="4" t="s">
        <v>640</v>
      </c>
      <c r="B16" s="8" t="n">
        <v>491.6</v>
      </c>
      <c r="C16" s="5" t="n">
        <v>0</v>
      </c>
    </row>
    <row r="17" spans="1:4">
      <c r="A17" s="4" t="s">
        <v>641</v>
      </c>
      <c r="B17" s="7" t="n">
        <v>511.3</v>
      </c>
      <c r="C17"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5</v>
      </c>
      <c r="B1" s="2" t="s">
        <v>2</v>
      </c>
      <c r="C1" s="2" t="s">
        <v>20</v>
      </c>
      <c r="D1" s="2" t="s">
        <v>21</v>
      </c>
    </row>
    <row r="2" spans="1:4">
      <c r="A2" s="3" t="s">
        <v>646</v>
      </c>
    </row>
    <row r="3" spans="1:4">
      <c r="A3" s="4" t="s">
        <v>647</v>
      </c>
      <c r="B3" s="7" t="n">
        <v>-34.3</v>
      </c>
      <c r="C3" s="7" t="n">
        <v>-67.8</v>
      </c>
      <c r="D3" s="7" t="n">
        <v>-13.7</v>
      </c>
    </row>
    <row r="4" spans="1:4">
      <c r="A4" s="4" t="s">
        <v>648</v>
      </c>
      <c r="B4" s="8" t="n">
        <v>41.2</v>
      </c>
      <c r="C4" s="5" t="n">
        <v>85</v>
      </c>
      <c r="D4" s="8" t="n">
        <v>58.3</v>
      </c>
    </row>
    <row r="5" spans="1:4">
      <c r="A5" s="4" t="s">
        <v>649</v>
      </c>
      <c r="B5" s="8" t="n">
        <v>-0.2</v>
      </c>
      <c r="C5" s="8" t="n">
        <v>-10.9</v>
      </c>
      <c r="D5" s="5" t="n">
        <v>-12</v>
      </c>
    </row>
    <row r="6" spans="1:4">
      <c r="A6" s="4" t="s">
        <v>650</v>
      </c>
      <c r="B6" s="8" t="n">
        <v>6.7</v>
      </c>
      <c r="C6" s="8" t="n">
        <v>6.3</v>
      </c>
      <c r="D6" s="8" t="n">
        <v>32.6</v>
      </c>
    </row>
    <row r="7" spans="1:4">
      <c r="A7" s="4" t="s">
        <v>651</v>
      </c>
      <c r="B7" s="8" t="n">
        <v>3.9</v>
      </c>
      <c r="C7" s="8" t="n">
        <v>4.3</v>
      </c>
      <c r="D7" s="8" t="n">
        <v>3.4</v>
      </c>
    </row>
    <row r="8" spans="1:4">
      <c r="A8" s="4" t="s">
        <v>652</v>
      </c>
      <c r="B8" s="8" t="n">
        <v>10.6</v>
      </c>
      <c r="C8" s="8" t="n">
        <v>10.6</v>
      </c>
      <c r="D8" s="5" t="n">
        <v>36</v>
      </c>
    </row>
    <row r="9" spans="1:4">
      <c r="A9" s="4" t="s">
        <v>653</v>
      </c>
      <c r="B9" s="8" t="n">
        <v>45.1</v>
      </c>
      <c r="C9" s="8" t="n">
        <v>89.3</v>
      </c>
      <c r="D9" s="8" t="n">
        <v>61.7</v>
      </c>
    </row>
    <row r="10" spans="1:4">
      <c r="A10" s="4" t="s">
        <v>647</v>
      </c>
      <c r="B10" s="8" t="n">
        <v>-34.3</v>
      </c>
      <c r="C10" s="8" t="n">
        <v>-67.8</v>
      </c>
      <c r="D10" s="8" t="n">
        <v>-13.7</v>
      </c>
    </row>
    <row r="11" spans="1:4">
      <c r="A11" s="4" t="s">
        <v>654</v>
      </c>
      <c r="B11" s="8" t="n">
        <v>42.8</v>
      </c>
      <c r="C11" s="8" t="n">
        <v>92.90000000000001</v>
      </c>
      <c r="D11" s="8" t="n">
        <v>41.5</v>
      </c>
    </row>
    <row r="12" spans="1:4">
      <c r="A12" s="4" t="s">
        <v>655</v>
      </c>
      <c r="B12" s="8" t="n">
        <v>0.9</v>
      </c>
      <c r="C12" s="8" t="n">
        <v>3.5</v>
      </c>
      <c r="D12" s="8" t="n">
        <v>20.4</v>
      </c>
    </row>
    <row r="13" spans="1:4">
      <c r="A13" s="4" t="s">
        <v>656</v>
      </c>
      <c r="B13" s="8" t="n">
        <v>42.8</v>
      </c>
      <c r="C13" s="8" t="n">
        <v>92.90000000000001</v>
      </c>
      <c r="D13" s="8" t="n">
        <v>41.5</v>
      </c>
    </row>
    <row r="14" spans="1:4">
      <c r="A14" s="4" t="s">
        <v>657</v>
      </c>
      <c r="B14" s="8" t="n">
        <v>9.4</v>
      </c>
      <c r="C14" s="8" t="n">
        <v>28.6</v>
      </c>
      <c r="D14" s="8" t="n">
        <v>7.4</v>
      </c>
    </row>
    <row r="15" spans="1:4">
      <c r="A15" s="10" t="n">
        <v>1</v>
      </c>
    </row>
    <row r="16" spans="1:4">
      <c r="A16" s="3" t="s">
        <v>646</v>
      </c>
    </row>
    <row r="17" spans="1:4">
      <c r="A17" s="4" t="s">
        <v>648</v>
      </c>
      <c r="B17" s="8" t="n">
        <v>1.3</v>
      </c>
      <c r="C17" s="8" t="n">
        <v>0.6</v>
      </c>
      <c r="D17" s="8" t="n">
        <v>0.5</v>
      </c>
    </row>
    <row r="18" spans="1:4">
      <c r="A18" s="4" t="s">
        <v>651</v>
      </c>
      <c r="B18" s="8" t="n">
        <v>3.9</v>
      </c>
      <c r="C18" s="8" t="n">
        <v>4.3</v>
      </c>
      <c r="D18" s="8" t="n">
        <v>3.4</v>
      </c>
    </row>
    <row r="19" spans="1:4">
      <c r="A19" s="4" t="s">
        <v>653</v>
      </c>
      <c r="B19" s="8" t="n">
        <v>5.2</v>
      </c>
      <c r="C19" s="8" t="n">
        <v>4.9</v>
      </c>
      <c r="D19" s="8" t="n">
        <v>3.9</v>
      </c>
    </row>
    <row r="20" spans="1:4">
      <c r="A20" s="4" t="s">
        <v>654</v>
      </c>
      <c r="B20" s="8" t="n">
        <v>1.5</v>
      </c>
      <c r="C20" s="8" t="n">
        <v>2.7</v>
      </c>
      <c r="D20" s="8" t="n">
        <v>0.2</v>
      </c>
    </row>
    <row r="21" spans="1:4">
      <c r="A21" s="4" t="s">
        <v>656</v>
      </c>
      <c r="B21" s="8" t="n">
        <v>1.5</v>
      </c>
      <c r="C21" s="8" t="n">
        <v>2.7</v>
      </c>
      <c r="D21" s="8" t="n">
        <v>0.2</v>
      </c>
    </row>
    <row r="22" spans="1:4">
      <c r="A22" s="10" t="n">
        <v>2</v>
      </c>
    </row>
    <row r="23" spans="1:4">
      <c r="A23" s="3" t="s">
        <v>646</v>
      </c>
    </row>
    <row r="24" spans="1:4">
      <c r="A24" s="4" t="s">
        <v>648</v>
      </c>
      <c r="B24" s="8" t="n">
        <v>39.9</v>
      </c>
      <c r="C24" s="8" t="n">
        <v>84.40000000000001</v>
      </c>
      <c r="D24" s="8" t="n">
        <v>57.8</v>
      </c>
    </row>
    <row r="25" spans="1:4">
      <c r="A25" s="4" t="s">
        <v>651</v>
      </c>
      <c r="B25" s="5" t="n">
        <v>0</v>
      </c>
      <c r="C25" s="5" t="n">
        <v>0</v>
      </c>
      <c r="D25" s="5" t="n">
        <v>0</v>
      </c>
    </row>
    <row r="26" spans="1:4">
      <c r="A26" s="4" t="s">
        <v>653</v>
      </c>
      <c r="B26" s="8" t="n">
        <v>39.9</v>
      </c>
      <c r="C26" s="8" t="n">
        <v>84.40000000000001</v>
      </c>
      <c r="D26" s="8" t="n">
        <v>57.8</v>
      </c>
    </row>
    <row r="27" spans="1:4">
      <c r="A27" s="4" t="s">
        <v>654</v>
      </c>
      <c r="B27" s="8" t="n">
        <v>41.3</v>
      </c>
      <c r="C27" s="8" t="n">
        <v>90.2</v>
      </c>
      <c r="D27" s="8" t="n">
        <v>41.3</v>
      </c>
    </row>
    <row r="28" spans="1:4">
      <c r="A28" s="4" t="s">
        <v>656</v>
      </c>
      <c r="B28" s="8" t="n">
        <v>41.3</v>
      </c>
      <c r="C28" s="8" t="n">
        <v>90.2</v>
      </c>
      <c r="D28" s="8" t="n">
        <v>41.3</v>
      </c>
    </row>
    <row r="29" spans="1:4">
      <c r="A29" s="10" t="n">
        <v>3</v>
      </c>
    </row>
    <row r="30" spans="1:4">
      <c r="A30" s="3" t="s">
        <v>646</v>
      </c>
    </row>
    <row r="31" spans="1:4">
      <c r="A31" s="4" t="s">
        <v>648</v>
      </c>
      <c r="B31" s="5" t="n">
        <v>0</v>
      </c>
      <c r="C31" s="5" t="n">
        <v>0</v>
      </c>
      <c r="D31" s="5" t="n">
        <v>0</v>
      </c>
    </row>
    <row r="32" spans="1:4">
      <c r="A32" s="4" t="s">
        <v>651</v>
      </c>
      <c r="B32" s="5" t="n">
        <v>0</v>
      </c>
      <c r="C32" s="5" t="n">
        <v>0</v>
      </c>
      <c r="D32" s="5" t="n">
        <v>0</v>
      </c>
    </row>
    <row r="33" spans="1:4">
      <c r="A33" s="4" t="s">
        <v>653</v>
      </c>
      <c r="B33" s="5" t="n">
        <v>0</v>
      </c>
      <c r="C33" s="5" t="n">
        <v>0</v>
      </c>
      <c r="D33" s="5" t="n">
        <v>0</v>
      </c>
    </row>
    <row r="34" spans="1:4">
      <c r="A34" s="4" t="s">
        <v>654</v>
      </c>
      <c r="B34" s="5" t="n">
        <v>0</v>
      </c>
      <c r="C34" s="5" t="n">
        <v>0</v>
      </c>
      <c r="D34" s="5" t="n">
        <v>0</v>
      </c>
    </row>
    <row r="35" spans="1:4">
      <c r="A35" s="4" t="s">
        <v>656</v>
      </c>
      <c r="B35" s="6" t="n">
        <v>0</v>
      </c>
      <c r="C35" s="6" t="n">
        <v>0</v>
      </c>
      <c r="D3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2</v>
      </c>
      <c r="C1" s="2" t="s">
        <v>20</v>
      </c>
      <c r="D1" s="2" t="s">
        <v>21</v>
      </c>
    </row>
    <row r="2" spans="1:4">
      <c r="A2" s="3" t="s">
        <v>639</v>
      </c>
    </row>
    <row r="3" spans="1:4">
      <c r="A3" s="4" t="s">
        <v>659</v>
      </c>
      <c r="B3" s="7" t="n">
        <v>33.8</v>
      </c>
      <c r="C3" s="6" t="n">
        <v>34</v>
      </c>
      <c r="D3" s="7" t="n">
        <v>40.9</v>
      </c>
    </row>
    <row r="4" spans="1:4">
      <c r="A4" s="4" t="s">
        <v>660</v>
      </c>
      <c r="B4" s="8" t="n">
        <v>1565.1</v>
      </c>
      <c r="C4" s="8" t="n">
        <v>1523.7</v>
      </c>
    </row>
    <row r="5" spans="1:4">
      <c r="A5" s="4" t="s">
        <v>661</v>
      </c>
      <c r="B5" s="8" t="n">
        <v>14.8</v>
      </c>
      <c r="C5" s="5" t="n">
        <v>1</v>
      </c>
      <c r="D5" s="8" t="n">
        <v>1.1</v>
      </c>
    </row>
    <row r="6" spans="1:4">
      <c r="A6" s="4" t="s">
        <v>662</v>
      </c>
      <c r="B6" s="8" t="n">
        <v>1550.3</v>
      </c>
      <c r="C6" s="8" t="n">
        <v>1522.7</v>
      </c>
      <c r="D6" s="8" t="n">
        <v>2501.8</v>
      </c>
    </row>
    <row r="7" spans="1:4">
      <c r="A7" s="4" t="s">
        <v>13</v>
      </c>
    </row>
    <row r="8" spans="1:4">
      <c r="A8" s="3" t="s">
        <v>639</v>
      </c>
    </row>
    <row r="9" spans="1:4">
      <c r="A9" s="4" t="s">
        <v>660</v>
      </c>
      <c r="C9" s="8" t="n">
        <v>1523.7</v>
      </c>
      <c r="D9" s="8" t="n">
        <v>2502.7</v>
      </c>
    </row>
    <row r="10" spans="1:4">
      <c r="A10" s="4" t="s">
        <v>661</v>
      </c>
      <c r="B10" s="8" t="n">
        <v>14.8</v>
      </c>
      <c r="C10" s="5" t="n">
        <v>1</v>
      </c>
      <c r="D10" s="8" t="n">
        <v>0.9</v>
      </c>
    </row>
    <row r="11" spans="1:4">
      <c r="A11" s="4" t="s">
        <v>662</v>
      </c>
      <c r="B11" s="8" t="n">
        <v>1550.3</v>
      </c>
      <c r="C11" s="8" t="n">
        <v>1522.7</v>
      </c>
      <c r="D11" s="8" t="n">
        <v>2501.8</v>
      </c>
    </row>
    <row r="12" spans="1:4">
      <c r="A12" s="4" t="s">
        <v>17</v>
      </c>
    </row>
    <row r="13" spans="1:4">
      <c r="A13" s="3" t="s">
        <v>639</v>
      </c>
    </row>
    <row r="14" spans="1:4">
      <c r="A14" s="4" t="s">
        <v>660</v>
      </c>
      <c r="C14" s="8" t="n">
        <v>1523.7</v>
      </c>
      <c r="D14" s="8" t="n">
        <v>2502.9</v>
      </c>
    </row>
    <row r="15" spans="1:4">
      <c r="A15" s="4" t="s">
        <v>663</v>
      </c>
      <c r="C15" s="5" t="n">
        <v>0</v>
      </c>
      <c r="D15" s="8" t="n">
        <v>0.2</v>
      </c>
    </row>
    <row r="16" spans="1:4">
      <c r="A16" s="4" t="s">
        <v>664</v>
      </c>
    </row>
    <row r="17" spans="1:4">
      <c r="A17" s="3" t="s">
        <v>639</v>
      </c>
    </row>
    <row r="18" spans="1:4">
      <c r="A18" s="4" t="s">
        <v>665</v>
      </c>
      <c r="B18" s="8" t="n">
        <v>13.9</v>
      </c>
      <c r="C18" s="8" t="n">
        <v>340.6</v>
      </c>
      <c r="D18" s="8" t="n">
        <v>503.3</v>
      </c>
    </row>
    <row r="19" spans="1:4">
      <c r="A19" s="4" t="s">
        <v>642</v>
      </c>
    </row>
    <row r="20" spans="1:4">
      <c r="A20" s="3" t="s">
        <v>639</v>
      </c>
    </row>
    <row r="21" spans="1:4">
      <c r="A21" s="4" t="s">
        <v>659</v>
      </c>
      <c r="B21" s="8" t="n">
        <v>6.8</v>
      </c>
    </row>
    <row r="22" spans="1:4">
      <c r="A22" s="4" t="s">
        <v>666</v>
      </c>
    </row>
    <row r="23" spans="1:4">
      <c r="A23" s="3" t="s">
        <v>639</v>
      </c>
    </row>
    <row r="24" spans="1:4">
      <c r="A24" s="4" t="s">
        <v>665</v>
      </c>
      <c r="B24" s="5" t="n">
        <v>0</v>
      </c>
      <c r="C24" s="8" t="n">
        <v>429.3</v>
      </c>
      <c r="D24" s="8" t="n">
        <v>588.4</v>
      </c>
    </row>
    <row r="25" spans="1:4">
      <c r="A25" s="4" t="s">
        <v>667</v>
      </c>
    </row>
    <row r="26" spans="1:4">
      <c r="A26" s="3" t="s">
        <v>639</v>
      </c>
    </row>
    <row r="27" spans="1:4">
      <c r="A27" s="4" t="s">
        <v>665</v>
      </c>
      <c r="B27" s="5" t="n">
        <v>691</v>
      </c>
      <c r="C27" s="8" t="n">
        <v>690.6</v>
      </c>
      <c r="D27" s="8" t="n">
        <v>689.4</v>
      </c>
    </row>
    <row r="28" spans="1:4">
      <c r="A28" s="4" t="s">
        <v>668</v>
      </c>
    </row>
    <row r="29" spans="1:4">
      <c r="A29" s="3" t="s">
        <v>639</v>
      </c>
    </row>
    <row r="30" spans="1:4">
      <c r="A30" s="4" t="s">
        <v>665</v>
      </c>
      <c r="B30" s="8" t="n">
        <v>491.6</v>
      </c>
      <c r="C30" s="5" t="n">
        <v>0</v>
      </c>
    </row>
    <row r="31" spans="1:4">
      <c r="A31" s="4" t="s">
        <v>669</v>
      </c>
    </row>
    <row r="32" spans="1:4">
      <c r="A32" s="3" t="s">
        <v>639</v>
      </c>
    </row>
    <row r="33" spans="1:4">
      <c r="A33" s="4" t="s">
        <v>665</v>
      </c>
      <c r="B33" s="8" t="n">
        <v>13.8</v>
      </c>
      <c r="C33" s="8" t="n">
        <v>338.8</v>
      </c>
      <c r="D33" s="5" t="n">
        <v>500</v>
      </c>
    </row>
    <row r="34" spans="1:4">
      <c r="A34" s="4" t="s">
        <v>670</v>
      </c>
    </row>
    <row r="35" spans="1:4">
      <c r="A35" s="3" t="s">
        <v>639</v>
      </c>
    </row>
    <row r="36" spans="1:4">
      <c r="A36" s="4" t="s">
        <v>665</v>
      </c>
      <c r="B36" s="5" t="n">
        <v>0</v>
      </c>
      <c r="C36" s="8" t="n">
        <v>436.4</v>
      </c>
      <c r="D36" s="5" t="n">
        <v>600</v>
      </c>
    </row>
    <row r="37" spans="1:4">
      <c r="A37" s="4" t="s">
        <v>671</v>
      </c>
    </row>
    <row r="38" spans="1:4">
      <c r="A38" s="3" t="s">
        <v>639</v>
      </c>
    </row>
    <row r="39" spans="1:4">
      <c r="A39" s="4" t="s">
        <v>665</v>
      </c>
      <c r="B39" s="5" t="n">
        <v>700</v>
      </c>
      <c r="C39" s="5" t="n">
        <v>700</v>
      </c>
      <c r="D39" s="5" t="n">
        <v>700</v>
      </c>
    </row>
    <row r="40" spans="1:4">
      <c r="A40" s="4" t="s">
        <v>672</v>
      </c>
    </row>
    <row r="41" spans="1:4">
      <c r="A41" s="3" t="s">
        <v>639</v>
      </c>
    </row>
    <row r="42" spans="1:4">
      <c r="A42" s="4" t="s">
        <v>665</v>
      </c>
      <c r="B42" s="5" t="n">
        <v>500</v>
      </c>
      <c r="C42" s="5" t="n">
        <v>0</v>
      </c>
    </row>
    <row r="43" spans="1:4">
      <c r="A43" s="4" t="s">
        <v>673</v>
      </c>
    </row>
    <row r="44" spans="1:4">
      <c r="A44" s="3" t="s">
        <v>639</v>
      </c>
    </row>
    <row r="45" spans="1:4">
      <c r="A45" s="4" t="s">
        <v>674</v>
      </c>
      <c r="B45" s="8" t="n">
        <v>0.1</v>
      </c>
      <c r="C45" s="8" t="n">
        <v>1.8</v>
      </c>
      <c r="D45" s="8" t="n">
        <v>3.3</v>
      </c>
    </row>
    <row r="46" spans="1:4">
      <c r="A46" s="4" t="s">
        <v>149</v>
      </c>
    </row>
    <row r="47" spans="1:4">
      <c r="A47" s="3" t="s">
        <v>639</v>
      </c>
    </row>
    <row r="48" spans="1:4">
      <c r="A48" s="4" t="s">
        <v>149</v>
      </c>
      <c r="B48" s="8" t="n">
        <v>3.3</v>
      </c>
      <c r="C48" s="8" t="n">
        <v>3.7</v>
      </c>
      <c r="D48" s="8" t="n">
        <v>5.3</v>
      </c>
    </row>
    <row r="49" spans="1:4">
      <c r="A49" s="4" t="s">
        <v>675</v>
      </c>
    </row>
    <row r="50" spans="1:4">
      <c r="A50" s="3" t="s">
        <v>639</v>
      </c>
    </row>
    <row r="51" spans="1:4">
      <c r="A51" s="4" t="s">
        <v>676</v>
      </c>
      <c r="B51" s="7" t="n">
        <v>381.7</v>
      </c>
      <c r="C51" s="6" t="n">
        <v>77</v>
      </c>
      <c r="D51" s="6" t="n">
        <v>7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X1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0"/>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677</v>
      </c>
      <c r="B1" s="2" t="s">
        <v>678</v>
      </c>
      <c r="C1" s="2" t="s">
        <v>679</v>
      </c>
      <c r="D1" s="2" t="s">
        <v>680</v>
      </c>
      <c r="E1" s="2" t="s">
        <v>681</v>
      </c>
      <c r="F1" s="2" t="s">
        <v>682</v>
      </c>
      <c r="G1" s="2" t="s">
        <v>683</v>
      </c>
      <c r="H1" s="2" t="s">
        <v>684</v>
      </c>
      <c r="I1" s="2" t="s">
        <v>685</v>
      </c>
      <c r="J1" s="2" t="s">
        <v>686</v>
      </c>
      <c r="K1" s="2" t="s">
        <v>687</v>
      </c>
      <c r="L1" s="2" t="s">
        <v>688</v>
      </c>
      <c r="M1" s="2" t="s">
        <v>689</v>
      </c>
      <c r="N1" s="2" t="s">
        <v>690</v>
      </c>
      <c r="O1" s="2" t="s">
        <v>691</v>
      </c>
      <c r="P1" s="2" t="s">
        <v>499</v>
      </c>
      <c r="Q1" s="2" t="s">
        <v>692</v>
      </c>
      <c r="R1" s="2" t="s">
        <v>693</v>
      </c>
      <c r="S1" s="2" t="s">
        <v>499</v>
      </c>
      <c r="T1" s="2" t="s">
        <v>585</v>
      </c>
      <c r="U1" s="2" t="s">
        <v>694</v>
      </c>
      <c r="V1" s="2" t="s">
        <v>500</v>
      </c>
      <c r="W1" s="2" t="s">
        <v>501</v>
      </c>
      <c r="X1" s="2" t="s">
        <v>502</v>
      </c>
    </row>
    <row r="2" spans="1:24">
      <c r="A2" s="3" t="s">
        <v>639</v>
      </c>
    </row>
    <row r="3" spans="1:24">
      <c r="A3" s="4" t="s">
        <v>695</v>
      </c>
      <c r="B3" s="6" t="n">
        <v>41800000</v>
      </c>
      <c r="C3" s="6" t="n">
        <v>41400000</v>
      </c>
      <c r="D3" s="6" t="n">
        <v>41400000</v>
      </c>
      <c r="E3" s="6" t="n">
        <v>41400000</v>
      </c>
      <c r="F3" s="6" t="n">
        <v>95600000</v>
      </c>
      <c r="G3" s="6" t="n">
        <v>94300000</v>
      </c>
      <c r="H3" s="6" t="n">
        <v>25700000</v>
      </c>
      <c r="I3" s="6" t="n">
        <v>25700000</v>
      </c>
      <c r="J3" s="6" t="n">
        <v>25800000</v>
      </c>
      <c r="K3" s="6" t="n">
        <v>25600000</v>
      </c>
      <c r="L3" s="6" t="n">
        <v>25600000</v>
      </c>
      <c r="M3" s="6" t="n">
        <v>25700000</v>
      </c>
      <c r="N3" s="6" t="n">
        <v>25600000</v>
      </c>
      <c r="V3" s="6" t="n">
        <v>219800000</v>
      </c>
      <c r="W3" s="6" t="n">
        <v>171500000</v>
      </c>
      <c r="X3" s="6" t="n">
        <v>102500000</v>
      </c>
    </row>
    <row r="4" spans="1:24">
      <c r="A4" s="4" t="s">
        <v>696</v>
      </c>
      <c r="S4" s="6" t="n">
        <v>-37300000</v>
      </c>
      <c r="T4" s="6" t="n">
        <v>0</v>
      </c>
      <c r="V4" s="5" t="n">
        <v>10000000</v>
      </c>
      <c r="W4" s="5" t="n">
        <v>-20000000</v>
      </c>
      <c r="X4" s="5" t="n">
        <v>0</v>
      </c>
    </row>
    <row r="5" spans="1:24">
      <c r="A5" s="4" t="s">
        <v>697</v>
      </c>
      <c r="P5" s="11" t="n">
        <v>0.9399999999999999</v>
      </c>
      <c r="S5" s="11" t="n">
        <v>0.9399999999999999</v>
      </c>
    </row>
    <row r="6" spans="1:24">
      <c r="A6" s="4" t="s">
        <v>698</v>
      </c>
      <c r="P6" s="11" t="n">
        <v>3.75</v>
      </c>
      <c r="S6" s="11" t="n">
        <v>3.75</v>
      </c>
    </row>
    <row r="7" spans="1:24">
      <c r="A7" s="4" t="s">
        <v>699</v>
      </c>
      <c r="V7" s="5" t="n">
        <v>2550700000</v>
      </c>
    </row>
    <row r="8" spans="1:24">
      <c r="A8" s="4" t="s">
        <v>700</v>
      </c>
      <c r="Q8" s="6" t="n">
        <v>312900000</v>
      </c>
    </row>
    <row r="9" spans="1:24">
      <c r="A9" s="4" t="s">
        <v>701</v>
      </c>
      <c r="V9" s="5" t="n">
        <v>0</v>
      </c>
      <c r="W9" s="5" t="n">
        <v>13600000</v>
      </c>
      <c r="X9" s="5" t="n">
        <v>0</v>
      </c>
    </row>
    <row r="10" spans="1:24">
      <c r="A10" s="4" t="s">
        <v>659</v>
      </c>
      <c r="P10" s="6" t="n">
        <v>33800000</v>
      </c>
      <c r="S10" s="6" t="n">
        <v>33800000</v>
      </c>
      <c r="V10" s="6" t="n">
        <v>34000000</v>
      </c>
      <c r="W10" s="5" t="n">
        <v>40900000</v>
      </c>
    </row>
    <row r="11" spans="1:24">
      <c r="A11" s="4" t="s">
        <v>702</v>
      </c>
    </row>
    <row r="12" spans="1:24">
      <c r="A12" s="3" t="s">
        <v>639</v>
      </c>
    </row>
    <row r="13" spans="1:24">
      <c r="A13" s="4" t="s">
        <v>703</v>
      </c>
      <c r="V13" s="4" t="s">
        <v>704</v>
      </c>
    </row>
    <row r="14" spans="1:24">
      <c r="A14" s="4" t="s">
        <v>705</v>
      </c>
      <c r="V14" s="6" t="n">
        <v>497000000</v>
      </c>
    </row>
    <row r="15" spans="1:24">
      <c r="A15" s="4" t="s">
        <v>706</v>
      </c>
    </row>
    <row r="16" spans="1:24">
      <c r="A16" s="3" t="s">
        <v>639</v>
      </c>
    </row>
    <row r="17" spans="1:24">
      <c r="A17" s="4" t="s">
        <v>707</v>
      </c>
      <c r="P17" s="5" t="n">
        <v>350000000</v>
      </c>
      <c r="S17" s="5" t="n">
        <v>350000000</v>
      </c>
      <c r="V17" s="6" t="n">
        <v>350000000</v>
      </c>
    </row>
    <row r="18" spans="1:24">
      <c r="A18" s="4" t="s">
        <v>708</v>
      </c>
      <c r="P18" s="5" t="n">
        <v>325000000</v>
      </c>
      <c r="S18" s="6" t="n">
        <v>325000000</v>
      </c>
    </row>
    <row r="19" spans="1:24">
      <c r="A19" s="4" t="s">
        <v>709</v>
      </c>
    </row>
    <row r="20" spans="1:24">
      <c r="A20" s="3" t="s">
        <v>639</v>
      </c>
    </row>
    <row r="21" spans="1:24">
      <c r="A21" s="4" t="s">
        <v>710</v>
      </c>
      <c r="V21" s="4" t="s">
        <v>711</v>
      </c>
    </row>
    <row r="22" spans="1:24">
      <c r="A22" s="4" t="s">
        <v>712</v>
      </c>
    </row>
    <row r="23" spans="1:24">
      <c r="A23" s="3" t="s">
        <v>639</v>
      </c>
    </row>
    <row r="24" spans="1:24">
      <c r="A24" s="4" t="s">
        <v>710</v>
      </c>
      <c r="V24" s="4" t="s">
        <v>713</v>
      </c>
    </row>
    <row r="25" spans="1:24">
      <c r="A25" s="4" t="s">
        <v>714</v>
      </c>
    </row>
    <row r="26" spans="1:24">
      <c r="A26" s="3" t="s">
        <v>639</v>
      </c>
    </row>
    <row r="27" spans="1:24">
      <c r="A27" s="4" t="s">
        <v>715</v>
      </c>
      <c r="V27" s="4" t="s">
        <v>716</v>
      </c>
    </row>
    <row r="28" spans="1:24">
      <c r="A28" s="4" t="s">
        <v>717</v>
      </c>
    </row>
    <row r="29" spans="1:24">
      <c r="A29" s="3" t="s">
        <v>639</v>
      </c>
    </row>
    <row r="30" spans="1:24">
      <c r="A30" s="4" t="s">
        <v>715</v>
      </c>
      <c r="V30" s="4" t="s">
        <v>718</v>
      </c>
    </row>
    <row r="31" spans="1:24">
      <c r="A31" s="4" t="s">
        <v>719</v>
      </c>
    </row>
    <row r="32" spans="1:24">
      <c r="A32" s="3" t="s">
        <v>639</v>
      </c>
    </row>
    <row r="33" spans="1:24">
      <c r="A33" s="4" t="s">
        <v>696</v>
      </c>
      <c r="U33" s="6" t="n">
        <v>-1800000</v>
      </c>
    </row>
    <row r="34" spans="1:24">
      <c r="A34" s="4" t="s">
        <v>720</v>
      </c>
      <c r="S34" s="4" t="s">
        <v>721</v>
      </c>
      <c r="V34" s="4" t="s">
        <v>721</v>
      </c>
    </row>
    <row r="35" spans="1:24">
      <c r="A35" s="4" t="s">
        <v>722</v>
      </c>
    </row>
    <row r="36" spans="1:24">
      <c r="A36" s="3" t="s">
        <v>639</v>
      </c>
    </row>
    <row r="37" spans="1:24">
      <c r="A37" s="4" t="s">
        <v>723</v>
      </c>
      <c r="P37" s="5" t="n">
        <v>644400000</v>
      </c>
      <c r="S37" s="6" t="n">
        <v>644400000</v>
      </c>
      <c r="V37" s="6" t="n">
        <v>734400000</v>
      </c>
    </row>
    <row r="38" spans="1:24">
      <c r="A38" s="4" t="s">
        <v>724</v>
      </c>
      <c r="P38" s="6" t="n">
        <v>70800000</v>
      </c>
      <c r="S38" s="6" t="n">
        <v>70800000</v>
      </c>
      <c r="V38" s="6" t="n">
        <v>64000000</v>
      </c>
      <c r="W38" s="6" t="n">
        <v>62200000</v>
      </c>
    </row>
    <row r="39" spans="1:24">
      <c r="A39" s="4" t="s">
        <v>725</v>
      </c>
      <c r="P39" s="4" t="s">
        <v>726</v>
      </c>
      <c r="S39" s="4" t="s">
        <v>726</v>
      </c>
      <c r="V39" s="4" t="s">
        <v>727</v>
      </c>
      <c r="W39" s="4" t="s">
        <v>728</v>
      </c>
    </row>
    <row r="40" spans="1:24">
      <c r="A40" s="4" t="s">
        <v>729</v>
      </c>
      <c r="S40" s="11" t="n">
        <v>3.92</v>
      </c>
      <c r="V40" s="11" t="n">
        <v>3.74</v>
      </c>
    </row>
    <row r="41" spans="1:24">
      <c r="A41" s="4" t="s">
        <v>730</v>
      </c>
      <c r="S41" s="11" t="n">
        <v>3.9</v>
      </c>
      <c r="V41" s="11" t="n">
        <v>3.92</v>
      </c>
    </row>
    <row r="42" spans="1:24">
      <c r="A42" s="4" t="s">
        <v>697</v>
      </c>
      <c r="V42" s="11" t="n">
        <v>0.18</v>
      </c>
    </row>
    <row r="43" spans="1:24">
      <c r="A43" s="4" t="s">
        <v>731</v>
      </c>
      <c r="S43" s="11" t="n">
        <v>2.5</v>
      </c>
      <c r="V43" s="11" t="n">
        <v>2.5</v>
      </c>
    </row>
    <row r="44" spans="1:24">
      <c r="A44" s="4" t="s">
        <v>698</v>
      </c>
      <c r="V44" s="11" t="n">
        <v>3.75</v>
      </c>
    </row>
    <row r="45" spans="1:24">
      <c r="A45" s="4" t="s">
        <v>732</v>
      </c>
    </row>
    <row r="46" spans="1:24">
      <c r="A46" s="3" t="s">
        <v>639</v>
      </c>
    </row>
    <row r="47" spans="1:24">
      <c r="A47" s="4" t="s">
        <v>725</v>
      </c>
      <c r="P47" s="4" t="s">
        <v>733</v>
      </c>
      <c r="S47" s="4" t="s">
        <v>733</v>
      </c>
      <c r="V47" s="4" t="s">
        <v>734</v>
      </c>
      <c r="W47" s="4" t="s">
        <v>728</v>
      </c>
    </row>
    <row r="48" spans="1:24">
      <c r="A48" s="4" t="s">
        <v>735</v>
      </c>
    </row>
    <row r="49" spans="1:24">
      <c r="A49" s="3" t="s">
        <v>639</v>
      </c>
    </row>
    <row r="50" spans="1:24">
      <c r="A50" s="4" t="s">
        <v>725</v>
      </c>
      <c r="P50" s="4" t="s">
        <v>736</v>
      </c>
      <c r="S50" s="4" t="s">
        <v>736</v>
      </c>
      <c r="V50" s="4" t="s">
        <v>736</v>
      </c>
      <c r="W50" s="4" t="s">
        <v>737</v>
      </c>
    </row>
    <row r="51" spans="1:24">
      <c r="A51" s="4" t="s">
        <v>738</v>
      </c>
    </row>
    <row r="52" spans="1:24">
      <c r="A52" s="3" t="s">
        <v>639</v>
      </c>
    </row>
    <row r="53" spans="1:24">
      <c r="A53" s="4" t="s">
        <v>715</v>
      </c>
      <c r="V53" s="4" t="s">
        <v>713</v>
      </c>
    </row>
    <row r="54" spans="1:24">
      <c r="A54" s="4" t="s">
        <v>739</v>
      </c>
    </row>
    <row r="55" spans="1:24">
      <c r="A55" s="3" t="s">
        <v>639</v>
      </c>
    </row>
    <row r="56" spans="1:24">
      <c r="A56" s="4" t="s">
        <v>715</v>
      </c>
      <c r="V56" s="4" t="s">
        <v>740</v>
      </c>
    </row>
    <row r="57" spans="1:24">
      <c r="A57" s="4" t="s">
        <v>741</v>
      </c>
    </row>
    <row r="58" spans="1:24">
      <c r="A58" s="3" t="s">
        <v>639</v>
      </c>
    </row>
    <row r="59" spans="1:24">
      <c r="A59" s="4" t="s">
        <v>715</v>
      </c>
      <c r="V59" s="4" t="s">
        <v>742</v>
      </c>
    </row>
    <row r="60" spans="1:24">
      <c r="A60" s="4" t="s">
        <v>743</v>
      </c>
    </row>
    <row r="61" spans="1:24">
      <c r="A61" s="3" t="s">
        <v>639</v>
      </c>
    </row>
    <row r="62" spans="1:24">
      <c r="A62" s="4" t="s">
        <v>715</v>
      </c>
      <c r="V62" s="4" t="s">
        <v>716</v>
      </c>
    </row>
    <row r="63" spans="1:24">
      <c r="A63" s="4" t="s">
        <v>744</v>
      </c>
    </row>
    <row r="64" spans="1:24">
      <c r="A64" s="3" t="s">
        <v>639</v>
      </c>
    </row>
    <row r="65" spans="1:24">
      <c r="A65" s="4" t="s">
        <v>676</v>
      </c>
      <c r="V65" s="6" t="n">
        <v>25000000</v>
      </c>
    </row>
    <row r="66" spans="1:24">
      <c r="A66" s="4" t="s">
        <v>745</v>
      </c>
    </row>
    <row r="67" spans="1:24">
      <c r="A67" s="3" t="s">
        <v>639</v>
      </c>
    </row>
    <row r="68" spans="1:24">
      <c r="A68" s="4" t="s">
        <v>746</v>
      </c>
      <c r="U68" s="5" t="n">
        <v>720000000</v>
      </c>
    </row>
    <row r="69" spans="1:24">
      <c r="A69" s="4" t="s">
        <v>638</v>
      </c>
    </row>
    <row r="70" spans="1:24">
      <c r="A70" s="3" t="s">
        <v>639</v>
      </c>
    </row>
    <row r="71" spans="1:24">
      <c r="A71" s="4" t="s">
        <v>700</v>
      </c>
      <c r="P71" s="6" t="n">
        <v>325000000</v>
      </c>
    </row>
    <row r="72" spans="1:24">
      <c r="A72" s="4" t="s">
        <v>747</v>
      </c>
    </row>
    <row r="73" spans="1:24">
      <c r="A73" s="3" t="s">
        <v>639</v>
      </c>
    </row>
    <row r="74" spans="1:24">
      <c r="A74" s="4" t="s">
        <v>696</v>
      </c>
      <c r="O74" s="6" t="n">
        <v>-300000</v>
      </c>
    </row>
    <row r="75" spans="1:24">
      <c r="A75" s="4" t="s">
        <v>700</v>
      </c>
      <c r="O75" s="6" t="n">
        <v>14200000</v>
      </c>
    </row>
    <row r="76" spans="1:24">
      <c r="A76" s="4" t="s">
        <v>748</v>
      </c>
    </row>
    <row r="77" spans="1:24">
      <c r="A77" s="3" t="s">
        <v>639</v>
      </c>
    </row>
    <row r="78" spans="1:24">
      <c r="A78" s="4" t="s">
        <v>703</v>
      </c>
      <c r="V78" s="4" t="s">
        <v>749</v>
      </c>
    </row>
    <row r="79" spans="1:24">
      <c r="A79" s="4" t="s">
        <v>665</v>
      </c>
      <c r="P79" s="5" t="n">
        <v>13800000</v>
      </c>
      <c r="S79" s="6" t="n">
        <v>13800000</v>
      </c>
      <c r="V79" s="6" t="n">
        <v>338800000</v>
      </c>
      <c r="W79" s="6" t="n">
        <v>500000000</v>
      </c>
    </row>
    <row r="80" spans="1:24">
      <c r="A80" s="4" t="s">
        <v>750</v>
      </c>
      <c r="P80" s="5" t="n">
        <v>13800000</v>
      </c>
      <c r="Q80" s="5" t="n">
        <v>161200000</v>
      </c>
    </row>
    <row r="81" spans="1:24">
      <c r="A81" s="4" t="s">
        <v>751</v>
      </c>
      <c r="Q81" s="5" t="n">
        <v>4500000</v>
      </c>
      <c r="S81" s="5" t="n">
        <v>4800000</v>
      </c>
    </row>
    <row r="82" spans="1:24">
      <c r="A82" s="4" t="s">
        <v>642</v>
      </c>
    </row>
    <row r="83" spans="1:24">
      <c r="A83" s="3" t="s">
        <v>639</v>
      </c>
    </row>
    <row r="84" spans="1:24">
      <c r="A84" s="4" t="s">
        <v>700</v>
      </c>
      <c r="P84" s="5" t="n">
        <v>793500000</v>
      </c>
    </row>
    <row r="85" spans="1:24">
      <c r="A85" s="4" t="s">
        <v>659</v>
      </c>
      <c r="P85" s="5" t="n">
        <v>6800000</v>
      </c>
      <c r="S85" s="5" t="n">
        <v>6800000</v>
      </c>
    </row>
    <row r="86" spans="1:24">
      <c r="A86" s="4" t="s">
        <v>752</v>
      </c>
    </row>
    <row r="87" spans="1:24">
      <c r="A87" s="3" t="s">
        <v>639</v>
      </c>
    </row>
    <row r="88" spans="1:24">
      <c r="A88" s="4" t="s">
        <v>703</v>
      </c>
      <c r="V88" s="4" t="s">
        <v>753</v>
      </c>
    </row>
    <row r="89" spans="1:24">
      <c r="A89" s="4" t="s">
        <v>665</v>
      </c>
      <c r="P89" s="5" t="n">
        <v>0</v>
      </c>
      <c r="S89" s="5" t="n">
        <v>0</v>
      </c>
      <c r="V89" s="6" t="n">
        <v>436400000</v>
      </c>
      <c r="W89" s="5" t="n">
        <v>600000000</v>
      </c>
    </row>
    <row r="90" spans="1:24">
      <c r="A90" s="4" t="s">
        <v>750</v>
      </c>
      <c r="Q90" s="5" t="n">
        <v>163600000</v>
      </c>
    </row>
    <row r="91" spans="1:24">
      <c r="A91" s="4" t="s">
        <v>751</v>
      </c>
      <c r="Q91" s="6" t="n">
        <v>2600000</v>
      </c>
      <c r="S91" s="5" t="n">
        <v>1000000</v>
      </c>
    </row>
    <row r="92" spans="1:24">
      <c r="A92" s="4" t="s">
        <v>754</v>
      </c>
    </row>
    <row r="93" spans="1:24">
      <c r="A93" s="3" t="s">
        <v>639</v>
      </c>
    </row>
    <row r="94" spans="1:24">
      <c r="A94" s="4" t="s">
        <v>703</v>
      </c>
      <c r="V94" s="4" t="s">
        <v>755</v>
      </c>
    </row>
    <row r="95" spans="1:24">
      <c r="A95" s="4" t="s">
        <v>665</v>
      </c>
      <c r="P95" s="6" t="n">
        <v>700000000</v>
      </c>
      <c r="S95" s="6" t="n">
        <v>700000000</v>
      </c>
      <c r="V95" s="6" t="n">
        <v>700000000</v>
      </c>
      <c r="W95" s="5" t="n">
        <v>700000000</v>
      </c>
    </row>
    <row r="96" spans="1:24">
      <c r="A96" s="4" t="s">
        <v>756</v>
      </c>
    </row>
    <row r="97" spans="1:24">
      <c r="A97" s="3" t="s">
        <v>639</v>
      </c>
    </row>
    <row r="98" spans="1:24">
      <c r="A98" s="4" t="s">
        <v>696</v>
      </c>
      <c r="R98" s="6" t="n">
        <v>-17100000</v>
      </c>
    </row>
    <row r="99" spans="1:24">
      <c r="A99" s="4" t="s">
        <v>757</v>
      </c>
    </row>
    <row r="100" spans="1:24">
      <c r="A100" s="3" t="s">
        <v>639</v>
      </c>
    </row>
    <row r="101" spans="1:24">
      <c r="A101" s="4" t="s">
        <v>703</v>
      </c>
      <c r="R101" s="4" t="s">
        <v>758</v>
      </c>
    </row>
    <row r="102" spans="1:24">
      <c r="A102" s="4" t="s">
        <v>751</v>
      </c>
      <c r="R102" s="6" t="n">
        <v>500000</v>
      </c>
    </row>
    <row r="103" spans="1:24">
      <c r="A103" s="4" t="s">
        <v>701</v>
      </c>
      <c r="R103" s="5" t="n">
        <v>364100000</v>
      </c>
    </row>
    <row r="104" spans="1:24">
      <c r="A104" s="4" t="s">
        <v>759</v>
      </c>
      <c r="R104" s="5" t="n">
        <v>13600000</v>
      </c>
    </row>
    <row r="105" spans="1:24">
      <c r="A105" s="4" t="s">
        <v>760</v>
      </c>
    </row>
    <row r="106" spans="1:24">
      <c r="A106" s="3" t="s">
        <v>639</v>
      </c>
    </row>
    <row r="107" spans="1:24">
      <c r="A107" s="4" t="s">
        <v>703</v>
      </c>
      <c r="P107" s="4" t="s">
        <v>761</v>
      </c>
      <c r="S107" s="4" t="s">
        <v>761</v>
      </c>
    </row>
    <row r="108" spans="1:24">
      <c r="A108" s="4" t="s">
        <v>665</v>
      </c>
      <c r="P108" s="6" t="n">
        <v>500000000</v>
      </c>
      <c r="S108" s="6" t="n">
        <v>500000000</v>
      </c>
      <c r="V108" s="5" t="n">
        <v>0</v>
      </c>
    </row>
    <row r="109" spans="1:24">
      <c r="A109" s="4" t="s">
        <v>13</v>
      </c>
    </row>
    <row r="110" spans="1:24">
      <c r="A110" s="3" t="s">
        <v>639</v>
      </c>
    </row>
    <row r="111" spans="1:24">
      <c r="A111" s="4" t="s">
        <v>695</v>
      </c>
      <c r="H111" s="6" t="n">
        <v>74300000</v>
      </c>
      <c r="I111" s="6" t="n">
        <v>74300000</v>
      </c>
      <c r="J111" s="6" t="n">
        <v>74300000</v>
      </c>
      <c r="K111" s="6" t="n">
        <v>74100000</v>
      </c>
      <c r="L111" s="6" t="n">
        <v>74100000</v>
      </c>
      <c r="M111" s="6" t="n">
        <v>74200000</v>
      </c>
      <c r="N111" s="6" t="n">
        <v>74100000</v>
      </c>
      <c r="W111" s="5" t="n">
        <v>222900000</v>
      </c>
      <c r="X111" s="5" t="n">
        <v>296500000</v>
      </c>
    </row>
    <row r="112" spans="1:24">
      <c r="A112" s="4" t="s">
        <v>696</v>
      </c>
      <c r="S112" s="5" t="n">
        <v>-37300000</v>
      </c>
      <c r="T112" s="6" t="n">
        <v>0</v>
      </c>
      <c r="V112" s="5" t="n">
        <v>10000000</v>
      </c>
      <c r="W112" s="5" t="n">
        <v>-18900000</v>
      </c>
      <c r="X112" s="5" t="n">
        <v>0</v>
      </c>
    </row>
    <row r="113" spans="1:24">
      <c r="A113" s="4" t="s">
        <v>701</v>
      </c>
      <c r="V113" s="5" t="n">
        <v>0</v>
      </c>
      <c r="W113" s="5" t="n">
        <v>13600000</v>
      </c>
      <c r="X113" s="6" t="n">
        <v>0</v>
      </c>
    </row>
    <row r="114" spans="1:24">
      <c r="A114" s="4" t="s">
        <v>762</v>
      </c>
    </row>
    <row r="115" spans="1:24">
      <c r="A115" s="3" t="s">
        <v>639</v>
      </c>
    </row>
    <row r="116" spans="1:24">
      <c r="A116" s="4" t="s">
        <v>676</v>
      </c>
      <c r="V116" s="5" t="n">
        <v>1500000000</v>
      </c>
      <c r="W116" s="5" t="n">
        <v>1000000000</v>
      </c>
    </row>
    <row r="117" spans="1:24">
      <c r="A117" s="4" t="s">
        <v>763</v>
      </c>
    </row>
    <row r="118" spans="1:24">
      <c r="A118" s="3" t="s">
        <v>639</v>
      </c>
    </row>
    <row r="119" spans="1:24">
      <c r="A119" s="4" t="s">
        <v>665</v>
      </c>
      <c r="P119" s="5" t="n">
        <v>13900000</v>
      </c>
      <c r="S119" s="5" t="n">
        <v>13900000</v>
      </c>
      <c r="V119" s="5" t="n">
        <v>340600000</v>
      </c>
      <c r="W119" s="5" t="n">
        <v>503300000</v>
      </c>
    </row>
    <row r="120" spans="1:24">
      <c r="A120" s="4" t="s">
        <v>764</v>
      </c>
    </row>
    <row r="121" spans="1:24">
      <c r="A121" s="3" t="s">
        <v>639</v>
      </c>
    </row>
    <row r="122" spans="1:24">
      <c r="A122" s="4" t="s">
        <v>665</v>
      </c>
      <c r="P122" s="5" t="n">
        <v>0</v>
      </c>
      <c r="S122" s="5" t="n">
        <v>0</v>
      </c>
      <c r="V122" s="5" t="n">
        <v>429300000</v>
      </c>
      <c r="W122" s="5" t="n">
        <v>588400000</v>
      </c>
    </row>
    <row r="123" spans="1:24">
      <c r="A123" s="4" t="s">
        <v>765</v>
      </c>
    </row>
    <row r="124" spans="1:24">
      <c r="A124" s="3" t="s">
        <v>639</v>
      </c>
    </row>
    <row r="125" spans="1:24">
      <c r="A125" s="4" t="s">
        <v>665</v>
      </c>
      <c r="P125" s="5" t="n">
        <v>691000000</v>
      </c>
      <c r="S125" s="5" t="n">
        <v>691000000</v>
      </c>
      <c r="V125" s="5" t="n">
        <v>690600000</v>
      </c>
      <c r="W125" s="5" t="n">
        <v>689400000</v>
      </c>
    </row>
    <row r="126" spans="1:24">
      <c r="A126" s="4" t="s">
        <v>766</v>
      </c>
    </row>
    <row r="127" spans="1:24">
      <c r="A127" s="3" t="s">
        <v>639</v>
      </c>
    </row>
    <row r="128" spans="1:24">
      <c r="A128" s="4" t="s">
        <v>746</v>
      </c>
      <c r="V128" s="5" t="n">
        <v>688300000</v>
      </c>
    </row>
    <row r="129" spans="1:24">
      <c r="A129" s="4" t="s">
        <v>767</v>
      </c>
    </row>
    <row r="130" spans="1:24">
      <c r="A130" s="3" t="s">
        <v>639</v>
      </c>
    </row>
    <row r="131" spans="1:24">
      <c r="A131" s="4" t="s">
        <v>768</v>
      </c>
      <c r="R131" s="6" t="n">
        <v>350000000</v>
      </c>
    </row>
    <row r="132" spans="1:24">
      <c r="A132" s="4" t="s">
        <v>769</v>
      </c>
    </row>
    <row r="133" spans="1:24">
      <c r="A133" s="3" t="s">
        <v>639</v>
      </c>
    </row>
    <row r="134" spans="1:24">
      <c r="A134" s="4" t="s">
        <v>770</v>
      </c>
      <c r="V134" s="5" t="n">
        <v>4200000</v>
      </c>
      <c r="W134" s="5" t="n">
        <v>6600000</v>
      </c>
    </row>
    <row r="135" spans="1:24">
      <c r="A135" s="4" t="s">
        <v>771</v>
      </c>
      <c r="V135" s="6" t="n">
        <v>500000</v>
      </c>
      <c r="W135" s="5" t="n">
        <v>1300000</v>
      </c>
    </row>
    <row r="136" spans="1:24">
      <c r="A136" s="4" t="s">
        <v>772</v>
      </c>
    </row>
    <row r="137" spans="1:24">
      <c r="A137" s="3" t="s">
        <v>639</v>
      </c>
    </row>
    <row r="138" spans="1:24">
      <c r="A138" s="4" t="s">
        <v>773</v>
      </c>
      <c r="V138" s="4" t="s">
        <v>774</v>
      </c>
    </row>
    <row r="139" spans="1:24">
      <c r="A139" s="4" t="s">
        <v>775</v>
      </c>
    </row>
    <row r="140" spans="1:24">
      <c r="A140" s="3" t="s">
        <v>639</v>
      </c>
    </row>
    <row r="141" spans="1:24">
      <c r="A141" s="4" t="s">
        <v>773</v>
      </c>
      <c r="V141" s="4" t="s">
        <v>776</v>
      </c>
    </row>
    <row r="142" spans="1:24">
      <c r="A142" s="4" t="s">
        <v>777</v>
      </c>
    </row>
    <row r="143" spans="1:24">
      <c r="A143" s="3" t="s">
        <v>639</v>
      </c>
    </row>
    <row r="144" spans="1:24">
      <c r="A144" s="4" t="s">
        <v>665</v>
      </c>
      <c r="P144" s="6" t="n">
        <v>491600000</v>
      </c>
      <c r="S144" s="5" t="n">
        <v>491600000</v>
      </c>
      <c r="V144" s="6" t="n">
        <v>0</v>
      </c>
    </row>
    <row r="145" spans="1:24">
      <c r="A145" s="4" t="s">
        <v>778</v>
      </c>
    </row>
    <row r="146" spans="1:24">
      <c r="A146" s="3" t="s">
        <v>639</v>
      </c>
    </row>
    <row r="147" spans="1:24">
      <c r="A147" s="4" t="s">
        <v>746</v>
      </c>
      <c r="S147" s="6" t="n">
        <v>492000000</v>
      </c>
    </row>
    <row r="148" spans="1:24">
      <c r="A148" s="4" t="s">
        <v>17</v>
      </c>
    </row>
    <row r="149" spans="1:24">
      <c r="A149" s="3" t="s">
        <v>639</v>
      </c>
    </row>
    <row r="150" spans="1:24">
      <c r="A150" s="4" t="s">
        <v>695</v>
      </c>
      <c r="U150" s="6" t="n">
        <v>378300000</v>
      </c>
    </row>
    <row r="151" spans="1:24">
      <c r="A151" s="4" t="s">
        <v>779</v>
      </c>
    </row>
    <row r="152" spans="1:24">
      <c r="A152" s="3" t="s">
        <v>639</v>
      </c>
    </row>
    <row r="153" spans="1:24">
      <c r="A153" s="4" t="s">
        <v>770</v>
      </c>
      <c r="V153" s="5" t="n">
        <v>4200000</v>
      </c>
      <c r="W153" s="5" t="n">
        <v>6800000</v>
      </c>
    </row>
    <row r="154" spans="1:24">
      <c r="A154" s="4" t="s">
        <v>771</v>
      </c>
      <c r="V154" s="6" t="n">
        <v>500000</v>
      </c>
      <c r="W154" s="6" t="n">
        <v>1300000</v>
      </c>
    </row>
    <row r="155" spans="1:24">
      <c r="A155" s="4" t="s">
        <v>780</v>
      </c>
    </row>
    <row r="156" spans="1:24">
      <c r="A156" s="3" t="s">
        <v>639</v>
      </c>
    </row>
    <row r="157" spans="1:24">
      <c r="A157" s="4" t="s">
        <v>773</v>
      </c>
      <c r="V157" s="4" t="s">
        <v>774</v>
      </c>
    </row>
    <row r="158" spans="1:24">
      <c r="A158" s="4" t="s">
        <v>781</v>
      </c>
    </row>
    <row r="159" spans="1:24">
      <c r="A159" s="3" t="s">
        <v>639</v>
      </c>
    </row>
    <row r="160" spans="1:24">
      <c r="A160" s="4" t="s">
        <v>773</v>
      </c>
      <c r="V160" s="4" t="s">
        <v>7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500</v>
      </c>
    </row>
    <row r="2" spans="1:2">
      <c r="A2" s="3" t="s">
        <v>639</v>
      </c>
    </row>
    <row r="3" spans="1:2">
      <c r="A3" s="5" t="n">
        <v>2017</v>
      </c>
      <c r="B3" s="6" t="n">
        <v>1</v>
      </c>
    </row>
    <row r="4" spans="1:2">
      <c r="A4" s="5" t="n">
        <v>2018</v>
      </c>
      <c r="B4" s="8" t="n">
        <v>0.9</v>
      </c>
    </row>
    <row r="5" spans="1:2">
      <c r="A5" s="5" t="n">
        <v>2019</v>
      </c>
      <c r="B5" s="5" t="n">
        <v>1</v>
      </c>
    </row>
    <row r="6" spans="1:2">
      <c r="A6" s="5" t="n">
        <v>2020</v>
      </c>
      <c r="B6" s="8" t="n">
        <v>417.8</v>
      </c>
    </row>
    <row r="7" spans="1:2">
      <c r="A7" s="5" t="n">
        <v>2021</v>
      </c>
      <c r="B7" s="8" t="n">
        <v>0.3</v>
      </c>
    </row>
    <row r="8" spans="1:2">
      <c r="A8" s="4" t="s">
        <v>783</v>
      </c>
      <c r="B8" s="8" t="n">
        <v>1136.7</v>
      </c>
    </row>
    <row r="9" spans="1:2">
      <c r="A9" s="4" t="s">
        <v>660</v>
      </c>
      <c r="B9" s="7" t="n">
        <v>155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84</v>
      </c>
      <c r="B1" s="2" t="s">
        <v>1</v>
      </c>
      <c r="D1" s="2" t="s">
        <v>64</v>
      </c>
    </row>
    <row r="2" spans="1:5">
      <c r="B2" s="2" t="s">
        <v>2</v>
      </c>
      <c r="C2" s="2" t="s">
        <v>65</v>
      </c>
      <c r="D2" s="2" t="s">
        <v>20</v>
      </c>
      <c r="E2" s="2" t="s">
        <v>21</v>
      </c>
    </row>
    <row r="3" spans="1:5">
      <c r="A3" s="4" t="s">
        <v>118</v>
      </c>
    </row>
    <row r="4" spans="1:5">
      <c r="A4" s="3" t="s">
        <v>785</v>
      </c>
    </row>
    <row r="5" spans="1:5">
      <c r="A5" s="4" t="s">
        <v>786</v>
      </c>
      <c r="B5" s="5" t="n">
        <v>6807223</v>
      </c>
      <c r="C5" s="5" t="n">
        <v>6212256</v>
      </c>
      <c r="D5" s="5" t="n">
        <v>6433127</v>
      </c>
      <c r="E5" s="5" t="n">
        <v>1547060</v>
      </c>
    </row>
    <row r="6" spans="1:5">
      <c r="A6" s="4" t="s">
        <v>787</v>
      </c>
    </row>
    <row r="7" spans="1:5">
      <c r="A7" s="3" t="s">
        <v>785</v>
      </c>
    </row>
    <row r="8" spans="1:5">
      <c r="A8" s="4" t="s">
        <v>786</v>
      </c>
      <c r="B8" s="5" t="n">
        <v>7117610</v>
      </c>
      <c r="C8" s="5" t="n">
        <v>19262780</v>
      </c>
      <c r="D8" s="5" t="n">
        <v>7548624</v>
      </c>
      <c r="E8" s="5" t="n">
        <v>2760794</v>
      </c>
    </row>
    <row r="9" spans="1:5">
      <c r="A9" s="4" t="s">
        <v>135</v>
      </c>
    </row>
    <row r="10" spans="1:5">
      <c r="A10" s="3" t="s">
        <v>785</v>
      </c>
    </row>
    <row r="11" spans="1:5">
      <c r="A11" s="4" t="s">
        <v>786</v>
      </c>
      <c r="B11" s="5" t="n">
        <v>438789</v>
      </c>
      <c r="C11" s="5" t="n">
        <v>438789</v>
      </c>
      <c r="D11" s="5" t="n">
        <v>43878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 customWidth="1" max="5" min="5" width="14"/>
    <col customWidth="1" max="6" min="6" width="14"/>
  </cols>
  <sheetData>
    <row r="1" spans="1:6">
      <c r="A1" s="1" t="s">
        <v>788</v>
      </c>
      <c r="B1" s="2" t="s">
        <v>1</v>
      </c>
      <c r="D1" s="2" t="s">
        <v>64</v>
      </c>
    </row>
    <row r="2" spans="1:6">
      <c r="B2" s="2" t="s">
        <v>2</v>
      </c>
      <c r="C2" s="2" t="s">
        <v>65</v>
      </c>
      <c r="D2" s="2" t="s">
        <v>20</v>
      </c>
      <c r="E2" s="2" t="s">
        <v>21</v>
      </c>
      <c r="F2" s="2" t="s">
        <v>66</v>
      </c>
    </row>
    <row r="3" spans="1:6">
      <c r="A3" s="3" t="s">
        <v>789</v>
      </c>
    </row>
    <row r="4" spans="1:6">
      <c r="A4" s="4" t="s">
        <v>790</v>
      </c>
      <c r="B4" s="7" t="n">
        <v>0.6</v>
      </c>
      <c r="C4" s="7" t="n">
        <v>0.1</v>
      </c>
      <c r="D4" s="7" t="n">
        <v>3.1</v>
      </c>
      <c r="E4" s="7" t="n">
        <v>3.6</v>
      </c>
      <c r="F4" s="7" t="n">
        <v>5.2</v>
      </c>
    </row>
    <row r="5" spans="1:6">
      <c r="A5" s="4" t="s">
        <v>93</v>
      </c>
      <c r="B5" s="8" t="n">
        <v>0.1</v>
      </c>
      <c r="C5" s="5" t="n">
        <v>0</v>
      </c>
      <c r="D5" s="8" t="n">
        <v>-0.3</v>
      </c>
      <c r="E5" s="8" t="n">
        <v>1.4</v>
      </c>
      <c r="F5" s="8" t="n">
        <v>-1.1</v>
      </c>
    </row>
    <row r="6" spans="1:6">
      <c r="A6" s="4" t="s">
        <v>17</v>
      </c>
    </row>
    <row r="7" spans="1:6">
      <c r="A7" s="3" t="s">
        <v>791</v>
      </c>
    </row>
    <row r="8" spans="1:6">
      <c r="A8" s="4" t="s">
        <v>792</v>
      </c>
      <c r="D8" s="8" t="n">
        <v>-3.2</v>
      </c>
      <c r="E8" s="8" t="n">
        <v>-1.6</v>
      </c>
      <c r="F8" s="5" t="n">
        <v>-5</v>
      </c>
    </row>
    <row r="9" spans="1:6">
      <c r="A9" s="4" t="s">
        <v>793</v>
      </c>
      <c r="D9" s="8" t="n">
        <v>-0.2</v>
      </c>
      <c r="E9" s="8" t="n">
        <v>-0.6</v>
      </c>
      <c r="F9" s="8" t="n">
        <v>-1.3</v>
      </c>
    </row>
    <row r="10" spans="1:6">
      <c r="A10" s="4" t="s">
        <v>794</v>
      </c>
      <c r="D10" s="8" t="n">
        <v>-3.4</v>
      </c>
      <c r="E10" s="8" t="n">
        <v>-2.2</v>
      </c>
      <c r="F10" s="8" t="n">
        <v>-6.3</v>
      </c>
    </row>
    <row r="11" spans="1:6">
      <c r="A11" s="3" t="s">
        <v>789</v>
      </c>
    </row>
    <row r="12" spans="1:6">
      <c r="A12" s="4" t="s">
        <v>792</v>
      </c>
      <c r="D12" s="5" t="n">
        <v>3</v>
      </c>
      <c r="E12" s="8" t="n">
        <v>2.9</v>
      </c>
      <c r="F12" s="8" t="n">
        <v>5.3</v>
      </c>
    </row>
    <row r="13" spans="1:6">
      <c r="A13" s="4" t="s">
        <v>793</v>
      </c>
      <c r="D13" s="8" t="n">
        <v>0.1</v>
      </c>
      <c r="E13" s="8" t="n">
        <v>0.7</v>
      </c>
      <c r="F13" s="8" t="n">
        <v>-0.1</v>
      </c>
    </row>
    <row r="14" spans="1:6">
      <c r="A14" s="4" t="s">
        <v>790</v>
      </c>
      <c r="D14" s="8" t="n">
        <v>3.1</v>
      </c>
      <c r="E14" s="8" t="n">
        <v>3.6</v>
      </c>
      <c r="F14" s="8" t="n">
        <v>5.2</v>
      </c>
    </row>
    <row r="15" spans="1:6">
      <c r="A15" s="4" t="s">
        <v>93</v>
      </c>
      <c r="D15" s="8" t="n">
        <v>-0.3</v>
      </c>
      <c r="E15" s="8" t="n">
        <v>1.4</v>
      </c>
      <c r="F15" s="8" t="n">
        <v>-1.1</v>
      </c>
    </row>
    <row r="16" spans="1:6">
      <c r="A16" s="3" t="s">
        <v>795</v>
      </c>
    </row>
    <row r="17" spans="1:6">
      <c r="A17" s="4" t="s">
        <v>796</v>
      </c>
      <c r="D17" s="8" t="n">
        <v>0.2</v>
      </c>
      <c r="E17" s="8" t="n">
        <v>0.5</v>
      </c>
    </row>
    <row r="18" spans="1:6">
      <c r="A18" s="4" t="s">
        <v>797</v>
      </c>
      <c r="D18" s="8" t="n">
        <v>0.2</v>
      </c>
      <c r="E18" s="8" t="n">
        <v>0.5</v>
      </c>
    </row>
    <row r="19" spans="1:6">
      <c r="A19" s="3" t="s">
        <v>798</v>
      </c>
    </row>
    <row r="20" spans="1:6">
      <c r="A20" s="4" t="s">
        <v>799</v>
      </c>
      <c r="D20" s="8" t="n">
        <v>-5.5</v>
      </c>
      <c r="E20" s="8" t="n">
        <v>-8.9</v>
      </c>
    </row>
    <row r="21" spans="1:6">
      <c r="A21" s="4" t="s">
        <v>800</v>
      </c>
      <c r="D21" s="8" t="n">
        <v>-5.5</v>
      </c>
      <c r="E21" s="8" t="n">
        <v>-8.9</v>
      </c>
    </row>
    <row r="22" spans="1:6">
      <c r="A22" s="4" t="s">
        <v>801</v>
      </c>
      <c r="D22" s="8" t="n">
        <v>-5.3</v>
      </c>
      <c r="E22" s="8" t="n">
        <v>-8.4</v>
      </c>
    </row>
    <row r="23" spans="1:6">
      <c r="A23" s="4" t="s">
        <v>13</v>
      </c>
    </row>
    <row r="24" spans="1:6">
      <c r="A24" s="3" t="s">
        <v>791</v>
      </c>
    </row>
    <row r="25" spans="1:6">
      <c r="A25" s="4" t="s">
        <v>792</v>
      </c>
      <c r="D25" s="5" t="n">
        <v>0</v>
      </c>
      <c r="E25" s="5" t="n">
        <v>0</v>
      </c>
      <c r="F25" s="5" t="n">
        <v>0</v>
      </c>
    </row>
    <row r="26" spans="1:6">
      <c r="A26" s="4" t="s">
        <v>793</v>
      </c>
      <c r="D26" s="8" t="n">
        <v>0.2</v>
      </c>
      <c r="E26" s="8" t="n">
        <v>-0.3</v>
      </c>
      <c r="F26" s="8" t="n">
        <v>-0.2</v>
      </c>
    </row>
    <row r="27" spans="1:6">
      <c r="A27" s="4" t="s">
        <v>794</v>
      </c>
      <c r="D27" s="8" t="n">
        <v>0.2</v>
      </c>
      <c r="E27" s="8" t="n">
        <v>-0.3</v>
      </c>
      <c r="F27" s="8" t="n">
        <v>-0.2</v>
      </c>
    </row>
    <row r="28" spans="1:6">
      <c r="A28" s="3" t="s">
        <v>789</v>
      </c>
    </row>
    <row r="29" spans="1:6">
      <c r="A29" s="4" t="s">
        <v>792</v>
      </c>
      <c r="D29" s="5" t="n">
        <v>0</v>
      </c>
      <c r="E29" s="5" t="n">
        <v>0</v>
      </c>
      <c r="F29" s="5" t="n">
        <v>0</v>
      </c>
    </row>
    <row r="30" spans="1:6">
      <c r="A30" s="4" t="s">
        <v>793</v>
      </c>
      <c r="D30" s="8" t="n">
        <v>-0.2</v>
      </c>
      <c r="E30" s="8" t="n">
        <v>0.3</v>
      </c>
      <c r="F30" s="8" t="n">
        <v>-0.7</v>
      </c>
    </row>
    <row r="31" spans="1:6">
      <c r="A31" s="4" t="s">
        <v>790</v>
      </c>
      <c r="B31" s="5" t="n">
        <v>0</v>
      </c>
      <c r="C31" s="8" t="n">
        <v>-0.2</v>
      </c>
      <c r="D31" s="8" t="n">
        <v>-0.2</v>
      </c>
      <c r="E31" s="8" t="n">
        <v>0.3</v>
      </c>
      <c r="F31" s="8" t="n">
        <v>-0.7</v>
      </c>
    </row>
    <row r="32" spans="1:6">
      <c r="A32" s="4" t="s">
        <v>93</v>
      </c>
      <c r="B32" s="7" t="n">
        <v>0.1</v>
      </c>
      <c r="C32" s="7" t="n">
        <v>0.2</v>
      </c>
      <c r="D32" s="5" t="n">
        <v>0</v>
      </c>
      <c r="E32" s="5" t="n">
        <v>0</v>
      </c>
      <c r="F32" s="7" t="n">
        <v>-0.9</v>
      </c>
    </row>
    <row r="33" spans="1:6">
      <c r="A33" s="3" t="s">
        <v>795</v>
      </c>
    </row>
    <row r="34" spans="1:6">
      <c r="A34" s="4" t="s">
        <v>796</v>
      </c>
      <c r="D34" s="5" t="n">
        <v>0</v>
      </c>
      <c r="E34" s="5" t="n">
        <v>0</v>
      </c>
    </row>
    <row r="35" spans="1:6">
      <c r="A35" s="4" t="s">
        <v>797</v>
      </c>
      <c r="D35" s="5" t="n">
        <v>0</v>
      </c>
      <c r="E35" s="5" t="n">
        <v>0</v>
      </c>
    </row>
    <row r="36" spans="1:6">
      <c r="A36" s="3" t="s">
        <v>798</v>
      </c>
    </row>
    <row r="37" spans="1:6">
      <c r="A37" s="4" t="s">
        <v>799</v>
      </c>
      <c r="D37" s="8" t="n">
        <v>-0.7</v>
      </c>
      <c r="E37" s="8" t="n">
        <v>-0.4</v>
      </c>
    </row>
    <row r="38" spans="1:6">
      <c r="A38" s="4" t="s">
        <v>800</v>
      </c>
      <c r="D38" s="8" t="n">
        <v>-0.7</v>
      </c>
      <c r="E38" s="8" t="n">
        <v>-0.4</v>
      </c>
    </row>
    <row r="39" spans="1:6">
      <c r="A39" s="4" t="s">
        <v>801</v>
      </c>
      <c r="D39" s="7" t="n">
        <v>-0.7</v>
      </c>
      <c r="E39" s="7" t="n">
        <v>-0.4</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AQ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7"/>
    <col customWidth="1" max="5" min="5" width="37"/>
    <col customWidth="1" max="6" min="6" width="15"/>
    <col customWidth="1" max="7" min="7" width="21"/>
    <col customWidth="1" max="8" min="8" width="15"/>
    <col customWidth="1" max="9" min="9" width="21"/>
    <col customWidth="1" max="10" min="10" width="15"/>
    <col customWidth="1" max="11" min="11" width="20"/>
    <col customWidth="1" max="12" min="12" width="14"/>
    <col customWidth="1" max="13" min="13" width="21"/>
    <col customWidth="1" max="14" min="14" width="15"/>
    <col customWidth="1" max="15" min="15" width="21"/>
    <col customWidth="1" max="16" min="16" width="15"/>
    <col customWidth="1" max="17" min="17" width="21"/>
    <col customWidth="1" max="18" min="18" width="21"/>
    <col customWidth="1" max="19" min="19" width="15"/>
    <col customWidth="1" max="20" min="20" width="20"/>
    <col customWidth="1" max="21" min="21" width="14"/>
    <col customWidth="1" max="22" min="22" width="21"/>
    <col customWidth="1" max="23" min="23" width="15"/>
    <col customWidth="1" max="24" min="24" width="20"/>
    <col customWidth="1" max="25" min="25" width="21"/>
    <col customWidth="1" max="26" min="26" width="15"/>
    <col customWidth="1" max="27" min="27" width="21"/>
    <col customWidth="1" max="28" min="28" width="15"/>
    <col customWidth="1" max="29" min="29" width="31"/>
    <col customWidth="1" max="30" min="30" width="20"/>
    <col customWidth="1" max="31" min="31" width="14"/>
    <col customWidth="1" max="32" min="32" width="21"/>
    <col customWidth="1" max="33" min="33" width="15"/>
    <col customWidth="1" max="34" min="34" width="21"/>
    <col customWidth="1" max="35" min="35" width="21"/>
    <col customWidth="1" max="36" min="36" width="27"/>
    <col customWidth="1" max="37" min="37" width="27"/>
    <col customWidth="1" max="38" min="38" width="27"/>
    <col customWidth="1" max="39" min="39" width="27"/>
    <col customWidth="1" max="40" min="40" width="37"/>
    <col customWidth="1" max="41" min="41" width="27"/>
    <col customWidth="1" max="42" min="42" width="37"/>
    <col customWidth="1" max="43" min="43" width="20"/>
  </cols>
  <sheetData>
    <row r="1" spans="1:43">
      <c r="A1" s="1" t="s">
        <v>802</v>
      </c>
      <c r="B1" s="2" t="s">
        <v>803</v>
      </c>
      <c r="C1" s="2" t="s">
        <v>804</v>
      </c>
      <c r="D1" s="2" t="s">
        <v>805</v>
      </c>
      <c r="E1" s="2" t="s">
        <v>806</v>
      </c>
      <c r="F1" s="2" t="s">
        <v>807</v>
      </c>
      <c r="G1" s="2" t="s">
        <v>679</v>
      </c>
      <c r="H1" s="2" t="s">
        <v>808</v>
      </c>
      <c r="I1" s="2" t="s">
        <v>680</v>
      </c>
      <c r="J1" s="2" t="s">
        <v>809</v>
      </c>
      <c r="K1" s="2" t="s">
        <v>681</v>
      </c>
      <c r="L1" s="2" t="s">
        <v>810</v>
      </c>
      <c r="M1" s="2" t="s">
        <v>682</v>
      </c>
      <c r="N1" s="2" t="s">
        <v>811</v>
      </c>
      <c r="O1" s="2" t="s">
        <v>683</v>
      </c>
      <c r="P1" s="2" t="s">
        <v>812</v>
      </c>
      <c r="Q1" s="2" t="s">
        <v>684</v>
      </c>
      <c r="R1" s="2" t="s">
        <v>813</v>
      </c>
      <c r="S1" s="2" t="s">
        <v>814</v>
      </c>
      <c r="T1" s="2" t="s">
        <v>685</v>
      </c>
      <c r="U1" s="2" t="s">
        <v>815</v>
      </c>
      <c r="V1" s="2" t="s">
        <v>686</v>
      </c>
      <c r="W1" s="2" t="s">
        <v>816</v>
      </c>
      <c r="X1" s="2" t="s">
        <v>817</v>
      </c>
      <c r="Y1" s="2" t="s">
        <v>687</v>
      </c>
      <c r="Z1" s="2" t="s">
        <v>818</v>
      </c>
      <c r="AA1" s="2" t="s">
        <v>688</v>
      </c>
      <c r="AB1" s="2" t="s">
        <v>819</v>
      </c>
      <c r="AC1" s="2" t="s">
        <v>820</v>
      </c>
      <c r="AD1" s="2" t="s">
        <v>689</v>
      </c>
      <c r="AE1" s="2" t="s">
        <v>821</v>
      </c>
      <c r="AF1" s="2" t="s">
        <v>690</v>
      </c>
      <c r="AG1" s="2" t="s">
        <v>822</v>
      </c>
      <c r="AH1" s="2" t="s">
        <v>691</v>
      </c>
      <c r="AI1" s="2" t="s">
        <v>582</v>
      </c>
      <c r="AJ1" s="2" t="s">
        <v>823</v>
      </c>
      <c r="AK1" s="2" t="s">
        <v>824</v>
      </c>
      <c r="AL1" s="2" t="s">
        <v>825</v>
      </c>
      <c r="AM1" s="2" t="s">
        <v>826</v>
      </c>
      <c r="AN1" s="2" t="s">
        <v>827</v>
      </c>
      <c r="AO1" s="2" t="s">
        <v>828</v>
      </c>
      <c r="AP1" s="2" t="s">
        <v>829</v>
      </c>
      <c r="AQ1" s="2" t="s">
        <v>830</v>
      </c>
    </row>
    <row r="2" spans="1:43">
      <c r="A2" s="3" t="s">
        <v>831</v>
      </c>
    </row>
    <row r="3" spans="1:43">
      <c r="A3" s="4" t="s">
        <v>832</v>
      </c>
      <c r="AM3" s="11" t="n">
        <v>2.75</v>
      </c>
    </row>
    <row r="4" spans="1:43">
      <c r="A4" s="4" t="s">
        <v>833</v>
      </c>
      <c r="AN4" s="6" t="n">
        <v>0</v>
      </c>
      <c r="AO4" s="6" t="n">
        <v>58800000</v>
      </c>
      <c r="AP4" s="6" t="n">
        <v>430500000</v>
      </c>
    </row>
    <row r="5" spans="1:43">
      <c r="A5" s="4" t="s">
        <v>834</v>
      </c>
      <c r="AK5" s="5" t="n">
        <v>68072226</v>
      </c>
      <c r="AN5" s="5" t="n">
        <v>66533415</v>
      </c>
      <c r="AO5" s="5" t="n">
        <v>60718245</v>
      </c>
    </row>
    <row r="6" spans="1:43">
      <c r="A6" s="4" t="s">
        <v>835</v>
      </c>
      <c r="AK6" s="5" t="n">
        <v>68072226</v>
      </c>
      <c r="AN6" s="5" t="n">
        <v>66533415</v>
      </c>
      <c r="AO6" s="5" t="n">
        <v>60718245</v>
      </c>
    </row>
    <row r="7" spans="1:43">
      <c r="A7" s="4" t="s">
        <v>836</v>
      </c>
      <c r="AN7" s="4" t="s">
        <v>837</v>
      </c>
    </row>
    <row r="8" spans="1:43">
      <c r="A8" s="4" t="s">
        <v>838</v>
      </c>
      <c r="E8" s="4" t="s">
        <v>839</v>
      </c>
      <c r="G8" s="4" t="s">
        <v>840</v>
      </c>
      <c r="I8" s="4" t="s">
        <v>841</v>
      </c>
      <c r="K8" s="4" t="s">
        <v>842</v>
      </c>
      <c r="M8" s="4" t="s">
        <v>843</v>
      </c>
      <c r="O8" s="4" t="s">
        <v>844</v>
      </c>
      <c r="Q8" s="4" t="s">
        <v>845</v>
      </c>
      <c r="T8" s="4" t="s">
        <v>846</v>
      </c>
      <c r="V8" s="4" t="s">
        <v>847</v>
      </c>
      <c r="Y8" s="4" t="s">
        <v>848</v>
      </c>
      <c r="AA8" s="4" t="s">
        <v>849</v>
      </c>
      <c r="AD8" s="4" t="s">
        <v>850</v>
      </c>
      <c r="AF8" s="4" t="s">
        <v>851</v>
      </c>
    </row>
    <row r="9" spans="1:43">
      <c r="A9" s="4" t="s">
        <v>852</v>
      </c>
      <c r="F9" s="4" t="s">
        <v>853</v>
      </c>
      <c r="H9" s="4" t="s">
        <v>854</v>
      </c>
      <c r="J9" s="4" t="s">
        <v>855</v>
      </c>
      <c r="L9" s="4" t="s">
        <v>856</v>
      </c>
      <c r="N9" s="4" t="s">
        <v>857</v>
      </c>
      <c r="P9" s="4" t="s">
        <v>858</v>
      </c>
      <c r="S9" s="4" t="s">
        <v>859</v>
      </c>
      <c r="U9" s="4" t="s">
        <v>860</v>
      </c>
      <c r="W9" s="4" t="s">
        <v>861</v>
      </c>
      <c r="Z9" s="4" t="s">
        <v>862</v>
      </c>
      <c r="AB9" s="4" t="s">
        <v>863</v>
      </c>
      <c r="AE9" s="4" t="s">
        <v>864</v>
      </c>
      <c r="AG9" s="4" t="s">
        <v>865</v>
      </c>
    </row>
    <row r="10" spans="1:43">
      <c r="A10" s="4" t="s">
        <v>866</v>
      </c>
      <c r="E10" s="5" t="n">
        <v>1538811</v>
      </c>
      <c r="AN10" s="5" t="n">
        <v>5815170</v>
      </c>
      <c r="AO10" s="5" t="n">
        <v>1372573</v>
      </c>
    </row>
    <row r="11" spans="1:43">
      <c r="A11" s="4" t="s">
        <v>867</v>
      </c>
      <c r="E11" s="6" t="n">
        <v>14000000</v>
      </c>
      <c r="AK11" s="6" t="n">
        <v>14000000</v>
      </c>
      <c r="AL11" s="6" t="n">
        <v>12800000</v>
      </c>
      <c r="AN11" s="6" t="n">
        <v>53000000</v>
      </c>
      <c r="AO11" s="6" t="n">
        <v>12500000</v>
      </c>
    </row>
    <row r="12" spans="1:43">
      <c r="A12" s="4" t="s">
        <v>868</v>
      </c>
      <c r="AQ12" s="5" t="n">
        <v>7290552</v>
      </c>
    </row>
    <row r="13" spans="1:43">
      <c r="A13" s="4" t="s">
        <v>695</v>
      </c>
      <c r="E13" s="6" t="n">
        <v>41800000</v>
      </c>
      <c r="G13" s="6" t="n">
        <v>41400000</v>
      </c>
      <c r="I13" s="6" t="n">
        <v>41400000</v>
      </c>
      <c r="K13" s="6" t="n">
        <v>41400000</v>
      </c>
      <c r="M13" s="6" t="n">
        <v>95600000</v>
      </c>
      <c r="O13" s="6" t="n">
        <v>94300000</v>
      </c>
      <c r="Q13" s="6" t="n">
        <v>25700000</v>
      </c>
      <c r="T13" s="6" t="n">
        <v>25700000</v>
      </c>
      <c r="V13" s="6" t="n">
        <v>25800000</v>
      </c>
      <c r="Y13" s="6" t="n">
        <v>25600000</v>
      </c>
      <c r="AA13" s="6" t="n">
        <v>25600000</v>
      </c>
      <c r="AD13" s="6" t="n">
        <v>25700000</v>
      </c>
      <c r="AF13" s="6" t="n">
        <v>25600000</v>
      </c>
      <c r="AN13" s="5" t="n">
        <v>219800000</v>
      </c>
      <c r="AO13" s="5" t="n">
        <v>171500000</v>
      </c>
      <c r="AP13" s="5" t="n">
        <v>102500000</v>
      </c>
    </row>
    <row r="14" spans="1:43">
      <c r="A14" s="4" t="s">
        <v>869</v>
      </c>
      <c r="AN14" s="5" t="n">
        <v>227600000</v>
      </c>
      <c r="AO14" s="5" t="n">
        <v>31400000</v>
      </c>
      <c r="AP14" s="5" t="n">
        <v>72400000</v>
      </c>
    </row>
    <row r="15" spans="1:43">
      <c r="A15" s="4" t="s">
        <v>587</v>
      </c>
      <c r="AK15" s="5" t="n">
        <v>100000</v>
      </c>
      <c r="AL15" s="5" t="n">
        <v>5500000</v>
      </c>
      <c r="AN15" s="5" t="n">
        <v>12400000</v>
      </c>
      <c r="AO15" s="5" t="n">
        <v>42000000</v>
      </c>
      <c r="AP15" s="5" t="n">
        <v>108600000</v>
      </c>
    </row>
    <row r="16" spans="1:43">
      <c r="A16" s="4" t="s">
        <v>143</v>
      </c>
      <c r="AP16" s="5" t="n">
        <v>53900000</v>
      </c>
    </row>
    <row r="17" spans="1:43">
      <c r="A17" s="4" t="s">
        <v>192</v>
      </c>
      <c r="AK17" s="6" t="n">
        <v>3800000</v>
      </c>
      <c r="AL17" s="6" t="n">
        <v>3800000</v>
      </c>
      <c r="AN17" s="6" t="n">
        <v>15200000</v>
      </c>
      <c r="AO17" s="6" t="n">
        <v>234200000</v>
      </c>
      <c r="AP17" s="5" t="n">
        <v>296500000</v>
      </c>
    </row>
    <row r="18" spans="1:43">
      <c r="A18" s="4" t="s">
        <v>870</v>
      </c>
      <c r="AK18" s="5" t="n">
        <v>70142803</v>
      </c>
      <c r="AN18" s="5" t="n">
        <v>69499741</v>
      </c>
      <c r="AO18" s="5" t="n">
        <v>68555305</v>
      </c>
    </row>
    <row r="19" spans="1:43">
      <c r="A19" s="4" t="s">
        <v>871</v>
      </c>
      <c r="AK19" s="5" t="n">
        <v>1538811</v>
      </c>
      <c r="AL19" s="5" t="n">
        <v>1404317</v>
      </c>
    </row>
    <row r="20" spans="1:43">
      <c r="A20" s="4" t="s">
        <v>872</v>
      </c>
      <c r="AK20" s="6" t="n">
        <v>6100000</v>
      </c>
      <c r="AL20" s="6" t="n">
        <v>5900000</v>
      </c>
      <c r="AN20" s="6" t="n">
        <v>24200000</v>
      </c>
      <c r="AO20" s="6" t="n">
        <v>-636800000</v>
      </c>
      <c r="AP20" s="6" t="n">
        <v>-66800000</v>
      </c>
    </row>
    <row r="21" spans="1:43">
      <c r="A21" s="4" t="s">
        <v>873</v>
      </c>
    </row>
    <row r="22" spans="1:43">
      <c r="A22" s="3" t="s">
        <v>831</v>
      </c>
    </row>
    <row r="23" spans="1:43">
      <c r="A23" s="4" t="s">
        <v>838</v>
      </c>
      <c r="B23" s="4" t="s">
        <v>874</v>
      </c>
    </row>
    <row r="24" spans="1:43">
      <c r="A24" s="4" t="s">
        <v>852</v>
      </c>
      <c r="C24" s="4" t="s">
        <v>875</v>
      </c>
    </row>
    <row r="25" spans="1:43">
      <c r="A25" s="4" t="s">
        <v>867</v>
      </c>
      <c r="D25" s="6" t="n">
        <v>14400000</v>
      </c>
    </row>
    <row r="26" spans="1:43">
      <c r="A26" s="4" t="s">
        <v>871</v>
      </c>
      <c r="D26" s="5" t="n">
        <v>1574404</v>
      </c>
    </row>
    <row r="27" spans="1:43">
      <c r="A27" s="4" t="s">
        <v>577</v>
      </c>
    </row>
    <row r="28" spans="1:43">
      <c r="A28" s="3" t="s">
        <v>831</v>
      </c>
    </row>
    <row r="29" spans="1:43">
      <c r="A29" s="4" t="s">
        <v>587</v>
      </c>
      <c r="AJ29" s="6" t="n">
        <v>132800000</v>
      </c>
      <c r="AK29" s="6" t="n">
        <v>0</v>
      </c>
      <c r="AL29" s="5" t="n">
        <v>5500000</v>
      </c>
    </row>
    <row r="30" spans="1:43">
      <c r="A30" s="4" t="s">
        <v>447</v>
      </c>
      <c r="AK30" s="4" t="s">
        <v>578</v>
      </c>
      <c r="AN30" s="4" t="s">
        <v>578</v>
      </c>
    </row>
    <row r="31" spans="1:43">
      <c r="A31" s="4" t="s">
        <v>451</v>
      </c>
    </row>
    <row r="32" spans="1:43">
      <c r="A32" s="3" t="s">
        <v>831</v>
      </c>
    </row>
    <row r="33" spans="1:43">
      <c r="A33" s="4" t="s">
        <v>587</v>
      </c>
      <c r="AK33" s="6" t="n">
        <v>100000</v>
      </c>
      <c r="AL33" s="5" t="n">
        <v>0</v>
      </c>
    </row>
    <row r="34" spans="1:43">
      <c r="A34" s="4" t="s">
        <v>447</v>
      </c>
      <c r="AK34" s="4" t="s">
        <v>448</v>
      </c>
      <c r="AN34" s="4" t="s">
        <v>448</v>
      </c>
    </row>
    <row r="35" spans="1:43">
      <c r="A35" s="4" t="s">
        <v>876</v>
      </c>
    </row>
    <row r="36" spans="1:43">
      <c r="A36" s="3" t="s">
        <v>831</v>
      </c>
    </row>
    <row r="37" spans="1:43">
      <c r="A37" s="4" t="s">
        <v>877</v>
      </c>
      <c r="AN37" s="12" t="n">
        <v>0.2567</v>
      </c>
    </row>
    <row r="38" spans="1:43">
      <c r="A38" s="4" t="s">
        <v>878</v>
      </c>
      <c r="AN38" s="12" t="n">
        <v>0.2111</v>
      </c>
    </row>
    <row r="39" spans="1:43">
      <c r="A39" s="4" t="s">
        <v>879</v>
      </c>
      <c r="AN39" s="4" t="s">
        <v>880</v>
      </c>
    </row>
    <row r="40" spans="1:43">
      <c r="A40" s="4" t="s">
        <v>881</v>
      </c>
    </row>
    <row r="41" spans="1:43">
      <c r="A41" s="3" t="s">
        <v>831</v>
      </c>
    </row>
    <row r="42" spans="1:43">
      <c r="A42" s="4" t="s">
        <v>870</v>
      </c>
      <c r="AJ42" s="5" t="n">
        <v>438789</v>
      </c>
      <c r="AN42" s="5" t="n">
        <v>438789</v>
      </c>
      <c r="AP42" s="5" t="n">
        <v>438789</v>
      </c>
    </row>
    <row r="43" spans="1:43">
      <c r="A43" s="4" t="s">
        <v>882</v>
      </c>
      <c r="AN43" s="9" t="n">
        <v>1.3</v>
      </c>
    </row>
    <row r="44" spans="1:43">
      <c r="A44" s="4" t="s">
        <v>883</v>
      </c>
      <c r="AN44" s="11" t="n">
        <v>5.2</v>
      </c>
    </row>
    <row r="45" spans="1:43">
      <c r="A45" s="4" t="s">
        <v>884</v>
      </c>
    </row>
    <row r="46" spans="1:43">
      <c r="A46" s="3" t="s">
        <v>831</v>
      </c>
    </row>
    <row r="47" spans="1:43">
      <c r="A47" s="4" t="s">
        <v>838</v>
      </c>
      <c r="E47" s="4" t="s">
        <v>839</v>
      </c>
    </row>
    <row r="48" spans="1:43">
      <c r="A48" s="4" t="s">
        <v>885</v>
      </c>
      <c r="E48" s="13" t="n">
        <v>0.6</v>
      </c>
    </row>
    <row r="49" spans="1:43">
      <c r="A49" s="4" t="s">
        <v>852</v>
      </c>
      <c r="F49" s="4" t="s">
        <v>853</v>
      </c>
    </row>
    <row r="50" spans="1:43">
      <c r="A50" s="4" t="s">
        <v>192</v>
      </c>
      <c r="AO50" s="5" t="n">
        <v>222900000</v>
      </c>
      <c r="AP50" s="6" t="n">
        <v>296500000</v>
      </c>
    </row>
    <row r="51" spans="1:43">
      <c r="A51" s="4" t="s">
        <v>886</v>
      </c>
    </row>
    <row r="52" spans="1:43">
      <c r="A52" s="3" t="s">
        <v>831</v>
      </c>
    </row>
    <row r="53" spans="1:43">
      <c r="A53" s="4" t="s">
        <v>885</v>
      </c>
      <c r="D53" s="9" t="n">
        <v>0.6</v>
      </c>
    </row>
    <row r="54" spans="1:43">
      <c r="A54" s="4" t="s">
        <v>131</v>
      </c>
    </row>
    <row r="55" spans="1:43">
      <c r="A55" s="3" t="s">
        <v>831</v>
      </c>
    </row>
    <row r="56" spans="1:43">
      <c r="A56" s="4" t="s">
        <v>833</v>
      </c>
      <c r="R56" s="6" t="n">
        <v>58800000</v>
      </c>
      <c r="AP56" s="5" t="n">
        <v>430500000</v>
      </c>
    </row>
    <row r="57" spans="1:43">
      <c r="A57" s="4" t="s">
        <v>887</v>
      </c>
      <c r="AP57" s="6" t="n">
        <v>17529879</v>
      </c>
    </row>
    <row r="58" spans="1:43">
      <c r="A58" s="4" t="s">
        <v>888</v>
      </c>
      <c r="AC58" s="9" t="n">
        <v>25.1</v>
      </c>
      <c r="AN58" s="9" t="n">
        <v>9.130000000000001</v>
      </c>
      <c r="AP58" s="9" t="n">
        <v>25.1</v>
      </c>
    </row>
    <row r="59" spans="1:43">
      <c r="A59" s="4" t="s">
        <v>889</v>
      </c>
      <c r="R59" s="6" t="n">
        <v>60000000</v>
      </c>
      <c r="AP59" s="6" t="n">
        <v>440000000</v>
      </c>
    </row>
    <row r="60" spans="1:43">
      <c r="A60" s="4" t="s">
        <v>890</v>
      </c>
    </row>
    <row r="61" spans="1:43">
      <c r="A61" s="3" t="s">
        <v>831</v>
      </c>
    </row>
    <row r="62" spans="1:43">
      <c r="A62" s="4" t="s">
        <v>887</v>
      </c>
      <c r="AC62" s="6" t="n">
        <v>500000000</v>
      </c>
    </row>
    <row r="63" spans="1:43">
      <c r="A63" s="4" t="s">
        <v>891</v>
      </c>
    </row>
    <row r="64" spans="1:43">
      <c r="A64" s="3" t="s">
        <v>831</v>
      </c>
    </row>
    <row r="65" spans="1:43">
      <c r="A65" s="4" t="s">
        <v>866</v>
      </c>
      <c r="X65" s="5" t="n">
        <v>3680570</v>
      </c>
      <c r="AN65" s="5" t="n">
        <v>11419241</v>
      </c>
    </row>
    <row r="66" spans="1:43">
      <c r="A66" s="4" t="s">
        <v>892</v>
      </c>
    </row>
    <row r="67" spans="1:43">
      <c r="A67" s="3" t="s">
        <v>831</v>
      </c>
    </row>
    <row r="68" spans="1:43">
      <c r="A68" s="4" t="s">
        <v>143</v>
      </c>
      <c r="AP68" s="5" t="n">
        <v>150000000</v>
      </c>
    </row>
    <row r="69" spans="1:43">
      <c r="A69" s="4" t="s">
        <v>192</v>
      </c>
      <c r="AK69" s="6" t="n">
        <v>3800000</v>
      </c>
    </row>
    <row r="70" spans="1:43">
      <c r="A70" s="4" t="s">
        <v>872</v>
      </c>
      <c r="AK70" s="5" t="n">
        <v>6100000</v>
      </c>
      <c r="AL70" s="5" t="n">
        <v>5900000</v>
      </c>
      <c r="AN70" s="6" t="n">
        <v>24200000</v>
      </c>
      <c r="AO70" s="5" t="n">
        <v>23100000</v>
      </c>
      <c r="AP70" s="5" t="n">
        <v>16800000</v>
      </c>
    </row>
    <row r="71" spans="1:43">
      <c r="A71" s="4" t="s">
        <v>893</v>
      </c>
    </row>
    <row r="72" spans="1:43">
      <c r="A72" s="3" t="s">
        <v>831</v>
      </c>
    </row>
    <row r="73" spans="1:43">
      <c r="A73" s="4" t="s">
        <v>192</v>
      </c>
      <c r="AH73" s="6" t="n">
        <v>3800000</v>
      </c>
    </row>
    <row r="74" spans="1:43">
      <c r="A74" s="4" t="s">
        <v>612</v>
      </c>
    </row>
    <row r="75" spans="1:43">
      <c r="A75" s="3" t="s">
        <v>831</v>
      </c>
    </row>
    <row r="76" spans="1:43">
      <c r="A76" s="4" t="s">
        <v>587</v>
      </c>
      <c r="AN76" s="5" t="n">
        <v>11000000</v>
      </c>
      <c r="AO76" s="5" t="n">
        <v>5700000</v>
      </c>
    </row>
    <row r="77" spans="1:43">
      <c r="A77" s="4" t="s">
        <v>613</v>
      </c>
    </row>
    <row r="78" spans="1:43">
      <c r="A78" s="3" t="s">
        <v>831</v>
      </c>
    </row>
    <row r="79" spans="1:43">
      <c r="A79" s="4" t="s">
        <v>587</v>
      </c>
      <c r="AN79" s="5" t="n">
        <v>1400000</v>
      </c>
      <c r="AO79" s="5" t="n">
        <v>25400000</v>
      </c>
      <c r="AP79" s="5" t="n">
        <v>105200000</v>
      </c>
    </row>
    <row r="80" spans="1:43">
      <c r="A80" s="4" t="s">
        <v>894</v>
      </c>
    </row>
    <row r="81" spans="1:43">
      <c r="A81" s="3" t="s">
        <v>831</v>
      </c>
    </row>
    <row r="82" spans="1:43">
      <c r="A82" s="4" t="s">
        <v>192</v>
      </c>
      <c r="AI82" s="6" t="n">
        <v>3800000</v>
      </c>
      <c r="AN82" s="6" t="n">
        <v>15200000</v>
      </c>
      <c r="AO82" s="6" t="n">
        <v>11300000</v>
      </c>
    </row>
    <row r="83" spans="1:43">
      <c r="A83" s="4" t="s">
        <v>17</v>
      </c>
    </row>
    <row r="84" spans="1:43">
      <c r="A84" s="3" t="s">
        <v>831</v>
      </c>
    </row>
    <row r="85" spans="1:43">
      <c r="A85" s="4" t="s">
        <v>834</v>
      </c>
      <c r="AO85" s="5" t="n">
        <v>59345672</v>
      </c>
    </row>
    <row r="86" spans="1:43">
      <c r="A86" s="4" t="s">
        <v>895</v>
      </c>
      <c r="AN86" s="4" t="s">
        <v>398</v>
      </c>
    </row>
    <row r="87" spans="1:43">
      <c r="A87" s="4" t="s">
        <v>695</v>
      </c>
      <c r="AM87" s="6" t="n">
        <v>378300000</v>
      </c>
    </row>
    <row r="88" spans="1:43">
      <c r="A88" s="4" t="s">
        <v>13</v>
      </c>
    </row>
    <row r="89" spans="1:43">
      <c r="A89" s="3" t="s">
        <v>831</v>
      </c>
    </row>
    <row r="90" spans="1:43">
      <c r="A90" s="4" t="s">
        <v>833</v>
      </c>
      <c r="AN90" s="6" t="n">
        <v>0</v>
      </c>
      <c r="AO90" s="6" t="n">
        <v>58800000</v>
      </c>
      <c r="AP90" s="5" t="n">
        <v>430500000</v>
      </c>
    </row>
    <row r="91" spans="1:43">
      <c r="A91" s="4" t="s">
        <v>835</v>
      </c>
      <c r="AM91" s="5" t="n">
        <v>21580244</v>
      </c>
    </row>
    <row r="92" spans="1:43">
      <c r="A92" s="4" t="s">
        <v>836</v>
      </c>
      <c r="AN92" s="4" t="s">
        <v>837</v>
      </c>
    </row>
    <row r="93" spans="1:43">
      <c r="A93" s="4" t="s">
        <v>838</v>
      </c>
      <c r="Q93" s="4" t="s">
        <v>845</v>
      </c>
      <c r="T93" s="4" t="s">
        <v>846</v>
      </c>
      <c r="V93" s="4" t="s">
        <v>847</v>
      </c>
      <c r="Y93" s="4" t="s">
        <v>848</v>
      </c>
      <c r="AA93" s="4" t="s">
        <v>849</v>
      </c>
      <c r="AD93" s="4" t="s">
        <v>850</v>
      </c>
      <c r="AF93" s="4" t="s">
        <v>851</v>
      </c>
    </row>
    <row r="94" spans="1:43">
      <c r="A94" s="4" t="s">
        <v>852</v>
      </c>
      <c r="S94" s="4" t="s">
        <v>859</v>
      </c>
      <c r="U94" s="4" t="s">
        <v>860</v>
      </c>
      <c r="W94" s="4" t="s">
        <v>861</v>
      </c>
      <c r="Z94" s="4" t="s">
        <v>862</v>
      </c>
      <c r="AB94" s="4" t="s">
        <v>863</v>
      </c>
      <c r="AE94" s="4" t="s">
        <v>864</v>
      </c>
      <c r="AG94" s="4" t="s">
        <v>865</v>
      </c>
    </row>
    <row r="95" spans="1:43">
      <c r="A95" s="4" t="s">
        <v>866</v>
      </c>
      <c r="AN95" s="5" t="n">
        <v>1271935</v>
      </c>
      <c r="AO95" s="5" t="n">
        <v>387991</v>
      </c>
    </row>
    <row r="96" spans="1:43">
      <c r="A96" s="4" t="s">
        <v>867</v>
      </c>
      <c r="AN96" s="6" t="n">
        <v>31900000</v>
      </c>
      <c r="AO96" s="6" t="n">
        <v>9700000</v>
      </c>
    </row>
    <row r="97" spans="1:43">
      <c r="A97" s="4" t="s">
        <v>896</v>
      </c>
      <c r="AK97" s="5" t="n">
        <v>43100000</v>
      </c>
      <c r="AL97" s="5" t="n">
        <v>97200000</v>
      </c>
      <c r="AN97" s="5" t="n">
        <v>31400000</v>
      </c>
      <c r="AO97" s="5" t="n">
        <v>41800000</v>
      </c>
    </row>
    <row r="98" spans="1:43">
      <c r="A98" s="4" t="s">
        <v>695</v>
      </c>
      <c r="Q98" s="6" t="n">
        <v>74300000</v>
      </c>
      <c r="T98" s="6" t="n">
        <v>74300000</v>
      </c>
      <c r="V98" s="6" t="n">
        <v>74300000</v>
      </c>
      <c r="Y98" s="6" t="n">
        <v>74100000</v>
      </c>
      <c r="AA98" s="6" t="n">
        <v>74100000</v>
      </c>
      <c r="AD98" s="6" t="n">
        <v>74200000</v>
      </c>
      <c r="AF98" s="6" t="n">
        <v>74100000</v>
      </c>
      <c r="AO98" s="5" t="n">
        <v>222900000</v>
      </c>
      <c r="AP98" s="5" t="n">
        <v>296500000</v>
      </c>
    </row>
    <row r="99" spans="1:43">
      <c r="A99" s="4" t="s">
        <v>869</v>
      </c>
      <c r="AN99" s="5" t="n">
        <v>227600000</v>
      </c>
      <c r="AO99" s="5" t="n">
        <v>175600000</v>
      </c>
      <c r="AP99" s="5" t="n">
        <v>101600000</v>
      </c>
    </row>
    <row r="100" spans="1:43">
      <c r="A100" s="4" t="s">
        <v>587</v>
      </c>
      <c r="AK100" s="5" t="n">
        <v>100000</v>
      </c>
      <c r="AL100" s="5" t="n">
        <v>5500000</v>
      </c>
      <c r="AN100" s="5" t="n">
        <v>12400000</v>
      </c>
      <c r="AO100" s="5" t="n">
        <v>41800000</v>
      </c>
      <c r="AP100" s="5" t="n">
        <v>144400000</v>
      </c>
    </row>
    <row r="101" spans="1:43">
      <c r="A101" s="4" t="s">
        <v>143</v>
      </c>
      <c r="AP101" s="5" t="n">
        <v>53900000</v>
      </c>
    </row>
    <row r="102" spans="1:43">
      <c r="A102" s="4" t="s">
        <v>872</v>
      </c>
      <c r="AK102" s="6" t="n">
        <v>6100000</v>
      </c>
      <c r="AL102" s="6" t="n">
        <v>5900000</v>
      </c>
      <c r="AN102" s="6" t="n">
        <v>24200000</v>
      </c>
      <c r="AO102" s="5" t="n">
        <v>23100000</v>
      </c>
      <c r="AP102" s="5" t="n">
        <v>16800000</v>
      </c>
    </row>
    <row r="103" spans="1:43">
      <c r="A103" s="4" t="s">
        <v>601</v>
      </c>
    </row>
    <row r="104" spans="1:43">
      <c r="A104" s="3" t="s">
        <v>831</v>
      </c>
    </row>
    <row r="105" spans="1:43">
      <c r="A105" s="4" t="s">
        <v>896</v>
      </c>
      <c r="AO105" s="5" t="n">
        <v>30600000</v>
      </c>
    </row>
    <row r="106" spans="1:43">
      <c r="A106" s="4" t="s">
        <v>587</v>
      </c>
      <c r="AJ106" s="6" t="n">
        <v>66400000</v>
      </c>
    </row>
    <row r="107" spans="1:43">
      <c r="A107" s="4" t="s">
        <v>447</v>
      </c>
      <c r="AN107" s="4" t="s">
        <v>578</v>
      </c>
    </row>
    <row r="108" spans="1:43">
      <c r="A108" s="4" t="s">
        <v>897</v>
      </c>
    </row>
    <row r="109" spans="1:43">
      <c r="A109" s="3" t="s">
        <v>831</v>
      </c>
    </row>
    <row r="110" spans="1:43">
      <c r="A110" s="4" t="s">
        <v>888</v>
      </c>
      <c r="AN110" s="9" t="n">
        <v>25.1</v>
      </c>
    </row>
    <row r="111" spans="1:43">
      <c r="A111" s="4" t="s">
        <v>877</v>
      </c>
      <c r="AN111" s="12" t="n">
        <v>0.5804</v>
      </c>
    </row>
    <row r="112" spans="1:43">
      <c r="A112" s="4" t="s">
        <v>898</v>
      </c>
    </row>
    <row r="113" spans="1:43">
      <c r="A113" s="3" t="s">
        <v>831</v>
      </c>
    </row>
    <row r="114" spans="1:43">
      <c r="A114" s="4" t="s">
        <v>872</v>
      </c>
      <c r="AN114" s="6" t="n">
        <v>0</v>
      </c>
      <c r="AO114" s="6" t="n">
        <v>-683000000</v>
      </c>
      <c r="AP114" s="6" t="n">
        <v>-100800000</v>
      </c>
    </row>
    <row r="115" spans="1:43">
      <c r="A115" s="4" t="s">
        <v>399</v>
      </c>
    </row>
    <row r="116" spans="1:43">
      <c r="A116" s="3" t="s">
        <v>831</v>
      </c>
    </row>
    <row r="117" spans="1:43">
      <c r="A117" s="4" t="s">
        <v>895</v>
      </c>
      <c r="AN117" s="4" t="s">
        <v>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D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5"/>
    <col customWidth="1" max="6" min="6" width="16"/>
    <col customWidth="1" max="7" min="7" width="15"/>
    <col customWidth="1" max="8" min="8" width="15"/>
    <col customWidth="1" max="9" min="9" width="14"/>
    <col customWidth="1" max="10" min="10" width="16"/>
    <col customWidth="1" max="11" min="11" width="15"/>
    <col customWidth="1" max="12" min="12" width="16"/>
    <col customWidth="1" max="13" min="13" width="15"/>
    <col customWidth="1" max="14" min="14" width="16"/>
    <col customWidth="1" max="15" min="15" width="15"/>
    <col customWidth="1" max="16" min="16" width="15"/>
    <col customWidth="1" max="17" min="17" width="14"/>
    <col customWidth="1" max="18" min="18" width="16"/>
    <col customWidth="1" max="19" min="19" width="15"/>
    <col customWidth="1" max="20" min="20" width="16"/>
    <col customWidth="1" max="21" min="21" width="15"/>
    <col customWidth="1" max="22" min="22" width="16"/>
    <col customWidth="1" max="23" min="23" width="15"/>
    <col customWidth="1" max="24" min="24" width="15"/>
    <col customWidth="1" max="25" min="25" width="14"/>
    <col customWidth="1" max="26" min="26" width="16"/>
    <col customWidth="1" max="27" min="27" width="15"/>
    <col customWidth="1" max="28" min="28" width="14"/>
    <col customWidth="1" max="29" min="29" width="14"/>
    <col customWidth="1" max="30" min="30" width="14"/>
  </cols>
  <sheetData>
    <row r="1" spans="1:30">
      <c r="A1" s="1" t="s">
        <v>899</v>
      </c>
      <c r="B1" s="2" t="s">
        <v>900</v>
      </c>
      <c r="C1" s="2" t="s">
        <v>807</v>
      </c>
      <c r="D1" s="2" t="s">
        <v>901</v>
      </c>
      <c r="E1" s="2" t="s">
        <v>808</v>
      </c>
      <c r="F1" s="2" t="s">
        <v>902</v>
      </c>
      <c r="G1" s="2" t="s">
        <v>809</v>
      </c>
      <c r="H1" s="2" t="s">
        <v>903</v>
      </c>
      <c r="I1" s="2" t="s">
        <v>810</v>
      </c>
      <c r="J1" s="2" t="s">
        <v>904</v>
      </c>
      <c r="K1" s="2" t="s">
        <v>811</v>
      </c>
      <c r="L1" s="2" t="s">
        <v>905</v>
      </c>
      <c r="M1" s="2" t="s">
        <v>812</v>
      </c>
      <c r="N1" s="2" t="s">
        <v>906</v>
      </c>
      <c r="O1" s="2" t="s">
        <v>814</v>
      </c>
      <c r="P1" s="2" t="s">
        <v>907</v>
      </c>
      <c r="Q1" s="2" t="s">
        <v>815</v>
      </c>
      <c r="R1" s="2" t="s">
        <v>908</v>
      </c>
      <c r="S1" s="2" t="s">
        <v>816</v>
      </c>
      <c r="T1" s="2" t="s">
        <v>909</v>
      </c>
      <c r="U1" s="2" t="s">
        <v>818</v>
      </c>
      <c r="V1" s="2" t="s">
        <v>910</v>
      </c>
      <c r="W1" s="2" t="s">
        <v>819</v>
      </c>
      <c r="X1" s="2" t="s">
        <v>911</v>
      </c>
      <c r="Y1" s="2" t="s">
        <v>821</v>
      </c>
      <c r="Z1" s="2" t="s">
        <v>912</v>
      </c>
      <c r="AA1" s="2" t="s">
        <v>822</v>
      </c>
      <c r="AB1" s="2" t="s">
        <v>20</v>
      </c>
      <c r="AC1" s="2" t="s">
        <v>21</v>
      </c>
      <c r="AD1" s="2" t="s">
        <v>66</v>
      </c>
    </row>
    <row r="2" spans="1:30">
      <c r="A2" s="3" t="s">
        <v>831</v>
      </c>
    </row>
    <row r="3" spans="1:30">
      <c r="A3" s="4" t="s">
        <v>852</v>
      </c>
      <c r="C3" s="4" t="s">
        <v>853</v>
      </c>
      <c r="E3" s="4" t="s">
        <v>854</v>
      </c>
      <c r="G3" s="4" t="s">
        <v>855</v>
      </c>
      <c r="I3" s="4" t="s">
        <v>856</v>
      </c>
      <c r="K3" s="4" t="s">
        <v>857</v>
      </c>
      <c r="M3" s="4" t="s">
        <v>858</v>
      </c>
      <c r="O3" s="4" t="s">
        <v>859</v>
      </c>
      <c r="Q3" s="4" t="s">
        <v>860</v>
      </c>
      <c r="S3" s="4" t="s">
        <v>861</v>
      </c>
      <c r="U3" s="4" t="s">
        <v>862</v>
      </c>
      <c r="W3" s="4" t="s">
        <v>863</v>
      </c>
      <c r="Y3" s="4" t="s">
        <v>864</v>
      </c>
      <c r="AA3" s="4" t="s">
        <v>865</v>
      </c>
    </row>
    <row r="4" spans="1:30">
      <c r="A4" s="4" t="s">
        <v>838</v>
      </c>
      <c r="B4" s="4" t="s">
        <v>839</v>
      </c>
      <c r="D4" s="4" t="s">
        <v>840</v>
      </c>
      <c r="F4" s="4" t="s">
        <v>841</v>
      </c>
      <c r="H4" s="4" t="s">
        <v>842</v>
      </c>
      <c r="J4" s="4" t="s">
        <v>843</v>
      </c>
      <c r="L4" s="4" t="s">
        <v>844</v>
      </c>
      <c r="N4" s="4" t="s">
        <v>845</v>
      </c>
      <c r="P4" s="4" t="s">
        <v>846</v>
      </c>
      <c r="R4" s="4" t="s">
        <v>847</v>
      </c>
      <c r="T4" s="4" t="s">
        <v>848</v>
      </c>
      <c r="V4" s="4" t="s">
        <v>849</v>
      </c>
      <c r="X4" s="4" t="s">
        <v>850</v>
      </c>
      <c r="Z4" s="4" t="s">
        <v>851</v>
      </c>
    </row>
    <row r="5" spans="1:30">
      <c r="A5" s="4" t="s">
        <v>913</v>
      </c>
      <c r="B5" s="13" t="n">
        <v>0.6</v>
      </c>
      <c r="D5" s="13" t="n">
        <v>0.6</v>
      </c>
      <c r="F5" s="13" t="n">
        <v>0.6</v>
      </c>
      <c r="H5" s="13" t="n">
        <v>0.6</v>
      </c>
      <c r="J5" s="13" t="n">
        <v>1.375</v>
      </c>
      <c r="L5" s="13" t="n">
        <v>1.375</v>
      </c>
      <c r="N5" s="13" t="n">
        <v>1.375</v>
      </c>
      <c r="P5" s="13" t="n">
        <v>1.375</v>
      </c>
      <c r="R5" s="13" t="n">
        <v>1.375</v>
      </c>
      <c r="T5" s="13" t="n">
        <v>1.375</v>
      </c>
      <c r="V5" s="13" t="n">
        <v>1.375</v>
      </c>
      <c r="X5" s="13" t="n">
        <v>1.375</v>
      </c>
      <c r="Z5" s="13" t="n">
        <v>1.375</v>
      </c>
    </row>
    <row r="6" spans="1:30">
      <c r="A6" s="4" t="s">
        <v>695</v>
      </c>
      <c r="B6" s="7" t="n">
        <v>41.8</v>
      </c>
      <c r="D6" s="7" t="n">
        <v>41.4</v>
      </c>
      <c r="F6" s="7" t="n">
        <v>41.4</v>
      </c>
      <c r="H6" s="7" t="n">
        <v>41.4</v>
      </c>
      <c r="J6" s="7" t="n">
        <v>95.59999999999999</v>
      </c>
      <c r="L6" s="7" t="n">
        <v>94.3</v>
      </c>
      <c r="N6" s="7" t="n">
        <v>25.7</v>
      </c>
      <c r="P6" s="7" t="n">
        <v>25.7</v>
      </c>
      <c r="R6" s="7" t="n">
        <v>25.8</v>
      </c>
      <c r="T6" s="7" t="n">
        <v>25.6</v>
      </c>
      <c r="V6" s="7" t="n">
        <v>25.6</v>
      </c>
      <c r="X6" s="7" t="n">
        <v>25.7</v>
      </c>
      <c r="Z6" s="7" t="n">
        <v>25.6</v>
      </c>
      <c r="AB6" s="7" t="n">
        <v>219.8</v>
      </c>
      <c r="AC6" s="7" t="n">
        <v>171.5</v>
      </c>
      <c r="AD6" s="7" t="n">
        <v>102.5</v>
      </c>
    </row>
    <row r="7" spans="1:30">
      <c r="A7" s="4" t="s">
        <v>13</v>
      </c>
    </row>
    <row r="8" spans="1:30">
      <c r="A8" s="3" t="s">
        <v>831</v>
      </c>
    </row>
    <row r="9" spans="1:30">
      <c r="A9" s="4" t="s">
        <v>852</v>
      </c>
      <c r="O9" s="4" t="s">
        <v>859</v>
      </c>
      <c r="Q9" s="4" t="s">
        <v>860</v>
      </c>
      <c r="S9" s="4" t="s">
        <v>861</v>
      </c>
      <c r="U9" s="4" t="s">
        <v>862</v>
      </c>
      <c r="W9" s="4" t="s">
        <v>863</v>
      </c>
      <c r="Y9" s="4" t="s">
        <v>864</v>
      </c>
      <c r="AA9" s="4" t="s">
        <v>865</v>
      </c>
    </row>
    <row r="10" spans="1:30">
      <c r="A10" s="4" t="s">
        <v>838</v>
      </c>
      <c r="N10" s="4" t="s">
        <v>845</v>
      </c>
      <c r="P10" s="4" t="s">
        <v>846</v>
      </c>
      <c r="R10" s="4" t="s">
        <v>847</v>
      </c>
      <c r="T10" s="4" t="s">
        <v>848</v>
      </c>
      <c r="V10" s="4" t="s">
        <v>849</v>
      </c>
      <c r="X10" s="4" t="s">
        <v>850</v>
      </c>
      <c r="Z10" s="4" t="s">
        <v>851</v>
      </c>
    </row>
    <row r="11" spans="1:30">
      <c r="A11" s="4" t="s">
        <v>913</v>
      </c>
      <c r="N11" s="9" t="n">
        <v>0.41</v>
      </c>
      <c r="P11" s="9" t="n">
        <v>0.41</v>
      </c>
      <c r="R11" s="9" t="n">
        <v>0.41</v>
      </c>
      <c r="T11" s="9" t="n">
        <v>0.41</v>
      </c>
      <c r="V11" s="9" t="n">
        <v>0.41</v>
      </c>
      <c r="X11" s="9" t="n">
        <v>0.41</v>
      </c>
      <c r="Z11" s="9" t="n">
        <v>0.41</v>
      </c>
    </row>
    <row r="12" spans="1:30">
      <c r="A12" s="4" t="s">
        <v>695</v>
      </c>
      <c r="N12" s="7" t="n">
        <v>74.3</v>
      </c>
      <c r="P12" s="7" t="n">
        <v>74.3</v>
      </c>
      <c r="R12" s="7" t="n">
        <v>74.3</v>
      </c>
      <c r="T12" s="7" t="n">
        <v>74.09999999999999</v>
      </c>
      <c r="V12" s="7" t="n">
        <v>74.09999999999999</v>
      </c>
      <c r="X12" s="7" t="n">
        <v>74.2</v>
      </c>
      <c r="Z12" s="7" t="n">
        <v>74.09999999999999</v>
      </c>
      <c r="AC12" s="7" t="n">
        <v>222.9</v>
      </c>
      <c r="AD12" s="7" t="n">
        <v>29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14</v>
      </c>
      <c r="B1" s="2" t="s">
        <v>1</v>
      </c>
      <c r="D1" s="2" t="s">
        <v>64</v>
      </c>
    </row>
    <row r="2" spans="1:6">
      <c r="B2" s="2" t="s">
        <v>2</v>
      </c>
      <c r="C2" s="2" t="s">
        <v>65</v>
      </c>
      <c r="D2" s="2" t="s">
        <v>20</v>
      </c>
      <c r="E2" s="2" t="s">
        <v>21</v>
      </c>
      <c r="F2" s="2" t="s">
        <v>66</v>
      </c>
    </row>
    <row r="3" spans="1:6">
      <c r="A3" s="3" t="s">
        <v>915</v>
      </c>
    </row>
    <row r="4" spans="1:6">
      <c r="A4" s="4" t="s">
        <v>916</v>
      </c>
      <c r="B4" s="7" t="n">
        <v>6.1</v>
      </c>
      <c r="C4" s="7" t="n">
        <v>5.9</v>
      </c>
      <c r="D4" s="7" t="n">
        <v>24.2</v>
      </c>
      <c r="E4" s="7" t="n">
        <v>-636.8</v>
      </c>
      <c r="F4" s="7" t="n">
        <v>-66.8</v>
      </c>
    </row>
    <row r="5" spans="1:6">
      <c r="A5" s="4" t="s">
        <v>13</v>
      </c>
    </row>
    <row r="6" spans="1:6">
      <c r="A6" s="3" t="s">
        <v>915</v>
      </c>
    </row>
    <row r="7" spans="1:6">
      <c r="A7" s="4" t="s">
        <v>916</v>
      </c>
      <c r="B7" s="8" t="n">
        <v>6.1</v>
      </c>
      <c r="C7" s="8" t="n">
        <v>5.9</v>
      </c>
      <c r="D7" s="8" t="n">
        <v>24.2</v>
      </c>
      <c r="E7" s="8" t="n">
        <v>23.1</v>
      </c>
      <c r="F7" s="8" t="n">
        <v>16.8</v>
      </c>
    </row>
    <row r="8" spans="1:6">
      <c r="A8" s="4" t="s">
        <v>892</v>
      </c>
    </row>
    <row r="9" spans="1:6">
      <c r="A9" s="3" t="s">
        <v>915</v>
      </c>
    </row>
    <row r="10" spans="1:6">
      <c r="A10" s="4" t="s">
        <v>916</v>
      </c>
      <c r="B10" s="7" t="n">
        <v>6.1</v>
      </c>
      <c r="C10" s="7" t="n">
        <v>5.9</v>
      </c>
      <c r="D10" s="8" t="n">
        <v>24.2</v>
      </c>
      <c r="E10" s="8" t="n">
        <v>23.1</v>
      </c>
      <c r="F10" s="8" t="n">
        <v>16.8</v>
      </c>
    </row>
    <row r="11" spans="1:6">
      <c r="A11" s="4" t="s">
        <v>917</v>
      </c>
    </row>
    <row r="12" spans="1:6">
      <c r="A12" s="3" t="s">
        <v>915</v>
      </c>
    </row>
    <row r="13" spans="1:6">
      <c r="A13" s="4" t="s">
        <v>916</v>
      </c>
      <c r="D13" s="5" t="n">
        <v>0</v>
      </c>
      <c r="E13" s="8" t="n">
        <v>23.1</v>
      </c>
      <c r="F13" s="8" t="n">
        <v>17.2</v>
      </c>
    </row>
    <row r="14" spans="1:6">
      <c r="A14" s="4" t="s">
        <v>918</v>
      </c>
    </row>
    <row r="15" spans="1:6">
      <c r="A15" s="3" t="s">
        <v>915</v>
      </c>
    </row>
    <row r="16" spans="1:6">
      <c r="A16" s="4" t="s">
        <v>916</v>
      </c>
      <c r="D16" s="6" t="n">
        <v>0</v>
      </c>
      <c r="E16" s="6" t="n">
        <v>-683</v>
      </c>
      <c r="F16" s="7" t="n">
        <v>-100.8</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65</v>
      </c>
      <c r="B1" s="2" t="s">
        <v>1</v>
      </c>
      <c r="D1" s="2" t="s">
        <v>64</v>
      </c>
    </row>
    <row r="2" spans="1:6">
      <c r="B2" s="2" t="s">
        <v>2</v>
      </c>
      <c r="C2" s="2" t="s">
        <v>65</v>
      </c>
      <c r="D2" s="2" t="s">
        <v>20</v>
      </c>
      <c r="E2" s="2" t="s">
        <v>21</v>
      </c>
      <c r="F2" s="2" t="s">
        <v>66</v>
      </c>
    </row>
    <row r="3" spans="1:6">
      <c r="A3" s="3" t="s">
        <v>166</v>
      </c>
    </row>
    <row r="4" spans="1:6">
      <c r="A4" s="4" t="s">
        <v>94</v>
      </c>
      <c r="B4" s="7" t="n">
        <v>-19.4</v>
      </c>
      <c r="C4" s="7" t="n">
        <v>-93.7</v>
      </c>
      <c r="D4" s="7" t="n">
        <v>-192.1</v>
      </c>
      <c r="E4" s="7" t="n">
        <v>-2303.7</v>
      </c>
      <c r="F4" s="7" t="n">
        <v>-10.4</v>
      </c>
    </row>
    <row r="5" spans="1:6">
      <c r="A5" s="3" t="s">
        <v>167</v>
      </c>
    </row>
    <row r="6" spans="1:6">
      <c r="A6" s="4" t="s">
        <v>82</v>
      </c>
      <c r="B6" s="8" t="n">
        <v>48.4</v>
      </c>
      <c r="C6" s="8" t="n">
        <v>62.3</v>
      </c>
      <c r="D6" s="8" t="n">
        <v>229.6</v>
      </c>
      <c r="E6" s="8" t="n">
        <v>300.1</v>
      </c>
      <c r="F6" s="8" t="n">
        <v>285.3</v>
      </c>
    </row>
    <row r="7" spans="1:6">
      <c r="A7" s="4" t="s">
        <v>168</v>
      </c>
      <c r="B7" s="8" t="n">
        <v>1.8</v>
      </c>
      <c r="C7" s="8" t="n">
        <v>1.7</v>
      </c>
      <c r="D7" s="8" t="n">
        <v>6.9</v>
      </c>
      <c r="E7" s="8" t="n">
        <v>8.9</v>
      </c>
      <c r="F7" s="8" t="n">
        <v>8.5</v>
      </c>
    </row>
    <row r="8" spans="1:6">
      <c r="A8" s="4" t="s">
        <v>169</v>
      </c>
      <c r="D8" s="5" t="n">
        <v>0</v>
      </c>
      <c r="E8" s="8" t="n">
        <v>-0.5</v>
      </c>
      <c r="F8" s="8" t="n">
        <v>-2.7</v>
      </c>
    </row>
    <row r="9" spans="1:6">
      <c r="A9" s="4" t="s">
        <v>147</v>
      </c>
      <c r="B9" s="8" t="n">
        <v>7.3</v>
      </c>
      <c r="C9" s="8" t="n">
        <v>4.5</v>
      </c>
      <c r="D9" s="8" t="n">
        <v>19.2</v>
      </c>
      <c r="E9" s="8" t="n">
        <v>19.7</v>
      </c>
      <c r="F9" s="8" t="n">
        <v>21.3</v>
      </c>
    </row>
    <row r="10" spans="1:6">
      <c r="A10" s="4" t="s">
        <v>84</v>
      </c>
      <c r="D10" s="8" t="n">
        <v>65.59999999999999</v>
      </c>
      <c r="E10" s="8" t="n">
        <v>821.2</v>
      </c>
      <c r="F10" s="8" t="n">
        <v>1.9</v>
      </c>
    </row>
    <row r="11" spans="1:6">
      <c r="A11" s="4" t="s">
        <v>85</v>
      </c>
      <c r="B11" s="5" t="n">
        <v>0</v>
      </c>
      <c r="C11" s="8" t="n">
        <v>109.7</v>
      </c>
      <c r="D11" s="8" t="n">
        <v>162.6</v>
      </c>
      <c r="E11" s="8" t="n">
        <v>1406.3</v>
      </c>
      <c r="F11" s="8" t="n">
        <v>48.8</v>
      </c>
    </row>
    <row r="12" spans="1:6">
      <c r="A12" s="4" t="s">
        <v>86</v>
      </c>
      <c r="D12" s="5" t="n">
        <v>0</v>
      </c>
      <c r="E12" s="5" t="n">
        <v>0</v>
      </c>
      <c r="F12" s="8" t="n">
        <v>8.6</v>
      </c>
    </row>
    <row r="13" spans="1:6">
      <c r="A13" s="4" t="s">
        <v>170</v>
      </c>
      <c r="B13" s="8" t="n">
        <v>37.3</v>
      </c>
      <c r="C13" s="5" t="n">
        <v>0</v>
      </c>
      <c r="D13" s="5" t="n">
        <v>-10</v>
      </c>
      <c r="E13" s="5" t="n">
        <v>20</v>
      </c>
      <c r="F13" s="5" t="n">
        <v>0</v>
      </c>
    </row>
    <row r="14" spans="1:6">
      <c r="A14" s="4" t="s">
        <v>171</v>
      </c>
      <c r="B14" s="8" t="n">
        <v>-0.3</v>
      </c>
      <c r="C14" s="8" t="n">
        <v>-0.8</v>
      </c>
      <c r="D14" s="8" t="n">
        <v>7.6</v>
      </c>
      <c r="E14" s="8" t="n">
        <v>73.59999999999999</v>
      </c>
      <c r="F14" s="8" t="n">
        <v>0.7</v>
      </c>
    </row>
    <row r="15" spans="1:6">
      <c r="A15" s="4" t="s">
        <v>47</v>
      </c>
      <c r="B15" s="8" t="n">
        <v>-0.6</v>
      </c>
      <c r="C15" s="8" t="n">
        <v>-0.1</v>
      </c>
      <c r="D15" s="8" t="n">
        <v>-3.1</v>
      </c>
      <c r="E15" s="8" t="n">
        <v>-3.6</v>
      </c>
      <c r="F15" s="8" t="n">
        <v>-5.2</v>
      </c>
    </row>
    <row r="16" spans="1:6">
      <c r="A16" s="4" t="s">
        <v>149</v>
      </c>
      <c r="B16" s="8" t="n">
        <v>-0.4</v>
      </c>
      <c r="C16" s="8" t="n">
        <v>0.1</v>
      </c>
      <c r="D16" s="8" t="n">
        <v>1.9</v>
      </c>
      <c r="E16" s="8" t="n">
        <v>0.7</v>
      </c>
      <c r="F16" s="5" t="n">
        <v>0</v>
      </c>
    </row>
    <row r="17" spans="1:6">
      <c r="A17" s="4" t="s">
        <v>172</v>
      </c>
      <c r="B17" s="8" t="n">
        <v>-15.2</v>
      </c>
      <c r="C17" s="8" t="n">
        <v>50.6</v>
      </c>
    </row>
    <row r="18" spans="1:6">
      <c r="A18" s="3" t="s">
        <v>173</v>
      </c>
    </row>
    <row r="19" spans="1:6">
      <c r="A19" s="4" t="s">
        <v>174</v>
      </c>
      <c r="D19" s="8" t="n">
        <v>-76.90000000000001</v>
      </c>
      <c r="E19" s="8" t="n">
        <v>119.7</v>
      </c>
      <c r="F19" s="8" t="n">
        <v>60.4</v>
      </c>
    </row>
    <row r="20" spans="1:6">
      <c r="A20" s="4" t="s">
        <v>25</v>
      </c>
      <c r="D20" s="8" t="n">
        <v>-22.5</v>
      </c>
      <c r="E20" s="5" t="n">
        <v>2</v>
      </c>
      <c r="F20" s="8" t="n">
        <v>26.9</v>
      </c>
    </row>
    <row r="21" spans="1:6">
      <c r="A21" s="4" t="s">
        <v>27</v>
      </c>
      <c r="D21" s="8" t="n">
        <v>9.199999999999999</v>
      </c>
      <c r="E21" s="8" t="n">
        <v>1.8</v>
      </c>
      <c r="F21" s="8" t="n">
        <v>-11.4</v>
      </c>
    </row>
    <row r="22" spans="1:6">
      <c r="A22" s="4" t="s">
        <v>175</v>
      </c>
      <c r="D22" s="8" t="n">
        <v>74.59999999999999</v>
      </c>
      <c r="E22" s="5" t="n">
        <v>-128</v>
      </c>
      <c r="F22" s="8" t="n">
        <v>-96.40000000000001</v>
      </c>
    </row>
    <row r="23" spans="1:6">
      <c r="A23" s="4" t="s">
        <v>176</v>
      </c>
      <c r="D23" s="5" t="n">
        <v>26</v>
      </c>
      <c r="E23" s="8" t="n">
        <v>73.3</v>
      </c>
      <c r="F23" s="8" t="n">
        <v>21.5</v>
      </c>
    </row>
    <row r="24" spans="1:6">
      <c r="A24" s="4" t="s">
        <v>177</v>
      </c>
      <c r="D24" s="8" t="n">
        <v>47.5</v>
      </c>
      <c r="E24" s="8" t="n">
        <v>29.2</v>
      </c>
      <c r="F24" s="8" t="n">
        <v>-74.8</v>
      </c>
    </row>
    <row r="25" spans="1:6">
      <c r="A25" s="4" t="s">
        <v>178</v>
      </c>
      <c r="B25" s="8" t="n">
        <v>58.9</v>
      </c>
      <c r="C25" s="8" t="n">
        <v>134.3</v>
      </c>
      <c r="D25" s="8" t="n">
        <v>346.1</v>
      </c>
      <c r="E25" s="8" t="n">
        <v>440.7</v>
      </c>
      <c r="F25" s="5" t="n">
        <v>283</v>
      </c>
    </row>
    <row r="26" spans="1:6">
      <c r="A26" s="3" t="s">
        <v>179</v>
      </c>
    </row>
    <row r="27" spans="1:6">
      <c r="A27" s="4" t="s">
        <v>180</v>
      </c>
      <c r="D27" s="8" t="n">
        <v>-7.2</v>
      </c>
      <c r="E27" s="5" t="n">
        <v>0</v>
      </c>
      <c r="F27" s="8" t="n">
        <v>-19.5</v>
      </c>
    </row>
    <row r="28" spans="1:6">
      <c r="A28" s="4" t="s">
        <v>181</v>
      </c>
      <c r="B28" s="8" t="n">
        <v>-22.7</v>
      </c>
      <c r="C28" s="8" t="n">
        <v>-55.6</v>
      </c>
      <c r="D28" s="8" t="n">
        <v>-100.7</v>
      </c>
      <c r="E28" s="8" t="n">
        <v>-182.7</v>
      </c>
      <c r="F28" s="5" t="n">
        <v>-424</v>
      </c>
    </row>
    <row r="29" spans="1:6">
      <c r="A29" s="4" t="s">
        <v>182</v>
      </c>
      <c r="B29" s="8" t="n">
        <v>-0.1</v>
      </c>
      <c r="C29" s="8" t="n">
        <v>-5.5</v>
      </c>
      <c r="D29" s="8" t="n">
        <v>-12.4</v>
      </c>
      <c r="E29" s="5" t="n">
        <v>-42</v>
      </c>
      <c r="F29" s="8" t="n">
        <v>-108.6</v>
      </c>
    </row>
    <row r="30" spans="1:6">
      <c r="A30" s="4" t="s">
        <v>183</v>
      </c>
      <c r="B30" s="8" t="n">
        <v>10.5</v>
      </c>
      <c r="C30" s="5" t="n">
        <v>0</v>
      </c>
      <c r="D30" s="8" t="n">
        <v>14.8</v>
      </c>
      <c r="E30" s="8" t="n">
        <v>9.300000000000001</v>
      </c>
      <c r="F30" s="5" t="n">
        <v>0</v>
      </c>
    </row>
    <row r="31" spans="1:6">
      <c r="A31" s="4" t="s">
        <v>184</v>
      </c>
      <c r="B31" s="5" t="n">
        <v>0</v>
      </c>
      <c r="C31" s="8" t="n">
        <v>0.8</v>
      </c>
      <c r="D31" s="8" t="n">
        <v>972.7</v>
      </c>
      <c r="E31" s="8" t="n">
        <v>2.7</v>
      </c>
      <c r="F31" s="8" t="n">
        <v>69.09999999999999</v>
      </c>
    </row>
    <row r="32" spans="1:6">
      <c r="A32" s="4" t="s">
        <v>185</v>
      </c>
      <c r="B32" s="8" t="n">
        <v>-12.3</v>
      </c>
      <c r="C32" s="8" t="n">
        <v>-60.3</v>
      </c>
      <c r="D32" s="8" t="n">
        <v>867.2</v>
      </c>
      <c r="E32" s="8" t="n">
        <v>-212.7</v>
      </c>
      <c r="F32" s="5" t="n">
        <v>-483</v>
      </c>
    </row>
    <row r="33" spans="1:6">
      <c r="A33" s="3" t="s">
        <v>186</v>
      </c>
    </row>
    <row r="34" spans="1:6">
      <c r="A34" s="4" t="s">
        <v>187</v>
      </c>
      <c r="B34" s="8" t="n">
        <v>1154.5</v>
      </c>
      <c r="C34" s="8" t="n">
        <v>313.5</v>
      </c>
      <c r="D34" s="8" t="n">
        <v>1565.3</v>
      </c>
      <c r="E34" s="8" t="n">
        <v>4261.8</v>
      </c>
      <c r="F34" s="8" t="n">
        <v>2823.9</v>
      </c>
    </row>
    <row r="35" spans="1:6">
      <c r="A35" s="4" t="s">
        <v>188</v>
      </c>
      <c r="B35" s="8" t="n">
        <v>-1143.7</v>
      </c>
      <c r="C35" s="8" t="n">
        <v>-286.2</v>
      </c>
      <c r="D35" s="8" t="n">
        <v>-2536.3</v>
      </c>
      <c r="E35" s="5" t="n">
        <v>-4113</v>
      </c>
      <c r="F35" s="5" t="n">
        <v>-2696</v>
      </c>
    </row>
    <row r="36" spans="1:6">
      <c r="A36" s="4" t="s">
        <v>189</v>
      </c>
      <c r="B36" s="8" t="n">
        <v>-0.4</v>
      </c>
      <c r="C36" s="8" t="n">
        <v>-0.5</v>
      </c>
      <c r="D36" s="8" t="n">
        <v>-1.9</v>
      </c>
      <c r="E36" s="8" t="n">
        <v>-2.2</v>
      </c>
      <c r="F36" s="8" t="n">
        <v>-3.2</v>
      </c>
    </row>
    <row r="37" spans="1:6">
      <c r="A37" s="4" t="s">
        <v>190</v>
      </c>
      <c r="B37" s="8" t="n">
        <v>-8.5</v>
      </c>
      <c r="C37" s="8" t="n">
        <v>-0.1</v>
      </c>
      <c r="D37" s="8" t="n">
        <v>-3.5</v>
      </c>
      <c r="E37" s="8" t="n">
        <v>-17.3</v>
      </c>
      <c r="F37" s="8" t="n">
        <v>-1.9</v>
      </c>
    </row>
    <row r="38" spans="1:6">
      <c r="A38" s="4" t="s">
        <v>191</v>
      </c>
      <c r="D38" s="5" t="n">
        <v>0</v>
      </c>
      <c r="E38" s="8" t="n">
        <v>-13.6</v>
      </c>
      <c r="F38" s="5" t="n">
        <v>0</v>
      </c>
    </row>
    <row r="39" spans="1:6">
      <c r="A39" s="4" t="s">
        <v>146</v>
      </c>
      <c r="B39" s="8" t="n">
        <v>-41.8</v>
      </c>
      <c r="C39" s="8" t="n">
        <v>-95.59999999999999</v>
      </c>
      <c r="D39" s="8" t="n">
        <v>-219.8</v>
      </c>
      <c r="E39" s="8" t="n">
        <v>-171.5</v>
      </c>
      <c r="F39" s="8" t="n">
        <v>-102.5</v>
      </c>
    </row>
    <row r="40" spans="1:6">
      <c r="A40" s="4" t="s">
        <v>192</v>
      </c>
      <c r="B40" s="8" t="n">
        <v>-3.8</v>
      </c>
      <c r="C40" s="8" t="n">
        <v>-3.8</v>
      </c>
      <c r="D40" s="8" t="n">
        <v>-15.2</v>
      </c>
      <c r="E40" s="8" t="n">
        <v>-234.2</v>
      </c>
      <c r="F40" s="8" t="n">
        <v>-296.5</v>
      </c>
    </row>
    <row r="41" spans="1:6">
      <c r="A41" s="4" t="s">
        <v>193</v>
      </c>
      <c r="D41" s="5" t="n">
        <v>0</v>
      </c>
      <c r="E41" s="5" t="n">
        <v>0</v>
      </c>
      <c r="F41" s="8" t="n">
        <v>53.9</v>
      </c>
    </row>
    <row r="42" spans="1:6">
      <c r="A42" s="4" t="s">
        <v>142</v>
      </c>
      <c r="D42" s="5" t="n">
        <v>0</v>
      </c>
      <c r="E42" s="8" t="n">
        <v>58.8</v>
      </c>
      <c r="F42" s="8" t="n">
        <v>430.5</v>
      </c>
    </row>
    <row r="43" spans="1:6">
      <c r="A43" s="4" t="s">
        <v>148</v>
      </c>
      <c r="B43" s="8" t="n">
        <v>-3.4</v>
      </c>
      <c r="C43" s="8" t="n">
        <v>-0.6</v>
      </c>
      <c r="D43" s="8" t="n">
        <v>-0.8</v>
      </c>
      <c r="E43" s="8" t="n">
        <v>-3.8</v>
      </c>
      <c r="F43" s="8" t="n">
        <v>-3.9</v>
      </c>
    </row>
    <row r="44" spans="1:6">
      <c r="A44" s="4" t="s">
        <v>149</v>
      </c>
      <c r="B44" s="8" t="n">
        <v>-0.1</v>
      </c>
      <c r="C44" s="8" t="n">
        <v>-0.1</v>
      </c>
      <c r="D44" s="5" t="n">
        <v>0</v>
      </c>
      <c r="E44" s="8" t="n">
        <v>-1.3</v>
      </c>
      <c r="F44" s="8" t="n">
        <v>-0.7</v>
      </c>
    </row>
    <row r="45" spans="1:6">
      <c r="A45" s="4" t="s">
        <v>194</v>
      </c>
      <c r="B45" s="8" t="n">
        <v>-47.2</v>
      </c>
      <c r="C45" s="8" t="n">
        <v>-73.40000000000001</v>
      </c>
      <c r="D45" s="8" t="n">
        <v>-1212.2</v>
      </c>
      <c r="E45" s="8" t="n">
        <v>-236.3</v>
      </c>
      <c r="F45" s="8" t="n">
        <v>203.6</v>
      </c>
    </row>
    <row r="46" spans="1:6">
      <c r="A46" s="4" t="s">
        <v>195</v>
      </c>
      <c r="B46" s="8" t="n">
        <v>-0.6</v>
      </c>
      <c r="C46" s="8" t="n">
        <v>0.6</v>
      </c>
      <c r="D46" s="8" t="n">
        <v>1.1</v>
      </c>
      <c r="E46" s="8" t="n">
        <v>-8.300000000000001</v>
      </c>
      <c r="F46" s="8" t="n">
        <v>3.6</v>
      </c>
    </row>
    <row r="47" spans="1:6">
      <c r="A47" s="4" t="s">
        <v>196</v>
      </c>
      <c r="B47" s="8" t="n">
        <v>1.6</v>
      </c>
      <c r="C47" s="8" t="n">
        <v>0.5</v>
      </c>
      <c r="D47" s="8" t="n">
        <v>0.5</v>
      </c>
      <c r="E47" s="8" t="n">
        <v>8.800000000000001</v>
      </c>
      <c r="F47" s="8" t="n">
        <v>5.2</v>
      </c>
    </row>
    <row r="48" spans="1:6">
      <c r="A48" s="4" t="s">
        <v>197</v>
      </c>
      <c r="B48" s="5" t="n">
        <v>1</v>
      </c>
      <c r="C48" s="8" t="n">
        <v>1.1</v>
      </c>
      <c r="D48" s="8" t="n">
        <v>1.6</v>
      </c>
      <c r="E48" s="8" t="n">
        <v>0.5</v>
      </c>
      <c r="F48" s="8" t="n">
        <v>8.800000000000001</v>
      </c>
    </row>
    <row r="49" spans="1:6">
      <c r="A49" s="3" t="s">
        <v>198</v>
      </c>
    </row>
    <row r="50" spans="1:6">
      <c r="A50" s="4" t="s">
        <v>199</v>
      </c>
      <c r="D50" s="8" t="n">
        <v>121.5</v>
      </c>
      <c r="E50" s="5" t="n">
        <v>129</v>
      </c>
      <c r="F50" s="8" t="n">
        <v>114.4</v>
      </c>
    </row>
    <row r="51" spans="1:6">
      <c r="A51" s="4" t="s">
        <v>200</v>
      </c>
      <c r="D51" s="8" t="n">
        <v>1.4</v>
      </c>
      <c r="E51" s="8" t="n">
        <v>4.7</v>
      </c>
      <c r="F51" s="8" t="n">
        <v>6.6</v>
      </c>
    </row>
    <row r="52" spans="1:6">
      <c r="A52" s="3" t="s">
        <v>201</v>
      </c>
    </row>
    <row r="53" spans="1:6">
      <c r="A53" s="4" t="s">
        <v>202</v>
      </c>
      <c r="B53" s="5" t="n">
        <v>-2</v>
      </c>
      <c r="C53" s="8" t="n">
        <v>-9.699999999999999</v>
      </c>
      <c r="D53" s="8" t="n">
        <v>-10.5</v>
      </c>
      <c r="E53" s="8" t="n">
        <v>-14.1</v>
      </c>
      <c r="F53" s="8" t="n">
        <v>-40.6</v>
      </c>
    </row>
    <row r="54" spans="1:6">
      <c r="A54" s="4" t="s">
        <v>13</v>
      </c>
    </row>
    <row r="55" spans="1:6">
      <c r="A55" s="3" t="s">
        <v>166</v>
      </c>
    </row>
    <row r="56" spans="1:6">
      <c r="A56" s="4" t="s">
        <v>94</v>
      </c>
      <c r="B56" s="8" t="n">
        <v>-21.4</v>
      </c>
      <c r="C56" s="8" t="n">
        <v>-95.3</v>
      </c>
      <c r="D56" s="8" t="n">
        <v>-197.5</v>
      </c>
      <c r="E56" s="8" t="n">
        <v>-1410.6</v>
      </c>
      <c r="F56" s="8" t="n">
        <v>14.7</v>
      </c>
    </row>
    <row r="57" spans="1:6">
      <c r="A57" s="3" t="s">
        <v>167</v>
      </c>
    </row>
    <row r="58" spans="1:6">
      <c r="A58" s="4" t="s">
        <v>82</v>
      </c>
      <c r="B58" s="8" t="n">
        <v>51.2</v>
      </c>
      <c r="C58" s="8" t="n">
        <v>64.90000000000001</v>
      </c>
      <c r="D58" s="8" t="n">
        <v>240.5</v>
      </c>
      <c r="E58" s="8" t="n">
        <v>278.5</v>
      </c>
      <c r="F58" s="8" t="n">
        <v>255.4</v>
      </c>
    </row>
    <row r="59" spans="1:6">
      <c r="A59" s="4" t="s">
        <v>168</v>
      </c>
      <c r="B59" s="8" t="n">
        <v>1.8</v>
      </c>
      <c r="C59" s="8" t="n">
        <v>1.7</v>
      </c>
      <c r="D59" s="8" t="n">
        <v>6.9</v>
      </c>
      <c r="E59" s="8" t="n">
        <v>8.1</v>
      </c>
      <c r="F59" s="8" t="n">
        <v>7.3</v>
      </c>
    </row>
    <row r="60" spans="1:6">
      <c r="A60" s="4" t="s">
        <v>147</v>
      </c>
      <c r="B60" s="8" t="n">
        <v>7.3</v>
      </c>
      <c r="C60" s="8" t="n">
        <v>4.5</v>
      </c>
      <c r="D60" s="8" t="n">
        <v>19.2</v>
      </c>
      <c r="E60" s="8" t="n">
        <v>18.1</v>
      </c>
      <c r="F60" s="8" t="n">
        <v>18.1</v>
      </c>
    </row>
    <row r="61" spans="1:6">
      <c r="A61" s="4" t="s">
        <v>84</v>
      </c>
      <c r="D61" s="8" t="n">
        <v>65.59999999999999</v>
      </c>
      <c r="E61" s="8" t="n">
        <v>227.8</v>
      </c>
      <c r="F61" s="8" t="n">
        <v>35.1</v>
      </c>
    </row>
    <row r="62" spans="1:6">
      <c r="A62" s="4" t="s">
        <v>85</v>
      </c>
      <c r="B62" s="5" t="n">
        <v>0</v>
      </c>
      <c r="C62" s="8" t="n">
        <v>109.7</v>
      </c>
      <c r="D62" s="8" t="n">
        <v>162.6</v>
      </c>
      <c r="E62" s="8" t="n">
        <v>1149.1</v>
      </c>
      <c r="F62" s="8" t="n">
        <v>48.8</v>
      </c>
    </row>
    <row r="63" spans="1:6">
      <c r="A63" s="4" t="s">
        <v>86</v>
      </c>
      <c r="D63" s="5" t="n">
        <v>0</v>
      </c>
      <c r="E63" s="5" t="n">
        <v>0</v>
      </c>
      <c r="F63" s="8" t="n">
        <v>8.6</v>
      </c>
    </row>
    <row r="64" spans="1:6">
      <c r="A64" s="4" t="s">
        <v>170</v>
      </c>
      <c r="B64" s="8" t="n">
        <v>37.3</v>
      </c>
      <c r="C64" s="5" t="n">
        <v>0</v>
      </c>
      <c r="D64" s="5" t="n">
        <v>-10</v>
      </c>
      <c r="E64" s="8" t="n">
        <v>18.9</v>
      </c>
      <c r="F64" s="5" t="n">
        <v>0</v>
      </c>
    </row>
    <row r="65" spans="1:6">
      <c r="A65" s="4" t="s">
        <v>171</v>
      </c>
      <c r="B65" s="8" t="n">
        <v>-0.3</v>
      </c>
      <c r="C65" s="8" t="n">
        <v>-0.8</v>
      </c>
      <c r="D65" s="8" t="n">
        <v>7.6</v>
      </c>
      <c r="E65" s="8" t="n">
        <v>73.59999999999999</v>
      </c>
      <c r="F65" s="8" t="n">
        <v>0.7</v>
      </c>
    </row>
    <row r="66" spans="1:6">
      <c r="A66" s="4" t="s">
        <v>47</v>
      </c>
      <c r="B66" s="5" t="n">
        <v>0</v>
      </c>
      <c r="C66" s="8" t="n">
        <v>0.2</v>
      </c>
      <c r="D66" s="8" t="n">
        <v>0.2</v>
      </c>
      <c r="E66" s="8" t="n">
        <v>-0.3</v>
      </c>
      <c r="F66" s="8" t="n">
        <v>0.7</v>
      </c>
    </row>
    <row r="67" spans="1:6">
      <c r="A67" s="4" t="s">
        <v>149</v>
      </c>
      <c r="B67" s="8" t="n">
        <v>-0.4</v>
      </c>
      <c r="C67" s="8" t="n">
        <v>0.1</v>
      </c>
      <c r="D67" s="8" t="n">
        <v>1.9</v>
      </c>
      <c r="E67" s="8" t="n">
        <v>0.7</v>
      </c>
      <c r="F67" s="5" t="n">
        <v>0</v>
      </c>
    </row>
    <row r="68" spans="1:6">
      <c r="A68" s="4" t="s">
        <v>172</v>
      </c>
      <c r="B68" s="8" t="n">
        <v>-15.5</v>
      </c>
      <c r="C68" s="8" t="n">
        <v>50.7</v>
      </c>
    </row>
    <row r="69" spans="1:6">
      <c r="A69" s="3" t="s">
        <v>173</v>
      </c>
    </row>
    <row r="70" spans="1:6">
      <c r="A70" s="4" t="s">
        <v>174</v>
      </c>
      <c r="D70" s="8" t="n">
        <v>-76.90000000000001</v>
      </c>
      <c r="E70" s="8" t="n">
        <v>119.4</v>
      </c>
      <c r="F70" s="8" t="n">
        <v>60.4</v>
      </c>
    </row>
    <row r="71" spans="1:6">
      <c r="A71" s="4" t="s">
        <v>25</v>
      </c>
      <c r="D71" s="8" t="n">
        <v>-22.5</v>
      </c>
      <c r="E71" s="8" t="n">
        <v>2.1</v>
      </c>
      <c r="F71" s="8" t="n">
        <v>26.9</v>
      </c>
    </row>
    <row r="72" spans="1:6">
      <c r="A72" s="4" t="s">
        <v>27</v>
      </c>
      <c r="D72" s="8" t="n">
        <v>7.5</v>
      </c>
      <c r="E72" s="8" t="n">
        <v>3.7</v>
      </c>
      <c r="F72" s="8" t="n">
        <v>-11.9</v>
      </c>
    </row>
    <row r="73" spans="1:6">
      <c r="A73" s="4" t="s">
        <v>175</v>
      </c>
      <c r="D73" s="8" t="n">
        <v>75.2</v>
      </c>
      <c r="E73" s="8" t="n">
        <v>-119.8</v>
      </c>
      <c r="F73" s="8" t="n">
        <v>25.8</v>
      </c>
    </row>
    <row r="74" spans="1:6">
      <c r="A74" s="4" t="s">
        <v>176</v>
      </c>
      <c r="D74" s="5" t="n">
        <v>26</v>
      </c>
      <c r="E74" s="8" t="n">
        <v>73.3</v>
      </c>
      <c r="F74" s="8" t="n">
        <v>21.5</v>
      </c>
    </row>
    <row r="75" spans="1:6">
      <c r="A75" s="4" t="s">
        <v>177</v>
      </c>
      <c r="D75" s="8" t="n">
        <v>47.5</v>
      </c>
      <c r="E75" s="8" t="n">
        <v>29.2</v>
      </c>
      <c r="F75" s="8" t="n">
        <v>-74.8</v>
      </c>
    </row>
    <row r="76" spans="1:6">
      <c r="A76" s="4" t="s">
        <v>178</v>
      </c>
      <c r="B76" s="5" t="n">
        <v>60</v>
      </c>
      <c r="C76" s="8" t="n">
        <v>135.7</v>
      </c>
      <c r="D76" s="8" t="n">
        <v>353.8</v>
      </c>
      <c r="E76" s="8" t="n">
        <v>471.8</v>
      </c>
      <c r="F76" s="8" t="n">
        <v>437.3</v>
      </c>
    </row>
    <row r="77" spans="1:6">
      <c r="A77" s="3" t="s">
        <v>179</v>
      </c>
    </row>
    <row r="78" spans="1:6">
      <c r="A78" s="4" t="s">
        <v>180</v>
      </c>
      <c r="D78" s="8" t="n">
        <v>-7.2</v>
      </c>
      <c r="E78" s="5" t="n">
        <v>0</v>
      </c>
      <c r="F78" s="8" t="n">
        <v>-19.5</v>
      </c>
    </row>
    <row r="79" spans="1:6">
      <c r="A79" s="4" t="s">
        <v>181</v>
      </c>
      <c r="B79" s="8" t="n">
        <v>-22.7</v>
      </c>
      <c r="C79" s="8" t="n">
        <v>-55.6</v>
      </c>
      <c r="D79" s="8" t="n">
        <v>-100.7</v>
      </c>
      <c r="E79" s="8" t="n">
        <v>-182.7</v>
      </c>
      <c r="F79" s="8" t="n">
        <v>-421.7</v>
      </c>
    </row>
    <row r="80" spans="1:6">
      <c r="A80" s="4" t="s">
        <v>182</v>
      </c>
      <c r="B80" s="8" t="n">
        <v>-0.1</v>
      </c>
      <c r="C80" s="8" t="n">
        <v>-5.5</v>
      </c>
      <c r="D80" s="8" t="n">
        <v>-12.4</v>
      </c>
      <c r="E80" s="8" t="n">
        <v>-41.8</v>
      </c>
      <c r="F80" s="8" t="n">
        <v>-144.4</v>
      </c>
    </row>
    <row r="81" spans="1:6">
      <c r="A81" s="4" t="s">
        <v>183</v>
      </c>
      <c r="B81" s="8" t="n">
        <v>10.5</v>
      </c>
      <c r="C81" s="5" t="n">
        <v>0</v>
      </c>
      <c r="D81" s="8" t="n">
        <v>14.8</v>
      </c>
      <c r="E81" s="8" t="n">
        <v>9.300000000000001</v>
      </c>
      <c r="F81" s="5" t="n">
        <v>0</v>
      </c>
    </row>
    <row r="82" spans="1:6">
      <c r="A82" s="4" t="s">
        <v>184</v>
      </c>
      <c r="B82" s="5" t="n">
        <v>0</v>
      </c>
      <c r="C82" s="8" t="n">
        <v>0.8</v>
      </c>
      <c r="D82" s="8" t="n">
        <v>972.7</v>
      </c>
      <c r="E82" s="8" t="n">
        <v>2.7</v>
      </c>
      <c r="F82" s="8" t="n">
        <v>2.7</v>
      </c>
    </row>
    <row r="83" spans="1:6">
      <c r="A83" s="4" t="s">
        <v>185</v>
      </c>
      <c r="B83" s="8" t="n">
        <v>-12.3</v>
      </c>
      <c r="C83" s="8" t="n">
        <v>-60.3</v>
      </c>
      <c r="D83" s="8" t="n">
        <v>867.2</v>
      </c>
      <c r="E83" s="8" t="n">
        <v>-212.5</v>
      </c>
      <c r="F83" s="8" t="n">
        <v>-582.9</v>
      </c>
    </row>
    <row r="84" spans="1:6">
      <c r="A84" s="3" t="s">
        <v>186</v>
      </c>
    </row>
    <row r="85" spans="1:6">
      <c r="A85" s="4" t="s">
        <v>187</v>
      </c>
      <c r="B85" s="8" t="n">
        <v>1154.5</v>
      </c>
      <c r="C85" s="8" t="n">
        <v>313.5</v>
      </c>
      <c r="D85" s="8" t="n">
        <v>1565.3</v>
      </c>
      <c r="E85" s="8" t="n">
        <v>3490.1</v>
      </c>
      <c r="F85" s="8" t="n">
        <v>2089.9</v>
      </c>
    </row>
    <row r="86" spans="1:6">
      <c r="A86" s="4" t="s">
        <v>188</v>
      </c>
      <c r="B86" s="8" t="n">
        <v>-1143.7</v>
      </c>
      <c r="C86" s="5" t="n">
        <v>-286</v>
      </c>
      <c r="D86" s="8" t="n">
        <v>-2536.1</v>
      </c>
      <c r="E86" s="8" t="n">
        <v>-2960.9</v>
      </c>
      <c r="F86" s="5" t="n">
        <v>-1950</v>
      </c>
    </row>
    <row r="87" spans="1:6">
      <c r="A87" s="4" t="s">
        <v>189</v>
      </c>
      <c r="B87" s="8" t="n">
        <v>-0.4</v>
      </c>
      <c r="C87" s="8" t="n">
        <v>-0.5</v>
      </c>
      <c r="D87" s="8" t="n">
        <v>-1.9</v>
      </c>
      <c r="E87" s="8" t="n">
        <v>-2.2</v>
      </c>
      <c r="F87" s="8" t="n">
        <v>-3.2</v>
      </c>
    </row>
    <row r="88" spans="1:6">
      <c r="A88" s="4" t="s">
        <v>190</v>
      </c>
      <c r="B88" s="8" t="n">
        <v>-8.5</v>
      </c>
      <c r="C88" s="8" t="n">
        <v>-0.1</v>
      </c>
      <c r="D88" s="8" t="n">
        <v>-3.5</v>
      </c>
      <c r="E88" s="8" t="n">
        <v>-17.3</v>
      </c>
      <c r="F88" s="8" t="n">
        <v>-0.1</v>
      </c>
    </row>
    <row r="89" spans="1:6">
      <c r="A89" s="4" t="s">
        <v>191</v>
      </c>
      <c r="D89" s="5" t="n">
        <v>0</v>
      </c>
      <c r="E89" s="8" t="n">
        <v>-13.6</v>
      </c>
      <c r="F89" s="5" t="n">
        <v>0</v>
      </c>
    </row>
    <row r="90" spans="1:6">
      <c r="A90" s="4" t="s">
        <v>146</v>
      </c>
      <c r="B90" s="8" t="n">
        <v>-46.9</v>
      </c>
      <c r="C90" s="5" t="n">
        <v>-101</v>
      </c>
      <c r="D90" s="8" t="n">
        <v>-242.8</v>
      </c>
      <c r="E90" s="8" t="n">
        <v>-819.5</v>
      </c>
      <c r="F90" s="8" t="n">
        <v>-470.5</v>
      </c>
    </row>
    <row r="91" spans="1:6">
      <c r="A91" s="4" t="s">
        <v>193</v>
      </c>
      <c r="D91" s="5" t="n">
        <v>0</v>
      </c>
      <c r="E91" s="5" t="n">
        <v>0</v>
      </c>
      <c r="F91" s="8" t="n">
        <v>53.9</v>
      </c>
    </row>
    <row r="92" spans="1:6">
      <c r="A92" s="4" t="s">
        <v>142</v>
      </c>
      <c r="D92" s="5" t="n">
        <v>0</v>
      </c>
      <c r="E92" s="8" t="n">
        <v>58.8</v>
      </c>
      <c r="F92" s="8" t="n">
        <v>430.5</v>
      </c>
    </row>
    <row r="93" spans="1:6">
      <c r="A93" s="4" t="s">
        <v>148</v>
      </c>
      <c r="B93" s="8" t="n">
        <v>-3.4</v>
      </c>
      <c r="C93" s="8" t="n">
        <v>-0.6</v>
      </c>
      <c r="D93" s="8" t="n">
        <v>-0.8</v>
      </c>
      <c r="E93" s="8" t="n">
        <v>-2.1</v>
      </c>
      <c r="F93" s="8" t="n">
        <v>-1.6</v>
      </c>
    </row>
    <row r="94" spans="1:6">
      <c r="A94" s="4" t="s">
        <v>149</v>
      </c>
      <c r="D94" s="5" t="n">
        <v>0</v>
      </c>
      <c r="E94" s="8" t="n">
        <v>-0.1</v>
      </c>
      <c r="F94" s="8" t="n">
        <v>-0.8</v>
      </c>
    </row>
    <row r="95" spans="1:6">
      <c r="A95" s="4" t="s">
        <v>194</v>
      </c>
      <c r="B95" s="8" t="n">
        <v>-48.4</v>
      </c>
      <c r="C95" s="8" t="n">
        <v>-74.7</v>
      </c>
      <c r="D95" s="8" t="n">
        <v>-1219.8</v>
      </c>
      <c r="E95" s="8" t="n">
        <v>-266.8</v>
      </c>
      <c r="F95" s="8" t="n">
        <v>148.1</v>
      </c>
    </row>
    <row r="96" spans="1:6">
      <c r="A96" s="4" t="s">
        <v>195</v>
      </c>
      <c r="B96" s="8" t="n">
        <v>-0.7</v>
      </c>
      <c r="C96" s="8" t="n">
        <v>0.7</v>
      </c>
      <c r="D96" s="8" t="n">
        <v>1.2</v>
      </c>
      <c r="E96" s="8" t="n">
        <v>-7.5</v>
      </c>
      <c r="F96" s="8" t="n">
        <v>2.5</v>
      </c>
    </row>
    <row r="97" spans="1:6">
      <c r="A97" s="4" t="s">
        <v>196</v>
      </c>
      <c r="B97" s="8" t="n">
        <v>1.3</v>
      </c>
      <c r="C97" s="8" t="n">
        <v>0.1</v>
      </c>
      <c r="D97" s="8" t="n">
        <v>0.1</v>
      </c>
      <c r="E97" s="8" t="n">
        <v>7.6</v>
      </c>
      <c r="F97" s="8" t="n">
        <v>5.1</v>
      </c>
    </row>
    <row r="98" spans="1:6">
      <c r="A98" s="4" t="s">
        <v>197</v>
      </c>
      <c r="B98" s="8" t="n">
        <v>0.6</v>
      </c>
      <c r="C98" s="8" t="n">
        <v>0.8</v>
      </c>
      <c r="D98" s="8" t="n">
        <v>1.3</v>
      </c>
      <c r="E98" s="8" t="n">
        <v>0.1</v>
      </c>
      <c r="F98" s="8" t="n">
        <v>7.6</v>
      </c>
    </row>
    <row r="99" spans="1:6">
      <c r="A99" s="3" t="s">
        <v>198</v>
      </c>
    </row>
    <row r="100" spans="1:6">
      <c r="A100" s="4" t="s">
        <v>199</v>
      </c>
      <c r="D100" s="8" t="n">
        <v>121.5</v>
      </c>
      <c r="E100" s="8" t="n">
        <v>118.2</v>
      </c>
      <c r="F100" s="8" t="n">
        <v>96.90000000000001</v>
      </c>
    </row>
    <row r="101" spans="1:6">
      <c r="A101" s="4" t="s">
        <v>200</v>
      </c>
      <c r="D101" s="8" t="n">
        <v>0.7</v>
      </c>
      <c r="E101" s="8" t="n">
        <v>0.6</v>
      </c>
      <c r="F101" s="8" t="n">
        <v>0.4</v>
      </c>
    </row>
    <row r="102" spans="1:6">
      <c r="A102" s="3" t="s">
        <v>201</v>
      </c>
    </row>
    <row r="103" spans="1:6">
      <c r="A103" s="4" t="s">
        <v>202</v>
      </c>
      <c r="B103" s="6" t="n">
        <v>-2</v>
      </c>
      <c r="C103" s="7" t="n">
        <v>-9.699999999999999</v>
      </c>
      <c r="D103" s="7" t="n">
        <v>-10.5</v>
      </c>
      <c r="E103" s="7" t="n">
        <v>-14.1</v>
      </c>
      <c r="F103" s="7" t="n">
        <v>-40.6</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919</v>
      </c>
      <c r="B1" s="2" t="s">
        <v>64</v>
      </c>
    </row>
    <row r="2" spans="1:5">
      <c r="B2" s="2" t="s">
        <v>20</v>
      </c>
      <c r="C2" s="2" t="s">
        <v>21</v>
      </c>
      <c r="D2" s="2" t="s">
        <v>66</v>
      </c>
      <c r="E2" s="2" t="s">
        <v>900</v>
      </c>
    </row>
    <row r="3" spans="1:5">
      <c r="A3" s="3" t="s">
        <v>920</v>
      </c>
    </row>
    <row r="4" spans="1:5">
      <c r="A4" s="4" t="s">
        <v>921</v>
      </c>
      <c r="B4" s="6" t="n">
        <v>16</v>
      </c>
      <c r="C4" s="7" t="n">
        <v>11.5</v>
      </c>
      <c r="D4" s="7" t="n">
        <v>10.1</v>
      </c>
    </row>
    <row r="5" spans="1:5">
      <c r="A5" s="4" t="s">
        <v>922</v>
      </c>
      <c r="B5" s="4" t="s">
        <v>749</v>
      </c>
    </row>
    <row r="6" spans="1:5">
      <c r="A6" s="4" t="s">
        <v>923</v>
      </c>
    </row>
    <row r="7" spans="1:5">
      <c r="A7" s="3" t="s">
        <v>920</v>
      </c>
    </row>
    <row r="8" spans="1:5">
      <c r="A8" s="4" t="s">
        <v>924</v>
      </c>
      <c r="B8" s="5" t="n">
        <v>57508</v>
      </c>
      <c r="C8" s="5" t="n">
        <v>26095</v>
      </c>
    </row>
    <row r="9" spans="1:5">
      <c r="A9" s="4" t="s">
        <v>925</v>
      </c>
    </row>
    <row r="10" spans="1:5">
      <c r="A10" s="3" t="s">
        <v>920</v>
      </c>
    </row>
    <row r="11" spans="1:5">
      <c r="A11" s="4" t="s">
        <v>926</v>
      </c>
      <c r="B11" s="7" t="n">
        <v>14.9</v>
      </c>
      <c r="C11" s="7" t="n">
        <v>16.5</v>
      </c>
    </row>
    <row r="12" spans="1:5">
      <c r="A12" s="4" t="s">
        <v>927</v>
      </c>
      <c r="E12" s="5" t="n">
        <v>5019893</v>
      </c>
    </row>
    <row r="13" spans="1:5">
      <c r="A13" s="4" t="s">
        <v>928</v>
      </c>
    </row>
    <row r="14" spans="1:5">
      <c r="A14" s="3" t="s">
        <v>920</v>
      </c>
    </row>
    <row r="15" spans="1:5">
      <c r="A15" s="4" t="s">
        <v>832</v>
      </c>
      <c r="B15" s="11" t="n">
        <v>2.75</v>
      </c>
    </row>
    <row r="16" spans="1:5">
      <c r="A16" s="4" t="s">
        <v>921</v>
      </c>
      <c r="B16" s="7" t="n">
        <v>8.1</v>
      </c>
      <c r="C16" s="7" t="n">
        <v>11.2</v>
      </c>
    </row>
    <row r="17" spans="1:5">
      <c r="A17" s="4" t="s">
        <v>924</v>
      </c>
      <c r="B17" s="5" t="n">
        <v>139331</v>
      </c>
    </row>
    <row r="18" spans="1:5">
      <c r="A18" s="4" t="s">
        <v>929</v>
      </c>
    </row>
    <row r="19" spans="1:5">
      <c r="A19" s="3" t="s">
        <v>920</v>
      </c>
    </row>
    <row r="20" spans="1:5">
      <c r="A20" s="4" t="s">
        <v>930</v>
      </c>
      <c r="B20" s="4" t="s">
        <v>439</v>
      </c>
    </row>
    <row r="21" spans="1:5">
      <c r="A21" s="4" t="s">
        <v>922</v>
      </c>
      <c r="B21" s="4" t="s">
        <v>439</v>
      </c>
    </row>
    <row r="22" spans="1:5">
      <c r="A22" s="4" t="s">
        <v>931</v>
      </c>
      <c r="B22" s="5" t="n">
        <v>2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64</v>
      </c>
    </row>
    <row r="2" spans="1:3">
      <c r="B2" s="2" t="s">
        <v>20</v>
      </c>
      <c r="C2" s="2" t="s">
        <v>21</v>
      </c>
    </row>
    <row r="3" spans="1:3">
      <c r="A3" s="4" t="s">
        <v>933</v>
      </c>
    </row>
    <row r="4" spans="1:3">
      <c r="A4" s="3" t="s">
        <v>934</v>
      </c>
    </row>
    <row r="5" spans="1:3">
      <c r="A5" s="4" t="s">
        <v>935</v>
      </c>
      <c r="B5" s="5" t="n">
        <v>834796</v>
      </c>
    </row>
    <row r="6" spans="1:3">
      <c r="A6" s="4" t="s">
        <v>936</v>
      </c>
      <c r="B6" s="5" t="n">
        <v>-457458</v>
      </c>
    </row>
    <row r="7" spans="1:3">
      <c r="A7" s="4" t="s">
        <v>937</v>
      </c>
      <c r="B7" s="5" t="n">
        <v>535858</v>
      </c>
    </row>
    <row r="8" spans="1:3">
      <c r="A8" s="4" t="s">
        <v>938</v>
      </c>
      <c r="B8" s="5" t="n">
        <v>-823277</v>
      </c>
    </row>
    <row r="9" spans="1:3">
      <c r="A9" s="4" t="s">
        <v>939</v>
      </c>
      <c r="B9" s="5" t="n">
        <v>-89919</v>
      </c>
    </row>
    <row r="10" spans="1:3">
      <c r="A10" s="4" t="s">
        <v>935</v>
      </c>
      <c r="B10" s="5" t="n">
        <v>0</v>
      </c>
      <c r="C10" s="5" t="n">
        <v>834796</v>
      </c>
    </row>
    <row r="11" spans="1:3">
      <c r="A11" s="4" t="s">
        <v>940</v>
      </c>
      <c r="B11" s="9" t="n">
        <v>23.18</v>
      </c>
    </row>
    <row r="12" spans="1:3">
      <c r="A12" s="4" t="s">
        <v>941</v>
      </c>
      <c r="B12" s="11" t="n">
        <v>22.91</v>
      </c>
    </row>
    <row r="13" spans="1:3">
      <c r="A13" s="4" t="s">
        <v>942</v>
      </c>
      <c r="B13" s="11" t="n">
        <v>15.89</v>
      </c>
    </row>
    <row r="14" spans="1:3">
      <c r="A14" s="4" t="s">
        <v>943</v>
      </c>
      <c r="B14" s="11" t="n">
        <v>20.06</v>
      </c>
    </row>
    <row r="15" spans="1:3">
      <c r="A15" s="4" t="s">
        <v>944</v>
      </c>
      <c r="B15" s="11" t="n">
        <v>16.05</v>
      </c>
    </row>
    <row r="16" spans="1:3">
      <c r="A16" s="4" t="s">
        <v>940</v>
      </c>
      <c r="B16" s="6" t="n">
        <v>0</v>
      </c>
      <c r="C16" s="9" t="n">
        <v>23.18</v>
      </c>
    </row>
    <row r="17" spans="1:3">
      <c r="A17" s="4" t="s">
        <v>945</v>
      </c>
    </row>
    <row r="18" spans="1:3">
      <c r="A18" s="3" t="s">
        <v>934</v>
      </c>
    </row>
    <row r="19" spans="1:3">
      <c r="A19" s="4" t="s">
        <v>936</v>
      </c>
      <c r="B19" s="5" t="n">
        <v>-21578</v>
      </c>
    </row>
    <row r="20" spans="1:3">
      <c r="A20" s="4" t="s">
        <v>937</v>
      </c>
      <c r="B20" s="5" t="n">
        <v>171648</v>
      </c>
    </row>
    <row r="21" spans="1:3">
      <c r="A21" s="4" t="s">
        <v>938</v>
      </c>
      <c r="B21" s="5" t="n">
        <v>-150070</v>
      </c>
    </row>
    <row r="22" spans="1:3">
      <c r="A22" s="4" t="s">
        <v>941</v>
      </c>
      <c r="B22" s="9" t="n">
        <v>16.05</v>
      </c>
    </row>
    <row r="23" spans="1:3">
      <c r="A23" s="4" t="s">
        <v>942</v>
      </c>
      <c r="B23" s="11" t="n">
        <v>15.76</v>
      </c>
    </row>
    <row r="24" spans="1:3">
      <c r="A24" s="4" t="s">
        <v>943</v>
      </c>
      <c r="B24" s="9" t="n">
        <v>18.93</v>
      </c>
    </row>
    <row r="25" spans="1:3">
      <c r="A25" s="4" t="s">
        <v>925</v>
      </c>
    </row>
    <row r="26" spans="1:3">
      <c r="A26" s="3" t="s">
        <v>934</v>
      </c>
    </row>
    <row r="27" spans="1:3">
      <c r="A27" s="4" t="s">
        <v>935</v>
      </c>
      <c r="B27" s="5" t="n">
        <v>466214</v>
      </c>
      <c r="C27" s="5" t="n">
        <v>131588</v>
      </c>
    </row>
    <row r="28" spans="1:3">
      <c r="A28" s="4" t="s">
        <v>936</v>
      </c>
      <c r="B28" s="5" t="n">
        <v>-193295</v>
      </c>
      <c r="C28" s="5" t="n">
        <v>-91798</v>
      </c>
    </row>
    <row r="29" spans="1:3">
      <c r="A29" s="4" t="s">
        <v>937</v>
      </c>
      <c r="B29" s="5" t="n">
        <v>1067535</v>
      </c>
      <c r="C29" s="5" t="n">
        <v>142255</v>
      </c>
    </row>
    <row r="30" spans="1:3">
      <c r="A30" s="4" t="s">
        <v>938</v>
      </c>
      <c r="C30" s="5" t="n">
        <v>226401</v>
      </c>
    </row>
    <row r="31" spans="1:3">
      <c r="A31" s="4" t="s">
        <v>939</v>
      </c>
      <c r="B31" s="5" t="n">
        <v>-65591</v>
      </c>
      <c r="C31" s="5" t="n">
        <v>-20994</v>
      </c>
    </row>
    <row r="32" spans="1:3">
      <c r="A32" s="4" t="s">
        <v>935</v>
      </c>
      <c r="B32" s="5" t="n">
        <v>1292330</v>
      </c>
      <c r="C32" s="5" t="n">
        <v>466214</v>
      </c>
    </row>
    <row r="33" spans="1:3">
      <c r="A33" s="4" t="s">
        <v>940</v>
      </c>
      <c r="B33" s="9" t="n">
        <v>69.8</v>
      </c>
      <c r="C33" s="9" t="n">
        <v>132.1</v>
      </c>
    </row>
    <row r="34" spans="1:3">
      <c r="A34" s="4" t="s">
        <v>941</v>
      </c>
      <c r="B34" s="11" t="n">
        <v>76.81999999999999</v>
      </c>
      <c r="C34" s="11" t="n">
        <v>121.13</v>
      </c>
    </row>
    <row r="35" spans="1:3">
      <c r="A35" s="4" t="s">
        <v>942</v>
      </c>
      <c r="B35" s="11" t="n">
        <v>14.58</v>
      </c>
      <c r="C35" s="11" t="n">
        <v>55.25</v>
      </c>
    </row>
    <row r="36" spans="1:3">
      <c r="A36" s="4" t="s">
        <v>943</v>
      </c>
      <c r="C36" s="11" t="n">
        <v>68.84999999999999</v>
      </c>
    </row>
    <row r="37" spans="1:3">
      <c r="A37" s="4" t="s">
        <v>944</v>
      </c>
      <c r="B37" s="11" t="n">
        <v>25.13</v>
      </c>
      <c r="C37" s="11" t="n">
        <v>89.97</v>
      </c>
    </row>
    <row r="38" spans="1:3">
      <c r="A38" s="4" t="s">
        <v>940</v>
      </c>
      <c r="B38" s="9" t="n">
        <v>24.67</v>
      </c>
      <c r="C38" s="9" t="n">
        <v>69.8</v>
      </c>
    </row>
    <row r="39" spans="1:3">
      <c r="A39" s="4" t="s">
        <v>946</v>
      </c>
    </row>
    <row r="40" spans="1:3">
      <c r="A40" s="3" t="s">
        <v>934</v>
      </c>
    </row>
    <row r="41" spans="1:3">
      <c r="A41" s="4" t="s">
        <v>936</v>
      </c>
      <c r="C41" s="5" t="n">
        <v>-4856</v>
      </c>
    </row>
    <row r="42" spans="1:3">
      <c r="A42" s="4" t="s">
        <v>937</v>
      </c>
      <c r="B42" s="5" t="n">
        <v>17467</v>
      </c>
      <c r="C42" s="5" t="n">
        <v>42349</v>
      </c>
    </row>
    <row r="43" spans="1:3">
      <c r="A43" s="4" t="s">
        <v>938</v>
      </c>
      <c r="C43" s="5" t="n">
        <v>41269</v>
      </c>
    </row>
    <row r="44" spans="1:3">
      <c r="A44" s="4" t="s">
        <v>941</v>
      </c>
      <c r="C44" s="9" t="n">
        <v>67.09999999999999</v>
      </c>
    </row>
    <row r="45" spans="1:3">
      <c r="A45" s="4" t="s">
        <v>942</v>
      </c>
      <c r="B45" s="9" t="n">
        <v>15.54</v>
      </c>
      <c r="C45" s="11" t="n">
        <v>62.31</v>
      </c>
    </row>
    <row r="46" spans="1:3">
      <c r="A46" s="4" t="s">
        <v>943</v>
      </c>
      <c r="C46" s="9" t="n">
        <v>58.36</v>
      </c>
    </row>
    <row r="47" spans="1:3">
      <c r="A47" s="4" t="s">
        <v>947</v>
      </c>
    </row>
    <row r="48" spans="1:3">
      <c r="A48" s="3" t="s">
        <v>934</v>
      </c>
    </row>
    <row r="49" spans="1:3">
      <c r="A49" s="4" t="s">
        <v>939</v>
      </c>
      <c r="B49" s="5" t="n">
        <v>-39172</v>
      </c>
    </row>
    <row r="50" spans="1:3">
      <c r="A50" s="4" t="s">
        <v>948</v>
      </c>
    </row>
    <row r="51" spans="1:3">
      <c r="A51" s="3" t="s">
        <v>934</v>
      </c>
    </row>
    <row r="52" spans="1:3">
      <c r="A52" s="4" t="s">
        <v>939</v>
      </c>
      <c r="B52" s="5" t="n">
        <v>-72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49</v>
      </c>
      <c r="B1" s="2" t="s">
        <v>64</v>
      </c>
    </row>
    <row r="2" spans="1:4">
      <c r="B2" s="2" t="s">
        <v>20</v>
      </c>
      <c r="C2" s="2" t="s">
        <v>21</v>
      </c>
      <c r="D2" s="2" t="s">
        <v>66</v>
      </c>
    </row>
    <row r="3" spans="1:4">
      <c r="A3" s="3" t="s">
        <v>250</v>
      </c>
    </row>
    <row r="4" spans="1:4">
      <c r="A4" s="4" t="s">
        <v>950</v>
      </c>
      <c r="B4" s="4" t="s">
        <v>420</v>
      </c>
    </row>
    <row r="5" spans="1:4">
      <c r="A5" s="4" t="s">
        <v>951</v>
      </c>
      <c r="B5" s="6" t="n">
        <v>18000</v>
      </c>
      <c r="C5" s="6" t="n">
        <v>18000</v>
      </c>
      <c r="D5" s="6" t="n">
        <v>17500</v>
      </c>
    </row>
    <row r="6" spans="1:4">
      <c r="A6" s="4" t="s">
        <v>952</v>
      </c>
      <c r="B6" s="4" t="s">
        <v>953</v>
      </c>
    </row>
    <row r="7" spans="1:4">
      <c r="A7" s="4" t="s">
        <v>922</v>
      </c>
      <c r="B7" s="4" t="s">
        <v>749</v>
      </c>
    </row>
    <row r="8" spans="1:4">
      <c r="A8" s="4" t="s">
        <v>954</v>
      </c>
      <c r="B8" s="4" t="s">
        <v>955</v>
      </c>
    </row>
    <row r="9" spans="1:4">
      <c r="A9" s="4" t="s">
        <v>956</v>
      </c>
      <c r="B9" s="6" t="n">
        <v>3800000</v>
      </c>
      <c r="C9" s="6" t="n">
        <v>4000000</v>
      </c>
      <c r="D9" s="6" t="n">
        <v>38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s>
  <sheetData>
    <row r="1" spans="1:6">
      <c r="A1" s="1" t="s">
        <v>957</v>
      </c>
      <c r="B1" s="2" t="s">
        <v>405</v>
      </c>
      <c r="C1" s="2" t="s">
        <v>64</v>
      </c>
    </row>
    <row r="2" spans="1:6">
      <c r="B2" s="2" t="s">
        <v>958</v>
      </c>
      <c r="C2" s="2" t="s">
        <v>20</v>
      </c>
      <c r="D2" s="2" t="s">
        <v>2</v>
      </c>
      <c r="E2" s="2" t="s">
        <v>21</v>
      </c>
      <c r="F2" s="2" t="s">
        <v>959</v>
      </c>
    </row>
    <row r="3" spans="1:6">
      <c r="A3" s="3" t="s">
        <v>960</v>
      </c>
    </row>
    <row r="4" spans="1:6">
      <c r="A4" s="4" t="s">
        <v>961</v>
      </c>
      <c r="C4" s="6" t="n">
        <v>7</v>
      </c>
    </row>
    <row r="5" spans="1:6">
      <c r="A5" s="4" t="s">
        <v>962</v>
      </c>
      <c r="B5" s="7" t="n">
        <v>2.1</v>
      </c>
      <c r="C5" s="8" t="n">
        <v>8.6</v>
      </c>
    </row>
    <row r="6" spans="1:6">
      <c r="A6" s="4" t="s">
        <v>550</v>
      </c>
      <c r="C6" s="8" t="n">
        <v>4.2</v>
      </c>
      <c r="D6" s="7" t="n">
        <v>4.9</v>
      </c>
      <c r="E6" s="7" t="n">
        <v>4.8</v>
      </c>
    </row>
    <row r="7" spans="1:6">
      <c r="A7" s="4" t="s">
        <v>963</v>
      </c>
      <c r="C7" s="8" t="n">
        <v>0.1</v>
      </c>
      <c r="D7" s="8" t="n">
        <v>0.1</v>
      </c>
      <c r="E7" s="8" t="n">
        <v>0.1</v>
      </c>
    </row>
    <row r="8" spans="1:6">
      <c r="A8" s="4" t="s">
        <v>964</v>
      </c>
      <c r="C8" s="8" t="n">
        <v>15.6</v>
      </c>
      <c r="D8" s="5" t="n">
        <v>17</v>
      </c>
      <c r="E8" s="8" t="n">
        <v>17.2</v>
      </c>
    </row>
    <row r="9" spans="1:6">
      <c r="A9" s="4" t="s">
        <v>965</v>
      </c>
      <c r="C9" s="8" t="n">
        <v>10.6</v>
      </c>
      <c r="D9" s="8" t="n">
        <v>10.6</v>
      </c>
    </row>
    <row r="10" spans="1:6">
      <c r="A10" s="4" t="s">
        <v>966</v>
      </c>
    </row>
    <row r="11" spans="1:6">
      <c r="A11" s="3" t="s">
        <v>960</v>
      </c>
    </row>
    <row r="12" spans="1:6">
      <c r="A12" s="4" t="s">
        <v>967</v>
      </c>
      <c r="C12" s="8" t="n">
        <v>13.1</v>
      </c>
    </row>
    <row r="13" spans="1:6">
      <c r="A13" s="4" t="s">
        <v>968</v>
      </c>
    </row>
    <row r="14" spans="1:6">
      <c r="A14" s="3" t="s">
        <v>960</v>
      </c>
    </row>
    <row r="15" spans="1:6">
      <c r="A15" s="4" t="s">
        <v>967</v>
      </c>
      <c r="C15" s="8" t="n">
        <v>19.7</v>
      </c>
    </row>
    <row r="16" spans="1:6">
      <c r="A16" s="4" t="s">
        <v>969</v>
      </c>
    </row>
    <row r="17" spans="1:6">
      <c r="A17" s="3" t="s">
        <v>960</v>
      </c>
    </row>
    <row r="18" spans="1:6">
      <c r="A18" s="4" t="s">
        <v>967</v>
      </c>
      <c r="C18" s="5" t="n">
        <v>312</v>
      </c>
    </row>
    <row r="19" spans="1:6">
      <c r="A19" s="4" t="s">
        <v>970</v>
      </c>
    </row>
    <row r="20" spans="1:6">
      <c r="A20" s="3" t="s">
        <v>960</v>
      </c>
    </row>
    <row r="21" spans="1:6">
      <c r="A21" s="4" t="s">
        <v>971</v>
      </c>
      <c r="E21" s="5" t="n">
        <v>40</v>
      </c>
      <c r="F21" s="6" t="n">
        <v>40</v>
      </c>
    </row>
    <row r="22" spans="1:6">
      <c r="A22" s="4" t="s">
        <v>13</v>
      </c>
    </row>
    <row r="23" spans="1:6">
      <c r="A23" s="3" t="s">
        <v>960</v>
      </c>
    </row>
    <row r="24" spans="1:6">
      <c r="A24" s="4" t="s">
        <v>550</v>
      </c>
      <c r="C24" s="8" t="n">
        <v>4.2</v>
      </c>
      <c r="D24" s="8" t="n">
        <v>4.9</v>
      </c>
      <c r="E24" s="8" t="n">
        <v>4.8</v>
      </c>
    </row>
    <row r="25" spans="1:6">
      <c r="A25" s="4" t="s">
        <v>964</v>
      </c>
      <c r="C25" s="8" t="n">
        <v>12.2</v>
      </c>
      <c r="D25" s="8" t="n">
        <v>13.7</v>
      </c>
      <c r="E25" s="7" t="n">
        <v>11.4</v>
      </c>
    </row>
    <row r="26" spans="1:6">
      <c r="A26" s="4" t="s">
        <v>965</v>
      </c>
      <c r="C26" s="5" t="n">
        <v>8</v>
      </c>
      <c r="D26" s="6" t="n">
        <v>8</v>
      </c>
    </row>
    <row r="27" spans="1:6">
      <c r="A27" s="4" t="s">
        <v>577</v>
      </c>
    </row>
    <row r="28" spans="1:6">
      <c r="A28" s="3" t="s">
        <v>960</v>
      </c>
    </row>
    <row r="29" spans="1:6">
      <c r="A29" s="4" t="s">
        <v>961</v>
      </c>
      <c r="C29" s="5" t="n">
        <v>2</v>
      </c>
    </row>
    <row r="30" spans="1:6">
      <c r="A30" s="4" t="s">
        <v>972</v>
      </c>
    </row>
    <row r="31" spans="1:6">
      <c r="A31" s="3" t="s">
        <v>960</v>
      </c>
    </row>
    <row r="32" spans="1:6">
      <c r="A32" s="4" t="s">
        <v>550</v>
      </c>
      <c r="C32" s="7" t="n">
        <v>2.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16"/>
  </cols>
  <sheetData>
    <row r="1" spans="1:7">
      <c r="A1" s="1" t="s">
        <v>973</v>
      </c>
      <c r="B1" s="2" t="s">
        <v>1</v>
      </c>
      <c r="C1" s="2" t="s">
        <v>64</v>
      </c>
    </row>
    <row r="2" spans="1:7">
      <c r="B2" s="2" t="s">
        <v>499</v>
      </c>
      <c r="C2" s="2" t="s">
        <v>974</v>
      </c>
      <c r="D2" s="2" t="s">
        <v>975</v>
      </c>
      <c r="E2" s="2" t="s">
        <v>501</v>
      </c>
      <c r="F2" s="2" t="s">
        <v>976</v>
      </c>
      <c r="G2" s="2" t="s">
        <v>977</v>
      </c>
    </row>
    <row r="3" spans="1:7">
      <c r="A3" s="3" t="s">
        <v>978</v>
      </c>
    </row>
    <row r="4" spans="1:7">
      <c r="A4" s="4" t="s">
        <v>961</v>
      </c>
      <c r="C4" s="6" t="n">
        <v>7</v>
      </c>
    </row>
    <row r="5" spans="1:7">
      <c r="A5" s="4" t="s">
        <v>979</v>
      </c>
    </row>
    <row r="6" spans="1:7">
      <c r="A6" s="3" t="s">
        <v>978</v>
      </c>
    </row>
    <row r="7" spans="1:7">
      <c r="A7" s="4" t="s">
        <v>980</v>
      </c>
      <c r="C7" s="5" t="n">
        <v>3</v>
      </c>
      <c r="D7" s="5" t="n">
        <v>3</v>
      </c>
    </row>
    <row r="8" spans="1:7">
      <c r="A8" s="4" t="s">
        <v>981</v>
      </c>
      <c r="C8" s="5" t="n">
        <v>28000</v>
      </c>
      <c r="G8" s="5" t="n">
        <v>5200</v>
      </c>
    </row>
    <row r="9" spans="1:7">
      <c r="A9" s="4" t="s">
        <v>982</v>
      </c>
      <c r="B9" s="7" t="n">
        <v>2.1</v>
      </c>
      <c r="C9" s="7" t="n">
        <v>2.1</v>
      </c>
      <c r="E9" s="7" t="n">
        <v>1.7</v>
      </c>
    </row>
    <row r="10" spans="1:7">
      <c r="A10" s="4" t="s">
        <v>441</v>
      </c>
    </row>
    <row r="11" spans="1:7">
      <c r="A11" s="3" t="s">
        <v>978</v>
      </c>
    </row>
    <row r="12" spans="1:7">
      <c r="A12" s="4" t="s">
        <v>961</v>
      </c>
      <c r="F12" s="7" t="n">
        <v>1.1</v>
      </c>
    </row>
    <row r="13" spans="1:7">
      <c r="A13" s="4" t="s">
        <v>983</v>
      </c>
    </row>
    <row r="14" spans="1:7">
      <c r="A14" s="3" t="s">
        <v>978</v>
      </c>
    </row>
    <row r="15" spans="1:7">
      <c r="A15" s="4" t="s">
        <v>984</v>
      </c>
      <c r="B15" s="8" t="n">
        <v>3.6</v>
      </c>
      <c r="C15" s="8" t="n">
        <v>3.6</v>
      </c>
    </row>
    <row r="16" spans="1:7">
      <c r="A16" s="4" t="s">
        <v>985</v>
      </c>
    </row>
    <row r="17" spans="1:7">
      <c r="A17" s="3" t="s">
        <v>978</v>
      </c>
    </row>
    <row r="18" spans="1:7">
      <c r="A18" s="4" t="s">
        <v>984</v>
      </c>
      <c r="B18" s="7" t="n">
        <v>2.1</v>
      </c>
      <c r="C18" s="7" t="n">
        <v>2.1</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64</v>
      </c>
    </row>
    <row r="2" spans="1:4">
      <c r="B2" s="2" t="s">
        <v>20</v>
      </c>
      <c r="C2" s="2" t="s">
        <v>21</v>
      </c>
      <c r="D2" s="2" t="s">
        <v>66</v>
      </c>
    </row>
    <row r="3" spans="1:4">
      <c r="A3" s="3" t="s">
        <v>253</v>
      </c>
    </row>
    <row r="4" spans="1:4">
      <c r="A4" s="5" t="n">
        <v>2017</v>
      </c>
      <c r="B4" s="7" t="n">
        <v>18.3</v>
      </c>
    </row>
    <row r="5" spans="1:4">
      <c r="A5" s="5" t="n">
        <v>2018</v>
      </c>
      <c r="B5" s="8" t="n">
        <v>16.3</v>
      </c>
    </row>
    <row r="6" spans="1:4">
      <c r="A6" s="5" t="n">
        <v>2019</v>
      </c>
      <c r="B6" s="8" t="n">
        <v>14.4</v>
      </c>
    </row>
    <row r="7" spans="1:4">
      <c r="A7" s="5" t="n">
        <v>2020</v>
      </c>
      <c r="B7" s="8" t="n">
        <v>9.6</v>
      </c>
    </row>
    <row r="8" spans="1:4">
      <c r="A8" s="5" t="n">
        <v>2021</v>
      </c>
      <c r="B8" s="8" t="n">
        <v>8.4</v>
      </c>
    </row>
    <row r="9" spans="1:4">
      <c r="A9" s="4" t="s">
        <v>783</v>
      </c>
      <c r="B9" s="8" t="n">
        <v>18.5</v>
      </c>
    </row>
    <row r="10" spans="1:4">
      <c r="A10" s="4" t="s">
        <v>987</v>
      </c>
      <c r="B10" s="8" t="n">
        <v>85.5</v>
      </c>
    </row>
    <row r="11" spans="1:4">
      <c r="A11" s="4" t="s">
        <v>988</v>
      </c>
      <c r="B11" s="7" t="n">
        <v>25.5</v>
      </c>
      <c r="C11" s="7" t="n">
        <v>37.4</v>
      </c>
      <c r="D11" s="7" t="n">
        <v>4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s>
  <sheetData>
    <row r="1" spans="1:7">
      <c r="A1" s="1" t="s">
        <v>989</v>
      </c>
      <c r="B1" s="2" t="s">
        <v>1</v>
      </c>
      <c r="D1" s="2" t="s">
        <v>64</v>
      </c>
    </row>
    <row r="2" spans="1:7">
      <c r="B2" s="2" t="s">
        <v>499</v>
      </c>
      <c r="C2" s="2" t="s">
        <v>585</v>
      </c>
      <c r="D2" s="2" t="s">
        <v>500</v>
      </c>
      <c r="E2" s="2" t="s">
        <v>501</v>
      </c>
      <c r="F2" s="2" t="s">
        <v>502</v>
      </c>
      <c r="G2" s="2" t="s">
        <v>990</v>
      </c>
    </row>
    <row r="3" spans="1:7">
      <c r="A3" s="3" t="s">
        <v>991</v>
      </c>
    </row>
    <row r="4" spans="1:7">
      <c r="A4" s="4" t="s">
        <v>992</v>
      </c>
      <c r="B4" s="7" t="n">
        <v>4.7</v>
      </c>
      <c r="C4" s="7" t="n">
        <v>0.7</v>
      </c>
      <c r="D4" s="7" t="n">
        <v>7.7</v>
      </c>
      <c r="E4" s="7" t="n">
        <v>2.8</v>
      </c>
      <c r="F4" s="7" t="n">
        <v>0.2</v>
      </c>
    </row>
    <row r="5" spans="1:7">
      <c r="A5" s="4" t="s">
        <v>993</v>
      </c>
      <c r="B5" s="8" t="n">
        <v>0.5</v>
      </c>
      <c r="C5" s="8" t="n">
        <v>0.7</v>
      </c>
      <c r="D5" s="8" t="n">
        <v>2.6</v>
      </c>
      <c r="E5" s="8" t="n">
        <v>3.9</v>
      </c>
      <c r="F5" s="5" t="n">
        <v>3</v>
      </c>
    </row>
    <row r="6" spans="1:7">
      <c r="A6" s="4" t="s">
        <v>994</v>
      </c>
    </row>
    <row r="7" spans="1:7">
      <c r="A7" s="3" t="s">
        <v>991</v>
      </c>
    </row>
    <row r="8" spans="1:7">
      <c r="A8" s="4" t="s">
        <v>993</v>
      </c>
      <c r="B8" s="8" t="n">
        <v>0.5</v>
      </c>
      <c r="C8" s="8" t="n">
        <v>0.7</v>
      </c>
      <c r="D8" s="8" t="n">
        <v>2.6</v>
      </c>
      <c r="E8" s="8" t="n">
        <v>3.9</v>
      </c>
      <c r="F8" s="5" t="n">
        <v>3</v>
      </c>
    </row>
    <row r="9" spans="1:7">
      <c r="A9" s="4" t="s">
        <v>995</v>
      </c>
      <c r="B9" s="8" t="n">
        <v>4.1</v>
      </c>
      <c r="C9" s="8" t="n">
        <v>4.3</v>
      </c>
      <c r="D9" s="8" t="n">
        <v>17.7</v>
      </c>
      <c r="E9" s="8" t="n">
        <v>28.9</v>
      </c>
      <c r="F9" s="8" t="n">
        <v>42.2</v>
      </c>
    </row>
    <row r="10" spans="1:7">
      <c r="A10" s="4" t="s">
        <v>996</v>
      </c>
      <c r="B10" s="8" t="n">
        <v>5.5</v>
      </c>
      <c r="C10" s="8" t="n">
        <v>3.7</v>
      </c>
      <c r="D10" s="5" t="n">
        <v>13</v>
      </c>
      <c r="E10" s="8" t="n">
        <v>49.5</v>
      </c>
      <c r="F10" s="8" t="n">
        <v>63.6</v>
      </c>
    </row>
    <row r="11" spans="1:7">
      <c r="A11" s="4" t="s">
        <v>997</v>
      </c>
      <c r="B11" s="8" t="n">
        <v>7.8</v>
      </c>
      <c r="D11" s="8" t="n">
        <v>5.6</v>
      </c>
    </row>
    <row r="12" spans="1:7">
      <c r="A12" s="3" t="s">
        <v>998</v>
      </c>
    </row>
    <row r="13" spans="1:7">
      <c r="A13" s="4" t="s">
        <v>999</v>
      </c>
      <c r="B13" s="8" t="n">
        <v>2.5</v>
      </c>
      <c r="D13" s="8" t="n">
        <v>2.5</v>
      </c>
    </row>
    <row r="14" spans="1:7">
      <c r="A14" s="4" t="s">
        <v>17</v>
      </c>
    </row>
    <row r="15" spans="1:7">
      <c r="A15" s="3" t="s">
        <v>991</v>
      </c>
    </row>
    <row r="16" spans="1:7">
      <c r="A16" s="4" t="s">
        <v>1000</v>
      </c>
      <c r="B16" s="8" t="n">
        <v>-0.8</v>
      </c>
      <c r="C16" s="8" t="n">
        <v>0.1</v>
      </c>
      <c r="D16" s="8" t="n">
        <v>-2.2</v>
      </c>
      <c r="E16" s="8" t="n">
        <v>0.4</v>
      </c>
      <c r="F16" s="8" t="n">
        <v>0.5</v>
      </c>
    </row>
    <row r="17" spans="1:7">
      <c r="A17" s="4" t="s">
        <v>1001</v>
      </c>
    </row>
    <row r="18" spans="1:7">
      <c r="A18" s="3" t="s">
        <v>991</v>
      </c>
    </row>
    <row r="19" spans="1:7">
      <c r="A19" s="4" t="s">
        <v>997</v>
      </c>
      <c r="D19" s="8" t="n">
        <v>5.6</v>
      </c>
      <c r="E19" s="8" t="n">
        <v>5.2</v>
      </c>
    </row>
    <row r="20" spans="1:7">
      <c r="A20" s="3" t="s">
        <v>998</v>
      </c>
    </row>
    <row r="21" spans="1:7">
      <c r="A21" s="4" t="s">
        <v>999</v>
      </c>
      <c r="D21" s="8" t="n">
        <v>2.5</v>
      </c>
      <c r="E21" s="5" t="n">
        <v>4</v>
      </c>
    </row>
    <row r="22" spans="1:7">
      <c r="A22" s="4" t="s">
        <v>13</v>
      </c>
    </row>
    <row r="23" spans="1:7">
      <c r="A23" s="3" t="s">
        <v>991</v>
      </c>
    </row>
    <row r="24" spans="1:7">
      <c r="A24" s="4" t="s">
        <v>1002</v>
      </c>
      <c r="G24" s="5" t="n">
        <v>100</v>
      </c>
    </row>
    <row r="25" spans="1:7">
      <c r="A25" s="4" t="s">
        <v>993</v>
      </c>
      <c r="B25" s="8" t="n">
        <v>0.5</v>
      </c>
      <c r="C25" s="8" t="n">
        <v>0.7</v>
      </c>
      <c r="D25" s="8" t="n">
        <v>2.6</v>
      </c>
      <c r="E25" s="8" t="n">
        <v>3.9</v>
      </c>
      <c r="F25" s="5" t="n">
        <v>3</v>
      </c>
    </row>
    <row r="26" spans="1:7">
      <c r="A26" s="4" t="s">
        <v>1003</v>
      </c>
    </row>
    <row r="27" spans="1:7">
      <c r="A27" s="3" t="s">
        <v>991</v>
      </c>
    </row>
    <row r="28" spans="1:7">
      <c r="A28" s="4" t="s">
        <v>996</v>
      </c>
      <c r="B28" s="8" t="n">
        <v>0.8</v>
      </c>
      <c r="D28" s="5" t="n">
        <v>3</v>
      </c>
      <c r="E28" s="8" t="n">
        <v>0.8</v>
      </c>
    </row>
    <row r="29" spans="1:7">
      <c r="A29" s="4" t="s">
        <v>997</v>
      </c>
      <c r="D29" s="8" t="n">
        <v>5.6</v>
      </c>
      <c r="E29" s="8" t="n">
        <v>5.2</v>
      </c>
    </row>
    <row r="30" spans="1:7">
      <c r="A30" s="3" t="s">
        <v>998</v>
      </c>
    </row>
    <row r="31" spans="1:7">
      <c r="A31" s="4" t="s">
        <v>999</v>
      </c>
      <c r="D31" s="5" t="n">
        <v>0</v>
      </c>
      <c r="E31" s="8" t="n">
        <v>1.5</v>
      </c>
    </row>
    <row r="32" spans="1:7">
      <c r="A32" s="4" t="s">
        <v>1004</v>
      </c>
    </row>
    <row r="33" spans="1:7">
      <c r="A33" s="3" t="s">
        <v>991</v>
      </c>
    </row>
    <row r="34" spans="1:7">
      <c r="A34" s="4" t="s">
        <v>992</v>
      </c>
      <c r="D34" s="8" t="n">
        <v>2.7</v>
      </c>
      <c r="E34" s="8" t="n">
        <v>2.8</v>
      </c>
      <c r="F34" s="8" t="n">
        <v>0.2</v>
      </c>
    </row>
    <row r="35" spans="1:7">
      <c r="A35" s="4" t="s">
        <v>1005</v>
      </c>
    </row>
    <row r="36" spans="1:7">
      <c r="A36" s="3" t="s">
        <v>991</v>
      </c>
    </row>
    <row r="37" spans="1:7">
      <c r="A37" s="4" t="s">
        <v>1006</v>
      </c>
      <c r="B37" s="8" t="n">
        <v>6.3</v>
      </c>
      <c r="C37" s="8" t="n">
        <v>4.5</v>
      </c>
      <c r="D37" s="5" t="n">
        <v>16</v>
      </c>
      <c r="E37" s="5" t="n">
        <v>10</v>
      </c>
      <c r="F37" s="7" t="n">
        <v>6.9</v>
      </c>
    </row>
    <row r="38" spans="1:7">
      <c r="A38" s="4" t="s">
        <v>1007</v>
      </c>
    </row>
    <row r="39" spans="1:7">
      <c r="A39" s="3" t="s">
        <v>991</v>
      </c>
    </row>
    <row r="40" spans="1:7">
      <c r="A40" s="4" t="s">
        <v>1006</v>
      </c>
      <c r="B40" s="5" t="n">
        <v>1</v>
      </c>
      <c r="C40" s="8" t="n">
        <v>0.1</v>
      </c>
      <c r="D40" s="8" t="n">
        <v>3.2</v>
      </c>
      <c r="E40" s="7" t="n">
        <v>0.1</v>
      </c>
    </row>
    <row r="41" spans="1:7">
      <c r="A41" s="4" t="s">
        <v>446</v>
      </c>
    </row>
    <row r="42" spans="1:7">
      <c r="A42" s="3" t="s">
        <v>991</v>
      </c>
    </row>
    <row r="43" spans="1:7">
      <c r="A43" s="4" t="s">
        <v>992</v>
      </c>
      <c r="B43" s="8" t="n">
        <v>2.6</v>
      </c>
      <c r="D43" s="6" t="n">
        <v>5</v>
      </c>
    </row>
    <row r="44" spans="1:7">
      <c r="A44" s="4" t="s">
        <v>577</v>
      </c>
    </row>
    <row r="45" spans="1:7">
      <c r="A45" s="3" t="s">
        <v>991</v>
      </c>
    </row>
    <row r="46" spans="1:7">
      <c r="A46" s="4" t="s">
        <v>992</v>
      </c>
      <c r="B46" s="8" t="n">
        <v>0.9</v>
      </c>
      <c r="C46" s="7" t="n">
        <v>0.7</v>
      </c>
    </row>
    <row r="47" spans="1:7">
      <c r="A47" s="4" t="s">
        <v>580</v>
      </c>
    </row>
    <row r="48" spans="1:7">
      <c r="A48" s="3" t="s">
        <v>991</v>
      </c>
    </row>
    <row r="49" spans="1:7">
      <c r="A49" s="4" t="s">
        <v>992</v>
      </c>
      <c r="B49" s="7" t="n">
        <v>1.2</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1"/>
  </cols>
  <sheetData>
    <row r="1" spans="1:6">
      <c r="A1" s="1" t="s">
        <v>1008</v>
      </c>
      <c r="B1" s="2" t="s">
        <v>1</v>
      </c>
      <c r="D1" s="2" t="s">
        <v>64</v>
      </c>
    </row>
    <row r="2" spans="1:6">
      <c r="B2" s="2" t="s">
        <v>1009</v>
      </c>
      <c r="C2" s="2" t="s">
        <v>585</v>
      </c>
      <c r="D2" s="2" t="s">
        <v>1010</v>
      </c>
      <c r="E2" s="2" t="s">
        <v>501</v>
      </c>
      <c r="F2" s="2" t="s">
        <v>502</v>
      </c>
    </row>
    <row r="3" spans="1:6">
      <c r="A3" s="3" t="s">
        <v>1011</v>
      </c>
    </row>
    <row r="4" spans="1:6">
      <c r="A4" s="4" t="s">
        <v>1012</v>
      </c>
      <c r="B4" s="5" t="n">
        <v>3</v>
      </c>
      <c r="D4" s="5" t="n">
        <v>3</v>
      </c>
    </row>
    <row r="5" spans="1:6">
      <c r="A5" s="4" t="s">
        <v>110</v>
      </c>
      <c r="B5" s="7" t="n">
        <v>-19.4</v>
      </c>
      <c r="C5" s="7" t="n">
        <v>-93.7</v>
      </c>
      <c r="D5" s="7" t="n">
        <v>-192.1</v>
      </c>
      <c r="E5" s="7" t="n">
        <v>-2303.7</v>
      </c>
      <c r="F5" s="7" t="n">
        <v>-10.4</v>
      </c>
    </row>
    <row r="6" spans="1:6">
      <c r="A6" s="4" t="s">
        <v>89</v>
      </c>
      <c r="B6" s="8" t="n">
        <v>26.5</v>
      </c>
      <c r="C6" s="8" t="n">
        <v>36.1</v>
      </c>
      <c r="D6" s="8" t="n">
        <v>125.1</v>
      </c>
      <c r="E6" s="8" t="n">
        <v>140.1</v>
      </c>
      <c r="F6" s="8" t="n">
        <v>127.1</v>
      </c>
    </row>
    <row r="7" spans="1:6">
      <c r="A7" s="4" t="s">
        <v>170</v>
      </c>
      <c r="B7" s="8" t="n">
        <v>37.3</v>
      </c>
      <c r="C7" s="5" t="n">
        <v>0</v>
      </c>
      <c r="D7" s="5" t="n">
        <v>-10</v>
      </c>
      <c r="E7" s="5" t="n">
        <v>20</v>
      </c>
      <c r="F7" s="5" t="n">
        <v>0</v>
      </c>
    </row>
    <row r="8" spans="1:6">
      <c r="A8" s="4" t="s">
        <v>1013</v>
      </c>
      <c r="B8" s="8" t="n">
        <v>-0.1</v>
      </c>
      <c r="C8" s="5" t="n">
        <v>0</v>
      </c>
      <c r="D8" s="8" t="n">
        <v>0.3</v>
      </c>
      <c r="E8" s="8" t="n">
        <v>-1.4</v>
      </c>
      <c r="F8" s="8" t="n">
        <v>1.1</v>
      </c>
    </row>
    <row r="9" spans="1:6">
      <c r="A9" s="4" t="s">
        <v>82</v>
      </c>
      <c r="B9" s="8" t="n">
        <v>48.4</v>
      </c>
      <c r="C9" s="8" t="n">
        <v>62.3</v>
      </c>
      <c r="D9" s="8" t="n">
        <v>229.6</v>
      </c>
      <c r="E9" s="8" t="n">
        <v>300.1</v>
      </c>
      <c r="F9" s="8" t="n">
        <v>285.3</v>
      </c>
    </row>
    <row r="10" spans="1:6">
      <c r="A10" s="4" t="s">
        <v>1014</v>
      </c>
      <c r="B10" s="8" t="n">
        <v>92.7</v>
      </c>
      <c r="C10" s="8" t="n">
        <v>4.7</v>
      </c>
      <c r="D10" s="8" t="n">
        <v>152.9</v>
      </c>
      <c r="E10" s="8" t="n">
        <v>-1844.9</v>
      </c>
      <c r="F10" s="8" t="n">
        <v>403.1</v>
      </c>
    </row>
    <row r="11" spans="1:6">
      <c r="A11" s="4" t="s">
        <v>13</v>
      </c>
    </row>
    <row r="12" spans="1:6">
      <c r="A12" s="3" t="s">
        <v>1011</v>
      </c>
    </row>
    <row r="13" spans="1:6">
      <c r="A13" s="4" t="s">
        <v>110</v>
      </c>
      <c r="B13" s="8" t="n">
        <v>-21.4</v>
      </c>
      <c r="C13" s="8" t="n">
        <v>-95.3</v>
      </c>
      <c r="D13" s="8" t="n">
        <v>-197.5</v>
      </c>
      <c r="E13" s="8" t="n">
        <v>-1410.6</v>
      </c>
      <c r="F13" s="8" t="n">
        <v>14.7</v>
      </c>
    </row>
    <row r="14" spans="1:6">
      <c r="A14" s="4" t="s">
        <v>89</v>
      </c>
      <c r="B14" s="8" t="n">
        <v>26.5</v>
      </c>
      <c r="C14" s="8" t="n">
        <v>36.1</v>
      </c>
      <c r="D14" s="8" t="n">
        <v>125.1</v>
      </c>
      <c r="E14" s="8" t="n">
        <v>130.5</v>
      </c>
      <c r="F14" s="8" t="n">
        <v>111.4</v>
      </c>
    </row>
    <row r="15" spans="1:6">
      <c r="A15" s="4" t="s">
        <v>170</v>
      </c>
      <c r="B15" s="8" t="n">
        <v>37.3</v>
      </c>
      <c r="C15" s="5" t="n">
        <v>0</v>
      </c>
      <c r="D15" s="5" t="n">
        <v>-10</v>
      </c>
      <c r="E15" s="8" t="n">
        <v>18.9</v>
      </c>
      <c r="F15" s="5" t="n">
        <v>0</v>
      </c>
    </row>
    <row r="16" spans="1:6">
      <c r="A16" s="4" t="s">
        <v>1013</v>
      </c>
      <c r="B16" s="8" t="n">
        <v>-0.1</v>
      </c>
      <c r="C16" s="8" t="n">
        <v>-0.2</v>
      </c>
      <c r="D16" s="5" t="n">
        <v>0</v>
      </c>
      <c r="E16" s="5" t="n">
        <v>0</v>
      </c>
      <c r="F16" s="8" t="n">
        <v>0.9</v>
      </c>
    </row>
    <row r="17" spans="1:6">
      <c r="A17" s="4" t="s">
        <v>82</v>
      </c>
      <c r="B17" s="8" t="n">
        <v>51.2</v>
      </c>
      <c r="C17" s="8" t="n">
        <v>64.90000000000001</v>
      </c>
      <c r="D17" s="8" t="n">
        <v>240.5</v>
      </c>
      <c r="E17" s="8" t="n">
        <v>278.5</v>
      </c>
      <c r="F17" s="8" t="n">
        <v>255.4</v>
      </c>
    </row>
    <row r="18" spans="1:6">
      <c r="A18" s="4" t="s">
        <v>1014</v>
      </c>
      <c r="B18" s="7" t="n">
        <v>93.5</v>
      </c>
      <c r="C18" s="7" t="n">
        <v>5.5</v>
      </c>
      <c r="D18" s="7" t="n">
        <v>158.1</v>
      </c>
      <c r="E18" s="7" t="n">
        <v>-982.7</v>
      </c>
      <c r="F18" s="7" t="n">
        <v>382.4</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15</v>
      </c>
      <c r="B1" s="2" t="s">
        <v>1</v>
      </c>
      <c r="D1" s="2" t="s">
        <v>64</v>
      </c>
    </row>
    <row r="2" spans="1:6">
      <c r="B2" s="2" t="s">
        <v>2</v>
      </c>
      <c r="C2" s="2" t="s">
        <v>65</v>
      </c>
      <c r="D2" s="2" t="s">
        <v>20</v>
      </c>
      <c r="E2" s="2" t="s">
        <v>21</v>
      </c>
      <c r="F2" s="2" t="s">
        <v>66</v>
      </c>
    </row>
    <row r="3" spans="1:6">
      <c r="A3" s="4" t="s">
        <v>1016</v>
      </c>
      <c r="D3" s="4" t="s">
        <v>439</v>
      </c>
    </row>
    <row r="4" spans="1:6">
      <c r="A4" s="4" t="s">
        <v>1017</v>
      </c>
      <c r="B4" s="7" t="n">
        <v>828.1</v>
      </c>
      <c r="C4" s="6" t="n">
        <v>536</v>
      </c>
      <c r="D4" s="7" t="n">
        <v>2520.5</v>
      </c>
      <c r="E4" s="7" t="n">
        <v>2632.8</v>
      </c>
      <c r="F4" s="7" t="n">
        <v>3931.3</v>
      </c>
    </row>
    <row r="5" spans="1:6">
      <c r="A5" s="4" t="s">
        <v>17</v>
      </c>
    </row>
    <row r="6" spans="1:6">
      <c r="A6" s="4" t="s">
        <v>1018</v>
      </c>
      <c r="B6" s="8" t="n">
        <v>7.5</v>
      </c>
      <c r="C6" s="8" t="n">
        <v>2.6</v>
      </c>
      <c r="D6" s="8" t="n">
        <v>29.6</v>
      </c>
      <c r="E6" s="8" t="n">
        <v>86.09999999999999</v>
      </c>
      <c r="F6" s="8" t="n">
        <v>7.6</v>
      </c>
    </row>
    <row r="7" spans="1:6">
      <c r="A7" s="4" t="s">
        <v>13</v>
      </c>
    </row>
    <row r="8" spans="1:6">
      <c r="A8" s="4" t="s">
        <v>1018</v>
      </c>
      <c r="B8" s="8" t="n">
        <v>7.5</v>
      </c>
      <c r="C8" s="8" t="n">
        <v>2.6</v>
      </c>
      <c r="D8" s="8" t="n">
        <v>29.6</v>
      </c>
      <c r="E8" s="8" t="n">
        <v>86.09999999999999</v>
      </c>
      <c r="F8" s="8" t="n">
        <v>7.6</v>
      </c>
    </row>
    <row r="9" spans="1:6">
      <c r="A9" s="4" t="s">
        <v>1017</v>
      </c>
      <c r="B9" s="7" t="n">
        <v>828.1</v>
      </c>
      <c r="C9" s="6" t="n">
        <v>536</v>
      </c>
      <c r="D9" s="8" t="n">
        <v>2520.5</v>
      </c>
      <c r="E9" s="7" t="n">
        <v>2632.8</v>
      </c>
      <c r="F9" s="7" t="n">
        <v>3917.5</v>
      </c>
    </row>
    <row r="10" spans="1:6">
      <c r="A10" s="4" t="s">
        <v>1019</v>
      </c>
    </row>
    <row r="11" spans="1:6">
      <c r="A11" s="4" t="s">
        <v>1017</v>
      </c>
      <c r="D11" s="7" t="n">
        <v>465.2</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1020</v>
      </c>
      <c r="B1" s="2" t="s">
        <v>1</v>
      </c>
      <c r="D1" s="2" t="s">
        <v>64</v>
      </c>
    </row>
    <row r="2" spans="1:6">
      <c r="B2" s="2" t="s">
        <v>2</v>
      </c>
      <c r="C2" s="2" t="s">
        <v>65</v>
      </c>
      <c r="D2" s="2" t="s">
        <v>20</v>
      </c>
      <c r="E2" s="2" t="s">
        <v>21</v>
      </c>
      <c r="F2" s="2" t="s">
        <v>66</v>
      </c>
    </row>
    <row r="3" spans="1:6">
      <c r="A3" s="3" t="s">
        <v>1021</v>
      </c>
    </row>
    <row r="4" spans="1:6">
      <c r="A4" s="4" t="s">
        <v>1022</v>
      </c>
      <c r="B4" s="7" t="n">
        <v>828.1</v>
      </c>
      <c r="C4" s="6" t="n">
        <v>536</v>
      </c>
      <c r="D4" s="7" t="n">
        <v>2520.5</v>
      </c>
      <c r="E4" s="7" t="n">
        <v>2632.8</v>
      </c>
      <c r="F4" s="7" t="n">
        <v>3931.3</v>
      </c>
    </row>
    <row r="5" spans="1:6">
      <c r="A5" s="4" t="s">
        <v>1023</v>
      </c>
      <c r="B5" s="5" t="n">
        <v>0</v>
      </c>
      <c r="C5" s="5" t="n">
        <v>0</v>
      </c>
      <c r="D5" s="5" t="n">
        <v>0</v>
      </c>
      <c r="E5" s="5" t="n">
        <v>0</v>
      </c>
      <c r="F5" s="5" t="n">
        <v>0</v>
      </c>
    </row>
    <row r="6" spans="1:6">
      <c r="A6" s="4" t="s">
        <v>1024</v>
      </c>
      <c r="B6" s="8" t="n">
        <v>683.5</v>
      </c>
      <c r="C6" s="8" t="n">
        <v>363.4</v>
      </c>
      <c r="D6" s="8" t="n">
        <v>1925.1</v>
      </c>
      <c r="E6" s="8" t="n">
        <v>1883.5</v>
      </c>
      <c r="F6" s="8" t="n">
        <v>3165.3</v>
      </c>
    </row>
    <row r="7" spans="1:6">
      <c r="A7" s="4" t="s">
        <v>80</v>
      </c>
      <c r="B7" s="8" t="n">
        <v>33.7</v>
      </c>
      <c r="C7" s="8" t="n">
        <v>41.8</v>
      </c>
      <c r="D7" s="8" t="n">
        <v>158.1</v>
      </c>
      <c r="E7" s="8" t="n">
        <v>190.2</v>
      </c>
      <c r="F7" s="8" t="n">
        <v>203.3</v>
      </c>
    </row>
    <row r="8" spans="1:6">
      <c r="A8" s="4" t="s">
        <v>81</v>
      </c>
      <c r="B8" s="8" t="n">
        <v>26.4</v>
      </c>
      <c r="C8" s="5" t="n">
        <v>23</v>
      </c>
      <c r="D8" s="8" t="n">
        <v>88.2</v>
      </c>
      <c r="E8" s="8" t="n">
        <v>116.3</v>
      </c>
      <c r="F8" s="8" t="n">
        <v>100.2</v>
      </c>
    </row>
    <row r="9" spans="1:6">
      <c r="A9" s="4" t="s">
        <v>84</v>
      </c>
      <c r="D9" s="8" t="n">
        <v>-65.59999999999999</v>
      </c>
      <c r="E9" s="8" t="n">
        <v>-821.2</v>
      </c>
      <c r="F9" s="8" t="n">
        <v>-1.9</v>
      </c>
    </row>
    <row r="10" spans="1:6">
      <c r="A10" s="4" t="s">
        <v>85</v>
      </c>
      <c r="B10" s="5" t="n">
        <v>0</v>
      </c>
      <c r="C10" s="8" t="n">
        <v>-109.7</v>
      </c>
      <c r="D10" s="8" t="n">
        <v>-162.6</v>
      </c>
      <c r="E10" s="8" t="n">
        <v>-1406.3</v>
      </c>
      <c r="F10" s="8" t="n">
        <v>-48.8</v>
      </c>
    </row>
    <row r="11" spans="1:6">
      <c r="A11" s="4" t="s">
        <v>86</v>
      </c>
      <c r="D11" s="5" t="n">
        <v>0</v>
      </c>
      <c r="E11" s="5" t="n">
        <v>0</v>
      </c>
      <c r="F11" s="8" t="n">
        <v>-8.6</v>
      </c>
    </row>
    <row r="12" spans="1:6">
      <c r="A12" s="4" t="s">
        <v>1025</v>
      </c>
      <c r="B12" s="8" t="n">
        <v>8.1</v>
      </c>
      <c r="C12" s="8" t="n">
        <v>6.5</v>
      </c>
      <c r="D12" s="8" t="n">
        <v>31.5</v>
      </c>
      <c r="E12" s="8" t="n">
        <v>-60.8</v>
      </c>
      <c r="F12" s="8" t="n">
        <v>-0.7</v>
      </c>
    </row>
    <row r="13" spans="1:6">
      <c r="A13" s="4" t="s">
        <v>91</v>
      </c>
      <c r="B13" s="8" t="n">
        <v>0.1</v>
      </c>
      <c r="C13" s="8" t="n">
        <v>0.1</v>
      </c>
      <c r="D13" s="8" t="n">
        <v>0.5</v>
      </c>
      <c r="E13" s="8" t="n">
        <v>0.6</v>
      </c>
      <c r="F13" s="8" t="n">
        <v>0.6</v>
      </c>
    </row>
    <row r="14" spans="1:6">
      <c r="A14" s="4" t="s">
        <v>1014</v>
      </c>
      <c r="B14" s="8" t="n">
        <v>92.7</v>
      </c>
      <c r="C14" s="8" t="n">
        <v>4.7</v>
      </c>
      <c r="D14" s="8" t="n">
        <v>152.9</v>
      </c>
      <c r="E14" s="8" t="n">
        <v>-1844.9</v>
      </c>
      <c r="F14" s="8" t="n">
        <v>403.1</v>
      </c>
    </row>
    <row r="15" spans="1:6">
      <c r="A15" s="4" t="s">
        <v>35</v>
      </c>
      <c r="B15" s="5" t="n">
        <v>199</v>
      </c>
      <c r="D15" s="5" t="n">
        <v>199</v>
      </c>
      <c r="E15" s="8" t="n">
        <v>1085.5</v>
      </c>
      <c r="F15" s="8" t="n">
        <v>2491.8</v>
      </c>
    </row>
    <row r="16" spans="1:6">
      <c r="A16" s="4" t="s">
        <v>38</v>
      </c>
      <c r="B16" s="8" t="n">
        <v>4374.8</v>
      </c>
      <c r="D16" s="8" t="n">
        <v>4448.9</v>
      </c>
      <c r="E16" s="8" t="n">
        <v>5762.8</v>
      </c>
    </row>
    <row r="17" spans="1:6">
      <c r="A17" s="4" t="s">
        <v>1026</v>
      </c>
      <c r="B17" s="8" t="n">
        <v>22.7</v>
      </c>
      <c r="C17" s="8" t="n">
        <v>55.6</v>
      </c>
      <c r="D17" s="8" t="n">
        <v>100.7</v>
      </c>
      <c r="E17" s="8" t="n">
        <v>182.7</v>
      </c>
      <c r="F17" s="5" t="n">
        <v>424</v>
      </c>
    </row>
    <row r="18" spans="1:6">
      <c r="A18" s="4" t="s">
        <v>1027</v>
      </c>
    </row>
    <row r="19" spans="1:6">
      <c r="A19" s="3" t="s">
        <v>1021</v>
      </c>
    </row>
    <row r="20" spans="1:6">
      <c r="A20" s="4" t="s">
        <v>1022</v>
      </c>
      <c r="B20" s="8" t="n">
        <v>368.6</v>
      </c>
      <c r="C20" s="8" t="n">
        <v>238.9</v>
      </c>
      <c r="D20" s="8" t="n">
        <v>1118.8</v>
      </c>
      <c r="E20" s="5" t="n">
        <v>1381</v>
      </c>
      <c r="F20" s="8" t="n">
        <v>2166.8</v>
      </c>
    </row>
    <row r="21" spans="1:6">
      <c r="A21" s="4" t="s">
        <v>1023</v>
      </c>
      <c r="B21" s="8" t="n">
        <v>30.3</v>
      </c>
      <c r="C21" s="8" t="n">
        <v>20.5</v>
      </c>
      <c r="D21" s="8" t="n">
        <v>108.6</v>
      </c>
      <c r="E21" s="8" t="n">
        <v>66.7</v>
      </c>
      <c r="F21" s="5" t="n">
        <v>50</v>
      </c>
    </row>
    <row r="22" spans="1:6">
      <c r="A22" s="4" t="s">
        <v>1024</v>
      </c>
      <c r="B22" s="8" t="n">
        <v>316.6</v>
      </c>
      <c r="C22" s="8" t="n">
        <v>179.8</v>
      </c>
      <c r="D22" s="5" t="n">
        <v>917</v>
      </c>
      <c r="E22" s="8" t="n">
        <v>1103.9</v>
      </c>
      <c r="F22" s="8" t="n">
        <v>1859.9</v>
      </c>
    </row>
    <row r="23" spans="1:6">
      <c r="A23" s="4" t="s">
        <v>80</v>
      </c>
      <c r="B23" s="8" t="n">
        <v>17.4</v>
      </c>
      <c r="C23" s="8" t="n">
        <v>17.8</v>
      </c>
      <c r="D23" s="5" t="n">
        <v>77</v>
      </c>
      <c r="E23" s="5" t="n">
        <v>89</v>
      </c>
      <c r="F23" s="8" t="n">
        <v>102.8</v>
      </c>
    </row>
    <row r="24" spans="1:6">
      <c r="A24" s="4" t="s">
        <v>81</v>
      </c>
      <c r="B24" s="5" t="n">
        <v>0</v>
      </c>
      <c r="C24" s="5" t="n">
        <v>0</v>
      </c>
      <c r="D24" s="5" t="n">
        <v>0</v>
      </c>
      <c r="E24" s="5" t="n">
        <v>0</v>
      </c>
      <c r="F24" s="5" t="n">
        <v>0</v>
      </c>
    </row>
    <row r="25" spans="1:6">
      <c r="A25" s="4" t="s">
        <v>84</v>
      </c>
      <c r="D25" s="5" t="n">
        <v>-2</v>
      </c>
      <c r="E25" s="8" t="n">
        <v>-787.3</v>
      </c>
      <c r="F25" s="8" t="n">
        <v>-32.7</v>
      </c>
    </row>
    <row r="26" spans="1:6">
      <c r="A26" s="4" t="s">
        <v>85</v>
      </c>
      <c r="C26" s="8" t="n">
        <v>-8.6</v>
      </c>
      <c r="D26" s="8" t="n">
        <v>-8.6</v>
      </c>
      <c r="E26" s="8" t="n">
        <v>-329.7</v>
      </c>
      <c r="F26" s="8" t="n">
        <v>-18.5</v>
      </c>
    </row>
    <row r="27" spans="1:6">
      <c r="A27" s="4" t="s">
        <v>86</v>
      </c>
      <c r="F27" s="8" t="n">
        <v>-8.6</v>
      </c>
    </row>
    <row r="28" spans="1:6">
      <c r="A28" s="4" t="s">
        <v>1025</v>
      </c>
      <c r="B28" s="8" t="n">
        <v>1.6</v>
      </c>
      <c r="C28" s="8" t="n">
        <v>5.1</v>
      </c>
      <c r="D28" s="8" t="n">
        <v>20.3</v>
      </c>
      <c r="E28" s="8" t="n">
        <v>-43.4</v>
      </c>
      <c r="F28" s="8" t="n">
        <v>0.5</v>
      </c>
    </row>
    <row r="29" spans="1:6">
      <c r="A29" s="4" t="s">
        <v>91</v>
      </c>
      <c r="B29" s="5" t="n">
        <v>0</v>
      </c>
      <c r="C29" s="5" t="n">
        <v>0</v>
      </c>
      <c r="D29" s="5" t="n">
        <v>0</v>
      </c>
      <c r="E29" s="5" t="n">
        <v>0</v>
      </c>
      <c r="F29" s="5" t="n">
        <v>0</v>
      </c>
    </row>
    <row r="30" spans="1:6">
      <c r="A30" s="4" t="s">
        <v>1014</v>
      </c>
      <c r="B30" s="8" t="n">
        <v>66.5</v>
      </c>
      <c r="C30" s="8" t="n">
        <v>58.3</v>
      </c>
      <c r="D30" s="8" t="n">
        <v>243.1</v>
      </c>
      <c r="E30" s="8" t="n">
        <v>-905.6</v>
      </c>
      <c r="F30" s="8" t="n">
        <v>194.8</v>
      </c>
    </row>
    <row r="31" spans="1:6">
      <c r="A31" s="4" t="s">
        <v>35</v>
      </c>
      <c r="B31" s="8" t="n">
        <v>45.9</v>
      </c>
      <c r="D31" s="8" t="n">
        <v>45.9</v>
      </c>
      <c r="E31" s="8" t="n">
        <v>54.5</v>
      </c>
    </row>
    <row r="32" spans="1:6">
      <c r="A32" s="4" t="s">
        <v>38</v>
      </c>
      <c r="B32" s="8" t="n">
        <v>2363.8</v>
      </c>
      <c r="D32" s="8" t="n">
        <v>2359.7</v>
      </c>
      <c r="E32" s="8" t="n">
        <v>2325.2</v>
      </c>
    </row>
    <row r="33" spans="1:6">
      <c r="A33" s="4" t="s">
        <v>1026</v>
      </c>
      <c r="D33" s="8" t="n">
        <v>76.59999999999999</v>
      </c>
      <c r="E33" s="8" t="n">
        <v>132.7</v>
      </c>
      <c r="F33" s="8" t="n">
        <v>327.9</v>
      </c>
    </row>
    <row r="34" spans="1:6">
      <c r="A34" s="4" t="s">
        <v>1028</v>
      </c>
    </row>
    <row r="35" spans="1:6">
      <c r="A35" s="3" t="s">
        <v>1021</v>
      </c>
    </row>
    <row r="36" spans="1:6">
      <c r="A36" s="4" t="s">
        <v>1022</v>
      </c>
      <c r="B36" s="5" t="n">
        <v>10</v>
      </c>
      <c r="C36" s="8" t="n">
        <v>59.4</v>
      </c>
      <c r="D36" s="8" t="n">
        <v>165.3</v>
      </c>
      <c r="E36" s="8" t="n">
        <v>266.3</v>
      </c>
      <c r="F36" s="8" t="n">
        <v>264.6</v>
      </c>
    </row>
    <row r="37" spans="1:6">
      <c r="A37" s="4" t="s">
        <v>1023</v>
      </c>
      <c r="B37" s="8" t="n">
        <v>1.8</v>
      </c>
      <c r="C37" s="8" t="n">
        <v>0.4</v>
      </c>
      <c r="D37" s="8" t="n">
        <v>4.2</v>
      </c>
      <c r="E37" s="5" t="n">
        <v>0</v>
      </c>
      <c r="F37" s="5" t="n">
        <v>0</v>
      </c>
    </row>
    <row r="38" spans="1:6">
      <c r="A38" s="4" t="s">
        <v>1024</v>
      </c>
      <c r="B38" s="5" t="n">
        <v>0</v>
      </c>
      <c r="C38" s="8" t="n">
        <v>2.9</v>
      </c>
      <c r="D38" s="8" t="n">
        <v>5.1</v>
      </c>
      <c r="E38" s="8" t="n">
        <v>20.1</v>
      </c>
      <c r="F38" s="8" t="n">
        <v>33.3</v>
      </c>
    </row>
    <row r="39" spans="1:6">
      <c r="A39" s="4" t="s">
        <v>80</v>
      </c>
      <c r="B39" s="8" t="n">
        <v>1.1</v>
      </c>
      <c r="C39" s="8" t="n">
        <v>7.2</v>
      </c>
      <c r="D39" s="8" t="n">
        <v>21.4</v>
      </c>
      <c r="E39" s="8" t="n">
        <v>31.7</v>
      </c>
      <c r="F39" s="8" t="n">
        <v>28.8</v>
      </c>
    </row>
    <row r="40" spans="1:6">
      <c r="A40" s="4" t="s">
        <v>81</v>
      </c>
      <c r="B40" s="5" t="n">
        <v>0</v>
      </c>
      <c r="C40" s="5" t="n">
        <v>0</v>
      </c>
      <c r="D40" s="5" t="n">
        <v>0</v>
      </c>
      <c r="E40" s="5" t="n">
        <v>0</v>
      </c>
      <c r="F40" s="5" t="n">
        <v>0</v>
      </c>
    </row>
    <row r="41" spans="1:6">
      <c r="A41" s="4" t="s">
        <v>84</v>
      </c>
      <c r="D41" s="8" t="n">
        <v>-32.2</v>
      </c>
      <c r="E41" s="8" t="n">
        <v>-1.6</v>
      </c>
      <c r="F41" s="8" t="n">
        <v>33.8</v>
      </c>
    </row>
    <row r="42" spans="1:6">
      <c r="A42" s="4" t="s">
        <v>85</v>
      </c>
      <c r="C42" s="8" t="n">
        <v>-13.7</v>
      </c>
      <c r="D42" s="8" t="n">
        <v>-44.9</v>
      </c>
      <c r="E42" s="8" t="n">
        <v>-623.4</v>
      </c>
      <c r="F42" s="5" t="n">
        <v>0</v>
      </c>
    </row>
    <row r="43" spans="1:6">
      <c r="A43" s="4" t="s">
        <v>86</v>
      </c>
      <c r="F43" s="5" t="n">
        <v>0</v>
      </c>
    </row>
    <row r="44" spans="1:6">
      <c r="A44" s="4" t="s">
        <v>1025</v>
      </c>
      <c r="B44" s="8" t="n">
        <v>6.5</v>
      </c>
      <c r="C44" s="8" t="n">
        <v>1.4</v>
      </c>
      <c r="D44" s="8" t="n">
        <v>11.2</v>
      </c>
      <c r="E44" s="8" t="n">
        <v>-17.4</v>
      </c>
      <c r="F44" s="8" t="n">
        <v>-1.2</v>
      </c>
    </row>
    <row r="45" spans="1:6">
      <c r="A45" s="4" t="s">
        <v>91</v>
      </c>
      <c r="B45" s="5" t="n">
        <v>0</v>
      </c>
      <c r="C45" s="5" t="n">
        <v>0</v>
      </c>
      <c r="D45" s="5" t="n">
        <v>0</v>
      </c>
      <c r="E45" s="5" t="n">
        <v>0</v>
      </c>
      <c r="F45" s="5" t="n">
        <v>0</v>
      </c>
    </row>
    <row r="46" spans="1:6">
      <c r="A46" s="4" t="s">
        <v>1014</v>
      </c>
      <c r="B46" s="8" t="n">
        <v>17.2</v>
      </c>
      <c r="C46" s="8" t="n">
        <v>37.4</v>
      </c>
      <c r="D46" s="8" t="n">
        <v>77.09999999999999</v>
      </c>
      <c r="E46" s="8" t="n">
        <v>-427.9</v>
      </c>
      <c r="F46" s="8" t="n">
        <v>235.1</v>
      </c>
    </row>
    <row r="47" spans="1:6">
      <c r="A47" s="4" t="s">
        <v>35</v>
      </c>
      <c r="D47" s="5" t="n">
        <v>0</v>
      </c>
      <c r="E47" s="8" t="n">
        <v>771.2</v>
      </c>
    </row>
    <row r="48" spans="1:6">
      <c r="A48" s="4" t="s">
        <v>38</v>
      </c>
      <c r="B48" s="8" t="n">
        <v>1080.7</v>
      </c>
      <c r="D48" s="8" t="n">
        <v>1094.6</v>
      </c>
      <c r="E48" s="8" t="n">
        <v>2217.4</v>
      </c>
    </row>
    <row r="49" spans="1:6">
      <c r="A49" s="4" t="s">
        <v>1026</v>
      </c>
      <c r="D49" s="8" t="n">
        <v>3.3</v>
      </c>
      <c r="E49" s="8" t="n">
        <v>26.4</v>
      </c>
      <c r="F49" s="5" t="n">
        <v>37</v>
      </c>
    </row>
    <row r="50" spans="1:6">
      <c r="A50" s="4" t="s">
        <v>493</v>
      </c>
    </row>
    <row r="51" spans="1:6">
      <c r="A51" s="3" t="s">
        <v>1021</v>
      </c>
    </row>
    <row r="52" spans="1:6">
      <c r="A52" s="4" t="s">
        <v>1022</v>
      </c>
      <c r="B52" s="8" t="n">
        <v>449.5</v>
      </c>
      <c r="C52" s="8" t="n">
        <v>237.7</v>
      </c>
      <c r="D52" s="8" t="n">
        <v>1236.4</v>
      </c>
      <c r="E52" s="8" t="n">
        <v>985.5</v>
      </c>
      <c r="F52" s="8" t="n">
        <v>1499.9</v>
      </c>
    </row>
    <row r="53" spans="1:6">
      <c r="A53" s="4" t="s">
        <v>1023</v>
      </c>
      <c r="B53" s="8" t="n">
        <v>-32.1</v>
      </c>
      <c r="C53" s="8" t="n">
        <v>-20.9</v>
      </c>
      <c r="D53" s="8" t="n">
        <v>-112.8</v>
      </c>
      <c r="E53" s="8" t="n">
        <v>-66.7</v>
      </c>
      <c r="F53" s="5" t="n">
        <v>-50</v>
      </c>
    </row>
    <row r="54" spans="1:6">
      <c r="A54" s="4" t="s">
        <v>1024</v>
      </c>
      <c r="B54" s="8" t="n">
        <v>366.9</v>
      </c>
      <c r="C54" s="8" t="n">
        <v>180.7</v>
      </c>
      <c r="D54" s="5" t="n">
        <v>1003</v>
      </c>
      <c r="E54" s="8" t="n">
        <v>759.5</v>
      </c>
      <c r="F54" s="8" t="n">
        <v>1272.1</v>
      </c>
    </row>
    <row r="55" spans="1:6">
      <c r="A55" s="4" t="s">
        <v>80</v>
      </c>
      <c r="B55" s="8" t="n">
        <v>15.2</v>
      </c>
      <c r="C55" s="8" t="n">
        <v>16.8</v>
      </c>
      <c r="D55" s="8" t="n">
        <v>59.7</v>
      </c>
      <c r="E55" s="8" t="n">
        <v>69.5</v>
      </c>
      <c r="F55" s="8" t="n">
        <v>71.7</v>
      </c>
    </row>
    <row r="56" spans="1:6">
      <c r="A56" s="4" t="s">
        <v>81</v>
      </c>
      <c r="B56" s="5" t="n">
        <v>0</v>
      </c>
      <c r="C56" s="5" t="n">
        <v>0</v>
      </c>
      <c r="D56" s="5" t="n">
        <v>0</v>
      </c>
      <c r="E56" s="5" t="n">
        <v>0</v>
      </c>
      <c r="F56" s="5" t="n">
        <v>0</v>
      </c>
    </row>
    <row r="57" spans="1:6">
      <c r="A57" s="4" t="s">
        <v>84</v>
      </c>
      <c r="D57" s="8" t="n">
        <v>-31.4</v>
      </c>
      <c r="E57" s="8" t="n">
        <v>-32.3</v>
      </c>
      <c r="F57" s="5" t="n">
        <v>-3</v>
      </c>
    </row>
    <row r="58" spans="1:6">
      <c r="A58" s="4" t="s">
        <v>85</v>
      </c>
      <c r="C58" s="8" t="n">
        <v>-87.40000000000001</v>
      </c>
      <c r="D58" s="8" t="n">
        <v>-109.1</v>
      </c>
      <c r="E58" s="8" t="n">
        <v>-453.2</v>
      </c>
      <c r="F58" s="8" t="n">
        <v>-30.3</v>
      </c>
    </row>
    <row r="59" spans="1:6">
      <c r="A59" s="4" t="s">
        <v>86</v>
      </c>
      <c r="F59" s="5" t="n">
        <v>0</v>
      </c>
    </row>
    <row r="60" spans="1:6">
      <c r="A60" s="4" t="s">
        <v>1025</v>
      </c>
      <c r="B60" s="5" t="n">
        <v>0</v>
      </c>
      <c r="C60" s="5" t="n">
        <v>0</v>
      </c>
      <c r="D60" s="5" t="n">
        <v>0</v>
      </c>
      <c r="E60" s="5" t="n">
        <v>0</v>
      </c>
      <c r="F60" s="5" t="n">
        <v>0</v>
      </c>
    </row>
    <row r="61" spans="1:6">
      <c r="A61" s="4" t="s">
        <v>91</v>
      </c>
      <c r="B61" s="5" t="n">
        <v>0</v>
      </c>
      <c r="C61" s="5" t="n">
        <v>0</v>
      </c>
      <c r="D61" s="5" t="n">
        <v>0</v>
      </c>
      <c r="E61" s="5" t="n">
        <v>0</v>
      </c>
      <c r="F61" s="5" t="n">
        <v>0</v>
      </c>
    </row>
    <row r="62" spans="1:6">
      <c r="A62" s="4" t="s">
        <v>1014</v>
      </c>
      <c r="B62" s="8" t="n">
        <v>35.3</v>
      </c>
      <c r="C62" s="8" t="n">
        <v>-68.09999999999999</v>
      </c>
      <c r="D62" s="8" t="n">
        <v>-79.59999999999999</v>
      </c>
      <c r="E62" s="8" t="n">
        <v>-395.7</v>
      </c>
      <c r="F62" s="8" t="n">
        <v>72.8</v>
      </c>
    </row>
    <row r="63" spans="1:6">
      <c r="A63" s="4" t="s">
        <v>35</v>
      </c>
      <c r="B63" s="8" t="n">
        <v>153.1</v>
      </c>
      <c r="D63" s="8" t="n">
        <v>153.1</v>
      </c>
      <c r="E63" s="8" t="n">
        <v>259.8</v>
      </c>
    </row>
    <row r="64" spans="1:6">
      <c r="A64" s="4" t="s">
        <v>38</v>
      </c>
      <c r="B64" s="8" t="n">
        <v>906.1</v>
      </c>
      <c r="D64" s="8" t="n">
        <v>972.2</v>
      </c>
      <c r="E64" s="8" t="n">
        <v>1083.7</v>
      </c>
    </row>
    <row r="65" spans="1:6">
      <c r="A65" s="4" t="s">
        <v>1026</v>
      </c>
      <c r="D65" s="8" t="n">
        <v>19.1</v>
      </c>
      <c r="E65" s="8" t="n">
        <v>22.8</v>
      </c>
      <c r="F65" s="8" t="n">
        <v>50.9</v>
      </c>
    </row>
    <row r="66" spans="1:6">
      <c r="A66" s="4" t="s">
        <v>1029</v>
      </c>
    </row>
    <row r="67" spans="1:6">
      <c r="A67" s="3" t="s">
        <v>1021</v>
      </c>
    </row>
    <row r="68" spans="1:6">
      <c r="A68" s="4" t="s">
        <v>1022</v>
      </c>
      <c r="B68" s="5" t="n">
        <v>0</v>
      </c>
      <c r="C68" s="5" t="n">
        <v>0</v>
      </c>
      <c r="D68" s="5" t="n">
        <v>0</v>
      </c>
      <c r="E68" s="5" t="n">
        <v>0</v>
      </c>
      <c r="F68" s="5" t="n">
        <v>0</v>
      </c>
    </row>
    <row r="69" spans="1:6">
      <c r="A69" s="4" t="s">
        <v>1023</v>
      </c>
      <c r="B69" s="5" t="n">
        <v>0</v>
      </c>
      <c r="C69" s="5" t="n">
        <v>0</v>
      </c>
      <c r="D69" s="5" t="n">
        <v>0</v>
      </c>
      <c r="E69" s="5" t="n">
        <v>0</v>
      </c>
      <c r="F69" s="5" t="n">
        <v>0</v>
      </c>
    </row>
    <row r="70" spans="1:6">
      <c r="A70" s="4" t="s">
        <v>1024</v>
      </c>
      <c r="B70" s="5" t="n">
        <v>0</v>
      </c>
      <c r="C70" s="5" t="n">
        <v>0</v>
      </c>
      <c r="D70" s="5" t="n">
        <v>0</v>
      </c>
      <c r="E70" s="5" t="n">
        <v>0</v>
      </c>
      <c r="F70" s="5" t="n">
        <v>0</v>
      </c>
    </row>
    <row r="71" spans="1:6">
      <c r="A71" s="4" t="s">
        <v>80</v>
      </c>
      <c r="B71" s="5" t="n">
        <v>0</v>
      </c>
      <c r="C71" s="5" t="n">
        <v>0</v>
      </c>
      <c r="D71" s="5" t="n">
        <v>0</v>
      </c>
      <c r="E71" s="5" t="n">
        <v>0</v>
      </c>
      <c r="F71" s="5" t="n">
        <v>0</v>
      </c>
    </row>
    <row r="72" spans="1:6">
      <c r="A72" s="4" t="s">
        <v>81</v>
      </c>
      <c r="B72" s="8" t="n">
        <v>26.4</v>
      </c>
      <c r="C72" s="5" t="n">
        <v>23</v>
      </c>
      <c r="D72" s="8" t="n">
        <v>88.2</v>
      </c>
      <c r="E72" s="8" t="n">
        <v>116.3</v>
      </c>
      <c r="F72" s="8" t="n">
        <v>100.2</v>
      </c>
    </row>
    <row r="73" spans="1:6">
      <c r="A73" s="4" t="s">
        <v>84</v>
      </c>
      <c r="D73" s="5" t="n">
        <v>0</v>
      </c>
      <c r="E73" s="5" t="n">
        <v>0</v>
      </c>
      <c r="F73" s="5" t="n">
        <v>0</v>
      </c>
    </row>
    <row r="74" spans="1:6">
      <c r="A74" s="4" t="s">
        <v>85</v>
      </c>
      <c r="C74" s="5" t="n">
        <v>0</v>
      </c>
      <c r="D74" s="5" t="n">
        <v>0</v>
      </c>
      <c r="E74" s="5" t="n">
        <v>0</v>
      </c>
      <c r="F74" s="5" t="n">
        <v>0</v>
      </c>
    </row>
    <row r="75" spans="1:6">
      <c r="A75" s="4" t="s">
        <v>86</v>
      </c>
      <c r="F75" s="5" t="n">
        <v>0</v>
      </c>
    </row>
    <row r="76" spans="1:6">
      <c r="A76" s="4" t="s">
        <v>1025</v>
      </c>
      <c r="B76" s="5" t="n">
        <v>0</v>
      </c>
      <c r="C76" s="5" t="n">
        <v>0</v>
      </c>
      <c r="D76" s="5" t="n">
        <v>0</v>
      </c>
      <c r="E76" s="5" t="n">
        <v>0</v>
      </c>
      <c r="F76" s="5" t="n">
        <v>0</v>
      </c>
    </row>
    <row r="77" spans="1:6">
      <c r="A77" s="4" t="s">
        <v>91</v>
      </c>
      <c r="B77" s="8" t="n">
        <v>0.1</v>
      </c>
      <c r="C77" s="8" t="n">
        <v>0.1</v>
      </c>
      <c r="D77" s="8" t="n">
        <v>0.5</v>
      </c>
      <c r="E77" s="8" t="n">
        <v>0.6</v>
      </c>
      <c r="F77" s="8" t="n">
        <v>0.6</v>
      </c>
    </row>
    <row r="78" spans="1:6">
      <c r="A78" s="4" t="s">
        <v>1014</v>
      </c>
      <c r="B78" s="8" t="n">
        <v>-26.3</v>
      </c>
      <c r="C78" s="8" t="n">
        <v>-22.9</v>
      </c>
      <c r="D78" s="8" t="n">
        <v>-87.7</v>
      </c>
      <c r="E78" s="8" t="n">
        <v>-115.7</v>
      </c>
      <c r="F78" s="8" t="n">
        <v>-99.59999999999999</v>
      </c>
    </row>
    <row r="79" spans="1:6">
      <c r="A79" s="4" t="s">
        <v>35</v>
      </c>
      <c r="B79" s="5" t="n">
        <v>0</v>
      </c>
      <c r="D79" s="5" t="n">
        <v>0</v>
      </c>
      <c r="E79" s="5" t="n">
        <v>0</v>
      </c>
    </row>
    <row r="80" spans="1:6">
      <c r="A80" s="4" t="s">
        <v>38</v>
      </c>
      <c r="B80" s="8" t="n">
        <v>24.2</v>
      </c>
      <c r="D80" s="8" t="n">
        <v>22.4</v>
      </c>
      <c r="E80" s="8" t="n">
        <v>136.5</v>
      </c>
    </row>
    <row r="81" spans="1:6">
      <c r="A81" s="4" t="s">
        <v>1026</v>
      </c>
      <c r="D81" s="8" t="n">
        <v>1.7</v>
      </c>
      <c r="E81" s="8" t="n">
        <v>0.8</v>
      </c>
      <c r="F81" s="8" t="n">
        <v>8.199999999999999</v>
      </c>
    </row>
    <row r="82" spans="1:6">
      <c r="A82" s="4" t="s">
        <v>13</v>
      </c>
    </row>
    <row r="83" spans="1:6">
      <c r="A83" s="3" t="s">
        <v>1021</v>
      </c>
    </row>
    <row r="84" spans="1:6">
      <c r="A84" s="4" t="s">
        <v>1022</v>
      </c>
      <c r="B84" s="8" t="n">
        <v>828.1</v>
      </c>
      <c r="C84" s="5" t="n">
        <v>536</v>
      </c>
      <c r="D84" s="8" t="n">
        <v>2520.5</v>
      </c>
      <c r="E84" s="8" t="n">
        <v>2632.8</v>
      </c>
      <c r="F84" s="8" t="n">
        <v>3917.5</v>
      </c>
    </row>
    <row r="85" spans="1:6">
      <c r="A85" s="4" t="s">
        <v>1023</v>
      </c>
      <c r="B85" s="5" t="n">
        <v>0</v>
      </c>
      <c r="C85" s="5" t="n">
        <v>0</v>
      </c>
      <c r="D85" s="5" t="n">
        <v>0</v>
      </c>
      <c r="E85" s="5" t="n">
        <v>0</v>
      </c>
      <c r="F85" s="5" t="n">
        <v>0</v>
      </c>
    </row>
    <row r="86" spans="1:6">
      <c r="A86" s="4" t="s">
        <v>1024</v>
      </c>
      <c r="B86" s="8" t="n">
        <v>683.5</v>
      </c>
      <c r="C86" s="8" t="n">
        <v>363.4</v>
      </c>
      <c r="D86" s="8" t="n">
        <v>1925.1</v>
      </c>
      <c r="E86" s="8" t="n">
        <v>1883.5</v>
      </c>
      <c r="F86" s="8" t="n">
        <v>3154.8</v>
      </c>
    </row>
    <row r="87" spans="1:6">
      <c r="A87" s="4" t="s">
        <v>80</v>
      </c>
      <c r="B87" s="8" t="n">
        <v>33.7</v>
      </c>
      <c r="C87" s="8" t="n">
        <v>41.7</v>
      </c>
      <c r="D87" s="5" t="n">
        <v>155</v>
      </c>
      <c r="E87" s="8" t="n">
        <v>188.7</v>
      </c>
      <c r="F87" s="8" t="n">
        <v>195.4</v>
      </c>
    </row>
    <row r="88" spans="1:6">
      <c r="A88" s="4" t="s">
        <v>81</v>
      </c>
      <c r="B88" s="8" t="n">
        <v>25.5</v>
      </c>
      <c r="C88" s="8" t="n">
        <v>22.2</v>
      </c>
      <c r="D88" s="8" t="n">
        <v>85.59999999999999</v>
      </c>
      <c r="E88" s="8" t="n">
        <v>105.6</v>
      </c>
      <c r="F88" s="8" t="n">
        <v>91.7</v>
      </c>
    </row>
    <row r="89" spans="1:6">
      <c r="A89" s="4" t="s">
        <v>84</v>
      </c>
      <c r="D89" s="8" t="n">
        <v>-65.59999999999999</v>
      </c>
      <c r="E89" s="8" t="n">
        <v>-227.8</v>
      </c>
      <c r="F89" s="8" t="n">
        <v>-35.1</v>
      </c>
    </row>
    <row r="90" spans="1:6">
      <c r="A90" s="4" t="s">
        <v>85</v>
      </c>
      <c r="B90" s="5" t="n">
        <v>0</v>
      </c>
      <c r="C90" s="8" t="n">
        <v>-109.7</v>
      </c>
      <c r="D90" s="8" t="n">
        <v>-162.6</v>
      </c>
      <c r="E90" s="8" t="n">
        <v>-1149.1</v>
      </c>
      <c r="F90" s="8" t="n">
        <v>-48.8</v>
      </c>
    </row>
    <row r="91" spans="1:6">
      <c r="A91" s="4" t="s">
        <v>86</v>
      </c>
      <c r="D91" s="5" t="n">
        <v>0</v>
      </c>
      <c r="E91" s="5" t="n">
        <v>0</v>
      </c>
      <c r="F91" s="8" t="n">
        <v>-8.6</v>
      </c>
    </row>
    <row r="92" spans="1:6">
      <c r="A92" s="4" t="s">
        <v>1025</v>
      </c>
      <c r="B92" s="8" t="n">
        <v>8.1</v>
      </c>
      <c r="C92" s="8" t="n">
        <v>6.5</v>
      </c>
      <c r="D92" s="8" t="n">
        <v>31.5</v>
      </c>
      <c r="E92" s="8" t="n">
        <v>-60.8</v>
      </c>
      <c r="F92" s="8" t="n">
        <v>-0.7</v>
      </c>
    </row>
    <row r="93" spans="1:6">
      <c r="A93" s="4" t="s">
        <v>1014</v>
      </c>
      <c r="B93" s="8" t="n">
        <v>93.5</v>
      </c>
      <c r="C93" s="8" t="n">
        <v>5.5</v>
      </c>
      <c r="D93" s="8" t="n">
        <v>158.1</v>
      </c>
      <c r="E93" s="8" t="n">
        <v>-982.7</v>
      </c>
      <c r="F93" s="8" t="n">
        <v>382.4</v>
      </c>
    </row>
    <row r="94" spans="1:6">
      <c r="A94" s="4" t="s">
        <v>35</v>
      </c>
      <c r="B94" s="5" t="n">
        <v>199</v>
      </c>
      <c r="D94" s="5" t="n">
        <v>199</v>
      </c>
      <c r="E94" s="8" t="n">
        <v>1085.5</v>
      </c>
      <c r="F94" s="8" t="n">
        <v>2234.6</v>
      </c>
    </row>
    <row r="95" spans="1:6">
      <c r="A95" s="4" t="s">
        <v>38</v>
      </c>
      <c r="B95" s="8" t="n">
        <v>4564.1</v>
      </c>
      <c r="D95" s="8" t="n">
        <v>4640.6</v>
      </c>
      <c r="E95" s="8" t="n">
        <v>5963.6</v>
      </c>
    </row>
    <row r="96" spans="1:6">
      <c r="A96" s="4" t="s">
        <v>1026</v>
      </c>
      <c r="B96" s="8" t="n">
        <v>22.7</v>
      </c>
      <c r="C96" s="8" t="n">
        <v>55.6</v>
      </c>
      <c r="D96" s="8" t="n">
        <v>100.7</v>
      </c>
      <c r="E96" s="8" t="n">
        <v>182.7</v>
      </c>
      <c r="F96" s="8" t="n">
        <v>421.7</v>
      </c>
    </row>
    <row r="97" spans="1:6">
      <c r="A97" s="4" t="s">
        <v>1030</v>
      </c>
    </row>
    <row r="98" spans="1:6">
      <c r="A98" s="3" t="s">
        <v>1021</v>
      </c>
    </row>
    <row r="99" spans="1:6">
      <c r="A99" s="4" t="s">
        <v>1022</v>
      </c>
      <c r="B99" s="8" t="n">
        <v>368.6</v>
      </c>
      <c r="C99" s="8" t="n">
        <v>238.9</v>
      </c>
      <c r="D99" s="8" t="n">
        <v>1118.8</v>
      </c>
      <c r="E99" s="5" t="n">
        <v>1381</v>
      </c>
      <c r="F99" s="8" t="n">
        <v>2166.8</v>
      </c>
    </row>
    <row r="100" spans="1:6">
      <c r="A100" s="4" t="s">
        <v>1023</v>
      </c>
      <c r="B100" s="8" t="n">
        <v>30.3</v>
      </c>
      <c r="C100" s="8" t="n">
        <v>20.5</v>
      </c>
      <c r="D100" s="8" t="n">
        <v>108.6</v>
      </c>
      <c r="E100" s="8" t="n">
        <v>66.7</v>
      </c>
      <c r="F100" s="5" t="n">
        <v>50</v>
      </c>
    </row>
    <row r="101" spans="1:6">
      <c r="A101" s="4" t="s">
        <v>1024</v>
      </c>
      <c r="B101" s="8" t="n">
        <v>316.6</v>
      </c>
      <c r="C101" s="8" t="n">
        <v>179.8</v>
      </c>
      <c r="D101" s="5" t="n">
        <v>917</v>
      </c>
      <c r="E101" s="8" t="n">
        <v>1103.9</v>
      </c>
      <c r="F101" s="8" t="n">
        <v>1859.9</v>
      </c>
    </row>
    <row r="102" spans="1:6">
      <c r="A102" s="4" t="s">
        <v>80</v>
      </c>
      <c r="B102" s="8" t="n">
        <v>17.4</v>
      </c>
      <c r="C102" s="8" t="n">
        <v>17.8</v>
      </c>
      <c r="D102" s="5" t="n">
        <v>77</v>
      </c>
      <c r="E102" s="5" t="n">
        <v>89</v>
      </c>
      <c r="F102" s="8" t="n">
        <v>102.8</v>
      </c>
    </row>
    <row r="103" spans="1:6">
      <c r="A103" s="4" t="s">
        <v>81</v>
      </c>
      <c r="B103" s="5" t="n">
        <v>0</v>
      </c>
      <c r="C103" s="5" t="n">
        <v>0</v>
      </c>
      <c r="D103" s="5" t="n">
        <v>0</v>
      </c>
      <c r="E103" s="5" t="n">
        <v>0</v>
      </c>
      <c r="F103" s="5" t="n">
        <v>0</v>
      </c>
    </row>
    <row r="104" spans="1:6">
      <c r="A104" s="4" t="s">
        <v>84</v>
      </c>
      <c r="D104" s="5" t="n">
        <v>-2</v>
      </c>
      <c r="E104" s="8" t="n">
        <v>-194.1</v>
      </c>
      <c r="F104" s="8" t="n">
        <v>-32.7</v>
      </c>
    </row>
    <row r="105" spans="1:6">
      <c r="A105" s="4" t="s">
        <v>85</v>
      </c>
      <c r="C105" s="8" t="n">
        <v>-8.6</v>
      </c>
      <c r="D105" s="8" t="n">
        <v>-8.6</v>
      </c>
      <c r="E105" s="8" t="n">
        <v>-72.5</v>
      </c>
      <c r="F105" s="8" t="n">
        <v>-18.5</v>
      </c>
    </row>
    <row r="106" spans="1:6">
      <c r="A106" s="4" t="s">
        <v>86</v>
      </c>
      <c r="F106" s="8" t="n">
        <v>-8.6</v>
      </c>
    </row>
    <row r="107" spans="1:6">
      <c r="A107" s="4" t="s">
        <v>1025</v>
      </c>
      <c r="B107" s="8" t="n">
        <v>1.6</v>
      </c>
      <c r="C107" s="8" t="n">
        <v>5.1</v>
      </c>
      <c r="D107" s="8" t="n">
        <v>20.3</v>
      </c>
      <c r="E107" s="8" t="n">
        <v>-43.4</v>
      </c>
      <c r="F107" s="8" t="n">
        <v>0.5</v>
      </c>
    </row>
    <row r="108" spans="1:6">
      <c r="A108" s="4" t="s">
        <v>1014</v>
      </c>
      <c r="B108" s="8" t="n">
        <v>66.5</v>
      </c>
      <c r="C108" s="8" t="n">
        <v>58.3</v>
      </c>
      <c r="D108" s="8" t="n">
        <v>243.1</v>
      </c>
      <c r="E108" s="8" t="n">
        <v>-55.2</v>
      </c>
      <c r="F108" s="8" t="n">
        <v>194.8</v>
      </c>
    </row>
    <row r="109" spans="1:6">
      <c r="A109" s="4" t="s">
        <v>35</v>
      </c>
      <c r="B109" s="8" t="n">
        <v>45.9</v>
      </c>
      <c r="D109" s="8" t="n">
        <v>45.9</v>
      </c>
      <c r="E109" s="8" t="n">
        <v>54.5</v>
      </c>
    </row>
    <row r="110" spans="1:6">
      <c r="A110" s="4" t="s">
        <v>38</v>
      </c>
      <c r="B110" s="8" t="n">
        <v>2562.4</v>
      </c>
      <c r="D110" s="8" t="n">
        <v>2561.9</v>
      </c>
      <c r="E110" s="8" t="n">
        <v>2541.6</v>
      </c>
    </row>
    <row r="111" spans="1:6">
      <c r="A111" s="4" t="s">
        <v>1026</v>
      </c>
      <c r="D111" s="8" t="n">
        <v>76.59999999999999</v>
      </c>
      <c r="E111" s="8" t="n">
        <v>132.7</v>
      </c>
      <c r="F111" s="8" t="n">
        <v>327.9</v>
      </c>
    </row>
    <row r="112" spans="1:6">
      <c r="A112" s="4" t="s">
        <v>1031</v>
      </c>
    </row>
    <row r="113" spans="1:6">
      <c r="A113" s="3" t="s">
        <v>1021</v>
      </c>
    </row>
    <row r="114" spans="1:6">
      <c r="A114" s="4" t="s">
        <v>1022</v>
      </c>
      <c r="B114" s="5" t="n">
        <v>10</v>
      </c>
      <c r="C114" s="8" t="n">
        <v>59.4</v>
      </c>
      <c r="D114" s="8" t="n">
        <v>165.3</v>
      </c>
      <c r="E114" s="8" t="n">
        <v>266.3</v>
      </c>
      <c r="F114" s="8" t="n">
        <v>250.8</v>
      </c>
    </row>
    <row r="115" spans="1:6">
      <c r="A115" s="4" t="s">
        <v>1023</v>
      </c>
      <c r="B115" s="8" t="n">
        <v>1.8</v>
      </c>
      <c r="C115" s="8" t="n">
        <v>0.4</v>
      </c>
      <c r="D115" s="8" t="n">
        <v>4.2</v>
      </c>
      <c r="E115" s="5" t="n">
        <v>0</v>
      </c>
      <c r="F115" s="5" t="n">
        <v>0</v>
      </c>
    </row>
    <row r="116" spans="1:6">
      <c r="A116" s="4" t="s">
        <v>1024</v>
      </c>
      <c r="B116" s="5" t="n">
        <v>0</v>
      </c>
      <c r="C116" s="8" t="n">
        <v>2.9</v>
      </c>
      <c r="D116" s="8" t="n">
        <v>5.1</v>
      </c>
      <c r="E116" s="8" t="n">
        <v>20.1</v>
      </c>
      <c r="F116" s="8" t="n">
        <v>22.8</v>
      </c>
    </row>
    <row r="117" spans="1:6">
      <c r="A117" s="4" t="s">
        <v>80</v>
      </c>
      <c r="B117" s="8" t="n">
        <v>1.1</v>
      </c>
      <c r="C117" s="8" t="n">
        <v>7.1</v>
      </c>
      <c r="D117" s="8" t="n">
        <v>18.3</v>
      </c>
      <c r="E117" s="8" t="n">
        <v>30.2</v>
      </c>
      <c r="F117" s="8" t="n">
        <v>22.1</v>
      </c>
    </row>
    <row r="118" spans="1:6">
      <c r="A118" s="4" t="s">
        <v>81</v>
      </c>
      <c r="B118" s="5" t="n">
        <v>0</v>
      </c>
      <c r="C118" s="5" t="n">
        <v>0</v>
      </c>
      <c r="D118" s="5" t="n">
        <v>0</v>
      </c>
      <c r="E118" s="5" t="n">
        <v>0</v>
      </c>
      <c r="F118" s="5" t="n">
        <v>0</v>
      </c>
    </row>
    <row r="119" spans="1:6">
      <c r="A119" s="4" t="s">
        <v>84</v>
      </c>
      <c r="D119" s="8" t="n">
        <v>-32.2</v>
      </c>
      <c r="E119" s="8" t="n">
        <v>-1.4</v>
      </c>
      <c r="F119" s="8" t="n">
        <v>0.6</v>
      </c>
    </row>
    <row r="120" spans="1:6">
      <c r="A120" s="4" t="s">
        <v>85</v>
      </c>
      <c r="C120" s="8" t="n">
        <v>-13.7</v>
      </c>
      <c r="D120" s="8" t="n">
        <v>-44.9</v>
      </c>
      <c r="E120" s="8" t="n">
        <v>-623.4</v>
      </c>
      <c r="F120" s="5" t="n">
        <v>0</v>
      </c>
    </row>
    <row r="121" spans="1:6">
      <c r="A121" s="4" t="s">
        <v>86</v>
      </c>
      <c r="F121" s="5" t="n">
        <v>0</v>
      </c>
    </row>
    <row r="122" spans="1:6">
      <c r="A122" s="4" t="s">
        <v>1025</v>
      </c>
      <c r="B122" s="8" t="n">
        <v>6.5</v>
      </c>
      <c r="C122" s="8" t="n">
        <v>1.4</v>
      </c>
      <c r="D122" s="8" t="n">
        <v>11.2</v>
      </c>
      <c r="E122" s="8" t="n">
        <v>-17.4</v>
      </c>
      <c r="F122" s="8" t="n">
        <v>-1.2</v>
      </c>
    </row>
    <row r="123" spans="1:6">
      <c r="A123" s="4" t="s">
        <v>1014</v>
      </c>
      <c r="B123" s="8" t="n">
        <v>17.2</v>
      </c>
      <c r="C123" s="8" t="n">
        <v>37.5</v>
      </c>
      <c r="D123" s="8" t="n">
        <v>80.2</v>
      </c>
      <c r="E123" s="8" t="n">
        <v>-426.2</v>
      </c>
      <c r="F123" s="8" t="n">
        <v>205.3</v>
      </c>
    </row>
    <row r="124" spans="1:6">
      <c r="A124" s="4" t="s">
        <v>35</v>
      </c>
      <c r="B124" s="5" t="n">
        <v>0</v>
      </c>
      <c r="D124" s="5" t="n">
        <v>0</v>
      </c>
      <c r="E124" s="8" t="n">
        <v>771.2</v>
      </c>
    </row>
    <row r="125" spans="1:6">
      <c r="A125" s="4" t="s">
        <v>38</v>
      </c>
      <c r="B125" s="8" t="n">
        <v>1080.7</v>
      </c>
      <c r="D125" s="8" t="n">
        <v>1094.6</v>
      </c>
      <c r="E125" s="8" t="n">
        <v>2216.7</v>
      </c>
    </row>
    <row r="126" spans="1:6">
      <c r="A126" s="4" t="s">
        <v>1026</v>
      </c>
      <c r="D126" s="8" t="n">
        <v>3.3</v>
      </c>
      <c r="E126" s="8" t="n">
        <v>26.4</v>
      </c>
      <c r="F126" s="8" t="n">
        <v>36.4</v>
      </c>
    </row>
    <row r="127" spans="1:6">
      <c r="A127" s="4" t="s">
        <v>495</v>
      </c>
    </row>
    <row r="128" spans="1:6">
      <c r="A128" s="3" t="s">
        <v>1021</v>
      </c>
    </row>
    <row r="129" spans="1:6">
      <c r="A129" s="4" t="s">
        <v>1022</v>
      </c>
      <c r="B129" s="8" t="n">
        <v>449.5</v>
      </c>
      <c r="C129" s="8" t="n">
        <v>237.7</v>
      </c>
      <c r="D129" s="8" t="n">
        <v>1236.4</v>
      </c>
      <c r="E129" s="8" t="n">
        <v>985.5</v>
      </c>
      <c r="F129" s="8" t="n">
        <v>1499.9</v>
      </c>
    </row>
    <row r="130" spans="1:6">
      <c r="A130" s="4" t="s">
        <v>1023</v>
      </c>
      <c r="B130" s="8" t="n">
        <v>-32.1</v>
      </c>
      <c r="C130" s="8" t="n">
        <v>-20.9</v>
      </c>
      <c r="D130" s="8" t="n">
        <v>-112.8</v>
      </c>
      <c r="E130" s="8" t="n">
        <v>-66.7</v>
      </c>
      <c r="F130" s="5" t="n">
        <v>-50</v>
      </c>
    </row>
    <row r="131" spans="1:6">
      <c r="A131" s="4" t="s">
        <v>1024</v>
      </c>
      <c r="B131" s="8" t="n">
        <v>366.9</v>
      </c>
      <c r="C131" s="8" t="n">
        <v>180.7</v>
      </c>
      <c r="D131" s="5" t="n">
        <v>1003</v>
      </c>
      <c r="E131" s="8" t="n">
        <v>759.5</v>
      </c>
      <c r="F131" s="8" t="n">
        <v>1272.1</v>
      </c>
    </row>
    <row r="132" spans="1:6">
      <c r="A132" s="4" t="s">
        <v>80</v>
      </c>
      <c r="B132" s="8" t="n">
        <v>15.2</v>
      </c>
      <c r="C132" s="8" t="n">
        <v>16.8</v>
      </c>
      <c r="D132" s="8" t="n">
        <v>59.7</v>
      </c>
      <c r="E132" s="8" t="n">
        <v>69.5</v>
      </c>
      <c r="F132" s="8" t="n">
        <v>70.5</v>
      </c>
    </row>
    <row r="133" spans="1:6">
      <c r="A133" s="4" t="s">
        <v>81</v>
      </c>
      <c r="B133" s="5" t="n">
        <v>0</v>
      </c>
      <c r="C133" s="5" t="n">
        <v>0</v>
      </c>
      <c r="D133" s="5" t="n">
        <v>0</v>
      </c>
      <c r="E133" s="5" t="n">
        <v>0</v>
      </c>
      <c r="F133" s="5" t="n">
        <v>0</v>
      </c>
    </row>
    <row r="134" spans="1:6">
      <c r="A134" s="4" t="s">
        <v>84</v>
      </c>
      <c r="D134" s="8" t="n">
        <v>-31.4</v>
      </c>
      <c r="E134" s="8" t="n">
        <v>-32.3</v>
      </c>
      <c r="F134" s="5" t="n">
        <v>-3</v>
      </c>
    </row>
    <row r="135" spans="1:6">
      <c r="A135" s="4" t="s">
        <v>85</v>
      </c>
      <c r="C135" s="8" t="n">
        <v>-87.40000000000001</v>
      </c>
      <c r="D135" s="8" t="n">
        <v>-109.1</v>
      </c>
      <c r="E135" s="8" t="n">
        <v>-453.2</v>
      </c>
      <c r="F135" s="8" t="n">
        <v>-30.3</v>
      </c>
    </row>
    <row r="136" spans="1:6">
      <c r="A136" s="4" t="s">
        <v>86</v>
      </c>
      <c r="F136" s="5" t="n">
        <v>0</v>
      </c>
    </row>
    <row r="137" spans="1:6">
      <c r="A137" s="4" t="s">
        <v>1025</v>
      </c>
      <c r="B137" s="5" t="n">
        <v>0</v>
      </c>
      <c r="C137" s="5" t="n">
        <v>0</v>
      </c>
      <c r="D137" s="5" t="n">
        <v>0</v>
      </c>
      <c r="E137" s="5" t="n">
        <v>0</v>
      </c>
      <c r="F137" s="5" t="n">
        <v>0</v>
      </c>
    </row>
    <row r="138" spans="1:6">
      <c r="A138" s="4" t="s">
        <v>1014</v>
      </c>
      <c r="B138" s="8" t="n">
        <v>35.3</v>
      </c>
      <c r="C138" s="8" t="n">
        <v>-68.09999999999999</v>
      </c>
      <c r="D138" s="8" t="n">
        <v>-79.59999999999999</v>
      </c>
      <c r="E138" s="8" t="n">
        <v>-395.7</v>
      </c>
      <c r="F138" s="5" t="n">
        <v>74</v>
      </c>
    </row>
    <row r="139" spans="1:6">
      <c r="A139" s="4" t="s">
        <v>35</v>
      </c>
      <c r="B139" s="8" t="n">
        <v>153.1</v>
      </c>
      <c r="D139" s="8" t="n">
        <v>153.1</v>
      </c>
      <c r="E139" s="8" t="n">
        <v>259.8</v>
      </c>
    </row>
    <row r="140" spans="1:6">
      <c r="A140" s="4" t="s">
        <v>38</v>
      </c>
      <c r="B140" s="8" t="n">
        <v>906.1</v>
      </c>
      <c r="D140" s="8" t="n">
        <v>972.2</v>
      </c>
      <c r="E140" s="8" t="n">
        <v>1083.7</v>
      </c>
    </row>
    <row r="141" spans="1:6">
      <c r="A141" s="4" t="s">
        <v>1026</v>
      </c>
      <c r="D141" s="8" t="n">
        <v>19.1</v>
      </c>
      <c r="E141" s="8" t="n">
        <v>22.8</v>
      </c>
      <c r="F141" s="8" t="n">
        <v>50.9</v>
      </c>
    </row>
    <row r="142" spans="1:6">
      <c r="A142" s="4" t="s">
        <v>1032</v>
      </c>
    </row>
    <row r="143" spans="1:6">
      <c r="A143" s="3" t="s">
        <v>1021</v>
      </c>
    </row>
    <row r="144" spans="1:6">
      <c r="A144" s="4" t="s">
        <v>1022</v>
      </c>
      <c r="B144" s="5" t="n">
        <v>0</v>
      </c>
      <c r="C144" s="5" t="n">
        <v>0</v>
      </c>
      <c r="D144" s="5" t="n">
        <v>0</v>
      </c>
      <c r="E144" s="5" t="n">
        <v>0</v>
      </c>
      <c r="F144" s="5" t="n">
        <v>0</v>
      </c>
    </row>
    <row r="145" spans="1:6">
      <c r="A145" s="4" t="s">
        <v>1023</v>
      </c>
      <c r="B145" s="5" t="n">
        <v>0</v>
      </c>
      <c r="C145" s="5" t="n">
        <v>0</v>
      </c>
      <c r="D145" s="5" t="n">
        <v>0</v>
      </c>
      <c r="E145" s="5" t="n">
        <v>0</v>
      </c>
      <c r="F145" s="5" t="n">
        <v>0</v>
      </c>
    </row>
    <row r="146" spans="1:6">
      <c r="A146" s="4" t="s">
        <v>1024</v>
      </c>
      <c r="B146" s="5" t="n">
        <v>0</v>
      </c>
      <c r="C146" s="5" t="n">
        <v>0</v>
      </c>
      <c r="D146" s="5" t="n">
        <v>0</v>
      </c>
      <c r="E146" s="5" t="n">
        <v>0</v>
      </c>
      <c r="F146" s="5" t="n">
        <v>0</v>
      </c>
    </row>
    <row r="147" spans="1:6">
      <c r="A147" s="4" t="s">
        <v>80</v>
      </c>
      <c r="B147" s="5" t="n">
        <v>0</v>
      </c>
      <c r="C147" s="5" t="n">
        <v>0</v>
      </c>
      <c r="D147" s="5" t="n">
        <v>0</v>
      </c>
      <c r="E147" s="5" t="n">
        <v>0</v>
      </c>
      <c r="F147" s="5" t="n">
        <v>0</v>
      </c>
    </row>
    <row r="148" spans="1:6">
      <c r="A148" s="4" t="s">
        <v>81</v>
      </c>
      <c r="B148" s="8" t="n">
        <v>25.5</v>
      </c>
      <c r="C148" s="8" t="n">
        <v>22.2</v>
      </c>
      <c r="D148" s="8" t="n">
        <v>85.59999999999999</v>
      </c>
      <c r="E148" s="8" t="n">
        <v>105.6</v>
      </c>
      <c r="F148" s="8" t="n">
        <v>91.7</v>
      </c>
    </row>
    <row r="149" spans="1:6">
      <c r="A149" s="4" t="s">
        <v>84</v>
      </c>
      <c r="D149" s="5" t="n">
        <v>0</v>
      </c>
      <c r="E149" s="5" t="n">
        <v>0</v>
      </c>
      <c r="F149" s="5" t="n">
        <v>0</v>
      </c>
    </row>
    <row r="150" spans="1:6">
      <c r="A150" s="4" t="s">
        <v>85</v>
      </c>
      <c r="C150" s="5" t="n">
        <v>0</v>
      </c>
      <c r="D150" s="5" t="n">
        <v>0</v>
      </c>
      <c r="E150" s="5" t="n">
        <v>0</v>
      </c>
      <c r="F150" s="5" t="n">
        <v>0</v>
      </c>
    </row>
    <row r="151" spans="1:6">
      <c r="A151" s="4" t="s">
        <v>86</v>
      </c>
      <c r="F151" s="5" t="n">
        <v>0</v>
      </c>
    </row>
    <row r="152" spans="1:6">
      <c r="A152" s="4" t="s">
        <v>1025</v>
      </c>
      <c r="B152" s="5" t="n">
        <v>0</v>
      </c>
      <c r="C152" s="5" t="n">
        <v>0</v>
      </c>
      <c r="D152" s="5" t="n">
        <v>0</v>
      </c>
      <c r="E152" s="5" t="n">
        <v>0</v>
      </c>
      <c r="F152" s="5" t="n">
        <v>0</v>
      </c>
    </row>
    <row r="153" spans="1:6">
      <c r="A153" s="4" t="s">
        <v>1014</v>
      </c>
      <c r="B153" s="8" t="n">
        <v>-25.5</v>
      </c>
      <c r="C153" s="7" t="n">
        <v>-22.2</v>
      </c>
      <c r="D153" s="8" t="n">
        <v>-85.59999999999999</v>
      </c>
      <c r="E153" s="8" t="n">
        <v>-105.6</v>
      </c>
      <c r="F153" s="8" t="n">
        <v>-91.7</v>
      </c>
    </row>
    <row r="154" spans="1:6">
      <c r="A154" s="4" t="s">
        <v>35</v>
      </c>
      <c r="B154" s="5" t="n">
        <v>0</v>
      </c>
      <c r="D154" s="5" t="n">
        <v>0</v>
      </c>
      <c r="E154" s="5" t="n">
        <v>0</v>
      </c>
    </row>
    <row r="155" spans="1:6">
      <c r="A155" s="4" t="s">
        <v>38</v>
      </c>
      <c r="B155" s="7" t="n">
        <v>14.9</v>
      </c>
      <c r="D155" s="8" t="n">
        <v>11.9</v>
      </c>
      <c r="E155" s="8" t="n">
        <v>121.6</v>
      </c>
    </row>
    <row r="156" spans="1:6">
      <c r="A156" s="4" t="s">
        <v>1026</v>
      </c>
      <c r="D156" s="7" t="n">
        <v>1.7</v>
      </c>
      <c r="E156" s="7" t="n">
        <v>0.8</v>
      </c>
      <c r="F156" s="7" t="n">
        <v>6.5</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3</v>
      </c>
      <c r="B1" s="2" t="s">
        <v>1</v>
      </c>
      <c r="C1" s="2" t="s">
        <v>64</v>
      </c>
    </row>
    <row r="2" spans="1:3">
      <c r="B2" s="2" t="s">
        <v>2</v>
      </c>
      <c r="C2" s="2" t="s">
        <v>20</v>
      </c>
    </row>
    <row r="3" spans="1:3">
      <c r="A3" s="3" t="s">
        <v>204</v>
      </c>
    </row>
    <row r="4" spans="1:3">
      <c r="A4" s="4" t="s">
        <v>203</v>
      </c>
      <c r="B4" s="4" t="s">
        <v>205</v>
      </c>
      <c r="C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33</v>
      </c>
      <c r="B1" s="2" t="s">
        <v>2</v>
      </c>
      <c r="C1" s="2" t="s">
        <v>20</v>
      </c>
      <c r="D1" s="2" t="s">
        <v>65</v>
      </c>
      <c r="E1" s="2" t="s">
        <v>21</v>
      </c>
      <c r="F1" s="2" t="s">
        <v>66</v>
      </c>
      <c r="G1" s="2" t="s">
        <v>1034</v>
      </c>
    </row>
    <row r="2" spans="1:7">
      <c r="A2" s="3" t="s">
        <v>1035</v>
      </c>
    </row>
    <row r="3" spans="1:7">
      <c r="A3" s="4" t="s">
        <v>23</v>
      </c>
      <c r="B3" s="6" t="n">
        <v>1</v>
      </c>
      <c r="C3" s="7" t="n">
        <v>1.6</v>
      </c>
      <c r="D3" s="7" t="n">
        <v>1.1</v>
      </c>
      <c r="E3" s="7" t="n">
        <v>0.5</v>
      </c>
      <c r="F3" s="7" t="n">
        <v>8.800000000000001</v>
      </c>
      <c r="G3" s="7" t="n">
        <v>5.2</v>
      </c>
    </row>
    <row r="4" spans="1:7">
      <c r="A4" s="4" t="s">
        <v>174</v>
      </c>
      <c r="B4" s="8" t="n">
        <v>267.8</v>
      </c>
      <c r="C4" s="8" t="n">
        <v>289.8</v>
      </c>
      <c r="E4" s="8" t="n">
        <v>236.5</v>
      </c>
    </row>
    <row r="5" spans="1:7">
      <c r="A5" s="4" t="s">
        <v>25</v>
      </c>
      <c r="B5" s="8" t="n">
        <v>58.8</v>
      </c>
      <c r="C5" s="5" t="n">
        <v>66</v>
      </c>
      <c r="E5" s="8" t="n">
        <v>44.5</v>
      </c>
    </row>
    <row r="6" spans="1:7">
      <c r="A6" s="4" t="s">
        <v>28</v>
      </c>
      <c r="B6" s="5" t="n">
        <v>340</v>
      </c>
      <c r="C6" s="8" t="n">
        <v>373.4</v>
      </c>
      <c r="E6" s="8" t="n">
        <v>335.8</v>
      </c>
    </row>
    <row r="7" spans="1:7">
      <c r="A7" s="4" t="s">
        <v>31</v>
      </c>
      <c r="B7" s="8" t="n">
        <v>2080.7</v>
      </c>
      <c r="C7" s="8" t="n">
        <v>2097.6</v>
      </c>
      <c r="E7" s="8" t="n">
        <v>3310.8</v>
      </c>
    </row>
    <row r="8" spans="1:7">
      <c r="A8" s="4" t="s">
        <v>1036</v>
      </c>
      <c r="B8" s="8" t="n">
        <v>1105.3</v>
      </c>
      <c r="C8" s="8" t="n">
        <v>1115.4</v>
      </c>
      <c r="E8" s="8" t="n">
        <v>254.3</v>
      </c>
    </row>
    <row r="9" spans="1:7">
      <c r="A9" s="4" t="s">
        <v>37</v>
      </c>
      <c r="B9" s="8" t="n">
        <v>5.9</v>
      </c>
      <c r="C9" s="8" t="n">
        <v>6.1</v>
      </c>
      <c r="E9" s="8" t="n">
        <v>7.2</v>
      </c>
    </row>
    <row r="10" spans="1:7">
      <c r="A10" s="4" t="s">
        <v>38</v>
      </c>
      <c r="B10" s="8" t="n">
        <v>4374.8</v>
      </c>
      <c r="C10" s="8" t="n">
        <v>4448.9</v>
      </c>
      <c r="E10" s="8" t="n">
        <v>5762.8</v>
      </c>
    </row>
    <row r="11" spans="1:7">
      <c r="A11" s="3" t="s">
        <v>39</v>
      </c>
    </row>
    <row r="12" spans="1:7">
      <c r="A12" s="4" t="s">
        <v>40</v>
      </c>
      <c r="B12" s="8" t="n">
        <v>193.7</v>
      </c>
      <c r="C12" s="8" t="n">
        <v>217.2</v>
      </c>
      <c r="E12" s="8" t="n">
        <v>144.1</v>
      </c>
    </row>
    <row r="13" spans="1:7">
      <c r="A13" s="4" t="s">
        <v>44</v>
      </c>
      <c r="B13" s="5" t="n">
        <v>296</v>
      </c>
      <c r="C13" s="8" t="n">
        <v>337.3</v>
      </c>
      <c r="E13" s="8" t="n">
        <v>258.2</v>
      </c>
    </row>
    <row r="14" spans="1:7">
      <c r="A14" s="3" t="s">
        <v>1037</v>
      </c>
    </row>
    <row r="15" spans="1:7">
      <c r="A15" s="4" t="s">
        <v>45</v>
      </c>
      <c r="B15" s="8" t="n">
        <v>1550.3</v>
      </c>
      <c r="C15" s="8" t="n">
        <v>1522.7</v>
      </c>
      <c r="E15" s="8" t="n">
        <v>2501.8</v>
      </c>
    </row>
    <row r="16" spans="1:7">
      <c r="A16" s="4" t="s">
        <v>46</v>
      </c>
      <c r="B16" s="8" t="n">
        <v>46.5</v>
      </c>
      <c r="C16" s="8" t="n">
        <v>44.6</v>
      </c>
      <c r="E16" s="8" t="n">
        <v>47.5</v>
      </c>
    </row>
    <row r="17" spans="1:7">
      <c r="A17" s="4" t="s">
        <v>47</v>
      </c>
      <c r="B17" s="8" t="n">
        <v>4.7</v>
      </c>
      <c r="C17" s="8" t="n">
        <v>5.3</v>
      </c>
      <c r="E17" s="8" t="n">
        <v>8.4</v>
      </c>
    </row>
    <row r="18" spans="1:7">
      <c r="A18" s="4" t="s">
        <v>55</v>
      </c>
      <c r="B18" s="8" t="n">
        <v>2477.3</v>
      </c>
      <c r="C18" s="5" t="n">
        <v>2539</v>
      </c>
      <c r="E18" s="8" t="n">
        <v>2946.9</v>
      </c>
      <c r="F18" s="8" t="n">
        <v>5584.5</v>
      </c>
      <c r="G18" s="8" t="n">
        <v>5508.6</v>
      </c>
    </row>
    <row r="19" spans="1:7">
      <c r="A19" s="4" t="s">
        <v>56</v>
      </c>
      <c r="B19" s="8" t="n">
        <v>4374.8</v>
      </c>
      <c r="C19" s="8" t="n">
        <v>4448.9</v>
      </c>
      <c r="E19" s="8" t="n">
        <v>5762.8</v>
      </c>
    </row>
    <row r="20" spans="1:7">
      <c r="A20" s="4" t="s">
        <v>1038</v>
      </c>
    </row>
    <row r="21" spans="1:7">
      <c r="A21" s="3" t="s">
        <v>1035</v>
      </c>
    </row>
    <row r="22" spans="1:7">
      <c r="A22" s="4" t="s">
        <v>23</v>
      </c>
      <c r="B22" s="5" t="n">
        <v>0</v>
      </c>
      <c r="C22" s="5" t="n">
        <v>0</v>
      </c>
      <c r="D22" s="5" t="n">
        <v>0</v>
      </c>
      <c r="E22" s="5" t="n">
        <v>0</v>
      </c>
      <c r="F22" s="5" t="n">
        <v>0</v>
      </c>
      <c r="G22" s="5" t="n">
        <v>0</v>
      </c>
    </row>
    <row r="23" spans="1:7">
      <c r="A23" s="4" t="s">
        <v>174</v>
      </c>
      <c r="B23" s="5" t="n">
        <v>0</v>
      </c>
      <c r="C23" s="5" t="n">
        <v>0</v>
      </c>
      <c r="E23" s="5" t="n">
        <v>0</v>
      </c>
    </row>
    <row r="24" spans="1:7">
      <c r="A24" s="4" t="s">
        <v>25</v>
      </c>
      <c r="B24" s="5" t="n">
        <v>0</v>
      </c>
      <c r="C24" s="5" t="n">
        <v>0</v>
      </c>
      <c r="E24" s="5" t="n">
        <v>0</v>
      </c>
    </row>
    <row r="25" spans="1:7">
      <c r="A25" s="4" t="s">
        <v>149</v>
      </c>
      <c r="B25" s="5" t="n">
        <v>0</v>
      </c>
      <c r="C25" s="5" t="n">
        <v>0</v>
      </c>
    </row>
    <row r="26" spans="1:7">
      <c r="A26" s="4" t="s">
        <v>28</v>
      </c>
      <c r="B26" s="5" t="n">
        <v>0</v>
      </c>
      <c r="C26" s="5" t="n">
        <v>0</v>
      </c>
      <c r="E26" s="5" t="n">
        <v>0</v>
      </c>
    </row>
    <row r="27" spans="1:7">
      <c r="A27" s="4" t="s">
        <v>31</v>
      </c>
      <c r="B27" s="5" t="n">
        <v>0</v>
      </c>
      <c r="C27" s="5" t="n">
        <v>0</v>
      </c>
      <c r="E27" s="5" t="n">
        <v>0</v>
      </c>
    </row>
    <row r="28" spans="1:7">
      <c r="A28" s="4" t="s">
        <v>1039</v>
      </c>
      <c r="B28" s="5" t="n">
        <v>0</v>
      </c>
      <c r="C28" s="5" t="n">
        <v>0</v>
      </c>
      <c r="E28" s="5" t="n">
        <v>0</v>
      </c>
    </row>
    <row r="29" spans="1:7">
      <c r="A29" s="4" t="s">
        <v>1040</v>
      </c>
      <c r="B29" s="8" t="n">
        <v>-4072.8</v>
      </c>
      <c r="C29" s="8" t="n">
        <v>-4093.7</v>
      </c>
      <c r="E29" s="8" t="n">
        <v>-5506.8</v>
      </c>
    </row>
    <row r="30" spans="1:7">
      <c r="A30" s="4" t="s">
        <v>1036</v>
      </c>
      <c r="B30" s="5" t="n">
        <v>0</v>
      </c>
      <c r="C30" s="5" t="n">
        <v>0</v>
      </c>
      <c r="E30" s="5" t="n">
        <v>0</v>
      </c>
    </row>
    <row r="31" spans="1:7">
      <c r="A31" s="4" t="s">
        <v>37</v>
      </c>
      <c r="B31" s="5" t="n">
        <v>0</v>
      </c>
      <c r="C31" s="5" t="n">
        <v>0</v>
      </c>
      <c r="E31" s="5" t="n">
        <v>0</v>
      </c>
    </row>
    <row r="32" spans="1:7">
      <c r="A32" s="4" t="s">
        <v>38</v>
      </c>
      <c r="B32" s="8" t="n">
        <v>-4072.8</v>
      </c>
      <c r="C32" s="8" t="n">
        <v>-4093.7</v>
      </c>
      <c r="E32" s="8" t="n">
        <v>-5506.8</v>
      </c>
    </row>
    <row r="33" spans="1:7">
      <c r="A33" s="3" t="s">
        <v>39</v>
      </c>
    </row>
    <row r="34" spans="1:7">
      <c r="A34" s="4" t="s">
        <v>40</v>
      </c>
      <c r="B34" s="5" t="n">
        <v>0</v>
      </c>
      <c r="C34" s="5" t="n">
        <v>0</v>
      </c>
      <c r="E34" s="5" t="n">
        <v>0</v>
      </c>
    </row>
    <row r="35" spans="1:7">
      <c r="A35" s="4" t="s">
        <v>1041</v>
      </c>
      <c r="B35" s="5" t="n">
        <v>0</v>
      </c>
      <c r="C35" s="5" t="n">
        <v>0</v>
      </c>
      <c r="E35" s="5" t="n">
        <v>0</v>
      </c>
    </row>
    <row r="36" spans="1:7">
      <c r="A36" s="4" t="s">
        <v>44</v>
      </c>
      <c r="B36" s="5" t="n">
        <v>0</v>
      </c>
      <c r="C36" s="5" t="n">
        <v>0</v>
      </c>
      <c r="E36" s="5" t="n">
        <v>0</v>
      </c>
    </row>
    <row r="37" spans="1:7">
      <c r="A37" s="3" t="s">
        <v>1037</v>
      </c>
    </row>
    <row r="38" spans="1:7">
      <c r="A38" s="4" t="s">
        <v>45</v>
      </c>
      <c r="B38" s="5" t="n">
        <v>0</v>
      </c>
      <c r="C38" s="5" t="n">
        <v>0</v>
      </c>
      <c r="E38" s="5" t="n">
        <v>0</v>
      </c>
    </row>
    <row r="39" spans="1:7">
      <c r="A39" s="4" t="s">
        <v>46</v>
      </c>
      <c r="B39" s="5" t="n">
        <v>0</v>
      </c>
      <c r="C39" s="5" t="n">
        <v>0</v>
      </c>
      <c r="E39" s="5" t="n">
        <v>0</v>
      </c>
    </row>
    <row r="40" spans="1:7">
      <c r="A40" s="4" t="s">
        <v>47</v>
      </c>
      <c r="B40" s="5" t="n">
        <v>0</v>
      </c>
      <c r="C40" s="5" t="n">
        <v>0</v>
      </c>
      <c r="E40" s="5" t="n">
        <v>0</v>
      </c>
    </row>
    <row r="41" spans="1:7">
      <c r="A41" s="4" t="s">
        <v>51</v>
      </c>
      <c r="B41" s="8" t="n">
        <v>-4072.8</v>
      </c>
      <c r="C41" s="8" t="n">
        <v>-4093.7</v>
      </c>
      <c r="E41" s="8" t="n">
        <v>-5506.8</v>
      </c>
    </row>
    <row r="42" spans="1:7">
      <c r="A42" s="4" t="s">
        <v>1042</v>
      </c>
      <c r="B42" s="5" t="n">
        <v>0</v>
      </c>
      <c r="C42" s="5" t="n">
        <v>0</v>
      </c>
      <c r="E42" s="5" t="n">
        <v>0</v>
      </c>
    </row>
    <row r="43" spans="1:7">
      <c r="A43" s="4" t="s">
        <v>55</v>
      </c>
      <c r="B43" s="8" t="n">
        <v>-4072.8</v>
      </c>
      <c r="C43" s="8" t="n">
        <v>-4093.7</v>
      </c>
      <c r="E43" s="8" t="n">
        <v>-5506.8</v>
      </c>
    </row>
    <row r="44" spans="1:7">
      <c r="A44" s="4" t="s">
        <v>56</v>
      </c>
      <c r="B44" s="8" t="n">
        <v>-4072.8</v>
      </c>
      <c r="C44" s="8" t="n">
        <v>-4093.7</v>
      </c>
      <c r="E44" s="8" t="n">
        <v>-5506.8</v>
      </c>
    </row>
    <row r="45" spans="1:7">
      <c r="A45" s="4" t="s">
        <v>1043</v>
      </c>
    </row>
    <row r="46" spans="1:7">
      <c r="A46" s="3" t="s">
        <v>1035</v>
      </c>
    </row>
    <row r="47" spans="1:7">
      <c r="A47" s="4" t="s">
        <v>23</v>
      </c>
      <c r="B47" s="8" t="n">
        <v>0.6</v>
      </c>
      <c r="C47" s="8" t="n">
        <v>1.3</v>
      </c>
      <c r="D47" s="8" t="n">
        <v>0.8</v>
      </c>
      <c r="E47" s="8" t="n">
        <v>0.1</v>
      </c>
      <c r="F47" s="5" t="n">
        <v>0</v>
      </c>
      <c r="G47" s="8" t="n">
        <v>0.1</v>
      </c>
    </row>
    <row r="48" spans="1:7">
      <c r="A48" s="4" t="s">
        <v>174</v>
      </c>
      <c r="B48" s="5" t="n">
        <v>0</v>
      </c>
      <c r="C48" s="5" t="n">
        <v>0</v>
      </c>
      <c r="E48" s="5" t="n">
        <v>0</v>
      </c>
    </row>
    <row r="49" spans="1:7">
      <c r="A49" s="4" t="s">
        <v>25</v>
      </c>
      <c r="B49" s="5" t="n">
        <v>0</v>
      </c>
      <c r="C49" s="5" t="n">
        <v>0</v>
      </c>
      <c r="E49" s="5" t="n">
        <v>0</v>
      </c>
    </row>
    <row r="50" spans="1:7">
      <c r="A50" s="4" t="s">
        <v>149</v>
      </c>
      <c r="B50" s="5" t="n">
        <v>0</v>
      </c>
      <c r="C50" s="5" t="n">
        <v>0</v>
      </c>
      <c r="E50" s="5" t="n">
        <v>0</v>
      </c>
    </row>
    <row r="51" spans="1:7">
      <c r="A51" s="4" t="s">
        <v>28</v>
      </c>
      <c r="B51" s="8" t="n">
        <v>0.6</v>
      </c>
      <c r="C51" s="8" t="n">
        <v>1.3</v>
      </c>
      <c r="E51" s="8" t="n">
        <v>0.1</v>
      </c>
    </row>
    <row r="52" spans="1:7">
      <c r="A52" s="4" t="s">
        <v>31</v>
      </c>
      <c r="B52" s="5" t="n">
        <v>0</v>
      </c>
      <c r="C52" s="5" t="n">
        <v>0</v>
      </c>
      <c r="E52" s="5" t="n">
        <v>0</v>
      </c>
    </row>
    <row r="53" spans="1:7">
      <c r="A53" s="4" t="s">
        <v>1039</v>
      </c>
      <c r="B53" s="5" t="n">
        <v>0</v>
      </c>
      <c r="C53" s="5" t="n">
        <v>0</v>
      </c>
      <c r="E53" s="5" t="n">
        <v>0</v>
      </c>
    </row>
    <row r="54" spans="1:7">
      <c r="A54" s="4" t="s">
        <v>1040</v>
      </c>
      <c r="B54" s="8" t="n">
        <v>4072.8</v>
      </c>
      <c r="C54" s="8" t="n">
        <v>4093.7</v>
      </c>
      <c r="E54" s="8" t="n">
        <v>5506.8</v>
      </c>
    </row>
    <row r="55" spans="1:7">
      <c r="A55" s="4" t="s">
        <v>1036</v>
      </c>
      <c r="B55" s="5" t="n">
        <v>0</v>
      </c>
      <c r="C55" s="5" t="n">
        <v>0</v>
      </c>
      <c r="E55" s="5" t="n">
        <v>0</v>
      </c>
    </row>
    <row r="56" spans="1:7">
      <c r="A56" s="4" t="s">
        <v>37</v>
      </c>
      <c r="B56" s="5" t="n">
        <v>0</v>
      </c>
      <c r="C56" s="5" t="n">
        <v>0</v>
      </c>
      <c r="E56" s="5" t="n">
        <v>0</v>
      </c>
    </row>
    <row r="57" spans="1:7">
      <c r="A57" s="4" t="s">
        <v>38</v>
      </c>
      <c r="B57" s="8" t="n">
        <v>4073.4</v>
      </c>
      <c r="C57" s="5" t="n">
        <v>4095</v>
      </c>
      <c r="E57" s="8" t="n">
        <v>5506.9</v>
      </c>
    </row>
    <row r="58" spans="1:7">
      <c r="A58" s="3" t="s">
        <v>39</v>
      </c>
    </row>
    <row r="59" spans="1:7">
      <c r="A59" s="4" t="s">
        <v>40</v>
      </c>
      <c r="B59" s="5" t="n">
        <v>0</v>
      </c>
      <c r="C59" s="5" t="n">
        <v>0</v>
      </c>
      <c r="E59" s="5" t="n">
        <v>0</v>
      </c>
    </row>
    <row r="60" spans="1:7">
      <c r="A60" s="4" t="s">
        <v>1041</v>
      </c>
      <c r="B60" s="8" t="n">
        <v>40.2</v>
      </c>
      <c r="C60" s="8" t="n">
        <v>23.1</v>
      </c>
      <c r="E60" s="8" t="n">
        <v>26.4</v>
      </c>
    </row>
    <row r="61" spans="1:7">
      <c r="A61" s="4" t="s">
        <v>44</v>
      </c>
      <c r="B61" s="8" t="n">
        <v>40.2</v>
      </c>
      <c r="C61" s="8" t="n">
        <v>23.1</v>
      </c>
      <c r="E61" s="8" t="n">
        <v>26.4</v>
      </c>
    </row>
    <row r="62" spans="1:7">
      <c r="A62" s="3" t="s">
        <v>1037</v>
      </c>
    </row>
    <row r="63" spans="1:7">
      <c r="A63" s="4" t="s">
        <v>45</v>
      </c>
      <c r="B63" s="8" t="n">
        <v>1549.2</v>
      </c>
      <c r="C63" s="8" t="n">
        <v>1521.2</v>
      </c>
      <c r="E63" s="8" t="n">
        <v>2498.9</v>
      </c>
    </row>
    <row r="64" spans="1:7">
      <c r="A64" s="4" t="s">
        <v>46</v>
      </c>
      <c r="B64" s="5" t="n">
        <v>0</v>
      </c>
      <c r="C64" s="5" t="n">
        <v>0</v>
      </c>
      <c r="E64" s="5" t="n">
        <v>0</v>
      </c>
    </row>
    <row r="65" spans="1:7">
      <c r="A65" s="4" t="s">
        <v>47</v>
      </c>
      <c r="B65" s="5" t="n">
        <v>0</v>
      </c>
      <c r="C65" s="5" t="n">
        <v>0</v>
      </c>
      <c r="E65" s="5" t="n">
        <v>0</v>
      </c>
    </row>
    <row r="66" spans="1:7">
      <c r="A66" s="4" t="s">
        <v>51</v>
      </c>
      <c r="B66" s="5" t="n">
        <v>2484</v>
      </c>
      <c r="C66" s="8" t="n">
        <v>2550.7</v>
      </c>
      <c r="E66" s="8" t="n">
        <v>2981.6</v>
      </c>
    </row>
    <row r="67" spans="1:7">
      <c r="A67" s="4" t="s">
        <v>1042</v>
      </c>
      <c r="B67" s="5" t="n">
        <v>0</v>
      </c>
      <c r="C67" s="5" t="n">
        <v>0</v>
      </c>
      <c r="E67" s="5" t="n">
        <v>0</v>
      </c>
    </row>
    <row r="68" spans="1:7">
      <c r="A68" s="4" t="s">
        <v>55</v>
      </c>
      <c r="B68" s="5" t="n">
        <v>2484</v>
      </c>
      <c r="C68" s="8" t="n">
        <v>2550.7</v>
      </c>
      <c r="E68" s="8" t="n">
        <v>2981.6</v>
      </c>
    </row>
    <row r="69" spans="1:7">
      <c r="A69" s="4" t="s">
        <v>56</v>
      </c>
      <c r="B69" s="8" t="n">
        <v>4073.4</v>
      </c>
      <c r="C69" s="5" t="n">
        <v>4095</v>
      </c>
      <c r="E69" s="8" t="n">
        <v>5506.9</v>
      </c>
    </row>
    <row r="70" spans="1:7">
      <c r="A70" s="4" t="s">
        <v>1044</v>
      </c>
    </row>
    <row r="71" spans="1:7">
      <c r="A71" s="3" t="s">
        <v>1035</v>
      </c>
    </row>
    <row r="72" spans="1:7">
      <c r="A72" s="4" t="s">
        <v>23</v>
      </c>
      <c r="B72" s="5" t="n">
        <v>0</v>
      </c>
      <c r="C72" s="5" t="n">
        <v>0</v>
      </c>
      <c r="D72" s="5" t="n">
        <v>0</v>
      </c>
      <c r="E72" s="5" t="n">
        <v>0</v>
      </c>
      <c r="F72" s="8" t="n">
        <v>7.6</v>
      </c>
      <c r="G72" s="5" t="n">
        <v>4</v>
      </c>
    </row>
    <row r="73" spans="1:7">
      <c r="A73" s="4" t="s">
        <v>174</v>
      </c>
      <c r="B73" s="8" t="n">
        <v>264.8</v>
      </c>
      <c r="C73" s="8" t="n">
        <v>289.3</v>
      </c>
      <c r="E73" s="5" t="n">
        <v>236</v>
      </c>
    </row>
    <row r="74" spans="1:7">
      <c r="A74" s="4" t="s">
        <v>25</v>
      </c>
      <c r="B74" s="8" t="n">
        <v>58.8</v>
      </c>
      <c r="C74" s="5" t="n">
        <v>66</v>
      </c>
      <c r="E74" s="8" t="n">
        <v>44.5</v>
      </c>
    </row>
    <row r="75" spans="1:7">
      <c r="A75" s="4" t="s">
        <v>149</v>
      </c>
      <c r="B75" s="8" t="n">
        <v>12.4</v>
      </c>
      <c r="C75" s="5" t="n">
        <v>16</v>
      </c>
      <c r="E75" s="8" t="n">
        <v>52.5</v>
      </c>
    </row>
    <row r="76" spans="1:7">
      <c r="A76" s="4" t="s">
        <v>28</v>
      </c>
      <c r="B76" s="5" t="n">
        <v>336</v>
      </c>
      <c r="C76" s="8" t="n">
        <v>371.3</v>
      </c>
      <c r="E76" s="5" t="n">
        <v>333</v>
      </c>
    </row>
    <row r="77" spans="1:7">
      <c r="A77" s="4" t="s">
        <v>31</v>
      </c>
      <c r="B77" s="5" t="n">
        <v>2278</v>
      </c>
      <c r="C77" s="8" t="n">
        <v>2298.4</v>
      </c>
      <c r="E77" s="8" t="n">
        <v>3525.7</v>
      </c>
    </row>
    <row r="78" spans="1:7">
      <c r="A78" s="4" t="s">
        <v>1039</v>
      </c>
      <c r="B78" s="8" t="n">
        <v>839.1</v>
      </c>
      <c r="C78" s="8" t="n">
        <v>851.9</v>
      </c>
      <c r="E78" s="8" t="n">
        <v>1846.9</v>
      </c>
    </row>
    <row r="79" spans="1:7">
      <c r="A79" s="4" t="s">
        <v>1040</v>
      </c>
      <c r="B79" s="5" t="n">
        <v>0</v>
      </c>
      <c r="C79" s="5" t="n">
        <v>0</v>
      </c>
      <c r="E79" s="5" t="n">
        <v>0</v>
      </c>
    </row>
    <row r="80" spans="1:7">
      <c r="A80" s="4" t="s">
        <v>1036</v>
      </c>
      <c r="B80" s="5" t="n">
        <v>0</v>
      </c>
      <c r="C80" s="5" t="n">
        <v>0</v>
      </c>
      <c r="E80" s="5" t="n">
        <v>0</v>
      </c>
    </row>
    <row r="81" spans="1:7">
      <c r="A81" s="4" t="s">
        <v>37</v>
      </c>
      <c r="B81" s="8" t="n">
        <v>2.1</v>
      </c>
      <c r="C81" s="8" t="n">
        <v>1.8</v>
      </c>
      <c r="E81" s="8" t="n">
        <v>3.1</v>
      </c>
    </row>
    <row r="82" spans="1:7">
      <c r="A82" s="4" t="s">
        <v>38</v>
      </c>
      <c r="B82" s="8" t="n">
        <v>3455.2</v>
      </c>
      <c r="C82" s="8" t="n">
        <v>3523.4</v>
      </c>
      <c r="E82" s="8" t="n">
        <v>5708.7</v>
      </c>
    </row>
    <row r="83" spans="1:7">
      <c r="A83" s="3" t="s">
        <v>39</v>
      </c>
    </row>
    <row r="84" spans="1:7">
      <c r="A84" s="4" t="s">
        <v>40</v>
      </c>
      <c r="B84" s="5" t="n">
        <v>191</v>
      </c>
      <c r="C84" s="8" t="n">
        <v>214.5</v>
      </c>
      <c r="E84" s="8" t="n">
        <v>141.3</v>
      </c>
    </row>
    <row r="85" spans="1:7">
      <c r="A85" s="4" t="s">
        <v>1041</v>
      </c>
      <c r="B85" s="8" t="n">
        <v>59.2</v>
      </c>
      <c r="C85" s="8" t="n">
        <v>94.40000000000001</v>
      </c>
      <c r="E85" s="8" t="n">
        <v>85.2</v>
      </c>
    </row>
    <row r="86" spans="1:7">
      <c r="A86" s="4" t="s">
        <v>44</v>
      </c>
      <c r="B86" s="8" t="n">
        <v>250.2</v>
      </c>
      <c r="C86" s="8" t="n">
        <v>308.9</v>
      </c>
      <c r="E86" s="8" t="n">
        <v>226.5</v>
      </c>
    </row>
    <row r="87" spans="1:7">
      <c r="A87" s="3" t="s">
        <v>1037</v>
      </c>
    </row>
    <row r="88" spans="1:7">
      <c r="A88" s="4" t="s">
        <v>45</v>
      </c>
      <c r="B88" s="8" t="n">
        <v>1.1</v>
      </c>
      <c r="C88" s="8" t="n">
        <v>1.5</v>
      </c>
      <c r="E88" s="8" t="n">
        <v>2.9</v>
      </c>
    </row>
    <row r="89" spans="1:7">
      <c r="A89" s="4" t="s">
        <v>46</v>
      </c>
      <c r="B89" s="8" t="n">
        <v>43.9</v>
      </c>
      <c r="C89" s="5" t="n">
        <v>42</v>
      </c>
      <c r="E89" s="8" t="n">
        <v>43.3</v>
      </c>
    </row>
    <row r="90" spans="1:7">
      <c r="A90" s="4" t="s">
        <v>47</v>
      </c>
      <c r="B90" s="8" t="n">
        <v>0.7</v>
      </c>
      <c r="C90" s="8" t="n">
        <v>0.7</v>
      </c>
      <c r="E90" s="8" t="n">
        <v>0.4</v>
      </c>
    </row>
    <row r="91" spans="1:7">
      <c r="A91" s="4" t="s">
        <v>51</v>
      </c>
      <c r="B91" s="8" t="n">
        <v>3159.3</v>
      </c>
      <c r="C91" s="8" t="n">
        <v>3170.3</v>
      </c>
      <c r="E91" s="8" t="n">
        <v>5435.6</v>
      </c>
    </row>
    <row r="92" spans="1:7">
      <c r="A92" s="4" t="s">
        <v>1042</v>
      </c>
      <c r="B92" s="5" t="n">
        <v>0</v>
      </c>
      <c r="C92" s="5" t="n">
        <v>0</v>
      </c>
      <c r="E92" s="5" t="n">
        <v>0</v>
      </c>
    </row>
    <row r="93" spans="1:7">
      <c r="A93" s="4" t="s">
        <v>55</v>
      </c>
      <c r="B93" s="8" t="n">
        <v>3159.3</v>
      </c>
      <c r="C93" s="8" t="n">
        <v>3170.3</v>
      </c>
      <c r="E93" s="8" t="n">
        <v>5435.6</v>
      </c>
    </row>
    <row r="94" spans="1:7">
      <c r="A94" s="4" t="s">
        <v>56</v>
      </c>
      <c r="B94" s="8" t="n">
        <v>3455.2</v>
      </c>
      <c r="C94" s="8" t="n">
        <v>3523.4</v>
      </c>
      <c r="E94" s="8" t="n">
        <v>5708.7</v>
      </c>
    </row>
    <row r="95" spans="1:7">
      <c r="A95" s="4" t="s">
        <v>1045</v>
      </c>
    </row>
    <row r="96" spans="1:7">
      <c r="A96" s="3" t="s">
        <v>1035</v>
      </c>
    </row>
    <row r="97" spans="1:7">
      <c r="A97" s="4" t="s">
        <v>23</v>
      </c>
      <c r="B97" s="5" t="n">
        <v>0</v>
      </c>
      <c r="C97" s="5" t="n">
        <v>0</v>
      </c>
      <c r="D97" s="5" t="n">
        <v>0</v>
      </c>
      <c r="E97" s="5" t="n">
        <v>0</v>
      </c>
      <c r="F97" s="5" t="n">
        <v>0</v>
      </c>
      <c r="G97" s="5" t="n">
        <v>1</v>
      </c>
    </row>
    <row r="98" spans="1:7">
      <c r="A98" s="4" t="s">
        <v>174</v>
      </c>
      <c r="B98" s="5" t="n">
        <v>3</v>
      </c>
      <c r="C98" s="8" t="n">
        <v>0.5</v>
      </c>
      <c r="E98" s="8" t="n">
        <v>0.5</v>
      </c>
    </row>
    <row r="99" spans="1:7">
      <c r="A99" s="4" t="s">
        <v>25</v>
      </c>
      <c r="B99" s="5" t="n">
        <v>0</v>
      </c>
      <c r="C99" s="5" t="n">
        <v>0</v>
      </c>
      <c r="E99" s="5" t="n">
        <v>0</v>
      </c>
    </row>
    <row r="100" spans="1:7">
      <c r="A100" s="4" t="s">
        <v>149</v>
      </c>
      <c r="B100" s="5" t="n">
        <v>0</v>
      </c>
      <c r="C100" s="5" t="n">
        <v>0</v>
      </c>
      <c r="E100" s="5" t="n">
        <v>0</v>
      </c>
    </row>
    <row r="101" spans="1:7">
      <c r="A101" s="4" t="s">
        <v>28</v>
      </c>
      <c r="B101" s="5" t="n">
        <v>3</v>
      </c>
      <c r="C101" s="8" t="n">
        <v>0.5</v>
      </c>
      <c r="E101" s="8" t="n">
        <v>0.5</v>
      </c>
    </row>
    <row r="102" spans="1:7">
      <c r="A102" s="4" t="s">
        <v>31</v>
      </c>
      <c r="B102" s="5" t="n">
        <v>0</v>
      </c>
      <c r="C102" s="5" t="n">
        <v>0</v>
      </c>
      <c r="E102" s="5" t="n">
        <v>0</v>
      </c>
    </row>
    <row r="103" spans="1:7">
      <c r="A103" s="4" t="s">
        <v>1039</v>
      </c>
      <c r="B103" s="5" t="n">
        <v>0</v>
      </c>
      <c r="C103" s="5" t="n">
        <v>0</v>
      </c>
      <c r="E103" s="5" t="n">
        <v>0</v>
      </c>
    </row>
    <row r="104" spans="1:7">
      <c r="A104" s="4" t="s">
        <v>1040</v>
      </c>
      <c r="B104" s="5" t="n">
        <v>0</v>
      </c>
      <c r="C104" s="5" t="n">
        <v>0</v>
      </c>
      <c r="E104" s="5" t="n">
        <v>0</v>
      </c>
    </row>
    <row r="105" spans="1:7">
      <c r="A105" s="4" t="s">
        <v>1036</v>
      </c>
      <c r="B105" s="8" t="n">
        <v>1105.3</v>
      </c>
      <c r="C105" s="8" t="n">
        <v>1115.4</v>
      </c>
      <c r="E105" s="8" t="n">
        <v>254.3</v>
      </c>
    </row>
    <row r="106" spans="1:7">
      <c r="A106" s="4" t="s">
        <v>37</v>
      </c>
      <c r="B106" s="5" t="n">
        <v>0</v>
      </c>
      <c r="C106" s="5" t="n">
        <v>0</v>
      </c>
      <c r="E106" s="5" t="n">
        <v>0</v>
      </c>
    </row>
    <row r="107" spans="1:7">
      <c r="A107" s="4" t="s">
        <v>38</v>
      </c>
      <c r="B107" s="8" t="n">
        <v>1108.3</v>
      </c>
      <c r="C107" s="8" t="n">
        <v>1115.9</v>
      </c>
      <c r="E107" s="8" t="n">
        <v>254.8</v>
      </c>
    </row>
    <row r="108" spans="1:7">
      <c r="A108" s="3" t="s">
        <v>39</v>
      </c>
    </row>
    <row r="109" spans="1:7">
      <c r="A109" s="4" t="s">
        <v>40</v>
      </c>
      <c r="B109" s="5" t="n">
        <v>0</v>
      </c>
      <c r="C109" s="5" t="n">
        <v>0</v>
      </c>
      <c r="E109" s="8" t="n">
        <v>0.1</v>
      </c>
    </row>
    <row r="110" spans="1:7">
      <c r="A110" s="4" t="s">
        <v>1041</v>
      </c>
      <c r="B110" s="5" t="n">
        <v>0</v>
      </c>
      <c r="C110" s="5" t="n">
        <v>0</v>
      </c>
      <c r="E110" s="5" t="n">
        <v>0</v>
      </c>
    </row>
    <row r="111" spans="1:7">
      <c r="A111" s="4" t="s">
        <v>44</v>
      </c>
      <c r="B111" s="5" t="n">
        <v>0</v>
      </c>
      <c r="C111" s="5" t="n">
        <v>0</v>
      </c>
      <c r="E111" s="8" t="n">
        <v>0.1</v>
      </c>
    </row>
    <row r="112" spans="1:7">
      <c r="A112" s="3" t="s">
        <v>1037</v>
      </c>
    </row>
    <row r="113" spans="1:7">
      <c r="A113" s="4" t="s">
        <v>45</v>
      </c>
      <c r="B113" s="5" t="n">
        <v>0</v>
      </c>
      <c r="C113" s="5" t="n">
        <v>0</v>
      </c>
      <c r="E113" s="5" t="n">
        <v>0</v>
      </c>
    </row>
    <row r="114" spans="1:7">
      <c r="A114" s="4" t="s">
        <v>46</v>
      </c>
      <c r="B114" s="5" t="n">
        <v>0</v>
      </c>
      <c r="C114" s="5" t="n">
        <v>0</v>
      </c>
      <c r="E114" s="5" t="n">
        <v>0</v>
      </c>
    </row>
    <row r="115" spans="1:7">
      <c r="A115" s="4" t="s">
        <v>47</v>
      </c>
      <c r="B115" s="5" t="n">
        <v>0</v>
      </c>
      <c r="C115" s="5" t="n">
        <v>0</v>
      </c>
      <c r="E115" s="5" t="n">
        <v>0</v>
      </c>
    </row>
    <row r="116" spans="1:7">
      <c r="A116" s="4" t="s">
        <v>51</v>
      </c>
      <c r="B116" s="8" t="n">
        <v>913.5</v>
      </c>
      <c r="C116" s="8" t="n">
        <v>923.4</v>
      </c>
      <c r="E116" s="8" t="n">
        <v>71.2</v>
      </c>
    </row>
    <row r="117" spans="1:7">
      <c r="A117" s="4" t="s">
        <v>1042</v>
      </c>
      <c r="B117" s="8" t="n">
        <v>194.8</v>
      </c>
      <c r="C117" s="8" t="n">
        <v>192.5</v>
      </c>
      <c r="E117" s="8" t="n">
        <v>183.5</v>
      </c>
    </row>
    <row r="118" spans="1:7">
      <c r="A118" s="4" t="s">
        <v>55</v>
      </c>
      <c r="B118" s="8" t="n">
        <v>1108.3</v>
      </c>
      <c r="C118" s="8" t="n">
        <v>1115.9</v>
      </c>
      <c r="E118" s="8" t="n">
        <v>254.7</v>
      </c>
    </row>
    <row r="119" spans="1:7">
      <c r="A119" s="4" t="s">
        <v>56</v>
      </c>
      <c r="B119" s="8" t="n">
        <v>1108.3</v>
      </c>
      <c r="C119" s="8" t="n">
        <v>1115.9</v>
      </c>
      <c r="E119" s="8" t="n">
        <v>254.8</v>
      </c>
    </row>
    <row r="120" spans="1:7">
      <c r="A120" s="4" t="s">
        <v>13</v>
      </c>
    </row>
    <row r="121" spans="1:7">
      <c r="A121" s="3" t="s">
        <v>1035</v>
      </c>
    </row>
    <row r="122" spans="1:7">
      <c r="A122" s="4" t="s">
        <v>23</v>
      </c>
      <c r="B122" s="8" t="n">
        <v>0.6</v>
      </c>
      <c r="C122" s="8" t="n">
        <v>1.3</v>
      </c>
      <c r="D122" s="7" t="n">
        <v>0.8</v>
      </c>
      <c r="E122" s="8" t="n">
        <v>0.1</v>
      </c>
      <c r="F122" s="8" t="n">
        <v>7.6</v>
      </c>
      <c r="G122" s="8" t="n">
        <v>5.1</v>
      </c>
    </row>
    <row r="123" spans="1:7">
      <c r="A123" s="4" t="s">
        <v>174</v>
      </c>
      <c r="B123" s="8" t="n">
        <v>267.8</v>
      </c>
      <c r="C123" s="8" t="n">
        <v>289.8</v>
      </c>
      <c r="E123" s="8" t="n">
        <v>236.5</v>
      </c>
    </row>
    <row r="124" spans="1:7">
      <c r="A124" s="4" t="s">
        <v>25</v>
      </c>
      <c r="B124" s="8" t="n">
        <v>58.8</v>
      </c>
      <c r="C124" s="5" t="n">
        <v>66</v>
      </c>
      <c r="E124" s="8" t="n">
        <v>44.5</v>
      </c>
    </row>
    <row r="125" spans="1:7">
      <c r="A125" s="4" t="s">
        <v>149</v>
      </c>
      <c r="B125" s="8" t="n">
        <v>12.4</v>
      </c>
      <c r="C125" s="5" t="n">
        <v>16</v>
      </c>
      <c r="E125" s="8" t="n">
        <v>52.5</v>
      </c>
    </row>
    <row r="126" spans="1:7">
      <c r="A126" s="4" t="s">
        <v>28</v>
      </c>
      <c r="B126" s="8" t="n">
        <v>339.6</v>
      </c>
      <c r="C126" s="8" t="n">
        <v>373.1</v>
      </c>
      <c r="E126" s="8" t="n">
        <v>333.6</v>
      </c>
    </row>
    <row r="127" spans="1:7">
      <c r="A127" s="4" t="s">
        <v>31</v>
      </c>
      <c r="B127" s="5" t="n">
        <v>2278</v>
      </c>
      <c r="C127" s="8" t="n">
        <v>2298.4</v>
      </c>
      <c r="E127" s="8" t="n">
        <v>3525.7</v>
      </c>
    </row>
    <row r="128" spans="1:7">
      <c r="A128" s="4" t="s">
        <v>1039</v>
      </c>
      <c r="B128" s="8" t="n">
        <v>839.1</v>
      </c>
      <c r="C128" s="8" t="n">
        <v>851.9</v>
      </c>
      <c r="E128" s="8" t="n">
        <v>1846.9</v>
      </c>
    </row>
    <row r="129" spans="1:7">
      <c r="A129" s="4" t="s">
        <v>1040</v>
      </c>
      <c r="B129" s="5" t="n">
        <v>0</v>
      </c>
      <c r="C129" s="5" t="n">
        <v>0</v>
      </c>
      <c r="E129" s="5" t="n">
        <v>0</v>
      </c>
    </row>
    <row r="130" spans="1:7">
      <c r="A130" s="4" t="s">
        <v>1036</v>
      </c>
      <c r="B130" s="8" t="n">
        <v>1105.3</v>
      </c>
      <c r="C130" s="8" t="n">
        <v>1115.4</v>
      </c>
      <c r="E130" s="8" t="n">
        <v>254.3</v>
      </c>
    </row>
    <row r="131" spans="1:7">
      <c r="A131" s="4" t="s">
        <v>37</v>
      </c>
      <c r="B131" s="8" t="n">
        <v>2.1</v>
      </c>
      <c r="C131" s="8" t="n">
        <v>1.8</v>
      </c>
      <c r="E131" s="8" t="n">
        <v>3.1</v>
      </c>
    </row>
    <row r="132" spans="1:7">
      <c r="A132" s="4" t="s">
        <v>38</v>
      </c>
      <c r="B132" s="8" t="n">
        <v>4564.1</v>
      </c>
      <c r="C132" s="8" t="n">
        <v>4640.6</v>
      </c>
      <c r="E132" s="8" t="n">
        <v>5963.6</v>
      </c>
    </row>
    <row r="133" spans="1:7">
      <c r="A133" s="3" t="s">
        <v>39</v>
      </c>
    </row>
    <row r="134" spans="1:7">
      <c r="A134" s="4" t="s">
        <v>40</v>
      </c>
      <c r="B134" s="5" t="n">
        <v>191</v>
      </c>
      <c r="C134" s="8" t="n">
        <v>214.5</v>
      </c>
      <c r="E134" s="8" t="n">
        <v>141.4</v>
      </c>
    </row>
    <row r="135" spans="1:7">
      <c r="A135" s="4" t="s">
        <v>1041</v>
      </c>
      <c r="B135" s="8" t="n">
        <v>99.40000000000001</v>
      </c>
      <c r="C135" s="8" t="n">
        <v>117.5</v>
      </c>
      <c r="E135" s="8" t="n">
        <v>111.6</v>
      </c>
    </row>
    <row r="136" spans="1:7">
      <c r="A136" s="4" t="s">
        <v>44</v>
      </c>
      <c r="B136" s="8" t="n">
        <v>290.4</v>
      </c>
      <c r="C136" s="5" t="n">
        <v>332</v>
      </c>
      <c r="E136" s="5" t="n">
        <v>253</v>
      </c>
    </row>
    <row r="137" spans="1:7">
      <c r="A137" s="3" t="s">
        <v>1037</v>
      </c>
    </row>
    <row r="138" spans="1:7">
      <c r="A138" s="4" t="s">
        <v>45</v>
      </c>
      <c r="B138" s="8" t="n">
        <v>1550.3</v>
      </c>
      <c r="C138" s="8" t="n">
        <v>1522.7</v>
      </c>
      <c r="E138" s="8" t="n">
        <v>2501.8</v>
      </c>
    </row>
    <row r="139" spans="1:7">
      <c r="A139" s="4" t="s">
        <v>46</v>
      </c>
      <c r="B139" s="8" t="n">
        <v>43.9</v>
      </c>
      <c r="C139" s="5" t="n">
        <v>42</v>
      </c>
      <c r="E139" s="8" t="n">
        <v>43.3</v>
      </c>
    </row>
    <row r="140" spans="1:7">
      <c r="A140" s="4" t="s">
        <v>47</v>
      </c>
      <c r="B140" s="8" t="n">
        <v>0.7</v>
      </c>
      <c r="C140" s="8" t="n">
        <v>0.7</v>
      </c>
      <c r="E140" s="8" t="n">
        <v>0.4</v>
      </c>
    </row>
    <row r="141" spans="1:7">
      <c r="A141" s="4" t="s">
        <v>51</v>
      </c>
      <c r="B141" s="5" t="n">
        <v>2484</v>
      </c>
      <c r="C141" s="8" t="n">
        <v>2550.7</v>
      </c>
      <c r="E141" s="8" t="n">
        <v>2981.6</v>
      </c>
    </row>
    <row r="142" spans="1:7">
      <c r="A142" s="4" t="s">
        <v>1042</v>
      </c>
      <c r="B142" s="8" t="n">
        <v>194.8</v>
      </c>
      <c r="C142" s="8" t="n">
        <v>192.5</v>
      </c>
      <c r="E142" s="8" t="n">
        <v>183.5</v>
      </c>
    </row>
    <row r="143" spans="1:7">
      <c r="A143" s="4" t="s">
        <v>55</v>
      </c>
      <c r="B143" s="8" t="n">
        <v>2678.8</v>
      </c>
      <c r="C143" s="8" t="n">
        <v>2743.2</v>
      </c>
      <c r="E143" s="8" t="n">
        <v>3165.1</v>
      </c>
      <c r="F143" s="7" t="n">
        <v>5320.4</v>
      </c>
      <c r="G143" s="7" t="n">
        <v>5291.3</v>
      </c>
    </row>
    <row r="144" spans="1:7">
      <c r="A144" s="4" t="s">
        <v>56</v>
      </c>
      <c r="B144" s="7" t="n">
        <v>4564.1</v>
      </c>
      <c r="C144" s="7" t="n">
        <v>4640.6</v>
      </c>
      <c r="E144" s="7" t="n">
        <v>5963.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46</v>
      </c>
      <c r="B1" s="2" t="s">
        <v>1</v>
      </c>
      <c r="D1" s="2" t="s">
        <v>64</v>
      </c>
    </row>
    <row r="2" spans="1:6">
      <c r="B2" s="2" t="s">
        <v>2</v>
      </c>
      <c r="C2" s="2" t="s">
        <v>65</v>
      </c>
      <c r="D2" s="2" t="s">
        <v>20</v>
      </c>
      <c r="E2" s="2" t="s">
        <v>21</v>
      </c>
      <c r="F2" s="2" t="s">
        <v>66</v>
      </c>
    </row>
    <row r="3" spans="1:6">
      <c r="A3" s="4" t="s">
        <v>1017</v>
      </c>
      <c r="B3" s="7" t="n">
        <v>828.1</v>
      </c>
      <c r="C3" s="6" t="n">
        <v>536</v>
      </c>
      <c r="D3" s="7" t="n">
        <v>2520.5</v>
      </c>
      <c r="E3" s="7" t="n">
        <v>2632.8</v>
      </c>
      <c r="F3" s="7" t="n">
        <v>3931.3</v>
      </c>
    </row>
    <row r="4" spans="1:6">
      <c r="A4" s="4" t="s">
        <v>1047</v>
      </c>
      <c r="B4" s="8" t="n">
        <v>683.5</v>
      </c>
      <c r="C4" s="8" t="n">
        <v>363.4</v>
      </c>
      <c r="D4" s="8" t="n">
        <v>1925.1</v>
      </c>
      <c r="E4" s="8" t="n">
        <v>1883.5</v>
      </c>
      <c r="F4" s="8" t="n">
        <v>3165.3</v>
      </c>
    </row>
    <row r="5" spans="1:6">
      <c r="A5" s="3" t="s">
        <v>79</v>
      </c>
    </row>
    <row r="6" spans="1:6">
      <c r="A6" s="4" t="s">
        <v>80</v>
      </c>
      <c r="B6" s="8" t="n">
        <v>33.7</v>
      </c>
      <c r="C6" s="8" t="n">
        <v>41.8</v>
      </c>
      <c r="D6" s="8" t="n">
        <v>158.1</v>
      </c>
      <c r="E6" s="8" t="n">
        <v>190.2</v>
      </c>
      <c r="F6" s="8" t="n">
        <v>203.3</v>
      </c>
    </row>
    <row r="7" spans="1:6">
      <c r="A7" s="4" t="s">
        <v>81</v>
      </c>
      <c r="B7" s="8" t="n">
        <v>26.4</v>
      </c>
      <c r="C7" s="5" t="n">
        <v>23</v>
      </c>
      <c r="D7" s="8" t="n">
        <v>88.2</v>
      </c>
      <c r="E7" s="8" t="n">
        <v>116.3</v>
      </c>
      <c r="F7" s="8" t="n">
        <v>100.2</v>
      </c>
    </row>
    <row r="8" spans="1:6">
      <c r="A8" s="4" t="s">
        <v>82</v>
      </c>
      <c r="B8" s="8" t="n">
        <v>48.4</v>
      </c>
      <c r="C8" s="8" t="n">
        <v>62.3</v>
      </c>
      <c r="D8" s="8" t="n">
        <v>229.6</v>
      </c>
      <c r="E8" s="8" t="n">
        <v>300.1</v>
      </c>
      <c r="F8" s="8" t="n">
        <v>285.3</v>
      </c>
    </row>
    <row r="9" spans="1:6">
      <c r="A9" s="4" t="s">
        <v>84</v>
      </c>
      <c r="D9" s="8" t="n">
        <v>-65.59999999999999</v>
      </c>
      <c r="E9" s="8" t="n">
        <v>-821.2</v>
      </c>
      <c r="F9" s="8" t="n">
        <v>-1.9</v>
      </c>
    </row>
    <row r="10" spans="1:6">
      <c r="A10" s="4" t="s">
        <v>85</v>
      </c>
      <c r="B10" s="5" t="n">
        <v>0</v>
      </c>
      <c r="C10" s="8" t="n">
        <v>-109.7</v>
      </c>
      <c r="D10" s="8" t="n">
        <v>-162.6</v>
      </c>
      <c r="E10" s="8" t="n">
        <v>-1406.3</v>
      </c>
      <c r="F10" s="8" t="n">
        <v>-48.8</v>
      </c>
    </row>
    <row r="11" spans="1:6">
      <c r="A11" s="4" t="s">
        <v>86</v>
      </c>
      <c r="D11" s="5" t="n">
        <v>0</v>
      </c>
      <c r="E11" s="5" t="n">
        <v>0</v>
      </c>
      <c r="F11" s="8" t="n">
        <v>-8.6</v>
      </c>
    </row>
    <row r="12" spans="1:6">
      <c r="A12" s="4" t="s">
        <v>87</v>
      </c>
      <c r="B12" s="8" t="n">
        <v>36.1</v>
      </c>
      <c r="C12" s="8" t="n">
        <v>-64.2</v>
      </c>
      <c r="D12" s="8" t="n">
        <v>-108.7</v>
      </c>
      <c r="E12" s="8" t="n">
        <v>-2084.8</v>
      </c>
      <c r="F12" s="8" t="n">
        <v>117.9</v>
      </c>
    </row>
    <row r="13" spans="1:6">
      <c r="A13" s="4" t="s">
        <v>88</v>
      </c>
      <c r="B13" s="8" t="n">
        <v>8.1</v>
      </c>
      <c r="C13" s="8" t="n">
        <v>6.5</v>
      </c>
      <c r="D13" s="8" t="n">
        <v>31.5</v>
      </c>
      <c r="E13" s="8" t="n">
        <v>-60.8</v>
      </c>
      <c r="F13" s="8" t="n">
        <v>-0.7</v>
      </c>
    </row>
    <row r="14" spans="1:6">
      <c r="A14" s="4" t="s">
        <v>89</v>
      </c>
      <c r="B14" s="8" t="n">
        <v>-26.5</v>
      </c>
      <c r="C14" s="8" t="n">
        <v>-36.1</v>
      </c>
      <c r="D14" s="8" t="n">
        <v>-125.1</v>
      </c>
      <c r="E14" s="8" t="n">
        <v>-140.1</v>
      </c>
      <c r="F14" s="8" t="n">
        <v>-127.1</v>
      </c>
    </row>
    <row r="15" spans="1:6">
      <c r="A15" s="4" t="s">
        <v>90</v>
      </c>
      <c r="B15" s="8" t="n">
        <v>-37.3</v>
      </c>
      <c r="C15" s="5" t="n">
        <v>0</v>
      </c>
      <c r="D15" s="5" t="n">
        <v>10</v>
      </c>
      <c r="E15" s="5" t="n">
        <v>-20</v>
      </c>
      <c r="F15" s="5" t="n">
        <v>0</v>
      </c>
    </row>
    <row r="16" spans="1:6">
      <c r="A16" s="4" t="s">
        <v>92</v>
      </c>
      <c r="B16" s="8" t="n">
        <v>-19.5</v>
      </c>
      <c r="C16" s="8" t="n">
        <v>-93.7</v>
      </c>
      <c r="D16" s="8" t="n">
        <v>-191.8</v>
      </c>
      <c r="E16" s="8" t="n">
        <v>-2305.1</v>
      </c>
      <c r="F16" s="8" t="n">
        <v>-9.300000000000001</v>
      </c>
    </row>
    <row r="17" spans="1:6">
      <c r="A17" s="4" t="s">
        <v>93</v>
      </c>
      <c r="B17" s="8" t="n">
        <v>0.1</v>
      </c>
      <c r="C17" s="5" t="n">
        <v>0</v>
      </c>
      <c r="D17" s="8" t="n">
        <v>-0.3</v>
      </c>
      <c r="E17" s="8" t="n">
        <v>1.4</v>
      </c>
      <c r="F17" s="8" t="n">
        <v>-1.1</v>
      </c>
    </row>
    <row r="18" spans="1:6">
      <c r="A18" s="4" t="s">
        <v>94</v>
      </c>
      <c r="B18" s="8" t="n">
        <v>-19.4</v>
      </c>
      <c r="C18" s="8" t="n">
        <v>-93.7</v>
      </c>
      <c r="D18" s="8" t="n">
        <v>-192.1</v>
      </c>
      <c r="E18" s="8" t="n">
        <v>-2303.7</v>
      </c>
      <c r="F18" s="8" t="n">
        <v>-10.4</v>
      </c>
    </row>
    <row r="19" spans="1:6">
      <c r="A19" s="4" t="s">
        <v>1048</v>
      </c>
      <c r="B19" s="8" t="n">
        <v>6.1</v>
      </c>
      <c r="C19" s="8" t="n">
        <v>5.9</v>
      </c>
      <c r="D19" s="8" t="n">
        <v>24.2</v>
      </c>
      <c r="E19" s="8" t="n">
        <v>-636.8</v>
      </c>
      <c r="F19" s="8" t="n">
        <v>-66.8</v>
      </c>
    </row>
    <row r="20" spans="1:6">
      <c r="A20" s="4" t="s">
        <v>96</v>
      </c>
      <c r="B20" s="8" t="n">
        <v>-25.5</v>
      </c>
      <c r="C20" s="8" t="n">
        <v>-99.59999999999999</v>
      </c>
      <c r="D20" s="8" t="n">
        <v>-216.3</v>
      </c>
      <c r="E20" s="8" t="n">
        <v>-1666.9</v>
      </c>
      <c r="F20" s="8" t="n">
        <v>56.4</v>
      </c>
    </row>
    <row r="21" spans="1:6">
      <c r="A21" s="4" t="s">
        <v>97</v>
      </c>
      <c r="B21" s="8" t="n">
        <v>17.8</v>
      </c>
      <c r="C21" s="8" t="n">
        <v>1.6</v>
      </c>
      <c r="D21" s="8" t="n">
        <v>28.7</v>
      </c>
      <c r="E21" s="8" t="n">
        <v>6.2</v>
      </c>
      <c r="F21" s="5" t="n">
        <v>0</v>
      </c>
    </row>
    <row r="22" spans="1:6">
      <c r="A22" s="4" t="s">
        <v>98</v>
      </c>
      <c r="B22" s="8" t="n">
        <v>-43.3</v>
      </c>
      <c r="C22" s="8" t="n">
        <v>-101.2</v>
      </c>
      <c r="D22" s="5" t="n">
        <v>-245</v>
      </c>
      <c r="E22" s="8" t="n">
        <v>-1673.1</v>
      </c>
      <c r="F22" s="8" t="n">
        <v>56.4</v>
      </c>
    </row>
    <row r="23" spans="1:6">
      <c r="A23" s="4" t="s">
        <v>1038</v>
      </c>
    </row>
    <row r="24" spans="1:6">
      <c r="A24" s="4" t="s">
        <v>1017</v>
      </c>
      <c r="B24" s="5" t="n">
        <v>0</v>
      </c>
      <c r="C24" s="5" t="n">
        <v>0</v>
      </c>
      <c r="D24" s="5" t="n">
        <v>0</v>
      </c>
      <c r="E24" s="5" t="n">
        <v>0</v>
      </c>
      <c r="F24" s="5" t="n">
        <v>0</v>
      </c>
    </row>
    <row r="25" spans="1:6">
      <c r="A25" s="4" t="s">
        <v>1047</v>
      </c>
      <c r="B25" s="5" t="n">
        <v>0</v>
      </c>
      <c r="C25" s="5" t="n">
        <v>0</v>
      </c>
      <c r="D25" s="5" t="n">
        <v>0</v>
      </c>
      <c r="E25" s="5" t="n">
        <v>0</v>
      </c>
      <c r="F25" s="5" t="n">
        <v>0</v>
      </c>
    </row>
    <row r="26" spans="1:6">
      <c r="A26" s="3" t="s">
        <v>79</v>
      </c>
    </row>
    <row r="27" spans="1:6">
      <c r="A27" s="4" t="s">
        <v>80</v>
      </c>
      <c r="B27" s="5" t="n">
        <v>0</v>
      </c>
      <c r="C27" s="5" t="n">
        <v>0</v>
      </c>
      <c r="D27" s="5" t="n">
        <v>0</v>
      </c>
      <c r="E27" s="5" t="n">
        <v>0</v>
      </c>
      <c r="F27" s="5" t="n">
        <v>0</v>
      </c>
    </row>
    <row r="28" spans="1:6">
      <c r="A28" s="4" t="s">
        <v>81</v>
      </c>
      <c r="B28" s="5" t="n">
        <v>0</v>
      </c>
      <c r="C28" s="5" t="n">
        <v>0</v>
      </c>
      <c r="D28" s="5" t="n">
        <v>0</v>
      </c>
      <c r="E28" s="5" t="n">
        <v>0</v>
      </c>
      <c r="F28" s="5" t="n">
        <v>0</v>
      </c>
    </row>
    <row r="29" spans="1:6">
      <c r="A29" s="4" t="s">
        <v>82</v>
      </c>
      <c r="B29" s="5" t="n">
        <v>0</v>
      </c>
      <c r="C29" s="5" t="n">
        <v>0</v>
      </c>
      <c r="D29" s="5" t="n">
        <v>0</v>
      </c>
      <c r="E29" s="5" t="n">
        <v>0</v>
      </c>
      <c r="F29" s="5" t="n">
        <v>0</v>
      </c>
    </row>
    <row r="30" spans="1:6">
      <c r="A30" s="4" t="s">
        <v>1049</v>
      </c>
      <c r="B30" s="5" t="n">
        <v>0</v>
      </c>
      <c r="C30" s="5" t="n">
        <v>0</v>
      </c>
      <c r="D30" s="5" t="n">
        <v>0</v>
      </c>
      <c r="E30" s="5" t="n">
        <v>0</v>
      </c>
      <c r="F30" s="5" t="n">
        <v>0</v>
      </c>
    </row>
    <row r="31" spans="1:6">
      <c r="A31" s="4" t="s">
        <v>84</v>
      </c>
      <c r="D31" s="5" t="n">
        <v>0</v>
      </c>
      <c r="E31" s="5" t="n">
        <v>0</v>
      </c>
      <c r="F31" s="5" t="n">
        <v>0</v>
      </c>
    </row>
    <row r="32" spans="1:6">
      <c r="A32" s="4" t="s">
        <v>85</v>
      </c>
      <c r="C32" s="5" t="n">
        <v>0</v>
      </c>
      <c r="D32" s="5" t="n">
        <v>0</v>
      </c>
      <c r="E32" s="5" t="n">
        <v>0</v>
      </c>
      <c r="F32" s="5" t="n">
        <v>0</v>
      </c>
    </row>
    <row r="33" spans="1:6">
      <c r="A33" s="4" t="s">
        <v>86</v>
      </c>
      <c r="F33" s="5" t="n">
        <v>0</v>
      </c>
    </row>
    <row r="34" spans="1:6">
      <c r="A34" s="4" t="s">
        <v>87</v>
      </c>
      <c r="B34" s="5" t="n">
        <v>0</v>
      </c>
      <c r="C34" s="5" t="n">
        <v>0</v>
      </c>
      <c r="D34" s="5" t="n">
        <v>0</v>
      </c>
      <c r="E34" s="5" t="n">
        <v>0</v>
      </c>
      <c r="F34" s="5" t="n">
        <v>0</v>
      </c>
    </row>
    <row r="35" spans="1:6">
      <c r="A35" s="4" t="s">
        <v>88</v>
      </c>
      <c r="B35" s="5" t="n">
        <v>0</v>
      </c>
      <c r="C35" s="5" t="n">
        <v>0</v>
      </c>
      <c r="D35" s="5" t="n">
        <v>0</v>
      </c>
      <c r="E35" s="5" t="n">
        <v>0</v>
      </c>
      <c r="F35" s="5" t="n">
        <v>0</v>
      </c>
    </row>
    <row r="36" spans="1:6">
      <c r="A36" s="4" t="s">
        <v>89</v>
      </c>
      <c r="B36" s="5" t="n">
        <v>0</v>
      </c>
      <c r="C36" s="5" t="n">
        <v>0</v>
      </c>
      <c r="D36" s="5" t="n">
        <v>0</v>
      </c>
      <c r="E36" s="5" t="n">
        <v>0</v>
      </c>
      <c r="F36" s="5" t="n">
        <v>0</v>
      </c>
    </row>
    <row r="37" spans="1:6">
      <c r="A37" s="4" t="s">
        <v>90</v>
      </c>
      <c r="B37" s="5" t="n">
        <v>0</v>
      </c>
      <c r="D37" s="5" t="n">
        <v>0</v>
      </c>
      <c r="E37" s="5" t="n">
        <v>0</v>
      </c>
    </row>
    <row r="38" spans="1:6">
      <c r="A38" s="4" t="s">
        <v>1050</v>
      </c>
      <c r="B38" s="8" t="n">
        <v>-54.6</v>
      </c>
      <c r="C38" s="8" t="n">
        <v>47.4</v>
      </c>
      <c r="D38" s="8" t="n">
        <v>40.2</v>
      </c>
      <c r="E38" s="5" t="n">
        <v>1219</v>
      </c>
      <c r="F38" s="8" t="n">
        <v>-159.6</v>
      </c>
    </row>
    <row r="39" spans="1:6">
      <c r="A39" s="4" t="s">
        <v>92</v>
      </c>
      <c r="B39" s="8" t="n">
        <v>-54.6</v>
      </c>
      <c r="C39" s="8" t="n">
        <v>47.4</v>
      </c>
      <c r="F39" s="8" t="n">
        <v>-159.6</v>
      </c>
    </row>
    <row r="40" spans="1:6">
      <c r="A40" s="4" t="s">
        <v>93</v>
      </c>
      <c r="B40" s="5" t="n">
        <v>0</v>
      </c>
      <c r="C40" s="5" t="n">
        <v>0</v>
      </c>
      <c r="F40" s="5" t="n">
        <v>0</v>
      </c>
    </row>
    <row r="41" spans="1:6">
      <c r="A41" s="4" t="s">
        <v>94</v>
      </c>
      <c r="B41" s="8" t="n">
        <v>-54.6</v>
      </c>
      <c r="C41" s="8" t="n">
        <v>47.4</v>
      </c>
      <c r="D41" s="8" t="n">
        <v>40.2</v>
      </c>
      <c r="E41" s="5" t="n">
        <v>1219</v>
      </c>
      <c r="F41" s="8" t="n">
        <v>-159.6</v>
      </c>
    </row>
    <row r="42" spans="1:6">
      <c r="A42" s="4" t="s">
        <v>1048</v>
      </c>
      <c r="B42" s="5" t="n">
        <v>0</v>
      </c>
      <c r="C42" s="5" t="n">
        <v>0</v>
      </c>
      <c r="D42" s="5" t="n">
        <v>0</v>
      </c>
      <c r="E42" s="5" t="n">
        <v>0</v>
      </c>
      <c r="F42" s="5" t="n">
        <v>0</v>
      </c>
    </row>
    <row r="43" spans="1:6">
      <c r="A43" s="4" t="s">
        <v>96</v>
      </c>
      <c r="B43" s="8" t="n">
        <v>-54.6</v>
      </c>
      <c r="C43" s="8" t="n">
        <v>47.4</v>
      </c>
      <c r="D43" s="8" t="n">
        <v>40.2</v>
      </c>
      <c r="E43" s="5" t="n">
        <v>1219</v>
      </c>
      <c r="F43" s="8" t="n">
        <v>-159.6</v>
      </c>
    </row>
    <row r="44" spans="1:6">
      <c r="A44" s="4" t="s">
        <v>97</v>
      </c>
      <c r="E44" s="5" t="n">
        <v>0</v>
      </c>
      <c r="F44" s="5" t="n">
        <v>0</v>
      </c>
    </row>
    <row r="45" spans="1:6">
      <c r="A45" s="4" t="s">
        <v>98</v>
      </c>
      <c r="E45" s="5" t="n">
        <v>1219</v>
      </c>
      <c r="F45" s="8" t="n">
        <v>-159.6</v>
      </c>
    </row>
    <row r="46" spans="1:6">
      <c r="A46" s="4" t="s">
        <v>1043</v>
      </c>
    </row>
    <row r="47" spans="1:6">
      <c r="A47" s="4" t="s">
        <v>1017</v>
      </c>
      <c r="B47" s="5" t="n">
        <v>0</v>
      </c>
      <c r="C47" s="5" t="n">
        <v>0</v>
      </c>
      <c r="D47" s="5" t="n">
        <v>0</v>
      </c>
      <c r="E47" s="5" t="n">
        <v>0</v>
      </c>
      <c r="F47" s="5" t="n">
        <v>0</v>
      </c>
    </row>
    <row r="48" spans="1:6">
      <c r="A48" s="4" t="s">
        <v>1047</v>
      </c>
      <c r="B48" s="5" t="n">
        <v>0</v>
      </c>
      <c r="C48" s="5" t="n">
        <v>0</v>
      </c>
      <c r="D48" s="5" t="n">
        <v>0</v>
      </c>
      <c r="E48" s="5" t="n">
        <v>0</v>
      </c>
      <c r="F48" s="5" t="n">
        <v>0</v>
      </c>
    </row>
    <row r="49" spans="1:6">
      <c r="A49" s="3" t="s">
        <v>79</v>
      </c>
    </row>
    <row r="50" spans="1:6">
      <c r="A50" s="4" t="s">
        <v>80</v>
      </c>
      <c r="B50" s="5" t="n">
        <v>0</v>
      </c>
      <c r="C50" s="5" t="n">
        <v>0</v>
      </c>
      <c r="D50" s="5" t="n">
        <v>0</v>
      </c>
      <c r="E50" s="5" t="n">
        <v>0</v>
      </c>
      <c r="F50" s="5" t="n">
        <v>0</v>
      </c>
    </row>
    <row r="51" spans="1:6">
      <c r="A51" s="4" t="s">
        <v>81</v>
      </c>
      <c r="B51" s="8" t="n">
        <v>18.3</v>
      </c>
      <c r="C51" s="8" t="n">
        <v>17.7</v>
      </c>
      <c r="D51" s="8" t="n">
        <v>66.40000000000001</v>
      </c>
      <c r="E51" s="8" t="n">
        <v>65.3</v>
      </c>
      <c r="F51" s="8" t="n">
        <v>49.4</v>
      </c>
    </row>
    <row r="52" spans="1:6">
      <c r="A52" s="4" t="s">
        <v>82</v>
      </c>
      <c r="B52" s="5" t="n">
        <v>0</v>
      </c>
      <c r="C52" s="5" t="n">
        <v>0</v>
      </c>
      <c r="D52" s="5" t="n">
        <v>0</v>
      </c>
      <c r="E52" s="5" t="n">
        <v>0</v>
      </c>
      <c r="F52" s="8" t="n">
        <v>0.9</v>
      </c>
    </row>
    <row r="53" spans="1:6">
      <c r="A53" s="4" t="s">
        <v>1049</v>
      </c>
      <c r="B53" s="8" t="n">
        <v>18.3</v>
      </c>
      <c r="C53" s="8" t="n">
        <v>17.7</v>
      </c>
      <c r="D53" s="8" t="n">
        <v>66.40000000000001</v>
      </c>
      <c r="E53" s="8" t="n">
        <v>65.3</v>
      </c>
      <c r="F53" s="8" t="n">
        <v>50.3</v>
      </c>
    </row>
    <row r="54" spans="1:6">
      <c r="A54" s="4" t="s">
        <v>84</v>
      </c>
      <c r="D54" s="5" t="n">
        <v>0</v>
      </c>
      <c r="E54" s="5" t="n">
        <v>0</v>
      </c>
      <c r="F54" s="5" t="n">
        <v>0</v>
      </c>
    </row>
    <row r="55" spans="1:6">
      <c r="A55" s="4" t="s">
        <v>85</v>
      </c>
      <c r="C55" s="5" t="n">
        <v>0</v>
      </c>
      <c r="D55" s="5" t="n">
        <v>0</v>
      </c>
      <c r="E55" s="5" t="n">
        <v>0</v>
      </c>
      <c r="F55" s="5" t="n">
        <v>0</v>
      </c>
    </row>
    <row r="56" spans="1:6">
      <c r="A56" s="4" t="s">
        <v>86</v>
      </c>
      <c r="F56" s="5" t="n">
        <v>0</v>
      </c>
    </row>
    <row r="57" spans="1:6">
      <c r="A57" s="4" t="s">
        <v>87</v>
      </c>
      <c r="B57" s="8" t="n">
        <v>-18.3</v>
      </c>
      <c r="C57" s="8" t="n">
        <v>-17.7</v>
      </c>
      <c r="D57" s="8" t="n">
        <v>-66.40000000000001</v>
      </c>
      <c r="E57" s="8" t="n">
        <v>-65.3</v>
      </c>
      <c r="F57" s="8" t="n">
        <v>-50.3</v>
      </c>
    </row>
    <row r="58" spans="1:6">
      <c r="A58" s="4" t="s">
        <v>88</v>
      </c>
      <c r="B58" s="5" t="n">
        <v>0</v>
      </c>
      <c r="C58" s="5" t="n">
        <v>0</v>
      </c>
      <c r="D58" s="5" t="n">
        <v>0</v>
      </c>
      <c r="E58" s="5" t="n">
        <v>0</v>
      </c>
      <c r="F58" s="5" t="n">
        <v>0</v>
      </c>
    </row>
    <row r="59" spans="1:6">
      <c r="A59" s="4" t="s">
        <v>89</v>
      </c>
      <c r="B59" s="8" t="n">
        <v>-26.5</v>
      </c>
      <c r="C59" s="8" t="n">
        <v>-36.1</v>
      </c>
      <c r="D59" s="8" t="n">
        <v>-125.1</v>
      </c>
      <c r="E59" s="8" t="n">
        <v>-130.5</v>
      </c>
      <c r="F59" s="8" t="n">
        <v>-111.4</v>
      </c>
    </row>
    <row r="60" spans="1:6">
      <c r="A60" s="4" t="s">
        <v>90</v>
      </c>
      <c r="B60" s="8" t="n">
        <v>-37.3</v>
      </c>
      <c r="D60" s="5" t="n">
        <v>10</v>
      </c>
      <c r="E60" s="8" t="n">
        <v>-18.9</v>
      </c>
    </row>
    <row r="61" spans="1:6">
      <c r="A61" s="4" t="s">
        <v>1050</v>
      </c>
      <c r="B61" s="8" t="n">
        <v>54.6</v>
      </c>
      <c r="C61" s="8" t="n">
        <v>-47.4</v>
      </c>
      <c r="D61" s="8" t="n">
        <v>-40.2</v>
      </c>
      <c r="E61" s="5" t="n">
        <v>-1219</v>
      </c>
      <c r="F61" s="8" t="n">
        <v>159.6</v>
      </c>
    </row>
    <row r="62" spans="1:6">
      <c r="A62" s="4" t="s">
        <v>92</v>
      </c>
      <c r="B62" s="8" t="n">
        <v>-27.5</v>
      </c>
      <c r="C62" s="8" t="n">
        <v>-101.2</v>
      </c>
      <c r="F62" s="8" t="n">
        <v>-2.1</v>
      </c>
    </row>
    <row r="63" spans="1:6">
      <c r="A63" s="4" t="s">
        <v>93</v>
      </c>
      <c r="B63" s="5" t="n">
        <v>0</v>
      </c>
      <c r="C63" s="5" t="n">
        <v>0</v>
      </c>
      <c r="F63" s="5" t="n">
        <v>0</v>
      </c>
    </row>
    <row r="64" spans="1:6">
      <c r="A64" s="4" t="s">
        <v>94</v>
      </c>
      <c r="B64" s="8" t="n">
        <v>-27.5</v>
      </c>
      <c r="C64" s="8" t="n">
        <v>-101.2</v>
      </c>
      <c r="D64" s="8" t="n">
        <v>-221.7</v>
      </c>
      <c r="E64" s="8" t="n">
        <v>-1433.7</v>
      </c>
      <c r="F64" s="8" t="n">
        <v>-2.1</v>
      </c>
    </row>
    <row r="65" spans="1:6">
      <c r="A65" s="4" t="s">
        <v>1048</v>
      </c>
      <c r="B65" s="5" t="n">
        <v>0</v>
      </c>
      <c r="C65" s="5" t="n">
        <v>0</v>
      </c>
      <c r="D65" s="5" t="n">
        <v>0</v>
      </c>
      <c r="E65" s="5" t="n">
        <v>0</v>
      </c>
      <c r="F65" s="5" t="n">
        <v>0</v>
      </c>
    </row>
    <row r="66" spans="1:6">
      <c r="A66" s="4" t="s">
        <v>96</v>
      </c>
      <c r="B66" s="8" t="n">
        <v>-27.5</v>
      </c>
      <c r="C66" s="8" t="n">
        <v>-101.2</v>
      </c>
      <c r="D66" s="8" t="n">
        <v>-221.7</v>
      </c>
      <c r="E66" s="8" t="n">
        <v>-1433.7</v>
      </c>
      <c r="F66" s="8" t="n">
        <v>-2.1</v>
      </c>
    </row>
    <row r="67" spans="1:6">
      <c r="A67" s="4" t="s">
        <v>97</v>
      </c>
      <c r="E67" s="8" t="n">
        <v>23.1</v>
      </c>
      <c r="F67" s="8" t="n">
        <v>17.2</v>
      </c>
    </row>
    <row r="68" spans="1:6">
      <c r="A68" s="4" t="s">
        <v>98</v>
      </c>
      <c r="E68" s="8" t="n">
        <v>-1456.8</v>
      </c>
      <c r="F68" s="8" t="n">
        <v>-19.3</v>
      </c>
    </row>
    <row r="69" spans="1:6">
      <c r="A69" s="4" t="s">
        <v>1044</v>
      </c>
    </row>
    <row r="70" spans="1:6">
      <c r="A70" s="4" t="s">
        <v>1017</v>
      </c>
      <c r="B70" s="8" t="n">
        <v>828.1</v>
      </c>
      <c r="C70" s="5" t="n">
        <v>536</v>
      </c>
      <c r="D70" s="8" t="n">
        <v>2520.5</v>
      </c>
      <c r="E70" s="8" t="n">
        <v>2632.8</v>
      </c>
      <c r="F70" s="8" t="n">
        <v>3917.5</v>
      </c>
    </row>
    <row r="71" spans="1:6">
      <c r="A71" s="4" t="s">
        <v>1047</v>
      </c>
      <c r="B71" s="8" t="n">
        <v>683.5</v>
      </c>
      <c r="C71" s="8" t="n">
        <v>363.4</v>
      </c>
      <c r="D71" s="8" t="n">
        <v>1925.1</v>
      </c>
      <c r="E71" s="8" t="n">
        <v>1883.5</v>
      </c>
      <c r="F71" s="8" t="n">
        <v>3154.8</v>
      </c>
    </row>
    <row r="72" spans="1:6">
      <c r="A72" s="3" t="s">
        <v>79</v>
      </c>
    </row>
    <row r="73" spans="1:6">
      <c r="A73" s="4" t="s">
        <v>80</v>
      </c>
      <c r="B73" s="8" t="n">
        <v>33.7</v>
      </c>
      <c r="C73" s="8" t="n">
        <v>41.7</v>
      </c>
      <c r="D73" s="5" t="n">
        <v>155</v>
      </c>
      <c r="E73" s="8" t="n">
        <v>188.7</v>
      </c>
      <c r="F73" s="8" t="n">
        <v>195.4</v>
      </c>
    </row>
    <row r="74" spans="1:6">
      <c r="A74" s="4" t="s">
        <v>81</v>
      </c>
      <c r="B74" s="8" t="n">
        <v>7.2</v>
      </c>
      <c r="C74" s="8" t="n">
        <v>4.5</v>
      </c>
      <c r="D74" s="8" t="n">
        <v>19.2</v>
      </c>
      <c r="E74" s="8" t="n">
        <v>40.3</v>
      </c>
      <c r="F74" s="8" t="n">
        <v>42.3</v>
      </c>
    </row>
    <row r="75" spans="1:6">
      <c r="A75" s="4" t="s">
        <v>82</v>
      </c>
      <c r="B75" s="8" t="n">
        <v>51.2</v>
      </c>
      <c r="C75" s="8" t="n">
        <v>64.90000000000001</v>
      </c>
      <c r="D75" s="8" t="n">
        <v>240.5</v>
      </c>
      <c r="E75" s="8" t="n">
        <v>278.5</v>
      </c>
      <c r="F75" s="8" t="n">
        <v>254.5</v>
      </c>
    </row>
    <row r="76" spans="1:6">
      <c r="A76" s="4" t="s">
        <v>1049</v>
      </c>
      <c r="B76" s="8" t="n">
        <v>92.09999999999999</v>
      </c>
      <c r="C76" s="8" t="n">
        <v>111.1</v>
      </c>
      <c r="D76" s="8" t="n">
        <v>414.7</v>
      </c>
      <c r="E76" s="8" t="n">
        <v>507.5</v>
      </c>
      <c r="F76" s="8" t="n">
        <v>492.2</v>
      </c>
    </row>
    <row r="77" spans="1:6">
      <c r="A77" s="4" t="s">
        <v>84</v>
      </c>
      <c r="D77" s="8" t="n">
        <v>-65.59999999999999</v>
      </c>
      <c r="E77" s="8" t="n">
        <v>-227.8</v>
      </c>
      <c r="F77" s="8" t="n">
        <v>-35.1</v>
      </c>
    </row>
    <row r="78" spans="1:6">
      <c r="A78" s="4" t="s">
        <v>85</v>
      </c>
      <c r="C78" s="8" t="n">
        <v>-109.7</v>
      </c>
      <c r="D78" s="8" t="n">
        <v>-162.6</v>
      </c>
      <c r="E78" s="8" t="n">
        <v>-1149.1</v>
      </c>
      <c r="F78" s="8" t="n">
        <v>-48.8</v>
      </c>
    </row>
    <row r="79" spans="1:6">
      <c r="A79" s="4" t="s">
        <v>86</v>
      </c>
      <c r="F79" s="8" t="n">
        <v>-8.6</v>
      </c>
    </row>
    <row r="80" spans="1:6">
      <c r="A80" s="4" t="s">
        <v>87</v>
      </c>
      <c r="B80" s="8" t="n">
        <v>52.5</v>
      </c>
      <c r="C80" s="8" t="n">
        <v>-48.2</v>
      </c>
      <c r="D80" s="8" t="n">
        <v>-47.5</v>
      </c>
      <c r="E80" s="8" t="n">
        <v>-1135.1</v>
      </c>
      <c r="F80" s="5" t="n">
        <v>178</v>
      </c>
    </row>
    <row r="81" spans="1:6">
      <c r="A81" s="4" t="s">
        <v>88</v>
      </c>
      <c r="B81" s="5" t="n">
        <v>0</v>
      </c>
      <c r="C81" s="5" t="n">
        <v>0</v>
      </c>
      <c r="D81" s="5" t="n">
        <v>0</v>
      </c>
      <c r="E81" s="5" t="n">
        <v>0</v>
      </c>
      <c r="F81" s="5" t="n">
        <v>0</v>
      </c>
    </row>
    <row r="82" spans="1:6">
      <c r="A82" s="4" t="s">
        <v>89</v>
      </c>
      <c r="B82" s="5" t="n">
        <v>0</v>
      </c>
      <c r="C82" s="5" t="n">
        <v>0</v>
      </c>
      <c r="D82" s="5" t="n">
        <v>0</v>
      </c>
      <c r="E82" s="5" t="n">
        <v>0</v>
      </c>
      <c r="F82" s="5" t="n">
        <v>0</v>
      </c>
    </row>
    <row r="83" spans="1:6">
      <c r="A83" s="4" t="s">
        <v>90</v>
      </c>
      <c r="B83" s="5" t="n">
        <v>0</v>
      </c>
      <c r="D83" s="5" t="n">
        <v>0</v>
      </c>
      <c r="E83" s="5" t="n">
        <v>0</v>
      </c>
    </row>
    <row r="84" spans="1:6">
      <c r="A84" s="4" t="s">
        <v>1050</v>
      </c>
      <c r="B84" s="5" t="n">
        <v>0</v>
      </c>
      <c r="C84" s="5" t="n">
        <v>0</v>
      </c>
      <c r="D84" s="5" t="n">
        <v>0</v>
      </c>
      <c r="E84" s="5" t="n">
        <v>0</v>
      </c>
      <c r="F84" s="5" t="n">
        <v>0</v>
      </c>
    </row>
    <row r="85" spans="1:6">
      <c r="A85" s="4" t="s">
        <v>92</v>
      </c>
      <c r="B85" s="8" t="n">
        <v>52.5</v>
      </c>
      <c r="C85" s="8" t="n">
        <v>-48.2</v>
      </c>
      <c r="F85" s="5" t="n">
        <v>178</v>
      </c>
    </row>
    <row r="86" spans="1:6">
      <c r="A86" s="4" t="s">
        <v>93</v>
      </c>
      <c r="B86" s="8" t="n">
        <v>0.1</v>
      </c>
      <c r="C86" s="8" t="n">
        <v>0.2</v>
      </c>
      <c r="F86" s="8" t="n">
        <v>-0.9</v>
      </c>
    </row>
    <row r="87" spans="1:6">
      <c r="A87" s="4" t="s">
        <v>94</v>
      </c>
      <c r="B87" s="8" t="n">
        <v>52.6</v>
      </c>
      <c r="C87" s="5" t="n">
        <v>-48</v>
      </c>
      <c r="D87" s="8" t="n">
        <v>-47.5</v>
      </c>
      <c r="E87" s="8" t="n">
        <v>-1135.1</v>
      </c>
      <c r="F87" s="8" t="n">
        <v>177.1</v>
      </c>
    </row>
    <row r="88" spans="1:6">
      <c r="A88" s="4" t="s">
        <v>1048</v>
      </c>
      <c r="B88" s="5" t="n">
        <v>0</v>
      </c>
      <c r="C88" s="5" t="n">
        <v>0</v>
      </c>
      <c r="D88" s="5" t="n">
        <v>0</v>
      </c>
      <c r="E88" s="5" t="n">
        <v>0</v>
      </c>
      <c r="F88" s="5" t="n">
        <v>0</v>
      </c>
    </row>
    <row r="89" spans="1:6">
      <c r="A89" s="4" t="s">
        <v>96</v>
      </c>
      <c r="B89" s="8" t="n">
        <v>52.6</v>
      </c>
      <c r="C89" s="5" t="n">
        <v>-48</v>
      </c>
      <c r="D89" s="8" t="n">
        <v>-47.5</v>
      </c>
      <c r="E89" s="8" t="n">
        <v>-1135.1</v>
      </c>
      <c r="F89" s="8" t="n">
        <v>177.1</v>
      </c>
    </row>
    <row r="90" spans="1:6">
      <c r="A90" s="4" t="s">
        <v>97</v>
      </c>
      <c r="E90" s="5" t="n">
        <v>0</v>
      </c>
      <c r="F90" s="5" t="n">
        <v>0</v>
      </c>
    </row>
    <row r="91" spans="1:6">
      <c r="A91" s="4" t="s">
        <v>98</v>
      </c>
      <c r="E91" s="8" t="n">
        <v>-1135.1</v>
      </c>
      <c r="F91" s="8" t="n">
        <v>177.1</v>
      </c>
    </row>
    <row r="92" spans="1:6">
      <c r="A92" s="4" t="s">
        <v>1045</v>
      </c>
    </row>
    <row r="93" spans="1:6">
      <c r="A93" s="4" t="s">
        <v>1017</v>
      </c>
      <c r="B93" s="5" t="n">
        <v>0</v>
      </c>
      <c r="C93" s="5" t="n">
        <v>0</v>
      </c>
      <c r="D93" s="5" t="n">
        <v>0</v>
      </c>
      <c r="E93" s="5" t="n">
        <v>0</v>
      </c>
      <c r="F93" s="5" t="n">
        <v>0</v>
      </c>
    </row>
    <row r="94" spans="1:6">
      <c r="A94" s="4" t="s">
        <v>1047</v>
      </c>
      <c r="B94" s="5" t="n">
        <v>0</v>
      </c>
      <c r="C94" s="5" t="n">
        <v>0</v>
      </c>
      <c r="D94" s="5" t="n">
        <v>0</v>
      </c>
      <c r="E94" s="5" t="n">
        <v>0</v>
      </c>
      <c r="F94" s="5" t="n">
        <v>0</v>
      </c>
    </row>
    <row r="95" spans="1:6">
      <c r="A95" s="3" t="s">
        <v>79</v>
      </c>
    </row>
    <row r="96" spans="1:6">
      <c r="A96" s="4" t="s">
        <v>80</v>
      </c>
      <c r="B96" s="5" t="n">
        <v>0</v>
      </c>
      <c r="C96" s="5" t="n">
        <v>0</v>
      </c>
      <c r="D96" s="5" t="n">
        <v>0</v>
      </c>
      <c r="E96" s="5" t="n">
        <v>0</v>
      </c>
      <c r="F96" s="5" t="n">
        <v>0</v>
      </c>
    </row>
    <row r="97" spans="1:6">
      <c r="A97" s="4" t="s">
        <v>81</v>
      </c>
      <c r="B97" s="5" t="n">
        <v>0</v>
      </c>
      <c r="C97" s="5" t="n">
        <v>0</v>
      </c>
      <c r="D97" s="5" t="n">
        <v>0</v>
      </c>
      <c r="E97" s="5" t="n">
        <v>0</v>
      </c>
      <c r="F97" s="5" t="n">
        <v>0</v>
      </c>
    </row>
    <row r="98" spans="1:6">
      <c r="A98" s="4" t="s">
        <v>82</v>
      </c>
      <c r="B98" s="5" t="n">
        <v>0</v>
      </c>
      <c r="C98" s="5" t="n">
        <v>0</v>
      </c>
      <c r="D98" s="5" t="n">
        <v>0</v>
      </c>
      <c r="E98" s="5" t="n">
        <v>0</v>
      </c>
      <c r="F98" s="5" t="n">
        <v>0</v>
      </c>
    </row>
    <row r="99" spans="1:6">
      <c r="A99" s="4" t="s">
        <v>1049</v>
      </c>
      <c r="B99" s="5" t="n">
        <v>0</v>
      </c>
      <c r="C99" s="5" t="n">
        <v>0</v>
      </c>
      <c r="D99" s="5" t="n">
        <v>0</v>
      </c>
      <c r="E99" s="5" t="n">
        <v>0</v>
      </c>
      <c r="F99" s="5" t="n">
        <v>0</v>
      </c>
    </row>
    <row r="100" spans="1:6">
      <c r="A100" s="4" t="s">
        <v>84</v>
      </c>
      <c r="D100" s="5" t="n">
        <v>0</v>
      </c>
      <c r="E100" s="5" t="n">
        <v>0</v>
      </c>
      <c r="F100" s="5" t="n">
        <v>0</v>
      </c>
    </row>
    <row r="101" spans="1:6">
      <c r="A101" s="4" t="s">
        <v>85</v>
      </c>
      <c r="C101" s="5" t="n">
        <v>0</v>
      </c>
      <c r="D101" s="5" t="n">
        <v>0</v>
      </c>
      <c r="E101" s="5" t="n">
        <v>0</v>
      </c>
      <c r="F101" s="5" t="n">
        <v>0</v>
      </c>
    </row>
    <row r="102" spans="1:6">
      <c r="A102" s="4" t="s">
        <v>86</v>
      </c>
      <c r="F102" s="5" t="n">
        <v>0</v>
      </c>
    </row>
    <row r="103" spans="1:6">
      <c r="A103" s="4" t="s">
        <v>87</v>
      </c>
      <c r="B103" s="5" t="n">
        <v>0</v>
      </c>
      <c r="C103" s="5" t="n">
        <v>0</v>
      </c>
      <c r="D103" s="5" t="n">
        <v>0</v>
      </c>
      <c r="E103" s="5" t="n">
        <v>0</v>
      </c>
      <c r="F103" s="5" t="n">
        <v>0</v>
      </c>
    </row>
    <row r="104" spans="1:6">
      <c r="A104" s="4" t="s">
        <v>88</v>
      </c>
      <c r="B104" s="8" t="n">
        <v>8.1</v>
      </c>
      <c r="C104" s="8" t="n">
        <v>6.5</v>
      </c>
      <c r="D104" s="8" t="n">
        <v>31.5</v>
      </c>
      <c r="E104" s="8" t="n">
        <v>-60.8</v>
      </c>
      <c r="F104" s="8" t="n">
        <v>-0.7</v>
      </c>
    </row>
    <row r="105" spans="1:6">
      <c r="A105" s="4" t="s">
        <v>89</v>
      </c>
      <c r="B105" s="5" t="n">
        <v>0</v>
      </c>
      <c r="C105" s="5" t="n">
        <v>0</v>
      </c>
      <c r="D105" s="5" t="n">
        <v>0</v>
      </c>
      <c r="E105" s="5" t="n">
        <v>0</v>
      </c>
      <c r="F105" s="5" t="n">
        <v>0</v>
      </c>
    </row>
    <row r="106" spans="1:6">
      <c r="A106" s="4" t="s">
        <v>90</v>
      </c>
      <c r="B106" s="5" t="n">
        <v>0</v>
      </c>
      <c r="D106" s="5" t="n">
        <v>0</v>
      </c>
      <c r="E106" s="5" t="n">
        <v>0</v>
      </c>
    </row>
    <row r="107" spans="1:6">
      <c r="A107" s="4" t="s">
        <v>1050</v>
      </c>
      <c r="B107" s="5" t="n">
        <v>0</v>
      </c>
      <c r="C107" s="5" t="n">
        <v>0</v>
      </c>
      <c r="D107" s="5" t="n">
        <v>0</v>
      </c>
      <c r="E107" s="5" t="n">
        <v>0</v>
      </c>
      <c r="F107" s="5" t="n">
        <v>0</v>
      </c>
    </row>
    <row r="108" spans="1:6">
      <c r="A108" s="4" t="s">
        <v>92</v>
      </c>
      <c r="B108" s="8" t="n">
        <v>8.1</v>
      </c>
      <c r="C108" s="8" t="n">
        <v>6.5</v>
      </c>
      <c r="F108" s="8" t="n">
        <v>-0.7</v>
      </c>
    </row>
    <row r="109" spans="1:6">
      <c r="A109" s="4" t="s">
        <v>93</v>
      </c>
      <c r="B109" s="5" t="n">
        <v>0</v>
      </c>
      <c r="C109" s="5" t="n">
        <v>0</v>
      </c>
      <c r="F109" s="5" t="n">
        <v>0</v>
      </c>
    </row>
    <row r="110" spans="1:6">
      <c r="A110" s="4" t="s">
        <v>94</v>
      </c>
      <c r="B110" s="8" t="n">
        <v>8.1</v>
      </c>
      <c r="C110" s="8" t="n">
        <v>6.5</v>
      </c>
      <c r="D110" s="8" t="n">
        <v>31.5</v>
      </c>
      <c r="E110" s="8" t="n">
        <v>-60.8</v>
      </c>
      <c r="F110" s="8" t="n">
        <v>-0.7</v>
      </c>
    </row>
    <row r="111" spans="1:6">
      <c r="A111" s="4" t="s">
        <v>1048</v>
      </c>
      <c r="B111" s="8" t="n">
        <v>6.1</v>
      </c>
      <c r="C111" s="8" t="n">
        <v>5.9</v>
      </c>
      <c r="D111" s="8" t="n">
        <v>24.2</v>
      </c>
      <c r="E111" s="8" t="n">
        <v>23.1</v>
      </c>
      <c r="F111" s="8" t="n">
        <v>16.8</v>
      </c>
    </row>
    <row r="112" spans="1:6">
      <c r="A112" s="4" t="s">
        <v>96</v>
      </c>
      <c r="B112" s="5" t="n">
        <v>2</v>
      </c>
      <c r="C112" s="8" t="n">
        <v>0.6</v>
      </c>
      <c r="D112" s="8" t="n">
        <v>7.3</v>
      </c>
      <c r="E112" s="8" t="n">
        <v>-83.90000000000001</v>
      </c>
      <c r="F112" s="8" t="n">
        <v>-17.5</v>
      </c>
    </row>
    <row r="113" spans="1:6">
      <c r="A113" s="4" t="s">
        <v>97</v>
      </c>
      <c r="F113" s="5" t="n">
        <v>0</v>
      </c>
    </row>
    <row r="114" spans="1:6">
      <c r="A114" s="4" t="s">
        <v>98</v>
      </c>
      <c r="E114" s="8" t="n">
        <v>-83.90000000000001</v>
      </c>
      <c r="F114" s="8" t="n">
        <v>-17.5</v>
      </c>
    </row>
    <row r="115" spans="1:6">
      <c r="A115" s="4" t="s">
        <v>13</v>
      </c>
    </row>
    <row r="116" spans="1:6">
      <c r="A116" s="4" t="s">
        <v>1017</v>
      </c>
      <c r="B116" s="8" t="n">
        <v>828.1</v>
      </c>
      <c r="C116" s="5" t="n">
        <v>536</v>
      </c>
      <c r="D116" s="8" t="n">
        <v>2520.5</v>
      </c>
      <c r="E116" s="8" t="n">
        <v>2632.8</v>
      </c>
      <c r="F116" s="8" t="n">
        <v>3917.5</v>
      </c>
    </row>
    <row r="117" spans="1:6">
      <c r="A117" s="4" t="s">
        <v>1047</v>
      </c>
      <c r="B117" s="8" t="n">
        <v>683.5</v>
      </c>
      <c r="C117" s="8" t="n">
        <v>363.4</v>
      </c>
      <c r="D117" s="8" t="n">
        <v>1925.1</v>
      </c>
      <c r="E117" s="8" t="n">
        <v>1883.5</v>
      </c>
      <c r="F117" s="8" t="n">
        <v>3154.8</v>
      </c>
    </row>
    <row r="118" spans="1:6">
      <c r="A118" s="3" t="s">
        <v>79</v>
      </c>
    </row>
    <row r="119" spans="1:6">
      <c r="A119" s="4" t="s">
        <v>80</v>
      </c>
      <c r="B119" s="8" t="n">
        <v>33.7</v>
      </c>
      <c r="C119" s="8" t="n">
        <v>41.7</v>
      </c>
      <c r="D119" s="5" t="n">
        <v>155</v>
      </c>
      <c r="E119" s="8" t="n">
        <v>188.7</v>
      </c>
      <c r="F119" s="8" t="n">
        <v>195.4</v>
      </c>
    </row>
    <row r="120" spans="1:6">
      <c r="A120" s="4" t="s">
        <v>81</v>
      </c>
      <c r="B120" s="8" t="n">
        <v>25.5</v>
      </c>
      <c r="C120" s="8" t="n">
        <v>22.2</v>
      </c>
      <c r="D120" s="8" t="n">
        <v>85.59999999999999</v>
      </c>
      <c r="E120" s="8" t="n">
        <v>105.6</v>
      </c>
      <c r="F120" s="8" t="n">
        <v>91.7</v>
      </c>
    </row>
    <row r="121" spans="1:6">
      <c r="A121" s="4" t="s">
        <v>82</v>
      </c>
      <c r="B121" s="8" t="n">
        <v>51.2</v>
      </c>
      <c r="C121" s="8" t="n">
        <v>64.90000000000001</v>
      </c>
      <c r="D121" s="8" t="n">
        <v>240.5</v>
      </c>
      <c r="E121" s="8" t="n">
        <v>278.5</v>
      </c>
      <c r="F121" s="8" t="n">
        <v>255.4</v>
      </c>
    </row>
    <row r="122" spans="1:6">
      <c r="A122" s="4" t="s">
        <v>1049</v>
      </c>
      <c r="B122" s="8" t="n">
        <v>110.4</v>
      </c>
      <c r="C122" s="8" t="n">
        <v>128.8</v>
      </c>
      <c r="D122" s="8" t="n">
        <v>481.1</v>
      </c>
      <c r="E122" s="8" t="n">
        <v>572.8</v>
      </c>
      <c r="F122" s="8" t="n">
        <v>542.5</v>
      </c>
    </row>
    <row r="123" spans="1:6">
      <c r="A123" s="4" t="s">
        <v>84</v>
      </c>
      <c r="D123" s="8" t="n">
        <v>-65.59999999999999</v>
      </c>
      <c r="E123" s="8" t="n">
        <v>-227.8</v>
      </c>
      <c r="F123" s="8" t="n">
        <v>-35.1</v>
      </c>
    </row>
    <row r="124" spans="1:6">
      <c r="A124" s="4" t="s">
        <v>85</v>
      </c>
      <c r="B124" s="5" t="n">
        <v>0</v>
      </c>
      <c r="C124" s="8" t="n">
        <v>-109.7</v>
      </c>
      <c r="D124" s="8" t="n">
        <v>-162.6</v>
      </c>
      <c r="E124" s="8" t="n">
        <v>-1149.1</v>
      </c>
      <c r="F124" s="8" t="n">
        <v>-48.8</v>
      </c>
    </row>
    <row r="125" spans="1:6">
      <c r="A125" s="4" t="s">
        <v>86</v>
      </c>
      <c r="D125" s="5" t="n">
        <v>0</v>
      </c>
      <c r="E125" s="5" t="n">
        <v>0</v>
      </c>
      <c r="F125" s="8" t="n">
        <v>-8.6</v>
      </c>
    </row>
    <row r="126" spans="1:6">
      <c r="A126" s="4" t="s">
        <v>87</v>
      </c>
      <c r="B126" s="8" t="n">
        <v>34.2</v>
      </c>
      <c r="C126" s="8" t="n">
        <v>-65.90000000000001</v>
      </c>
      <c r="D126" s="8" t="n">
        <v>-113.9</v>
      </c>
      <c r="E126" s="8" t="n">
        <v>-1200.4</v>
      </c>
      <c r="F126" s="8" t="n">
        <v>127.7</v>
      </c>
    </row>
    <row r="127" spans="1:6">
      <c r="A127" s="4" t="s">
        <v>88</v>
      </c>
      <c r="B127" s="8" t="n">
        <v>8.1</v>
      </c>
      <c r="C127" s="8" t="n">
        <v>6.5</v>
      </c>
      <c r="D127" s="8" t="n">
        <v>31.5</v>
      </c>
      <c r="E127" s="8" t="n">
        <v>-60.8</v>
      </c>
      <c r="F127" s="8" t="n">
        <v>-0.7</v>
      </c>
    </row>
    <row r="128" spans="1:6">
      <c r="A128" s="4" t="s">
        <v>89</v>
      </c>
      <c r="B128" s="8" t="n">
        <v>-26.5</v>
      </c>
      <c r="C128" s="8" t="n">
        <v>-36.1</v>
      </c>
      <c r="D128" s="8" t="n">
        <v>-125.1</v>
      </c>
      <c r="E128" s="8" t="n">
        <v>-130.5</v>
      </c>
      <c r="F128" s="8" t="n">
        <v>-111.4</v>
      </c>
    </row>
    <row r="129" spans="1:6">
      <c r="A129" s="4" t="s">
        <v>90</v>
      </c>
      <c r="B129" s="8" t="n">
        <v>-37.3</v>
      </c>
      <c r="C129" s="5" t="n">
        <v>0</v>
      </c>
      <c r="D129" s="5" t="n">
        <v>10</v>
      </c>
      <c r="E129" s="8" t="n">
        <v>-18.9</v>
      </c>
      <c r="F129" s="5" t="n">
        <v>0</v>
      </c>
    </row>
    <row r="130" spans="1:6">
      <c r="A130" s="4" t="s">
        <v>1050</v>
      </c>
      <c r="B130" s="5" t="n">
        <v>0</v>
      </c>
      <c r="C130" s="5" t="n">
        <v>0</v>
      </c>
      <c r="D130" s="5" t="n">
        <v>0</v>
      </c>
      <c r="E130" s="5" t="n">
        <v>0</v>
      </c>
      <c r="F130" s="5" t="n">
        <v>0</v>
      </c>
    </row>
    <row r="131" spans="1:6">
      <c r="A131" s="4" t="s">
        <v>92</v>
      </c>
      <c r="B131" s="8" t="n">
        <v>-21.5</v>
      </c>
      <c r="C131" s="8" t="n">
        <v>-95.5</v>
      </c>
      <c r="D131" s="8" t="n">
        <v>-197.5</v>
      </c>
      <c r="E131" s="8" t="n">
        <v>-1410.6</v>
      </c>
      <c r="F131" s="8" t="n">
        <v>15.6</v>
      </c>
    </row>
    <row r="132" spans="1:6">
      <c r="A132" s="4" t="s">
        <v>93</v>
      </c>
      <c r="B132" s="8" t="n">
        <v>0.1</v>
      </c>
      <c r="C132" s="8" t="n">
        <v>0.2</v>
      </c>
      <c r="D132" s="5" t="n">
        <v>0</v>
      </c>
      <c r="E132" s="5" t="n">
        <v>0</v>
      </c>
      <c r="F132" s="8" t="n">
        <v>-0.9</v>
      </c>
    </row>
    <row r="133" spans="1:6">
      <c r="A133" s="4" t="s">
        <v>94</v>
      </c>
      <c r="B133" s="8" t="n">
        <v>-21.4</v>
      </c>
      <c r="C133" s="8" t="n">
        <v>-95.3</v>
      </c>
      <c r="D133" s="8" t="n">
        <v>-197.5</v>
      </c>
      <c r="E133" s="8" t="n">
        <v>-1410.6</v>
      </c>
      <c r="F133" s="8" t="n">
        <v>14.7</v>
      </c>
    </row>
    <row r="134" spans="1:6">
      <c r="A134" s="4" t="s">
        <v>1048</v>
      </c>
      <c r="B134" s="8" t="n">
        <v>6.1</v>
      </c>
      <c r="C134" s="8" t="n">
        <v>5.9</v>
      </c>
      <c r="D134" s="8" t="n">
        <v>24.2</v>
      </c>
      <c r="E134" s="8" t="n">
        <v>23.1</v>
      </c>
      <c r="F134" s="8" t="n">
        <v>16.8</v>
      </c>
    </row>
    <row r="135" spans="1:6">
      <c r="A135" s="4" t="s">
        <v>96</v>
      </c>
      <c r="B135" s="7" t="n">
        <v>-27.5</v>
      </c>
      <c r="C135" s="7" t="n">
        <v>-101.2</v>
      </c>
      <c r="D135" s="8" t="n">
        <v>-221.7</v>
      </c>
      <c r="E135" s="8" t="n">
        <v>-1433.7</v>
      </c>
      <c r="F135" s="8" t="n">
        <v>-2.1</v>
      </c>
    </row>
    <row r="136" spans="1:6">
      <c r="A136" s="4" t="s">
        <v>97</v>
      </c>
      <c r="D136" s="5" t="n">
        <v>0</v>
      </c>
      <c r="E136" s="8" t="n">
        <v>23.1</v>
      </c>
      <c r="F136" s="8" t="n">
        <v>17.2</v>
      </c>
    </row>
    <row r="137" spans="1:6">
      <c r="A137" s="4" t="s">
        <v>98</v>
      </c>
      <c r="D137" s="7" t="n">
        <v>-221.7</v>
      </c>
      <c r="E137" s="7" t="n">
        <v>-1456.8</v>
      </c>
      <c r="F137" s="7" t="n">
        <v>-19.3</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51</v>
      </c>
      <c r="B1" s="2" t="s">
        <v>1</v>
      </c>
      <c r="D1" s="2" t="s">
        <v>64</v>
      </c>
    </row>
    <row r="2" spans="1:6">
      <c r="B2" s="2" t="s">
        <v>2</v>
      </c>
      <c r="C2" s="2" t="s">
        <v>65</v>
      </c>
      <c r="D2" s="2" t="s">
        <v>20</v>
      </c>
      <c r="E2" s="2" t="s">
        <v>21</v>
      </c>
      <c r="F2" s="2" t="s">
        <v>66</v>
      </c>
    </row>
    <row r="3" spans="1:6">
      <c r="A3" s="4" t="s">
        <v>1052</v>
      </c>
      <c r="B3" s="7" t="n">
        <v>58.9</v>
      </c>
      <c r="C3" s="7" t="n">
        <v>134.3</v>
      </c>
      <c r="D3" s="7" t="n">
        <v>346.1</v>
      </c>
      <c r="E3" s="7" t="n">
        <v>440.7</v>
      </c>
      <c r="F3" s="6" t="n">
        <v>283</v>
      </c>
    </row>
    <row r="4" spans="1:6">
      <c r="A4" s="3" t="s">
        <v>1053</v>
      </c>
    </row>
    <row r="5" spans="1:6">
      <c r="A5" s="4" t="s">
        <v>180</v>
      </c>
      <c r="D5" s="8" t="n">
        <v>-7.2</v>
      </c>
      <c r="E5" s="5" t="n">
        <v>0</v>
      </c>
      <c r="F5" s="8" t="n">
        <v>-19.5</v>
      </c>
    </row>
    <row r="6" spans="1:6">
      <c r="A6" s="4" t="s">
        <v>181</v>
      </c>
      <c r="B6" s="8" t="n">
        <v>-22.7</v>
      </c>
      <c r="C6" s="8" t="n">
        <v>-55.6</v>
      </c>
      <c r="D6" s="8" t="n">
        <v>-100.7</v>
      </c>
      <c r="E6" s="8" t="n">
        <v>-182.7</v>
      </c>
      <c r="F6" s="5" t="n">
        <v>-424</v>
      </c>
    </row>
    <row r="7" spans="1:6">
      <c r="A7" s="4" t="s">
        <v>182</v>
      </c>
      <c r="B7" s="8" t="n">
        <v>-0.1</v>
      </c>
      <c r="C7" s="8" t="n">
        <v>-5.5</v>
      </c>
      <c r="D7" s="8" t="n">
        <v>-12.4</v>
      </c>
      <c r="E7" s="5" t="n">
        <v>-42</v>
      </c>
      <c r="F7" s="8" t="n">
        <v>-108.6</v>
      </c>
    </row>
    <row r="8" spans="1:6">
      <c r="A8" s="4" t="s">
        <v>1054</v>
      </c>
      <c r="B8" s="5" t="n">
        <v>0</v>
      </c>
      <c r="C8" s="8" t="n">
        <v>0.8</v>
      </c>
      <c r="D8" s="8" t="n">
        <v>972.7</v>
      </c>
      <c r="E8" s="8" t="n">
        <v>2.7</v>
      </c>
      <c r="F8" s="8" t="n">
        <v>69.09999999999999</v>
      </c>
    </row>
    <row r="9" spans="1:6">
      <c r="A9" s="4" t="s">
        <v>1055</v>
      </c>
      <c r="B9" s="8" t="n">
        <v>10.5</v>
      </c>
      <c r="C9" s="5" t="n">
        <v>0</v>
      </c>
      <c r="D9" s="8" t="n">
        <v>14.8</v>
      </c>
      <c r="E9" s="8" t="n">
        <v>9.300000000000001</v>
      </c>
      <c r="F9" s="5" t="n">
        <v>0</v>
      </c>
    </row>
    <row r="10" spans="1:6">
      <c r="A10" s="4" t="s">
        <v>185</v>
      </c>
      <c r="B10" s="8" t="n">
        <v>-12.3</v>
      </c>
      <c r="C10" s="8" t="n">
        <v>-60.3</v>
      </c>
      <c r="D10" s="8" t="n">
        <v>867.2</v>
      </c>
      <c r="E10" s="8" t="n">
        <v>-212.7</v>
      </c>
      <c r="F10" s="5" t="n">
        <v>-483</v>
      </c>
    </row>
    <row r="11" spans="1:6">
      <c r="A11" s="3" t="s">
        <v>1056</v>
      </c>
    </row>
    <row r="12" spans="1:6">
      <c r="A12" s="4" t="s">
        <v>187</v>
      </c>
      <c r="B12" s="8" t="n">
        <v>1154.5</v>
      </c>
      <c r="C12" s="8" t="n">
        <v>313.5</v>
      </c>
      <c r="D12" s="8" t="n">
        <v>1565.3</v>
      </c>
      <c r="E12" s="8" t="n">
        <v>4261.8</v>
      </c>
      <c r="F12" s="8" t="n">
        <v>2823.9</v>
      </c>
    </row>
    <row r="13" spans="1:6">
      <c r="A13" s="4" t="s">
        <v>1057</v>
      </c>
      <c r="B13" s="8" t="n">
        <v>-1143.7</v>
      </c>
      <c r="C13" s="8" t="n">
        <v>-286.2</v>
      </c>
      <c r="D13" s="8" t="n">
        <v>-2536.3</v>
      </c>
      <c r="E13" s="5" t="n">
        <v>-4113</v>
      </c>
      <c r="F13" s="5" t="n">
        <v>-2696</v>
      </c>
    </row>
    <row r="14" spans="1:6">
      <c r="A14" s="4" t="s">
        <v>189</v>
      </c>
      <c r="B14" s="8" t="n">
        <v>-0.4</v>
      </c>
      <c r="C14" s="8" t="n">
        <v>-0.5</v>
      </c>
      <c r="D14" s="8" t="n">
        <v>-1.9</v>
      </c>
      <c r="E14" s="8" t="n">
        <v>-2.2</v>
      </c>
      <c r="F14" s="8" t="n">
        <v>-3.2</v>
      </c>
    </row>
    <row r="15" spans="1:6">
      <c r="A15" s="4" t="s">
        <v>190</v>
      </c>
      <c r="B15" s="8" t="n">
        <v>-8.5</v>
      </c>
      <c r="C15" s="8" t="n">
        <v>-0.1</v>
      </c>
      <c r="D15" s="8" t="n">
        <v>-3.5</v>
      </c>
      <c r="E15" s="8" t="n">
        <v>-17.3</v>
      </c>
      <c r="F15" s="8" t="n">
        <v>-1.9</v>
      </c>
    </row>
    <row r="16" spans="1:6">
      <c r="A16" s="4" t="s">
        <v>191</v>
      </c>
      <c r="D16" s="5" t="n">
        <v>0</v>
      </c>
      <c r="E16" s="8" t="n">
        <v>-13.6</v>
      </c>
      <c r="F16" s="5" t="n">
        <v>0</v>
      </c>
    </row>
    <row r="17" spans="1:6">
      <c r="A17" s="4" t="s">
        <v>146</v>
      </c>
      <c r="B17" s="8" t="n">
        <v>-41.8</v>
      </c>
      <c r="C17" s="8" t="n">
        <v>-95.59999999999999</v>
      </c>
      <c r="D17" s="8" t="n">
        <v>-219.8</v>
      </c>
      <c r="E17" s="8" t="n">
        <v>-171.5</v>
      </c>
      <c r="F17" s="8" t="n">
        <v>-102.5</v>
      </c>
    </row>
    <row r="18" spans="1:6">
      <c r="A18" s="4" t="s">
        <v>193</v>
      </c>
      <c r="D18" s="5" t="n">
        <v>0</v>
      </c>
      <c r="E18" s="5" t="n">
        <v>0</v>
      </c>
      <c r="F18" s="8" t="n">
        <v>53.9</v>
      </c>
    </row>
    <row r="19" spans="1:6">
      <c r="A19" s="4" t="s">
        <v>1058</v>
      </c>
      <c r="D19" s="5" t="n">
        <v>0</v>
      </c>
      <c r="E19" s="8" t="n">
        <v>58.8</v>
      </c>
      <c r="F19" s="8" t="n">
        <v>430.5</v>
      </c>
    </row>
    <row r="20" spans="1:6">
      <c r="A20" s="4" t="s">
        <v>148</v>
      </c>
      <c r="B20" s="8" t="n">
        <v>-3.4</v>
      </c>
      <c r="C20" s="8" t="n">
        <v>-0.6</v>
      </c>
      <c r="D20" s="8" t="n">
        <v>-0.8</v>
      </c>
      <c r="E20" s="8" t="n">
        <v>-3.8</v>
      </c>
      <c r="F20" s="8" t="n">
        <v>-3.9</v>
      </c>
    </row>
    <row r="21" spans="1:6">
      <c r="A21" s="4" t="s">
        <v>149</v>
      </c>
      <c r="B21" s="8" t="n">
        <v>-0.1</v>
      </c>
      <c r="C21" s="8" t="n">
        <v>-0.1</v>
      </c>
      <c r="D21" s="5" t="n">
        <v>0</v>
      </c>
      <c r="E21" s="8" t="n">
        <v>-1.3</v>
      </c>
      <c r="F21" s="8" t="n">
        <v>-0.7</v>
      </c>
    </row>
    <row r="22" spans="1:6">
      <c r="A22" s="4" t="s">
        <v>194</v>
      </c>
      <c r="B22" s="8" t="n">
        <v>-47.2</v>
      </c>
      <c r="C22" s="8" t="n">
        <v>-73.40000000000001</v>
      </c>
      <c r="D22" s="8" t="n">
        <v>-1212.2</v>
      </c>
      <c r="E22" s="8" t="n">
        <v>-236.3</v>
      </c>
      <c r="F22" s="8" t="n">
        <v>203.6</v>
      </c>
    </row>
    <row r="23" spans="1:6">
      <c r="A23" s="4" t="s">
        <v>195</v>
      </c>
      <c r="B23" s="8" t="n">
        <v>-0.6</v>
      </c>
      <c r="C23" s="8" t="n">
        <v>0.6</v>
      </c>
      <c r="D23" s="8" t="n">
        <v>1.1</v>
      </c>
      <c r="E23" s="8" t="n">
        <v>-8.300000000000001</v>
      </c>
      <c r="F23" s="8" t="n">
        <v>3.6</v>
      </c>
    </row>
    <row r="24" spans="1:6">
      <c r="A24" s="4" t="s">
        <v>196</v>
      </c>
      <c r="B24" s="8" t="n">
        <v>1.6</v>
      </c>
      <c r="C24" s="8" t="n">
        <v>0.5</v>
      </c>
      <c r="D24" s="8" t="n">
        <v>0.5</v>
      </c>
      <c r="E24" s="8" t="n">
        <v>8.800000000000001</v>
      </c>
      <c r="F24" s="8" t="n">
        <v>5.2</v>
      </c>
    </row>
    <row r="25" spans="1:6">
      <c r="A25" s="4" t="s">
        <v>197</v>
      </c>
      <c r="B25" s="5" t="n">
        <v>1</v>
      </c>
      <c r="C25" s="8" t="n">
        <v>1.1</v>
      </c>
      <c r="D25" s="8" t="n">
        <v>1.6</v>
      </c>
      <c r="E25" s="8" t="n">
        <v>0.5</v>
      </c>
      <c r="F25" s="8" t="n">
        <v>8.800000000000001</v>
      </c>
    </row>
    <row r="26" spans="1:6">
      <c r="A26" s="4" t="s">
        <v>13</v>
      </c>
    </row>
    <row r="27" spans="1:6">
      <c r="A27" s="4" t="s">
        <v>1052</v>
      </c>
      <c r="B27" s="5" t="n">
        <v>60</v>
      </c>
      <c r="C27" s="8" t="n">
        <v>135.7</v>
      </c>
      <c r="D27" s="8" t="n">
        <v>353.8</v>
      </c>
      <c r="E27" s="8" t="n">
        <v>471.8</v>
      </c>
      <c r="F27" s="8" t="n">
        <v>437.3</v>
      </c>
    </row>
    <row r="28" spans="1:6">
      <c r="A28" s="3" t="s">
        <v>1053</v>
      </c>
    </row>
    <row r="29" spans="1:6">
      <c r="A29" s="4" t="s">
        <v>180</v>
      </c>
      <c r="D29" s="8" t="n">
        <v>-7.2</v>
      </c>
      <c r="E29" s="5" t="n">
        <v>0</v>
      </c>
      <c r="F29" s="8" t="n">
        <v>-19.5</v>
      </c>
    </row>
    <row r="30" spans="1:6">
      <c r="A30" s="4" t="s">
        <v>181</v>
      </c>
      <c r="B30" s="8" t="n">
        <v>-22.7</v>
      </c>
      <c r="C30" s="8" t="n">
        <v>-55.6</v>
      </c>
      <c r="D30" s="8" t="n">
        <v>-100.7</v>
      </c>
      <c r="E30" s="8" t="n">
        <v>-182.7</v>
      </c>
      <c r="F30" s="8" t="n">
        <v>-421.7</v>
      </c>
    </row>
    <row r="31" spans="1:6">
      <c r="A31" s="4" t="s">
        <v>182</v>
      </c>
      <c r="B31" s="8" t="n">
        <v>-0.1</v>
      </c>
      <c r="C31" s="8" t="n">
        <v>-5.5</v>
      </c>
      <c r="D31" s="8" t="n">
        <v>-12.4</v>
      </c>
      <c r="E31" s="8" t="n">
        <v>-41.8</v>
      </c>
      <c r="F31" s="8" t="n">
        <v>-144.4</v>
      </c>
    </row>
    <row r="32" spans="1:6">
      <c r="A32" s="4" t="s">
        <v>1054</v>
      </c>
      <c r="B32" s="5" t="n">
        <v>0</v>
      </c>
      <c r="C32" s="8" t="n">
        <v>0.8</v>
      </c>
      <c r="D32" s="8" t="n">
        <v>972.7</v>
      </c>
      <c r="E32" s="8" t="n">
        <v>2.7</v>
      </c>
      <c r="F32" s="8" t="n">
        <v>2.7</v>
      </c>
    </row>
    <row r="33" spans="1:6">
      <c r="A33" s="4" t="s">
        <v>1055</v>
      </c>
      <c r="B33" s="8" t="n">
        <v>10.5</v>
      </c>
      <c r="C33" s="5" t="n">
        <v>0</v>
      </c>
      <c r="D33" s="8" t="n">
        <v>14.8</v>
      </c>
      <c r="E33" s="8" t="n">
        <v>9.300000000000001</v>
      </c>
      <c r="F33" s="5" t="n">
        <v>0</v>
      </c>
    </row>
    <row r="34" spans="1:6">
      <c r="A34" s="4" t="s">
        <v>1059</v>
      </c>
      <c r="B34" s="5" t="n">
        <v>0</v>
      </c>
      <c r="C34" s="5" t="n">
        <v>0</v>
      </c>
      <c r="D34" s="5" t="n">
        <v>0</v>
      </c>
      <c r="E34" s="5" t="n">
        <v>0</v>
      </c>
      <c r="F34" s="5" t="n">
        <v>0</v>
      </c>
    </row>
    <row r="35" spans="1:6">
      <c r="A35" s="4" t="s">
        <v>185</v>
      </c>
      <c r="B35" s="8" t="n">
        <v>-12.3</v>
      </c>
      <c r="C35" s="8" t="n">
        <v>-60.3</v>
      </c>
      <c r="D35" s="8" t="n">
        <v>867.2</v>
      </c>
      <c r="E35" s="8" t="n">
        <v>-212.5</v>
      </c>
      <c r="F35" s="8" t="n">
        <v>-582.9</v>
      </c>
    </row>
    <row r="36" spans="1:6">
      <c r="A36" s="3" t="s">
        <v>1056</v>
      </c>
    </row>
    <row r="37" spans="1:6">
      <c r="A37" s="4" t="s">
        <v>187</v>
      </c>
      <c r="B37" s="8" t="n">
        <v>1154.5</v>
      </c>
      <c r="C37" s="8" t="n">
        <v>313.5</v>
      </c>
      <c r="D37" s="8" t="n">
        <v>1565.3</v>
      </c>
      <c r="E37" s="8" t="n">
        <v>3490.1</v>
      </c>
      <c r="F37" s="8" t="n">
        <v>2089.9</v>
      </c>
    </row>
    <row r="38" spans="1:6">
      <c r="A38" s="4" t="s">
        <v>1057</v>
      </c>
      <c r="B38" s="8" t="n">
        <v>-1143.7</v>
      </c>
      <c r="C38" s="5" t="n">
        <v>-286</v>
      </c>
      <c r="D38" s="8" t="n">
        <v>-2536.1</v>
      </c>
      <c r="E38" s="8" t="n">
        <v>-2960.9</v>
      </c>
      <c r="F38" s="5" t="n">
        <v>-1950</v>
      </c>
    </row>
    <row r="39" spans="1:6">
      <c r="A39" s="4" t="s">
        <v>189</v>
      </c>
      <c r="B39" s="8" t="n">
        <v>-0.4</v>
      </c>
      <c r="C39" s="8" t="n">
        <v>-0.5</v>
      </c>
      <c r="D39" s="8" t="n">
        <v>-1.9</v>
      </c>
      <c r="E39" s="8" t="n">
        <v>-2.2</v>
      </c>
      <c r="F39" s="8" t="n">
        <v>-3.2</v>
      </c>
    </row>
    <row r="40" spans="1:6">
      <c r="A40" s="4" t="s">
        <v>190</v>
      </c>
      <c r="B40" s="8" t="n">
        <v>-8.5</v>
      </c>
      <c r="C40" s="8" t="n">
        <v>-0.1</v>
      </c>
      <c r="D40" s="8" t="n">
        <v>-3.5</v>
      </c>
      <c r="E40" s="8" t="n">
        <v>-17.3</v>
      </c>
      <c r="F40" s="8" t="n">
        <v>-0.1</v>
      </c>
    </row>
    <row r="41" spans="1:6">
      <c r="A41" s="4" t="s">
        <v>191</v>
      </c>
      <c r="D41" s="5" t="n">
        <v>0</v>
      </c>
      <c r="E41" s="8" t="n">
        <v>-13.6</v>
      </c>
      <c r="F41" s="5" t="n">
        <v>0</v>
      </c>
    </row>
    <row r="42" spans="1:6">
      <c r="A42" s="4" t="s">
        <v>146</v>
      </c>
      <c r="B42" s="8" t="n">
        <v>-46.9</v>
      </c>
      <c r="C42" s="5" t="n">
        <v>-101</v>
      </c>
      <c r="D42" s="8" t="n">
        <v>-242.8</v>
      </c>
      <c r="E42" s="8" t="n">
        <v>-819.5</v>
      </c>
      <c r="F42" s="8" t="n">
        <v>-470.5</v>
      </c>
    </row>
    <row r="43" spans="1:6">
      <c r="A43" s="4" t="s">
        <v>1060</v>
      </c>
      <c r="B43" s="5" t="n">
        <v>0</v>
      </c>
      <c r="C43" s="5" t="n">
        <v>0</v>
      </c>
      <c r="E43" s="5" t="n">
        <v>0</v>
      </c>
      <c r="F43" s="5" t="n">
        <v>0</v>
      </c>
    </row>
    <row r="44" spans="1:6">
      <c r="A44" s="4" t="s">
        <v>193</v>
      </c>
      <c r="D44" s="5" t="n">
        <v>0</v>
      </c>
      <c r="E44" s="5" t="n">
        <v>0</v>
      </c>
      <c r="F44" s="8" t="n">
        <v>53.9</v>
      </c>
    </row>
    <row r="45" spans="1:6">
      <c r="A45" s="4" t="s">
        <v>1058</v>
      </c>
      <c r="D45" s="5" t="n">
        <v>0</v>
      </c>
      <c r="E45" s="8" t="n">
        <v>58.8</v>
      </c>
      <c r="F45" s="8" t="n">
        <v>430.5</v>
      </c>
    </row>
    <row r="46" spans="1:6">
      <c r="A46" s="4" t="s">
        <v>148</v>
      </c>
      <c r="B46" s="8" t="n">
        <v>-3.4</v>
      </c>
      <c r="C46" s="8" t="n">
        <v>-0.6</v>
      </c>
      <c r="D46" s="8" t="n">
        <v>-0.8</v>
      </c>
      <c r="E46" s="8" t="n">
        <v>-2.1</v>
      </c>
      <c r="F46" s="8" t="n">
        <v>-1.6</v>
      </c>
    </row>
    <row r="47" spans="1:6">
      <c r="A47" s="4" t="s">
        <v>1061</v>
      </c>
      <c r="B47" s="5" t="n">
        <v>0</v>
      </c>
      <c r="C47" s="5" t="n">
        <v>0</v>
      </c>
      <c r="D47" s="5" t="n">
        <v>0</v>
      </c>
      <c r="E47" s="5" t="n">
        <v>0</v>
      </c>
      <c r="F47" s="5" t="n">
        <v>0</v>
      </c>
    </row>
    <row r="48" spans="1:6">
      <c r="A48" s="4" t="s">
        <v>149</v>
      </c>
      <c r="D48" s="5" t="n">
        <v>0</v>
      </c>
      <c r="E48" s="8" t="n">
        <v>-0.1</v>
      </c>
      <c r="F48" s="8" t="n">
        <v>-0.8</v>
      </c>
    </row>
    <row r="49" spans="1:6">
      <c r="A49" s="4" t="s">
        <v>194</v>
      </c>
      <c r="B49" s="8" t="n">
        <v>-48.4</v>
      </c>
      <c r="C49" s="8" t="n">
        <v>-74.7</v>
      </c>
      <c r="D49" s="8" t="n">
        <v>-1219.8</v>
      </c>
      <c r="E49" s="8" t="n">
        <v>-266.8</v>
      </c>
      <c r="F49" s="8" t="n">
        <v>148.1</v>
      </c>
    </row>
    <row r="50" spans="1:6">
      <c r="A50" s="4" t="s">
        <v>195</v>
      </c>
      <c r="B50" s="8" t="n">
        <v>-0.7</v>
      </c>
      <c r="C50" s="8" t="n">
        <v>0.7</v>
      </c>
      <c r="D50" s="8" t="n">
        <v>1.2</v>
      </c>
      <c r="E50" s="8" t="n">
        <v>-7.5</v>
      </c>
      <c r="F50" s="8" t="n">
        <v>2.5</v>
      </c>
    </row>
    <row r="51" spans="1:6">
      <c r="A51" s="4" t="s">
        <v>196</v>
      </c>
      <c r="B51" s="8" t="n">
        <v>1.3</v>
      </c>
      <c r="C51" s="8" t="n">
        <v>0.1</v>
      </c>
      <c r="D51" s="8" t="n">
        <v>0.1</v>
      </c>
      <c r="E51" s="8" t="n">
        <v>7.6</v>
      </c>
      <c r="F51" s="8" t="n">
        <v>5.1</v>
      </c>
    </row>
    <row r="52" spans="1:6">
      <c r="A52" s="4" t="s">
        <v>197</v>
      </c>
      <c r="B52" s="8" t="n">
        <v>0.6</v>
      </c>
      <c r="C52" s="8" t="n">
        <v>0.8</v>
      </c>
      <c r="D52" s="8" t="n">
        <v>1.3</v>
      </c>
      <c r="E52" s="8" t="n">
        <v>0.1</v>
      </c>
      <c r="F52" s="8" t="n">
        <v>7.6</v>
      </c>
    </row>
    <row r="53" spans="1:6">
      <c r="A53" s="4" t="s">
        <v>1062</v>
      </c>
    </row>
    <row r="54" spans="1:6">
      <c r="A54" s="4" t="s">
        <v>1052</v>
      </c>
      <c r="B54" s="8" t="n">
        <v>-39.7</v>
      </c>
      <c r="C54" s="8" t="n">
        <v>-42.7</v>
      </c>
      <c r="D54" s="5" t="n">
        <v>-188</v>
      </c>
      <c r="E54" s="8" t="n">
        <v>-190.8</v>
      </c>
      <c r="F54" s="8" t="n">
        <v>-165.6</v>
      </c>
    </row>
    <row r="55" spans="1:6">
      <c r="A55" s="3" t="s">
        <v>1053</v>
      </c>
    </row>
    <row r="56" spans="1:6">
      <c r="A56" s="4" t="s">
        <v>180</v>
      </c>
      <c r="D56" s="5" t="n">
        <v>0</v>
      </c>
      <c r="F56" s="5" t="n">
        <v>0</v>
      </c>
    </row>
    <row r="57" spans="1:6">
      <c r="A57" s="4" t="s">
        <v>181</v>
      </c>
      <c r="B57" s="8" t="n">
        <v>-0.1</v>
      </c>
      <c r="C57" s="8" t="n">
        <v>-0.9</v>
      </c>
      <c r="D57" s="8" t="n">
        <v>-1.7</v>
      </c>
      <c r="E57" s="8" t="n">
        <v>-0.8</v>
      </c>
      <c r="F57" s="8" t="n">
        <v>-4.3</v>
      </c>
    </row>
    <row r="58" spans="1:6">
      <c r="A58" s="4" t="s">
        <v>182</v>
      </c>
      <c r="B58" s="5" t="n">
        <v>0</v>
      </c>
      <c r="C58" s="5" t="n">
        <v>0</v>
      </c>
      <c r="D58" s="5" t="n">
        <v>0</v>
      </c>
      <c r="E58" s="5" t="n">
        <v>0</v>
      </c>
      <c r="F58" s="5" t="n">
        <v>0</v>
      </c>
    </row>
    <row r="59" spans="1:6">
      <c r="A59" s="4" t="s">
        <v>1054</v>
      </c>
      <c r="D59" s="5" t="n">
        <v>0</v>
      </c>
      <c r="E59" s="5" t="n">
        <v>0</v>
      </c>
      <c r="F59" s="5" t="n">
        <v>0</v>
      </c>
    </row>
    <row r="60" spans="1:6">
      <c r="A60" s="4" t="s">
        <v>1055</v>
      </c>
      <c r="B60" s="5" t="n">
        <v>0</v>
      </c>
      <c r="C60" s="5" t="n">
        <v>0</v>
      </c>
      <c r="D60" s="5" t="n">
        <v>0</v>
      </c>
      <c r="E60" s="5" t="n">
        <v>0</v>
      </c>
    </row>
    <row r="61" spans="1:6">
      <c r="A61" s="4" t="s">
        <v>1059</v>
      </c>
      <c r="B61" s="8" t="n">
        <v>11.9</v>
      </c>
      <c r="C61" s="8" t="n">
        <v>-3.7</v>
      </c>
      <c r="D61" s="8" t="n">
        <v>26.2</v>
      </c>
      <c r="E61" s="8" t="n">
        <v>-31.2</v>
      </c>
      <c r="F61" s="8" t="n">
        <v>-89.5</v>
      </c>
    </row>
    <row r="62" spans="1:6">
      <c r="A62" s="4" t="s">
        <v>185</v>
      </c>
      <c r="B62" s="8" t="n">
        <v>11.8</v>
      </c>
      <c r="C62" s="8" t="n">
        <v>-4.6</v>
      </c>
      <c r="D62" s="8" t="n">
        <v>24.5</v>
      </c>
      <c r="E62" s="5" t="n">
        <v>-32</v>
      </c>
      <c r="F62" s="8" t="n">
        <v>-93.8</v>
      </c>
    </row>
    <row r="63" spans="1:6">
      <c r="A63" s="3" t="s">
        <v>1056</v>
      </c>
    </row>
    <row r="64" spans="1:6">
      <c r="A64" s="4" t="s">
        <v>187</v>
      </c>
      <c r="B64" s="8" t="n">
        <v>1154.5</v>
      </c>
      <c r="C64" s="8" t="n">
        <v>313.5</v>
      </c>
      <c r="D64" s="8" t="n">
        <v>1565.3</v>
      </c>
      <c r="E64" s="8" t="n">
        <v>3490.1</v>
      </c>
      <c r="F64" s="8" t="n">
        <v>2089.9</v>
      </c>
    </row>
    <row r="65" spans="1:6">
      <c r="A65" s="4" t="s">
        <v>1057</v>
      </c>
      <c r="B65" s="8" t="n">
        <v>-1143.3</v>
      </c>
      <c r="C65" s="5" t="n">
        <v>-286</v>
      </c>
      <c r="D65" s="8" t="n">
        <v>-2535.3</v>
      </c>
      <c r="E65" s="8" t="n">
        <v>-2960.9</v>
      </c>
      <c r="F65" s="8" t="n">
        <v>-1949.8</v>
      </c>
    </row>
    <row r="66" spans="1:6">
      <c r="A66" s="4" t="s">
        <v>189</v>
      </c>
      <c r="B66" s="5" t="n">
        <v>0</v>
      </c>
      <c r="C66" s="5" t="n">
        <v>0</v>
      </c>
      <c r="D66" s="5" t="n">
        <v>0</v>
      </c>
      <c r="E66" s="5" t="n">
        <v>0</v>
      </c>
      <c r="F66" s="8" t="n">
        <v>-1.3</v>
      </c>
    </row>
    <row r="67" spans="1:6">
      <c r="A67" s="4" t="s">
        <v>190</v>
      </c>
      <c r="B67" s="8" t="n">
        <v>-8.5</v>
      </c>
      <c r="C67" s="8" t="n">
        <v>-0.1</v>
      </c>
      <c r="D67" s="8" t="n">
        <v>-3.5</v>
      </c>
      <c r="E67" s="8" t="n">
        <v>-17.3</v>
      </c>
      <c r="F67" s="8" t="n">
        <v>-0.1</v>
      </c>
    </row>
    <row r="68" spans="1:6">
      <c r="A68" s="4" t="s">
        <v>191</v>
      </c>
      <c r="E68" s="8" t="n">
        <v>-13.6</v>
      </c>
    </row>
    <row r="69" spans="1:6">
      <c r="A69" s="4" t="s">
        <v>146</v>
      </c>
      <c r="B69" s="8" t="n">
        <v>-43.1</v>
      </c>
      <c r="C69" s="8" t="n">
        <v>-97.2</v>
      </c>
      <c r="D69" s="8" t="n">
        <v>-227.6</v>
      </c>
      <c r="E69" s="8" t="n">
        <v>-808.2</v>
      </c>
      <c r="F69" s="8" t="n">
        <v>-470.5</v>
      </c>
    </row>
    <row r="70" spans="1:6">
      <c r="A70" s="4" t="s">
        <v>1060</v>
      </c>
      <c r="B70" s="5" t="n">
        <v>0</v>
      </c>
      <c r="C70" s="5" t="n">
        <v>0</v>
      </c>
      <c r="D70" s="5" t="n">
        <v>0</v>
      </c>
      <c r="E70" s="5" t="n">
        <v>0</v>
      </c>
      <c r="F70" s="5" t="n">
        <v>0</v>
      </c>
    </row>
    <row r="71" spans="1:6">
      <c r="A71" s="4" t="s">
        <v>193</v>
      </c>
      <c r="F71" s="5" t="n">
        <v>0</v>
      </c>
    </row>
    <row r="72" spans="1:6">
      <c r="A72" s="4" t="s">
        <v>1058</v>
      </c>
      <c r="E72" s="8" t="n">
        <v>58.8</v>
      </c>
      <c r="F72" s="8" t="n">
        <v>430.5</v>
      </c>
    </row>
    <row r="73" spans="1:6">
      <c r="A73" s="4" t="s">
        <v>148</v>
      </c>
      <c r="B73" s="5" t="n">
        <v>0</v>
      </c>
      <c r="C73" s="5" t="n">
        <v>0</v>
      </c>
      <c r="D73" s="5" t="n">
        <v>0</v>
      </c>
      <c r="E73" s="5" t="n">
        <v>0</v>
      </c>
      <c r="F73" s="5" t="n">
        <v>0</v>
      </c>
    </row>
    <row r="74" spans="1:6">
      <c r="A74" s="4" t="s">
        <v>1061</v>
      </c>
      <c r="B74" s="8" t="n">
        <v>67.59999999999999</v>
      </c>
      <c r="C74" s="8" t="n">
        <v>117.8</v>
      </c>
      <c r="D74" s="8" t="n">
        <v>1365.8</v>
      </c>
      <c r="E74" s="8" t="n">
        <v>474.1</v>
      </c>
      <c r="F74" s="8" t="n">
        <v>161.4</v>
      </c>
    </row>
    <row r="75" spans="1:6">
      <c r="A75" s="4" t="s">
        <v>149</v>
      </c>
      <c r="E75" s="8" t="n">
        <v>-0.1</v>
      </c>
      <c r="F75" s="8" t="n">
        <v>-0.8</v>
      </c>
    </row>
    <row r="76" spans="1:6">
      <c r="A76" s="4" t="s">
        <v>194</v>
      </c>
      <c r="B76" s="8" t="n">
        <v>27.2</v>
      </c>
      <c r="C76" s="5" t="n">
        <v>48</v>
      </c>
      <c r="D76" s="8" t="n">
        <v>164.7</v>
      </c>
      <c r="E76" s="8" t="n">
        <v>222.9</v>
      </c>
      <c r="F76" s="8" t="n">
        <v>259.3</v>
      </c>
    </row>
    <row r="77" spans="1:6">
      <c r="A77" s="4" t="s">
        <v>195</v>
      </c>
      <c r="B77" s="8" t="n">
        <v>-0.7</v>
      </c>
      <c r="C77" s="8" t="n">
        <v>0.7</v>
      </c>
      <c r="D77" s="8" t="n">
        <v>1.2</v>
      </c>
      <c r="E77" s="8" t="n">
        <v>0.1</v>
      </c>
      <c r="F77" s="8" t="n">
        <v>-0.1</v>
      </c>
    </row>
    <row r="78" spans="1:6">
      <c r="A78" s="4" t="s">
        <v>196</v>
      </c>
      <c r="B78" s="8" t="n">
        <v>1.3</v>
      </c>
      <c r="C78" s="8" t="n">
        <v>0.1</v>
      </c>
      <c r="D78" s="8" t="n">
        <v>0.1</v>
      </c>
      <c r="E78" s="5" t="n">
        <v>0</v>
      </c>
      <c r="F78" s="8" t="n">
        <v>0.1</v>
      </c>
    </row>
    <row r="79" spans="1:6">
      <c r="A79" s="4" t="s">
        <v>197</v>
      </c>
      <c r="B79" s="8" t="n">
        <v>0.6</v>
      </c>
      <c r="C79" s="8" t="n">
        <v>0.8</v>
      </c>
      <c r="D79" s="8" t="n">
        <v>1.3</v>
      </c>
      <c r="E79" s="8" t="n">
        <v>0.1</v>
      </c>
      <c r="F79" s="5" t="n">
        <v>0</v>
      </c>
    </row>
    <row r="80" spans="1:6">
      <c r="A80" s="4" t="s">
        <v>1063</v>
      </c>
    </row>
    <row r="81" spans="1:6">
      <c r="A81" s="4" t="s">
        <v>1052</v>
      </c>
      <c r="B81" s="8" t="n">
        <v>94.40000000000001</v>
      </c>
      <c r="C81" s="8" t="n">
        <v>172.8</v>
      </c>
      <c r="D81" s="8" t="n">
        <v>502.8</v>
      </c>
      <c r="E81" s="5" t="n">
        <v>650</v>
      </c>
      <c r="F81" s="8" t="n">
        <v>602.9</v>
      </c>
    </row>
    <row r="82" spans="1:6">
      <c r="A82" s="3" t="s">
        <v>1053</v>
      </c>
    </row>
    <row r="83" spans="1:6">
      <c r="A83" s="4" t="s">
        <v>180</v>
      </c>
      <c r="D83" s="8" t="n">
        <v>-7.2</v>
      </c>
      <c r="F83" s="8" t="n">
        <v>-19.5</v>
      </c>
    </row>
    <row r="84" spans="1:6">
      <c r="A84" s="4" t="s">
        <v>181</v>
      </c>
      <c r="B84" s="8" t="n">
        <v>-22.6</v>
      </c>
      <c r="C84" s="8" t="n">
        <v>-54.7</v>
      </c>
      <c r="D84" s="5" t="n">
        <v>-99</v>
      </c>
      <c r="E84" s="8" t="n">
        <v>-181.9</v>
      </c>
      <c r="F84" s="8" t="n">
        <v>-417.4</v>
      </c>
    </row>
    <row r="85" spans="1:6">
      <c r="A85" s="4" t="s">
        <v>182</v>
      </c>
      <c r="B85" s="5" t="n">
        <v>0</v>
      </c>
      <c r="C85" s="5" t="n">
        <v>0</v>
      </c>
      <c r="D85" s="5" t="n">
        <v>0</v>
      </c>
      <c r="E85" s="5" t="n">
        <v>0</v>
      </c>
      <c r="F85" s="5" t="n">
        <v>0</v>
      </c>
    </row>
    <row r="86" spans="1:6">
      <c r="A86" s="4" t="s">
        <v>1054</v>
      </c>
      <c r="D86" s="8" t="n">
        <v>972.7</v>
      </c>
      <c r="E86" s="8" t="n">
        <v>2.7</v>
      </c>
      <c r="F86" s="8" t="n">
        <v>2.7</v>
      </c>
    </row>
    <row r="87" spans="1:6">
      <c r="A87" s="4" t="s">
        <v>1055</v>
      </c>
      <c r="B87" s="5" t="n">
        <v>0</v>
      </c>
      <c r="D87" s="5" t="n">
        <v>0</v>
      </c>
      <c r="E87" s="5" t="n">
        <v>0</v>
      </c>
    </row>
    <row r="88" spans="1:6">
      <c r="A88" s="4" t="s">
        <v>1059</v>
      </c>
      <c r="B88" s="5" t="n">
        <v>0</v>
      </c>
      <c r="C88" s="5" t="n">
        <v>0</v>
      </c>
      <c r="D88" s="5" t="n">
        <v>0</v>
      </c>
      <c r="E88" s="5" t="n">
        <v>0</v>
      </c>
      <c r="F88" s="5" t="n">
        <v>0</v>
      </c>
    </row>
    <row r="89" spans="1:6">
      <c r="A89" s="4" t="s">
        <v>185</v>
      </c>
      <c r="B89" s="8" t="n">
        <v>-22.6</v>
      </c>
      <c r="C89" s="8" t="n">
        <v>-53.9</v>
      </c>
      <c r="D89" s="8" t="n">
        <v>866.5</v>
      </c>
      <c r="E89" s="8" t="n">
        <v>-179.2</v>
      </c>
      <c r="F89" s="8" t="n">
        <v>-434.2</v>
      </c>
    </row>
    <row r="90" spans="1:6">
      <c r="A90" s="3" t="s">
        <v>1056</v>
      </c>
    </row>
    <row r="91" spans="1:6">
      <c r="A91" s="4" t="s">
        <v>187</v>
      </c>
      <c r="B91" s="5" t="n">
        <v>0</v>
      </c>
      <c r="C91" s="5" t="n">
        <v>0</v>
      </c>
      <c r="D91" s="5" t="n">
        <v>0</v>
      </c>
      <c r="E91" s="5" t="n">
        <v>0</v>
      </c>
      <c r="F91" s="5" t="n">
        <v>0</v>
      </c>
    </row>
    <row r="92" spans="1:6">
      <c r="A92" s="4" t="s">
        <v>1057</v>
      </c>
      <c r="B92" s="8" t="n">
        <v>-0.4</v>
      </c>
      <c r="C92" s="5" t="n">
        <v>0</v>
      </c>
      <c r="D92" s="8" t="n">
        <v>-0.8</v>
      </c>
      <c r="E92" s="5" t="n">
        <v>0</v>
      </c>
      <c r="F92" s="8" t="n">
        <v>-0.2</v>
      </c>
    </row>
    <row r="93" spans="1:6">
      <c r="A93" s="4" t="s">
        <v>189</v>
      </c>
      <c r="B93" s="8" t="n">
        <v>-0.4</v>
      </c>
      <c r="C93" s="8" t="n">
        <v>-0.5</v>
      </c>
      <c r="D93" s="8" t="n">
        <v>-1.9</v>
      </c>
      <c r="E93" s="8" t="n">
        <v>-2.2</v>
      </c>
      <c r="F93" s="8" t="n">
        <v>-1.9</v>
      </c>
    </row>
    <row r="94" spans="1:6">
      <c r="A94" s="4" t="s">
        <v>190</v>
      </c>
      <c r="B94" s="5" t="n">
        <v>0</v>
      </c>
      <c r="C94" s="5" t="n">
        <v>0</v>
      </c>
      <c r="D94" s="5" t="n">
        <v>0</v>
      </c>
      <c r="E94" s="5" t="n">
        <v>0</v>
      </c>
      <c r="F94" s="5" t="n">
        <v>0</v>
      </c>
    </row>
    <row r="95" spans="1:6">
      <c r="A95" s="4" t="s">
        <v>191</v>
      </c>
      <c r="E95" s="5" t="n">
        <v>0</v>
      </c>
    </row>
    <row r="96" spans="1:6">
      <c r="A96" s="4" t="s">
        <v>146</v>
      </c>
      <c r="B96" s="5" t="n">
        <v>0</v>
      </c>
      <c r="C96" s="5" t="n">
        <v>0</v>
      </c>
      <c r="D96" s="5" t="n">
        <v>0</v>
      </c>
      <c r="E96" s="5" t="n">
        <v>0</v>
      </c>
      <c r="F96" s="5" t="n">
        <v>0</v>
      </c>
    </row>
    <row r="97" spans="1:6">
      <c r="A97" s="4" t="s">
        <v>1060</v>
      </c>
      <c r="B97" s="5" t="n">
        <v>0</v>
      </c>
      <c r="C97" s="5" t="n">
        <v>0</v>
      </c>
      <c r="D97" s="5" t="n">
        <v>0</v>
      </c>
      <c r="E97" s="5" t="n">
        <v>0</v>
      </c>
      <c r="F97" s="5" t="n">
        <v>0</v>
      </c>
    </row>
    <row r="98" spans="1:6">
      <c r="A98" s="4" t="s">
        <v>193</v>
      </c>
      <c r="F98" s="5" t="n">
        <v>0</v>
      </c>
    </row>
    <row r="99" spans="1:6">
      <c r="A99" s="4" t="s">
        <v>1058</v>
      </c>
      <c r="E99" s="5" t="n">
        <v>0</v>
      </c>
      <c r="F99" s="5" t="n">
        <v>0</v>
      </c>
    </row>
    <row r="100" spans="1:6">
      <c r="A100" s="4" t="s">
        <v>148</v>
      </c>
      <c r="B100" s="8" t="n">
        <v>-3.4</v>
      </c>
      <c r="C100" s="8" t="n">
        <v>-0.6</v>
      </c>
      <c r="D100" s="8" t="n">
        <v>-0.8</v>
      </c>
      <c r="E100" s="8" t="n">
        <v>-2.1</v>
      </c>
      <c r="F100" s="8" t="n">
        <v>-1.6</v>
      </c>
    </row>
    <row r="101" spans="1:6">
      <c r="A101" s="4" t="s">
        <v>1061</v>
      </c>
      <c r="B101" s="8" t="n">
        <v>-67.59999999999999</v>
      </c>
      <c r="C101" s="8" t="n">
        <v>-117.8</v>
      </c>
      <c r="D101" s="8" t="n">
        <v>-1365.8</v>
      </c>
      <c r="E101" s="8" t="n">
        <v>-474.1</v>
      </c>
      <c r="F101" s="8" t="n">
        <v>-161.4</v>
      </c>
    </row>
    <row r="102" spans="1:6">
      <c r="A102" s="4" t="s">
        <v>149</v>
      </c>
      <c r="E102" s="5" t="n">
        <v>0</v>
      </c>
      <c r="F102" s="5" t="n">
        <v>0</v>
      </c>
    </row>
    <row r="103" spans="1:6">
      <c r="A103" s="4" t="s">
        <v>194</v>
      </c>
      <c r="B103" s="8" t="n">
        <v>-71.8</v>
      </c>
      <c r="C103" s="8" t="n">
        <v>-118.9</v>
      </c>
      <c r="D103" s="8" t="n">
        <v>-1369.3</v>
      </c>
      <c r="E103" s="8" t="n">
        <v>-478.4</v>
      </c>
      <c r="F103" s="8" t="n">
        <v>-165.1</v>
      </c>
    </row>
    <row r="104" spans="1:6">
      <c r="A104" s="4" t="s">
        <v>195</v>
      </c>
      <c r="B104" s="5" t="n">
        <v>0</v>
      </c>
      <c r="C104" s="5" t="n">
        <v>0</v>
      </c>
      <c r="D104" s="5" t="n">
        <v>0</v>
      </c>
      <c r="E104" s="8" t="n">
        <v>-7.6</v>
      </c>
      <c r="F104" s="8" t="n">
        <v>3.6</v>
      </c>
    </row>
    <row r="105" spans="1:6">
      <c r="A105" s="4" t="s">
        <v>196</v>
      </c>
      <c r="B105" s="5" t="n">
        <v>0</v>
      </c>
      <c r="C105" s="5" t="n">
        <v>0</v>
      </c>
      <c r="D105" s="5" t="n">
        <v>0</v>
      </c>
      <c r="E105" s="8" t="n">
        <v>7.6</v>
      </c>
      <c r="F105" s="5" t="n">
        <v>4</v>
      </c>
    </row>
    <row r="106" spans="1:6">
      <c r="A106" s="4" t="s">
        <v>197</v>
      </c>
      <c r="B106" s="5" t="n">
        <v>0</v>
      </c>
      <c r="C106" s="5" t="n">
        <v>0</v>
      </c>
      <c r="D106" s="5" t="n">
        <v>0</v>
      </c>
      <c r="E106" s="5" t="n">
        <v>0</v>
      </c>
      <c r="F106" s="8" t="n">
        <v>7.6</v>
      </c>
    </row>
    <row r="107" spans="1:6">
      <c r="A107" s="4" t="s">
        <v>1064</v>
      </c>
    </row>
    <row r="108" spans="1:6">
      <c r="A108" s="4" t="s">
        <v>1052</v>
      </c>
      <c r="B108" s="8" t="n">
        <v>5.3</v>
      </c>
      <c r="C108" s="8" t="n">
        <v>5.6</v>
      </c>
      <c r="D108" s="5" t="n">
        <v>39</v>
      </c>
      <c r="E108" s="8" t="n">
        <v>12.6</v>
      </c>
      <c r="F108" s="5" t="n">
        <v>0</v>
      </c>
    </row>
    <row r="109" spans="1:6">
      <c r="A109" s="3" t="s">
        <v>1053</v>
      </c>
    </row>
    <row r="110" spans="1:6">
      <c r="A110" s="4" t="s">
        <v>180</v>
      </c>
      <c r="D110" s="5" t="n">
        <v>0</v>
      </c>
      <c r="F110" s="5" t="n">
        <v>0</v>
      </c>
    </row>
    <row r="111" spans="1:6">
      <c r="A111" s="4" t="s">
        <v>181</v>
      </c>
      <c r="B111" s="5" t="n">
        <v>0</v>
      </c>
      <c r="C111" s="5" t="n">
        <v>0</v>
      </c>
      <c r="D111" s="5" t="n">
        <v>0</v>
      </c>
      <c r="E111" s="5" t="n">
        <v>0</v>
      </c>
      <c r="F111" s="5" t="n">
        <v>0</v>
      </c>
    </row>
    <row r="112" spans="1:6">
      <c r="A112" s="4" t="s">
        <v>182</v>
      </c>
      <c r="B112" s="8" t="n">
        <v>-0.1</v>
      </c>
      <c r="C112" s="8" t="n">
        <v>-5.5</v>
      </c>
      <c r="D112" s="8" t="n">
        <v>-12.4</v>
      </c>
      <c r="E112" s="8" t="n">
        <v>-41.8</v>
      </c>
      <c r="F112" s="8" t="n">
        <v>-144.4</v>
      </c>
    </row>
    <row r="113" spans="1:6">
      <c r="A113" s="4" t="s">
        <v>1054</v>
      </c>
      <c r="D113" s="5" t="n">
        <v>0</v>
      </c>
      <c r="E113" s="5" t="n">
        <v>0</v>
      </c>
      <c r="F113" s="5" t="n">
        <v>0</v>
      </c>
    </row>
    <row r="114" spans="1:6">
      <c r="A114" s="4" t="s">
        <v>1055</v>
      </c>
      <c r="B114" s="8" t="n">
        <v>10.5</v>
      </c>
      <c r="C114" s="5" t="n">
        <v>0</v>
      </c>
      <c r="D114" s="8" t="n">
        <v>14.8</v>
      </c>
      <c r="E114" s="8" t="n">
        <v>9.300000000000001</v>
      </c>
    </row>
    <row r="115" spans="1:6">
      <c r="A115" s="4" t="s">
        <v>1059</v>
      </c>
      <c r="B115" s="5" t="n">
        <v>0</v>
      </c>
      <c r="C115" s="5" t="n">
        <v>0</v>
      </c>
      <c r="D115" s="5" t="n">
        <v>0</v>
      </c>
      <c r="E115" s="5" t="n">
        <v>0</v>
      </c>
      <c r="F115" s="5" t="n">
        <v>0</v>
      </c>
    </row>
    <row r="116" spans="1:6">
      <c r="A116" s="4" t="s">
        <v>185</v>
      </c>
      <c r="B116" s="8" t="n">
        <v>10.4</v>
      </c>
      <c r="C116" s="8" t="n">
        <v>-5.5</v>
      </c>
      <c r="D116" s="8" t="n">
        <v>2.4</v>
      </c>
      <c r="E116" s="8" t="n">
        <v>-32.5</v>
      </c>
      <c r="F116" s="8" t="n">
        <v>-144.4</v>
      </c>
    </row>
    <row r="117" spans="1:6">
      <c r="A117" s="3" t="s">
        <v>1056</v>
      </c>
    </row>
    <row r="118" spans="1:6">
      <c r="A118" s="4" t="s">
        <v>187</v>
      </c>
      <c r="B118" s="5" t="n">
        <v>0</v>
      </c>
      <c r="C118" s="5" t="n">
        <v>0</v>
      </c>
      <c r="D118" s="5" t="n">
        <v>0</v>
      </c>
      <c r="E118" s="5" t="n">
        <v>0</v>
      </c>
      <c r="F118" s="5" t="n">
        <v>0</v>
      </c>
    </row>
    <row r="119" spans="1:6">
      <c r="A119" s="4" t="s">
        <v>1057</v>
      </c>
      <c r="B119" s="5" t="n">
        <v>0</v>
      </c>
      <c r="C119" s="5" t="n">
        <v>0</v>
      </c>
      <c r="D119" s="5" t="n">
        <v>0</v>
      </c>
      <c r="E119" s="5" t="n">
        <v>0</v>
      </c>
      <c r="F119" s="5" t="n">
        <v>0</v>
      </c>
    </row>
    <row r="120" spans="1:6">
      <c r="A120" s="4" t="s">
        <v>189</v>
      </c>
      <c r="B120" s="5" t="n">
        <v>0</v>
      </c>
      <c r="C120" s="5" t="n">
        <v>0</v>
      </c>
      <c r="D120" s="5" t="n">
        <v>0</v>
      </c>
      <c r="E120" s="5" t="n">
        <v>0</v>
      </c>
      <c r="F120" s="5" t="n">
        <v>0</v>
      </c>
    </row>
    <row r="121" spans="1:6">
      <c r="A121" s="4" t="s">
        <v>190</v>
      </c>
      <c r="B121" s="5" t="n">
        <v>0</v>
      </c>
      <c r="C121" s="5" t="n">
        <v>0</v>
      </c>
      <c r="E121" s="5" t="n">
        <v>0</v>
      </c>
      <c r="F121" s="5" t="n">
        <v>0</v>
      </c>
    </row>
    <row r="122" spans="1:6">
      <c r="A122" s="4" t="s">
        <v>191</v>
      </c>
      <c r="E122" s="5" t="n">
        <v>0</v>
      </c>
    </row>
    <row r="123" spans="1:6">
      <c r="A123" s="4" t="s">
        <v>146</v>
      </c>
      <c r="B123" s="8" t="n">
        <v>-3.8</v>
      </c>
      <c r="C123" s="8" t="n">
        <v>-3.8</v>
      </c>
      <c r="D123" s="8" t="n">
        <v>-15.2</v>
      </c>
      <c r="E123" s="8" t="n">
        <v>-11.3</v>
      </c>
    </row>
    <row r="124" spans="1:6">
      <c r="A124" s="4" t="s">
        <v>1060</v>
      </c>
      <c r="B124" s="8" t="n">
        <v>-11.9</v>
      </c>
      <c r="C124" s="8" t="n">
        <v>3.7</v>
      </c>
      <c r="D124" s="8" t="n">
        <v>-26.2</v>
      </c>
      <c r="E124" s="8" t="n">
        <v>31.2</v>
      </c>
      <c r="F124" s="8" t="n">
        <v>89.5</v>
      </c>
    </row>
    <row r="125" spans="1:6">
      <c r="A125" s="4" t="s">
        <v>193</v>
      </c>
      <c r="F125" s="8" t="n">
        <v>53.9</v>
      </c>
    </row>
    <row r="126" spans="1:6">
      <c r="A126" s="4" t="s">
        <v>1058</v>
      </c>
      <c r="E126" s="5" t="n">
        <v>0</v>
      </c>
      <c r="F126" s="5" t="n">
        <v>0</v>
      </c>
    </row>
    <row r="127" spans="1:6">
      <c r="A127" s="4" t="s">
        <v>148</v>
      </c>
      <c r="B127" s="5" t="n">
        <v>0</v>
      </c>
      <c r="C127" s="5" t="n">
        <v>0</v>
      </c>
      <c r="D127" s="5" t="n">
        <v>0</v>
      </c>
      <c r="E127" s="5" t="n">
        <v>0</v>
      </c>
      <c r="F127" s="5" t="n">
        <v>0</v>
      </c>
    </row>
    <row r="128" spans="1:6">
      <c r="A128" s="4" t="s">
        <v>1061</v>
      </c>
      <c r="B128" s="5" t="n">
        <v>0</v>
      </c>
      <c r="C128" s="5" t="n">
        <v>0</v>
      </c>
      <c r="D128" s="5" t="n">
        <v>0</v>
      </c>
      <c r="E128" s="5" t="n">
        <v>0</v>
      </c>
      <c r="F128" s="5" t="n">
        <v>0</v>
      </c>
    </row>
    <row r="129" spans="1:6">
      <c r="A129" s="4" t="s">
        <v>149</v>
      </c>
      <c r="E129" s="5" t="n">
        <v>0</v>
      </c>
      <c r="F129" s="5" t="n">
        <v>0</v>
      </c>
    </row>
    <row r="130" spans="1:6">
      <c r="A130" s="4" t="s">
        <v>194</v>
      </c>
      <c r="B130" s="8" t="n">
        <v>-15.7</v>
      </c>
      <c r="C130" s="8" t="n">
        <v>-0.1</v>
      </c>
      <c r="D130" s="8" t="n">
        <v>-41.4</v>
      </c>
      <c r="E130" s="8" t="n">
        <v>19.9</v>
      </c>
      <c r="F130" s="8" t="n">
        <v>143.4</v>
      </c>
    </row>
    <row r="131" spans="1:6">
      <c r="A131" s="4" t="s">
        <v>195</v>
      </c>
      <c r="B131" s="5" t="n">
        <v>0</v>
      </c>
      <c r="C131" s="5" t="n">
        <v>0</v>
      </c>
      <c r="D131" s="5" t="n">
        <v>0</v>
      </c>
      <c r="E131" s="5" t="n">
        <v>0</v>
      </c>
      <c r="F131" s="5" t="n">
        <v>-1</v>
      </c>
    </row>
    <row r="132" spans="1:6">
      <c r="A132" s="4" t="s">
        <v>196</v>
      </c>
      <c r="B132" s="5" t="n">
        <v>0</v>
      </c>
      <c r="C132" s="5" t="n">
        <v>0</v>
      </c>
      <c r="D132" s="5" t="n">
        <v>0</v>
      </c>
      <c r="E132" s="5" t="n">
        <v>0</v>
      </c>
      <c r="F132" s="5" t="n">
        <v>1</v>
      </c>
    </row>
    <row r="133" spans="1:6">
      <c r="A133" s="4" t="s">
        <v>197</v>
      </c>
      <c r="B133" s="5" t="n">
        <v>0</v>
      </c>
      <c r="C133" s="5" t="n">
        <v>0</v>
      </c>
      <c r="D133" s="5" t="n">
        <v>0</v>
      </c>
      <c r="E133" s="5" t="n">
        <v>0</v>
      </c>
      <c r="F133" s="5" t="n">
        <v>0</v>
      </c>
    </row>
    <row r="134" spans="1:6">
      <c r="A134" s="4" t="s">
        <v>1038</v>
      </c>
    </row>
    <row r="135" spans="1:6">
      <c r="A135" s="4" t="s">
        <v>1052</v>
      </c>
      <c r="B135" s="5" t="n">
        <v>0</v>
      </c>
      <c r="C135" s="5" t="n">
        <v>0</v>
      </c>
      <c r="D135" s="5" t="n">
        <v>0</v>
      </c>
      <c r="E135" s="5" t="n">
        <v>0</v>
      </c>
      <c r="F135" s="5" t="n">
        <v>0</v>
      </c>
    </row>
    <row r="136" spans="1:6">
      <c r="A136" s="3" t="s">
        <v>1053</v>
      </c>
    </row>
    <row r="137" spans="1:6">
      <c r="A137" s="4" t="s">
        <v>180</v>
      </c>
      <c r="D137" s="5" t="n">
        <v>0</v>
      </c>
      <c r="F137" s="5" t="n">
        <v>0</v>
      </c>
    </row>
    <row r="138" spans="1:6">
      <c r="A138" s="4" t="s">
        <v>181</v>
      </c>
      <c r="B138" s="5" t="n">
        <v>0</v>
      </c>
      <c r="C138" s="5" t="n">
        <v>0</v>
      </c>
      <c r="D138" s="5" t="n">
        <v>0</v>
      </c>
      <c r="E138" s="5" t="n">
        <v>0</v>
      </c>
      <c r="F138" s="5" t="n">
        <v>0</v>
      </c>
    </row>
    <row r="139" spans="1:6">
      <c r="A139" s="4" t="s">
        <v>182</v>
      </c>
      <c r="B139" s="5" t="n">
        <v>0</v>
      </c>
      <c r="C139" s="5" t="n">
        <v>0</v>
      </c>
      <c r="D139" s="5" t="n">
        <v>0</v>
      </c>
      <c r="E139" s="5" t="n">
        <v>0</v>
      </c>
      <c r="F139" s="5" t="n">
        <v>0</v>
      </c>
    </row>
    <row r="140" spans="1:6">
      <c r="A140" s="4" t="s">
        <v>1054</v>
      </c>
      <c r="D140" s="5" t="n">
        <v>0</v>
      </c>
      <c r="E140" s="5" t="n">
        <v>0</v>
      </c>
      <c r="F140" s="5" t="n">
        <v>0</v>
      </c>
    </row>
    <row r="141" spans="1:6">
      <c r="A141" s="4" t="s">
        <v>1055</v>
      </c>
      <c r="B141" s="5" t="n">
        <v>0</v>
      </c>
      <c r="C141" s="5" t="n">
        <v>0</v>
      </c>
      <c r="D141" s="5" t="n">
        <v>0</v>
      </c>
      <c r="E141" s="5" t="n">
        <v>0</v>
      </c>
    </row>
    <row r="142" spans="1:6">
      <c r="A142" s="4" t="s">
        <v>1059</v>
      </c>
      <c r="B142" s="8" t="n">
        <v>-11.9</v>
      </c>
      <c r="C142" s="8" t="n">
        <v>3.7</v>
      </c>
      <c r="D142" s="8" t="n">
        <v>-26.2</v>
      </c>
      <c r="E142" s="8" t="n">
        <v>31.2</v>
      </c>
      <c r="F142" s="8" t="n">
        <v>89.5</v>
      </c>
    </row>
    <row r="143" spans="1:6">
      <c r="A143" s="4" t="s">
        <v>185</v>
      </c>
      <c r="B143" s="8" t="n">
        <v>-11.9</v>
      </c>
      <c r="C143" s="8" t="n">
        <v>3.7</v>
      </c>
      <c r="D143" s="8" t="n">
        <v>-26.2</v>
      </c>
      <c r="E143" s="8" t="n">
        <v>31.2</v>
      </c>
      <c r="F143" s="8" t="n">
        <v>89.5</v>
      </c>
    </row>
    <row r="144" spans="1:6">
      <c r="A144" s="3" t="s">
        <v>1056</v>
      </c>
    </row>
    <row r="145" spans="1:6">
      <c r="A145" s="4" t="s">
        <v>187</v>
      </c>
      <c r="B145" s="5" t="n">
        <v>0</v>
      </c>
      <c r="C145" s="5" t="n">
        <v>0</v>
      </c>
      <c r="D145" s="5" t="n">
        <v>0</v>
      </c>
      <c r="E145" s="5" t="n">
        <v>0</v>
      </c>
      <c r="F145" s="5" t="n">
        <v>0</v>
      </c>
    </row>
    <row r="146" spans="1:6">
      <c r="A146" s="4" t="s">
        <v>1057</v>
      </c>
      <c r="B146" s="5" t="n">
        <v>0</v>
      </c>
      <c r="C146" s="5" t="n">
        <v>0</v>
      </c>
      <c r="D146" s="5" t="n">
        <v>0</v>
      </c>
      <c r="E146" s="5" t="n">
        <v>0</v>
      </c>
      <c r="F146" s="5" t="n">
        <v>0</v>
      </c>
    </row>
    <row r="147" spans="1:6">
      <c r="A147" s="4" t="s">
        <v>189</v>
      </c>
      <c r="B147" s="5" t="n">
        <v>0</v>
      </c>
      <c r="C147" s="5" t="n">
        <v>0</v>
      </c>
      <c r="D147" s="5" t="n">
        <v>0</v>
      </c>
      <c r="E147" s="5" t="n">
        <v>0</v>
      </c>
      <c r="F147" s="5" t="n">
        <v>0</v>
      </c>
    </row>
    <row r="148" spans="1:6">
      <c r="A148" s="4" t="s">
        <v>190</v>
      </c>
      <c r="B148" s="5" t="n">
        <v>0</v>
      </c>
      <c r="C148" s="5" t="n">
        <v>0</v>
      </c>
      <c r="D148" s="5" t="n">
        <v>0</v>
      </c>
      <c r="E148" s="5" t="n">
        <v>0</v>
      </c>
      <c r="F148" s="5" t="n">
        <v>0</v>
      </c>
    </row>
    <row r="149" spans="1:6">
      <c r="A149" s="4" t="s">
        <v>191</v>
      </c>
      <c r="E149" s="5" t="n">
        <v>0</v>
      </c>
    </row>
    <row r="150" spans="1:6">
      <c r="A150" s="4" t="s">
        <v>146</v>
      </c>
      <c r="B150" s="5" t="n">
        <v>0</v>
      </c>
      <c r="C150" s="5" t="n">
        <v>0</v>
      </c>
      <c r="D150" s="5" t="n">
        <v>0</v>
      </c>
      <c r="E150" s="5" t="n">
        <v>0</v>
      </c>
    </row>
    <row r="151" spans="1:6">
      <c r="A151" s="4" t="s">
        <v>1060</v>
      </c>
      <c r="B151" s="8" t="n">
        <v>11.9</v>
      </c>
      <c r="C151" s="8" t="n">
        <v>-3.7</v>
      </c>
      <c r="D151" s="8" t="n">
        <v>26.2</v>
      </c>
      <c r="E151" s="8" t="n">
        <v>-31.2</v>
      </c>
      <c r="F151" s="8" t="n">
        <v>-89.5</v>
      </c>
    </row>
    <row r="152" spans="1:6">
      <c r="A152" s="4" t="s">
        <v>193</v>
      </c>
      <c r="F152" s="5" t="n">
        <v>0</v>
      </c>
    </row>
    <row r="153" spans="1:6">
      <c r="A153" s="4" t="s">
        <v>1058</v>
      </c>
      <c r="E153" s="5" t="n">
        <v>0</v>
      </c>
      <c r="F153" s="5" t="n">
        <v>0</v>
      </c>
    </row>
    <row r="154" spans="1:6">
      <c r="A154" s="4" t="s">
        <v>148</v>
      </c>
      <c r="B154" s="5" t="n">
        <v>0</v>
      </c>
      <c r="C154" s="5" t="n">
        <v>0</v>
      </c>
      <c r="D154" s="5" t="n">
        <v>0</v>
      </c>
      <c r="E154" s="5" t="n">
        <v>0</v>
      </c>
      <c r="F154" s="5" t="n">
        <v>0</v>
      </c>
    </row>
    <row r="155" spans="1:6">
      <c r="A155" s="4" t="s">
        <v>1061</v>
      </c>
      <c r="B155" s="5" t="n">
        <v>0</v>
      </c>
      <c r="C155" s="5" t="n">
        <v>0</v>
      </c>
      <c r="D155" s="5" t="n">
        <v>0</v>
      </c>
      <c r="E155" s="5" t="n">
        <v>0</v>
      </c>
      <c r="F155" s="5" t="n">
        <v>0</v>
      </c>
    </row>
    <row r="156" spans="1:6">
      <c r="A156" s="4" t="s">
        <v>149</v>
      </c>
      <c r="E156" s="5" t="n">
        <v>0</v>
      </c>
      <c r="F156" s="5" t="n">
        <v>0</v>
      </c>
    </row>
    <row r="157" spans="1:6">
      <c r="A157" s="4" t="s">
        <v>194</v>
      </c>
      <c r="B157" s="8" t="n">
        <v>11.9</v>
      </c>
      <c r="C157" s="8" t="n">
        <v>-3.7</v>
      </c>
      <c r="D157" s="8" t="n">
        <v>26.2</v>
      </c>
      <c r="E157" s="8" t="n">
        <v>-31.2</v>
      </c>
      <c r="F157" s="8" t="n">
        <v>-89.5</v>
      </c>
    </row>
    <row r="158" spans="1:6">
      <c r="A158" s="4" t="s">
        <v>195</v>
      </c>
      <c r="B158" s="5" t="n">
        <v>0</v>
      </c>
      <c r="C158" s="5" t="n">
        <v>0</v>
      </c>
      <c r="D158" s="5" t="n">
        <v>0</v>
      </c>
      <c r="E158" s="5" t="n">
        <v>0</v>
      </c>
      <c r="F158" s="5" t="n">
        <v>0</v>
      </c>
    </row>
    <row r="159" spans="1:6">
      <c r="A159" s="4" t="s">
        <v>196</v>
      </c>
      <c r="B159" s="5" t="n">
        <v>0</v>
      </c>
      <c r="C159" s="5" t="n">
        <v>0</v>
      </c>
      <c r="D159" s="5" t="n">
        <v>0</v>
      </c>
      <c r="E159" s="5" t="n">
        <v>0</v>
      </c>
      <c r="F159" s="5" t="n">
        <v>0</v>
      </c>
    </row>
    <row r="160" spans="1:6">
      <c r="A160" s="4" t="s">
        <v>197</v>
      </c>
      <c r="B160" s="6" t="n">
        <v>0</v>
      </c>
      <c r="C160" s="6" t="n">
        <v>0</v>
      </c>
      <c r="D160" s="6" t="n">
        <v>0</v>
      </c>
      <c r="E160" s="6" t="n">
        <v>0</v>
      </c>
      <c r="F160" s="6" t="n">
        <v>0</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65</v>
      </c>
      <c r="B1" s="2" t="s">
        <v>2</v>
      </c>
      <c r="C1" s="2" t="s">
        <v>20</v>
      </c>
      <c r="D1" s="2" t="s">
        <v>65</v>
      </c>
      <c r="E1" s="2" t="s">
        <v>21</v>
      </c>
      <c r="F1" s="2" t="s">
        <v>66</v>
      </c>
      <c r="G1" s="2" t="s">
        <v>1034</v>
      </c>
    </row>
    <row r="2" spans="1:7">
      <c r="A2" s="3" t="s">
        <v>1066</v>
      </c>
    </row>
    <row r="3" spans="1:7">
      <c r="A3" s="4" t="s">
        <v>23</v>
      </c>
      <c r="B3" s="6" t="n">
        <v>1</v>
      </c>
      <c r="C3" s="7" t="n">
        <v>1.6</v>
      </c>
      <c r="D3" s="7" t="n">
        <v>1.1</v>
      </c>
      <c r="E3" s="7" t="n">
        <v>0.5</v>
      </c>
      <c r="F3" s="7" t="n">
        <v>8.800000000000001</v>
      </c>
      <c r="G3" s="7" t="n">
        <v>5.2</v>
      </c>
    </row>
    <row r="4" spans="1:7">
      <c r="A4" s="4" t="s">
        <v>174</v>
      </c>
      <c r="B4" s="8" t="n">
        <v>267.8</v>
      </c>
      <c r="C4" s="8" t="n">
        <v>289.8</v>
      </c>
      <c r="E4" s="8" t="n">
        <v>236.5</v>
      </c>
    </row>
    <row r="5" spans="1:7">
      <c r="A5" s="4" t="s">
        <v>28</v>
      </c>
      <c r="B5" s="5" t="n">
        <v>340</v>
      </c>
      <c r="C5" s="8" t="n">
        <v>373.4</v>
      </c>
      <c r="E5" s="8" t="n">
        <v>335.8</v>
      </c>
    </row>
    <row r="6" spans="1:7">
      <c r="A6" s="4" t="s">
        <v>31</v>
      </c>
      <c r="B6" s="8" t="n">
        <v>2080.7</v>
      </c>
      <c r="C6" s="8" t="n">
        <v>2097.6</v>
      </c>
      <c r="E6" s="8" t="n">
        <v>3310.8</v>
      </c>
    </row>
    <row r="7" spans="1:7">
      <c r="A7" s="4" t="s">
        <v>38</v>
      </c>
      <c r="B7" s="8" t="n">
        <v>4374.8</v>
      </c>
      <c r="C7" s="8" t="n">
        <v>4448.9</v>
      </c>
      <c r="E7" s="8" t="n">
        <v>5762.8</v>
      </c>
    </row>
    <row r="8" spans="1:7">
      <c r="A8" s="4" t="s">
        <v>549</v>
      </c>
      <c r="B8" s="8" t="n">
        <v>78.09999999999999</v>
      </c>
      <c r="C8" s="8" t="n">
        <v>90.5</v>
      </c>
      <c r="E8" s="8" t="n">
        <v>105.6</v>
      </c>
    </row>
    <row r="9" spans="1:7">
      <c r="A9" s="4" t="s">
        <v>43</v>
      </c>
      <c r="B9" s="8" t="n">
        <v>14.8</v>
      </c>
      <c r="C9" s="5" t="n">
        <v>1</v>
      </c>
      <c r="E9" s="8" t="n">
        <v>1.1</v>
      </c>
    </row>
    <row r="10" spans="1:7">
      <c r="A10" s="4" t="s">
        <v>44</v>
      </c>
      <c r="B10" s="5" t="n">
        <v>296</v>
      </c>
      <c r="C10" s="8" t="n">
        <v>337.3</v>
      </c>
      <c r="E10" s="8" t="n">
        <v>258.2</v>
      </c>
    </row>
    <row r="11" spans="1:7">
      <c r="A11" s="4" t="s">
        <v>46</v>
      </c>
      <c r="B11" s="8" t="n">
        <v>46.5</v>
      </c>
      <c r="C11" s="8" t="n">
        <v>44.6</v>
      </c>
      <c r="E11" s="8" t="n">
        <v>47.5</v>
      </c>
    </row>
    <row r="12" spans="1:7">
      <c r="A12" s="4" t="s">
        <v>55</v>
      </c>
      <c r="B12" s="8" t="n">
        <v>2477.3</v>
      </c>
      <c r="C12" s="5" t="n">
        <v>2539</v>
      </c>
      <c r="E12" s="8" t="n">
        <v>2946.9</v>
      </c>
      <c r="F12" s="8" t="n">
        <v>5584.5</v>
      </c>
      <c r="G12" s="8" t="n">
        <v>5508.6</v>
      </c>
    </row>
    <row r="13" spans="1:7">
      <c r="A13" s="4" t="s">
        <v>56</v>
      </c>
      <c r="B13" s="7" t="n">
        <v>4374.8</v>
      </c>
      <c r="C13" s="8" t="n">
        <v>4448.9</v>
      </c>
      <c r="E13" s="8" t="n">
        <v>5762.8</v>
      </c>
    </row>
    <row r="14" spans="1:7">
      <c r="A14" s="4" t="s">
        <v>1067</v>
      </c>
    </row>
    <row r="15" spans="1:7">
      <c r="A15" s="3" t="s">
        <v>1066</v>
      </c>
    </row>
    <row r="16" spans="1:7">
      <c r="A16" s="4" t="s">
        <v>23</v>
      </c>
      <c r="C16" s="8" t="n">
        <v>0.3</v>
      </c>
      <c r="E16" s="8" t="n">
        <v>0.4</v>
      </c>
      <c r="F16" s="7" t="n">
        <v>3.7</v>
      </c>
      <c r="G16" s="7" t="n">
        <v>0.1</v>
      </c>
    </row>
    <row r="17" spans="1:7">
      <c r="A17" s="4" t="s">
        <v>174</v>
      </c>
      <c r="C17" s="5" t="n">
        <v>0</v>
      </c>
      <c r="E17" s="8" t="n">
        <v>1.8</v>
      </c>
    </row>
    <row r="18" spans="1:7">
      <c r="A18" s="4" t="s">
        <v>28</v>
      </c>
      <c r="C18" s="8" t="n">
        <v>0.3</v>
      </c>
      <c r="E18" s="8" t="n">
        <v>2.2</v>
      </c>
    </row>
    <row r="19" spans="1:7">
      <c r="A19" s="4" t="s">
        <v>31</v>
      </c>
      <c r="C19" s="8" t="n">
        <v>1.4</v>
      </c>
      <c r="E19" s="8" t="n">
        <v>1.5</v>
      </c>
    </row>
    <row r="20" spans="1:7">
      <c r="A20" s="4" t="s">
        <v>34</v>
      </c>
      <c r="C20" s="8" t="n">
        <v>4.5</v>
      </c>
      <c r="E20" s="8" t="n">
        <v>7.8</v>
      </c>
    </row>
    <row r="21" spans="1:7">
      <c r="A21" s="4" t="s">
        <v>1068</v>
      </c>
      <c r="C21" s="8" t="n">
        <v>2342.7</v>
      </c>
      <c r="E21" s="8" t="n">
        <v>2757.7</v>
      </c>
    </row>
    <row r="22" spans="1:7">
      <c r="A22" s="4" t="s">
        <v>37</v>
      </c>
      <c r="C22" s="8" t="n">
        <v>4.3</v>
      </c>
      <c r="E22" s="8" t="n">
        <v>3.5</v>
      </c>
    </row>
    <row r="23" spans="1:7">
      <c r="A23" s="4" t="s">
        <v>38</v>
      </c>
      <c r="C23" s="8" t="n">
        <v>2353.2</v>
      </c>
      <c r="E23" s="8" t="n">
        <v>2772.7</v>
      </c>
    </row>
    <row r="24" spans="1:7">
      <c r="A24" s="4" t="s">
        <v>40</v>
      </c>
      <c r="C24" s="8" t="n">
        <v>2.7</v>
      </c>
      <c r="E24" s="8" t="n">
        <v>2.6</v>
      </c>
    </row>
    <row r="25" spans="1:7">
      <c r="A25" s="4" t="s">
        <v>549</v>
      </c>
      <c r="C25" s="8" t="n">
        <v>1.4</v>
      </c>
      <c r="E25" s="8" t="n">
        <v>2.3</v>
      </c>
    </row>
    <row r="26" spans="1:7">
      <c r="A26" s="4" t="s">
        <v>43</v>
      </c>
      <c r="C26" s="5" t="n">
        <v>0</v>
      </c>
      <c r="E26" s="8" t="n">
        <v>0.2</v>
      </c>
    </row>
    <row r="27" spans="1:7">
      <c r="A27" s="4" t="s">
        <v>44</v>
      </c>
      <c r="C27" s="8" t="n">
        <v>4.1</v>
      </c>
      <c r="E27" s="8" t="n">
        <v>5.1</v>
      </c>
    </row>
    <row r="28" spans="1:7">
      <c r="A28" s="4" t="s">
        <v>46</v>
      </c>
      <c r="C28" s="8" t="n">
        <v>2.6</v>
      </c>
      <c r="E28" s="8" t="n">
        <v>4.2</v>
      </c>
    </row>
    <row r="29" spans="1:7">
      <c r="A29" s="4" t="s">
        <v>55</v>
      </c>
      <c r="C29" s="8" t="n">
        <v>2346.5</v>
      </c>
      <c r="E29" s="8" t="n">
        <v>2763.4</v>
      </c>
    </row>
    <row r="30" spans="1:7">
      <c r="A30" s="4" t="s">
        <v>56</v>
      </c>
      <c r="C30" s="7" t="n">
        <v>2353.2</v>
      </c>
      <c r="E30" s="7" t="n">
        <v>2772.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69</v>
      </c>
      <c r="B1" s="2" t="s">
        <v>1</v>
      </c>
      <c r="D1" s="2" t="s">
        <v>64</v>
      </c>
    </row>
    <row r="2" spans="1:6">
      <c r="B2" s="2" t="s">
        <v>2</v>
      </c>
      <c r="C2" s="2" t="s">
        <v>65</v>
      </c>
      <c r="D2" s="2" t="s">
        <v>20</v>
      </c>
      <c r="E2" s="2" t="s">
        <v>21</v>
      </c>
      <c r="F2" s="2" t="s">
        <v>66</v>
      </c>
    </row>
    <row r="3" spans="1:6">
      <c r="A3" s="3" t="s">
        <v>1066</v>
      </c>
    </row>
    <row r="4" spans="1:6">
      <c r="A4" s="4" t="s">
        <v>1017</v>
      </c>
      <c r="B4" s="7" t="n">
        <v>828.1</v>
      </c>
      <c r="C4" s="6" t="n">
        <v>536</v>
      </c>
      <c r="D4" s="7" t="n">
        <v>2520.5</v>
      </c>
      <c r="E4" s="7" t="n">
        <v>2632.8</v>
      </c>
      <c r="F4" s="7" t="n">
        <v>3931.3</v>
      </c>
    </row>
    <row r="5" spans="1:6">
      <c r="A5" s="4" t="s">
        <v>87</v>
      </c>
      <c r="B5" s="8" t="n">
        <v>36.1</v>
      </c>
      <c r="C5" s="8" t="n">
        <v>-64.2</v>
      </c>
      <c r="D5" s="8" t="n">
        <v>-108.7</v>
      </c>
      <c r="E5" s="8" t="n">
        <v>-2084.8</v>
      </c>
      <c r="F5" s="8" t="n">
        <v>117.9</v>
      </c>
    </row>
    <row r="6" spans="1:6">
      <c r="A6" s="4" t="s">
        <v>89</v>
      </c>
      <c r="B6" s="8" t="n">
        <v>-26.5</v>
      </c>
      <c r="C6" s="8" t="n">
        <v>-36.1</v>
      </c>
      <c r="D6" s="8" t="n">
        <v>-125.1</v>
      </c>
      <c r="E6" s="8" t="n">
        <v>-140.1</v>
      </c>
      <c r="F6" s="8" t="n">
        <v>-127.1</v>
      </c>
    </row>
    <row r="7" spans="1:6">
      <c r="A7" s="4" t="s">
        <v>90</v>
      </c>
      <c r="B7" s="8" t="n">
        <v>-37.3</v>
      </c>
      <c r="C7" s="5" t="n">
        <v>0</v>
      </c>
      <c r="D7" s="5" t="n">
        <v>10</v>
      </c>
      <c r="E7" s="5" t="n">
        <v>-20</v>
      </c>
      <c r="F7" s="5" t="n">
        <v>0</v>
      </c>
    </row>
    <row r="8" spans="1:6">
      <c r="A8" s="4" t="s">
        <v>91</v>
      </c>
      <c r="B8" s="8" t="n">
        <v>0.1</v>
      </c>
      <c r="C8" s="8" t="n">
        <v>0.1</v>
      </c>
      <c r="D8" s="8" t="n">
        <v>0.5</v>
      </c>
      <c r="E8" s="8" t="n">
        <v>0.6</v>
      </c>
      <c r="F8" s="8" t="n">
        <v>0.6</v>
      </c>
    </row>
    <row r="9" spans="1:6">
      <c r="A9" s="4" t="s">
        <v>92</v>
      </c>
      <c r="B9" s="8" t="n">
        <v>-19.5</v>
      </c>
      <c r="C9" s="8" t="n">
        <v>-93.7</v>
      </c>
      <c r="D9" s="8" t="n">
        <v>-191.8</v>
      </c>
      <c r="E9" s="8" t="n">
        <v>-2305.1</v>
      </c>
      <c r="F9" s="8" t="n">
        <v>-9.300000000000001</v>
      </c>
    </row>
    <row r="10" spans="1:6">
      <c r="A10" s="4" t="s">
        <v>93</v>
      </c>
      <c r="B10" s="8" t="n">
        <v>0.1</v>
      </c>
      <c r="C10" s="5" t="n">
        <v>0</v>
      </c>
      <c r="D10" s="8" t="n">
        <v>-0.3</v>
      </c>
      <c r="E10" s="8" t="n">
        <v>1.4</v>
      </c>
      <c r="F10" s="8" t="n">
        <v>-1.1</v>
      </c>
    </row>
    <row r="11" spans="1:6">
      <c r="A11" s="4" t="s">
        <v>110</v>
      </c>
      <c r="B11" s="8" t="n">
        <v>-19.4</v>
      </c>
      <c r="C11" s="8" t="n">
        <v>-93.7</v>
      </c>
      <c r="D11" s="8" t="n">
        <v>-192.1</v>
      </c>
      <c r="E11" s="8" t="n">
        <v>-2303.7</v>
      </c>
      <c r="F11" s="8" t="n">
        <v>-10.4</v>
      </c>
    </row>
    <row r="12" spans="1:6">
      <c r="A12" s="4" t="s">
        <v>95</v>
      </c>
      <c r="B12" s="8" t="n">
        <v>6.1</v>
      </c>
      <c r="C12" s="8" t="n">
        <v>5.9</v>
      </c>
      <c r="D12" s="8" t="n">
        <v>24.2</v>
      </c>
      <c r="E12" s="8" t="n">
        <v>-636.8</v>
      </c>
      <c r="F12" s="8" t="n">
        <v>-66.8</v>
      </c>
    </row>
    <row r="13" spans="1:6">
      <c r="A13" s="4" t="s">
        <v>96</v>
      </c>
      <c r="B13" s="7" t="n">
        <v>-25.5</v>
      </c>
      <c r="C13" s="7" t="n">
        <v>-99.59999999999999</v>
      </c>
      <c r="D13" s="8" t="n">
        <v>-216.3</v>
      </c>
      <c r="E13" s="8" t="n">
        <v>-1666.9</v>
      </c>
      <c r="F13" s="8" t="n">
        <v>56.4</v>
      </c>
    </row>
    <row r="14" spans="1:6">
      <c r="A14" s="4" t="s">
        <v>1067</v>
      </c>
    </row>
    <row r="15" spans="1:6">
      <c r="A15" s="3" t="s">
        <v>1066</v>
      </c>
    </row>
    <row r="16" spans="1:6">
      <c r="A16" s="4" t="s">
        <v>1017</v>
      </c>
      <c r="D16" s="5" t="n">
        <v>0</v>
      </c>
      <c r="E16" s="5" t="n">
        <v>0</v>
      </c>
      <c r="F16" s="5" t="n">
        <v>0</v>
      </c>
    </row>
    <row r="17" spans="1:6">
      <c r="A17" s="4" t="s">
        <v>1049</v>
      </c>
      <c r="D17" s="5" t="n">
        <v>6</v>
      </c>
      <c r="E17" s="8" t="n">
        <v>14.5</v>
      </c>
      <c r="F17" s="8" t="n">
        <v>8.5</v>
      </c>
    </row>
    <row r="18" spans="1:6">
      <c r="A18" s="4" t="s">
        <v>87</v>
      </c>
      <c r="D18" s="5" t="n">
        <v>-6</v>
      </c>
      <c r="E18" s="8" t="n">
        <v>-14.5</v>
      </c>
      <c r="F18" s="8" t="n">
        <v>-8.5</v>
      </c>
    </row>
    <row r="19" spans="1:6">
      <c r="A19" s="4" t="s">
        <v>89</v>
      </c>
      <c r="D19" s="5" t="n">
        <v>0</v>
      </c>
      <c r="E19" s="8" t="n">
        <v>-9.6</v>
      </c>
      <c r="F19" s="8" t="n">
        <v>-15.7</v>
      </c>
    </row>
    <row r="20" spans="1:6">
      <c r="A20" s="4" t="s">
        <v>1070</v>
      </c>
      <c r="D20" s="8" t="n">
        <v>-186.6</v>
      </c>
      <c r="E20" s="8" t="n">
        <v>-2279.1</v>
      </c>
      <c r="F20" s="8" t="n">
        <v>14.2</v>
      </c>
    </row>
    <row r="21" spans="1:6">
      <c r="A21" s="4" t="s">
        <v>90</v>
      </c>
      <c r="D21" s="5" t="n">
        <v>0</v>
      </c>
      <c r="E21" s="8" t="n">
        <v>-1.1</v>
      </c>
      <c r="F21" s="5" t="n">
        <v>0</v>
      </c>
    </row>
    <row r="22" spans="1:6">
      <c r="A22" s="4" t="s">
        <v>91</v>
      </c>
      <c r="D22" s="8" t="n">
        <v>0.5</v>
      </c>
      <c r="E22" s="8" t="n">
        <v>0.6</v>
      </c>
      <c r="F22" s="5" t="n">
        <v>0</v>
      </c>
    </row>
    <row r="23" spans="1:6">
      <c r="A23" s="4" t="s">
        <v>92</v>
      </c>
      <c r="D23" s="8" t="n">
        <v>-192.1</v>
      </c>
      <c r="E23" s="8" t="n">
        <v>-2303.7</v>
      </c>
      <c r="F23" s="5" t="n">
        <v>-10</v>
      </c>
    </row>
    <row r="24" spans="1:6">
      <c r="A24" s="4" t="s">
        <v>93</v>
      </c>
      <c r="D24" s="5" t="n">
        <v>0</v>
      </c>
      <c r="E24" s="5" t="n">
        <v>0</v>
      </c>
      <c r="F24" s="8" t="n">
        <v>-0.4</v>
      </c>
    </row>
    <row r="25" spans="1:6">
      <c r="A25" s="4" t="s">
        <v>110</v>
      </c>
      <c r="D25" s="8" t="n">
        <v>-192.1</v>
      </c>
      <c r="E25" s="8" t="n">
        <v>-2303.7</v>
      </c>
      <c r="F25" s="8" t="n">
        <v>-10.4</v>
      </c>
    </row>
    <row r="26" spans="1:6">
      <c r="A26" s="4" t="s">
        <v>95</v>
      </c>
      <c r="D26" s="8" t="n">
        <v>24.2</v>
      </c>
      <c r="E26" s="8" t="n">
        <v>-636.8</v>
      </c>
      <c r="F26" s="8" t="n">
        <v>-66.8</v>
      </c>
    </row>
    <row r="27" spans="1:6">
      <c r="A27" s="4" t="s">
        <v>96</v>
      </c>
      <c r="D27" s="7" t="n">
        <v>-216.3</v>
      </c>
      <c r="E27" s="7" t="n">
        <v>-1666.9</v>
      </c>
      <c r="F27" s="7" t="n">
        <v>56.4</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71</v>
      </c>
      <c r="B1" s="2" t="s">
        <v>1</v>
      </c>
      <c r="D1" s="2" t="s">
        <v>64</v>
      </c>
    </row>
    <row r="2" spans="1:6">
      <c r="B2" s="2" t="s">
        <v>2</v>
      </c>
      <c r="C2" s="2" t="s">
        <v>65</v>
      </c>
      <c r="D2" s="2" t="s">
        <v>20</v>
      </c>
      <c r="E2" s="2" t="s">
        <v>21</v>
      </c>
      <c r="F2" s="2" t="s">
        <v>66</v>
      </c>
    </row>
    <row r="3" spans="1:6">
      <c r="A3" s="3" t="s">
        <v>1066</v>
      </c>
    </row>
    <row r="4" spans="1:6">
      <c r="A4" s="4" t="s">
        <v>110</v>
      </c>
      <c r="B4" s="7" t="n">
        <v>-19.4</v>
      </c>
      <c r="C4" s="7" t="n">
        <v>-93.7</v>
      </c>
      <c r="D4" s="7" t="n">
        <v>-192.1</v>
      </c>
      <c r="E4" s="7" t="n">
        <v>-2303.7</v>
      </c>
      <c r="F4" s="7" t="n">
        <v>-10.4</v>
      </c>
    </row>
    <row r="5" spans="1:6">
      <c r="A5" s="4" t="s">
        <v>1072</v>
      </c>
      <c r="B5" s="8" t="n">
        <v>-0.4</v>
      </c>
      <c r="C5" s="8" t="n">
        <v>0.8</v>
      </c>
      <c r="D5" s="8" t="n">
        <v>0.8</v>
      </c>
      <c r="E5" s="8" t="n">
        <v>-2.7</v>
      </c>
      <c r="F5" s="8" t="n">
        <v>-0.5</v>
      </c>
    </row>
    <row r="6" spans="1:6">
      <c r="A6" s="4" t="s">
        <v>112</v>
      </c>
      <c r="B6" s="8" t="n">
        <v>-19.8</v>
      </c>
      <c r="C6" s="8" t="n">
        <v>-92.90000000000001</v>
      </c>
      <c r="D6" s="8" t="n">
        <v>-191.3</v>
      </c>
      <c r="E6" s="8" t="n">
        <v>-2306.4</v>
      </c>
      <c r="F6" s="8" t="n">
        <v>-10.9</v>
      </c>
    </row>
    <row r="7" spans="1:6">
      <c r="A7" s="4" t="s">
        <v>1073</v>
      </c>
      <c r="B7" s="8" t="n">
        <v>6.1</v>
      </c>
      <c r="C7" s="8" t="n">
        <v>5.9</v>
      </c>
      <c r="D7" s="8" t="n">
        <v>24.2</v>
      </c>
      <c r="E7" s="8" t="n">
        <v>-636.8</v>
      </c>
      <c r="F7" s="8" t="n">
        <v>-66.8</v>
      </c>
    </row>
    <row r="8" spans="1:6">
      <c r="A8" s="4" t="s">
        <v>114</v>
      </c>
      <c r="B8" s="7" t="n">
        <v>-25.9</v>
      </c>
      <c r="C8" s="7" t="n">
        <v>-98.8</v>
      </c>
      <c r="D8" s="8" t="n">
        <v>-215.5</v>
      </c>
      <c r="E8" s="8" t="n">
        <v>-1669.6</v>
      </c>
      <c r="F8" s="8" t="n">
        <v>55.9</v>
      </c>
    </row>
    <row r="9" spans="1:6">
      <c r="A9" s="4" t="s">
        <v>1067</v>
      </c>
    </row>
    <row r="10" spans="1:6">
      <c r="A10" s="3" t="s">
        <v>1066</v>
      </c>
    </row>
    <row r="11" spans="1:6">
      <c r="A11" s="4" t="s">
        <v>110</v>
      </c>
      <c r="D11" s="8" t="n">
        <v>-192.1</v>
      </c>
      <c r="E11" s="8" t="n">
        <v>-2303.7</v>
      </c>
      <c r="F11" s="8" t="n">
        <v>-10.4</v>
      </c>
    </row>
    <row r="12" spans="1:6">
      <c r="A12" s="4" t="s">
        <v>1072</v>
      </c>
      <c r="D12" s="8" t="n">
        <v>0.8</v>
      </c>
      <c r="E12" s="8" t="n">
        <v>-2.7</v>
      </c>
      <c r="F12" s="8" t="n">
        <v>-0.5</v>
      </c>
    </row>
    <row r="13" spans="1:6">
      <c r="A13" s="4" t="s">
        <v>112</v>
      </c>
      <c r="D13" s="8" t="n">
        <v>-191.3</v>
      </c>
      <c r="E13" s="8" t="n">
        <v>-2306.4</v>
      </c>
      <c r="F13" s="8" t="n">
        <v>-10.9</v>
      </c>
    </row>
    <row r="14" spans="1:6">
      <c r="A14" s="4" t="s">
        <v>1073</v>
      </c>
      <c r="D14" s="8" t="n">
        <v>24.2</v>
      </c>
      <c r="E14" s="8" t="n">
        <v>-636.8</v>
      </c>
      <c r="F14" s="8" t="n">
        <v>-66.8</v>
      </c>
    </row>
    <row r="15" spans="1:6">
      <c r="A15" s="4" t="s">
        <v>114</v>
      </c>
      <c r="D15" s="7" t="n">
        <v>-215.5</v>
      </c>
      <c r="E15" s="7" t="n">
        <v>-1669.6</v>
      </c>
      <c r="F15" s="7" t="n">
        <v>55.9</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74</v>
      </c>
      <c r="B1" s="2" t="s">
        <v>1</v>
      </c>
      <c r="D1" s="2" t="s">
        <v>64</v>
      </c>
    </row>
    <row r="2" spans="1:6">
      <c r="B2" s="2" t="s">
        <v>2</v>
      </c>
      <c r="C2" s="2" t="s">
        <v>65</v>
      </c>
      <c r="D2" s="2" t="s">
        <v>20</v>
      </c>
      <c r="E2" s="2" t="s">
        <v>21</v>
      </c>
      <c r="F2" s="2" t="s">
        <v>66</v>
      </c>
    </row>
    <row r="3" spans="1:6">
      <c r="A3" s="3" t="s">
        <v>1066</v>
      </c>
    </row>
    <row r="4" spans="1:6">
      <c r="A4" s="4" t="s">
        <v>1075</v>
      </c>
      <c r="B4" s="7" t="n">
        <v>58.9</v>
      </c>
      <c r="C4" s="7" t="n">
        <v>134.3</v>
      </c>
      <c r="D4" s="7" t="n">
        <v>346.1</v>
      </c>
      <c r="E4" s="7" t="n">
        <v>440.7</v>
      </c>
      <c r="F4" s="6" t="n">
        <v>283</v>
      </c>
    </row>
    <row r="5" spans="1:6">
      <c r="A5" s="4" t="s">
        <v>1076</v>
      </c>
      <c r="B5" s="8" t="n">
        <v>-12.3</v>
      </c>
      <c r="C5" s="8" t="n">
        <v>-60.3</v>
      </c>
      <c r="D5" s="8" t="n">
        <v>867.2</v>
      </c>
      <c r="E5" s="8" t="n">
        <v>-212.7</v>
      </c>
      <c r="F5" s="5" t="n">
        <v>-483</v>
      </c>
    </row>
    <row r="6" spans="1:6">
      <c r="A6" s="4" t="s">
        <v>187</v>
      </c>
      <c r="B6" s="8" t="n">
        <v>1154.5</v>
      </c>
      <c r="C6" s="8" t="n">
        <v>313.5</v>
      </c>
      <c r="D6" s="8" t="n">
        <v>1565.3</v>
      </c>
      <c r="E6" s="8" t="n">
        <v>4261.8</v>
      </c>
      <c r="F6" s="8" t="n">
        <v>2823.9</v>
      </c>
    </row>
    <row r="7" spans="1:6">
      <c r="A7" s="4" t="s">
        <v>1057</v>
      </c>
      <c r="B7" s="8" t="n">
        <v>-1143.7</v>
      </c>
      <c r="C7" s="8" t="n">
        <v>-286.2</v>
      </c>
      <c r="D7" s="8" t="n">
        <v>-2536.3</v>
      </c>
      <c r="E7" s="5" t="n">
        <v>-4113</v>
      </c>
      <c r="F7" s="5" t="n">
        <v>-2696</v>
      </c>
    </row>
    <row r="8" spans="1:6">
      <c r="A8" s="4" t="s">
        <v>190</v>
      </c>
      <c r="B8" s="8" t="n">
        <v>-8.5</v>
      </c>
      <c r="C8" s="8" t="n">
        <v>-0.1</v>
      </c>
      <c r="D8" s="8" t="n">
        <v>-3.5</v>
      </c>
      <c r="E8" s="8" t="n">
        <v>-17.3</v>
      </c>
      <c r="F8" s="8" t="n">
        <v>-1.9</v>
      </c>
    </row>
    <row r="9" spans="1:6">
      <c r="A9" s="4" t="s">
        <v>1077</v>
      </c>
      <c r="B9" s="8" t="n">
        <v>-41.8</v>
      </c>
      <c r="C9" s="8" t="n">
        <v>-95.59999999999999</v>
      </c>
      <c r="D9" s="8" t="n">
        <v>-219.8</v>
      </c>
      <c r="E9" s="8" t="n">
        <v>-171.5</v>
      </c>
      <c r="F9" s="8" t="n">
        <v>-102.5</v>
      </c>
    </row>
    <row r="10" spans="1:6">
      <c r="A10" s="4" t="s">
        <v>1061</v>
      </c>
      <c r="B10" s="8" t="n">
        <v>-0.1</v>
      </c>
      <c r="C10" s="8" t="n">
        <v>-0.1</v>
      </c>
      <c r="D10" s="5" t="n">
        <v>0</v>
      </c>
      <c r="E10" s="8" t="n">
        <v>-1.3</v>
      </c>
      <c r="F10" s="8" t="n">
        <v>-0.7</v>
      </c>
    </row>
    <row r="11" spans="1:6">
      <c r="A11" s="4" t="s">
        <v>194</v>
      </c>
      <c r="B11" s="8" t="n">
        <v>-47.2</v>
      </c>
      <c r="C11" s="8" t="n">
        <v>-73.40000000000001</v>
      </c>
      <c r="D11" s="8" t="n">
        <v>-1212.2</v>
      </c>
      <c r="E11" s="8" t="n">
        <v>-236.3</v>
      </c>
      <c r="F11" s="8" t="n">
        <v>203.6</v>
      </c>
    </row>
    <row r="12" spans="1:6">
      <c r="A12" s="4" t="s">
        <v>195</v>
      </c>
      <c r="B12" s="8" t="n">
        <v>-0.6</v>
      </c>
      <c r="C12" s="8" t="n">
        <v>0.6</v>
      </c>
      <c r="D12" s="8" t="n">
        <v>1.1</v>
      </c>
      <c r="E12" s="8" t="n">
        <v>-8.300000000000001</v>
      </c>
      <c r="F12" s="8" t="n">
        <v>3.6</v>
      </c>
    </row>
    <row r="13" spans="1:6">
      <c r="A13" s="4" t="s">
        <v>196</v>
      </c>
      <c r="B13" s="8" t="n">
        <v>1.6</v>
      </c>
      <c r="C13" s="8" t="n">
        <v>0.5</v>
      </c>
      <c r="D13" s="8" t="n">
        <v>0.5</v>
      </c>
      <c r="E13" s="8" t="n">
        <v>8.800000000000001</v>
      </c>
      <c r="F13" s="8" t="n">
        <v>5.2</v>
      </c>
    </row>
    <row r="14" spans="1:6">
      <c r="A14" s="4" t="s">
        <v>197</v>
      </c>
      <c r="B14" s="5" t="n">
        <v>1</v>
      </c>
      <c r="C14" s="8" t="n">
        <v>1.1</v>
      </c>
      <c r="D14" s="8" t="n">
        <v>1.6</v>
      </c>
      <c r="E14" s="8" t="n">
        <v>0.5</v>
      </c>
      <c r="F14" s="8" t="n">
        <v>8.800000000000001</v>
      </c>
    </row>
    <row r="15" spans="1:6">
      <c r="A15" s="4" t="s">
        <v>1067</v>
      </c>
    </row>
    <row r="16" spans="1:6">
      <c r="A16" s="3" t="s">
        <v>1066</v>
      </c>
    </row>
    <row r="17" spans="1:6">
      <c r="A17" s="4" t="s">
        <v>1075</v>
      </c>
      <c r="D17" s="8" t="n">
        <v>-3.5</v>
      </c>
      <c r="E17" s="8" t="n">
        <v>-14.7</v>
      </c>
      <c r="F17" s="8" t="n">
        <v>-25.3</v>
      </c>
    </row>
    <row r="18" spans="1:6">
      <c r="A18" s="4" t="s">
        <v>1076</v>
      </c>
      <c r="D18" s="8" t="n">
        <v>227.6</v>
      </c>
      <c r="E18" s="8" t="n">
        <v>593.8</v>
      </c>
      <c r="F18" s="8" t="n">
        <v>170.8</v>
      </c>
    </row>
    <row r="19" spans="1:6">
      <c r="A19" s="4" t="s">
        <v>187</v>
      </c>
      <c r="D19" s="5" t="n">
        <v>0</v>
      </c>
      <c r="E19" s="8" t="n">
        <v>771.7</v>
      </c>
      <c r="F19" s="5" t="n">
        <v>734</v>
      </c>
    </row>
    <row r="20" spans="1:6">
      <c r="A20" s="4" t="s">
        <v>1057</v>
      </c>
      <c r="D20" s="8" t="n">
        <v>-0.2</v>
      </c>
      <c r="E20" s="8" t="n">
        <v>-1152.1</v>
      </c>
      <c r="F20" s="8" t="n">
        <v>-746.2</v>
      </c>
    </row>
    <row r="21" spans="1:6">
      <c r="A21" s="4" t="s">
        <v>190</v>
      </c>
      <c r="D21" s="5" t="n">
        <v>0</v>
      </c>
      <c r="E21" s="5" t="n">
        <v>0</v>
      </c>
      <c r="F21" s="8" t="n">
        <v>-1.8</v>
      </c>
    </row>
    <row r="22" spans="1:6">
      <c r="A22" s="4" t="s">
        <v>1077</v>
      </c>
      <c r="D22" s="8" t="n">
        <v>-219.8</v>
      </c>
      <c r="E22" s="8" t="n">
        <v>-171.5</v>
      </c>
      <c r="F22" s="8" t="n">
        <v>-102.5</v>
      </c>
    </row>
    <row r="23" spans="1:6">
      <c r="A23" s="4" t="s">
        <v>1061</v>
      </c>
      <c r="D23" s="8" t="n">
        <v>-4.2</v>
      </c>
      <c r="E23" s="8" t="n">
        <v>-30.5</v>
      </c>
      <c r="F23" s="8" t="n">
        <v>-25.4</v>
      </c>
    </row>
    <row r="24" spans="1:6">
      <c r="A24" s="4" t="s">
        <v>194</v>
      </c>
      <c r="D24" s="8" t="n">
        <v>-224.2</v>
      </c>
      <c r="E24" s="8" t="n">
        <v>-582.4</v>
      </c>
      <c r="F24" s="8" t="n">
        <v>-141.9</v>
      </c>
    </row>
    <row r="25" spans="1:6">
      <c r="A25" s="4" t="s">
        <v>195</v>
      </c>
      <c r="D25" s="8" t="n">
        <v>-0.1</v>
      </c>
      <c r="E25" s="8" t="n">
        <v>-3.3</v>
      </c>
      <c r="F25" s="8" t="n">
        <v>3.6</v>
      </c>
    </row>
    <row r="26" spans="1:6">
      <c r="A26" s="4" t="s">
        <v>196</v>
      </c>
      <c r="B26" s="7" t="n">
        <v>0.3</v>
      </c>
      <c r="C26" s="7" t="n">
        <v>0.4</v>
      </c>
      <c r="D26" s="8" t="n">
        <v>0.4</v>
      </c>
      <c r="E26" s="8" t="n">
        <v>3.7</v>
      </c>
      <c r="F26" s="8" t="n">
        <v>0.1</v>
      </c>
    </row>
    <row r="27" spans="1:6">
      <c r="A27" s="4" t="s">
        <v>197</v>
      </c>
      <c r="D27" s="7" t="n">
        <v>0.3</v>
      </c>
      <c r="E27" s="7" t="n">
        <v>0.4</v>
      </c>
      <c r="F27" s="7" t="n">
        <v>3.7</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64</v>
      </c>
    </row>
    <row r="2" spans="1:4">
      <c r="B2" s="2" t="s">
        <v>20</v>
      </c>
      <c r="C2" s="2" t="s">
        <v>21</v>
      </c>
      <c r="D2" s="2" t="s">
        <v>66</v>
      </c>
    </row>
    <row r="3" spans="1:4">
      <c r="A3" s="3" t="s">
        <v>265</v>
      </c>
    </row>
    <row r="4" spans="1:4">
      <c r="A4" s="4" t="s">
        <v>869</v>
      </c>
      <c r="B4" s="7" t="n">
        <v>227.6</v>
      </c>
      <c r="C4" s="7" t="n">
        <v>31.4</v>
      </c>
      <c r="D4" s="7" t="n">
        <v>72.400000000000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64</v>
      </c>
    </row>
    <row r="2" spans="1:4">
      <c r="B2" s="2" t="s">
        <v>20</v>
      </c>
      <c r="C2" s="2" t="s">
        <v>21</v>
      </c>
      <c r="D2" s="2" t="s">
        <v>66</v>
      </c>
    </row>
    <row r="3" spans="1:4">
      <c r="A3" s="3" t="s">
        <v>1080</v>
      </c>
    </row>
    <row r="4" spans="1:4">
      <c r="A4" s="4" t="s">
        <v>1081</v>
      </c>
      <c r="B4" s="7" t="n">
        <v>0.4</v>
      </c>
      <c r="C4" s="7" t="n">
        <v>0.1</v>
      </c>
      <c r="D4" s="7" t="n">
        <v>0.1</v>
      </c>
    </row>
    <row r="5" spans="1:4">
      <c r="A5" s="4" t="s">
        <v>1082</v>
      </c>
      <c r="B5" s="8" t="n">
        <v>1.9</v>
      </c>
      <c r="C5" s="5" t="n">
        <v>0</v>
      </c>
      <c r="D5" s="5" t="n">
        <v>0</v>
      </c>
    </row>
    <row r="6" spans="1:4">
      <c r="A6" s="4" t="s">
        <v>1083</v>
      </c>
      <c r="B6" s="5" t="n">
        <v>0</v>
      </c>
      <c r="C6" s="8" t="n">
        <v>0.4</v>
      </c>
      <c r="D6" s="5" t="n">
        <v>0</v>
      </c>
    </row>
    <row r="7" spans="1:4">
      <c r="A7" s="4" t="s">
        <v>1084</v>
      </c>
      <c r="B7" s="8" t="n">
        <v>-0.4</v>
      </c>
      <c r="C7" s="8" t="n">
        <v>-0.1</v>
      </c>
      <c r="D7" s="5" t="n">
        <v>0</v>
      </c>
    </row>
    <row r="8" spans="1:4">
      <c r="A8" s="4" t="s">
        <v>1081</v>
      </c>
      <c r="B8" s="7" t="n">
        <v>1.9</v>
      </c>
      <c r="C8" s="7" t="n">
        <v>0.4</v>
      </c>
      <c r="D8" s="7" t="n">
        <v>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1085</v>
      </c>
      <c r="B1" s="2" t="s">
        <v>405</v>
      </c>
      <c r="F1" s="2" t="s">
        <v>1</v>
      </c>
      <c r="H1" s="2" t="s">
        <v>64</v>
      </c>
    </row>
    <row r="2" spans="1:10">
      <c r="B2" s="2" t="s">
        <v>1086</v>
      </c>
      <c r="C2" s="2" t="s">
        <v>406</v>
      </c>
      <c r="D2" s="2" t="s">
        <v>1087</v>
      </c>
      <c r="E2" s="2" t="s">
        <v>66</v>
      </c>
      <c r="F2" s="2" t="s">
        <v>2</v>
      </c>
      <c r="G2" s="2" t="s">
        <v>65</v>
      </c>
      <c r="H2" s="2" t="s">
        <v>20</v>
      </c>
      <c r="I2" s="2" t="s">
        <v>21</v>
      </c>
      <c r="J2" s="2" t="s">
        <v>66</v>
      </c>
    </row>
    <row r="3" spans="1:10">
      <c r="A3" s="4" t="s">
        <v>1088</v>
      </c>
      <c r="F3" s="7" t="n">
        <v>18.3</v>
      </c>
      <c r="G3" s="7" t="n">
        <v>5.7</v>
      </c>
    </row>
    <row r="4" spans="1:10">
      <c r="A4" s="4" t="s">
        <v>1089</v>
      </c>
      <c r="F4" s="8" t="n">
        <v>0.1</v>
      </c>
      <c r="G4" s="8" t="n">
        <v>5.5</v>
      </c>
      <c r="H4" s="7" t="n">
        <v>12.4</v>
      </c>
      <c r="I4" s="6" t="n">
        <v>42</v>
      </c>
      <c r="J4" s="7" t="n">
        <v>108.6</v>
      </c>
    </row>
    <row r="5" spans="1:10">
      <c r="A5" s="4" t="s">
        <v>446</v>
      </c>
    </row>
    <row r="6" spans="1:10">
      <c r="A6" s="4" t="s">
        <v>1088</v>
      </c>
      <c r="D6" s="7" t="n">
        <v>12.1</v>
      </c>
      <c r="F6" s="8" t="n">
        <v>12.1</v>
      </c>
      <c r="G6" s="5" t="n">
        <v>0</v>
      </c>
      <c r="H6" s="5" t="n">
        <v>16</v>
      </c>
    </row>
    <row r="7" spans="1:10">
      <c r="A7" s="4" t="s">
        <v>1089</v>
      </c>
      <c r="F7" s="5" t="n">
        <v>0</v>
      </c>
      <c r="G7" s="5" t="n">
        <v>0</v>
      </c>
    </row>
    <row r="8" spans="1:10">
      <c r="A8" s="4" t="s">
        <v>1090</v>
      </c>
    </row>
    <row r="9" spans="1:10">
      <c r="A9" s="4" t="s">
        <v>1088</v>
      </c>
      <c r="B9" s="7" t="n">
        <v>11.7</v>
      </c>
    </row>
    <row r="10" spans="1:10">
      <c r="A10" s="4" t="s">
        <v>451</v>
      </c>
    </row>
    <row r="11" spans="1:10">
      <c r="A11" s="4" t="s">
        <v>1088</v>
      </c>
      <c r="C11" s="7" t="n">
        <v>5.9</v>
      </c>
      <c r="F11" s="8" t="n">
        <v>5.9</v>
      </c>
      <c r="G11" s="8" t="n">
        <v>5.1</v>
      </c>
      <c r="H11" s="8" t="n">
        <v>27.4</v>
      </c>
      <c r="I11" s="8" t="n">
        <v>12.5</v>
      </c>
    </row>
    <row r="12" spans="1:10">
      <c r="A12" s="4" t="s">
        <v>1089</v>
      </c>
      <c r="F12" s="8" t="n">
        <v>0.1</v>
      </c>
      <c r="G12" s="5" t="n">
        <v>0</v>
      </c>
    </row>
    <row r="13" spans="1:10">
      <c r="A13" s="4" t="s">
        <v>577</v>
      </c>
    </row>
    <row r="14" spans="1:10">
      <c r="A14" s="4" t="s">
        <v>1088</v>
      </c>
      <c r="F14" s="5" t="n">
        <v>0</v>
      </c>
      <c r="G14" s="5" t="n">
        <v>0</v>
      </c>
      <c r="H14" s="8" t="n">
        <v>8.5</v>
      </c>
      <c r="I14" s="8" t="n">
        <v>7.4</v>
      </c>
    </row>
    <row r="15" spans="1:10">
      <c r="A15" s="4" t="s">
        <v>1089</v>
      </c>
      <c r="E15" s="7" t="n">
        <v>132.8</v>
      </c>
      <c r="F15" s="5" t="n">
        <v>0</v>
      </c>
      <c r="G15" s="8" t="n">
        <v>5.5</v>
      </c>
    </row>
    <row r="16" spans="1:10">
      <c r="A16" s="4" t="s">
        <v>1091</v>
      </c>
    </row>
    <row r="17" spans="1:10">
      <c r="A17" s="4" t="s">
        <v>1088</v>
      </c>
      <c r="B17" s="7" t="n">
        <v>2.7</v>
      </c>
    </row>
    <row r="18" spans="1:10">
      <c r="A18" s="4" t="s">
        <v>436</v>
      </c>
    </row>
    <row r="19" spans="1:10">
      <c r="A19" s="4" t="s">
        <v>1088</v>
      </c>
      <c r="D19" s="7" t="n">
        <v>0.4</v>
      </c>
      <c r="F19" s="8" t="n">
        <v>0.3</v>
      </c>
      <c r="G19" s="8" t="n">
        <v>0.6</v>
      </c>
      <c r="H19" s="6" t="n">
        <v>2</v>
      </c>
      <c r="I19" s="8" t="n">
        <v>1.9</v>
      </c>
    </row>
    <row r="20" spans="1:10">
      <c r="A20" s="4" t="s">
        <v>1089</v>
      </c>
      <c r="F20" s="5" t="n">
        <v>0</v>
      </c>
      <c r="G20" s="5" t="n">
        <v>0</v>
      </c>
      <c r="I20" s="7" t="n">
        <v>10.7</v>
      </c>
      <c r="J20" s="7" t="n">
        <v>3.4</v>
      </c>
    </row>
    <row r="21" spans="1:10">
      <c r="A21" s="4" t="s">
        <v>580</v>
      </c>
    </row>
    <row r="22" spans="1:10">
      <c r="A22" s="4" t="s">
        <v>1088</v>
      </c>
      <c r="F22" s="5" t="n">
        <v>0</v>
      </c>
      <c r="G22" s="5" t="n">
        <v>0</v>
      </c>
    </row>
    <row r="23" spans="1:10">
      <c r="A23" s="4" t="s">
        <v>1089</v>
      </c>
      <c r="F23" s="6" t="n">
        <v>0</v>
      </c>
      <c r="G23" s="6" t="n">
        <v>0</v>
      </c>
    </row>
  </sheetData>
  <mergeCells count="4">
    <mergeCell ref="A1:A2"/>
    <mergeCell ref="B1:E1"/>
    <mergeCell ref="F1:G1"/>
    <mergeCell ref="H1:J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07</v>
      </c>
      <c r="B1" s="2" t="s">
        <v>1</v>
      </c>
      <c r="C1" s="2" t="s">
        <v>64</v>
      </c>
    </row>
    <row r="2" spans="1:3">
      <c r="B2" s="2" t="s">
        <v>2</v>
      </c>
      <c r="C2" s="2" t="s">
        <v>20</v>
      </c>
    </row>
    <row r="3" spans="1:3">
      <c r="A3" s="3" t="s">
        <v>208</v>
      </c>
    </row>
    <row r="4" spans="1:3">
      <c r="A4" s="4" t="s">
        <v>207</v>
      </c>
      <c r="B4" s="4" t="s">
        <v>209</v>
      </c>
      <c r="C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92</v>
      </c>
      <c r="B1" s="2" t="s">
        <v>1</v>
      </c>
      <c r="D1" s="2" t="s">
        <v>64</v>
      </c>
    </row>
    <row r="2" spans="1:6">
      <c r="B2" s="2" t="s">
        <v>2</v>
      </c>
      <c r="C2" s="2" t="s">
        <v>65</v>
      </c>
      <c r="D2" s="2" t="s">
        <v>20</v>
      </c>
      <c r="E2" s="2" t="s">
        <v>21</v>
      </c>
      <c r="F2" s="2" t="s">
        <v>66</v>
      </c>
    </row>
    <row r="3" spans="1:6">
      <c r="A3" s="4" t="s">
        <v>1075</v>
      </c>
      <c r="B3" s="7" t="n">
        <v>58.9</v>
      </c>
      <c r="C3" s="7" t="n">
        <v>134.3</v>
      </c>
      <c r="D3" s="7" t="n">
        <v>346.1</v>
      </c>
      <c r="E3" s="7" t="n">
        <v>440.7</v>
      </c>
      <c r="F3" s="6" t="n">
        <v>283</v>
      </c>
    </row>
    <row r="4" spans="1:6">
      <c r="A4" s="3" t="s">
        <v>1053</v>
      </c>
    </row>
    <row r="5" spans="1:6">
      <c r="A5" s="4" t="s">
        <v>181</v>
      </c>
      <c r="B5" s="8" t="n">
        <v>-22.7</v>
      </c>
      <c r="C5" s="8" t="n">
        <v>-55.6</v>
      </c>
      <c r="D5" s="8" t="n">
        <v>-100.7</v>
      </c>
      <c r="E5" s="8" t="n">
        <v>-182.7</v>
      </c>
      <c r="F5" s="5" t="n">
        <v>-424</v>
      </c>
    </row>
    <row r="6" spans="1:6">
      <c r="A6" s="4" t="s">
        <v>182</v>
      </c>
      <c r="B6" s="8" t="n">
        <v>-0.1</v>
      </c>
      <c r="C6" s="8" t="n">
        <v>-5.5</v>
      </c>
      <c r="D6" s="8" t="n">
        <v>-12.4</v>
      </c>
      <c r="E6" s="5" t="n">
        <v>-42</v>
      </c>
      <c r="F6" s="8" t="n">
        <v>-108.6</v>
      </c>
    </row>
    <row r="7" spans="1:6">
      <c r="A7" s="4" t="s">
        <v>1093</v>
      </c>
      <c r="B7" s="8" t="n">
        <v>10.5</v>
      </c>
      <c r="C7" s="5" t="n">
        <v>0</v>
      </c>
      <c r="D7" s="8" t="n">
        <v>14.8</v>
      </c>
      <c r="E7" s="8" t="n">
        <v>9.300000000000001</v>
      </c>
      <c r="F7" s="5" t="n">
        <v>0</v>
      </c>
    </row>
    <row r="8" spans="1:6">
      <c r="A8" s="4" t="s">
        <v>185</v>
      </c>
      <c r="B8" s="8" t="n">
        <v>-12.3</v>
      </c>
      <c r="C8" s="8" t="n">
        <v>-60.3</v>
      </c>
      <c r="D8" s="8" t="n">
        <v>867.2</v>
      </c>
      <c r="E8" s="8" t="n">
        <v>-212.7</v>
      </c>
      <c r="F8" s="5" t="n">
        <v>-483</v>
      </c>
    </row>
    <row r="9" spans="1:6">
      <c r="A9" s="3" t="s">
        <v>1056</v>
      </c>
    </row>
    <row r="10" spans="1:6">
      <c r="A10" s="4" t="s">
        <v>187</v>
      </c>
      <c r="B10" s="8" t="n">
        <v>1154.5</v>
      </c>
      <c r="C10" s="8" t="n">
        <v>313.5</v>
      </c>
      <c r="D10" s="8" t="n">
        <v>1565.3</v>
      </c>
      <c r="E10" s="8" t="n">
        <v>4261.8</v>
      </c>
      <c r="F10" s="8" t="n">
        <v>2823.9</v>
      </c>
    </row>
    <row r="11" spans="1:6">
      <c r="A11" s="4" t="s">
        <v>188</v>
      </c>
      <c r="B11" s="8" t="n">
        <v>-1143.7</v>
      </c>
      <c r="C11" s="8" t="n">
        <v>-286.2</v>
      </c>
      <c r="D11" s="8" t="n">
        <v>-2536.3</v>
      </c>
      <c r="E11" s="5" t="n">
        <v>-4113</v>
      </c>
      <c r="F11" s="5" t="n">
        <v>-2696</v>
      </c>
    </row>
    <row r="12" spans="1:6">
      <c r="A12" s="4" t="s">
        <v>189</v>
      </c>
      <c r="B12" s="8" t="n">
        <v>-0.4</v>
      </c>
      <c r="C12" s="8" t="n">
        <v>-0.5</v>
      </c>
      <c r="D12" s="8" t="n">
        <v>-1.9</v>
      </c>
      <c r="E12" s="8" t="n">
        <v>-2.2</v>
      </c>
      <c r="F12" s="8" t="n">
        <v>-3.2</v>
      </c>
    </row>
    <row r="13" spans="1:6">
      <c r="A13" s="4" t="s">
        <v>190</v>
      </c>
      <c r="B13" s="8" t="n">
        <v>-8.5</v>
      </c>
      <c r="C13" s="8" t="n">
        <v>-0.1</v>
      </c>
      <c r="D13" s="8" t="n">
        <v>-3.5</v>
      </c>
      <c r="E13" s="8" t="n">
        <v>-17.3</v>
      </c>
      <c r="F13" s="8" t="n">
        <v>-1.9</v>
      </c>
    </row>
    <row r="14" spans="1:6">
      <c r="A14" s="4" t="s">
        <v>146</v>
      </c>
      <c r="B14" s="8" t="n">
        <v>-41.8</v>
      </c>
      <c r="C14" s="8" t="n">
        <v>-95.59999999999999</v>
      </c>
      <c r="D14" s="8" t="n">
        <v>-219.8</v>
      </c>
      <c r="E14" s="8" t="n">
        <v>-171.5</v>
      </c>
      <c r="F14" s="8" t="n">
        <v>-102.5</v>
      </c>
    </row>
    <row r="15" spans="1:6">
      <c r="A15" s="4" t="s">
        <v>148</v>
      </c>
      <c r="B15" s="8" t="n">
        <v>-3.4</v>
      </c>
      <c r="C15" s="8" t="n">
        <v>-0.6</v>
      </c>
      <c r="D15" s="8" t="n">
        <v>-0.8</v>
      </c>
      <c r="E15" s="8" t="n">
        <v>-3.8</v>
      </c>
      <c r="F15" s="8" t="n">
        <v>-3.9</v>
      </c>
    </row>
    <row r="16" spans="1:6">
      <c r="A16" s="4" t="s">
        <v>194</v>
      </c>
      <c r="B16" s="8" t="n">
        <v>-47.2</v>
      </c>
      <c r="C16" s="8" t="n">
        <v>-73.40000000000001</v>
      </c>
      <c r="D16" s="8" t="n">
        <v>-1212.2</v>
      </c>
      <c r="E16" s="8" t="n">
        <v>-236.3</v>
      </c>
      <c r="F16" s="8" t="n">
        <v>203.6</v>
      </c>
    </row>
    <row r="17" spans="1:6">
      <c r="A17" s="4" t="s">
        <v>195</v>
      </c>
      <c r="B17" s="8" t="n">
        <v>-0.6</v>
      </c>
      <c r="C17" s="8" t="n">
        <v>0.6</v>
      </c>
      <c r="D17" s="8" t="n">
        <v>1.1</v>
      </c>
      <c r="E17" s="8" t="n">
        <v>-8.300000000000001</v>
      </c>
      <c r="F17" s="8" t="n">
        <v>3.6</v>
      </c>
    </row>
    <row r="18" spans="1:6">
      <c r="A18" s="4" t="s">
        <v>196</v>
      </c>
      <c r="B18" s="8" t="n">
        <v>1.6</v>
      </c>
      <c r="C18" s="8" t="n">
        <v>0.5</v>
      </c>
      <c r="D18" s="8" t="n">
        <v>0.5</v>
      </c>
      <c r="E18" s="8" t="n">
        <v>8.800000000000001</v>
      </c>
      <c r="F18" s="8" t="n">
        <v>5.2</v>
      </c>
    </row>
    <row r="19" spans="1:6">
      <c r="A19" s="4" t="s">
        <v>197</v>
      </c>
      <c r="B19" s="5" t="n">
        <v>1</v>
      </c>
      <c r="C19" s="8" t="n">
        <v>1.1</v>
      </c>
      <c r="D19" s="8" t="n">
        <v>1.6</v>
      </c>
      <c r="E19" s="8" t="n">
        <v>0.5</v>
      </c>
      <c r="F19" s="8" t="n">
        <v>8.800000000000001</v>
      </c>
    </row>
    <row r="20" spans="1:6">
      <c r="A20" s="4" t="s">
        <v>1038</v>
      </c>
    </row>
    <row r="21" spans="1:6">
      <c r="A21" s="4" t="s">
        <v>1075</v>
      </c>
      <c r="B21" s="5" t="n">
        <v>0</v>
      </c>
      <c r="C21" s="5" t="n">
        <v>0</v>
      </c>
      <c r="D21" s="5" t="n">
        <v>0</v>
      </c>
      <c r="E21" s="5" t="n">
        <v>0</v>
      </c>
      <c r="F21" s="5" t="n">
        <v>0</v>
      </c>
    </row>
    <row r="22" spans="1:6">
      <c r="A22" s="3" t="s">
        <v>1053</v>
      </c>
    </row>
    <row r="23" spans="1:6">
      <c r="A23" s="4" t="s">
        <v>181</v>
      </c>
      <c r="B23" s="5" t="n">
        <v>0</v>
      </c>
      <c r="C23" s="5" t="n">
        <v>0</v>
      </c>
      <c r="D23" s="5" t="n">
        <v>0</v>
      </c>
      <c r="E23" s="5" t="n">
        <v>0</v>
      </c>
      <c r="F23" s="5" t="n">
        <v>0</v>
      </c>
    </row>
    <row r="24" spans="1:6">
      <c r="A24" s="4" t="s">
        <v>182</v>
      </c>
      <c r="B24" s="5" t="n">
        <v>0</v>
      </c>
      <c r="C24" s="5" t="n">
        <v>0</v>
      </c>
      <c r="D24" s="5" t="n">
        <v>0</v>
      </c>
      <c r="E24" s="5" t="n">
        <v>0</v>
      </c>
      <c r="F24" s="5" t="n">
        <v>0</v>
      </c>
    </row>
    <row r="25" spans="1:6">
      <c r="A25" s="4" t="s">
        <v>1093</v>
      </c>
      <c r="B25" s="5" t="n">
        <v>0</v>
      </c>
      <c r="C25" s="5" t="n">
        <v>0</v>
      </c>
      <c r="D25" s="5" t="n">
        <v>0</v>
      </c>
      <c r="E25" s="5" t="n">
        <v>0</v>
      </c>
    </row>
    <row r="26" spans="1:6">
      <c r="A26" s="4" t="s">
        <v>1094</v>
      </c>
      <c r="B26" s="8" t="n">
        <v>-11.9</v>
      </c>
      <c r="C26" s="8" t="n">
        <v>3.7</v>
      </c>
      <c r="D26" s="8" t="n">
        <v>-26.2</v>
      </c>
      <c r="E26" s="8" t="n">
        <v>31.2</v>
      </c>
      <c r="F26" s="8" t="n">
        <v>89.5</v>
      </c>
    </row>
    <row r="27" spans="1:6">
      <c r="A27" s="4" t="s">
        <v>185</v>
      </c>
      <c r="B27" s="8" t="n">
        <v>-11.9</v>
      </c>
      <c r="C27" s="8" t="n">
        <v>3.7</v>
      </c>
      <c r="D27" s="8" t="n">
        <v>-26.2</v>
      </c>
      <c r="E27" s="8" t="n">
        <v>31.2</v>
      </c>
      <c r="F27" s="8" t="n">
        <v>89.5</v>
      </c>
    </row>
    <row r="28" spans="1:6">
      <c r="A28" s="3" t="s">
        <v>1056</v>
      </c>
    </row>
    <row r="29" spans="1:6">
      <c r="A29" s="4" t="s">
        <v>187</v>
      </c>
      <c r="B29" s="5" t="n">
        <v>0</v>
      </c>
      <c r="C29" s="5" t="n">
        <v>0</v>
      </c>
      <c r="D29" s="5" t="n">
        <v>0</v>
      </c>
      <c r="E29" s="5" t="n">
        <v>0</v>
      </c>
      <c r="F29" s="5" t="n">
        <v>0</v>
      </c>
    </row>
    <row r="30" spans="1:6">
      <c r="A30" s="4" t="s">
        <v>188</v>
      </c>
      <c r="B30" s="5" t="n">
        <v>0</v>
      </c>
      <c r="C30" s="5" t="n">
        <v>0</v>
      </c>
      <c r="D30" s="5" t="n">
        <v>0</v>
      </c>
      <c r="E30" s="5" t="n">
        <v>0</v>
      </c>
      <c r="F30" s="5" t="n">
        <v>0</v>
      </c>
    </row>
    <row r="31" spans="1:6">
      <c r="A31" s="4" t="s">
        <v>189</v>
      </c>
      <c r="B31" s="5" t="n">
        <v>0</v>
      </c>
      <c r="C31" s="5" t="n">
        <v>0</v>
      </c>
      <c r="D31" s="5" t="n">
        <v>0</v>
      </c>
      <c r="E31" s="5" t="n">
        <v>0</v>
      </c>
      <c r="F31" s="5" t="n">
        <v>0</v>
      </c>
    </row>
    <row r="32" spans="1:6">
      <c r="A32" s="4" t="s">
        <v>190</v>
      </c>
      <c r="B32" s="5" t="n">
        <v>0</v>
      </c>
      <c r="C32" s="5" t="n">
        <v>0</v>
      </c>
      <c r="D32" s="5" t="n">
        <v>0</v>
      </c>
      <c r="E32" s="5" t="n">
        <v>0</v>
      </c>
      <c r="F32" s="5" t="n">
        <v>0</v>
      </c>
    </row>
    <row r="33" spans="1:6">
      <c r="A33" s="4" t="s">
        <v>146</v>
      </c>
      <c r="B33" s="5" t="n">
        <v>0</v>
      </c>
      <c r="C33" s="5" t="n">
        <v>0</v>
      </c>
      <c r="D33" s="5" t="n">
        <v>0</v>
      </c>
      <c r="E33" s="5" t="n">
        <v>0</v>
      </c>
    </row>
    <row r="34" spans="1:6">
      <c r="A34" s="4" t="s">
        <v>1095</v>
      </c>
      <c r="B34" s="8" t="n">
        <v>11.9</v>
      </c>
      <c r="C34" s="8" t="n">
        <v>-3.7</v>
      </c>
      <c r="D34" s="8" t="n">
        <v>26.2</v>
      </c>
      <c r="E34" s="8" t="n">
        <v>-31.2</v>
      </c>
      <c r="F34" s="8" t="n">
        <v>-89.5</v>
      </c>
    </row>
    <row r="35" spans="1:6">
      <c r="A35" s="4" t="s">
        <v>148</v>
      </c>
      <c r="B35" s="5" t="n">
        <v>0</v>
      </c>
      <c r="C35" s="5" t="n">
        <v>0</v>
      </c>
      <c r="D35" s="5" t="n">
        <v>0</v>
      </c>
      <c r="E35" s="5" t="n">
        <v>0</v>
      </c>
      <c r="F35" s="5" t="n">
        <v>0</v>
      </c>
    </row>
    <row r="36" spans="1:6">
      <c r="A36" s="4" t="s">
        <v>1061</v>
      </c>
      <c r="B36" s="5" t="n">
        <v>0</v>
      </c>
      <c r="C36" s="5" t="n">
        <v>0</v>
      </c>
      <c r="D36" s="5" t="n">
        <v>0</v>
      </c>
      <c r="E36" s="5" t="n">
        <v>0</v>
      </c>
      <c r="F36" s="5" t="n">
        <v>0</v>
      </c>
    </row>
    <row r="37" spans="1:6">
      <c r="A37" s="4" t="s">
        <v>194</v>
      </c>
      <c r="B37" s="8" t="n">
        <v>11.9</v>
      </c>
      <c r="C37" s="8" t="n">
        <v>-3.7</v>
      </c>
      <c r="D37" s="8" t="n">
        <v>26.2</v>
      </c>
      <c r="E37" s="8" t="n">
        <v>-31.2</v>
      </c>
      <c r="F37" s="8" t="n">
        <v>-89.5</v>
      </c>
    </row>
    <row r="38" spans="1:6">
      <c r="A38" s="4" t="s">
        <v>195</v>
      </c>
      <c r="B38" s="5" t="n">
        <v>0</v>
      </c>
      <c r="C38" s="5" t="n">
        <v>0</v>
      </c>
      <c r="D38" s="5" t="n">
        <v>0</v>
      </c>
      <c r="E38" s="5" t="n">
        <v>0</v>
      </c>
      <c r="F38" s="5" t="n">
        <v>0</v>
      </c>
    </row>
    <row r="39" spans="1:6">
      <c r="A39" s="4" t="s">
        <v>196</v>
      </c>
      <c r="B39" s="5" t="n">
        <v>0</v>
      </c>
      <c r="C39" s="5" t="n">
        <v>0</v>
      </c>
      <c r="D39" s="5" t="n">
        <v>0</v>
      </c>
      <c r="E39" s="5" t="n">
        <v>0</v>
      </c>
      <c r="F39" s="5" t="n">
        <v>0</v>
      </c>
    </row>
    <row r="40" spans="1:6">
      <c r="A40" s="4" t="s">
        <v>197</v>
      </c>
      <c r="B40" s="5" t="n">
        <v>0</v>
      </c>
      <c r="C40" s="5" t="n">
        <v>0</v>
      </c>
      <c r="D40" s="5" t="n">
        <v>0</v>
      </c>
      <c r="E40" s="5" t="n">
        <v>0</v>
      </c>
      <c r="F40" s="5" t="n">
        <v>0</v>
      </c>
    </row>
    <row r="41" spans="1:6">
      <c r="A41" s="4" t="s">
        <v>1043</v>
      </c>
    </row>
    <row r="42" spans="1:6">
      <c r="A42" s="4" t="s">
        <v>1075</v>
      </c>
      <c r="B42" s="8" t="n">
        <v>-39.7</v>
      </c>
      <c r="C42" s="8" t="n">
        <v>-42.7</v>
      </c>
      <c r="D42" s="5" t="n">
        <v>-188</v>
      </c>
      <c r="E42" s="8" t="n">
        <v>-190.8</v>
      </c>
      <c r="F42" s="8" t="n">
        <v>-165.6</v>
      </c>
    </row>
    <row r="43" spans="1:6">
      <c r="A43" s="3" t="s">
        <v>1053</v>
      </c>
    </row>
    <row r="44" spans="1:6">
      <c r="A44" s="4" t="s">
        <v>181</v>
      </c>
      <c r="B44" s="8" t="n">
        <v>-0.1</v>
      </c>
      <c r="C44" s="8" t="n">
        <v>-0.9</v>
      </c>
      <c r="D44" s="8" t="n">
        <v>-1.7</v>
      </c>
      <c r="E44" s="8" t="n">
        <v>-0.8</v>
      </c>
      <c r="F44" s="8" t="n">
        <v>-4.3</v>
      </c>
    </row>
    <row r="45" spans="1:6">
      <c r="A45" s="4" t="s">
        <v>182</v>
      </c>
      <c r="B45" s="5" t="n">
        <v>0</v>
      </c>
      <c r="C45" s="5" t="n">
        <v>0</v>
      </c>
      <c r="D45" s="5" t="n">
        <v>0</v>
      </c>
      <c r="E45" s="5" t="n">
        <v>0</v>
      </c>
      <c r="F45" s="5" t="n">
        <v>0</v>
      </c>
    </row>
    <row r="46" spans="1:6">
      <c r="A46" s="4" t="s">
        <v>1093</v>
      </c>
      <c r="B46" s="5" t="n">
        <v>0</v>
      </c>
      <c r="C46" s="5" t="n">
        <v>0</v>
      </c>
      <c r="D46" s="5" t="n">
        <v>0</v>
      </c>
      <c r="E46" s="5" t="n">
        <v>0</v>
      </c>
    </row>
    <row r="47" spans="1:6">
      <c r="A47" s="4" t="s">
        <v>1094</v>
      </c>
      <c r="B47" s="8" t="n">
        <v>11.9</v>
      </c>
      <c r="C47" s="8" t="n">
        <v>-3.7</v>
      </c>
      <c r="D47" s="8" t="n">
        <v>26.2</v>
      </c>
      <c r="E47" s="8" t="n">
        <v>-31.2</v>
      </c>
      <c r="F47" s="8" t="n">
        <v>-89.5</v>
      </c>
    </row>
    <row r="48" spans="1:6">
      <c r="A48" s="4" t="s">
        <v>185</v>
      </c>
      <c r="B48" s="8" t="n">
        <v>11.8</v>
      </c>
      <c r="C48" s="8" t="n">
        <v>-4.6</v>
      </c>
      <c r="D48" s="8" t="n">
        <v>24.5</v>
      </c>
      <c r="E48" s="5" t="n">
        <v>-32</v>
      </c>
      <c r="F48" s="8" t="n">
        <v>-93.8</v>
      </c>
    </row>
    <row r="49" spans="1:6">
      <c r="A49" s="3" t="s">
        <v>1056</v>
      </c>
    </row>
    <row r="50" spans="1:6">
      <c r="A50" s="4" t="s">
        <v>187</v>
      </c>
      <c r="B50" s="8" t="n">
        <v>1154.5</v>
      </c>
      <c r="C50" s="8" t="n">
        <v>313.5</v>
      </c>
      <c r="D50" s="8" t="n">
        <v>1565.3</v>
      </c>
      <c r="E50" s="8" t="n">
        <v>3490.1</v>
      </c>
      <c r="F50" s="8" t="n">
        <v>2089.9</v>
      </c>
    </row>
    <row r="51" spans="1:6">
      <c r="A51" s="4" t="s">
        <v>188</v>
      </c>
      <c r="B51" s="8" t="n">
        <v>-1143.3</v>
      </c>
      <c r="C51" s="5" t="n">
        <v>-286</v>
      </c>
      <c r="D51" s="8" t="n">
        <v>-2535.3</v>
      </c>
      <c r="E51" s="8" t="n">
        <v>-2960.9</v>
      </c>
      <c r="F51" s="8" t="n">
        <v>-1949.8</v>
      </c>
    </row>
    <row r="52" spans="1:6">
      <c r="A52" s="4" t="s">
        <v>189</v>
      </c>
      <c r="B52" s="5" t="n">
        <v>0</v>
      </c>
      <c r="C52" s="5" t="n">
        <v>0</v>
      </c>
      <c r="D52" s="5" t="n">
        <v>0</v>
      </c>
      <c r="E52" s="5" t="n">
        <v>0</v>
      </c>
      <c r="F52" s="8" t="n">
        <v>-1.3</v>
      </c>
    </row>
    <row r="53" spans="1:6">
      <c r="A53" s="4" t="s">
        <v>190</v>
      </c>
      <c r="B53" s="8" t="n">
        <v>-8.5</v>
      </c>
      <c r="C53" s="8" t="n">
        <v>-0.1</v>
      </c>
      <c r="D53" s="8" t="n">
        <v>-3.5</v>
      </c>
      <c r="E53" s="8" t="n">
        <v>-17.3</v>
      </c>
      <c r="F53" s="8" t="n">
        <v>-0.1</v>
      </c>
    </row>
    <row r="54" spans="1:6">
      <c r="A54" s="4" t="s">
        <v>146</v>
      </c>
      <c r="B54" s="8" t="n">
        <v>-43.1</v>
      </c>
      <c r="C54" s="8" t="n">
        <v>-97.2</v>
      </c>
      <c r="D54" s="8" t="n">
        <v>-227.6</v>
      </c>
      <c r="E54" s="8" t="n">
        <v>-808.2</v>
      </c>
      <c r="F54" s="8" t="n">
        <v>-470.5</v>
      </c>
    </row>
    <row r="55" spans="1:6">
      <c r="A55" s="4" t="s">
        <v>1095</v>
      </c>
      <c r="B55" s="5" t="n">
        <v>0</v>
      </c>
      <c r="C55" s="5" t="n">
        <v>0</v>
      </c>
      <c r="D55" s="5" t="n">
        <v>0</v>
      </c>
      <c r="E55" s="5" t="n">
        <v>0</v>
      </c>
      <c r="F55" s="5" t="n">
        <v>0</v>
      </c>
    </row>
    <row r="56" spans="1:6">
      <c r="A56" s="4" t="s">
        <v>148</v>
      </c>
      <c r="B56" s="5" t="n">
        <v>0</v>
      </c>
      <c r="C56" s="5" t="n">
        <v>0</v>
      </c>
      <c r="D56" s="5" t="n">
        <v>0</v>
      </c>
      <c r="E56" s="5" t="n">
        <v>0</v>
      </c>
      <c r="F56" s="5" t="n">
        <v>0</v>
      </c>
    </row>
    <row r="57" spans="1:6">
      <c r="A57" s="4" t="s">
        <v>1061</v>
      </c>
      <c r="B57" s="8" t="n">
        <v>67.59999999999999</v>
      </c>
      <c r="C57" s="8" t="n">
        <v>117.8</v>
      </c>
      <c r="D57" s="8" t="n">
        <v>1365.8</v>
      </c>
      <c r="E57" s="8" t="n">
        <v>474.1</v>
      </c>
      <c r="F57" s="8" t="n">
        <v>161.4</v>
      </c>
    </row>
    <row r="58" spans="1:6">
      <c r="A58" s="4" t="s">
        <v>194</v>
      </c>
      <c r="B58" s="8" t="n">
        <v>27.2</v>
      </c>
      <c r="C58" s="5" t="n">
        <v>48</v>
      </c>
      <c r="D58" s="8" t="n">
        <v>164.7</v>
      </c>
      <c r="E58" s="8" t="n">
        <v>222.9</v>
      </c>
      <c r="F58" s="8" t="n">
        <v>259.3</v>
      </c>
    </row>
    <row r="59" spans="1:6">
      <c r="A59" s="4" t="s">
        <v>195</v>
      </c>
      <c r="B59" s="8" t="n">
        <v>-0.7</v>
      </c>
      <c r="C59" s="8" t="n">
        <v>0.7</v>
      </c>
      <c r="D59" s="8" t="n">
        <v>1.2</v>
      </c>
      <c r="E59" s="8" t="n">
        <v>0.1</v>
      </c>
      <c r="F59" s="8" t="n">
        <v>-0.1</v>
      </c>
    </row>
    <row r="60" spans="1:6">
      <c r="A60" s="4" t="s">
        <v>196</v>
      </c>
      <c r="B60" s="8" t="n">
        <v>1.3</v>
      </c>
      <c r="C60" s="8" t="n">
        <v>0.1</v>
      </c>
      <c r="D60" s="8" t="n">
        <v>0.1</v>
      </c>
      <c r="E60" s="5" t="n">
        <v>0</v>
      </c>
      <c r="F60" s="8" t="n">
        <v>0.1</v>
      </c>
    </row>
    <row r="61" spans="1:6">
      <c r="A61" s="4" t="s">
        <v>197</v>
      </c>
      <c r="B61" s="8" t="n">
        <v>0.6</v>
      </c>
      <c r="C61" s="8" t="n">
        <v>0.8</v>
      </c>
      <c r="D61" s="8" t="n">
        <v>1.3</v>
      </c>
      <c r="E61" s="8" t="n">
        <v>0.1</v>
      </c>
      <c r="F61" s="5" t="n">
        <v>0</v>
      </c>
    </row>
    <row r="62" spans="1:6">
      <c r="A62" s="4" t="s">
        <v>1044</v>
      </c>
    </row>
    <row r="63" spans="1:6">
      <c r="A63" s="4" t="s">
        <v>1075</v>
      </c>
      <c r="B63" s="8" t="n">
        <v>94.40000000000001</v>
      </c>
      <c r="C63" s="8" t="n">
        <v>172.8</v>
      </c>
      <c r="D63" s="8" t="n">
        <v>502.8</v>
      </c>
      <c r="E63" s="5" t="n">
        <v>650</v>
      </c>
      <c r="F63" s="8" t="n">
        <v>602.9</v>
      </c>
    </row>
    <row r="64" spans="1:6">
      <c r="A64" s="3" t="s">
        <v>1053</v>
      </c>
    </row>
    <row r="65" spans="1:6">
      <c r="A65" s="4" t="s">
        <v>181</v>
      </c>
      <c r="B65" s="8" t="n">
        <v>-22.6</v>
      </c>
      <c r="C65" s="8" t="n">
        <v>-54.7</v>
      </c>
      <c r="D65" s="5" t="n">
        <v>-99</v>
      </c>
      <c r="E65" s="8" t="n">
        <v>-181.9</v>
      </c>
      <c r="F65" s="8" t="n">
        <v>-417.4</v>
      </c>
    </row>
    <row r="66" spans="1:6">
      <c r="A66" s="4" t="s">
        <v>182</v>
      </c>
      <c r="B66" s="5" t="n">
        <v>0</v>
      </c>
      <c r="C66" s="5" t="n">
        <v>0</v>
      </c>
      <c r="D66" s="5" t="n">
        <v>0</v>
      </c>
      <c r="E66" s="5" t="n">
        <v>0</v>
      </c>
      <c r="F66" s="5" t="n">
        <v>0</v>
      </c>
    </row>
    <row r="67" spans="1:6">
      <c r="A67" s="4" t="s">
        <v>1093</v>
      </c>
      <c r="B67" s="5" t="n">
        <v>0</v>
      </c>
      <c r="D67" s="5" t="n">
        <v>0</v>
      </c>
      <c r="E67" s="5" t="n">
        <v>0</v>
      </c>
    </row>
    <row r="68" spans="1:6">
      <c r="A68" s="4" t="s">
        <v>1094</v>
      </c>
      <c r="B68" s="5" t="n">
        <v>0</v>
      </c>
      <c r="C68" s="5" t="n">
        <v>0</v>
      </c>
      <c r="D68" s="5" t="n">
        <v>0</v>
      </c>
      <c r="E68" s="5" t="n">
        <v>0</v>
      </c>
      <c r="F68" s="5" t="n">
        <v>0</v>
      </c>
    </row>
    <row r="69" spans="1:6">
      <c r="A69" s="4" t="s">
        <v>185</v>
      </c>
      <c r="B69" s="8" t="n">
        <v>-22.6</v>
      </c>
      <c r="C69" s="8" t="n">
        <v>-53.9</v>
      </c>
      <c r="D69" s="8" t="n">
        <v>866.5</v>
      </c>
      <c r="E69" s="8" t="n">
        <v>-179.2</v>
      </c>
      <c r="F69" s="8" t="n">
        <v>-434.2</v>
      </c>
    </row>
    <row r="70" spans="1:6">
      <c r="A70" s="3" t="s">
        <v>1056</v>
      </c>
    </row>
    <row r="71" spans="1:6">
      <c r="A71" s="4" t="s">
        <v>187</v>
      </c>
      <c r="B71" s="5" t="n">
        <v>0</v>
      </c>
      <c r="C71" s="5" t="n">
        <v>0</v>
      </c>
      <c r="D71" s="5" t="n">
        <v>0</v>
      </c>
      <c r="E71" s="5" t="n">
        <v>0</v>
      </c>
      <c r="F71" s="5" t="n">
        <v>0</v>
      </c>
    </row>
    <row r="72" spans="1:6">
      <c r="A72" s="4" t="s">
        <v>188</v>
      </c>
      <c r="B72" s="8" t="n">
        <v>-0.4</v>
      </c>
      <c r="C72" s="5" t="n">
        <v>0</v>
      </c>
      <c r="D72" s="8" t="n">
        <v>-0.8</v>
      </c>
      <c r="E72" s="5" t="n">
        <v>0</v>
      </c>
      <c r="F72" s="8" t="n">
        <v>-0.2</v>
      </c>
    </row>
    <row r="73" spans="1:6">
      <c r="A73" s="4" t="s">
        <v>189</v>
      </c>
      <c r="B73" s="8" t="n">
        <v>-0.4</v>
      </c>
      <c r="C73" s="8" t="n">
        <v>-0.5</v>
      </c>
      <c r="D73" s="8" t="n">
        <v>-1.9</v>
      </c>
      <c r="E73" s="8" t="n">
        <v>-2.2</v>
      </c>
      <c r="F73" s="8" t="n">
        <v>-1.9</v>
      </c>
    </row>
    <row r="74" spans="1:6">
      <c r="A74" s="4" t="s">
        <v>190</v>
      </c>
      <c r="B74" s="5" t="n">
        <v>0</v>
      </c>
      <c r="C74" s="5" t="n">
        <v>0</v>
      </c>
      <c r="D74" s="5" t="n">
        <v>0</v>
      </c>
      <c r="E74" s="5" t="n">
        <v>0</v>
      </c>
      <c r="F74" s="5" t="n">
        <v>0</v>
      </c>
    </row>
    <row r="75" spans="1:6">
      <c r="A75" s="4" t="s">
        <v>146</v>
      </c>
      <c r="B75" s="5" t="n">
        <v>0</v>
      </c>
      <c r="C75" s="5" t="n">
        <v>0</v>
      </c>
      <c r="D75" s="5" t="n">
        <v>0</v>
      </c>
      <c r="E75" s="5" t="n">
        <v>0</v>
      </c>
      <c r="F75" s="5" t="n">
        <v>0</v>
      </c>
    </row>
    <row r="76" spans="1:6">
      <c r="A76" s="4" t="s">
        <v>1095</v>
      </c>
      <c r="B76" s="5" t="n">
        <v>0</v>
      </c>
      <c r="C76" s="5" t="n">
        <v>0</v>
      </c>
      <c r="D76" s="5" t="n">
        <v>0</v>
      </c>
      <c r="E76" s="5" t="n">
        <v>0</v>
      </c>
      <c r="F76" s="5" t="n">
        <v>0</v>
      </c>
    </row>
    <row r="77" spans="1:6">
      <c r="A77" s="4" t="s">
        <v>148</v>
      </c>
      <c r="B77" s="8" t="n">
        <v>-3.4</v>
      </c>
      <c r="C77" s="8" t="n">
        <v>-0.6</v>
      </c>
      <c r="D77" s="8" t="n">
        <v>-0.8</v>
      </c>
      <c r="E77" s="8" t="n">
        <v>-2.1</v>
      </c>
      <c r="F77" s="8" t="n">
        <v>-1.6</v>
      </c>
    </row>
    <row r="78" spans="1:6">
      <c r="A78" s="4" t="s">
        <v>1061</v>
      </c>
      <c r="B78" s="8" t="n">
        <v>-67.59999999999999</v>
      </c>
      <c r="C78" s="8" t="n">
        <v>-117.8</v>
      </c>
      <c r="D78" s="8" t="n">
        <v>-1365.8</v>
      </c>
      <c r="E78" s="8" t="n">
        <v>-474.1</v>
      </c>
      <c r="F78" s="8" t="n">
        <v>-161.4</v>
      </c>
    </row>
    <row r="79" spans="1:6">
      <c r="A79" s="4" t="s">
        <v>194</v>
      </c>
      <c r="B79" s="8" t="n">
        <v>-71.8</v>
      </c>
      <c r="C79" s="8" t="n">
        <v>-118.9</v>
      </c>
      <c r="D79" s="8" t="n">
        <v>-1369.3</v>
      </c>
      <c r="E79" s="8" t="n">
        <v>-478.4</v>
      </c>
      <c r="F79" s="8" t="n">
        <v>-165.1</v>
      </c>
    </row>
    <row r="80" spans="1:6">
      <c r="A80" s="4" t="s">
        <v>195</v>
      </c>
      <c r="B80" s="5" t="n">
        <v>0</v>
      </c>
      <c r="C80" s="5" t="n">
        <v>0</v>
      </c>
      <c r="D80" s="5" t="n">
        <v>0</v>
      </c>
      <c r="E80" s="8" t="n">
        <v>-7.6</v>
      </c>
      <c r="F80" s="8" t="n">
        <v>3.6</v>
      </c>
    </row>
    <row r="81" spans="1:6">
      <c r="A81" s="4" t="s">
        <v>196</v>
      </c>
      <c r="B81" s="5" t="n">
        <v>0</v>
      </c>
      <c r="C81" s="5" t="n">
        <v>0</v>
      </c>
      <c r="D81" s="5" t="n">
        <v>0</v>
      </c>
      <c r="E81" s="8" t="n">
        <v>7.6</v>
      </c>
      <c r="F81" s="5" t="n">
        <v>4</v>
      </c>
    </row>
    <row r="82" spans="1:6">
      <c r="A82" s="4" t="s">
        <v>197</v>
      </c>
      <c r="B82" s="5" t="n">
        <v>0</v>
      </c>
      <c r="C82" s="5" t="n">
        <v>0</v>
      </c>
      <c r="D82" s="5" t="n">
        <v>0</v>
      </c>
      <c r="E82" s="5" t="n">
        <v>0</v>
      </c>
      <c r="F82" s="8" t="n">
        <v>7.6</v>
      </c>
    </row>
    <row r="83" spans="1:6">
      <c r="A83" s="4" t="s">
        <v>1096</v>
      </c>
    </row>
    <row r="84" spans="1:6">
      <c r="A84" s="3" t="s">
        <v>1053</v>
      </c>
    </row>
    <row r="85" spans="1:6">
      <c r="A85" s="4" t="s">
        <v>1093</v>
      </c>
      <c r="C85" s="8" t="n">
        <v>0.8</v>
      </c>
    </row>
    <row r="86" spans="1:6">
      <c r="A86" s="4" t="s">
        <v>1045</v>
      </c>
    </row>
    <row r="87" spans="1:6">
      <c r="A87" s="4" t="s">
        <v>1075</v>
      </c>
      <c r="B87" s="8" t="n">
        <v>5.3</v>
      </c>
      <c r="C87" s="8" t="n">
        <v>5.6</v>
      </c>
      <c r="D87" s="5" t="n">
        <v>39</v>
      </c>
      <c r="E87" s="8" t="n">
        <v>12.6</v>
      </c>
      <c r="F87" s="5" t="n">
        <v>0</v>
      </c>
    </row>
    <row r="88" spans="1:6">
      <c r="A88" s="3" t="s">
        <v>1053</v>
      </c>
    </row>
    <row r="89" spans="1:6">
      <c r="A89" s="4" t="s">
        <v>181</v>
      </c>
      <c r="B89" s="5" t="n">
        <v>0</v>
      </c>
      <c r="C89" s="5" t="n">
        <v>0</v>
      </c>
      <c r="D89" s="5" t="n">
        <v>0</v>
      </c>
      <c r="E89" s="5" t="n">
        <v>0</v>
      </c>
      <c r="F89" s="5" t="n">
        <v>0</v>
      </c>
    </row>
    <row r="90" spans="1:6">
      <c r="A90" s="4" t="s">
        <v>182</v>
      </c>
      <c r="B90" s="8" t="n">
        <v>-0.1</v>
      </c>
      <c r="C90" s="8" t="n">
        <v>-5.5</v>
      </c>
      <c r="D90" s="8" t="n">
        <v>-12.4</v>
      </c>
      <c r="E90" s="8" t="n">
        <v>-41.8</v>
      </c>
      <c r="F90" s="8" t="n">
        <v>-144.4</v>
      </c>
    </row>
    <row r="91" spans="1:6">
      <c r="A91" s="4" t="s">
        <v>1093</v>
      </c>
      <c r="B91" s="8" t="n">
        <v>10.5</v>
      </c>
      <c r="C91" s="5" t="n">
        <v>0</v>
      </c>
      <c r="D91" s="8" t="n">
        <v>14.8</v>
      </c>
      <c r="E91" s="8" t="n">
        <v>9.300000000000001</v>
      </c>
    </row>
    <row r="92" spans="1:6">
      <c r="A92" s="4" t="s">
        <v>1094</v>
      </c>
      <c r="B92" s="5" t="n">
        <v>0</v>
      </c>
      <c r="C92" s="5" t="n">
        <v>0</v>
      </c>
      <c r="D92" s="5" t="n">
        <v>0</v>
      </c>
      <c r="E92" s="5" t="n">
        <v>0</v>
      </c>
      <c r="F92" s="5" t="n">
        <v>0</v>
      </c>
    </row>
    <row r="93" spans="1:6">
      <c r="A93" s="4" t="s">
        <v>185</v>
      </c>
      <c r="B93" s="8" t="n">
        <v>10.4</v>
      </c>
      <c r="C93" s="8" t="n">
        <v>-5.5</v>
      </c>
      <c r="D93" s="8" t="n">
        <v>2.4</v>
      </c>
      <c r="E93" s="8" t="n">
        <v>-32.5</v>
      </c>
      <c r="F93" s="8" t="n">
        <v>-144.4</v>
      </c>
    </row>
    <row r="94" spans="1:6">
      <c r="A94" s="3" t="s">
        <v>1056</v>
      </c>
    </row>
    <row r="95" spans="1:6">
      <c r="A95" s="4" t="s">
        <v>187</v>
      </c>
      <c r="B95" s="5" t="n">
        <v>0</v>
      </c>
      <c r="C95" s="5" t="n">
        <v>0</v>
      </c>
      <c r="D95" s="5" t="n">
        <v>0</v>
      </c>
      <c r="E95" s="5" t="n">
        <v>0</v>
      </c>
      <c r="F95" s="5" t="n">
        <v>0</v>
      </c>
    </row>
    <row r="96" spans="1:6">
      <c r="A96" s="4" t="s">
        <v>188</v>
      </c>
      <c r="B96" s="5" t="n">
        <v>0</v>
      </c>
      <c r="C96" s="5" t="n">
        <v>0</v>
      </c>
      <c r="D96" s="5" t="n">
        <v>0</v>
      </c>
      <c r="E96" s="5" t="n">
        <v>0</v>
      </c>
      <c r="F96" s="5" t="n">
        <v>0</v>
      </c>
    </row>
    <row r="97" spans="1:6">
      <c r="A97" s="4" t="s">
        <v>189</v>
      </c>
      <c r="B97" s="5" t="n">
        <v>0</v>
      </c>
      <c r="C97" s="5" t="n">
        <v>0</v>
      </c>
      <c r="D97" s="5" t="n">
        <v>0</v>
      </c>
      <c r="E97" s="5" t="n">
        <v>0</v>
      </c>
      <c r="F97" s="5" t="n">
        <v>0</v>
      </c>
    </row>
    <row r="98" spans="1:6">
      <c r="A98" s="4" t="s">
        <v>190</v>
      </c>
      <c r="B98" s="5" t="n">
        <v>0</v>
      </c>
      <c r="C98" s="5" t="n">
        <v>0</v>
      </c>
      <c r="E98" s="5" t="n">
        <v>0</v>
      </c>
      <c r="F98" s="5" t="n">
        <v>0</v>
      </c>
    </row>
    <row r="99" spans="1:6">
      <c r="A99" s="4" t="s">
        <v>146</v>
      </c>
      <c r="B99" s="8" t="n">
        <v>-3.8</v>
      </c>
      <c r="C99" s="8" t="n">
        <v>-3.8</v>
      </c>
      <c r="D99" s="8" t="n">
        <v>-15.2</v>
      </c>
      <c r="E99" s="8" t="n">
        <v>-11.3</v>
      </c>
    </row>
    <row r="100" spans="1:6">
      <c r="A100" s="4" t="s">
        <v>1095</v>
      </c>
      <c r="B100" s="8" t="n">
        <v>-11.9</v>
      </c>
      <c r="C100" s="8" t="n">
        <v>3.7</v>
      </c>
      <c r="D100" s="8" t="n">
        <v>-26.2</v>
      </c>
      <c r="E100" s="8" t="n">
        <v>31.2</v>
      </c>
      <c r="F100" s="8" t="n">
        <v>89.5</v>
      </c>
    </row>
    <row r="101" spans="1:6">
      <c r="A101" s="4" t="s">
        <v>148</v>
      </c>
      <c r="B101" s="5" t="n">
        <v>0</v>
      </c>
      <c r="C101" s="5" t="n">
        <v>0</v>
      </c>
      <c r="D101" s="5" t="n">
        <v>0</v>
      </c>
      <c r="E101" s="5" t="n">
        <v>0</v>
      </c>
      <c r="F101" s="5" t="n">
        <v>0</v>
      </c>
    </row>
    <row r="102" spans="1:6">
      <c r="A102" s="4" t="s">
        <v>1061</v>
      </c>
      <c r="B102" s="5" t="n">
        <v>0</v>
      </c>
      <c r="C102" s="5" t="n">
        <v>0</v>
      </c>
      <c r="D102" s="5" t="n">
        <v>0</v>
      </c>
      <c r="E102" s="5" t="n">
        <v>0</v>
      </c>
      <c r="F102" s="5" t="n">
        <v>0</v>
      </c>
    </row>
    <row r="103" spans="1:6">
      <c r="A103" s="4" t="s">
        <v>194</v>
      </c>
      <c r="B103" s="8" t="n">
        <v>-15.7</v>
      </c>
      <c r="C103" s="8" t="n">
        <v>-0.1</v>
      </c>
      <c r="D103" s="8" t="n">
        <v>-41.4</v>
      </c>
      <c r="E103" s="8" t="n">
        <v>19.9</v>
      </c>
      <c r="F103" s="8" t="n">
        <v>143.4</v>
      </c>
    </row>
    <row r="104" spans="1:6">
      <c r="A104" s="4" t="s">
        <v>195</v>
      </c>
      <c r="B104" s="5" t="n">
        <v>0</v>
      </c>
      <c r="C104" s="5" t="n">
        <v>0</v>
      </c>
      <c r="D104" s="5" t="n">
        <v>0</v>
      </c>
      <c r="E104" s="5" t="n">
        <v>0</v>
      </c>
      <c r="F104" s="5" t="n">
        <v>-1</v>
      </c>
    </row>
    <row r="105" spans="1:6">
      <c r="A105" s="4" t="s">
        <v>196</v>
      </c>
      <c r="B105" s="5" t="n">
        <v>0</v>
      </c>
      <c r="C105" s="5" t="n">
        <v>0</v>
      </c>
      <c r="D105" s="5" t="n">
        <v>0</v>
      </c>
      <c r="E105" s="5" t="n">
        <v>0</v>
      </c>
      <c r="F105" s="5" t="n">
        <v>1</v>
      </c>
    </row>
    <row r="106" spans="1:6">
      <c r="A106" s="4" t="s">
        <v>197</v>
      </c>
      <c r="B106" s="5" t="n">
        <v>0</v>
      </c>
      <c r="C106" s="5" t="n">
        <v>0</v>
      </c>
      <c r="D106" s="5" t="n">
        <v>0</v>
      </c>
      <c r="E106" s="5" t="n">
        <v>0</v>
      </c>
      <c r="F106" s="5" t="n">
        <v>0</v>
      </c>
    </row>
    <row r="107" spans="1:6">
      <c r="A107" s="4" t="s">
        <v>13</v>
      </c>
    </row>
    <row r="108" spans="1:6">
      <c r="A108" s="4" t="s">
        <v>1075</v>
      </c>
      <c r="B108" s="5" t="n">
        <v>60</v>
      </c>
      <c r="C108" s="8" t="n">
        <v>135.7</v>
      </c>
      <c r="D108" s="8" t="n">
        <v>353.8</v>
      </c>
      <c r="E108" s="8" t="n">
        <v>471.8</v>
      </c>
      <c r="F108" s="8" t="n">
        <v>437.3</v>
      </c>
    </row>
    <row r="109" spans="1:6">
      <c r="A109" s="3" t="s">
        <v>1053</v>
      </c>
    </row>
    <row r="110" spans="1:6">
      <c r="A110" s="4" t="s">
        <v>181</v>
      </c>
      <c r="B110" s="8" t="n">
        <v>-22.7</v>
      </c>
      <c r="C110" s="8" t="n">
        <v>-55.6</v>
      </c>
      <c r="D110" s="8" t="n">
        <v>-100.7</v>
      </c>
      <c r="E110" s="8" t="n">
        <v>-182.7</v>
      </c>
      <c r="F110" s="8" t="n">
        <v>-421.7</v>
      </c>
    </row>
    <row r="111" spans="1:6">
      <c r="A111" s="4" t="s">
        <v>182</v>
      </c>
      <c r="B111" s="8" t="n">
        <v>-0.1</v>
      </c>
      <c r="C111" s="8" t="n">
        <v>-5.5</v>
      </c>
      <c r="D111" s="8" t="n">
        <v>-12.4</v>
      </c>
      <c r="E111" s="8" t="n">
        <v>-41.8</v>
      </c>
      <c r="F111" s="8" t="n">
        <v>-144.4</v>
      </c>
    </row>
    <row r="112" spans="1:6">
      <c r="A112" s="4" t="s">
        <v>1093</v>
      </c>
      <c r="B112" s="8" t="n">
        <v>10.5</v>
      </c>
      <c r="C112" s="5" t="n">
        <v>0</v>
      </c>
      <c r="D112" s="8" t="n">
        <v>14.8</v>
      </c>
      <c r="E112" s="8" t="n">
        <v>9.300000000000001</v>
      </c>
      <c r="F112" s="5" t="n">
        <v>0</v>
      </c>
    </row>
    <row r="113" spans="1:6">
      <c r="A113" s="4" t="s">
        <v>1094</v>
      </c>
      <c r="B113" s="5" t="n">
        <v>0</v>
      </c>
      <c r="C113" s="5" t="n">
        <v>0</v>
      </c>
      <c r="D113" s="5" t="n">
        <v>0</v>
      </c>
      <c r="E113" s="5" t="n">
        <v>0</v>
      </c>
      <c r="F113" s="5" t="n">
        <v>0</v>
      </c>
    </row>
    <row r="114" spans="1:6">
      <c r="A114" s="4" t="s">
        <v>185</v>
      </c>
      <c r="B114" s="8" t="n">
        <v>-12.3</v>
      </c>
      <c r="C114" s="8" t="n">
        <v>-60.3</v>
      </c>
      <c r="D114" s="8" t="n">
        <v>867.2</v>
      </c>
      <c r="E114" s="8" t="n">
        <v>-212.5</v>
      </c>
      <c r="F114" s="8" t="n">
        <v>-582.9</v>
      </c>
    </row>
    <row r="115" spans="1:6">
      <c r="A115" s="3" t="s">
        <v>1056</v>
      </c>
    </row>
    <row r="116" spans="1:6">
      <c r="A116" s="4" t="s">
        <v>187</v>
      </c>
      <c r="B116" s="8" t="n">
        <v>1154.5</v>
      </c>
      <c r="C116" s="8" t="n">
        <v>313.5</v>
      </c>
      <c r="D116" s="8" t="n">
        <v>1565.3</v>
      </c>
      <c r="E116" s="8" t="n">
        <v>3490.1</v>
      </c>
      <c r="F116" s="8" t="n">
        <v>2089.9</v>
      </c>
    </row>
    <row r="117" spans="1:6">
      <c r="A117" s="4" t="s">
        <v>188</v>
      </c>
      <c r="B117" s="8" t="n">
        <v>-1143.7</v>
      </c>
      <c r="C117" s="5" t="n">
        <v>-286</v>
      </c>
      <c r="D117" s="8" t="n">
        <v>-2536.1</v>
      </c>
      <c r="E117" s="8" t="n">
        <v>-2960.9</v>
      </c>
      <c r="F117" s="5" t="n">
        <v>-1950</v>
      </c>
    </row>
    <row r="118" spans="1:6">
      <c r="A118" s="4" t="s">
        <v>189</v>
      </c>
      <c r="B118" s="8" t="n">
        <v>-0.4</v>
      </c>
      <c r="C118" s="8" t="n">
        <v>-0.5</v>
      </c>
      <c r="D118" s="8" t="n">
        <v>-1.9</v>
      </c>
      <c r="E118" s="8" t="n">
        <v>-2.2</v>
      </c>
      <c r="F118" s="8" t="n">
        <v>-3.2</v>
      </c>
    </row>
    <row r="119" spans="1:6">
      <c r="A119" s="4" t="s">
        <v>190</v>
      </c>
      <c r="B119" s="8" t="n">
        <v>-8.5</v>
      </c>
      <c r="C119" s="8" t="n">
        <v>-0.1</v>
      </c>
      <c r="D119" s="8" t="n">
        <v>-3.5</v>
      </c>
      <c r="E119" s="8" t="n">
        <v>-17.3</v>
      </c>
      <c r="F119" s="8" t="n">
        <v>-0.1</v>
      </c>
    </row>
    <row r="120" spans="1:6">
      <c r="A120" s="4" t="s">
        <v>146</v>
      </c>
      <c r="B120" s="8" t="n">
        <v>-46.9</v>
      </c>
      <c r="C120" s="5" t="n">
        <v>-101</v>
      </c>
      <c r="D120" s="8" t="n">
        <v>-242.8</v>
      </c>
      <c r="E120" s="8" t="n">
        <v>-819.5</v>
      </c>
      <c r="F120" s="8" t="n">
        <v>-470.5</v>
      </c>
    </row>
    <row r="121" spans="1:6">
      <c r="A121" s="4" t="s">
        <v>1095</v>
      </c>
      <c r="B121" s="5" t="n">
        <v>0</v>
      </c>
      <c r="C121" s="5" t="n">
        <v>0</v>
      </c>
      <c r="E121" s="5" t="n">
        <v>0</v>
      </c>
      <c r="F121" s="5" t="n">
        <v>0</v>
      </c>
    </row>
    <row r="122" spans="1:6">
      <c r="A122" s="4" t="s">
        <v>148</v>
      </c>
      <c r="B122" s="8" t="n">
        <v>-3.4</v>
      </c>
      <c r="C122" s="8" t="n">
        <v>-0.6</v>
      </c>
      <c r="D122" s="8" t="n">
        <v>-0.8</v>
      </c>
      <c r="E122" s="8" t="n">
        <v>-2.1</v>
      </c>
      <c r="F122" s="8" t="n">
        <v>-1.6</v>
      </c>
    </row>
    <row r="123" spans="1:6">
      <c r="A123" s="4" t="s">
        <v>1061</v>
      </c>
      <c r="B123" s="5" t="n">
        <v>0</v>
      </c>
      <c r="C123" s="5" t="n">
        <v>0</v>
      </c>
      <c r="D123" s="5" t="n">
        <v>0</v>
      </c>
      <c r="E123" s="5" t="n">
        <v>0</v>
      </c>
      <c r="F123" s="5" t="n">
        <v>0</v>
      </c>
    </row>
    <row r="124" spans="1:6">
      <c r="A124" s="4" t="s">
        <v>194</v>
      </c>
      <c r="B124" s="8" t="n">
        <v>-48.4</v>
      </c>
      <c r="C124" s="8" t="n">
        <v>-74.7</v>
      </c>
      <c r="D124" s="8" t="n">
        <v>-1219.8</v>
      </c>
      <c r="E124" s="8" t="n">
        <v>-266.8</v>
      </c>
      <c r="F124" s="8" t="n">
        <v>148.1</v>
      </c>
    </row>
    <row r="125" spans="1:6">
      <c r="A125" s="4" t="s">
        <v>195</v>
      </c>
      <c r="B125" s="8" t="n">
        <v>-0.7</v>
      </c>
      <c r="C125" s="8" t="n">
        <v>0.7</v>
      </c>
      <c r="D125" s="8" t="n">
        <v>1.2</v>
      </c>
      <c r="E125" s="8" t="n">
        <v>-7.5</v>
      </c>
      <c r="F125" s="8" t="n">
        <v>2.5</v>
      </c>
    </row>
    <row r="126" spans="1:6">
      <c r="A126" s="4" t="s">
        <v>196</v>
      </c>
      <c r="B126" s="8" t="n">
        <v>1.3</v>
      </c>
      <c r="C126" s="8" t="n">
        <v>0.1</v>
      </c>
      <c r="D126" s="8" t="n">
        <v>0.1</v>
      </c>
      <c r="E126" s="8" t="n">
        <v>7.6</v>
      </c>
      <c r="F126" s="8" t="n">
        <v>5.1</v>
      </c>
    </row>
    <row r="127" spans="1:6">
      <c r="A127" s="4" t="s">
        <v>197</v>
      </c>
      <c r="B127" s="7" t="n">
        <v>0.6</v>
      </c>
      <c r="C127" s="8" t="n">
        <v>0.8</v>
      </c>
      <c r="D127" s="7" t="n">
        <v>1.3</v>
      </c>
      <c r="E127" s="7" t="n">
        <v>0.1</v>
      </c>
      <c r="F127" s="7" t="n">
        <v>7.6</v>
      </c>
    </row>
    <row r="128" spans="1:6">
      <c r="A128" s="4" t="s">
        <v>1097</v>
      </c>
    </row>
    <row r="129" spans="1:6">
      <c r="A129" s="3" t="s">
        <v>1053</v>
      </c>
    </row>
    <row r="130" spans="1:6">
      <c r="A130" s="4" t="s">
        <v>1093</v>
      </c>
      <c r="C130" s="7" t="n">
        <v>0.8</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9T16:42:11Z</dcterms:created>
  <dcterms:modified xmlns:dcterms="http://purl.org/dc/terms/" xmlns:xsi="http://www.w3.org/2001/XMLSchema-instance" xsi:type="dcterms:W3CDTF">2017-06-09T16:42:11Z</dcterms:modified>
</cp:coreProperties>
</file>